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CONSOLIDATED STATEMENTS OF CHAN" sheetId="6" r:id="rId6"/>
    <s:sheet name="Description of Business" sheetId="7" r:id="rId7"/>
    <s:sheet name="Summary of Significant Accounti" sheetId="8" r:id="rId8"/>
    <s:sheet name="Cash and Cash Equivalents" sheetId="9" r:id="rId9"/>
    <s:sheet name="Accounts Receivable, Net" sheetId="10" r:id="rId10"/>
    <s:sheet name="Prepaid Expenses and Other Curr" sheetId="11" r:id="rId11"/>
    <s:sheet name="Vessels, Port Terminal and Othe" sheetId="12" r:id="rId12"/>
    <s:sheet name="Intangible Assets_Liabilities O" sheetId="13" r:id="rId13"/>
    <s:sheet name="Investments in Affiliates" sheetId="14" r:id="rId14"/>
    <s:sheet name="Accrued Expenses and Other Liab" sheetId="15" r:id="rId15"/>
    <s:sheet name="Borrowings" sheetId="16" r:id="rId16"/>
    <s:sheet name="Fair Value of Financial Instrum" sheetId="17" r:id="rId17"/>
    <s:sheet name="Employee Benefit Plans" sheetId="18" r:id="rId18"/>
    <s:sheet name="Commitments and Contingencies" sheetId="19" r:id="rId19"/>
    <s:sheet name="Leases" sheetId="20" r:id="rId20"/>
    <s:sheet name="Transactions with Related Parti" sheetId="21" r:id="rId21"/>
    <s:sheet name="Preferred and Common Stock" sheetId="22" r:id="rId22"/>
    <s:sheet name="Interest Expense and Finance Co" sheetId="23" r:id="rId23"/>
    <s:sheet name="Segment Information" sheetId="24" r:id="rId24"/>
    <s:sheet name="(Loss)_Earnings Per Common Shar" sheetId="25" r:id="rId25"/>
    <s:sheet name="Income Taxes" sheetId="26" r:id="rId26"/>
    <s:sheet name="Noncontrolling Interest" sheetId="27" r:id="rId27"/>
    <s:sheet name="Investments in Available-For-Sa" sheetId="28" r:id="rId28"/>
    <s:sheet name="Other Income - Other Expense" sheetId="29" r:id="rId29"/>
    <s:sheet name="Other Financial Information" sheetId="30" r:id="rId30"/>
    <s:sheet name="Subsequent Events" sheetId="31" r:id="rId31"/>
    <s:sheet name="Summary of Significant Accoun32" sheetId="32" r:id="rId32"/>
    <s:sheet name="Summary of Significant Accoun33" sheetId="33" r:id="rId33"/>
    <s:sheet name="Cash and Cash Equivalents (Tabl" sheetId="34" r:id="rId34"/>
    <s:sheet name="Accounts Receivable, Net (Table" sheetId="35" r:id="rId35"/>
    <s:sheet name="Prepaid Expenses and Other Cu36" sheetId="36" r:id="rId36"/>
    <s:sheet name="Vessels, Port Terminal and Ot37" sheetId="37" r:id="rId37"/>
    <s:sheet name="Intangible Assets_Liabilities38" sheetId="38" r:id="rId38"/>
    <s:sheet name="Investments in Affiliates (Tabl" sheetId="39" r:id="rId39"/>
    <s:sheet name="Accrued Expenses and Other Li40" sheetId="40" r:id="rId40"/>
    <s:sheet name="Borrowings (Tables)" sheetId="41" r:id="rId41"/>
    <s:sheet name="Fair Value of Financial Instr42" sheetId="42" r:id="rId42"/>
    <s:sheet name="Employee Benefit Plans (Tables)" sheetId="43" r:id="rId43"/>
    <s:sheet name="Leases (Tables)" sheetId="44" r:id="rId44"/>
    <s:sheet name="Interest Expense and Finance 45" sheetId="45" r:id="rId45"/>
    <s:sheet name="Segment Information (Tables)" sheetId="46" r:id="rId46"/>
    <s:sheet name="(Loss)_Earnings Per Common Sh47" sheetId="47" r:id="rId47"/>
    <s:sheet name="Other Financial Information (Ta" sheetId="48" r:id="rId48"/>
    <s:sheet name="Description of Business (Detail" sheetId="49" r:id="rId49"/>
    <s:sheet name="Description of Business - Relat" sheetId="50" r:id="rId50"/>
    <s:sheet name="Description of Business - Rel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Summary of Significant Accoun56" sheetId="56" r:id="rId56"/>
    <s:sheet name="Summary of Significant Accoun57" sheetId="57" r:id="rId57"/>
    <s:sheet name="Summary of Significant Accoun58" sheetId="58" r:id="rId58"/>
    <s:sheet name="Summary of Significant Accoun59" sheetId="59" r:id="rId59"/>
    <s:sheet name="Cash and Cash Equivalents (Ta60" sheetId="60" r:id="rId60"/>
    <s:sheet name="Accounts Receivable, Net (Tab61" sheetId="61" r:id="rId61"/>
    <s:sheet name="Accounts Receivable, Net - Prov" sheetId="62" r:id="rId62"/>
    <s:sheet name="Accounts Receivable, Net (Detai" sheetId="63" r:id="rId63"/>
    <s:sheet name="Prepaid Expenses and Other Cu64" sheetId="64" r:id="rId64"/>
    <s:sheet name="Vessels, Port Terminal and Ot65" sheetId="65" r:id="rId65"/>
    <s:sheet name="Vessels, Port Terminal and Ot66" sheetId="66" r:id="rId66"/>
    <s:sheet name="Vessels, Port Terminal and Ot67" sheetId="67" r:id="rId67"/>
    <s:sheet name="Intangible Assets_Liabilities68" sheetId="68" r:id="rId68"/>
    <s:sheet name="Intangible Assets_Liabilities69" sheetId="69" r:id="rId69"/>
    <s:sheet name="Intangible Assets_Liabilities70" sheetId="70" r:id="rId70"/>
    <s:sheet name="Intangible Assets_Liabilities71" sheetId="71" r:id="rId71"/>
    <s:sheet name="Investments in Affiliates (Ta72" sheetId="72" r:id="rId72"/>
    <s:sheet name="Investments in Affiliates (Deta" sheetId="73" r:id="rId73"/>
    <s:sheet name="Investments in Affiliates - Nav" sheetId="74" r:id="rId74"/>
    <s:sheet name="Accrued Expenses and Other Li75" sheetId="75" r:id="rId75"/>
    <s:sheet name="Borrowings (Table) (Details)" sheetId="76" r:id="rId76"/>
    <s:sheet name="Borrowings - Principal Payments" sheetId="77" r:id="rId77"/>
    <s:sheet name="Borrowings - Senior and Ship Mo" sheetId="78" r:id="rId78"/>
    <s:sheet name="Borrowings - Loan Facilities Na" sheetId="79" r:id="rId79"/>
    <s:sheet name="Borrowings - Additional Informa" sheetId="80" r:id="rId80"/>
    <s:sheet name="Borrowings - Repayment Terms an" sheetId="81" r:id="rId81"/>
    <s:sheet name="Fair Value of Financial Instr82" sheetId="82" r:id="rId82"/>
    <s:sheet name="Fair Value of Financial Instr83" sheetId="83" r:id="rId83"/>
    <s:sheet name="Fair Value of Financial Instr84" sheetId="84" r:id="rId84"/>
    <s:sheet name="Employee Benefit Plans (Table) " sheetId="85" r:id="rId85"/>
    <s:sheet name="Employee Benefit Plans - Additi" sheetId="86" r:id="rId86"/>
    <s:sheet name="Commitments and Contingencies (" sheetId="87" r:id="rId87"/>
    <s:sheet name="Leases - Navios Holdings Future" sheetId="88" r:id="rId88"/>
    <s:sheet name="Leases - Navios Holdings Futu89" sheetId="89" r:id="rId89"/>
    <s:sheet name="Leases (Details)" sheetId="90" r:id="rId90"/>
    <s:sheet name="Transactions with Related Par91" sheetId="91" r:id="rId91"/>
    <s:sheet name="Transactions with Related Par92" sheetId="92" r:id="rId92"/>
    <s:sheet name="Preferred and Common Stock (Det" sheetId="93" r:id="rId93"/>
    <s:sheet name="Interest Expense and Finance 94" sheetId="94" r:id="rId94"/>
    <s:sheet name="Segment Information (Table) (De" sheetId="95" r:id="rId95"/>
    <s:sheet name="Segment Information - Revenue b" sheetId="96" r:id="rId96"/>
    <s:sheet name="Segment Information (Details)" sheetId="97" r:id="rId97"/>
    <s:sheet name="(Loss)_Earnings Per Common Sh98" sheetId="98" r:id="rId98"/>
    <s:sheet name="(Loss)_Earnings Per Common Sh99" sheetId="99" r:id="rId99"/>
    <s:sheet name="Income Taxes (Details)" sheetId="100" r:id="rId100"/>
    <s:sheet name="Noncontrolling Interest (Detail" sheetId="101" r:id="rId101"/>
    <s:sheet name="Investments in Available-For102" sheetId="102" r:id="rId102"/>
    <s:sheet name="Other Income - Other Expense (D" sheetId="103" r:id="rId103"/>
    <s:sheet name="Other Financial Information - I" sheetId="104" r:id="rId104"/>
    <s:sheet name="Other Financial Information - B" sheetId="105" r:id="rId105"/>
    <s:sheet name="Other Financial Information - C" sheetId="106" r:id="rId106"/>
    <s:sheet name="Subsequent Events (Details)" sheetId="107" r:id="rId107"/>
  </s:sheets>
  <s:definedNames/>
  <s:calcPr calcId="124519" calcMode="auto" fullCalcOnLoad="1"/>
</s:workbook>
</file>

<file path=xl/sharedStrings.xml><?xml version="1.0" encoding="utf-8"?>
<sst xmlns="http://schemas.openxmlformats.org/spreadsheetml/2006/main" uniqueCount="1621">
  <si>
    <t>Document and Entity Information</t>
  </si>
  <si>
    <t>12 Months Ended</t>
  </si>
  <si>
    <t>Dec. 31, 2015shares</t>
  </si>
  <si>
    <t>Document Entity Information</t>
  </si>
  <si>
    <t>Entity Registrant Name</t>
  </si>
  <si>
    <t>Navios Maritime Holdings Inc.</t>
  </si>
  <si>
    <t>Trading Symbol</t>
  </si>
  <si>
    <t>NM</t>
  </si>
  <si>
    <t>Entity Central Index Key</t>
  </si>
  <si>
    <t>Document Type</t>
  </si>
  <si>
    <t>20-F</t>
  </si>
  <si>
    <t>Document Period End Date</t>
  </si>
  <si>
    <t>Dec. 31,
		2015</t>
  </si>
  <si>
    <t>Amendment Flag</t>
  </si>
  <si>
    <t>false</t>
  </si>
  <si>
    <t>Document Fiscal Year Focus</t>
  </si>
  <si>
    <t>Document Fiscal Period Focus</t>
  </si>
  <si>
    <t>FY</t>
  </si>
  <si>
    <t>Current Fiscal Year End Date</t>
  </si>
  <si>
    <t>--12-31</t>
  </si>
  <si>
    <t>Entity Well Known Seasoned Issuer</t>
  </si>
  <si>
    <t>No</t>
  </si>
  <si>
    <t>Entity Voluntary Filers</t>
  </si>
  <si>
    <t>Entity Current Reporting Status</t>
  </si>
  <si>
    <t>Yes</t>
  </si>
  <si>
    <t>Entity Filer Category</t>
  </si>
  <si>
    <t>Accelerated Filer</t>
  </si>
  <si>
    <t>Entity Common Stock Shares Outstanding</t>
  </si>
  <si>
    <t>CONSOLIDATED BALANCE SHEETS - USD ($) $ in Thousands</t>
  </si>
  <si>
    <t>Dec. 31, 2015</t>
  </si>
  <si>
    <t>Dec. 31, 2014</t>
  </si>
  <si>
    <t>Current assets</t>
  </si>
  <si>
    <t>Cash and cash equivalents</t>
  </si>
  <si>
    <t>Restricted cash</t>
  </si>
  <si>
    <t>Accounts receivable, net</t>
  </si>
  <si>
    <t>Due from affiliate companies</t>
  </si>
  <si>
    <t>Inventories</t>
  </si>
  <si>
    <t>Prepaid expenses and other current assets</t>
  </si>
  <si>
    <t>Total current assets</t>
  </si>
  <si>
    <t>Deposits for vessels, port terminals and other fixed assets</t>
  </si>
  <si>
    <t>Vessels, port terminals and other fixed assets, net</t>
  </si>
  <si>
    <t>Deferred dry dock and special survey costs, net</t>
  </si>
  <si>
    <t>Loan receivable from affiliate companies</t>
  </si>
  <si>
    <t>Long-term receivable from affiliate companies</t>
  </si>
  <si>
    <t>Investments in affiliates</t>
  </si>
  <si>
    <t>Investments in available-for-sale securities</t>
  </si>
  <si>
    <t>Other long-term assets</t>
  </si>
  <si>
    <t>Intangible assets other than goodwill</t>
  </si>
  <si>
    <t>Goodwill</t>
  </si>
  <si>
    <t>Total non-current assets</t>
  </si>
  <si>
    <t>Total assets</t>
  </si>
  <si>
    <t>Current liabilities</t>
  </si>
  <si>
    <t>Accounts payable</t>
  </si>
  <si>
    <t>Accrued expenses and other liabilities</t>
  </si>
  <si>
    <t>Deferred income and cash received in advance</t>
  </si>
  <si>
    <t>Due to affiliate companies</t>
  </si>
  <si>
    <t>Current portion of capital lease obligations</t>
  </si>
  <si>
    <t>Current portion of long-term debt, net</t>
  </si>
  <si>
    <t>Total current liabilities</t>
  </si>
  <si>
    <t>Senior and ship mortgage notes, net</t>
  </si>
  <si>
    <t>Long-term debt, net of current portion</t>
  </si>
  <si>
    <t>Capital lease obligations, net of current portion</t>
  </si>
  <si>
    <t>Unfavorable lease terms</t>
  </si>
  <si>
    <t>Other long-term liabilities and deferred income</t>
  </si>
  <si>
    <t>Deferred tax liability</t>
  </si>
  <si>
    <t>Total non-current liabilities</t>
  </si>
  <si>
    <t>Total liabilities</t>
  </si>
  <si>
    <t>Commitments and contingencies</t>
  </si>
  <si>
    <t xml:space="preserve"> </t>
  </si>
  <si>
    <t>Stockholders' equity</t>
  </si>
  <si>
    <t>Preferred Stock - $0.0001 par value, authorized 1,000,000 shares, 73,935 and 75,069 issued and outstanding as of December 31, 2015 and 2014, respectively.</t>
  </si>
  <si>
    <t>Common stock - $0.0001 par value, authorized 250,000,000 shares, 110,468,753 and 105,831,718 issued and outstanding, as of December 31, 2015 and 2014, respectively.</t>
  </si>
  <si>
    <t>Additional paid-in capital</t>
  </si>
  <si>
    <t>Accumulated other comprehensive loss</t>
  </si>
  <si>
    <t>Retained earnings</t>
  </si>
  <si>
    <t>Total Navios Holdings stockholders' equity</t>
  </si>
  <si>
    <t>Noncontrolling interest</t>
  </si>
  <si>
    <t>Total stockholders' equity</t>
  </si>
  <si>
    <t>Total liabilities and stockholders' equity</t>
  </si>
  <si>
    <t>CONSOLIDATED BALANCE SHEETS (Parentheticals) - $ / shares</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LOSS)/INCOME - USD ($) $ in Thousands</t>
  </si>
  <si>
    <t>Dec. 31, 2013</t>
  </si>
  <si>
    <t>CONSOLIDATED STATEMENTS OF COMPREHENSIVE (LOSS)/INCOME [Abstract]</t>
  </si>
  <si>
    <t>Revenue</t>
  </si>
  <si>
    <t>Administrative fee revenue from affiliates</t>
  </si>
  <si>
    <t>Time charter, voyage and logistics business expenses</t>
  </si>
  <si>
    <t>Direct vessel expenses</t>
  </si>
  <si>
    <t>General and administrative expenses incurred on behalf of affiliates</t>
  </si>
  <si>
    <t>General and administrative expenses</t>
  </si>
  <si>
    <t>Depreciation and amortization</t>
  </si>
  <si>
    <t>Provision for losses on accounts receivable</t>
  </si>
  <si>
    <t>Interest income</t>
  </si>
  <si>
    <t>Interest expense and finance cost</t>
  </si>
  <si>
    <t>Loss on derivatives</t>
  </si>
  <si>
    <t>Gain on sale of assets</t>
  </si>
  <si>
    <t>Loss on bond and debt extinguishment</t>
  </si>
  <si>
    <t>Other income</t>
  </si>
  <si>
    <t>Other expense</t>
  </si>
  <si>
    <t>(Loss)/income before equity in net earnings of affiliated companies</t>
  </si>
  <si>
    <t>Equity in net earnings of affiliated companies</t>
  </si>
  <si>
    <t>(Loss)/income before taxes</t>
  </si>
  <si>
    <t>Income tax benefit/(expense)</t>
  </si>
  <si>
    <t>Net (loss)/income</t>
  </si>
  <si>
    <t>Less: Net (income)/loss attributable to the noncontrolling interest</t>
  </si>
  <si>
    <t>Net (loss)/income attributable to Navios Holdings common stockholders</t>
  </si>
  <si>
    <t>Loss attributable to Navios Holdings common stockholders, basic</t>
  </si>
  <si>
    <t>Loss attributable to Navios Holdings common stockholders, diluted</t>
  </si>
  <si>
    <t>Basic net loss per share attributable to Navios Holdings common stockholders</t>
  </si>
  <si>
    <t>Weighted average number of shares, basic</t>
  </si>
  <si>
    <t>Diluted net loss per share attributable to Navios Holdings common stockholders</t>
  </si>
  <si>
    <t>Weighted average number of shares, diluted</t>
  </si>
  <si>
    <t>Other comprehensive income/(loss)</t>
  </si>
  <si>
    <t>Unrealized holding loss on investments in available-for-sale securities</t>
  </si>
  <si>
    <t>Reclassification to earnings</t>
  </si>
  <si>
    <t>Total other comprehensive income/(loss)</t>
  </si>
  <si>
    <t>Total comprehensive (loss)/income</t>
  </si>
  <si>
    <t>Comprehensive (income)/loss attributable to noncontrolling interest</t>
  </si>
  <si>
    <t>Total comprehensive (loss)/income attributable to Navios Holdings common stockholders</t>
  </si>
  <si>
    <t>CONSOLIDATED STATEMENTS OF CASH FLOWS - USD ($) $ in Thousands</t>
  </si>
  <si>
    <t>OPERATING ACTIVITIES:</t>
  </si>
  <si>
    <t>Adjustments to reconcile net loss to net cash provided by operating activities:</t>
  </si>
  <si>
    <t>Amortization and write-off of deferred financing costs</t>
  </si>
  <si>
    <t>Amortization of deferred drydock and special survey costs</t>
  </si>
  <si>
    <t>Unrealized loss on FFA derivatives</t>
  </si>
  <si>
    <t>Share based compensation</t>
  </si>
  <si>
    <t>Income tax (benefit)/ expense</t>
  </si>
  <si>
    <t>Realized holding loss on investments in-available-for-sale-securities</t>
  </si>
  <si>
    <t>Equity in affiliates, net of dividends received</t>
  </si>
  <si>
    <t>Changes in operating assets and liabilities:</t>
  </si>
  <si>
    <t>Decrease/ (increase) in restricted cash</t>
  </si>
  <si>
    <t>Decrease/ (increase) in accounts receivable</t>
  </si>
  <si>
    <t>Decrease/ (increase) in inventories</t>
  </si>
  <si>
    <t>Decrease/ (increase) in prepaid expenses and other assets</t>
  </si>
  <si>
    <t>Decrease/ (increase) in due from affiliate companies</t>
  </si>
  <si>
    <t>Increase/ (decrease) in accounts payable</t>
  </si>
  <si>
    <t>Increase/ (decrease) in accrued expenses and other liabilities</t>
  </si>
  <si>
    <t>Increase in due to affiliate companies</t>
  </si>
  <si>
    <t>Increase/ (decrease) in deferred income and cash received in advance</t>
  </si>
  <si>
    <t>Increase/ (decrease) in other long-term liabilities and deferred income</t>
  </si>
  <si>
    <t>Increase in derivative assets and liabilities</t>
  </si>
  <si>
    <t>Payments for drydock and special survey costs</t>
  </si>
  <si>
    <t>Net cash provided by operating activities</t>
  </si>
  <si>
    <t>INVESTING ACTIVITIES:</t>
  </si>
  <si>
    <t>Acquisition of intangible assets</t>
  </si>
  <si>
    <t>Loan to affiliate company</t>
  </si>
  <si>
    <t>Loan repayment from affiliate company</t>
  </si>
  <si>
    <t>Decrease/ (increase) in long-term receivable from affiliate companies</t>
  </si>
  <si>
    <t>Dividends from affiliate companies</t>
  </si>
  <si>
    <t>Acquisition of investments in affiliates</t>
  </si>
  <si>
    <t>Acquisition of vessels</t>
  </si>
  <si>
    <t>Purchase of property, equipment and other fixed assets</t>
  </si>
  <si>
    <t>Net cash provided by/(used in) investing activities</t>
  </si>
  <si>
    <t>FINANCING ACTIVITIES:</t>
  </si>
  <si>
    <t>Proceeds from long-term loans</t>
  </si>
  <si>
    <t>Proceeds from issuance of senior and ship mortgage notes including premium, net of debt issuance costs</t>
  </si>
  <si>
    <t>Repayment of long-term debt and payment of principal</t>
  </si>
  <si>
    <t>Repayment of senior and ship mortgage notes</t>
  </si>
  <si>
    <t>Payments of obligations under capital leases</t>
  </si>
  <si>
    <t>Debt issuance costs</t>
  </si>
  <si>
    <t>Net proceeds from issuance of preferred stock</t>
  </si>
  <si>
    <t>(Increase)/ decrease in restricted cash</t>
  </si>
  <si>
    <t>Payment for acquisition of intangible asset</t>
  </si>
  <si>
    <t>Acquisition of treasury stock</t>
  </si>
  <si>
    <t>Acquisition of noncontrolling interest</t>
  </si>
  <si>
    <t>Contribution from noncontrolling shareholders</t>
  </si>
  <si>
    <t>Issuance of common stock</t>
  </si>
  <si>
    <t>Dividends paid</t>
  </si>
  <si>
    <t>Net cash (used in)/ provided by financing activities</t>
  </si>
  <si>
    <t>(Decrease)/increase in cash and cash equivalents</t>
  </si>
  <si>
    <t>Cash and cash equivalents, beginning of year</t>
  </si>
  <si>
    <t>Cash and cash equivalents, end of year</t>
  </si>
  <si>
    <t>SUPPLEMENTAL DISCLOSURES OF CASH FLOW INFORMATION</t>
  </si>
  <si>
    <t>Cash paid for interest, net of capitalized interest</t>
  </si>
  <si>
    <t>Cash paid for income taxes</t>
  </si>
  <si>
    <t>Non-cash investing and financing activities</t>
  </si>
  <si>
    <t>Revaluation of vessels due to restructuring of capital lease obligations</t>
  </si>
  <si>
    <t>Decrease in capital lease obligations due to restructuring</t>
  </si>
  <si>
    <t>Dividends payable</t>
  </si>
  <si>
    <t>Accrued interest on loan receivable from affiliate company</t>
  </si>
  <si>
    <t>CONSOLIDATED STATEMENTS OF CHANGES IN EQUITY - USD ($) $ in Thousands</t>
  </si>
  <si>
    <t>Total</t>
  </si>
  <si>
    <t>Preferred Stock</t>
  </si>
  <si>
    <t>Common Stock</t>
  </si>
  <si>
    <t>Additional Paid-in Capital</t>
  </si>
  <si>
    <t>Retained Earnings</t>
  </si>
  <si>
    <t>Accumulated Other Comprehensive Income/(Loss)</t>
  </si>
  <si>
    <t>Total Navios Holdings' Stockholders' Equity</t>
  </si>
  <si>
    <t>Noncontrolling Interest</t>
  </si>
  <si>
    <t>Balance, shares at Dec. 31, 2012</t>
  </si>
  <si>
    <t>Balance, value at Dec. 31, 2012</t>
  </si>
  <si>
    <t>Total other comprehensive (loss)/income</t>
  </si>
  <si>
    <t>Navios Logistics acquisition of noncontrolling interest (Note 21)</t>
  </si>
  <si>
    <t>Stock-based compensation expenses, value (Note 16)</t>
  </si>
  <si>
    <t>Stock-based compensation expenses, shares (Note 16)</t>
  </si>
  <si>
    <t>Cancellation of shares (Note 16)</t>
  </si>
  <si>
    <t>Dividends declared/paid</t>
  </si>
  <si>
    <t>Balance, shares at Dec. 31, 2013</t>
  </si>
  <si>
    <t>Balance, value at Dec. 31, 2013</t>
  </si>
  <si>
    <t>Issuance of preferred stock, net of expenses (Note 16), values</t>
  </si>
  <si>
    <t>Issuance of preferred stock, net of expenses (Note 16), shares</t>
  </si>
  <si>
    <t>Conversion of preferred stock to common stock (Note 16), values</t>
  </si>
  <si>
    <t>Conversion of preferred stock to common stock (Note 16), shares</t>
  </si>
  <si>
    <t>Acquisition of noncontrolling interest (Note 21)</t>
  </si>
  <si>
    <t>Balance, shares at Dec. 31, 2014</t>
  </si>
  <si>
    <t>Balance, value at Dec. 31, 2014</t>
  </si>
  <si>
    <t>Acquisition of treasury stock, value (Note 16)</t>
  </si>
  <si>
    <t>Acquisition of treasury stock, shares (Note 16)</t>
  </si>
  <si>
    <t>Balance, shares at Dec. 31, 2015</t>
  </si>
  <si>
    <t>Balance, value at Dec. 31, 2015</t>
  </si>
  <si>
    <t>Description of Business</t>
  </si>
  <si>
    <t>DESCRIPTION OF BUSINESS [Abstract]</t>
  </si>
  <si>
    <t>DESCRIPTION OF BUSINESS</t>
  </si>
  <si>
    <t xml:space="preserve">NOTE 1: DESCRIPTION OF BUSINESS Navios Maritime Holdings Inc. (Navios Holdings or the Company) (NYSE:NM) is a global, vertically integrated seaborne shipping and logistics company focused on the transport and transshipment of dry bulk commodities, including iron ore, coal and grain. Navios Logistics Navios South American Logistics Inc. (Navios Logistics), a consolidated subsidiary of the Company, is one of the largest Navios Partners Navios Maritime Partners L.P. (Navios Partners) (NYSE:NMM) is an international owner and operator of dry cargo vessels and is engaged in seaborne transportation services of a wide range of dry cargo commodities including iron ore, coal, grain, fertilizer and also containers, chartering its vessels under medium to long-term charters. As of December 31, 2015, Navios Holdings owned a 20.1% interest in Navios Partners, including a 2.0% general partner interest. Navios Acquisition Navios Maritime Acquisition Corporation (Navios Acquisition) (NYSE: NNA), an affiliate of the Company, is an owner and operator of tanker vessels focusing in the transportation of petroleum products (clean and dirty) and bulk liquid chemicals. As of December 31, 2015, Navios Holdings' ownership of the outstanding voting stock of Navios Acquisition was 43.6% and its economic interest was 46.6%. Navios Midstream Navios Maritime Midstream Partners L.P. (Navios Midstream) (NYSE: NAP) is a publicly traded master limited partnership which owns and operates crude oil tankers under long-term employment contracts. As of December 31, 2015, Navios Holdings owned no direct equity interest in Navios Midstream. Navios Europe I On October 9, 2013, Navios Holdings, Navios Acquisition and Navios Partners established Navios Europe Inc. (Navios Europe I) and had economic interest of 47.5%, 47.5% and 5.0%, respectively. Navios Europe I is engaged in the marine transportation industry through the ownership of five tanker and five container vessels. Effective November 2014, Navios Holdings, Navios Acquisition and Navios Partners have voting interest of 50%, 50% and 0%, respectively. Navios Europe II On February 18, 2015, Navios Holdings, Navios Acquisition and Navios Partners established Navios Europe (II) Inc. (Navios Europe II) and had economic interests of 47.5%, 47.5% and 5.0%, respectively and voting interests of 50%, 50% and 0%, respectively. Navios Europe II is engaged in the marine transportation industry through the ownership of seven dry bulkers and seven container vessels . </t>
  </si>
  <si>
    <t>Summary of Significant Accounting Policies</t>
  </si>
  <si>
    <t>SUMMARY OF SIGNIFICANT ACCOUNTING POLICIES [Abstract]</t>
  </si>
  <si>
    <t>SUMMARY OF SIGNIFICANT ACCOUNTING POLICIES</t>
  </si>
  <si>
    <t>NOTE 2: SUMMARY OF SIGNIFICANT ACCOUNTING POLICIES
(a) Basis of presentation: Change in Accounting Principle The Company historically presented deferred debt issuance costs, or fees related to directly issuing debt, as long-term assets on the consolidated balance sheets. During the first quarter of 2015, the Company adopted the guidance codified in ASU 2015-03 Interest - Imputation of Interest (Subtopic 835-30), Simplifying the Presentation of Debt Issuance Costs (ASU 2015-03). The guidance simplifies the presentation of debt issuance costs by requiring debt issuance costs to be presented as a deduction from the corresponding liability, consistent with debt discounts. The recognition and measurement guidance for debt issuance costs is not affected. Therefore, these costs will continue to be amortized as interest expense using the effective interest method pursuant to ASC 835-30-35-2 through 35-3. The Company elected to adopt early the requirements of ASU 2015-03 effective beginning the first quarter of 2015 and applied this guidance retrospectively to all prior periods presented in the Company's financial statements. The reclassification does not impact net income as previously reported or any prior amounts reported on the statements of comprehensive income, or the consolidated statements of cash flows. The effect of the retrospective application of this change in accounting principle on the Company's consolidated balance sheets as of December 31, 2014 resulted in a reduction of Total non-current assets and Total assets in the amount of $31,692, with a corresponding decrease of $30,789 in Long-term debt, net and Total non-current liabilities and a decrease of $903 in Current portion of long-term debt, net and Total current liabilities.
(b) Principles of consolidation: The Company also consolidates entities that are determined to be variable interest entities (VIE) as defined in the accounting guidance, if the Company determines that it is the primary beneficiary. A VIE is defined as a legal entity where either (i) equity interest holders as a group lack the characteristics of a controlling financial interest, including decision making ability and an interest in the entity's residual risks and rewards, or (ii) the equity interest holders have not provided sufficient equity investment to permit the entity to finance its activities without additional subordinated financial support, or (iii)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Subsidiaries: Investments in Affiliates: Affiliates included in the financial statements accounted for under the equity method In the consolidated financial statements of Navios Holdings, the following entities are included as affiliates and are accounted for under the equity method for such periods: (i) Navios Partners and its subsidiaries (ownership interest as of December 31, 2015 was 20.1%, which includes a 2.0% general partner interest); (ii) Navios Acquisition and its subsidiaries (economic interest as of December 31, 2015 was 46.6%); (iii) Acropolis Chartering and Shipping Inc. (Acropolis) (economic interest as of December 31, 2015 was 35.0%), (iv) Navios Europe I and its subsidiaries (economic interest as of December 31, 2015 was 47.5%); and (v) Navios Europe II and its subsidiaries (economic interest as of December 31, 2015 was 47.5%). Subsidiaries Included in the Consolidation:
Statement of Operations
Company Name Nature Ownership Interest Country of Incorporation 2015 2014 2013
Navios Maritime Holdings Inc. Holding Company Marshall Is. 1/1 - 12/31 1/1 - 12/31 1/1 - 12/31
Navios Corporation Sub-Holding Company 100 % Marshall Is. 1/1 - 12/31 1/1 - 12/31 1/1 - 12/31
Navios International Inc. Operating Company 100 % Marshall Is. 1/1 - 12/31 1/1 - 12/31 1/1 - 12/31
Navimax Corporation Operating Company 100 % Marshall Is. 1/1 - 12/31 1/1 - 12/31 1/1 - 12/31
Navios Handybulk Inc. Operating Company 100 % Marshall Is. 1/1 - 12/31 1/1 - 12/31 1/1 - 12/31
Hestia Shipping Ltd. Operating Company 100 % Malta 1/1 - 12/31 1/1 - 12/31 1/1 - 12/31
Anemos Maritime Holdings Inc. Sub-Holding Company 100 % Marshall Is. 1/1 - 12/31 1/1 - 12/31 1/1 - 12/31
Navios Shipmanagement Inc. Management Company 100 % Marshall Is. 1/1 - 12/31 1/1 - 12/31 1/1 - 12/31
NAV Holdings Limited Sub-Holding Company 100 % Malta 1/1 - 12/31 1/1 - 12/31 1/1 - 12/31
Kleimar N.V. Operating Company/ Vessel Owning Company/ Management Company 100 % Belgium 1/1 - 12/31 1/1 - 12/31 1/1 - 12/31
Kleimar Ltd. Operating Company 100 % Marshall Is. 1/1 - 12/31 1/1 - 12/31 1/1 - 12/31
Bulkinvest S.A. Operating Company 100 % Luxembourg 1/1 - 12/31 1/1 - 12/31 1/1 - 12/31
Primavera Shipping Corporation Operating Company 100 % Marshall Is. 1/1 - 12/31 1/1 - 12/31 1/1 - 12/31
Ginger Services Co. Operating Company 100 % Marshall Is. 1/1 - 12/31 1/1 - 12/31 1/1 - 12/31
Aquis Marine Corp. Sub-Holding Company 100 % Marshall Is. 1/1 - 12/31 1/1 - 12/31 1/1 - 12/31
Navios Tankers Management Inc. Management Company 100 % Marshall Is. 1/1 - 12/31 1/1 - 12/31 1/1 - 12/31
Astra Maritime Corporation Vessel Owning Company 100 % Marshall Is. 1/1 - 12/31 1/1 - 12/31 1/1 - 12/31
Achilles Shipping Corporation Operating Company 100 % Marshall Is. 1/1 - 12/31 1/1 - 12/31 1/1 - 12/31
Apollon Shipping Corporation Operating Company 100 % Marshall Is. 1/1 - 12/31 1/1 - 12/31 1/1 - 12/31
Herakles Shipping Corporation Operating Company 100 % Marshall Is. 1/1 - 12/31 1/1 - 12/31 1/1 - 12/31
Hios Shipping Corporation Operating Company 100 % Marshall Is. 1/1 - 12/31 1/1 - 12/31 1/1 -12/31
Ionian Shipping Corporation Operating Company 100 % Marshall Is. 1/1 - 12/31 1/1 - 12/31 1/1 - 12/31
Kypros Shipping Corporation Operating Company 100 % Marshall Is. 1/1 - 12/31 1/1 - 12/31 1/1 - 12/31
Meridian Shipping Enterprises Inc. Vessel Owning Company 100 % Marshall Is. 1/1 - 12/31 1/1 - 12/31 1/1 - 12/31
Mercator Shipping Corporation Vessel Owning Company 100 % Marshall Is. 1/1 - 12/31 1/1 - 12/31 1/1 - 12/31
Arc Shipping Corporation Vessel Owning Company 100 % Marshall Is. 1/1 - 12/31 1/1 - 12/31 1/1 - 12/31
Horizon Shipping Enterprises Corporation Vessel Owning Company 100 % Marshall Is. 1/1 - 12/31 1/1 - 12/31 1/1 - 12/31
Magellan Shipping Corporation Vessel Owning Company 100 % Marshall Is. 1/1 - 12/31 1/1 - 12/31 1/1 - 12/31
Aegean Shipping Corporation Operating Company 100 % Marshall Is. 1/1 - 12/31 1/1 - 12/31 1/1 - 12/31
Star Maritime Enterprises Corporation Vessel Owning Company 100 % Marshall Is. 1/1 - 12/31 1/1 - 12/31 1/1 - 12/31
Corsair Shipping Ltd. Vessel Owning Company 100 % Marshall Is 1/1 - 12/31 1/1 - 12/31 1/1 - 12/31
Rowboat Marine Inc. Operating Company 100 % Marshall Is 1/1 - 12/31 1/1 - 12/31 1/1 - 12/31
Beaufiks Shipping Corporation Operating Company 100 % Marshall Is 1/1 - 12/31 1/1 - 12/31 1/1 - 12/31
Nostos Shipmanagement Corp. Vessel Owning Company 100 % Marshall Is. 1/1 - 12/31 1/1 - 12/31 1/1 - 12/31
Portorosa Marine Corp. Operating Company 100 % Marshall Is. 1/1 - 12/31 1/1 - 12/31 1/1 - 12/31
Shikhar Ventures S.A. Vessel Owning Company 100 % Liberia 1/1 - 12/31 1/1 - 12/31 1/1 - 12/31
Sizzling Ventures Inc. Operating Company 100 % Liberia 1/1 - 12/31 1/1 - 12/31 1/1 - 12/31
Rheia Associates Co. Operating Company 100 % Marshall Is. 1/1 - 12/31 1/1 - 12/31 1/1 - 12/31
Taharqa Spirit Corp. Operating Company 100 % Marshall Is. 1/1 - 12/31 1/1 - 12/31 1/1 - 12/31
Rumer Holding Ltd. Vessel Owning Company 100 % Marshall Is. 1/1 - 12/31 1/1 - 12/31 1/1 - 12/31
Pharos Navigation S.A. Vessel Owning Company 100 % Marshall Is. 1/1 - 12/31 1/1 - 12/31 1/1 - 12/31
Pueblo Holdings Ltd. Vessel Owning Company 100 % Marshall Is. 1/1 - 12/31 1/1 - 12/31 1/1 - 12/31
Quena Shipmanagement Inc. Operating Company 100 % Marshall Is. 1/1 - 12/31 1/1 - 12/31 1/1 - 12/31
Aramis Navigation Inc. Vessel Owning Company 100 % Marshall Is. 1/1 - 12/31 1/1 - 12/31 1/1 - 12/31
White Narcissus Marine S.A. Vessel Owning Company 100 % Panama 1/1 - 12/31 1/1 - 12/31 1/1 - 12/31
Navios GP L.L.C. Operating Company 100 % Marshall Is. 1/1 - 12/31 1/1 - 12/31 1/1 - 12/31
Red Rose Shipping Corp. Vessel Owning Company 100 % Marshall Is. 1/1 - 12/31 1/1 - 12/31 1/1 - 12/31
Highbird Management Inc. Vessel Owning Company 100 % Marshall Is. 1/1 - 12/31 1/1 - 12/31 1/1 - 12/31
Ducale Marine Inc. Vessel Owning Company 100 % Marshall Is. 1/1 - 12/31 1/1 - 12/31 1/1 - 12/31
Vector Shipping Corporation Vessel Owning Company 100 % Marshall Is. 1/1 - 12/31 1/1 - 12/31 1/1 - 12/31
Faith Marine Ltd. Vessel Owning Company 100 % Liberia 1/1 - 12/31 1/1 - 12/31 1/1 - 12/31
Navios Maritime Finance (US) Inc. Operating Company 100 % Delaware 1/1 - 12/31 1/1 - 12/31 1/1 - 12/31
Navios Maritime Finance II (US) Inc. Operating Company 100 % Delaware 1/1 - 12/31 1/1 - 12/31 1/1 -12/31
Tulsi Shipmanagement Co. Operating Company 100 % Marshall Is. 1/1 - 12/31 1/1 - 12/31 1/1 - 12/31
Cinthara Shipping Ltd. Operating Company 100 % Marshall Is. 1/1 - 12/31 1/1 - 12/31 1/1 - 12/31
Rawlin Services Company Operating Company 100 % Marshall Is. 1/1 - 12/31 1/1 - 12/31 1/1 - 12/31
Mauve International S.A. Operating Company 100 % Marshall Is. 1/1 - 12/31 1/1 - 12/31 1/1 - 12/31
Serenity Shipping Enterprises Inc. Vessel Owning Company 100 % Marshall Is. 1/1 - 12/31 1/1 - 12/31 1/1 - 12/31
Mandora Shipping Ltd Vessel Owning Company 100 % Marshall Is. 1/1 - 12/31 1/1 - 12/31 1/1 - 12/31
Solange Shipping Ltd. Vessel Owning Company 100 % Marshall Is. 1/1 - 12/31 1/1 - 12/31 1/1 - 12/31
Diesis Ship Management Ltd. Operating Company 100 % Marshall Is. 1/1 - 12/31 1/1 - 12/31 5/14 - 12/31
Navios Holdings Europe Finance Inc. Sub-Holding Company 100 % Marshall Is. 1/1 - 12/31 1/1 - 12/31 6/4 - 12/31
Navios Asia LLC Sub-Holding Company 100 % Marshall Is. 1/1 - 12/31 5/19 - 12/31 
Iris Shipping Corporation Vessel Owning Company 100 % Marshall Is. 1/1 - 12/31 5/19 - 12/31 
Jasmine Shipping Corporation Vessel Owning Company 100 % Marshall Is. 1/1 - 12/31 5/19 - 12/31 
Emery Shipping Corporation Vessel Owning Company 100 % Marshall Is. 1/1 - 12/31 6/4 - 12/31 
Lavender Shipping Corporation Vessel Owning Company 100 % Marshall Is. 1/1 - 12/31 11/24 - 12/31 
Esmeralda Shipping Corporation Vessel Owning Company 100 % Marshall Is.   
Triangle Shipping Corporation Vessel Owning Company 100 % Marshall Is.   
Roselite Shipping Corporation Operating Company 100 % Marshall Is. 10/09 - 12/31  
Smaltite Shipping Corporation Operating Company 100 % Marshall Is. 10/09 - 12/31  
(c) Use of Estimates:
(d) Cash and Cash Equivalents:
(e) Restricted Cash:
(f) Insurance Claims:
(g) Inventories:
(h) Vessels, Port Terminals, Tanker Vessels, Barges, Pushboats and Other Fixed Assets, net: Expenditures for routine maintenance and repairs are expensed as incurred. Depreciation is computed using the straight line method over the useful life of the vessels, port terminals, tanker vessels, barges, push boats and other fixed assets, after considering the estimated residual value. Annual depreciation rates used, which approximate the useful life of the assets are: Vessels 25 years Port terminals 5 to 40 years Tanker vessels, barges and push boats 15 to 45 years Furniture, fixtures and equipment 3 to 10 years Computer equipment and software 5 years Leasehold improvements shorter of lease term or 6 years Management estimates the residual values of the Company's dry bulk vessels based on a scrap value cost of steel times the weight of the ship noted in lightweight tons (LWT). Residual values are periodically reviewed and revised to recognize changes in conditions, new regulations or other reasons. Revisions of residual values affect the depreciable amount of the vessels and the depreciation expense in the period of the revision and future periods. Management estimates the residual values of the Company's vessels based on a scrap rate of $340 per LWT after considering current market trends for scrap rates and ten-year average historical scrap rates of the residual values of the Company's vessels. Management estimates the useful life of its vessels to be 25 years from the vessel's original construction. However, when regulations place limitations on the ability of a vessel to trade on a worldwide basis, its useful life is re-estimated to end at the date such regulations become effective. An increase in the useful life of a vessel or in its residual value would have the effect of decreasing the annual depreciation charge and extending it into later periods. A decrease in the useful life of a vessel or in its residual value would have the effect of increasing the annual depreciation charge.
(i) Deposits for Vessels, Port Terminals and Other Fixed Assets:
(j) Assets Held for Sale:
(k) Impairment of Long Lived Assets: Undiscounted projected net operating cash flows are determined for each asset group and compared to the carrying value of the vessel, the unamortized portion of deferred drydock and special survey costs related to the vessel and the related carrying value of the intangible assets with respect to the time charter agreement attached to that vessel or the carrying value of deposits for newbuildings. Within the shipping industry, vessels are customarily bought and sold with a charter attached. The value of the charter may be favorable or unfavorable when comparing the charter rate to then-current market rates. The loss recognized either on impairment (or on disposition) will reflect the excess of carrying value over fair value (selling price) for the vessel asset group. During the fourth quarter of fiscal year 2015, management concluded that events occurred and circumstances had changed, which indicated that potential impairment of Navios Holdings' long-lived assets might exist. These indicators included continued deterioration in the spot market, and the related impact of the current dry bulk sector has on management's expectation for future revenues. As a result, an impairment assessment of long-lived assets (step one) was performed. The Company determined undiscounted projected net operating cash flows for each vessel and compared it to the vessel's carrying value together with the carrying value of deferred drydock and special survey costs related to the vessel and the carrying value of the related intangible assets, if applicable. The significant factors and assumptions used in the undiscounted projected net operating cash flow analysis included: determining the projected net operating cash flows by considering the charter revenues from existing time charters for the fixed fleet days (the Company's remaining charter agreement rates) and an estimated daily time charter equivalent for the unfixed days (based on a combination of one-year average historical time charter rates for the first two years and 10-year average historical one-year time charter rates for the remaining period, adjusted for outliers) over the remaining economic life of each vessel, net of brokerage and address commissions excluding days of scheduled off-hires, running cost based on current year actual, assuming an annual increase of 2.0% after 2016 and a utilization rate of 98.9% based on the fleet's historical performance. For the deposits for new building vessels, the net cash flows also included the future cash out flows to make vessels ready for use, all remaining progress payments to shipyards and other pre-delivery expenses (e.g. capitalized interest). The assessment concluded that step two of the impairment analysis was not required and no impairment of vessels, deposits for vessel acquisitions and the related intangible assets existed as of December 31, 2015 and 2014, as the undiscounted projected net operating cash flows exceeded the carrying value. In the event that impairment would occur, the fair value of the related asset would be determined and an impairment charge would be recorded to operations calculated by comparing the asset's carrying value to its fair value. Fair value is typically estimated primarily through the use of third-party valuations performed on an individual vessel basis. Although management believes the underlying assumptions supporting this assessment are reasonable, if the charter rate trends and the length of the market downturn vary significantly from our forecasts, Navios Holdings may be exposed to material impairment charges in the future. No impairment loss was recognized for any of the periods presented.
(l) Deferred Drydock and Special Survey Costs: Costs capitalized as part of the drydocking or special survey consist principally of the actual costs incurred at the yard, and expenses relating to spare parts, paints, lubricants and services incurred solely during the drydocking or special survey period. For each of the years ended December 31, 2015, 2014 and 2013, the amortization of deferred drydock and special survey costs was $13,340, $12,263, and $9,581, respectively.
(m) Deferred Financing Costs:
(n) Goodwill and Other Intangibles (i) Goodwill: The Company evaluates impairment of goodwill using a two-step process. First, the aggregate fair value of the reporting unit is compared to its carrying amount, including goodwill (step one). The Company determines the fair value of the reporting unit based on a combination of the income approach (i.e. discounted cash flows) and market approach (i.e. comparative market multiples) and believes that the combination of these two approaches is the best indicator of fair value for its individual reporting units. If the fair value of a reporting unit exceeds the carrying amount, no impairment exists. If the carrying amount of the reporting unit exceeds the fair value, then the Company must perform the second step (step two) to determine the implied fair value of the reporting unit's goodwill and compare it with its carrying amount. The implied fair value of goodwill is determined by allocating the fair value of the reporting unit to all the assets and liabilities of that reporting unit, as if the reporting unit had been acquired in a business combination and the fair value of the reporting unit was the purchase price. If the carrying amount of the goodwill exceeds the implied fair value, then goodwill impairment is recognized by writing the goodwill down to its implied fair value. As of December 31, 2015, the Company performed its impairments test for its reporting units within: the Dry Bulk Vessel Operations and the Logistics Business. During the fourth quarter 2015, the overall shipping market continued to experience significant deteriorating market conditions, especially in the dry-bulk sector with sharp declines in freight rates, charter rates and vessel values. Additionally, the Company's market capitalization continued to deteriorate to levels well below the carrying value of its total net assets. While step one revealed an excess of fair value over carrying value for the Dry Bulk Vessel Operations reporting unit based on the income and market approaches, the Company's management considered it necessary to proceed to step two of the goodwill impairment test to determine the impairment amount of the Dry Bulk Vessel Operations reporting unit, if any as discussed further below. The fair value of the Dry Bulk Vessel Operations reporting unit was estimated using a combination of income and market approaches. For the income approach, the expected present value of future cash flows used judgments and assumptions that management believes were appropriate in the circumstances. The significant factors and assumptions the Company used in its discounted cash flow analysis included: EBITDA, the discount rate used to calculate the present value of future cash flows and future capital expenditures. EBITDA assumptions included revenue assumptions, general and administrative expense growth assumptions, and direct vessel expense growth assumptions. The future cash flows were determined by considering the charter revenues from existing time charters for the fixed fleet days (the Company's remaining charter agreement rates) and an estimated daily time charter equivalent for the non-fixed days (based on a combination of one-year average historical time charter rates and the 10-year average historical one-year time charter rates adjusted for outliers and/or an assumed hair cut), which the Company believes is an objective approach for forecasting charter rates over an extended time period for long-lived assets. In addition, a weighted average cost of capital (WACC) was used to discount future estimated cash flows to their present values. The WACC was based on externally observable data considering market participants' and the Company's cost of equity and debt, optimal capital structure and risk factors specific to the Company. The market approach estimated the fair value of the Company's business based on comparable publicly-traded companies in its industry. In assessing the fair value, the Company utilized the results of the valuations and considered the range of fair values determined under all methods which indicated that the fair value exceeded the carrying value of net assets. Step two of the goodwill impairment test for the Dry Bulk Vessel Operations reporting unit involved performing a hypothetical purchase price allocation to determine the implied fair value of the Dry Bulk Vessel Operations reporting unit's goodwill. This process required judgment in the development of assumptions that affected the determination of the fair value of the Dry Bulk Vessel Operations reporting unit's individual assets and liabilities, including previously unrecognized intangible assets and unfavorable intangible liabilities. The fair value adjustments primarily impacted the following assets and liabilities: vessels, investments in publicly listed affiliates, publicly traded bonds, and other intangibles. The Company's fleet of dry-bulk vessels was valued with the assistance of third-party valuations. The Company's investments in publicly listed affiliates and publicly traded bonds were valued using a one-month look back at publicly available market prices (i.e. a monthly mean) and intangibles were valued using the income approach. As a result of a significant step-down in the value of the Company's dry-bulk vessels, this created headroom for implied goodwill when comparing the fair value of the Dry Bulk Vessel Operations reporting unit to the value of the Company's net assets under a hypothetical purchase price allocation. Upon completion of step two, the implied fair value of goodwill exceeded the carrying value of the Dry Bulk Vessel Operations reporting unit's goodwill (totaling $56,240). Consequently, the Company did not recognize any impairment loss for the year ended December 31, 2015. As of December 31, 2015, the Company performed step one of the impairment test for the Logistics Business, which is allocated goodwill of $104,096. Step one impairment test used the income method and revealed that the fair value exceeded the carrying amount of its net assets. Accordingly, no step two analysis was required. The future cash flows from the Logistics Business were determined principally by combining revenues from existing contracts and estimated revenues based on the historical performance of the segment, including utilization rates and actual storage capacity. The Logistics Business has not been affected by the same deteriorating industry and market conditions as experienced in the Dry Bulk Vessel Operations reporting unit. In addition, the cash flows of the long-lived assets in the Logistics Business have not experienced a significant decline. No impairment loss was recognized for any of the periods presented. (ii) Intangibles Other Than Goodwill: The fair value of customer relationships of Navios Logistics was determined based on the excess earnings method, which relies upon the future cash flow generating ability of the asset. The asset is amortized under the straight line method. Other intangibles that are being amortized, such as customer relationships and port terminal operating rights, would be considered impaired if their carrying value could not be recovered from the future undiscounted cash flows associated with the asset. When intangible assets or liabilities associated with the acquisition of a vessel are identified, they are recorded at fair value. Fair value is determined by reference to market data and the discounted amount of expected future cash flows. Where charter rates are higher than market charter rates, an asset is recorded, being the difference between the acquired charter rate and the market charter rate for an equivalent vessel. Where charter rates are less than market charter rates, a liability is recorded, being the difference between the assumed charter rate and the market charter rate for an equivalent vessel. The determination of the fair value of acquired assets and assumed liabilities requires the Company to make significant assumptions and estimates of many variables including market charter rates, expected future charter rates, the level of utilization of the Company's vessels and the Company's weighted average cost of capital. The use of different assumptions could result in a material change in the fair value of these items, which could have a material impact on the Company's financial position and results of operations. The amortizable value of favorable and unfavorable leases is amortized over the remaining life of the lease term and the amortization expense is included in the consolidated statements of comprehensive (loss)/income in the Depreciation and amortization line item. The amortizable value of favorable leases would be considered impaired if its fair market value could not be recovered from the future undiscounted cash flows associated with the asset. Vessel purchase options that have not been exercised, which are included in favorable lease terms, are not amortized and would be considered impaired if the carrying value of an option, when added to the option price of the vessel, exceeded the fair value of the vessel. No impairment loss was recognized for any the periods presented. Vessel purchase options that are included in favorable leases are not amortized and when the purchase option is exercised, the asset is capitalized as part of the cost of the vessel and depreciated over the remaining useful life of the vessel and if not exercised, the intangible asset is written off. Vessel purchase options that are included in unfavorable lease terms are not amortized and when the purchase option is exercised by the charterer and the underlying vessel is sold, it will be recorded as part of gain/loss on sale of the assets. If the option is not exercised at the expiration date it is written-off in the consolidated statements of comprehensive (loss)/income. The weighted average amortization periods for intangibles are:
Intangible assets/liabilities Years
Trade name 21.0
Favorable lease terms 11.5
Unfavorable lease terms 9.3
Port terminal operating rights 32.5
Customer relationships 20.0-45.0 See also Note 7.
(o) Foreign Currency Translation:
(p) Provisions: The Company participates in Protection and Indemnity (P&amp;I) insurance plans provided by mutual insurance associations known as P&amp;I clubs. Under the terms of these plans, participants may be required to pay additional premiums (supplementary calls) to fund operating deficits incurred by the clubs (back calls). Obligations for back calls are accrued annually based on information provided by the P&amp;I clubs. Provisions for estimated losses on uncompleted voyages and vessels under time charter are provided for in the period in which such losses are determined. As of December 31, 2015 and 2014, the balance for provision for loss making voyages in progress was $2,157 and $1,893, respectively.
(q) Segment Reporting:
(r) Revenue and Expense Recognition: Revenue Recognition: Voyage revenues for the transportation of cargo are recognized ratably over the estimated relative transit time of each voyage. A voyage is deemed to commence when a vessel is available for loading and is deemed to end upon the completion of the discharge of the current cargo. Estimated losses on voyages are provided for in full at the time such losses become evident. Under a voyage charter, the Company agrees to provide a vessel for the transportation of specific goods between specific ports in return for payment of an agreed upon freight rate per ton of cargo. Revenues are recorded net of address commissions. Address commissions represent a discount provided directly to the charterers based on a fixed percentage of the agreed upon charter rate. Since address commissions represent a discount (sales incentive) on services rendered by the Company and no identifiable benefit is received in exchange for the consideration provided to the charterer, these commissions are presented as a reduction of revenue. Revenue from time chartering and bareboat chartering is earned and recognized on a daily basis as the service is delivered. Revenue from contracts of affreightment (COA)/voyage contracts relating to our barges is recognized based upon the percentage of voyage completion. A voyage is deemed to commence upon the departure of the barge after discharge under the previous voyage and is deemed to end upon the completion of discharge under the current voyage. The percentage of voyage completion is based on the days traveled as of the balance sheet date divided by the total days expected for the voyage. The position of the barge at the balance sheet date is determined by the days traveled as of the balance sheet date over the total voyage of the pushboat having the barge in tow. Revenue arising from contracts that provide our customers with continuous access to convoy capacity is recognized ratably over the period of the contracts. Demurrage income represents payments made by the charterer to the vessel owner when loading or discharging time exceeds the stipulated time in the voyage charter and is recognized as it is earned. Revenues arising from contracts that provide our customers with continuous access to convoy capacity are recognized ratably over the period of the contracts. Profit-sharing revenues are calculated at an agreed percentage of the excess of the charterer's average daily income (calculated on a quarterly or half-yearly basis) over an agreed amount and accounted for on an accrual basis based on provisional amounts and for those contracts that provisional accruals cannot be made due to the nature of the profit sharing elements, these are accounted for on the actual cash settlement. Revenues from time chartering of vessels are accounted for as operating leases and are thus recognized on a straight line basis as the average revenue over the rental periods of such charter agreements as service is performed, except for loss generating time charters, in which case the loss is recognized in the period when such loss is determined. A time charter involves placing a vessel at the charterer's disposal for a period of time during which the charterer uses the vessel in return for the payment of a specified daily hire rate. Short period charters for less than three months are referred to as spot-charters. Charters extending three months to a year are generally referred to as medium-term charters. All other charters are considered long-term. Under time charters, operating costs such as for crews, maintenance and insurance are typically paid by the owner of the vessel. Revenues from port terminal operations consist of an agreed flat fee per ton and cover the services performed to unload barges (or trucks), transfer the product into silos for temporary storage and then loading the ocean-going vessels. Revenues are recognized upon completion of loading the ocean-going vessels. Additionally, fees are charged for vessel dockage and for storage time in excess of contractually specified terms. Dockage revenues are recognized ratably up to completion of loading. Storage fees are assessed and recognized when the product remains in the silo storage beyond the contractually agreed time allowed. Storage fee revenue is recognized ratably over the storage period and ends when the product is loaded onto the ocean-going vessel. Revenues from liquid port terminal operations consist mainly of sales of petroleum products in the Paraguayan market. Additionally, revenues consist of an agreed flat fe</t>
  </si>
  <si>
    <t>Cash and Cash Equivalents</t>
  </si>
  <si>
    <t>CASH AND CASH EQUIVALENTS [Abstract]</t>
  </si>
  <si>
    <t>CASH AND CASH EQUIVALENTS</t>
  </si>
  <si>
    <t>NOTE 3: CASH AND CASH EQUIVALENTS Cash and cash equivalents consisted of the following:
December 31, 2015 December 31, 2014
Cash on hand and at banks $ 85,570 $ 157,975
Short-term deposits and highly liquid funds 77,842 89,581
Cash and cash equivalents $ 163,412 $ 247,556
Short-term deposits and highly liquid funds relate to amounts held in banks for general financing purposes and represent deposits with an original maturity of less than three months. Cash deposits and cash equivalents in excess of amounts covered by government-provided insurance are exposed to loss in the event of non-performance by financial institutions. Navios Holdings does maintain cash deposits and equivalents in excess of government provided insurance limits. Navios Holdings reduces exposure to credit risk by dealing with a diversified group of major financial institutions.</t>
  </si>
  <si>
    <t>Accounts Receivable, Net</t>
  </si>
  <si>
    <t>ACCOUNTS RECEIVABLE,NET [Abstract]</t>
  </si>
  <si>
    <t>ACCOUNTS RECEIVABLE, NET</t>
  </si>
  <si>
    <t xml:space="preserve">NOTE 4: ACCOUNTS RECEIVABLE, NET Accounts receivable consisted of the following:
December 31, 2015 December 31, 2014
Accounts receivable $ 83,091 $ 104,045
Less: provision for doubtful receivables (18,278 ) (18,464 )
Accounts receivable, net $ 64,813 $ 85,581 Changes to the provisions for doubtful accounts are summarized as follows:
Allowance for doubtful receivables Balance at Beginning of Period Charges to Costs and Expenses Amount Utilized Balance at End of Period
Year ended December 31, 2013 $ (25,936 ) $ (630 ) $ 109 $ (26,457)
Year ended December 31, 2014 $ (26,457 ) $ (792 ) $ 8,785 $ (18,464)
Year ended December 31, 2015 $ (18,464 ) $ (59 ) $ 245 $ (18,278) Concentration of credit risk with respect to accounts receivable is limited due to the Company's large number of customers, who are internationally dispersed and have a variety of end markets in which they sell. Due to these factors, management believes that no additional credit risk beyond amounts provided for collection losses is inherent in the Company's trade receivables. For the year ended December 31, 2015, one customer accounted for 15.1% of the Company's revenue. For the year ended December 31, 2014, one customer accounted for 11.9% of the Company's revenue and for the year ended December 31 , 2013, none of the Company's customers accounted for more than 10% of the Company's revenue. </t>
  </si>
  <si>
    <t>Prepaid Expenses and Other Current Assets</t>
  </si>
  <si>
    <t>PREPAID EXPENSES AND OTHER CURRENT ASSETS [Abstract]</t>
  </si>
  <si>
    <t>PREPAID EXPENSES AND OTHER CURRENT ASSETS</t>
  </si>
  <si>
    <t>NOTE 5: PREPAID EXPENSES AND OTHER CURRENT ASSETS Prepaid expenses and other current assets consisted of the following:
December 31, 2015 December 31, 2014
Prepaid voyage and operating costs $ 8,700 $ 8,996
Claims receivable 11,078 5,186
Prepaid other taxes 3,664 5,090
Other 700 2,441
Total prepaid expenses and other current assets $ 24,142 $ 21,713
Claims receivable mainly represents claims against vessels' insurance underwriters in respect of damages arising from accidents or other insured risks, as well as claims under charter contracts including off-hires. While it is anticipated that claims receivable will be recovered within one year, such claims may not all be recovered within one year due to the attendant process of settlement. Nonetheless, amounts are classified as current as they represent amounts currently due to the Company. All amounts are shown net of applicable deductibles.</t>
  </si>
  <si>
    <t>Vessels, Port Terminal and Other Fixed Assets, Net</t>
  </si>
  <si>
    <t>VESSELS, PORT TERMINALS AND OTHER FIXED ASSETS, NET [Abstract]</t>
  </si>
  <si>
    <t>VESSELS, PORT TERMINALS AND OTHER FIXED ASSETS, NET</t>
  </si>
  <si>
    <t xml:space="preserve">NOTE 6: VESSELS, PORT TERMINALS AND OTHER FIXED ASSETS, NET
Vessels Cost Accumulated Depreciation Net Book Value
Balance December 31, 2012 $ 1,631,900 $ (245,174 ) $ 1,386,726
Additions 85,699 (63,287 ) 22,412
Balance December 31, 2013 1,717,599 (308,461 ) 1,409,138
Additions 123,541 (68,333 ) 55,208
Balance December 31, 2014 1,841,140 (376,794 ) 1,464,346
Additions  (70,894 ) (70,894 )
Balance December 31, 2015 $ 1,841,140 $ (447,688 ) $ 1,393,452
Port Terminals (Navios Logistics) Cost Accumulated Depreciation Net Book Value
Balance December 31, 2012 $ 78,489 $ (14,251 ) $ 64,238
Additions 24,563 (2,853 ) 21,710
Disposals (22 ) 22 
Balance December 31, 2013 103,030 (17,082 ) 85,948
Additions 3,369 (3,385 ) (16 )
Balance December 31, 2014 106,399 (20,467 ) 85,932
Additions 2,287 (3,431 ) (1,144 )
Balance December 31, 2015 $ 108,686 $ (23,898 ) $ 84,788
Tanker vessels, barges and push boats (Navios Logistics) Cost Accumulated Depreciation Net Book Value
Balance December 31, 2012 $ 355,625 $ (77,398 ) $ 278,227
Additions 9,971 (16,384 ) (6,413 )
Transfers 3,030  3,030
Balance December 31, 2013 368,626 (93,782 ) 274,844
Additions 96,387 (17,355 ) 79,032
Write-off (47 )  (47 )
Balance December 31, 2014 464,966 (111,137 ) 353,829
Additions 6,188 (20,007 ) (13,819 )
Restructure of capital lease (210 )  (210 )
Balance December 31, 2015 $ 470,944 $ (131,144 ) $ 339,800
Other fixed assets Cost Accumulated Depreciation Net Book Value
Balance December 31, 2012 $ 12,893 $ (4,125 ) $ 8,768
Additions 2,837 (1,048 ) 1,789
Transfers (3,030 )  (3,030 )
Balance December 31, 2013 12,700 (5,173 ) 7,527
Additions 887 (1,378 ) (491 )
Write-off (161 ) 161 
Balance December 31, 2014 13,426 (6,390 ) 7,036
Additions 443 (1,558 ) (1,115 )
Balance December 31, 2015 $ 13,869 $ (7,948 ) $ 5,921
Total Cost Accumulated Depreciation Net Book Value
Balance December 31, 2012 $ 2,078,907 $ (340,948 ) $ 1,737,959
Additions 123,070 (83,572 ) 39,498
Write-off (22 ) 22 
Balance December 31, 2013 2,201,955 (424,498 ) 1,777,457
Additions 224,184 (90,451 ) 133,733
Write-off (208 ) 161 (47 )
Balance December 31, 2014 2,425,931 (514,788 ) 1,911,143
Additions 8,918 (95,890 ) (86,972 )
Restructure of capital lease (210 )  (210 )
Balance December 31, 2015 $ 2,434,639 $ (610,678 ) $ 1,823,961
Deposits for Vessels and Port Terminals Acquisitions On January 26, 2014, Navios Holdings entered into agreements to purchase two bulk carrier vessels, one 84,000 deadweight tons (dwt) Panamax vessel and one 180,600 dwt Capesize vessel, to be built in Japan. The vessels' acquisition prices are $31,800 and $52,000, respectively, and were delivered in January 2016. As of December 31, 2015 and 2014, Navios Holdings had paid deposits for both vessels totaling $29,695 and $22,140, respectively. On February 11, 2014, Navios Logistics entered into an agreement for the construction of three new pushboats with a purchase price of $7,552 for each pushboat. As of December 31, 2015 and December 31, 2014, Navios Logistics had paid $14,770 and $6,920, respectively, for the construction of the new pushboats, which are expected to be delivered in the second quarter of 2016. As of December 31, 2015 and December 31, 2014, Navios Logistics paid $29,484 and $16,305, respectively, for the expansion of its dry port in Uruguay, which is currently an asset under construction. Capitalized interest included in deposits for vessels, port terminals and other fixed assets amounted to $5,847 and $1,851, as of December 31, 2015 and December 31, 2014, respectively. Vessel Acquisitions On August 26, 2013, September 10, 2013, September 17, 2013 and September 19, 2013, Navios Holdings took delivery of the Navios Galileo (2006-built 76,596 dwt), the Navios Amitie (2005-built 75,395 dwt), the Navios Taurus (2005-built 76,596 dwt) and the Northern Star (2005-built 75,395 dwt). The total purchase price for the four vessels was $67,795, of which $27,795 was paid from existing cash and $40,000 was financed through a loan. On October 25, 2013, Navios Asia took delivery of the N Amalthia, a 2006-built 75,318 dwt Panamax vessel for a purchase price of $17,904, of which $2,750 was paid from the Company's cash, $3,905 from the noncontrolling shareholders' cash and $11,250 was financed through a loan. On January 27, 2014, Navios Asia took delivery of the N Bonanza, a 2006-built 76,596 dwt Panamax vessel for a purchase price On June 4, 2014, Navios Holdings took delivery of the Navios Gem, a 2014-built 181,336 dwt Capesize vessel for a purchase price of $54,368, of which $24,368 was paid in cash and $30,000 was financed through a loan. On November 24, 2014, Navios Holdings took delivery of the Navios Ray, a 2012-built 179,515 dwt Capesize vessel for a purchase price of $51,539, of which $20,539 was paid in cash and $31,000 was financed through a loan. Navios Logistics On June 30, 2015, Navios Logistics entered into an agreement for the restructuring of its capital leases for the Ferni H and the San San H, by extending their duration until January 2020 and April 2020, respectively, and amending the purchase price obligation to $5,325 and $5,150, respectively, payable at the end of the extended period. As of December 31, 2015, the obligations for these vessels were accounted for as capital leases and the lease payments during each of the years ended December 31, 2015, 2014 and 2013 for both vessels were $1,501, $1,399 and $1,353, respectively. On August 22, 2014, Navios Logistics entered into an agreement for the acquisition of a second-hand bunker vessel, which was delivered to its core fleet in September 2014. As of December 31, 2014, Navios Logistics paid $5,504, representing full purchase price and other costs, including relocation expenses. On August 5, 2013, Navios Logistics entered into an agreement for the construction of 36 dry barges for a total purchase price of $19,080. These barges were delivered in the second quarter of 2014. During the year ended December 31, 2013, Navios Logistics paid $11,632 and the respective amount was presented under deposits for vessels, port terminals and other fixed assets in the accompanying consolidated balance sheets. On October 8, 2013, Navios Logistics exercised the option for the construction of additional 36 dry barges based on the same terms of the initial agreement. These barges were delivered in the third quarter of 2014. During the year ended December 31, 2014 and December 31, 2015, Navios Logistics had paid $52,672 and $800, respectively, for both sets of barges, representing the balance of the purchase price and other acquisition costs, including transportation. On June 26, 2013, Navios Logistics acquired three pushboats for a total purchase price of $20,250. These pushboats were delivered in the first quarter of 2014. During the year ended December 31, 2013, Navios Logistics paid $19,766 and the respective amount was presented under deposits for vessels, port terminals and other fixed assets in the accompanying consolidated balance sheets. During the year ended December 31, 2014, Navios Logistics paid $3,710, representing the balance of the purchase price and other acquisition costs, including transportation. </t>
  </si>
  <si>
    <t>Intangible Assets/Liabilities Other Than Goodwill</t>
  </si>
  <si>
    <t>INTANGIBLE ASSETS/LIABILITIES OTHER THAN GOODWILL [Abstract]</t>
  </si>
  <si>
    <t>INTANGIBLE ASSETS/LIABILITIES OTHER THAN GOODWILL</t>
  </si>
  <si>
    <t>NOTE 7: INTANGIBLE ASSETS/LIABILITIES OTHER THAN GOODWILL Net Book Value of Intangible Assets/Liabilities other than Goodwill as at December 31, 2015
Acquisition Cost Accumulated Amortization Additions / Write off Net Book Value December 31, 2015
Trade name $ 100,420 $ (37,401 ) $  $ 63,019
Port terminal operating rights(***) 53,152 (9,456 )  43,696
Customer relationships 35,490 (14,196 )  21,294
Favorable lease terms(*) 158,179 (60,037 ) (75,694 ) 22,448
Total Intangible assets 347,241 (121,090 ) (75,694 ) 150,457
Unfavorable lease terms(**) (56,419 ) 17,195 31,698 (7,526 )
Total $ 290,822 $ (103,895 ) $ (43,996 ) $ 142,931
Net Book Value of Intangible Assets/Liabilities other than Goodwill as at December 31, 2014
Acquisition Cost Accumulated Amortization Additions / Write off Net Book Value December 31, 2014
Trade name $ 100,420 $ (33,591 ) $  $ 66,829
Port terminal operating rights(***) 36,152 (8,450 ) 17,000 44,702
Customer relationships 35,490 (12,421 )  23,069
Favorable lease terms(*) 207,055 (103,287 ) (48,876 ) 54,892
Total Intangible assets 379,117 (157,749 ) (31,876 ) 189,492
Unfavorable lease terms(**) (121,028 ) 98,887  (22,141 )
Total $ 258,089 $ (58,862 ) $ (31,876 ) $ 167,351
(*) (**) (***) As of December 31, 2015 and 2014, intangible assets associated with the favorable lease terms included an amount of $10,575 and $21,782, respectively related to purchase options for the vessels (see Note 2(n)). During the years ended December 31, 2015 and 2014, acquisition costs and accumulated amortization of $75,694 and $48,876, respectively, of fully amortized favorable lease terms were written off, as a result of early redeliveries of vessels. As of December 31, 2015 and 2014, the intangible liability associated with the unfavorable lease terms included an amount of $(467) and $9,405, respectively, related to purchase options held by third parties (see Note 2(n)). During the year ended December 31, 2015, $31,698 of unfavorable lease terms were written off. During the year ended December 31, 2015, acquisition cost and accumulated amortization of $64,609, of fully amortized unfavorable lease terms were written off. These write- offs resulted from early redelivery of vessels. As of December 31, 2015 and 2014, no purchase options held by third parties have been exercised. On December 15, 2014, Navios Logistics acquired two companies for a total consideration of $17,000. These companies, as free zone direct users, hold the right to occupy approximately 53 acres of undeveloped riverfront land located in the Nueva Palmira free zone in Uruguay, adjacent to Navios Logistics' existing port. During the year ended December 31, 2015, Navios Logistics paid $6,800, representing the balance of the purchase price.
Amortization Expense and Write Offs Year Ended December 31, 2015 Amortization Expense and Write Offs Year Ended December 31, 2014 Amortization Expense and Write Offs Year Ended December 31, 2013
Trade name $ 3,811 $ 3,853 $ 3,853
Port terminal operating rights 1,006 1,006 983
Customer relationships 1,775 1,774 1,774
Favorable lease terms 32,444 12,539 12,876
Unfavorable lease terms (14,615 ) (4,933 ) (4,933 )
Total $ 24,420 $ 14,239 $ 14,553
The remaining aggregate amortization of acquired intangibles as of December 31, 2015 was as follows:
Description Within one year Year Two Year Three Year Four Year Five Thereafter Total
Trade name $ 3,860 $ 3,853 $ 2,811 $ 2,811 $ 2,818 $ 46,866 $ 63,019
Favorable lease terms 5,457 3,049 641 641 641 1,444 11,873
Unfavorable lease terms (1,102 ) (1,102 ) (1,102 ) (1,102 ) (1,102 ) (2,483 ) (7,993 )
Port terminal operating rights 1,006 1,483 1,483 1,483 1,483 36,758 43,696
Customer relationships 1,775 1,775 1,775 1,775 1,775 12,419 21,294
Total amortization $ 10,996 $ 9,058 $ 5,608 $ 5,608 $ 5,615 $ 95,004 $ 131,889</t>
  </si>
  <si>
    <t>Investments in Affiliates</t>
  </si>
  <si>
    <t>INVESTMENTS IN AFFILIATES [Abstract]</t>
  </si>
  <si>
    <t>INVESTMENTS IN AFFILIATES</t>
  </si>
  <si>
    <t>NOTE 8: INVESTMENTS IN AFFILIATES Navios Partners On August 7, 2007, Navios Holdings formed Navios Partners under the laws of Marshall Islands. Navios GP L.L.C. (the General Partner), a wholly owned subsidiary of Navios Holdings, was also formed on that date to act as the general partner of Navios Partners and received a 2.0% general partner interest. In February and September 2013, Navios Partners completed two public offerings in an aggregate amount of 10,925,000 common units. Navios Holdings paid $3,168 in order to retain its 2.0% general partner interest. Following these offerings Navios Holdings' interest in Navios Partners decreased. The Company determined that the issuance of shares qualified as sales of shares by the equity method investee. As a result, gains of $15,991 were recognized in Equity in net earnings of affiliated companies for the year ended December 31, 2013. In February 2014, Navios Partners completed a public offering of 6,325,000 common units. Navios Holdings paid $2,233 in order to retain its 2.0% general partner interest. The Company determined, under the equity method, that the issuance of shares qualified as sales of shares by the investee. As a result, a gain of $11,230 was recognized in Equity in net earnings of affiliated companies for the year ended December 31, 2014. In February 2015, Navios Partners completed a public offering of 4,600,000 common units, raising gross proceeds of $60,214. In addition, Navios Partners completed a private placement of 1,120,547 common units and 22,868 general partner units to Navios Holdings raising additional gross proceeds of $14,967. As of December 31, 2015, Navios Holdings held a total of 15,344,310 common units and 1,695,509 general partners units, representing a 20.1% interest in Navios Partners, including the 2.0% general partner interest, and the entire investment in Navios Partners is accounted for under the equity method. As of December 31, 2015 and 2014, the unamortized difference between the carrying amount of the investment in Navios Partners and the amount of the Company's underlying equity in net assets of Navios Partners was $32,300 and $35,745, respectively. This difference is amortized through Equity in net earnings of affiliated companies over the remaining life of Navios Partners tangible and intangible assets. Total equity method income and amortization of deferred gain of $15,462, $36,959 and $39,738 were recognized in Equity in net earnings of affiliated companies for the years ended December 31, 2015, 2014 and 2013, respectively. As of December 31, 2015 and 2014, the carrying amount of the investment in Navios Partners was $115,432 and $114,387, respectively. Dividends received during the year ended December 31, 2015, 2014 and 2013 were $27,993, $30,043 and $29,461, respectively. As of December 31, 2015, the market value of the investment in Navios Partners was $51,460. Acropolis Navios Holdings has a 50% interest in Acropolis, a brokerage firm for freight and shipping charters. Although Navios Holdings owns 50% of Acropolis' stock, Navios Holdings agreed with the other shareholder that the earnings and amounts declared by way of dividends will be allocated 35% to the Company with the balance to the other shareholder. As of December 31, 2015 and 2014, the carrying amount of the investment was $175 and $525, respectively. Dividends received for each of the years ended December 31, 2015, 2014 and 2013 were $454, $271 and $433, respectively. Navios Acquisition In February, May and September 2013, Navios Acquisition completed multiple offerings, including registered direct offerings and private placements to Navios Holdings and certain members of the management of Navios Acquisition, Navios Partners and Navios Holdings. A total of 94,097,529 shares were issued. As part of these offerings, Navios Holdings purchased in private placements an aggregate of 46,969,669 shares of Navios Acquisition common stock for $160,001. The Company determined that the issuance of shares qualified as sales of shares by the equity method investee. As a result, losses of $6,171 were recognized in Equity in net earnings of affiliated companies for the year ended December 31, 2013. In February 2014, Navios Acquisition completed a public offering of 14,950,000 shares of its common stock. In October 2014, 699,994 Navios Acquisition's restricted stock awards vested. The Company determined, under the equity method, that the issuance of shares and the vesting of restricted stock awards qualified as a sale of shares by the investee. As a result, an income of $4,675 was recognized in Equity in net earnings of affiliated companies for the year ended December 31, 2014. As of December 31, 2015, Navios Holdings had a 43.6% voting and a 46.6% economic interest in Navios Acquisition. As of December 31, 2015 and 2014, the unamortized difference between the carrying amount of the investment in Navios Acquisition and the amount of the Company's underlying equity in net assets of Navios Acquisition was $1,480 and $1,293, respectively. This difference is amortized through Equity in net earnings of affiliated companies over the remaining life of Navios Acquisition tangible and intangible assets. Total equity method income of $43,299, $19,513 and losses of $20,759 were recognized in Equity in net earnings of affiliated companies for the years ended December 31, 2015, 2014 and 2013, respectively. As of December 31, 2015 and 2014, the carrying amount of the investment in Navios Acquisition was $253,286 and $224,582, respectively. Dividends received for each of the years ended December 31, 2015, 2014 and 2013 were $18,244, $14,595 and $10,126, respectively. As of December 31, 2015, the market value of the investment in Navios Acquisition was $219,661. Navios Europe I On December 18, 2013, Navios Europe I acquired ten vessels for aggregate consideration consisting of (i) cash (which was funded with the proceeds of senior loan facilities (the Senior Loans I) and loans aggregating to $10,000 from Navios Holdings, Navios Acquisition and Navios Partners (in each case, in proportion to their economic interests in Navios Europe I) (collectively, the Navios Term Loans I) and (ii) the assumption of a junior participating loan facility (the Junior Loan I). In addition to the Navios Term Loans I, Navios Holdings, Navios Acquisition and Navios Partners will also make available to Navios Europe I (in each case, in proportion to their economic interests in Navios Europe I) revolving loans up to $24,100 to fund working capital requirements (collectively, the Navios Revolving Loans I). On an ongoing basis, Navios Europe I is required to distribute cash flows (after payment of operating expenses and amounts due pursuant to the terms of the Senior Loans I) according to a defined waterfall calculation. The Navios Term Loans I will be repaid from the future sale of vessels owned by Navios Europe I and is deemed to be the initial investment by Navios Holdings. Navios Holdings evaluated its investment in Navios Europe I under ASC 810 and concluded that Navios Europe I is a VIE and that they are not the party most closely associated with Navios Europe I and, accordingly, is not the primary beneficiary of Navios Europe I. Navios Holdings further evaluated its investment in the common stock of Navios Europe I under ASC 323 and concluded that it has the ability to exercise significant influence over the operating and financial policies of Navios Europe I and, therefore, its investment in Navios Europe I is accounted for under the equity method. The initial investment in Navios Europe I of $4,750 at the inception included the Company's share of the basis difference between the fair value and the underlying book value of the assets of Navios Europe I, which amounted to $6,763. This difference is amortized through Equity in net earnings of affiliated companies over the remaining life of Navios Europe I. As of December 31, 2015 and December 31, 2014, the unamortized basis difference of Navios Europe I was $5,386, and $6,063, respectively. As of December 31, 2015 and 2014, the estimated maximum potential loss by Navios Holdings in Navios Europe I would have been $15,763 and $13,415, respectively, which represents the Company's carrying value of its investment of $6,895 and $5,602, respectively, including accrued interest, plus the Company's balance of the Navios Revolving Loans I of $8,868 and $7,813, respectively, including accrued interest, and does not include the undrawn portion of the Navios Revolving Loans I. Income of $1,293 and $831was recognized in Equity in net earnings of affiliated companies for the years ended December 31, 2015 and 2014, respectively, whilst for the year ended December 31, 2013, Navios Europe I had minimal operations and therefore, the Company did not record any equity method investee income/(loss). As of December 31, 2015 and 2014, the carrying amount of the investment in Navios Europe I was $5,497 and $4,936, respectively. Navios Europe II On February 18, 2015, Navios Holdings, Navios Acquisition and Navios Partners established Navios Europe II. From June 8, 2015 through December 31, 2015, Navios Europe II acquired 14 vessels for aggregate consideration consisting of: (i) cash consideration of $145,550 (which was funded with the proceeds of a $131,550 senior loan facility (the Senior Loans II) and loans aggregating to $14,000 from Navios Holdings, Navios Acquisition and Navios Partners (in each case, in proportion to their economic interests in Navios Europe II) (collectively, the Navios Term Loans II) and (ii) the assumption of a junior participating loan facility (the Junior Loan II) with a face amount of $182,150 and fair value of $99,147, at the acquisition date. In addition to the Navios Term Loans II, Navios Holdings, Navios Acquisition and Navios Partners will also make available to Navios Europe II (in each case, in proportion to their economic interests in Navios Europe II) revolving loans up to $38,500 to fund working capital requirements (collectively, the Navios Revolving Loans II). On an ongoing basis, Navios Europe II is required to distribute cash flows (after payment of operating expenses, amounts due pursuant to the terms of the Senior Loans II) according to a defined waterfall calculation. The Navios Term Loans II will be repaid from the future sale of vessels owned by Navios Europe II and is deemed to be the initial investment by Navios Holdings. Navios Holdings evaluated its investment in Navios Europe II under ASC 810 and concluded that Navios Europe II is a VIE and that they are not the party most closely associated with Navios Europe II and, accordingly, is not the primary beneficiary of Navios Europe II. Navios Holdings further evaluated its investment in the common stock of Navios Europe II under ASC 323 and concluded that it has the ability to exercise significant influence over the operating and financial policies of Navios Europe II and, therefore, its investment in Navios Europe II is accounted for under the equity method. The initial investment in Navios Europe II recorded under the equity method of $6,650, at the inception included the Company's share of the basis difference between the fair value and the underlying book value of the assets of Navios Europe II, which amounted to $9,419. This difference is amortized through Equity in net earnings of affiliated companies over the remaining life of Navios Europe II. As of December 31, 2015, the unamortized basis difference of Navios Europe II was $8,895. As of December 31, 2015, the estimated maximum potential loss by Navios Holdings in Navios Europe II would have been $15,858, including accrued interest, which represents the Company's carrying value of its investment of $7,958 plus the Company's balance of the Navios Revolving Loans II of $7,900, including accrued interest, and does not include the undrawn portion of the Navios Revolving Loans II. Income of $1,308 was recognized in Equity in net earnings of affiliated companies for the year ended December 31, 2015. As of December 31, 2015, the carrying amount of the investment in Navios Europe II was $7,333. Summarized financial information of the affiliated companies is presented below:
December 31, 2015 December 31, 2014
Balance Sheet Navios Partners Navios Acquisition Acropolis Navios Europe I Navios Europe II Navios Partners Navios Acquisition Acropolis Navios Europe I
Cash and cash equivalents, including restricted cash $ 34,539 $ 61,645 $ 668 $ 11,839 $ 17,366 $ 100,449 $ 61,162 $ 1,719 $ 12,042
Current assets 39,835 97,349 1,117 14,782 22,539 115,197 89,528 2,126 13,764
Non-current assets 1,310,456 1,676,742 73 179,023 245,154 1,223,512 1,607,486 21 190,638
Current liabilities 41,528 82,798 447 15,377 16,897 30,072 71,598 450 15,649
Long- term debt including current portion, net 598,078 1,197,583  96,580 129,185 575,974 1,142,002  107,034
Financial liabilities at fair value*    68,535 23,568    68,764
Non-current liabilities 576,548 1,143,922  182,537 173,543 559,539 1,122,623  191,744
(*) representing the fair value of Junior Loan I and Junior Loan II, respectively.
Year December 31, 2015 Year December 31, 2014 Year December 31, 2013
Income Statement Navios Partners Navios Acquisition Acropolis Navios Europe I Navios Europe II Navios Partners Navios Acquisition Acropolis Navios Europe I Navios Partners Navios Acquisition Acropolis Navios Europe I
Revenue $ 223,676 $ 313,396 $ 1,760 $ 41,437 $ 20,767 $ 227,356 $ 264,877 $ 2,825 $ 35,119 $ 198,159 $ 202,397 $ 2,230 $ 1,152
Net income/ (loss) before non-cash change in fair value of Junior Loan I and Junior Loan II 41,805 84,796 244 (1,347) 1,673 74,853 11,371 1,298 (5,061) 59,006 (55,690 ) 775 (355 )
Net Income/(loss) 41,805 84,796 244 (1,118) 77,252 74,853 11,371 1,298 (1,896) 59,006 (55,690 ) 775 (1,096 )</t>
  </si>
  <si>
    <t>Accrued Expenses and Other Liabilities</t>
  </si>
  <si>
    <t>ACCRUED EXPENSES AND OTHER LIABILITIES [Abstract]</t>
  </si>
  <si>
    <t>ACCRUED EXPENSES AND OTHER LIABILITIES</t>
  </si>
  <si>
    <t xml:space="preserve">NOTE 9: ACCRUED EXPENSES AND OTHER LIABILITIES Accrued expenses and other liabilities as of December 31, 2015 and 2014 consisted of the following:
December 31, 2015 December 31, 2014
Payroll $ 11,021 $ 12,175
Accrued interest 37,628 37,846
Accrued voyage expenses 3,311 10,289
Accrued running costs 22,705 23,022
Provision for losses on voyages in progress 2,157 1,893
Audit fees and related services 519 458
Accrued taxes 4,162 4,792
Professional fees 518 1,087
Dividends 3,081 3,081
Navios Partners Guarantee (Note 15) 8,752 
Other accrued expenses 9,241 5,877
Other liability  6,800
Total accrued expenses $ 103,095 $ 107,320 </t>
  </si>
  <si>
    <t>Borrowings</t>
  </si>
  <si>
    <t>BORROWINGS [Abstract]</t>
  </si>
  <si>
    <t>BORROWINGS</t>
  </si>
  <si>
    <t>NOTE 10: BORROWINGS Borrowings as of December 31, 2015 and 2014 consisted of the following:
Navios Holdings borrowings December 31, 2015 December 31, 2014
Commerzbank A.G. ($240,000) $ 40,476 $ 59,216
Loan Facility Credit Agricole ($40,000) 21,291 23,702
Loan Facility Credit Agricole ($23,000) 16,117 17,479
Loan Facility Credit Agricole ($23,000) 16,550 17,950
Loan Facility DVB Bank SE ($72,000) 58,939 63,339
Loan Facility Credit Agricole ($22,500) 18,563 20,812
Loan Facility DVB Bank SE ($40,000) 32,000 35,625
Alpha Bank ($31,000) 29,200 31,000
2019 Notes 350,000 350,000
2022 Notes 650,000 650,000
Total Navios Holdings borrowings $ 1,233,136 $ 1,269,123
Navios Logistics borrowings December 31, 2015 December 31, 2014
2022 Logistics Senior Notes $ 375,000 $ 375,000
Other long-term loans 390 459
Total Navios Logistics borrowings $ 375,390 $ 375,459
Total December 31, 2015 December 31, 2014
Total borrowings $ 1,608,526 $ 1,644,582
Less: current portion, net (16,944 ) (23,283 )
Less: deferred finance costs, net (27,218 ) (31,692 )
Total long-term borrowings $ 1,564,364 $ 1,589,607
Navios Holdings loans Senior Notes On January 28, 2011, the Company and its wholly owned subsidiary, Navios Maritime Finance II (US) Inc. (together with the Company, the 2019 Co-Issuers) completed the sale of $350,000 of 8.125% Senior Notes due 2019 (the 2019 The 2019 Notes are fully and unconditionally guaranteed, jointly and The 2019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 transactions with affiliates, merging or consolidating or selling all or substantially all of the 2019 Co-Issuers' properties and assets and creation or designation of restricted subsidiaries. The 2019 Co-Issuers were in compliance with the covenants as of December 31, 2015. Ship Mortgage Notes In November 2009, the Company and its wholly-owned subsidiary, Navios Maritime Finance (US) Inc. (together, the Mortgage Notes Co-Issuers) issued $400,000 of first priority ship mortgage notes due on November 1, 2017 at a fixed rate of 8.875% (the 2017 Notes). In July 2012, the Mortgage Notes Co-Issuers issued an additional $88,000 of the 2017 Notes at par value. On November 29, 2013, Navios Holdings completed the sale of $650,000 of its 7.375% First Priority Ship Mortgage Notes due 2022 (the 2022 Notes). The net proceeds of the offering of the 2022 Notes have been used: (i) to repay, in full, the 2017 Notes; and (ii) to repay in full indebtedness of $123,257 relating to six vessels added as collateral under the 2022 Notes. The remainder has been used for general corporate purposes. The effect of this transaction was the recognition of a $37,136 loss in the consolidated statement of comprehensive (loss)/income under Loss on bond and debt extinguishment, which comprises a $12,142 loss relating to the accelerated amortization of unamortized deferred finance costs and a $24,994 loss relating to cash payments for transaction fees and expenses in connection with the 2017 Notes extinguishment. The 2022 Notes are senior obligations of Navios Holdings and Navios Maritime Finance II (US) Inc. (the 2022 Co- Issuers) and are secured by first priority ship mortgages on 23 dry bulk vessels owned by certain subsidiary guarantors and certain other associated property and contract rights. The 2022 Notes are unregistered and fully and unconditionally guaranteed, jointly and severally by all of the Company's direct and indirect subsidiaries that guarantee the 2019 Notes and Navios Maritime Finance II (US) Inc. The guarantees of the Company's subsidiaries that own mortgaged vessels are senior secured guarantees and the guarantees of the Company's subsidiaries that do not own mortgaged vessels are senior unsecured guarantees. In addition, the 2022 Co-Issuers have the option to redeem the 2022 Notes in whole or in part, at any time (i) before January 15, 2017, at a redemption price equal to 100% of the principal amount plus a make whole price which is based on a formula calculated using a discount rate of treasury bonds plus 50 basis points, and (ii) on or after January 15, 2017, at a fixed price of 105.531%, which price declines ratably until it reaches par in 2020. Furthermore, upon occurrence of certain change of control events, the holders of the 2022 Notes may require the 2022 Co-Issuers to repurchase some or all of the notes at 101% of their face amount. The 2022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to certain transactions with affiliates, merging or consolidating or selling all or substantially all of the 2022 Co-Issuers' properties and assets and creation or designation of restricted subsidiaries. The 2022 Co-Issuers were in compliance with the covenants as of December 31, 2015. Secured credit facilities The majority of the Company's senior secured credit facilities include maintenance covenants, including (i) loan-to-value ratio covenants, based on either charter-adjusted valuations, or charter-free valuations, (ii) minimum liquidity and (iii) net total debt divided by total assets, as defined in each senior secured credit facility. As of December 31, 2015, the Company and its subsidiaries were in compliance with all of the covenants under each of its credit facilities outlined below. HSH/Commerzbank Facility: The interest rate of the loan facility was based on a margin ranging from 115 basis points to 175 basis points depending on the specified security value. On November 29, 2013, the Company repaid the loan and revolving credit facility in full using a portion of the proceeds of the 2022 Notes issued in November 2013. Credit Agricole (formerly Emporiki) Facilities: In September 2010, Navios Holdings entered into a facility agreement with Emporiki Bank of Greece for an amount of up to $40,000 in order to partially finance the construction of Navios Azimuth. As of December 31, 2015, the outstanding amount under the loan facility was repayable in 11 semi-annual equal installments of $1,206 with a final balloon payment of $8,030 on the last payment date. The loan bears interest at a rate of LIBOR plus 275 basis points. The loan facility requires compliance with certain financial covenants. In December 2015, Navios Azimuth was added as collateral to the Navios Asia facility. As of December 31, 2015, the outstanding amount under this facility was $21,291. In August 2009, Navios Holdings entered into a facility agreement with Emporiki Bank of Greece for an amount of up to $75,000 to partially finance the acquisition costs of two Capesize vessels. The loan bore interest at a rate of LIBOR plus 175 basis points. On November 29, 2013, the Company repaid the loan in full using a portion of the proceeds of the 2022 Notes. In August 2011, Navios Holdings entered into a facility agreement with Emporiki Bank of Greece for an amount of up to $23,000 in order to partially finance the construction of one newbuilding bulk carrier. As of December 31, 2015, the facility is repayable in 13 semi-annual equal installments of $681, with a final balloon payment of $7,264 on the last payment date. The loan bears interest at a rate of LIBOR plus 275 basis points. The loan facility requires compliance with certain covenants. As of December 31, 2015, the outstanding amount under this facility was $16,117. In December 2011, Navios Holdings entered into a facility agreement with Emporiki Bank of Greece for an amount of up to $23,000 in order to partially finance the construction of one newbuilding bulk carrier. As of December 31, 2015, the outstanding amount under the loan facility was repayable in 13 semi-annual equal installments of $700 after the drawdown date, with a final balloon payment of $7,450 on the last payment date. The loan bears interest at a rate of LIBOR plus 325 basis points. The loan facility requires compliance with certain covenants. As of December 31, 2015, the outstanding amount under this facility was $16,550. On December 20, 2013, Navios Asia entered into a facility with Credit Agricole Corporate and Investment Bank for an amount of up to $22,500 in two equal tranches, in order to finance the acquisition of the N Amalthia, which was delivered in October 2013, and the N Bonanza, which was delivered in January 2014. The two tranches bear interest at a rate of LIBOR plus 300 basis points. Each tranche is repayable in ten equal semi-annual installments of $563, with a final balloon payment of $5,625 on the last repayment date. The loan facility requires compliance with certain financial covenants. As of December 31, 2015, the outstanding amount of the loan was $18,563. DNB Facilities: Commerzbank Facility: DVB Bank SE Facilities: In September 2013, Navios Holdings entered into a facility agreement with DVB Bank SE for an amount of up to $40,000 in order to finance the acquisition of four Panamax vessels, delivered in August and September 2013. The facility bears interest at a rate of LIBOR plus 325 basis points. As of December 31, 2015, the facility is repayable in 12 quarterly installments of $1,000, with a final balloon payment of $20,000 payable on the last repayment date. The loan facility requires compliance with certain financial covenants. In December 2015, Navios Sphera and Navios Mars were added as collateral to this facility and certain financial covenants were tested upon delivery of the two vessels. As of December 31, 2015, the outstanding amount was $32,000. In January 2016, Navios Holdings entered into a facility agreement with DVB Bank SE for an amount of up to $41,000, to be drawn in two tranches, to finance the acquisition of Navios Mars and Navios Sphera. The facility bears interest at a rate of LIBOR plus 255 basis points. The first tranche is repayable in eight quarterly installments of $500 each, followed by 16 quarterly (except in respect of the last such installment) installments of $375 each, and a final balloon payment of $15,000 on the last payment day. The second tranche is repayable in eight quarterly installments of approximately $394 each, followed by 16 quarterly (except in respect of the last such installment) installments of $230 each, and a final balloon payment of $9,165 on the last payment day. The loan facility also requires compliance with certain covenants. Alpha Bank A.E.: On November 6, 2014, Navios Holdings entered into a facility agreement with Alpha Bank A.E. for an amount of $31,000 in order to finance part of the acquisition of a 2012-built 179,515 dwt Capesize vessel. The loan bears interest at a rate of LIBOR plus 300 basis points . As of December 31, 2015, the facility is repayable in 28 quarterly installments of $450, with a final balloon payment of $16,600 on the last repayment date. On January 13, 2016, Navios Holdings prepaid the installments due in 2016, amounting to $1,800. The loan facility requires compliance with certain financial covenants, of which the loan-to-value ratio will be tested on December 31, 2016. As of December 31, 2015, the outstanding amount was $29,200. The facilities are secured by first priority mortgages on certain of Navios Holdings' vessels and other collateral. The credit facilities contain a number of restrictive covenants that limit Navios Holdings and/or certain of its subsidiaries from, among other things: incurring or guaranteeing indebtedness; entering into affiliate transactions; charging, pledging or encumbering the vessels securing such facilities; changing the flag, class, management or ownership of certain Navios Holdings' vessels; changing the commercial and technical management of certain Navios Holdings' vessels; selling or changing the ownership of certain Navios Holdings' vessels; and subordinating the obligations under the credit facilities to any general and administrative costs relating to the vessels. The credit facilities also require the vessels to comply with the ISM Code and ISPS Code and to maintain valid safety management certificates and documents of compliance at all times. Additionally, the credit facilities require compliance with the covenants contained in the indentures governing the 2019 Notes and the 2022 Notes. Among other events, it will be an event of default under the credit facilities if the financial covenants are not complied with or if Angeliki Frangou and her affiliates, together, own less than 20% of the outstanding share capital of Navios Holdings. Navios Logistics loans 2019 Logistics Senior Notes On April 12, 2011, Navios Logistics and its wholly-owned subsidiary Navios Logistics Finance (US) Inc. (Logistics Finance and, together, the Logistics Co-Issuers) issued $200,000 in aggregate principal amount of senior notes due on April 15, 2019 at a fixed rate of 9.25% (the Existing 2019 Logistics Senior Notes). On March 12, 2013, the Logistics Co-Issuers issued $90,000 in aggregate principal amount of 9.25% Logistics Senior Notes due 2019 (the Additional 2019 Logistics Senior Notes, and together with the Existing 2019 Logistics Senior Notes, the 2019 Logistics Senior Notes) at a premium, with a price of 103.750%. On May 5, 2014, the Logistics Co-Issuers completed a cash tender offer (the Tender Offer) and related solicitation of consents for certain proposed amendments to the indenture governing the 2019 Logistics Senior Notes, for any and all of their outstanding 2019 Logistics Senior Notes. After the purchase by the Logistics Co-Issuers of all of the 2019 Logistics Senior Notes validly tendered and not validly withdrawn prior to the consent payment deadline, the Logistics Co-Issuers redeemed for cash all the 2019 Logistics Senior Notes that remained outstanding after the completion of the Tender Offer, plus accrued and unpaid interest to, but not including, the redemption date. The effect of this transaction was the recognition of a $27,281 loss in the consolidated statement of comprehensive (loss)/ income under Loss on bond and debt extinguishment, consisting of a $7,881 loss relating to the accelerated amortization of the unamortized deferred finance costs, a $3,095 gain relating to the accelerated amortization of unamortized Additional 2019 Logistics Senior Notes premium and a $22,495 loss relating to tender premium fees and expenses. 2022 Logistics Senior Notes On April 22, 2014, the Logistics Co-Issuers completed the sale of $375,000 in aggregate principal amount of senior notes due on May 1, 2022 at a fixed rate of 7.25% (the 2022 Logistics Senior Notes). The net proceeds from the sale of 2022 Logistics Senior Notes were partially used to redeem any and all of 2019 Logistics Senior Notes and pay related transaction fees and expenses. The 2022 Logistics Senior Notes are unregistered and fully and unconditionally guaranteed, jointly and severally, by all of Navios Logistics' direct and indirect subsidiaries except for Horamar do Brasil Navegação Ltda (Horamar do Brasil), Naviera Alto Parana S.A. (Naviera Alto Parana), and Terra Norte S.A. (Terra Norte), which are deemed to be immaterial, and Logistics Finance, which is the co-issuer of the 2022 Logistics Senior Notes. The subsidiary guarantees are full and unconditional, except that the indenture provides for an individual subsidiary's guarantee to be automatically released in certain customary circumstances, such as in connection with a sale or other disposition of all or substantially all of the assets of the subsidiary, in connection with the sale of a majority of the capital stock of the subsidiary, if the subsidiary is designated as an unrestricted subsidiary in accordance with the indenture, upon liquidation or dissolution of the subsidiary or upon legal or covenant defeasance or satisfaction and discharge of the 2022 Logistics Senior Notes. The Logistics Co-Issuers have the option to redeem the 2022 Logistics Senior Notes in whole or in part, at their option, at any time (i) before May 1, 2017, at a redemption price equal to 100% of the principal amount plus the applicable make-whole premium plus accrued and unpaid interest, if any, to the redemption date and (ii) on or after May 1, 2017, at a fixed price of 105.438%, which price declines ratably until it reaches par in 2020. At any time before May 1, 2017, the Logistics Co-Issuers may redeem up to 35% of the aggregate principal amount of the 2022 Logistics Senior Notes with the net proceeds of an equity offering at 107.250% of the principal amount of the 2022 Logistics Senior Notes, plus accrued and unpaid interest, if any, to the redemption date so long as at least 65% of the originally issued aggregate principal amount of the 2022 Logistics Senior Notes remains outstanding after such redemption. In addition, upon the occurrence of certain change of control events, the holders of the 2022 Logistics Senior Notes will have the right to require the Logistics Co-Issuers to repurchase some or all of the 2022 Logistics Senior Notes at 101% of their face amount, plus accrued and unpaid interest to the repurchase date. The indenture governing the 2022 Logistics Senior Notes contains covenants which, among other things, limit the incurrence of additional indebtedness, issuance of certain preferred stock, the payment of dividends in excess of 6% per annum of the net proceeds received by or contributed to Navios Logistics in or from any public offering, redemption or repurchase of capital stock or making restricted payments and investments, creation of certain liens, transfer or sale of assets, entering into transactions with affiliates, merging or consolidating or selling all or substantially all of Navios Logistics properties and assets and creation or designation of restricted subsidiaries. The indenture governing the 2022 Logistics Senior Notes include customary events of default, including failure to pay principal and interest on the 2022 Logistics Senior Notes, a failure to comply with covenants, a failure by Navios Logistics or any significant subsidiary or any group of restricted subsidiaries that, taken together, would constitute a significant subsidiary to pay material judgments or indebtedness and bankruptcy and insolvency events with respect to us or any significant subsidiary or any group of restricted subsidiaries that, taken together, would constitute a significant subsidiary. As of December 31, 2015, all subsidiaries, including Logistics Finance, Horamar do Brasil, Naviera Alto Parana and Terra Norte are 100% owned. Logistics Finance, Horamar do Brasil, Naviera Alto Parana and Terra Norte do not have any independent assets or operations. In addition, there are no significant restrictions on (i) the ability of the parent company, any issuer (or co-issuer) or any guarantor subsidiaries of the 2022 Logistics Senior Notes to obtain funds by dividend or loan from any of their subsidiaries or (ii) the ability of any subsidiaries to transfer funds to the issuer (or co-issuer) or any guarantor subsidiaries. The Logistics Co-Issuers were in compliance with the covenants as of December 31, 2015. Other indebtedness In connection with the acquisition of Hidronave South American Logistics S.A. (Hidronave) on October 29, 2009, Navios Logistics assumed a $817 loan facility that was entered into by Hidronave in 2001, in order to finance the construction of the pushboat Nazira. As of December 31, 2015, the outstanding loan balance was $390. The loan facility bears interest at a fixed rate of 600 basis points. The loan is repayable in monthly installments of $6 each and the final repayment must occur prior to August 10, 2021. The loan also requires compliance with certain covenants. During the year ended December 31, 2015, the Company paid $35,987, of which $24,117 related to installments for the year 2015, $6,870 to installments for the year 2016 and $5,000 to balloon payments due in 2019 and 2020. The annual weighted average interest rates of the Company's total borrowings were 6.98%, 7.18% and 7.75% for the year ended December 31, 2015, 2014 and 2013, respectively. The maturity table below reflects the principal payments for the next five years and thereafter of all borrowings of Navios Holdings (including Navios Logistics) outstanding as of December 31, 2015, based on the repayment schedules of the respective loan facilities and the outstanding amount due under the debt securities.
Year
2016 $ 17,691
2017 24,561
2018 50,186
2019 381,879
2020 60,869
2021 and thereafter 1,073,340
Total $ 1,608,526</t>
  </si>
  <si>
    <t>Fair Value of Financial Instruments</t>
  </si>
  <si>
    <t>FAIR VALUE OF FINANCIAL INSTRUMENTS [abstract]</t>
  </si>
  <si>
    <t>FAIR VALUE OF FINANCIAL INSTRUMENTS</t>
  </si>
  <si>
    <t xml:space="preserve">NOTE 11: FAIR VALUE OF FINANCIAL INSTRUMENTS Fair value of financial instruments The following methods and assumptions were used to estimate the fair value of each class of financial instrument: Cash and cash equivalents: Restricted cash: Borrowings: Capital leases: Loan receivable from affiliate companies: Long-term receivable from affiliate companies: Investments in available-for-sale securities: The estimated fair values of the Company's financial instruments were as follows:
December 31, 2015 December 31, 2014
Book Value Fair Value Book Value Fair Value
Cash and cash equivalents $ 163,412 $ 163,412 $ 247,556 $ 247,556
Restricted cash $ 13,480 $ 13,480 $ 2,564 $ 2,564
Investments in available-for-sale-securities $ 5,173 $ 5,173 $ 6,701 $ 6,701
Loan receivable from affiliate companies $ 16,474 $ 16,474 $ 7,791 $ 7,791
Long-term receivable from affiliate companies $  $  $ 9,625 $ 9,625
Capital lease obligations, including current portion $ (20,649 ) $ (20,649 ) $ (22,360 ) $ (22,360 )
Senior and ship mortgage notes, net $ (1,350,941 ) $ (735,002 ) $ (1,347,316 ) $ (1,300,021 )
Long-term debt, including current portion $ (230,367 ) $ (233,526 ) $ (265,574 ) $ (269,582 ) The following tables set forth our assets that are measured at fair value on a recurring basis categorized by fair value hierarchy level. As required by the fair value guidance, assets are categorized in their entirety based on the lowest level of input that is significant to the fair value measurement.
Fair Value Measurements as of December 31, 2015
Assets Total Quoted Prices in Active Markets for Identical Assets (Level I) Significant Other Observable Inputs (Level II) Significant Unobservable Inputs (Level III)
Investments in available-for-sale securities $ 5,173 $ 5,173 $  $ 
Total $ 5,173 $ 5,173 $  $ 
Fair Value Measurements as of December 31, 2014
Assets Total Quoted Prices in Active Markets for Identical Assets (Level I) Significant Other Observable Inputs (Level II) Significant Unobservable Inputs (Level III)
Investments in available-for-sale securities $ 6,701 $ 6,701 $  $ 
Total $ 6,701 $ 6,701 $  $ 
Fair Value Measurements The estimated fair value of our financial instruments that are not measured at fair value on a recurring basis, categorized based upon the fair value hierarchy, are as follows: Level I: Inputs are unadjusted, quoted prices for identical assets or liabilities in active markets that we have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Fair Value Measurements at December 31, 2015
Total (Level I) (Level II) (Level III)
Cash and cash equivalents $ 163,412 $ 163,412 $  $ 
Restricted cash $ 13,480 $ 13,480 $  $ 
Senior and ship mortgage notes $ (735,002 ) $ (735,002 ) $  $ 
Capital lease obligations, including current portion (1) $ (20,649 ) $  $ (20,649 ) $ 
Long-term debt, including current portion (1) $ (233,526 ) $  $ (233,526 ) $ 
Loan receivable from affiliate companies (2) $ 16,474 $  $ 16,474 $ 
Fair Value Measurements at December 31, 2014
Total (Level I) (Level II) (Level III)
Cash and cash equivalents $ 247,556 $ 247,556 $  $ 
Restricted cash $ 2,564 $ 2,564 $  $ 
Senior and ship mortgage notes $ (1,300,021 ) $ (1,300,021 ) $  $ 
Capital lease obligations, including current portion (1) $ (22,360 ) $  $ (22,360 ) $ 
Long-term debt, including current portion (1) $ (269,582 ) $  $ (269,582 ) $ 
Loan receivable from affiliate companies (2) $ 7,791 $  $ 7,791 $ 
Long-term receivable from affiliate companies (2) $ 9,625 $  $ 9,625 $ 
(1 )The fair value of the Company's long-term debt is estimated based on currently available debt with similar contract terms, interest rates and remaining maturities, published quoted market prices as well as taking into account the Company's creditworthiness.
(2 )The fair value of the Company's loan receivable from affiliate companies and long-term receivable from affiliate companies is estimated based on currently available debt with similar contract terms, interest rate and remaining maturities as well as taking into account the counterparty's creditworthiness. </t>
  </si>
  <si>
    <t>Employee Benefit Plans</t>
  </si>
  <si>
    <t>EMPLOYEE BENEFIT PLANS [Abstract]</t>
  </si>
  <si>
    <t>EMPLOYEE BENEFIT PLANS</t>
  </si>
  <si>
    <t xml:space="preserve">NOTE 12: EMPLOYEE BENEFIT PLANS Retirement Saving Plan The Company sponsors an employee saving plan covering all of its employees in the United States. The Company's contributions to the employee saving plan during the years ended December 31, 2015, 2014 and 2013, were approximately $96, $101 and $97, respectively, which included a discretionary contribution of $14, $17, and $14, respectively. Defined Benefit Pension Plan The Company sponsors a legacy unfunded defined benefit pension plan that covers certain Bahamian and Uruguayan nationals and former Navios Corporation employees. The liability related to the plan is recognized based on actuarial valuations. The current portion of the liability is included in accrued expenses and the non-current portion of the liability is included in other long-term liabilities. There are no pension plan assets. The Greek office employees are protected by the Greek Labor Law. According to the law, the Company is required to pay retirement indemnities to employees on dismissal, or on leaving with an entitlement to a full security retirement pension. Please refer to Note 2(s). Stock Plan The Company has awarded shares of restricted stock and restricted stock units to its employees, officers and directors. The restriction lapses in two or three equal tranches, over the requisite service periods, of one, two and three years from the grant date. The Company has also awarded stock options to its officers and directors only, based on service conditions, which vest in three equal tranches over the requisite service periods of one, two and three years from the grant date. Each option expires seven years after its grant date. Please refer to Note 2(s). On December 11, 2013, the Company awarded shares of restricted stock and restricted stock units to its employees, officers and directors and stock options to its officers and directors, which vested all at once upon achievement of the internal performance criteria and completion of a service period on April 30, 2015. As of December 31, 2014, the Company determined that the performance criteria of these awards were provisionally met and recognized a compensation expense of $3,753. On December 15, 2014, the Company awarded shares of restricted stock and restricted stock units to its employees, officers and directors and stock options to its officers and directors, which vest all at once upon achievement of the internal performance criteria and completion of a service period on June 2, 2016. As of December 31, 2015, the Company determined that it is probable that the performance criteria of these awards would be met and recognized a compensation expense of $2,615. During the year ended December 31, 2015, the Company did not award any restricted stock, restricted stock units or stock options, which vest upon achievement of certain performance conditions. The fair value of all stock option awards has been calculated based on the modified Black-Scholes method. A description of the significant assumptions used to estimate the fair value of the stock option awards is set out below:
 Expected term: The simplified method used includes taking the average of the weighted average time to vesting and the contractual term of the option award. The service conditions option awards vest over three years at 33.3%, 33.3% and 33.4% respectively, resulting in a weighted average time to vest of approximately 2 years. The contractual term of the award is 7 years. Utilizing the simplified approach formula, the derived expected term estimate for the Company's service conditions option award is 4.5 years.
 Expected volatility:
 Expected dividends:
 Risk-free rate: The fair value of restricted stock and restricted stock unit grants excludes dividends to which holders of restricted stock and restricted stock units are not entitled. The expected dividend assumption used in the valuation of restricted stock and restricted stock units grant is $0 for 2015 and $0.06 per quarter for 2014 and 2013. The weighted average grant date fair value of stock options and restricted stock granted during the year ended December 31, 2015 was $0.55 and $1.20, respectively. The weighted average grant date fair value of stock options, restricted stock and restricted stock units granted during the year ended December 31, 2014 was $1.14, $3.64 and $3.64, respectively. The weighted average grant date fair value of stock options, restricted stock and restricted stock units granted during the year ended December 31, 2013 was $2.11, $8.63 and $8.63, respectively. The effect of compensation expense arising from the stock-based arrangements described above amounted to $5,591, $7,719 and $5,021 for the years ended December 31, 2015, 2014 and 2013, respectively and it was reflected in general and administrative expenses on the consolidated statements of comprehensive (loss)/income. The recognized compensation expense for the year is presented as adjustment to reconcile net income to net cash provided by operating activities on the consolidated statements of cash flows. The summary of stock-based awards is summarized as follows (in thousands except share and per share data):
Shares Weighted average exercise price Weighted average remaining term Aggregate fair value
Options
Outstanding as of December 31, 2012 4,617,777 4.93 5.42 7,981
Vested at December 31, 2012 901,520   
Exercisable at December 31, 2012 841,644   
Exercised (153,556 )   (216 )
Granted 674,809 8.63  1,444
Outstanding as of December 31, 2013 5,139,030 5.50 4.81 9,209
Vested at December 31, 2013 911,493   
Exercisable at December 31, 2013 753,562   
Exercised (143,189 )   (273 )
Forfeited or expired (314,250 )   (1,610 )
Granted 1,123,003 3.64  1,084
Outstanding as of December 31, 2014 5,804,594 4.57 4.64 8,410
Vested at December 31, 2014 1,643,665   
Exercisable at December 31, 2014 1,500,476   
Forfeited or expired (159,828 )   (193)
Granted 1,000,000 1.2  552
Outstanding as of December 31, 2015 6,644,766 4,09 4.23 8,769
Restricted stock and restricted stock units
Non Vested as of December 31, 2012 1,556,192  1.81 5,908
Granted 886,437   7,650
Vested (546,194 )   (2,287 )
Forfeited or expired (12,452 )   (51 )
Non Vested as of December 31, 2013 1,883,983  1.40 11,220
Granted 1,175,353   4,278
Vested (1,058,903 )   (4,580 )
Forfeited or expired (3,089 )   (19 )
Non Vested as of December 31, 2014 1,997,344  2.00 10,899
Granted 2,540,000   3,048
Vested (812,847 )   (5,746 )
Forfeited or expired (3,538 )   (15 )
Non Vested as of December 31, 2015 3,720,959 $  2.45 $ 8,186 The estimated compensation cost relating to service conditions of non-vested (i) stock options and (ii) restricted stock and restricted stock unit awards, not yet recognized was $877 and $4,434, respectively, as of December 31, 2015 and is expected to be recognized over the weighted average period of 3.73 years. </t>
  </si>
  <si>
    <t>Commitments and Contingencies</t>
  </si>
  <si>
    <t>COMMITMENTS AND CONTINGENCIES [Abstract]</t>
  </si>
  <si>
    <t>COMMITMENTS AND CONTINGENCIES</t>
  </si>
  <si>
    <t xml:space="preserve">NOTE 13: COMMITMENTS AND CONTINGENCIES As of December 31, 2015, the Company was contingently liable for letters of guarantee and letters of credit amounting to $590 (December 31, 2014: $590) issued by various banks in favor of various organizations and the total amount was collateralized by cash deposits, which were included as a component of restricted cash. Navios Logistics has issued a guarantee and indemnity letter that guarantees the performance by Petrolera San Antonio S.A. (a consolidated subsidiary) of all its obligations to Vitol S.A. up to $12,000. This guarantee expires on March 1, 2017. The Company is involved in various disputes and arbitration proceedings arising in the ordinary course of business. Provisions have been recognized in the financial statements for all such proceedings where the Company believes that a liability may be probable, and for which the amounts can be reasonably estimated, based upon facts known on the date the financial statements were prepared. Although the Company cannot predict with certainty the ultimate resolutions of these matters, in the opinion of management, the ultimate disposition of these matters is not expected to have a material adverse effect on the Company's financial position, results of operations or liquidity. The Company, in the normal course of business, entered into contracts to time charter-in vessels for various periods through 2026. As of December 31, 2015, the Company had future remaining contractual deposits for two newbuilding owned vessels, which were delivered in January 2016, of $58,660. As of December 31, 2015, Navios Logistics had obligations related to the acquisition of three new pushboats, the expansion of its dry port facility and the remaining installments for the acquisition of the chartered-in fleet consisting of one pushboat and three liquid barges of $11,557, $93,976 and $3,825, respectively, until December 31, 2016. </t>
  </si>
  <si>
    <t>Leases</t>
  </si>
  <si>
    <t>LEASES [Abstract]</t>
  </si>
  <si>
    <t>LEASES</t>
  </si>
  <si>
    <t xml:space="preserve">NOTE 14: LEASES Chartered-in vessels, barges, pushboats and office space: As of December 31, 2015, the Company's future minimum commitments, net of commissions under chartered-in vessels, barges, pushboats and office space were as follows:
Charter-in vessels in operation Charter-in vessels to be delivered Office space
2016 $ 92,811 $ 8,383 $ 3,086
2017 84,619 23,013 2,721
2018 79,137 23,433 1,770
2019 71,460 23,433 864
2020 60,039 23,497 104
2021 and thereafter 77,171 101,109 
Total $ 465,237 $ 202,868 $ 8,545
Charter hire expense for Navios Holdings chartered-in vessels amounted to $136,920, $111,337 and $116,962, for each of the years ended December 31, 2015, 2014 and 2013, respectively. Charter hire expense for logistics business chartered-in vessels amounted to $1,307, $2,468 and $1,286, for each of the years ended December 31, 2015, 2014 and 2013, respectively. Rent expense for office space amounted to $2,508, $2,804, and $2,899 for each of the years ended December 31, 2015, 2014 and 2013, respectively. The Company leases office space at 825 3rd Avenue, New York, New York, pursuant to a lease that expires in April 2019. The Company also leases office space at 85 Akti Miaouli, Piraeus, Greece, pursuant to lease agreements that expire in 2017 and 2019. The Company also leases office space in Monaco pursuant to a lease that expires in June 2018. The Company also leases office space in Antwerp, Belgium pursuant to a lease that expires in 2019. Navios Logistics' subsidiaries lease various premises in Argentina and Paraguay that expire on various dates through 2020. The above table incorporates the lease commitments on all offices as disclosed above. Chartered-out vessels, barges and pushboats: The future minimum revenue, net of commissions, (i) for dry bulk vessels, expected to be earned on non-cancelable time charters and (ii) for the Company's logistics business, expected to be earned on non-cancelable time charters, COA's with minimum guaranteed volumes and contracts with minimum guaranteed throughput in Navios Logistics' ports, are as follows:
Dry bulk vessels Logistics business
2016 $ 88,724 $ 148,102
2017 17,691 57,771
2018 10,715 23,235
2019 10,715 22,515
2020 9,893 11,088
Total minimum revenue, net of commissions $ 137,738 $ 262,711
Revenues from time charters are not generally received when a vessel is off-hire, which includes time required for scheduled maintenance of the vessel. </t>
  </si>
  <si>
    <t>Transactions with Related Parties</t>
  </si>
  <si>
    <t>TRANSACTIONS WITH RELATED PARTIES [Abstract]</t>
  </si>
  <si>
    <t>TRANSACTIONS WITH RELATED PARTIES</t>
  </si>
  <si>
    <t xml:space="preserve">NOTE 15: TRANSACTIONS WITH RELATED PARTIES Office rent: Purchase of services: Vessels charter hire: In February 2012, the Company chartered-in from Navios Partners the Navios Apollon, a 2000-built Ultra-Handymax vessel. The term of this charter was approximately two years at a net daily rate of $12.5 for the first year and $13.5 for the second year, plus 50/50 profit sharing based on actual earnings. In January 2014, the Company extended this charter for approximately six months at a net daily rate of $13.5 plus 50/50 profit sharing based on actual earnings and in October 2014, the Company further extended this charter for approximately one year at a net daily rate of $12.5 plus 50/50 profit sharing based on actual earnings. In April 2015, this charter was further extended for approximately one year at a net daily rate of $12.5 plus 50/50 profit sharing based on actual earnings at the end of the period. Any adjustment by the charterers for hire expense/loss will be settled accordingly at the end of the charter period. In April 2016, the Company redelivered Navios Apollon to Navios Partners. In May 2012, the Company chartered-in from Navios Partners the Navios Prosperity, a 2007-built Panamax vessel. The term of this charter was approximately one year with two six-month extension options granted to the Company at a net daily rate of $12.0 plus profit sharing. In April 2014, the Company extended this charter for approximately one year and the owners received 100% of the first $1.5 in profits above the base rate, and thereafter all profits were split 50/50 to each party. Effective from March 5, 2015, Navios Holdings and Navios Partners entered into a novation agreement with the respective owners of Navios Prosperity whereby the rights to the time charter contracts of the Navios Prosperity were transferred to Navios Holdings. On July 2, 2015, Navios Prosperity was redelivered to headowners. In September 2012, the Company chartered-in from Navios Partners the Navios Libra II, a 1995-built Panamax vessel. The term of this charter was approximately three years at a net daily rate of $12.0 plus 50/50 profit sharing based on actual earnings. In April 2015, this charter was further extended for approximately one year at a net daily rate of $12.0 plus 50/50 profit sharing based on actual earnings, at the end of the period. Any adjustment by the charterers for hire expense/loss will be settled accordingly at the end of the charter period. In April 2016, the Company redelivered Navios Libra II to Navios Partners. In May 2013, the Company chartered-in from Navios Partners the Navios Felicity, a 1997-built Panamax vessel. The term of this charter was approximately one year, at a net daily rate of $12.0 plus profit sharing, with two six-month extension options granted to the Company. The owners will receive 100% of the first $1.5 in profits above the base rate, and thereafter all profits will be split 50/50 to each party. In February 2014, the Company exercised its first option to extend this charter, and in August 2014, the Company exercised its second option. In April 2015, this charter was further extended for approximately one year at a net daily rate of $12.0 plus 50/50 profit sharing based on actual earnings, at the end of the period. Any adjustment by the charterers for hire expense/loss will be settled accordingly at the end of the charter period. In April 2016, the Company redelivered Navios Felicity to Navios Partners. In May 2013, the Company chartered-in from Navios Partners the Navios Aldebaran, a 2008-built Panamax vessel, at a net daily rate of $11.0 plus profit sharing, for six months with a six-month extension option. In December 2013, the Company exercised its option to extend this charter. The owners will receive 100% of the first $2.5 in profits above the base rate, and thereafter all profits will be split 50/50 to each party. In July 2014, the Company further extended this charter for approximately six to nine months. Effective from February 28, 2015, Navios Holdings and Navios Partners entered into a novation agreement with the respective owners of Navios Aldebaran whereby the rights to the time charter contracts of the Navios Aldebaran were transferred to Navios Holdings. In July 2013, the Company chartered-in from Navios Partners the Navios Hope, a 2005-built Panamax vessel. The term of this charter was approximately one year at a net daily rate of $10.0. In December 2013, the Company extended this charter for approximately six months, and in January 2015, the Company extended this charter for approximately one year at a net daily rate of $10.0 plus 50/50 profit sharing based on actual earnings. Any adjustment by the Company for hire expense/loss will be settled accordingly at the end of the charter period. In December 2015, the Company redelivered Navios Hope to Navios Partners. In July 2013, the Company chartered-in from Navios Partners the Navios Pollux, a 2009-built Capesize vessel, under a voyage charter which was completed in August 2013. In August 2014, the Company chartered-in the Navios Pollux, for approximately three months at a net daily rate of $21.3. The contract was completed in November 2014. In February 2015, the Company chartered-in the Navios Pollux, for approximately one year at a daily rate of $11.4 net per day plus 50/50 profit sharing based on actual earnings. Any adjustment by the Company for hire expense/loss will be settled accordingly at the end of the charter period. In February 2016, the Company redelivered Navios Pollux to Navios Partners. In March 2015, the Company chartered-in from Navios Partners the Navios Gemini, a 1994-built Panamax vessel. The term of this charter is approximately nine months at a net daily rate of $7.6 plus 50/50 profit sharing based on actual earnings. Any adjustment by the Company for hire expense/loss will be settled accordingly at the end of the charter period. In January 2016, the Company redelivered Navios Gemini to Navios Partners. In April 2015, the Company chartered-in from Navios Partners the Navios Fantastiks, a 2005-built Capesize vessel. The terms of this charter is approximately ten months at a net daily rate of $12.5 plus 50/50 profit sharing based on actual earnings. Any adjustment by the Company for hire expense/loss will be settled accordingly at the end of the charter period. In April 2016, the Company redelivered Navios Fantastiks to Navios Partners.. In April 2015, the Company chartered-in from Navios Partners the Navios Sun, the Navios Orbiter, the Navios Soleil, the Navios Alegria, the Navios Harmony and the Navios Hyperion. The terms of these charters are at a net daily rate of $12.0 plus 50/50 profit sharing based on actual earnings. Any adjustment by the Company for hire expense/loss will be settled accordingly at the end of the charter period. In December 2015, in January 2016 and in April 2016, the Company redelivered all these vessels to Navios Partners. Total charter hire expense for all vessels for the years ended December 31, 2015, 2014 and 2013 was $39,727, $28,162 and $22,386, respectively, and was included in the consolidated statements of comprehensive (loss)/income under Time charter, voyage and logistics business expenses. Management fees: Navios Holdings provides commercial and technical management services to Navios Acquisition's vessels for a daily fee that was fixed until May 2014, of $6.0 per owned MR2 product tanker and chemical tanker vessel, $7.0 per owned LR1 product tanker vessel and $10.0 per owned VLCC vessel. This daily fee covers all of the vessels' operating expenses, other than certain fees and costs. Actual operating costs and expenses will be determined in a manner consistent with how the initial fixed fees were determined. Drydocking expenses until May 2014 were fixed under this agreement for up to $300 per LR1 and MR2 product tanker vessel and will be reimbursed at cost for VLCC vessels. In May 2014, Navios Holdings extended the duration of its existing management agreement with Navios Acquisition until May 2020 and fixed the fees for ship management services of Navios Acquisition owned fleet for two additional years through May 2016 at the same rates for product tanker and chemical tanker vessels, and reduced the daily rate to $9.5 per VLCC vessel. Drydocking expenses under this agreement will be reimbursed at cost at occurrence for all vessels. Effective March 30, 2012, Navios Acquisition can, upon request to Navios Holdings, partially or fully defer the reimbursement of drydocking and other extraordinary fees and expenses under the management agreement to a later date, but not later than January 5, 2016, and if reimbursed on a later date, such amounts will bear interest at a rate of 1% per annum over LIBOR. Commencing September 28, 2012, Navios Acquisition can, upon request, reimburse Navios Holdings partially or fully for any fixed management fees outstanding for a period of not more than nine months under the management agreement at a later date, but not later than January 5, 2016, and if reimbursed on a later date, such amounts will bear interest at a rate of 1% per annum over LIBOR. Total management fees for the years ended December 31, 2015, 2014 and 2013 amounted to $95,336, $95,827 and $71,392, respectively, and are presented net under the caption Direct vessel expenses. Pursuant to a management agreement dated December 13, 2013, Navios Holdings provides commercial and technical management services to Navios Europe I's tanker and container vessels. The term of this agreement is for a period of six years. Management fees under this agreement will be reimbursed at cost at occurrence. Total management fees for the years ended December 31, 2015, 2014 and 2013 amounted to $20,383, $20,098 and $645, respectively, and are presented net under the caption Direct vessel expenses. Pursuant to a management agreement dated November 18, 2014, Navios Holdings provides commercial and technical management services to Navios Midstream's vessels for a daily fixed fee of $9.5 per owned VLCC vessel effective through November 18, 2016. Drydocking expenses under this agreement will be reimbursed at cost at occurrence for all vessels. The term of this agreement is for a period of five years. Total management fees for the years ended December 31, 2015 and 2014 amounted to $17,613 and $1,672, respectively, and are presented net under the caption Direct vessel expenses. Pursuant to a management agreement dated June 5, 2015, Navios Holdings provides commercial and technical management services to Navios Europe II's dry bulker and container vessels. The term of this agreement is for a period of six years. Management fees under this agreement will be reimbursed at cost at occurrence. Total management fees for the year ended December 31, 2015 amounted to $9,581, and are presented net under the caption Direct vessel expenses. Navios Partners Guarantee: General and administrative expenses incurred on behalf of affiliates/Administrative fee revenue from affiliates: Navios Holdings provides administrative services to Navios Acquisition. Navios Holdings extended the duration of its existing administrative services agreement with Navios Acquisition until May 2020 pursuant to its existing terms. Navios Holdings is reimbursed for reasonable costs and expenses incurred in connection with the provision of these services. Total general and administrative fees for the years ended December 31, 2015, 2014 and 2013 amounted to $7,608, $7,314 and $3,477, respectively. Navios Holdings provides administrative services to Navios Logistics. In April 2016, Navios Holdings extended the duration of its existing administrative services agreement with Navios Logistics until December 2021 pursuant to its existing terms. Navios Holdings is reimbursed for reasonable costs and expenses incurred in connection with the provision of these services. Total general and administrative fees for the years ended December 31, 2015, 2014 and 2013 amounted to $760, $760 and $740, respectively. The general and administrative fees have been eliminated upon consolidation. Pursuant to an administrative services agreement dated December 13, 2013, Navios Holdings provides administrative services to Navios Europe I's tanker and container vessels. The term of this agreement is for a period of six years. Navios Holdings is reimbursed for reasonable costs and expenses incurred in connection with the provision of these services. Total general and administrative fees for the years ended December 31, 2015, 2014 and 2013 amounted to $800, $800 and $25, respectively. Pursuant to an administrative services agreement dated November 18, 2014, Navios Holdings provides administrative services to Navios Midstream. The term of this agreement is for a period of five years. Navios Holdings is reimbursed for reasonable costs and expenses incurred in connection with the provision of these services. Total general and administrative fees for the years ended December 31, 2015 and 2014 amounted to $1,014 and $96, respectively. Pursuant to an administrative services agreement dated June 5, 2015, Navios Holdings provides administrative services to Navios Europe II's dry bulk and container vessels. The term of this agreement is for a period of six years. Navios Holdings is reimbursed for reasonable costs and expenses incurred in connection with the provision of these services. Total general and administrative fees charged for the year ended December 31, 2015, amounted to $550. Balance due from/to affiliates (excluding Navios Europe I and Navios Europe II): Balance due to affiliates (excluding Navios Europe I and Navios Europe II) as of December 31, 2015 amounted to $17,791 (December 31, 2014: $0). The balances mainly consisted of management fees, administrative fees, drydocking and other expenses and amounts payable. Omnibus agreements: Navios Holdings entered into an omnibus agreement with Navios Acquisition and Navios Partners (the Acquisition Omnibus Agreement) in connection with the closing of Navios Acquisition's initial vessel acquisition, pursuant to which, among other things, Navios Holdings and Navios Partners agreed not to acquire, charter-in or own liquid shipment vessels, except for container vessels and vessels that are primarily employed in operations in South America, without the consent of an independent committee of Navios Acquisition. In addition, Navios Acquisition, under the Acquisition Omnibus Agreement, agreed to cause its subsidiaries not to acquire, own, operate or charter dry bulk carriers subject to specific exceptions. Under the Acquisition Omnibus Agreement, Navios Acquisition and its subsidiaries granted to Navios Holdings and Navios Partners, a right of first offer on any proposed sale, transfer or other disposition of any of its dry bulk carriers and related charters owned or acquired by Navios Acquisition. Likewise, Navios Holdings and Navios Partners agreed to grant a similar right of first offer to Navios Acquisition for any liquid shipment vessels it might own. These rights of first offer will not apply to a (i) sale, transfer or other disposition of vessels between any affiliated subsidiaries, or pursuant to the terms of any charter or other agreement with a counterparty, or (ii) merger with or into, or sale of substantially all of the assets to, an unaffiliated third party. Navios Holdings entered into an omnibus agreement with Navios Midstream, Navios Acquisition and Navios Partners in connection with the Navios Midstream IPO, pursuant to which Navios Acquisition, Navios Holdings, Navios Partners and their controlled affiliates generally have agreed not to acquire or own any VLCCs, crude oil tankers, refined petroleum product tankers, LPG tankers or chemical tankers under time charters of five or more years without the consent of Navios Midstream. The omnibus agreement contains significant exceptions that will allow Navios Acquisition, Navios Holdings, Navios Partners or any of their controlled affiliates to compete with Navios Midstream under specified circumstances. Midstream General Partner Option Agreement: Sale of Vessels and Sale of Rights to Navios Partners: Participation in offerings of affiliates: The Navios Acquisition Credit Facilities: On November 11, 2014, Navios Acquisition entered into a short-term credit facility with Navios Holdings pursuant to which Navios Acquisition could borrow up to $200,000 for general corporate purposes. The facility provided for an arrangement fee of $4,000, and bore fixed interest of 600 bps. All amounts drawn under this facility were fully repaid by the maturity date of December 29, 2014. In 2010, Navios Acquisition entered into a $40,000 credit facility with Navios Holdings, which matured in December 2015. The facility was available for multiple drawings up to a limit of $40,000 and had a margin of LIBOR plus 300 basis points. As of its maturity date, December 31, 2015, all amounts drawn have been fully repaid and there was no outstanding amount under this facility. The Navios Partners Credit Facility: Balance due from Navios Europe I: The Navios Revolving Loans I and the Navios Term Loans I earn interest and an annual preferred return, respectively, at 1,270 basis points per annum, on a quarterly compounding basis and are repaid from free cash flow (as defined in the loan agreement) to the fullest extent possible at the end of each quarter. There are no covenant requirements or stated maturity dates. As of December 31, 2015 and 2014, the outstanding amount relating to Navios Holdings' portion under the Navios Revolving Loans I was $7,125, under the caption Loan receivable from affiliate companies. As of December 31, 2015, the amount undrawn under the Revolving Loans I was $9,100, of which Navios Holdings is committed to fund $4,323. Balance due from Navios Europe II: The Navios Revolving Loans II and the Navios Term Loans II earn interest and an annual preferred return, respectively, at 1,800 basis points per annum, on a quarterly compounding basis and are repaid from free cash flow (as defined in the loan agreement) to the fullest extent possible at the end of each quarter. There are no covenant requirements or stated maturity dates. As of December 31, 2015, the outstanding amount relating to Navios Holdings' portion under the Navios Revolving Loans II was $7,327 (December 31, 2014: $0), under the caption Loan receivable from affiliate companies. As of December 31, 2015, the amount undrawn from the Revolving Loans II was $23,075, of which Navios Holdings is committed to fund $10,961. </t>
  </si>
  <si>
    <t>Preferred and Common Stock</t>
  </si>
  <si>
    <t>PREFERRED AND COMMON STOCK [Abstract]</t>
  </si>
  <si>
    <t>PREFERRED AND COMMON STOCK</t>
  </si>
  <si>
    <t xml:space="preserve">NOTE 16: PREFERRED AND COMMON STOCK Issuances to Employees and Exercise of Options During 2015, pursuant to the stock plan approved by the Board of Directors, no options were exercised. On December 11, 2015, pursuant to the stock plan approved by the Board of Directors, Navios Holdings granted to its employees 2,540,000 shares of restricted common stock and 1,000,000 stock options. During 2014, pursuant to the stock plan approved by the Board of Directors, 15,000, 30,303, 19,626, 55,860 and 22,400 shares were issued following the exercise of options for cash at an exercise price of $3.18, $3.81, $5.87, $5.15 and $3.44 per share, respectively, for a total of $643. On December 15, 2014, pursuant to the stock plan approved by the Board of Directors, Navios Holdings granted to its employees 1,151,052 shares of restricted common stock, 24,301 restricted stock units and 1,123,003 stock options. Vested, Surrendered and Forfeited During 2015, 16,960 restricted stock units, issued to the Company's employees in 2013 and 2012, vested. During 2014, 41,748 restricted stock units, issued to the Company's employees in 2013, 2012 and 2011, vested. During the year ended December 31, 2015 and 2014, 9,319 and 24,248 restricted shares of common stock, respectively, were forfeited upon termination of employment. As of December 31, 2015 and 2014, 159,828 and 314,250 stock options expired. Issuance of Cumulative Perpetual Preferred Stock On January 28, 2014, the Company completed the sale of the Series G raising net proceeds of $47,846 (after deducting underwriting discounts and offering expenses). On July 8, 2014, the Company completed the sale of the Series H raising net proceeds of $115,756 (after deducting underwriting discounts and offering expenses). Conversion of Preferred Stock During the year ended December 31, 2015, 1,134 shares of convertible preferred stock were automatically converted into 1,134,000 shares of common stock. The shares of convertible preferred stock were converted pursuant to their original terms. Navios Holdings had outstanding as of December 31, 2015 and 2014, 110,468,753 and 105,831,718 shares of common stock, respectively, and preferred stock 73,935 (20,000 Series G, 48,000 Series H and 5,935 shares of convertible preferred stock) and 75,069 (20,000 Series G, 48,000 Series H and 7,069 shares of convertible preferred stock), respectively. Acquisition of Treasury Stock In November 2015, the Board of Directors approved a share repurchase program for up to $25,000 of the Navios Holdings' common stock. Share repurchases were made pursuant to a program adopted under Rule 10b5-1 under the Securities Exchange Act. Repurchases were subject to restrictions under the terms of the Company's credit facilities and indenture. The program did not require any minimum purchase or any specific number or amount of shares and may be suspended or reinstated at any time in the Company's discretion and without notice. In particular, Navios Holdings, pursuant to the terms of its Series G and Series H, may not redeem, repurchase or otherwise acquire its common stock or preferred shares, including the Series G and H (other than through an offer made to all holders of Series G and Series H) unless full cumulative dividends on Series G and Series H, when payable, have been paid. As of December 31, 2015, 199,324 shares were repurchased under this program, for a total consideration of $252. In total, up until February 2016, 1,147,908 common stock were repurchased under this program, for $1,071. Since that time, this program has been suspended by the Company. . </t>
  </si>
  <si>
    <t>Interest Expense and Finance Cost</t>
  </si>
  <si>
    <t>INTEREST EXPENSE AND FINANCE COST [Abstract]</t>
  </si>
  <si>
    <t>INTEREST EXPENSE AND FINANCE COST</t>
  </si>
  <si>
    <t xml:space="preserve">NOTE 17: INTEREST EXPENSE AND FINANCE COST Interest expense and finance cost consisted of the following:
For the Year Ended December 31, 2015 For the Year Ended December 31, 2014 For the Year Ended December 31, 2013
Interest expense $ 108,488 $ 109,550 $ 105,421
Amortization and write-off of deferred financing costs 4,524 4,061 5,384
Other 139 49 
Interest expense and finance cost $ 113,151 $ 113,660 $ 110,805 </t>
  </si>
  <si>
    <t>Segment Information</t>
  </si>
  <si>
    <t>SEGMENT INFORMATION [Abstract]</t>
  </si>
  <si>
    <t>SEGMENT INFORMATION</t>
  </si>
  <si>
    <t xml:space="preserve">NOTE 18: SEGMENT INFORMATION The Company currently has two reportable segments from which it derives its revenues: Dry bulk Vessel Operations and Logistics Business. The reportable segments reflect the internal organization of the Company and are strategic businesses that offer different products and services. The Dry bulk Vessel Operations consists of the transportation and handling of bulk cargoes through the ownership, operation, and trading of vessels, freight, and FFAs. The Logistics Business consists of operating ports and transfer station terminals, handling of vessels, barges and push boats as well as upriver transport facilities in the Hidrovia region. The Company measures segment performance based on net income/(loss) attributable to Navios Holdings common stockholders. Inter-segment sales and transfers are not significant and have been eliminated and are not included in the following tables. Summarized financial information concerning each of the Company's reportable segments is as follows:
Dry Bulk Vessel Operations for the Year Ended December 31, 2015 Logistics Business for the Year Ended December 31, 2015 Total for the Year Ended December 31, 2015
Revenue $ 229,772 $ 251,048 $ 480,820
Administrative fee revenue from affiliates 16,177  16,177
Interest income 1,801 569 2,370
Interest expense and finance cost (86,069 ) (27,082 ) (113,151 )
Depreciation and amortization (92,341 ) (27,969 ) (120,310 )
Equity in net earnings of affiliated companies 61,484  61,484
Net (loss)/ income attributable to Navios Holdings common stockholders (148,306 ) 14,194 (134,112 )
Total assets 2,359,299 599,514 2,958,813
Goodwill 56,240 104,096 160,336
Capital expenditures (7,882 ) (27,039 ) (34,921 )
Investment in affiliates 381,746  381,746
Cash and cash equivalents 81,905 81,507 163,412
Restricted cash 13,480  13,480
Long-term debt, net (including current and noncurrent portion) $ 1,213,740 $ 367,568 $ 1,581,308
Dry Bulk Vessel Operations for the Year Ended December 31, 2014 Logistics Business for the Year Ended December 31, 2014 Total for the Year Ended December 31, 2014
Revenue $ 300,242 $ 268,774 $ 569,016
Administrative fee revenue from affiliates 14,300  14,300
Interest income 5,224 291 5,515
Interest expense and finance cost (85,823 ) (27,837 ) (113,660 )
Depreciation and amortization (79,603 ) (25,087 ) (104,690 )
Equity in net earnings of affiliated companies 57,751  57,751
Net loss attributable to Navios Holdings common stockholders (45,541 ) (10,662 ) (56,203 )
Total assets 2,525,103 602,594 3,127,697
Goodwill 56,240 104,096 160,336
Capital expenditures (145,840 ) (91,658 ) (237,498 )
Investment in affiliates 344,453  344,453
Cash and cash equivalents 175,625 71,931 247,556
Restricted cash 2,564  2,564
Long-term debt, net (including current and noncurrent portion) $ 1,246,181 $ 366,709 $ 1,612,890
Dry Bulk Vessel Operations for the Year Ended December 31, 2013 Logistics Business for the Year Ended December 31, 2013 Total for the Year Ended December 31, 2013
Revenue $ 275,195 $ 237,084 $ 512,279
Administrative fee revenue from affiliates 7,868  7,868
Interest income 2,080 219 2,299
Interest expense and finance cost (85,657 ) (25,148 ) (110,805 )
Depreciation and amortization (74,770 ) (23,354 ) (98,124 )
Equity in net earnings of affiliated companies 19,344  19,344
Net income attributable to Navios Holdings common stockholders (115,264 ) 6,201 (109,063 )
Total assets 2,366,212 520,241 2,886,453
Goodwill 56,240 104,096 160,336
Capital expenditures (86,538 ) (59,396 ) (145,934 )
Investment in affiliates 335,303  335,303
Cash and cash equivalents 101,263 86,568 187,831
Restricted cash 2,041  2,041
Long-term debt, net (including current and noncurrent portion) $ 1,192,442 $ 285,647 $ 1,478,089
The following table sets out the Company's revenue by geographic region. Dry bulk Vessel Operations (excluding administrative fee revenue from affiliates) and Logistics Business revenue are allocated on the basis of the geographic region in which the customer is located. Dry bulk vessels operate worldwide. Logistics business operates different types of tanker vessels, pushboats, and wet and dry barges for delivering a wide range of products between ports in the Paraná, Paraguay and Uruguay River systems in South America (commonly known as the Hidrovia or the waterway). Revenues from specific geographic regions which contribute over 10% of revenue are disclosed separately. Revenue by Geographic Region
Year ended December 31, 2015 Year ended December 31, 2014 Year ended December 31, 2013
North America $ 22,317 $ 30,299 $ 17,487
Europe 109,347 173,100 141,464
Asia 87,658 84,766 99,636
South America 253,746 275,327 241,852
Other 7,752 5,524 11,840
Total $ 480,820 $ 569,016 $ 512,279
Vessels operate on a worldwide basis and are not restricted to specific locations. Accordingly, it is not possible to allocate the assets of these operations to specific countries. The total net book value of long-lived assets for dry bulk vessels amounted to $1,423,147 and $1,486,486 at December 31, 2015 and 2014, respectively. For Logistics Business, all long-lived assets are located in South America. The total net book value of long-lived assets for the Logistics Business amounted to $468,842 and $462,986 at December 31, 2015 and 2014, respectively. </t>
  </si>
  <si>
    <t>(Loss)/Earnings Per Common Share</t>
  </si>
  <si>
    <t>(LOSS)/EARNINGS PER COMMON SHARE [Abstract]</t>
  </si>
  <si>
    <t>(LOSS)/EARNINGS PER COMMON SHARE</t>
  </si>
  <si>
    <t>NOTE 19: LOSS PER COMMON SHARE Loss per share is calculated by dividing net loss by the weighted average number of shares of Navios Holdings outstanding during the period. For the year ended December 31, 2015, 1,698,569 potential common shares and 6,522,556 potential shares of convertible preferred stock have an anti-dilutive effect (i.e. those that increase income per share or decrease loss per share) and are therefore excluded from the calculation of diluted net loss per share. For the year ended December 31, 2014, 3,437,148 potential common shares and 7,950,425 potential shares of convertible preferred stock have an anti-dilutive effect (i.e. those that increase income per share or decrease loss per share) and are therefore excluded from the calculation of diluted net loss per share. For the year ended December 31, 2013, 2,649,796 potential common shares and 8,479,000 potential shares of convertible preferred stock have an anti-dilutive effect (i.e. those that increase income per share or decrease loss per share), and are therefore excluded from the calculation of diluted net loss per share.
Year ended December 31, 2015 Year ended December 31, 2014 Year ended December 31, 2013
Numerator:
Net loss attributable to Navios Holdings common stockholders $ (134,112 ) $ (56,203 ) $ (109,063 )
Less:
Dividend on Preferred Stock and on unvested restricted shares (16,202 ) (10,773 ) (1,927 )
Loss available to Navios Holdings common stockholders, basic and diluted $ (150,314 ) $ (66,976 ) $ (110,990 )
Denominator:
Denominator for basic and diluted net loss per share attributable to Navios Holdings stockholders  adjusted weighted shares 105,896,235 103,476,614 101,854,415
Basic and diluted net loss per share attributable to Navios Holdings stockholders $ (1.42 ) $ (0.65 ) $ (1.09 )</t>
  </si>
  <si>
    <t>Income Taxes</t>
  </si>
  <si>
    <t>INCOME TAXES [Abstract]</t>
  </si>
  <si>
    <t>INCOME TAXES</t>
  </si>
  <si>
    <t xml:space="preserve">NOTE 20: INCOME TAXES Marshall Islands, Greece, Liberia, Panama and Malta do not impose a tax on international shipping income. Under the laws of Marshall Islands, Greece, Malta, Liberia and Panama, the countries of incorporation of the Company and its subsidiaries and the vessels' registration, the companies are subject to registration and tonnage taxes which have been included in direct vessel expenses in the accompanying consolidated statements of comprehensive (loss)/income. Certain of the Company's subsidiaries are registered as Law 89 companies in Greece. These Law 89 companies are exempt from Greek income tax on their income derived from certain activities related to shipping. Since all the Law 89 companies conduct only business activities that qualify for the exemption of Greek income tax, no provision has been made for Greek income tax with respect to income derived by these Law 89 companies from their business operations in Greece. In accordance with the currently applicable Greek law, foreign flagged vessels that are managed by Greek or foreign ship management companies having established an office in Greece are subject to duties towards the Greek state which are calculated on the basis of the relevant vessel's tonnage. The payment of said duties exhausts the tax liability of the foreign ship owning company and the relevant manager against any tax, duty, charge or contribution payable on income from the exploitation of the foreign flagged vessel. Additionally, under a new tax bill ratified on January 14, 2013, an annual contribution, applying only to fiscal years 2012-2015, was imposed on offices or branches of foreign enterprises that have been established in Greece and are engaged in the exploitation, chartering, insurance, average (damage) settlements, purchase, chartering or shipbuilding brokerage, or chartering or insurance of ships under Greek or foreign flag, as well as the representation of ship-owner companies or undertakings, whose object is identical to the abovementioned activities. This contribution is imposed on the total amount of imported foreign exchange, calculated on a minimum $50. In Belgium, profit from ocean shipping is taxable based on the tonnage of the sea-going vessels from which the profit is obtained (tonnage tax). Pursuant to Section 883 of the Internal Revenue Code of the United States (the Code), U.S. source income from the international operation of ships is generally exempt from U.S. federal income tax if the company that is treated for U.S. federal income tax purposes as earning such income meets certain requirements set forth in Section 883 of the Code and the U.S. Treasury regulations thereunder. Among other things, in order to qualify for this exemption, each relevant company must be incorporated in a country outside the United States which grants an equivalent exemption from income taxes to U.S. corporations. In addition, either (i) the stock of each relevant company must be treated under Section 883 of the Code and the U.S. Treasury regulations thereunder as primarily traded and regularly traded on an established securities market in the United States or in another country that grants an equivalent exemption or (ii) more than 50% of the value of the stock of each relevant company must be owned, directly or indirectly, by (a) individuals who are residents in countries that grant an equivalent exemption, (b) foreign corporations organized in countries that grant an equivalent exemption and that meet the test described in (i) and/or (c) certain other shareholders described in Section 883 of the Code and the U.S. Treasury regulations thereunder. The management of the Company believes that the Company and each of its relevant subsidiaries qualifies for the tax exemption under Section 883 of the Code, provided that the Company's common stock continues to be listed on the NYSE and represents more than 50% of the total combined voting power of all classes of the Company's stock entitled to vote and of the total value of the Company's stock, and less than 50% of the Company's common stock is owned, actually or constructively under specified stock attribution rules, on more than half the number of days in the relevant year by persons who each own 5% or more of the vote and value of the Company's common stock, but no assurance can be given that the Company will satisfy these requirements or qualify for this exemption. The tax benefit/ (expense) reflected in the Company's consolidated financial statements for the years ended December 31, 2015, 2014 and 2013 is mainly attributable to Navios Holdings' subsidiaries in South America, which are subject to the Argentinean, Brazilian and Paraguayan income tax regime. Corporacion Navios S.A. (CNSA) is located in a tax free zone and is not liable to income or other tax. Navios Logistics' operations in Uruguay are exempted from income taxes. Income tax liabilities of the Argentinean companies for the current and prior periods are measured at the amount expected to be paid to the taxation authorities, using a tax rate of 35% on the taxable net income. Tax rates and tax laws used to assess the income tax liability are those that are effective on the close of the fiscal period. Additionally, at the end of the fiscal year, local companies in Argentina have to calculate an assets tax (Impuesto a la Ganancia Minima Presunta or Minimum Presumed Income Tax). This tax is supplementary to income tax and is calculated by applying the effective tax rate of 1% over the gross value of the corporate assets (based on tax law criteria). The subsidiaries' tax liabilities will be the higher of income tax or Alternative Minimum Tax. However, if the Alternative Minimum Tax exceeds income tax during any fiscal year, such excess may be computed as a prepayment of any income tax excess over the Alternative Minimum Tax that may arise in the next ten fiscal years. Under the tax laws of Argentina, the subsidiaries of the Company in that country are subject to taxes levied on gross revenues. Rates differ depending on the jurisdiction where revenues are earned for tax purposes. Average rates were approximately 5.0% for the year ended December 31, 2015 (5.0% and 4.9% for 2014 and 2013, respectively). There are two possible options to determine the income tax liability of Paraguayan companies. Under the first option income tax liabilities for the current and prior periods are measured at the amount expected to be paid to the taxation authorities, by applying the tax rate of 10% on the fiscal profit and loss. 50% of revenues derived from international freights are considered Paraguayan sourced (and therefore taxed) if carried between Paraguay and Argentina, Bolivia, Brazil or Uruguay. Alternatively, only 30% of revenues derived from international freights are considered Paraguayan sourced. Companies whose operations are considered international freights can choose to pay income taxes on their revenues at an effective tax rate of 1% on such revenues, without considering any other kind of adjustments. Fiscal losses, if any, are neither deducted nor carried forward. The corporate income tax rate in Brazil and Paraguay is 34% and 10%, respectively, for the year ended December 31, 2015. During the year ended December 31, 2013, Navios Logistics decided to merge certain subsidiaries in Paraguay. As a result of the merger, Navios Logistics distributed specifically identified earnings, which were offset by retained net losses of $43,475. Navios Logistics' decision to merge the subsidiaries resulted in a one-off income tax benefit in deferred income tax of $4,333 in 2013. The Company's deferred taxes as of December 31, 2015 and 2014, relate primarily to deferred tax liabilities on acquired intangible assets recognized in connection with the Horamar do Brasil acquisition. As of January 1, 2007, the Company adopted the provisions of FASB for Accounting for Uncertainty in Income Taxes. This guidance requires application of a more likely than not threshold to the recognition and derecognition of uncertain tax positions. This guidance permits the Company to recognize the amount of tax benefit that has a greater that 50% likelihood of being ultimately realized upon settlement. It further requires that a change in judgment related to the expected ultimate resolution of uncertain tax positions be recognized in earnings in the quarter of such change. Kleimar's open tax years are 2007 and onwards. Argentinean companies have open tax years ranging from 2007 and onwards and Paraguayan and Brazilian companies have open tax years ranging from 2008 and onwards. In relation to these open tax years, the Company believes that there are no material uncertain tax positions. </t>
  </si>
  <si>
    <t>NONCONTROLLING INTEREST [Abstract]</t>
  </si>
  <si>
    <t>NONCONTROLLING INTEREST</t>
  </si>
  <si>
    <t xml:space="preserve">NOTE 21: NONCONTROLLING INTEREST Navios Logistics On July 10, 2013, Navios Logistics became the sole shareholder of Hidronave by acquiring the remaining 49.0% noncontrolling interest for a total cash consideration of $750. The transaction was considered a step acquisition (with control maintained by Navios Logistics) and was accounted for as an equity transaction. Navios Asia On May 14, 2013, Navios Holdings formed Navios Asia. As of December 31, 2013, Navios Asia was owned 51.0% by Diesis Shipmanagement Ltd., a wholly owned subsidiary of Navios Holdings. During the years ended December 31, 2013 and 2014, the Company recorded income of $145 and $182, respectively, in the statement of comprehensive (loss)/income within the caption Net loss/(income) attributable to the noncontrolling interest. The noncontrolling shareholders' contribution for the acquisition of the N Amalthia, including working capital needs, and N Bonanza in December 2013 and January 2014 was $3,905 and 3,484, respectively. In May 2014, Navios Holdings became the sole shareholder of Navios Asia by acquiring the remaining 49.0% for a total cash consideration of $10,889. </t>
  </si>
  <si>
    <t>Investments in Available-For-Sale Securities</t>
  </si>
  <si>
    <t>INVESTMENTS IN AVAILABLE-FOR-SALE SECURITIES [Abstract]</t>
  </si>
  <si>
    <t>INVESTMENTS IN AVAILABLE-FOR-SALE SECURITIES</t>
  </si>
  <si>
    <t xml:space="preserve">NOTE 22: INVESTMENTS IN AVAILABLE-FOR-SALE SECURITIES During the year ended December 31, 2013, the Company received shares of Korea Line Corporation (KLC), and during the year ended December 31, 2015, the Company received shares of Pan Ocean Co.Ltd (STX) as partial compensation for the claims filed under the Korean court for all unpaid amounts in respect of the employment of the Company's vessels. The shares were valued at fair value upon the day of issuance. As of December 31, 2015 and 2014, the Company retained a total of 344,649 and 314,077 KLC and STX shares, respectively. The shares received from KLC and STX were accounted for under the guidance for available-for-sale securities (the AFS Securities). The Company has no other types of available-for-sale securities. As of December 31, 2015 and 2014, the carrying amount of the available-for-sale securities related to KLC and STX was $5,173 and $6,701, respectively. The unrealized holding losses related to these AFS Securities included in Accumulated other comprehensive loss were $445, $578 and $11,172 as of December 31, 2015, 2014 and 2013, respectively. As of September 30, 2015 and June 30, 2014, the Company considered the decline in fair value of the KLC shares as other-than-temporary and therefore, recognized a loss out of accumulated other comprehensive income /(loss) of $1,783 and $11,553, respectively. The respective loss was included within the caption Other expense in the accompanying consolidated statement of comprehensive (loss)/ income/. There were no OTTI losses recognized during the year ended December 31, 2013. </t>
  </si>
  <si>
    <t>Other Income - Other Expense</t>
  </si>
  <si>
    <t>OTHER INCOME [Abstract]</t>
  </si>
  <si>
    <t>OTHER INCOME- OTHER EXPENSE</t>
  </si>
  <si>
    <t xml:space="preserve">NOTE 23: OTHER INCOME - OTHER EXPENSE During the year ended December 31, 2013, the Company received shares of KLC as discussed in Note 22 above, which were valued at fair value upon the day of issuance. As a result of the valuation of the KLC shares and settlement in full of KLC's claims, the Company also recorded income of $14,995 in the statement of comprehensive (loss)/income within the caption Other income. As of March 25, 2014, the Company terminated the amended credit default insurance policy, it had in place with a credit default insurer. In connection with the termination, Navios Holdings received compensation of $4,044. From the total compensation, $3,551 was recorded immediately in the statement of other comprehensive (loss)/income within the caption "Other income" and the remaining amount within the caption Revenue, representing reimbursements for insurance claims submitted for the period prior to the date of the termination of the credit default insurance policy. The Company has no future requirement to repay any of the lump sum cash payment back to the insurance company or provide any further services. In May 2014, Navios Holdings received cash compensation of $7,203 from the sale of a defaulted counterparty claim to an unrelated third party. Navios Holdings has no continuing obligation to provide any further services to the counterparty and has therefore recognized the entire compensation received immediately in the statement of comprehensive (loss)/income within the caption of Other income. See also Note 15, for details on the claim submitted under Navios Partners Guarantee. During the years ended December 31, 2015, 2014 and 2013, taxes other than income taxes of Navios Logistics amounted to $11,976, $9,275 and $7,912, respectively, and were included in the statements of comprehensive (loss)/income within the caption Other expense. </t>
  </si>
  <si>
    <t>Other Financial Information</t>
  </si>
  <si>
    <t>OTHER FINANCIAL INFORMATION [Abstract]</t>
  </si>
  <si>
    <t>OTHER FINANCIAL INFORMATION</t>
  </si>
  <si>
    <t>NOTE 24: OTHER FINANCIAL INFORMATION The Company's 2019 Notes, are fully and unconditionally guaranteed on a joint and several basis by all of the Company's subsidiaries with the exception of Navios Maritime Finance II (US) Inc., Navios Maritime Finance (US) Inc., Navios Logistics and its subsidiaries and Navios GP L.L.C. The subsidiary guarantees are full and unconditional, except that the indenture provides for an individual subsidiary's guarantee to be automatically released in certain customary circumstances, such as when a subsidiary is sold or all of the assets of the subsidiary are sold, the capital stock is sold, when the subsidiary is designated as an unrestricted subsidiary for purposes of the indenture, upon liquidation or dissolution of the subsidiary or upon legal or covenant defeasance or satisfaction and discharge of the 2019 Notes. All subsidiaries, except for the non-guarantor Navios Logistics and its subsidiaries, are 100% owned. The Company revised the classification of certain amounts in its consolidated balance sheet, for the year ended December 31, 2014. See Note 2(a) Change in Accounting Principle for amounts reclassified.
Navios Maritime Holdings Inc. Issuer Guarantor Subsidiaries Non Guarantor Subsidiaries Eliminations Total
Statement of comprehensive loss for the year ended December 31, 2015
Revenue $  $ 229,772 $ 251,048 $  $ 480,820
Administrative fee revenue from affiliates  16,177   16,177
Time charter, voyage and logistics business expenses  (177,507 ) (70,375 )  (247,882 )
Direct vessel expenses  (46,142 ) (82,026 )  (128,168 )
General and administrative expenses incurred on behalf of affiliates  (16,177 )   (16,177 )
General and administrative expenses (7,435 ) (12,740 ) (14,008 )  (34,183 )
Depreciation and amortization (2,769 ) (89,572 ) (27,969 )  (120,310 )
Interest expense and finance cost, net (72,924 ) (11,344 ) (26,513 )  (110,781 )
Other expense, net (60 ) (18,671 ) (11,470 )  (30,201 )
Loss before equity in net earnings of affiliated companies (83,188 ) (126,204 ) 18,687  (190,705 )
Loss from subsidiaries (105,102 ) 14,194  90,908 
Equity in net earnings of affiliated companies 54,178 5,326 1,980  61,484
Loss before taxes (134,112 ) (106,684 ) 20,667 90,908 (129,221 )
Income tax benefit/ (expense)  (397 ) 3,551  3,154
Net loss (134,112 ) (107,081 ) 24,218 90,908 (126,067 )
Less: Net income attributable to the noncontrolling interest   (8,045 )  (8,045 )
Net loss attributable to Navios Holdings common stockholders $ (134,112 ) $ (107,081 ) $ 16,173 $ 90,908 $ (134,112 )
Other Comprehensive income
Unrealized holding loss on investments in available-for-sale securities $ (1,649 ) $ (1,649 ) $  $ 1,649 $ (1,649 )
Reclassification to earnings 1,782 1,782  (1,782 ) 1,782
Total other comprehensive income $ 133 $ 133 $  $ (133 ) $ 133
Total comprehensive loss $ (133,979 ) $ (106,948 ) $ 24,218 $ 90,775 $ (125,934 )
Comprehensive (income)/loss attributable to noncontrolling interest   (8,045 )  (8,045 )
Total comprehensive loss attributable to Navios Holdings common stockholders $ (133,979 ) $ (106,948 ) $ 16,173 $ 90,775 $ (133,979 )
Navios
Maritime Non
Holdings Inc. Guarantor Guarantor
Issuer Subsidiaries Subsidiaries Eliminations Total
Statement of comprehensive (loss)/income for the year ended December 31, 2014
Revenue $  $ 300,242 $ 268,774 $  $ 569,016
Administrative fee revenue from affiliates  14,300   14,300
Time charter, voyage and logistics business expenses  (157,640 ) (105,664 )  (263,304 )
Direct vessel expenses  (52,039 ) (78,025 )  (130,064 )
General and administrative expenses incurred on behalf of affiliates  (14,300 )   (14,300 )
General and administrative expenses (10,343 ) (20,483 ) (14,764 )  (45,590 )
Depreciation and amortization (2,811 ) (76,792 ) (25,087 )  (104,690 )
Interest expense and finance cost, net (73,272 ) (7,327 ) (27,546 )  (108,145 )
Loss on bond extinguishment   (27,281 )  (27,281 )
Other income/(expense), net 72 (2,357 ) (7,388 )  (9,673 )
Loss before equity in net earnings of affiliated companies (86,354 ) (16,396 ) (16,981 )  (119,731 )
Loss from subsidiaries (17,418 ) (10,662 )  28,080 
Equity in net earnings of affiliated companies 47,569 6,555 3,627  57,751
Loss before taxes (56,203 ) (20,503 ) (13,354 ) 28,080 (61,980 )
Income tax (expense)/benefit  (360 ) 276  (84 )
Net loss (56,203 ) (20,863 ) (13,078 ) 28,080 (62,064 )
Less: Net (income)/loss attributable to the noncontrolling interest  (182 ) 6,043  5,861
Net loss attributable to Navios Holdings common stockholders $ (56,203 ) $ (21,045 ) $ (7,035 ) $ 28,080 $ (56,203 )
Other Comprehensive loss
Unrealized holding loss on investments in available-for-sale securities $ (959 ) $ (959 ) $  $ 959 $ (959 )
Reclassification to earnings 11,553 11,553  (11,553 ) 11,553
Total other comprehensive income $ 10,594 $ 10,594 $  $ (10,594 ) $ 10,594
Total comprehensive loss $ (45,609 ) $ (10,269 ) $ (13,078 ) $ 17,486 $ (51,470 )
Comprehensive (income)/loss attributable to noncontrolling interest  (182 ) 6,043  5,861
Total comprehensive loss attributable to Navios Holdings common stockholders $ (45,609 ) $ (10,451 ) $ (7,035 ) $ 17,486 $ (45,609 )
Navios
Maritime Non
Holdings Inc. Guarantor Guarantor
Issuer Subsidiaries Subsidiaries Eliminations Total
Statement of comprehensive income for the year ended December 31, 2013
Revenue $  $ 275,195 $ 237,084 $  $ 512,279
Administrative fee revenue from affiliates  7,868   7,868
Time charter, voyage and logistics business expenses  (159,225 ) (85,187 )  (244,412 )
Direct vessel expenses  (37,969 ) (76,105 )  (114,074 )
General and administrative expenses incurred on behalf of affiliates  (7,868 )   (7,868 )
General and administrative expenses (8,261 ) (21,756 ) (14,617 )  (44,634 )
Depreciation and amortization (2,811 ) (71,959 ) (23,354 )  (98,124 )
Interest expense and finance cost, net (76,227 ) (7,350 ) (24,929 )  (108,506 )
Loss on bond and debt extinguishment (37,136 )    (37,136 )
Loss on derivatives  (260 )   (260 )
Gain on sale of assets   18  18
Other income/(expense), net 10 13,578 (7,634 )  5,954
(Loss)/income before equity in net earnings of affiliated companies (124,425 ) (9,746 ) 5,276  (128,895 )
Income from subsidiaries 6,320 6,202  (12,522 ) 
Equity in net earnings of affiliated companies 9,042 7,245 3,057  19,344
(Loss)/income before taxes (109,063 ) 3,701 8,333 (12,522 ) (109,551 )
Income tax (expense)/benefit  (294 ) 4,554  4,260
Net (loss)/income (109,063 ) 3,407 12,887 (12,522 ) (105,291 )
Less: Net income attributable to the noncontrolling interest  (145 ) (3,627 )  (3,772 )
Net (loss)/income attributable to Navios Holdings common stockholders $ (109,063 ) $ 3,262 $ 9,260 $ (12,522 ) $ (109,063 )
Other Comprehensive loss
Unrealized holding loss on investments in available-for-sale securities $ (10,614 ) $ (10,614 ) $  $ 10,614 $ (10,614 )
Total other comprehensive loss $ (10,614 ) $ (10,614 ) $  $ 10,614 $ (10,614 )
Total comprehensive (loss)/income $ (119,677 ) $ (7,207 ) $ 12,887 $ (1,908 ) $ (115,905 )
Comprehensive income attributable to noncontrolling interest  (145 ) (3,627 )  (3,772 )
Total comprehensive (loss)/income attributable to Navios Holdings common stockholders $ (119,677 ) $ (7,352 ) $ 9,260 $ (1,908 ) $ (119,677 )
Balance Sheet as of December 31, 2015 Navios Maritime Holdings Inc. Issuer Guarantor Subsidiaries Non Guarantor Subsidiaries Eliminations Total
Current assets
Cash and cash equivalents $ 34,152 $ 47,753 $ 81,507 $  $ 163,412
Restricted cash  13,480   13,480
Accounts receivable, net  38,716 26,097  64,813
Intercompany receivables 10,360 38,108 74,573 (123,041 ) 
Due from affiliate companies 4,833 7,836   12,669
Prepaid expenses and other current assets 3 36,580 12,002  48,585
Total current assets 49,348 182,473 194,179 (123,041 ) 302,959
Deposits for vessels, port terminals and other fixed assets  29,695 44,254  73,949
Vessels, port terminals and other fixed assets, net  1,396,101 427,860  1,823,961
Investments in subsidiaries 1,636,433 285,726  (1,922,159 ) 
Investments in available-for-sale securities  5,173   5,173
Investments in affiliates 356,797 13,028 11,921  381,746
Loan receivable from affiliate companies  16,474   16,474
Other long-term assets  21,325 22,433  43,758
Goodwill and other intangibles 86,793 52,829 171,171  310,793
Total non-current assets 2,080,023 1,820,351 677,639 (1,922,159 ) 2,655,854
Total assets $ 2,129,371 $ 2,002,824 $ 871,818 $ (2,045,200 ) $ 2,958,813
LIABILITIES AND STOCKHOLDERS' EQUITY
Current liabilities
Accounts payable $ 363 $ 45,913 $ 26,329 $  $ 72,605
Accrued expenses and other liabilities (including related party) 33,244 54,451 15,400  103,095
Deferred income and cash received in advance  6,267 7,225  13,492
Intercompany payables 123,041   (123,041 ) 
Due to affiliate companies  17,791   17,791
Current portion of capital lease obligations   2,929  2,929
Current portion of long-term debt  16,875 69  16,944
Total current liabilities 156,648 141,297 51,952 (123,041 ) 226,856
Long-term debt, net of current portion 983,763 213,102 367,499  1,564,364
Capital lease obligations, net of current portion   17,720  17,720
Unfavorable lease terms  7,526   7,526
Other long-term liabilities (including related party) and deferred income  19,360 1,518  20,878
Deferred tax liability   10,917  10,917
Total non-current liabilities 983,763 239,988 397,654  1,621,405
Total liabilities 1,140,411 381,285 449,606 (123,041 ) 1,848,261
Noncontrolling interest   121,592  121,592
Total Navios Holdings stockholders' equity 988,960 1,621,539 300,620 (1,922,159 ) 988,960
Total liabilities and stockholders' equity $ 2,129,371 $ 2,002,824 $ 871,818 $ (2,045,200 ) $ 2,958,813
Balance Sheet as of December 31, 2014 Navios Maritime Holdings Inc. Issuer Guarantor Subsidiaries Non Guarantor Subsidiaries Eliminations Total
Current assets
Cash and cash equivalents $ 98,539 $ 77,085 $ 71,932 $  $ 247,556
Restricted cash  2,564   2,564
Accounts receivable, net  56,265 29,316  85,581
Intercompany receivables 23,567  71,442 (95,009 ) 
Due from affiliate companies 4,638 22,558   27,196
Prepaid expenses and other current assets 2 31,179 23,053  54,234
Total current assets 126,746 189,651 195,743 (95,009 ) 417,131
Deposits for vessels, port terminals and other fixed assets  22,140 23,225  45,365
Vessels, port terminals and other fixed assets, net  1,467,518 443,625  1,911,143
Investments in subsidiaries 1,622,239 271,532  (1,893,771 ) 
Investments in available-for-sale securities  6,701   6,701
Investments in affiliates 331,130 548 12,775  344,453
Long-term receivable from affiliate companies  9,625   9,625
Loan receivable from affiliate companies  7,791   7,791
Other long-term assets  6,920 28,740  35,660
Goodwill and other intangibles 89,562 85,273 174,993  349,828
Total non-current assets 2,042,931 1,878,048 683,358 (1,893,771 ) 2,710,566
Total assets $ 2,169,677 $ 2,067,699 $ 879,101 $ (1,988,780 ) $ 3,127,697
LIABILITIES AND STOCKHOLDERS' EQUITY
Current liabilities
Accounts payable $ 591 $ 18,399 $ 34,847 $  $ 53,837
Accrued expenses and other liabilities 33,099 49,363 24,858  107,320
Deferred income and cash received in advance  6,263 6,182  12,445
Intercompany payables  93,226 1,783 (95,009 ) 
Current portion of capital lease obligations   1,449  1,449
Current portion of long-term debt  23,214 69  23,283
Total current liabilities 33,690 190,465 69,188 (95,009 ) 198,334
Long-term debt, net of current portion 983,024 231,193 375,390  1,589,607
Capital lease obligations, net of current portion   20,911  20,911
Unfavorable lease terms  22,141   22,141
Other long-term liabilities and deferred income  14,574 2,885  17,459
Deferred tax liability   12,735  12,735
Total non-current liabilities 983,024 267,908 411,921  1,662,853
Total liabilities 1,016,714 458,373 481,109 (95,009 ) 1,861,187
Noncontrolling interest   113,547  113,547
Total Navios Holdings stockholders' equity 1,152,963 1,609,326 284,445 (1,893,771 ) 1,152,963
Total liabilities and stockholders' equity $ 2,169,677 $ 2,067,699 $ 879,101 $ (1,988,780 ) $ 3,127,697
Navios
Maritime Non
Holdings Inc. Guarantor Guarantor
Cash flow statement for the year ended December 31, 2015 Issuer Subsidiaries Subsidiaries Eliminations Total
Net cash (used in)/provided by operating activities $ (49,544 ) $ 48,038 $ 44,984 $  $ 43,478
Cash flows from investing activities
Acquisition of investments in affiliates (14,668 ) (6,650 ) (1,528 )  (22,846 )
Loan to affiliate company  (7,327 )   (7,327 )
Decrease in long-term receivable from affiliate companies  10,351   10,351
Dividends from affiliate companies 18,244    18,244
Deposits for vessels, port terminals and other fixed assets  (7,555 ) (19,158 )  (26,713 )
Purchase of property, equipment and other fixed assets  (327 ) (7,881 )  (8,208 )
Net cash provided by/(used in) in investing activities 3,576 (11,508 ) (28,567 )  (36,499 )
Cash flows from financing activities
Transfer (to)/from other group subsidiaries 17,183 (18,711 ) 1,528  
Debt issuance costs  (50 )   (50 )
Repayment of long-term debt and payment of principal  (35,987 ) (69 )  (36,056 )
Acquisition of treasury stock (252 )    (252 )
Dividends paid (35,350 )    (35,350 )
Increase in restricted cash  (11,114 )   (11,114 )
Payment for acquisition of intangible asset   (6,800 )  (6,800 )
Payments of obligations under capital leases   (1,501 )  (1,501 )
Net cash used in financing activities (18,419 ) (65,862 ) (6,842 )  (91,123 )
Increase/(decrease) in cash and cash equivalents (64,387 ) (29,332 ) 9,575  (84,144 )
Cash and cash equivalents, beginning of year 98,539 77,085 71,932  247,556
Cash and cash equivalents, end of year $ 34,152 $ 47,753 $ 81,507 $  $ 163,412
Navios
Maritime Non
Holdings Inc. Guarantor Guarantor
Cash flow statement for the year ended December 31, 2014 Issuer Subsidiaries Subsidiaries Eliminations Total
Net cash (used in)/provided by operating activities $ (9,357 ) $ 52,664 $ 13,016 $  $ 56,323
Cash flows from investing activities
Acquisition of investments in affiliates   (2,233 )  (2,233 )
Loan to affiliate company  (4,465 )   (4,465 )
Increase in long-term receivable from affiliate companies  (5,087 )   (5,087 )
Dividends from affiliate companies 14,595    14,595
Deposits for vessels, port terminals and other fixed assets  (22,112 ) (23,225 )  (45,337 )
Acquisition of intangible assets   (10,200 )  (10,200 )
Acquisition of vessels  (123,541 )   (123,541 )
Purchase of property, equipment and other fixed assets (15 ) (172 ) (68,433 )  (68,620 )
Net cash provided by/(used in) in investing activities 14,580 (155,377 ) (104,091 )  (244,888 )
Cash flows from financing activities
Transfer (to)/from other group subsidiaries (71,968 ) 69,731 2,237  
Issuance of common stock 643    643
Net proceeds from issuance of preferred stock 163,602    163,602
Proceeds from long-term loans, net of debt issuance costs  71,027   71,027
Proceeds from issuance of senior notes, net of debt issuance costs   365,668  365,668
Repayment of long-term debt and payment of principal  (20,692 ) (69 )  (20,761 )
Repayment of senior notes   (290,000 )  (290,000 )
Contribution from noncontrolling shareholders  3,484   3,484
Dividends paid (32,730 )    (32,730 )
Increase in restricted cash  (355 )   (355 )
Acquisition of noncontrolling interest  (10,889 )   (10,889 )
Payments of obligations under capital leases   (1,399 )  (1,399 )
Net cash provided by financing activities 59,547 112,306 76,437  248,290
Increase/(decrease) in cash and cash equivalents 64,770 9,593 (14,638 )  59,725
Cash and cash equivalents, beginning of year 33,769 67,492 86,570  187,831
Cash and cash equivalents, end of year $ 98,539 $ 77,085 $ 71,932 $  $ 247,556
Navios
Maritime Non
Holdings Inc. Guarantor Guarantor
Cash flow statement for the year ended December 31, 2013 Issuer Subsidiaries Subsidiaries Eliminations Total
Net cash (used in)/provided by operating activities $ (58,695 ) $ 105,317 $ 13,127 $  $ 59,749
Cash flows from investing activities
Acquisition of investments in affiliates (160,001 ) (4,750 ) (3,168 )  (167,919 )
Acquisition of intangible assets   (2,092 )  (2,092 )
(Increase)/decrease in long-term receivable from affiliate companies (4,065 ) 18,973   14,908
Loan to affiliate company  (2,660 )   (2,660 )
Loan repayment from affiliate company 35,000    35,000
Dividends from affiliate companies 10,126    10,126
Deposits for vessels, port terminals and other fixed assets   (31,398 )  (31,398 )
Acquisition of vessels  (85,699 )   (85,699 )
Purchase of property, equipment and other fixed assets  (839 ) (27,998 )  (28,837 )
Net cash used in investing activities (118,940 ) (74,975 ) (64,656 )  (258,571 )
Cash flows from financing activities
Transfer from/(to) other group subsidiaries 42,562 (47,099 ) 4,537  
Issuance of common stock 551    551
Proceeds from issuance of ship mortgage and senior notes including premium, net of debt issuance costs 635,291  90,195  725,486
Proceeds from long-term loans, net of debt issuance costs  50,345   50,345
Repayment of long-term debt and payment of principal (46,086 ) (111,073 ) (69 )  (157,228 )
Repayment of ship mortgage notes (488,000 )    (488,000 )
Contribution from noncontrolling shareholders  3,905   3,905
Acquisition of noncontrolling interest   (750 )  (750 )
Decrease in restricted cash 14,278 7,956   22,234
Payments of obligations under capital leases   (1,353 )  (1,353 )
Dividends paid (26,405 )    (26,405 )
Net cash provided by/(used in) financing activities 132,191 (95,966 ) 92,560  128,785
(Decrease)/increase in cash and cash equivalents (45,444 ) (65,624 ) 41,031  (70,037 )
Cash and cash equivalents, beginning of year 79,213 133,116 45,539  257,868
Cash and cash equivalents, end of year $ 33,769 $ 67,492 $ 86,570 $  $ 187,831</t>
  </si>
  <si>
    <t>Subsequent Events</t>
  </si>
  <si>
    <t>SUBSEQUENT EVENTS [Abstract]</t>
  </si>
  <si>
    <t>SUBSEQUENT EVENTS</t>
  </si>
  <si>
    <t xml:space="preserve">NOTE 25: SUBSEQUENT EVENTS a) On January 12, 2016, Navios Holdings took delivery of the Navios Sphera, a 2016-Japanese built 84,872 dwt Panamax vessel, and Navios Mars, a 2016-Japanese built 181,259 dwt Capesize vessel, for a remaining purchase price of $58,660, of which $39.900 was financed through a new loan with DVB Bank, and the balance with available cash. See Note 8. b) In January 2016, the Company prepaid installments due in 2016 under certain of its senior secured credit facilities amounting to $5,931. See note 8. c) On March 23, 2016, Navios Holdings received a dividend of $3,649 from Navios Acquisition for the fourth quarter of 2015 d) In March 2016, Navios Holdings entered into a $50,000 credit facility with Navios Acquisition which was available for multiple drawings up to a limit of $50,000. The facility had a margin of LIBOR plus 300 bps and a maturity until December 2018. Navios Holdings may at any time permanently terminate the facility in full, or from time to time, permanently reduce the facility in part. The facility was guaranteed by Navios Holdings Europe Finance Inc. (the Guarantor), a wholly owned subsidiary of Navios Holdings, and was secured by (i) a first priority pledge of all of the Guarantor's economic interests in Navios Europe Holdings Inc. (the parent Company of Navios Europe I, in which Navios Holdings has a 47.5% economic interest) and (ii) a first priority pledge of 8,000,000 common units of Navios Partners owned by Navios Holdings. On April 14, 2016, the facility was terminated. No borrowings had been made under the facility. e) On March 30, 2016, Navios Logistics received a message from Vale International stating that Vale International will not be performing the service contract entered into between CNSA and Vale International on September 27, 2013 for the iron ore port facility currently under construction in Nueva Palmira, Uruguay. While Navios Logistics believes that Vale International's position is without merit and that the contract remains in force, no assurances can be provided that Vale International will finally perform the contract, failing which, Navios Logistics will take legal measures to enforce its entitlement to damages in accordance with the contract terms. If </t>
  </si>
  <si>
    <t>Summary of Significant Accounting Policies (Policies)</t>
  </si>
  <si>
    <t>Basis of presentation</t>
  </si>
  <si>
    <t>(a) Basis of presentation: Change in Accounting Principle The Company historically presented deferred debt issuance costs, or fees related to directly issuing debt, as long-term assets on the consolidated balance sheets. During the first quarter of 2015, the Company adopted the guidance codified in ASU 2015-03 Interest - Imputation of Interest (Subtopic 835-30), Simplifying the Presentation of Debt Issuance Costs (ASU 2015-03). The guidance simplifies the presentation of debt issuance costs by requiring debt issuance costs to be presented as a deduction from the corresponding liability, consistent with debt discounts. The recognition and measurement guidance for debt issuance costs is not affected. Therefore, these costs will continue to be amortized as interest expense using the effective interest method pursuant to ASC 835-30-35-2 through 35-3. The Company elected to adopt early the requirements of ASU 2015-03 effective beginning the first quarter of 2015 and applied this guidance retrospectively to all prior periods presented in the Company's financial statements. The reclassification does not impact net income as previously reported or any prior amounts reported on the statements of comprehensive income, or the consolidated statements of cash flows. The effect of the retrospective application of this change in accounting principle on the Company's consolidated balance sheets as of December 31, 2014 resulted in a reduction of Total non-current assets and Total assets in the amount of $31,692, with a corresponding decrease of $30,789 in Long-term debt, net and Total non-current liabilities and a decrease of $903 in Current portion of long-term debt, net and Total current liabilities.</t>
  </si>
  <si>
    <t>Principles of Consolidation</t>
  </si>
  <si>
    <t>(b) Principles of consolidation: The Company also consolidates entities that are determined to be variable interest entities (VIE) as defined in the accounting guidance, if the Company determines that it is the primary beneficiary. A VIE is defined as a legal entity where either (i) equity interest holders as a group lack the characteristics of a controlling financial interest, including decision making ability and an interest in the entity's residual risks and rewards, or (ii) the equity interest holders have not provided sufficient equity investment to permit the entity to finance its activities without additional subordinated financial support, or (iii)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Subsidiaries: Investments in Affiliates: Affiliates included in the financial statements accounted for under the equity method In the consolidated financial statements of Navios Holdings, the following entities are included as affiliates and are accounted for under the equity method for such periods: (i) Navios Partners and its subsidiaries (ownership interest as of December 31, 2015 was 20.1%, which includes a 2.0% general partner interest); (ii) Navios Acquisition and its subsidiaries (economic interest as of December 31, 2015 was 46.6%); (iii) Acropolis Chartering and Shipping Inc. (Acropolis) (economic interest as of December 31, 2015 was 35.0%), (iv) Navios Europe I and its subsidiaries (economic interest as of December 31, 2015 was 47.5%); and (v) Navios Europe II and its subsidiaries (economic interest as of December 31, 2015 was 47.5%). Subsidiaries Included in the Consolidation:
Statement of Operations
Company Name Nature Ownership Interest Country of Incorporation 2015 2014 2013
Navios Maritime Holdings Inc. Holding Company Marshall Is. 1/1 - 12/31 1/1 - 12/31 1/1 - 12/31
Navios Corporation Sub-Holding Company 100 % Marshall Is. 1/1 - 12/31 1/1 - 12/31 1/1 - 12/31
Navios International Inc. Operating Company 100 % Marshall Is. 1/1 - 12/31 1/1 - 12/31 1/1 - 12/31
Navimax Corporation Operating Company 100 % Marshall Is. 1/1 - 12/31 1/1 - 12/31 1/1 - 12/31
Navios Handybulk Inc. Operating Company 100 % Marshall Is. 1/1 - 12/31 1/1 - 12/31 1/1 - 12/31
Hestia Shipping Ltd. Operating Company 100 % Malta 1/1 - 12/31 1/1 - 12/31 1/1 - 12/31
Anemos Maritime Holdings Inc. Sub-Holding Company 100 % Marshall Is. 1/1 - 12/31 1/1 - 12/31 1/1 - 12/31
Navios Shipmanagement Inc. Management Company 100 % Marshall Is. 1/1 - 12/31 1/1 - 12/31 1/1 - 12/31
NAV Holdings Limited Sub-Holding Company 100 % Malta 1/1 - 12/31 1/1 - 12/31 1/1 - 12/31
Kleimar N.V. Operating Company/ Vessel Owning Company/ Management Company 100 % Belgium 1/1 - 12/31 1/1 - 12/31 1/1 - 12/31
Kleimar Ltd. Operating Company 100 % Marshall Is. 1/1 - 12/31 1/1 - 12/31 1/1 - 12/31
Bulkinvest S.A. Operating Company 100 % Luxembourg 1/1 - 12/31 1/1 - 12/31 1/1 - 12/31
Primavera Shipping Corporation Operating Company 100 % Marshall Is. 1/1 - 12/31 1/1 - 12/31 1/1 - 12/31
Ginger Services Co. Operating Company 100 % Marshall Is. 1/1 - 12/31 1/1 - 12/31 1/1 - 12/31
Aquis Marine Corp. Sub-Holding Company 100 % Marshall Is. 1/1 - 12/31 1/1 - 12/31 1/1 - 12/31
Navios Tankers Management Inc. Management Company 100 % Marshall Is. 1/1 - 12/31 1/1 - 12/31 1/1 - 12/31
Astra Maritime Corporation Vessel Owning Company 100 % Marshall Is. 1/1 - 12/31 1/1 - 12/31 1/1 - 12/31
Achilles Shipping Corporation Operating Company 100 % Marshall Is. 1/1 - 12/31 1/1 - 12/31 1/1 - 12/31
Apollon Shipping Corporation Operating Company 100 % Marshall Is. 1/1 - 12/31 1/1 - 12/31 1/1 - 12/31
Herakles Shipping Corporation Operating Company 100 % Marshall Is. 1/1 - 12/31 1/1 - 12/31 1/1 - 12/31
Hios Shipping Corporation Operating Company 100 % Marshall Is. 1/1 - 12/31 1/1 - 12/31 1/1 -12/31
Ionian Shipping Corporation Operating Company 100 % Marshall Is. 1/1 - 12/31 1/1 - 12/31 1/1 - 12/31
Kypros Shipping Corporation Operating Company 100 % Marshall Is. 1/1 - 12/31 1/1 - 12/31 1/1 - 12/31
Meridian Shipping Enterprises Inc. Vessel Owning Company 100 % Marshall Is. 1/1 - 12/31 1/1 - 12/31 1/1 - 12/31
Mercator Shipping Corporation Vessel Owning Company 100 % Marshall Is. 1/1 - 12/31 1/1 - 12/31 1/1 - 12/31
Arc Shipping Corporation Vessel Owning Company 100 % Marshall Is. 1/1 - 12/31 1/1 - 12/31 1/1 - 12/31
Horizon Shipping Enterprises Corporation Vessel Owning Company 100 % Marshall Is. 1/1 - 12/31 1/1 - 12/31 1/1 - 12/31
Magellan Shipping Corporation Vessel Owning Company 100 % Marshall Is. 1/1 - 12/31 1/1 - 12/31 1/1 - 12/31
Aegean Shipping Corporation Operating Company 100 % Marshall Is. 1/1 - 12/31 1/1 - 12/31 1/1 - 12/31
Star Maritime Enterprises Corporation Vessel Owning Company 100 % Marshall Is. 1/1 - 12/31 1/1 - 12/31 1/1 - 12/31
Corsair Shipping Ltd. Vessel Owning Company 100 % Marshall Is 1/1 - 12/31 1/1 - 12/31 1/1 - 12/31
Rowboat Marine Inc. Operating Company 100 % Marshall Is 1/1 - 12/31 1/1 - 12/31 1/1 - 12/31
Beaufiks Shipping Corporation Operating Company 100 % Marshall Is 1/1 - 12/31 1/1 - 12/31 1/1 - 12/31
Nostos Shipmanagement Corp. Vessel Owning Company 100 % Marshall Is. 1/1 - 12/31 1/1 - 12/31 1/1 - 12/31
Portorosa Marine Corp. Operating Company 100 % Marshall Is. 1/1 - 12/31 1/1 - 12/31 1/1 - 12/31
Shikhar Ventures S.A. Vessel Owning Company 100 % Liberia 1/1 - 12/31 1/1 - 12/31 1/1 - 12/31
Sizzling Ventures Inc. Operating Company 100 % Liberia 1/1 - 12/31 1/1 - 12/31 1/1 - 12/31
Rheia Associates Co. Operating Company 100 % Marshall Is. 1/1 - 12/31 1/1 - 12/31 1/1 - 12/31
Taharqa Spirit Corp. Operating Company 100 % Marshall Is. 1/1 - 12/31 1/1 - 12/31 1/1 - 12/31
Rumer Holding Ltd. Vessel Owning Company 100 % Marshall Is. 1/1 - 12/31 1/1 - 12/31 1/1 - 12/31
Pharos Navigation S.A. Vessel Owning Company 100 % Marshall Is. 1/1 - 12/31 1/1 - 12/31 1/1 - 12/31
Pueblo Holdings Ltd. Vessel Owning Company 100 % Marshall Is. 1/1 - 12/31 1/1 - 12/31 1/1 - 12/31
Quena Shipmanagement Inc. Operating Company 100 % Marshall Is. 1/1 - 12/31 1/1 - 12/31 1/1 - 12/31
Aramis Navigation Inc. Vessel Owning Company 100 % Marshall Is. 1/1 - 12/31 1/1 - 12/31 1/1 - 12/31
White Narcissus Marine S.A. Vessel Owning Company 100 % Panama 1/1 - 12/31 1/1 - 12/31 1/1 - 12/31
Navios GP L.L.C. Operating Company 100 % Marshall Is. 1/1 - 12/31 1/1 - 12/31 1/1 - 12/31
Red Rose Shipping Corp. Vessel Owning Company 100 % Marshall Is. 1/1 - 12/31 1/1 - 12/31 1/1 - 12/31
Highbird Management Inc. Vessel Owning Company 100 % Marshall Is. 1/1 - 12/31 1/1 - 12/31 1/1 - 12/31
Ducale Marine Inc. Vessel Owning Company 100 % Marshall Is. 1/1 - 12/31 1/1 - 12/31 1/1 - 12/31
Vector Shipping Corporation Vessel Owning Company 100 % Marshall Is. 1/1 - 12/31 1/1 - 12/31 1/1 - 12/31
Faith Marine Ltd. Vessel Owning Company 100 % Liberia 1/1 - 12/31 1/1 - 12/31 1/1 - 12/31
Navios Maritime Finance (US) Inc. Operating Company 100 % Delaware 1/1 - 12/31 1/1 - 12/31 1/1 - 12/31
Navios Maritime Finance II (US) Inc. Operating Company 100 % Delaware 1/1 - 12/31 1/1 - 12/31 1/1 -12/31
Tulsi Shipmanagement Co. Operating Company 100 % Marshall Is. 1/1 - 12/31 1/1 - 12/31 1/1 - 12/31
Cinthara Shipping Ltd. Operating Company 100 % Marshall Is. 1/1 - 12/31 1/1 - 12/31 1/1 - 12/31
Rawlin Services Company Operating Company 100 % Marshall Is. 1/1 - 12/31 1/1 - 12/31 1/1 - 12/31
Mauve International S.A. Operating Company 100 % Marshall Is. 1/1 - 12/31 1/1 - 12/31 1/1 - 12/31
Serenity Shipping Enterprises Inc. Vessel Owning Company 100 % Marshall Is. 1/1 - 12/31 1/1 - 12/31 1/1 - 12/31
Mandora Shipping Ltd Vessel Owning Company 100 % Marshall Is. 1/1 - 12/31 1/1 - 12/31 1/1 - 12/31
Solange Shipping Ltd. Vessel Owning Company 100 % Marshall Is. 1/1 - 12/31 1/1 - 12/31 1/1 - 12/31
Diesis Ship Management Ltd. Operating Company 100 % Marshall Is. 1/1 - 12/31 1/1 - 12/31 5/14 - 12/31
Navios Holdings Europe Finance Inc. Sub-Holding Company 100 % Marshall Is. 1/1 - 12/31 1/1 - 12/31 6/4 - 12/31
Navios Asia LLC Sub-Holding Company 100 % Marshall Is. 1/1 - 12/31 5/19 - 12/31 
Iris Shipping Corporation Vessel Owning Company 100 % Marshall Is. 1/1 - 12/31 5/19 - 12/31 
Jasmine Shipping Corporation Vessel Owning Company 100 % Marshall Is. 1/1 - 12/31 5/19 - 12/31 
Emery Shipping Corporation Vessel Owning Company 100 % Marshall Is. 1/1 - 12/31 6/4 - 12/31 
Lavender Shipping Corporation Vessel Owning Company 100 % Marshall Is. 1/1 - 12/31 11/24 - 12/31 
Esmeralda Shipping Corporation Vessel Owning Company 100 % Marshall Is.   
Triangle Shipping Corporation Vessel Owning Company 100 % Marshall Is.   
Roselite Shipping Corporation Operating Company 100 % Marshall Is. 10/09 - 12/31  
Smaltite Shipping Corporation Operating Company 100 % Marshall Is. 10/09 - 12/31  </t>
  </si>
  <si>
    <t>Use of Estimates</t>
  </si>
  <si>
    <t>(c) Use of Estimates:</t>
  </si>
  <si>
    <t>(d) Cash and Cash Equivalents:</t>
  </si>
  <si>
    <t>Restricted Cash</t>
  </si>
  <si>
    <t>(e) Restricted Cash:</t>
  </si>
  <si>
    <t>Insurance Claims</t>
  </si>
  <si>
    <t>(f) Insurance Claims:</t>
  </si>
  <si>
    <t>(g) Inventories:</t>
  </si>
  <si>
    <t>Vessel, Port Terminal, Tanker Vessels, Barges, Pushboats and Other Fixed Assets, net</t>
  </si>
  <si>
    <t>(h) Vessels, Port Terminals, Tanker Vessels, Barges, Pushboats and Other Fixed Assets, net: Expenditures for routine maintenance and repairs are expensed as incurred. Depreciation is computed using the straight line method over the useful life of the vessels, port terminals, tanker vessels, barges, push boats and other fixed assets, after considering the estimated residual value. Annual depreciation rates used, which approximate the useful life of the assets are: Vessels 25 years Port terminals 5 to 40 years Tanker vessels, barges and push boats 15 to 45 years Furniture, fixtures and equipment 3 to 10 years Computer equipment and software 5 years Leasehold improvements shorter of lease term or 6 years Management estimates the residual values of the Company's dry bulk vessels based on a scrap value cost of steel times the weight of the ship noted in lightweight tons (LWT). Residual values are periodically reviewed and revised to recognize changes in conditions, new regulations or other reasons. Revisions of residual values affect the depreciable amount of the vessels and the depreciation expense in the period of the revision and future periods. Management estimates the residual values of the Company's vessels based on a scrap rate of $340 per LWT after considering current market trends for scrap rates and ten-year average historical scrap rates of the residual values of the Company's vessels. Management estimates the useful life of its vessels to be 25 years from the vessel's original construction. However, when regulations place limitations on the ability of a vessel to trade on a worldwide basis, its useful life is re-estimated to end at the date such regulations become effective. An increase in the useful life of a vessel or in its residual value would have the effect of decreasing the annual depreciation charge and extending it into later periods. A decrease in the useful life of a vessel or in its residual value would have the effect of increasing the annual depreciation charge.</t>
  </si>
  <si>
    <t>Deposits for Vessels, Port Terminals, and Other Fixed Assets</t>
  </si>
  <si>
    <t>(i) Deposits for Vessels, Port Terminals and Other Fixed Assets:</t>
  </si>
  <si>
    <t>Assets Held for Sale</t>
  </si>
  <si>
    <t>(j) Assets Held for Sale:</t>
  </si>
  <si>
    <t>Impairment of Long Lived Assets</t>
  </si>
  <si>
    <t>(k) Impairment of Long Lived Assets: Undiscounted projected net operating cash flows are determined for each asset group and compared to the carrying value of the vessel, the unamortized portion of deferred drydock and special survey costs related to the vessel and the related carrying value of the intangible assets with respect to the time charter agreement attached to that vessel or the carrying value of deposits for newbuildings. Within the shipping industry, vessels are customarily bought and sold with a charter attached. The value of the charter may be favorable or unfavorable when comparing the charter rate to then-current market rates. The loss recognized either on impairment (or on disposition) will reflect the excess of carrying value over fair value (selling price) for the vessel asset group. During the fourth quarter of fiscal year 2015, management concluded that events occurred and circumstances had changed, which indicated that potential impairment of Navios Holdings' long-lived assets might exist. These indicators included continued deterioration in the spot market, and the related impact of the current dry bulk sector has on management's expectation for future revenues. As a result, an impairment assessment of long-lived assets (step one) was performed. The Company determined undiscounted projected net operating cash flows for each vessel and compared it to the vessel's carrying value together with the carrying value of deferred drydock and special survey costs related to the vessel and the carrying value of the related intangible assets, if applicable. The significant factors and assumptions used in the undiscounted projected net operating cash flow analysis included: determining the projected net operating cash flows by considering the charter revenues from existing time charters for the fixed fleet days (the Company's remaining charter agreement rates) and an estimated daily time charter equivalent for the unfixed days (based on a combination of one-year average historical time charter rates for the first two years and 10-year average historical one-year time charter rates for the remaining period, adjusted for outliers) over the remaining economic life of each vessel, net of brokerage and address commissions excluding days of scheduled off-hires, running cost based on current year actual, assuming an annual increase of 2.0% after 2016 and a utilization rate of 98.9% based on the fleet's historical performance. For the deposits for new building vessels, the net cash flows also included the future cash out flows to make vessels ready for use, all remaining progress payments to shipyards and other pre-delivery expenses (e.g. capitalized interest). The assessment concluded that step two of the impairment analysis was not required and no impairment of vessels, deposits for vessel acquisitions and the related intangible assets existed as of December 31, 2015 and 2014, as the undiscounted projected net operating cash flows exceeded the carrying value. In the event that impairment would occur, the fair value of the related asset would be determined and an impairment charge would be recorded to operations calculated by comparing the asset's carrying value to its fair value. Fair value is typically estimated primarily through the use of third-party valuations performed on an individual vessel basis. Although management believes the underlying assumptions supporting this assessment are reasonable, if the charter rate trends and the length of the market downturn vary significantly from our forecasts, Navios Holdings may be exposed to material impairment charges in the future. No impairment loss was recognized for any of the periods presented.</t>
  </si>
  <si>
    <t>Deferred Drydock and Special Survey Costs</t>
  </si>
  <si>
    <t>(l) Deferred Drydock and Special Survey Costs: Costs capitalized as part of the drydocking or special survey consist principally of the actual costs incurred at the yard, and expenses relating to spare parts, paints, lubricants and services incurred solely during the drydocking or special survey period. For each of the years ended December 31, 2015, 2014 and 2013, the amortization of deferred drydock and special survey costs was $13,340, $12,263, and $9,581, respectively.</t>
  </si>
  <si>
    <t>Deferred Financing Costs</t>
  </si>
  <si>
    <t>(m) Deferred Financing Costs:</t>
  </si>
  <si>
    <t>Goodwill and Other Intangibles</t>
  </si>
  <si>
    <t>(n) Goodwill and Other Intangibles (i) Goodwill: The Company evaluates impairment of goodwill using a two-step process. First, the aggregate fair value of the reporting unit is compared to its carrying amount, including goodwill (step one). The Company determines the fair value of the reporting unit based on a combination of the income approach (i.e. discounted cash flows) and market approach (i.e. comparative market multiples) and believes that the combination of these two approaches is the best indicator of fair value for its individual reporting units. If the fair value of a reporting unit exceeds the carrying amount, no impairment exists. If the carrying amount of the reporting unit exceeds the fair value, then the Company must perform the second step (step two) to determine the implied fair value of the reporting unit's goodwill and compare it with its carrying amount. The implied fair value of goodwill is determined by allocating the fair value of the reporting unit to all the assets and liabilities of that reporting unit, as if the reporting unit had been acquired in a business combination and the fair value of the reporting unit was the purchase price. If the carrying amount of the goodwill exceeds the implied fair value, then goodwill impairment is recognized by writing the goodwill down to its implied fair value. As of December 31, 2015, the Company performed its impairments test for its reporting units within: the Dry Bulk Vessel Operations and the Logistics Business. During the fourth quarter 2015, the overall shipping market continued to experience significant deteriorating market conditions, especially in the dry-bulk sector with sharp declines in freight rates, charter rates and vessel values. Additionally, the Company's market capitalization continued to deteriorate to levels well below the carrying value of its total net assets. While step one revealed an excess of fair value over carrying value for the Dry Bulk Vessel Operations reporting unit based on the income and market approaches, the Company's management considered it necessary to proceed to step two of the goodwill impairment test to determine the impairment amount of the Dry Bulk Vessel Operations reporting unit, if any as discussed further below. The fair value of the Dry Bulk Vessel Operations reporting unit was estimated using a combination of income and market approaches. For the income approach, the expected present value of future cash flows used judgments and assumptions that management believes were appropriate in the circumstances. The significant factors and assumptions the Company used in its discounted cash flow analysis included: EBITDA, the discount rate used to calculate the present value of future cash flows and future capital expenditures. EBITDA assumptions included revenue assumptions, general and administrative expense growth assumptions, and direct vessel expense growth assumptions. The future cash flows were determined by considering the charter revenues from existing time charters for the fixed fleet days (the Company's remaining charter agreement rates) and an estimated daily time charter equivalent for the non-fixed days (based on a combination of one-year average historical time charter rates and the 10-year average historical one-year time charter rates adjusted for outliers and/or an assumed hair cut), which the Company believes is an objective approach for forecasting charter rates over an extended time period for long-lived assets. In addition, a weighted average cost of capital (WACC) was used to discount future estimated cash flows to their present values. The WACC was based on externally observable data considering market participants' and the Company's cost of equity and debt, optimal capital structure and risk factors specific to the Company. The market approach estimated the fair value of the Company's business based on comparable publicly-traded companies in its industry. In assessing the fair value, the Company utilized the results of the valuations and considered the range of fair values determined under all methods which indicated that the fair value exceeded the carrying value of net assets. Step two of the goodwill impairment test for the Dry Bulk Vessel Operations reporting unit involved performing a hypothetical purchase price allocation to determine the implied fair value of the Dry Bulk Vessel Operations reporting unit's goodwill. This process required judgment in the development of assumptions that affected the determination of the fair value of the Dry Bulk Vessel Operations reporting unit's individual assets and liabilities, including previously unrecognized intangible assets and unfavorable intangible liabilities. The fair value adjustments primarily impacted the following assets and liabilities: vessels, investments in publicly listed affiliates, publicly traded bonds, and other intangibles. The Company's fleet of dry-bulk vessels was valued with the assistance of third-party valuations. The Company's investments in publicly listed affiliates and publicly traded bonds were valued using a one-month look back at publicly available market prices (i.e. a monthly mean) and intangibles were valued using the income approach. As a result of a significant step-down in the value of the Company's dry-bulk vessels, this created headroom for implied goodwill when comparing the fair value of the Dry Bulk Vessel Operations reporting unit to the value of the Company's net assets under a hypothetical purchase price allocation. Upon completion of step two, the implied fair value of goodwill exceeded the carrying value of the Dry Bulk Vessel Operations reporting unit's goodwill (totaling $56,240). Consequently, the Company did not recognize any impairment loss for the year ended December 31, 2015. As of December 31, 2015, the Company performed step one of the impairment test for the Logistics Business, which is allocated goodwill of $104,096. Step one impairment test used the income method and revealed that the fair value exceeded the carrying amount of its net assets. Accordingly, no step two analysis was required. The future cash flows from the Logistics Business were determined principally by combining revenues from existing contracts and estimated revenues based on the historical performance of the segment, including utilization rates and actual storage capacity. The Logistics Business has not been affected by the same deteriorating industry and market conditions as experienced in the Dry Bulk Vessel Operations reporting unit. In addition, the cash flows of the long-lived assets in the Logistics Business have not experienced a significant decline. No impairment loss was recognized for any of the periods presented. (ii) Intangibles Other Than Goodwill: The fair value of customer relationships of Navios Logistics was determined based on the excess earnings method, which relies upon the future cash flow generating ability of the asset. The asset is amortized under the straight line method. Other intangibles that are being amortized, such as customer relationships and port terminal operating rights, would be considered impaired if their carrying value could not be recovered from the future undiscounted cash flows associated with the asset. When intangible assets or liabilities associated with the acquisition of a vessel are identified, they are recorded at fair value. Fair value is determined by reference to market data and the discounted amount of expected future cash flows. Where charter rates are higher than market charter rates, an asset is recorded, being the difference between the acquired charter rate and the market charter rate for an equivalent vessel. Where charter rates are less than market charter rates, a liability is recorded, being the difference between the assumed charter rate and the market charter rate for an equivalent vessel. The determination of the fair value of acquired assets and assumed liabilities requires the Company to make significant assumptions and estimates of many variables including market charter rates, expected future charter rates, the level of utilization of the Company's vessels and the Company's weighted average cost of capital. The use of different assumptions could result in a material change in the fair value of these items, which could have a material impact on the Company's financial position and results of operations. The amortizable value of favorable and unfavorable leases is amortized over the remaining life of the lease term and the amortization expense is included in the consolidated statements of comprehensive (loss)/income in the Depreciation and amortization line item. The amortizable value of favorable leases would be considered impaired if its fair market value could not be recovered from the future undiscounted cash flows associated with the asset. Vessel purchase options that have not been exercised, which are included in favorable lease terms, are not amortized and would be considered impaired if the carrying value of an option, when added to the option price of the vessel, exceeded the fair value of the vessel. No impairment loss was recognized for any the periods presented. Vessel purchase options that are included in favorable leases are not amortized and when the purchase option is exercised, the asset is capitalized as part of the cost of the vessel and depreciated over the remaining useful life of the vessel and if not exercised, the intangible asset is written off. Vessel purchase options that are included in unfavorable lease terms are not amortized and when the purchase option is exercised by the charterer and the underlying vessel is sold, it will be recorded as part of gain/loss on sale of the assets. If the option is not exercised at the expiration date it is written-off in the consolidated statements of comprehensive (loss)/income. The weighted average amortization periods for intangibles are:
Intangible assets/liabilities Years
Trade name 21.0
Favorable lease terms 11.5
Unfavorable lease terms 9.3
Port terminal operating rights 32.5
Customer relationships 20.0-45.0 See also Note 7.</t>
  </si>
  <si>
    <t>Foreign Currency Translation</t>
  </si>
  <si>
    <t>(o) Foreign Currency Translation:</t>
  </si>
  <si>
    <t>Provisions</t>
  </si>
  <si>
    <t>(p) Provisions: The Company participates in Protection and Indemnity (P&amp;I) insurance plans provided by mutual insurance associations known as P&amp;I clubs. Under the terms of these plans, participants may be required to pay additional premiums (supplementary calls) to fund operating deficits incurred by the clubs (back calls). Obligations for back calls are accrued annually based on information provided by the P&amp;I clubs. Provisions for estimated losses on uncompleted voyages and vessels under time charter are provided for in the period in which such losses are determined. As of December 31, 2015 and 2014, the balance for provision for loss making voyages in progress was $2,157 and $1,893, respectively.</t>
  </si>
  <si>
    <t>Segment Reporting</t>
  </si>
  <si>
    <t>(q) Segment Reporting:</t>
  </si>
  <si>
    <t>Revenue and Expense Recognition</t>
  </si>
  <si>
    <t>(r) Revenue and Expense Recognition: Revenue Recognition: Voyage revenues for the transportation of cargo are recognized ratably over the estimated relative transit time of each voyage. A voyage is deemed to commence when a vessel is available for loading and is deemed to end upon the completion of the discharge of the current cargo. Estimated losses on voyages are provided for in full at the time such losses become evident. Under a voyage charter, the Company agrees to provide a vessel for the transportation of specific goods between specific ports in return for payment of an agreed upon freight rate per ton of cargo. Revenues are recorded net of address commissions. Address commissions represent a discount provided directly to the charterers based on a fixed percentage of the agreed upon charter rate. Since address commissions represent a discount (sales incentive) on services rendered by the Company and no identifiable benefit is received in exchange for the consideration provided to the charterer, these commissions are presented as a reduction of revenue. Revenue from time chartering and bareboat chartering is earned and recognized on a daily basis as the service is delivered. Revenue from contracts of affreightment (COA)/voyage contracts relating to our barges is recognized based upon the percentage of voyage completion. A voyage is deemed to commence upon the departure of the barge after discharge under the previous voyage and is deemed to end upon the completion of discharge under the current voyage. The percentage of voyage completion is based on the days traveled as of the balance sheet date divided by the total days expected for the voyage. The position of the barge at the balance sheet date is determined by the days traveled as of the balance sheet date over the total voyage of the pushboat having the barge in tow. Revenue arising from contracts that provide our customers with continuous access to convoy capacity is recognized ratably over the period of the contracts. Demurrage income represents payments made by the charterer to the vessel owner when loading or discharging time exceeds the stipulated time in the voyage charter and is recognized as it is earned. Revenues arising from contracts that provide our customers with continuous access to convoy capacity are recognized ratably over the period of the contracts. Profit-sharing revenues are calculated at an agreed percentage of the excess of the charterer's average daily income (calculated on a quarterly or half-yearly basis) over an agreed amount and accounted for on an accrual basis based on provisional amounts and for those contracts that provisional accruals cannot be made due to the nature of the profit sharing elements, these are accounted for on the actual cash settlement. Revenues from time chartering of vessels are accounted for as operating leases and are thus recognized on a straight line basis as the average revenue over the rental periods of such charter agreements as service is performed, except for loss generating time charters, in which case the loss is recognized in the period when such loss is determined. A time charter involves placing a vessel at the charterer's disposal for a period of time during which the charterer uses the vessel in return for the payment of a specified daily hire rate. Short period charters for less than three months are referred to as spot-charters. Charters extending three months to a year are generally referred to as medium-term charters. All other charters are considered long-term. Under time charters, operating costs such as for crews, maintenance and insurance are typically paid by the owner of the vessel. Revenues from port terminal operations consist of an agreed flat fee per ton and cover the services performed to unload barges (or trucks), transfer the product into silos for temporary storage and then loading the ocean-going vessels. Revenues are recognized upon completion of loading the ocean-going vessels. Additionally, fees are charged for vessel dockage and for storage time in excess of contractually specified terms. Dockage revenues are recognized ratably up to completion of loading. Storage fees are assessed and recognized when the product remains in the silo storage beyond the contractually agreed time allowed. Storage fee revenue is recognized ratably over the storage period and ends when the product is loaded onto the ocean-going vessel. Revenues from liquid port terminal operations consist mainly of sales of petroleum products in the Paraguayan market. Additionally, revenues consist of an agreed flat fee per cubic meter to cover the services performed to unload barges, transfer the products into the tanks for temporary storage and then loading the trucks. Revenues are recognized upon completion of loading the trucks. Additionally, fees are charged for storage time in excess of contractually specified terms. Storage fee revenue is recognized ratably over the storage period and ends when the product is loaded onto the trucks. Recovery of lost revenue under credit default insurance for charterers is accounted for as gain contingency and is recognized when all contingencies are resolved. The amount of recovery of lost revenue is recorded within the caption Revenue and any amount recovered in excess of the lost revenue is recorded within the caption Other income. Expenses related to our revenue-generating contracts are recognized as incurred. Administrative fee revenue from affiliates: The general and administrative expenses incurred on behalf of affiliates are determined based on a combination of actual expenses incurred on behalf of the affiliates as well as a reasonable allocation of expenses that are not affiliate specific but incurred on behalf of all affiliates. Forward Freight Agreements (FFAs): Deferred Income and Cash Received In Advance: Time Charter, Voyage and Logistics Business Expenses: Direct Vessel Expenses: Prepaid Voyage Costs:</t>
  </si>
  <si>
    <t>Employee benefits</t>
  </si>
  <si>
    <t>(s) Employee benefits: Pension and Retirement Obligations-Crew: Provision for Employees' Severance and Retirement Compensation: U.S. Retirement Savings Plan: Other Post-Retirement Obligations: Stock-Based Compensation: The fair value of stock option grants is determined with reference to option pricing model and principally adjusted Black-Scholes models. The fair value of restricted stock and restricted stock units is determined by reference to the quoted stock price on the date of grant. Compensation expense, net of estimated forfeitures, is recognized based on a graded expense model over the vesting period. Compensation expense for the awards that vest upon achievement of the performance criteria is recognized when it is probable that the performance criteria will be met and are being accounted for as equity.</t>
  </si>
  <si>
    <t>Financial Instruments</t>
  </si>
  <si>
    <t>(t) Financial Instruments: Financial Risk Management: Credit Risk: Interest Rate Risk: Liquidity Risk: Foreign Exchange Risk: Accounting for Derivative Financial Instruments and Hedging Activities: The Company also trades dry bulk shipping FFAs which are cleared through LCH, the London clearing house. LCH calls for both base and margin collateral, which are funded by Navios Holdings, and which in turn substantially eliminate counterparty risk. Certain portions of these collateral funds may be restricted at any given time as determined by LCH. At the end of each calendar quarter, the fair value of dry bulk shipping FFAs traded over-the-counter are determined from an index published in London, United Kingdom and the fair value of those FFAs traded with LCH is determined from the LCH valuations. The Company records all of its derivative financial instruments and hedges as economic hedges. The Company classifies cash flows related to derivative financial instruments within cash provided by operating activities in the consolidated statements of cash flows.</t>
  </si>
  <si>
    <t>(Loss)/Earnings Per Share</t>
  </si>
  <si>
    <t>(u) (Loss)/Earnings Per Share:</t>
  </si>
  <si>
    <t>(v) Income Taxes: The asset and liability method is used to account for future income taxes. Under this method, future income tax assets and liabilities are recognized for the estimated future tax consequences attributable to differences between the financial statement carrying amounts and the tax bases of assets and liabilities. Future income tax assets and liabilities are measured using enacted tax rates in effect for the year in which those temporary differences are expected to be recovered or settled. The effect on future income tax assets and liabilities of a change in tax rates is recognized in income in the period that includes the enactment date. A deferred tax asset is recognized for temporary differences that will result in deductible amounts in future years. A valuation allowance is recognized if, based on the weight of available evidence, it is more likely than not that some portion or all of the deferred tax asset will not be realized.</t>
  </si>
  <si>
    <t>Dividends</t>
  </si>
  <si>
    <t>(w) Dividends:</t>
  </si>
  <si>
    <t>Guarantees</t>
  </si>
  <si>
    <t>(x) Guarantees: On November 15, 2012, the Company agreed to provide Navios Partners with guarantees against counterparty default on certain existing charters (see also Notes 15 and 23).</t>
  </si>
  <si>
    <t>(y) Leases: For charters classified as finance leases the minimum lease payments are recorded as the gross investment in the lease. The difference between the gross investment in the lease and the sum of the present values of the two components of the gross investment is recorded as unearned income which is amortized to income over the lease term as finance lease interest income to produce a constant periodic rate of return on the net investment in the lease. For charters classified as operating leases where Navios Holdings is regarded as the lessor, refer to Note 2(r) Revenue and Expense Recognition. For charters classified as operating leases where Navios Holdings is regarded as the lessee, the expense is recognized on a straight line basis over the rental periods of such charter agreements. The expense is included under the line item Time charter, voyage and logistics business expenses.</t>
  </si>
  <si>
    <t>Treasury Stock</t>
  </si>
  <si>
    <t>(z) Treasury Stock:</t>
  </si>
  <si>
    <t>Trade Accounts Receivable</t>
  </si>
  <si>
    <t>(aa) Trade Accounts Receivable:</t>
  </si>
  <si>
    <t>Convertible Preferred Stock</t>
  </si>
  <si>
    <t>(ab) Convertible Preferred Stock:</t>
  </si>
  <si>
    <t>Cumulative Redeemable Perpetual Preferred Stock</t>
  </si>
  <si>
    <t xml:space="preserve">(ac) Cumulative Redeemable Perpetual Preferred Stock: </t>
  </si>
  <si>
    <t>Investment in Available-for-Sale Securities</t>
  </si>
  <si>
    <t>(ad) Investment in Available-for-Sale Securities: Investment in Equity Securities:</t>
  </si>
  <si>
    <t>Financial Instruments and Fair Value</t>
  </si>
  <si>
    <t>(ae) Financial Instruments and Fair Value: A financial instrument's level within the fair value hierarchy is based on the lowest level of any input that is significant to the fair value measurement. In determining the appropriate levels, the Company performs a detailed analysis of the assets and liabilities that are subject to guidance on Fair Value Measurements.</t>
  </si>
  <si>
    <t>Recent Accounting Pronouncements</t>
  </si>
  <si>
    <t>(af) Recent Accounting Pronouncements: In February 2016, the Financial Accounting Standards Board (FASB) issued ASU 2016-02, Leases (Topic 842). ASU 2016-02 will apply to both capital (or finance) leases and operating leases. According to ASU 2016-02, lessees will be required to recognize assets and liabilities on the balance sheet for the rights and obligations created by all leases with terms of more than 12 months. ASU 2016 - 02 is effective for fiscal years beginning after December 15, 2018, including interim periods within those fiscal years. Early application is permitted. The Company is currently assessing the impact that adopting this new accounting guidance will have on its consolidated financial statements and footnotes disclosures. In January 2016, FASB issued ASU 2016-01, Financial InstrumentsOverall (Subtopic 825-10)- Recognition and Measurement of Financial Assets and Financial Liabilities. The amendments in this ASU require an entity (i) to measure equity investments (except those accounted for under the equity method of accounting or those that result in consolidation of the investee) at fair value with changes in fair value recognized in net income; (ii) to perform a qualitative assessment to identify impairment in equity investments without readily determinable fair values; (iii) to present separately in other comprehensive income the fair value of a liability resulting from a change in the instrument-specific credit risk; and (iv) to present separately financial assets and financial liabilities by measurement category and form of financial asset (that is, securities or loans and receivables) on the balance sheet. The amendments also eliminate the requirement, for public business entities, to disclose the methods and significant assumptions used to estimate the fair value of financial instruments measured at amortized cost on the balance sheet and clarify that an entity should evaluate the need for a valuation allowance on a deferred tax asset related to available-for-sale securities in combination with the entity's other deferred tax assets. For public business entities, ASU 2016-01 is effective for fiscal years beginning after December 15, 2017, including interim periods within those fiscal years. The adoption of this new standard is not expected to have a material impact on the Company's results of operations, financial position or cash flows. In November 2015, FASB issued ASU 2015-17, Income Taxes (Topic 740)- Balance Sheet Classification of Deferred Taxes, which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this ASU. For public business entities, the amendments in this ASU are effective for fiscal years beginning after December 15, 2016, including interim periods within those fiscal years. The adoption of this new standard is not expected to have a material impact on the Company's results of operations, financial position or cash flows. In July 2015, FASB issued ASU 2015-11, Inventory (Topic 330)- Simplifying the Measurement of Inventory, which requires an entity to measure inventory at the lower of cost or market. Market could be replacement cost, net realizable value, or net realizable value less an approximately normal profit margin. The amendments in this ASU require an entity to measure inventory within the scope of this ASU at the lower of cost and net realizable value. For public business entities, the amendments in this ASU are effective for fiscal years beginning after December 15, 2016, including interim periods within those fiscal years. The amendments in this ASU should be applied prospectively with earlier application permitted as of the beginning of an interim or annual reporting period. The adoption of this new standard is not expected to have a material impact on the Company's results of operations, financial position or cash flows. In February 2015, FASB issued ASU 2015-02, Consolidation (Topic 810)Amendments to the Consolidation Analysis, which amends the criteria for determining which entities are considered VIEs, amends the criteria for determining if a service provider possesses a variable interest in a VIE and ends the deferral granted to investment companies for application of the VIE consolidation model. The ASU is effective for interim and annual periods beginning after December 15, 2015. The adoption of this ASU is not expected to have a material impact on the Company's results of operations, financial position or cash flows. In January 2015, FASB issued ASU 2015-01, Income Statement Extraordinary and Unusual Items. This standard eliminates the concept of extraordinary and unusual items from U.S. GAAP. The new standard is effective for annual and interim periods after December 15, 2015. Navios Holdings has adopted this standard effective January 1, 2016. The adoption of the new standard is not expected to have a material impact on the Company's results of operations, financial position or cash flows. In August 2014, FASB issued ASU 2014-15, Presentation of Financial Statements-Going Concern (Subtopic 205-40): Disclosure of Uncertainties About an Entity's Ability to Continue as a Going Concern. This standard requires management to assess an entity's ability to continue as a going concern, and to provide related footnote disclosures in certain circumstances. Before this new standard, no accounting guidance existed for management on when and how to assess or disclose going concern uncertainties. The amendments are effective for annual periods ending after December 15, 2016, and interim periods within annual periods beginning after December 15, 2016. Early application is permitted. We plan to adopt this standard effective January 1, 2017. The adoption of the new standard is not expected to have a material impact on the Company's results of operations, financial position or cash flows. In May 2014, FASB issued ASU 2014-09, Revenue from Contracts with Customers, clarifying the method used to determine the timing and requirements for revenue recognition on the statements of income. Under the new standard, an entity must identify the performance obligations in a contract,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The new accounting guidance was originally effective for interim and annual periods beginning after December 15, 2016. In August 2015, the FASB issued ASU 2015-14 which deferred the effective date of ASU 2014-09 for all entities by one year. The standard will be effective for public entities for annual reporting periods beginning after December 15, 2017 and interim periods therein. The Company is currently reviewing the effect of ASU No. 2014-09 on its revenue recognition.</t>
  </si>
  <si>
    <t>Summary of Significant Accounting Policies (Tables)</t>
  </si>
  <si>
    <t>Entities included in the consolidation</t>
  </si>
  <si>
    <t>Statement of Operations
Company Name Nature Ownership Interest Country of Incorporation 2015 2014 2013
Navios Maritime Holdings Inc. Holding Company Marshall Is. 1/1 - 12/31 1/1 - 12/31 1/1 - 12/31
Navios Corporation Sub-Holding Company 100 % Marshall Is. 1/1 - 12/31 1/1 - 12/31 1/1 - 12/31
Navios International Inc. Operating Company 100 % Marshall Is. 1/1 - 12/31 1/1 - 12/31 1/1 - 12/31
Navimax Corporation Operating Company 100 % Marshall Is. 1/1 - 12/31 1/1 - 12/31 1/1 - 12/31
Navios Handybulk Inc. Operating Company 100 % Marshall Is. 1/1 - 12/31 1/1 - 12/31 1/1 - 12/31
Hestia Shipping Ltd. Operating Company 100 % Malta 1/1 - 12/31 1/1 - 12/31 1/1 - 12/31
Anemos Maritime Holdings Inc. Sub-Holding Company 100 % Marshall Is. 1/1 - 12/31 1/1 - 12/31 1/1 - 12/31
Navios Shipmanagement Inc. Management Company 100 % Marshall Is. 1/1 - 12/31 1/1 - 12/31 1/1 - 12/31
NAV Holdings Limited Sub-Holding Company 100 % Malta 1/1 - 12/31 1/1 - 12/31 1/1 - 12/31
Kleimar N.V. Operating Company/ Vessel Owning Company/ Management Company 100 % Belgium 1/1 - 12/31 1/1 - 12/31 1/1 - 12/31
Kleimar Ltd. Operating Company 100 % Marshall Is. 1/1 - 12/31 1/1 - 12/31 1/1 - 12/31
Bulkinvest S.A. Operating Company 100 % Luxembourg 1/1 - 12/31 1/1 - 12/31 1/1 - 12/31
Primavera Shipping Corporation Operating Company 100 % Marshall Is. 1/1 - 12/31 1/1 - 12/31 1/1 - 12/31
Ginger Services Co. Operating Company 100 % Marshall Is. 1/1 - 12/31 1/1 - 12/31 1/1 - 12/31
Aquis Marine Corp. Sub-Holding Company 100 % Marshall Is. 1/1 - 12/31 1/1 - 12/31 1/1 - 12/31
Navios Tankers Management Inc. Management Company 100 % Marshall Is. 1/1 - 12/31 1/1 - 12/31 1/1 - 12/31
Astra Maritime Corporation Vessel Owning Company 100 % Marshall Is. 1/1 - 12/31 1/1 - 12/31 1/1 - 12/31
Achilles Shipping Corporation Operating Company 100 % Marshall Is. 1/1 - 12/31 1/1 - 12/31 1/1 - 12/31
Apollon Shipping Corporation Operating Company 100 % Marshall Is. 1/1 - 12/31 1/1 - 12/31 1/1 - 12/31
Herakles Shipping Corporation Operating Company 100 % Marshall Is. 1/1 - 12/31 1/1 - 12/31 1/1 - 12/31
Hios Shipping Corporation Operating Company 100 % Marshall Is. 1/1 - 12/31 1/1 - 12/31 1/1 -12/31
Ionian Shipping Corporation Operating Company 100 % Marshall Is. 1/1 - 12/31 1/1 - 12/31 1/1 - 12/31
Kypros Shipping Corporation Operating Company 100 % Marshall Is. 1/1 - 12/31 1/1 - 12/31 1/1 - 12/31
Meridian Shipping Enterprises Inc. Vessel Owning Company 100 % Marshall Is. 1/1 - 12/31 1/1 - 12/31 1/1 - 12/31
Mercator Shipping Corporation Vessel Owning Company 100 % Marshall Is. 1/1 - 12/31 1/1 - 12/31 1/1 - 12/31
Arc Shipping Corporation Vessel Owning Company 100 % Marshall Is. 1/1 - 12/31 1/1 - 12/31 1/1 - 12/31
Horizon Shipping Enterprises Corporation Vessel Owning Company 100 % Marshall Is. 1/1 - 12/31 1/1 - 12/31 1/1 - 12/31
Magellan Shipping Corporation Vessel Owning Company 100 % Marshall Is. 1/1 - 12/31 1/1 - 12/31 1/1 - 12/31
Aegean Shipping Corporation Operating Company 100 % Marshall Is. 1/1 - 12/31 1/1 - 12/31 1/1 - 12/31
Star Maritime Enterprises Corporation Vessel Owning Company 100 % Marshall Is. 1/1 - 12/31 1/1 - 12/31 1/1 - 12/31
Corsair Shipping Ltd. Vessel Owning Company 100 % Marshall Is 1/1 - 12/31 1/1 - 12/31 1/1 - 12/31
Rowboat Marine Inc. Operating Company 100 % Marshall Is 1/1 - 12/31 1/1 - 12/31 1/1 - 12/31
Beaufiks Shipping Corporation Operating Company 100 % Marshall Is 1/1 - 12/31 1/1 - 12/31 1/1 - 12/31
Nostos Shipmanagement Corp. Vessel Owning Company 100 % Marshall Is. 1/1 - 12/31 1/1 - 12/31 1/1 - 12/31
Portorosa Marine Corp. Operating Company 100 % Marshall Is. 1/1 - 12/31 1/1 - 12/31 1/1 - 12/31
Shikhar Ventures S.A. Vessel Owning Company 100 % Liberia 1/1 - 12/31 1/1 - 12/31 1/1 - 12/31
Sizzling Ventures Inc. Operating Company 100 % Liberia 1/1 - 12/31 1/1 - 12/31 1/1 - 12/31
Rheia Associates Co. Operating Company 100 % Marshall Is. 1/1 - 12/31 1/1 - 12/31 1/1 - 12/31
Taharqa Spirit Corp. Operating Company 100 % Marshall Is. 1/1 - 12/31 1/1 - 12/31 1/1 - 12/31
Rumer Holding Ltd. Vessel Owning Company 100 % Marshall Is. 1/1 - 12/31 1/1 - 12/31 1/1 - 12/31
Pharos Navigation S.A. Vessel Owning Company 100 % Marshall Is. 1/1 - 12/31 1/1 - 12/31 1/1 - 12/31
Pueblo Holdings Ltd. Vessel Owning Company 100 % Marshall Is. 1/1 - 12/31 1/1 - 12/31 1/1 - 12/31
Quena Shipmanagement Inc. Operating Company 100 % Marshall Is. 1/1 - 12/31 1/1 - 12/31 1/1 - 12/31
Aramis Navigation Inc. Vessel Owning Company 100 % Marshall Is. 1/1 - 12/31 1/1 - 12/31 1/1 - 12/31
White Narcissus Marine S.A. Vessel Owning Company 100 % Panama 1/1 - 12/31 1/1 - 12/31 1/1 - 12/31
Navios GP L.L.C. Operating Company 100 % Marshall Is. 1/1 - 12/31 1/1 - 12/31 1/1 - 12/31
Red Rose Shipping Corp. Vessel Owning Company 100 % Marshall Is. 1/1 - 12/31 1/1 - 12/31 1/1 - 12/31
Highbird Management Inc. Vessel Owning Company 100 % Marshall Is. 1/1 - 12/31 1/1 - 12/31 1/1 - 12/31
Ducale Marine Inc. Vessel Owning Company 100 % Marshall Is. 1/1 - 12/31 1/1 - 12/31 1/1 - 12/31
Vector Shipping Corporation Vessel Owning Company 100 % Marshall Is. 1/1 - 12/31 1/1 - 12/31 1/1 - 12/31
Faith Marine Ltd. Vessel Owning Company 100 % Liberia 1/1 - 12/31 1/1 - 12/31 1/1 - 12/31
Navios Maritime Finance (US) Inc. Operating Company 100 % Delaware 1/1 - 12/31 1/1 - 12/31 1/1 - 12/31
Navios Maritime Finance II (US) Inc. Operating Company 100 % Delaware 1/1 - 12/31 1/1 - 12/31 1/1 -12/31
Tulsi Shipmanagement Co. Operating Company 100 % Marshall Is. 1/1 - 12/31 1/1 - 12/31 1/1 - 12/31
Cinthara Shipping Ltd. Operating Company 100 % Marshall Is. 1/1 - 12/31 1/1 - 12/31 1/1 - 12/31
Rawlin Services Company Operating Company 100 % Marshall Is. 1/1 - 12/31 1/1 - 12/31 1/1 - 12/31
Mauve International S.A. Operating Company 100 % Marshall Is. 1/1 - 12/31 1/1 - 12/31 1/1 - 12/31
Serenity Shipping Enterprises Inc. Vessel Owning Company 100 % Marshall Is. 1/1 - 12/31 1/1 - 12/31 1/1 - 12/31
Mandora Shipping Ltd Vessel Owning Company 100 % Marshall Is. 1/1 - 12/31 1/1 - 12/31 1/1 - 12/31
Solange Shipping Ltd. Vessel Owning Company 100 % Marshall Is. 1/1 - 12/31 1/1 - 12/31 1/1 - 12/31
Diesis Ship Management Ltd. Operating Company 100 % Marshall Is. 1/1 - 12/31 1/1 - 12/31 5/14 - 12/31
Navios Holdings Europe Finance Inc. Sub-Holding Company 100 % Marshall Is. 1/1 - 12/31 1/1 - 12/31 6/4 - 12/31
Navios Asia LLC Sub-Holding Company 100 % Marshall Is. 1/1 - 12/31 5/19 - 12/31 
Iris Shipping Corporation Vessel Owning Company 100 % Marshall Is. 1/1 - 12/31 5/19 - 12/31 
Jasmine Shipping Corporation Vessel Owning Company 100 % Marshall Is. 1/1 - 12/31 5/19 - 12/31 
Emery Shipping Corporation Vessel Owning Company 100 % Marshall Is. 1/1 - 12/31 6/4 - 12/31 
Lavender Shipping Corporation Vessel Owning Company 100 % Marshall Is. 1/1 - 12/31 11/24 - 12/31 
Esmeralda Shipping Corporation Vessel Owning Company 100 % Marshall Is.   
Triangle Shipping Corporation Vessel Owning Company 100 % Marshall Is.   
Roselite Shipping Corporation Operating Company 100 % Marshall Is. 10/09 - 12/31  
Smaltite Shipping Corporation Operating Company 100 % Marshall Is. 10/09 - 12/31  </t>
  </si>
  <si>
    <t>Depreciation rates</t>
  </si>
  <si>
    <t>Vessels 25 years
Port terminals 5 to 40 years
Tanker vessels, barges and push boats 15 to 45 years
Furniture, fixtures and equipment 3 to 10 years
Computer equipment and software 5 years
Leasehold improvements shorter of lease term or 6 years</t>
  </si>
  <si>
    <t>Finite lived acquired intangible assets</t>
  </si>
  <si>
    <t xml:space="preserve">Intangible assets/liabilities Years
Trade name 21.0
Favorable lease terms 11.5
Unfavorable lease terms 9.3
Port terminal operating rights 32.5
Customer relationships 20.0-45.0 </t>
  </si>
  <si>
    <t>Cash and Cash Equivalents (Tables)</t>
  </si>
  <si>
    <t>December 31, 2015 December 31, 2014
Cash on hand and at banks $ 85,570 $ 157,975
Short-term deposits and highly liquid funds 77,842 89,581
Cash and cash equivalents $ 163,412 $ 247,556</t>
  </si>
  <si>
    <t>Accounts Receivable, Net (Tables)</t>
  </si>
  <si>
    <t xml:space="preserve">December 31, 2015 December 31, 2014
Accounts receivable $ 83,091 $ 104,045
Less: provision for doubtful receivables (18,278 ) (18,464 )
Accounts receivable, net $ 64,813 $ 85,581 </t>
  </si>
  <si>
    <t>Allowance for doubtfull receivables</t>
  </si>
  <si>
    <t>Allowance for doubtful receivables Balance at Beginning of Period Charges to Costs and Expenses Amount Utilized Balance at End of Period
Year ended December 31, 2013 $ (25,936 ) $ (630 ) $ 109 $ (26,457)
Year ended December 31, 2014 $ (26,457 ) $ (792 ) $ 8,785 $ (18,464)
Year ended December 31, 2015 $ (18,464 ) $ (59 ) $ 245 $ (18,278)</t>
  </si>
  <si>
    <t>Prepaid Expenses and Other Current Assets (Tables)</t>
  </si>
  <si>
    <t>December 31, 2015 December 31, 2014
Prepaid voyage and operating costs $ 8,700 $ 8,996
Claims receivable 11,078 5,186
Prepaid other taxes 3,664 5,090
Other 700 2,441
Total prepaid expenses and other current assets $ 24,142 $ 21,713</t>
  </si>
  <si>
    <t>Vessels, Port Terminal and Other Fixed Assets, Net (Tables)</t>
  </si>
  <si>
    <t>Vessels, Port Terminals, Tanker Vessels, Barges, Push boats and other fixed assets</t>
  </si>
  <si>
    <t>Vessels Cost Accumulated Depreciation Net Book Value
Balance December 31, 2012 $ 1,631,900 $ (245,174 ) $ 1,386,726
Additions 85,699 (63,287 ) 22,412
Balance December 31, 2013 1,717,599 (308,461 ) 1,409,138
Additions 123,541 (68,333 ) 55,208
Balance December 31, 2014 1,841,140 (376,794 ) 1,464,346
Additions  (70,894 ) (70,894 )
Balance December 31, 2015 $ 1,841,140 $ (447,688 ) $ 1,393,452
Port Terminals (Navios Logistics) Cost Accumulated Depreciation Net Book Value
Balance December 31, 2012 $ 78,489 $ (14,251 ) $ 64,238
Additions 24,563 (2,853 ) 21,710
Disposals (22 ) 22 
Balance December 31, 2013 103,030 (17,082 ) 85,948
Additions 3,369 (3,385 ) (16 )
Balance December 31, 2014 106,399 (20,467 ) 85,932
Additions 2,287 (3,431 ) (1,144 )
Balance December 31, 2015 $ 108,686 $ (23,898 ) $ 84,788
Tanker vessels, barges and push boats (Navios Logistics) Cost Accumulated Depreciation Net Book Value
Balance December 31, 2012 $ 355,625 $ (77,398 ) $ 278,227
Additions 9,971 (16,384 ) (6,413 )
Transfers 3,030  3,030
Balance December 31, 2013 368,626 (93,782 ) 274,844
Additions 96,387 (17,355 ) 79,032
Write-off (47 )  (47 )
Balance December 31, 2014 464,966 (111,137 ) 353,829
Additions 6,188 (20,007 ) (13,819 )
Restructure of capital lease (210 )  (210 )
Balance December 31, 2015 $ 470,944 $ (131,144 ) $ 339,800
Other fixed assets Cost Accumulated Depreciation Net Book Value
Balance December 31, 2012 $ 12,893 $ (4,125 ) $ 8,768
Additions 2,837 (1,048 ) 1,789
Transfers (3,030 )  (3,030 )
Balance December 31, 2013 12,700 (5,173 ) 7,527
Additions 887 (1,378 ) (491 )
Write-off (161 ) 161 
Balance December 31, 2014 13,426 (6,390 ) 7,036
Additions 443 (1,558 ) (1,115 )
Balance December 31, 2015 $ 13,869 $ (7,948 ) $ 5,921
Total Cost Accumulated Depreciation Net Book Value
Balance December 31, 2012 $ 2,078,907 $ (340,948 ) $ 1,737,959
Additions 123,070 (83,572 ) 39,498
Write-off (22 ) 22 
Balance December 31, 2013 2,201,955 (424,498 ) 1,777,457
Additions 224,184 (90,451 ) 133,733
Write-off (208 ) 161 (47 )
Balance December 31, 2014 2,425,931 (514,788 ) 1,911,143
Additions 8,918 (95,890 ) (86,972 )
Restructure of capital lease (210 )  (210 )
Balance December 31, 2015 $ 2,434,639 $ (610,678 ) $ 1,823,961</t>
  </si>
  <si>
    <t>Intangible Assets/Liabilities Other Than Goodwill (Tables)</t>
  </si>
  <si>
    <t>Schedule of intangible assets</t>
  </si>
  <si>
    <t xml:space="preserve">Acquisition Cost Accumulated Amortization Additions / Write off Net Book Value December 31, 2015
Trade name $ 100,420 $ (37,401 ) $  $ 63,019
Port terminal operating rights(***) 53,152 (9,456 )  43,696
Customer relationships 35,490 (14,196 )  21,294
Favorable lease terms(*) 158,179 (60,037 ) (75,694 ) 22,448
Total Intangible assets 347,241 (121,090 ) (75,694 ) 150,457
Unfavorable lease terms(**) (56,419 ) 17,195 31,698 (7,526 )
Total $ 290,822 $ (103,895 ) $ (43,996 ) $ 142,931
Net Book Value of Intangible Assets/Liabilities other than Goodwill as at December 31, 2014
Acquisition Cost Accumulated Amortization Additions / Write off Net Book Value December 31, 2014
Trade name $ 100,420 $ (33,591 ) $  $ 66,829
Port terminal operating rights(***) 36,152 (8,450 ) 17,000 44,702
Customer relationships 35,490 (12,421 )  23,069
Favorable lease terms(*) 207,055 (103,287 ) (48,876 ) 54,892
Total Intangible assets 379,117 (157,749 ) (31,876 ) 189,492
Unfavorable lease terms(**) (121,028 ) 98,887  (22,141 )
Total $ 258,089 $ (58,862 ) $ (31,876 ) $ 167,351
(*) (**) (***) As of December 31, 2015 and 2014, intangible assets associated with the favorable lease terms included an amount of $10,575 and $21,782, respectively related to purchase options for the vessels (see Note 2(n)). During the years ended December 31, 2015 and 2014, acquisition costs and accumulated amortization of $75,694 and $48,876, respectively, of fully amortized favorable lease terms were written off, as a result of early redeliveries of vessels. As of December 31, 2015 and 2014, the intangible liability associated with the unfavorable lease terms included an amount of $(467) and $9,405, respectively, related to purchase options held by third parties (see Note 2(n)). During the year ended December 31, 2015, $31,698 of unfavorable lease terms were written off. During the year ended December 31, 2015, acquisition cost and accumulated amortization of $64,609, of fully amortized unfavorable lease terms were written off. These write- offs resulted from early redelivery of vessels. As of December 31, 2015 and 2014, no purchase options held by third parties have been exercised. On December 15, 2014, Navios Logistics acquired two companies for a total consideration of $17,000. These companies, as free zone direct users, hold the right to occupy approximately 53 acres of undeveloped riverfront land located in the Nueva Palmira free zone in Uruguay, adjacent to Navios Logistics' existing port. During the year ended December 31, 2015, Navios Logistics paid $6,800, representing the balance of the purchase price. </t>
  </si>
  <si>
    <t>Amortization expense</t>
  </si>
  <si>
    <t>Amortization Expense and Write Offs Year Ended December 31, 2015 Amortization Expense and Write Offs Year Ended December 31, 2014 Amortization Expense and Write Offs Year Ended December 31, 2013
Trade name $ 3,811 $ 3,853 $ 3,853
Port terminal operating rights 1,006 1,006 983
Customer relationships 1,775 1,774 1,774
Favorable lease terms 32,444 12,539 12,876
Unfavorable lease terms (14,615 ) (4,933 ) (4,933 )
Total $ 24,420 $ 14,239 $ 14,553</t>
  </si>
  <si>
    <t>Schedule of aggregate amortization expense</t>
  </si>
  <si>
    <t>Description Within one year Year Two Year Three Year Four Year Five Thereafter Total
Trade name $ 3,860 $ 3,853 $ 2,811 $ 2,811 $ 2,818 $ 46,866 $ 63,019
Favorable lease terms 5,457 3,049 641 641 641 1,444 11,873
Unfavorable lease terms (1,102 ) (1,102 ) (1,102 ) (1,102 ) (1,102 ) (2,483 ) (7,993 )
Port terminal operating rights 1,006 1,483 1,483 1,483 1,483 36,758 43,696
Customer relationships 1,775 1,775 1,775 1,775 1,775 12,419 21,294
Total amortization $ 10,996 $ 9,058 $ 5,608 $ 5,608 $ 5,615 $ 95,004 $ 131,889</t>
  </si>
  <si>
    <t>Investments in Affiliates (Tables)</t>
  </si>
  <si>
    <t>Financial information of affiliate companies, balance sheet</t>
  </si>
  <si>
    <t>December 31, 2015 December 31, 2014
Balance Sheet Navios Partners Navios Acquisition Acropolis Navios Europe I Navios Europe II Navios Partners Navios Acquisition Acropolis Navios Europe I
Cash and cash equivalents, including restricted cash $ 34,539 $ 61,645 $ 668 $ 11,839 $ 17,366 $ 100,449 $ 61,162 $ 1,719 $ 12,042
Current assets 39,835 97,349 1,117 14,782 22,539 115,197 89,528 2,126 13,764
Non-current assets 1,310,456 1,676,742 73 179,023 245,154 1,223,512 1,607,486 21 190,638
Current liabilities 41,528 82,798 447 15,377 16,897 30,072 71,598 450 15,649
Long- term debt including current portion, net 598,078 1,197,583  96,580 129,185 575,974 1,142,002  107,034
Financial liabilities at fair value*    68,535 23,568    68,764
Non-current liabilities 576,548 1,143,922  182,537 173,543 559,539 1,122,623  191,744
(*) representing the fair value of Junior Loan I and Junior Loan II, respectively.</t>
  </si>
  <si>
    <t>Financial information of affiliate companies, income statement</t>
  </si>
  <si>
    <t>Year December 31, 2015 Year December 31, 2014 Year December 31, 2013
Income Statement Navios Partners Navios Acquisition Acropolis Navios Europe I Navios Europe II Navios Partners Navios Acquisition Acropolis Navios Europe I Navios Partners Navios Acquisition Acropolis Navios Europe I
Revenue $ 223,676 $ 313,396 $ 1,760 $ 41,437 $ 20,767 $ 227,356 $ 264,877 $ 2,825 $ 35,119 $ 198,159 $ 202,397 $ 2,230 $ 1,152
Net income/ (loss) before non-cash change in fair value of Junior Loan I and Junior Loan II 41,805 84,796 244 (1,347) 1,673 74,853 11,371 1,298 (5,061) 59,006 (55,690 ) 775 (355 )
Net Income/(loss) 41,805 84,796 244 (1,118) 77,252 74,853 11,371 1,298 (1,896) 59,006 (55,690 ) 775 (1,096 )</t>
  </si>
  <si>
    <t>Accrued Expenses and Other Liabilities (Tables)</t>
  </si>
  <si>
    <t>Accrued expenses and Other Liabilities</t>
  </si>
  <si>
    <t xml:space="preserve">December 31, 2015 December 31, 2014
Payroll $ 11,021 $ 12,175
Accrued interest 37,628 37,846
Accrued voyage expenses 3,311 10,289
Accrued running costs 22,705 23,022
Provision for losses on voyages in progress 2,157 1,893
Audit fees and related services 519 458
Accrued taxes 4,162 4,792
Professional fees 518 1,087
Dividends 3,081 3,081
Navios Partners Guarantee (Note 15) 8,752 
Other accrued expenses 9,241 5,877
Other liability  6,800
Total accrued expenses $ 103,095 $ 107,320 </t>
  </si>
  <si>
    <t>Borrowings (Tables)</t>
  </si>
  <si>
    <t>Loans' outstanding amounts</t>
  </si>
  <si>
    <t>Navios Holdings borrowings December 31, 2015 December 31, 2014
Commerzbank A.G. ($240,000) $ 40,476 $ 59,216
Loan Facility Credit Agricole ($40,000) 21,291 23,702
Loan Facility Credit Agricole ($23,000) 16,117 17,479
Loan Facility Credit Agricole ($23,000) 16,550 17,950
Loan Facility DVB Bank SE ($72,000) 58,939 63,339
Loan Facility Credit Agricole ($22,500) 18,563 20,812
Loan Facility DVB Bank SE ($40,000) 32,000 35,625
Alpha Bank ($31,000) 29,200 31,000
2019 Notes 350,000 350,000
2022 Notes 650,000 650,000
Total Navios Holdings borrowings $ 1,233,136 $ 1,269,123
Navios Logistics borrowings December 31, 2015 December 31, 2014
2022 Logistics Senior Notes $ 375,000 $ 375,000
Other long-term loans 390 459
Total Navios Logistics borrowings $ 375,390 $ 375,459
Total December 31, 2015 December 31, 2014
Total borrowings $ 1,608,526 $ 1,644,582
Less: current portion, net (16,944 ) (23,283 )
Less: deferred finance costs, net (27,218 ) (31,692 )
Total long-term borrowings $ 1,564,364 $ 1,589,607</t>
  </si>
  <si>
    <t>Principal payments</t>
  </si>
  <si>
    <t>Year
2016 $ 17,691
2017 24,561
2018 50,186
2019 381,879
2020 60,869
2021 and thereafter 1,073,340
Total $ 1,608,526</t>
  </si>
  <si>
    <t>Fair Value of Financial Instruments (Tables)</t>
  </si>
  <si>
    <t>Fair value of financial instruments</t>
  </si>
  <si>
    <t>December 31, 2015 December 31, 2014
Book Value Fair Value Book Value Fair Value
Cash and cash equivalents $ 163,412 $ 163,412 $ 247,556 $ 247,556
Restricted cash $ 13,480 $ 13,480 $ 2,564 $ 2,564
Investments in available-for-sale-securities $ 5,173 $ 5,173 $ 6,701 $ 6,701
Loan receivable from affiliate companies $ 16,474 $ 16,474 $ 7,791 $ 7,791
Long-term receivable from affiliate companies $  $  $ 9,625 $ 9,625
Capital lease obligations, including current portion $ (20,649 ) $ (20,649 ) $ (22,360 ) $ (22,360 )
Senior and ship mortgage notes, net $ (1,350,941 ) $ (735,002 ) $ (1,347,316 ) $ (1,300,021 )
Long-term debt, including current portion $ (230,367 ) $ (233,526 ) $ (265,574 ) $ (269,582 )</t>
  </si>
  <si>
    <t>Fair value measurements on a recurring basis</t>
  </si>
  <si>
    <t>Fair Value Measurements as of December 31, 2015
Assets Total Quoted Prices in Active Markets for Identical Assets (Level I) Significant Other Observable Inputs (Level II) Significant Unobservable Inputs (Level III)
Investments in available-for-sale securities $ 5,173 $ 5,173 $  $ 
Total $ 5,173 $ 5,173 $  $ 
Fair Value Measurements as of December 31, 2014
Assets Total Quoted Prices in Active Markets for Identical Assets (Level I) Significant Other Observable Inputs (Level II) Significant Unobservable Inputs (Level III)
Investments in available-for-sale securities $ 6,701 $ 6,701 $  $ 
Total $ 6,701 $ 6,701 $  $ </t>
  </si>
  <si>
    <t>Fair value measurements on a nonrecurring basis</t>
  </si>
  <si>
    <t xml:space="preserve">Fair Value Measurements at December 31, 2015
Total (Level I) (Level II) (Level III)
Cash and cash equivalents $ 163,412 $ 163,412 $  $ 
Restricted cash $ 13,480 $ 13,480 $  $ 
Senior and ship mortgage notes $ (735,002 ) $ (735,002 ) $  $ 
Capital lease obligations, including current portion (1) $ (20,649 ) $  $ (20,649 ) $ 
Long-term debt, including current portion (1) $ (233,526 ) $  $ (233,526 ) $ 
Loan receivable from affiliate companies (2) $ 16,474 $  $ 16,474 $ 
Fair Value Measurements at December 31, 2014
Total (Level I) (Level II) (Level III)
Cash and cash equivalents $ 247,556 $ 247,556 $  $ 
Restricted cash $ 2,564 $ 2,564 $  $ 
Senior and ship mortgage notes $ (1,300,021 ) $ (1,300,021 ) $  $ 
Capital lease obligations, including current portion (1) $ (22,360 ) $  $ (22,360 ) $ 
Long-term debt, including current portion (1) $ (269,582 ) $  $ (269,582 ) $ 
Loan receivable from affiliate companies (2) $ 7,791 $  $ 7,791 $ 
Long-term receivable from affiliate companies (2) $ 9,625 $  $ 9,625 $ 
(1 )The fair value of the Company's long-term debt is estimated based on currently available debt with similar contract terms, interest rates and remaining maturities, published quoted market prices as well as taking into account the Company's creditworthiness.
(2 )The fair value of the Company's loan receivable from affiliate companies and long-term receivable from affiliate companies is estimated based on currently available debt with similar contract terms, interest rate and remaining maturities as well as taking into account the counterparty's creditworthiness. </t>
  </si>
  <si>
    <t>Employee Benefit Plans (Tables)</t>
  </si>
  <si>
    <t>Summary of stock based awards</t>
  </si>
  <si>
    <t>Shares Weighted average exercise price Weighted average remaining term Aggregate fair value
Options
Outstanding as of December 31, 2012 4,617,777 4.93 5.42 7,981
Vested at December 31, 2012 901,520   
Exercisable at December 31, 2012 841,644   
Exercised (153,556 )   (216
Granted 674,809 8.63  1,444
Outstanding as of December 31, 2013 5,139,030 5.50 4.81 9,209
Vested at December 31, 2013 911,493   
Exercisable at December 31, 2013 753,562   
Exercised (143,189 )   (273
Forfeited or expired (314,250 )   (1,610
Granted 1,123,003 3.64  1,084
Outstanding as of December 31, 2014 5,804,594 4.57 4.64 8,410
Vested at December 31, 2014 1,643,665   
Exercisable at December 31, 2014 1,500,476   
Forfeited or expired (159,828 )   (193)
Granted 1,000,000 1.2  552
Outstanding as of December 31, 2015 6,644,766 4,09 4.23 8,769
Restricted stock and restricted stock units
Non Vested as of December 31, 2012 1,556,192  1.81 5,908
Granted 886,437   7,650
Vested (546,194 )   (2,287
Forfeited or expired (12,452 )   (51
Non Vested as of December 31, 2013 1,883,983  1.40 11,220
Granted 1,175,353   4,278
Vested (1,058,903 )   (4,580
Forfeited or expired (3,089 )   (19
Non Vested as of December 31, 2014 1,997,344  2.00 10,899
Granted 2,540,000   3,048
Vested (812,847 )   (5,746
Forfeited or expired (3,538 )   (15
Non Vested as of December 31, 2015 3,720,959 $  2.45 $ 8,186</t>
  </si>
  <si>
    <t>Leases (Tables)</t>
  </si>
  <si>
    <t>Chartered-in vessels, barges, pushboats and office space</t>
  </si>
  <si>
    <t>Charter-in vessels in operation Charter-in vessels to be delivered Office space
2016 $ 92,811 $ 8,383 $ 3,086
2017 84,619 23,013 2,721
2018 79,137 23,433 1,770
2019 71,460 23,433 864
2020 60,039 23,497 104
2021 and thereafter 77,171 101,109 
Total $ 465,237 $ 202,868 $ 8,545</t>
  </si>
  <si>
    <t>Chartered-out vessels, barges and pushboats</t>
  </si>
  <si>
    <t>Dry bulk vessels Logistics business
2016 $ 88,724 $ 148,102
2017 17,691 57,771
2018 10,715 23,235
2019 10,715 22,515
2020 9,893 11,088
Total minimum revenue, net of commissions $ 137,738 $ 262,711</t>
  </si>
  <si>
    <t>Interest Expense and Finance Cost (Tables)</t>
  </si>
  <si>
    <t xml:space="preserve">For the Year Ended December 31, 2015 For the Year Ended December 31, 2014 For the Year Ended December 31, 2013
Interest expense $ 108,488 $ 109,550 $ 105,421
Amortization and write-off of deferred financing costs 4,524 4,061 5,384
Other 139 49 
Interest expense and finance cost $ 113,151 $ 113,660 $ 110,805 </t>
  </si>
  <si>
    <t>Segment Information (Tables)</t>
  </si>
  <si>
    <t>Segment summarized financial information</t>
  </si>
  <si>
    <t>Dry Bulk Vessel Operations for the Year Ended December 31, 2015 Logistics Business for the Year Ended December 31, 2015 Total for the Year Ended December 31, 2015
Revenue $ 229,772 $ 251,048 $ 480,820
Administrative fee revenue from affiliates 16,177  16,177
Interest income 1,801 569 2,370
Interest expense and finance cost (86,069 ) (27,082 ) (113,151 )
Depreciation and amortization (92,341 ) (27,969 ) (120,310 )
Equity in net earnings of affiliated companies 61,484  61,484
Net (loss)/ income attributable to Navios Holdings common stockholders (148,306 ) 14,194 (134,112 )
Total assets 2,359,299 599,514 2,958,813
Goodwill 56,240 104,096 160,336
Capital expenditures (7,882 ) (27,039 ) (34,921 )
Investment in affiliates 381,746  381,746
Cash and cash equivalents 81,905 81,507 163,412
Restricted cash 13,480  13,480
Long-term debt, net (including current and noncurrent portion) $ 1,213,740 $ 367,568 $ 1,581,308
Dry Bulk Vessel Operations for the Year Ended December 31, 2014 Logistics Business for the Year Ended December 31, 2014 Total for the Year Ended December 31, 2014
Revenue $ 300,242 $ 268,774 $ 569,016
Administrative fee revenue from affiliates 14,300  14,300
Interest income 5,224 291 5,515
Interest expense and finance cost (85,823 ) (27,837 ) (113,660 )
Depreciation and amortization (79,603 ) (25,087 ) (104,690 )
Equity in net earnings of affiliated companies 57,751  57,751
Net loss attributable to Navios Holdings common stockholders (45,541 ) (10,662 ) (56,203 )
Total assets 2,525,103 602,594 3,127,697
Goodwill 56,240 104,096 160,336
Capital expenditures (145,840 ) (91,658 ) (237,498 )
Investment in affiliates 344,453  344,453
Cash and cash equivalents 175,625 71,931 247,556
Restricted cash 2,564  2,564
Long-term debt, net (including current and noncurrent portion) $ 1,246,181 $ 366,709 $ 1,612,890
Dry Bulk Vessel Operations for the Year Ended December 31, 2013 Logistics Business for the Year Ended December 31, 2013 Total for the Year Ended December 31, 2013
Revenue $ 275,195 $ 237,084 $ 512,279
Administrative fee revenue from affiliates 7,868  7,868
Interest income 2,080 219 2,299
Interest expense and finance cost (85,657 ) (25,148 ) (110,805 )
Depreciation and amortization (74,770 ) (23,354 ) (98,124 )
Equity in net earnings of affiliated companies 19,344  19,344
Net income attributable to Navios Holdings common stockholders (115,264 ) 6,201 (109,063 )
Total assets 2,366,212 520,241 2,886,453
Goodwill 56,240 104,096 160,336
Capital expenditures (86,538 ) (59,396 ) (145,934 )
Investment in affiliates 335,303  335,303
Cash and cash equivalents 101,263 86,568 187,831
Restricted cash 2,041  2,041
Long-term debt, net (including current and noncurrent portion) $ 1,192,442 $ 285,647 $ 1,478,089</t>
  </si>
  <si>
    <t>Revenue by geographic region</t>
  </si>
  <si>
    <t>Year ended December 31, 2015 Year ended December 31, 2014 Year ended December 31, 2013
North America $ 22,317 $ 30,299 $ 17,487
Europe 109,347 173,100 141,464
Asia 87,658 84,766 99,636
South America 253,746 275,327 241,852
Other 7,752 5,524 11,840
Total $ 480,820 $ 569,016 $ 512,279</t>
  </si>
  <si>
    <t>(Loss)/Earnings Per Common Share (Tables)</t>
  </si>
  <si>
    <t>(Loss)/Earnings per share, basic and diluted</t>
  </si>
  <si>
    <t>Year ended December 31, 2015 Year ended December 31, 2014 Year ended December 31, 2013
Numerator:
Net loss attributable to Navios Holdings common stockholders $ (134,112 ) $ (56,203 ) $ (109,063 )
Less:
Dividend on Preferred Stock and on unvested restricted shares (16,202 ) (10,773 ) (1,927 )
Loss available to Navios Holdings common stockholders, basic and diluted $ (150,314 ) $ (66,976 ) $ (110,990 )
Denominator:
Denominator for basic and diluted net loss per share attributable to Navios Holdings stockholders  adjusted weighted shares 105,896,235 103,476,614 101,854,415
Basic and diluted net loss per share attributable to Navios Holdings stockholders $ (1.42 ) $ (0.65 ) $ (1.09 )</t>
  </si>
  <si>
    <t>Other Financial Information (Tables)</t>
  </si>
  <si>
    <t>Other Financial Information Income Statement</t>
  </si>
  <si>
    <t>Navios Maritime Holdings Inc. Issuer Guarantor Subsidiaries Non Guarantor Subsidiaries Eliminations Total
Statement of comprehensive loss for the year ended December 31, 2015
Revenue $  $ 229,772 $ 251,048 $  $ 480,820
Administrative fee revenue from affiliates  16,177   16,177
Time charter, voyage and logistics business expenses  (177,507 ) (70,375 )  (247,882 )
Direct vessel expenses  (46,142 ) (82,026 )  (128,168 )
General and administrative expenses incurred on behalf of affiliates  (16,177 )   (16,177 )
General and administrative expenses (7,435 ) (12,740 ) (14,008 )  (34,183 )
Depreciation and amortization (2,769 ) (89,572 ) (27,969 )  (120,310 )
Interest expense and finance cost, net (72,924 ) (11,344 ) (26,513 )  (110,781 )
Other expense, net (60 ) (18,671 ) (11,470 )  (30,201 )
Loss before equity in net earnings of affiliated companies (83,188 ) (126,204 ) 18,687  (190,705 )
Loss from subsidiaries (105,102 ) 14,194  90,908 
Equity in net earnings of affiliated companies 54,178 5,326 1,980  61,484
Loss before taxes (134,112 ) (106,684 ) 20,667 90,908 (129,221 )
Income tax benefit/ (expense)  (397 ) 3,551  3,154
Net loss (134,112 ) (107,081 ) 24,218 90,908 (126,067 )
Less: Net income attributable to the noncontrolling interest   (8,045 )  (8,045 )
Net loss attributable to Navios Holdings common stockholders $ (134,112 ) $ (107,081 ) $ 16,173 $ 90,908 $ (134,112 )
Other Comprehensive income
Unrealized holding loss on investments in available-for-sale securities $ (1,649 ) $ (1,649 ) $  $ 1,649 $ (1,649 )
Reclassification to earnings 1,782 1,782  (1,782 ) 1,782
Total other comprehensive income $ 133 $ 133 $  $ (133 ) $ 133
Total comprehensive loss $ (133,979 ) $ (106,948 ) $ 24,218 $ 90,775 $ (125,934 )
Comprehensive (income)/loss attributable to noncontrolling interest   (8,045 )  (8,045 )
Total comprehensive loss attributable to Navios Holdings common stockholders $ (133,979 ) $ (106,948 ) $ 16,173 $ 90,775 $ (133,979 )
Navios
Maritime Non
Holdings Inc. Guarantor Guarantor
Issuer Subsidiaries Subsidiaries Eliminations Total
Statement of comprehensive (loss)/income for the year ended December 31, 2014
Revenue $  $ 300,242 $ 268,774 $  $ 569,016
Administrative fee revenue from affiliates  14,300   14,300
Time charter, voyage and logistics business expenses  (157,640 ) (105,664 )  (263,304 )
Direct vessel expenses  (52,039 ) (78,025 )  (130,064 )
General and administrative expenses incurred on behalf of affiliates  (14,300 )   (14,300 )
General and administrative expenses (10,343 ) (20,483 ) (14,764 )  (45,590 )
Depreciation and amortization (2,811 ) (76,792 ) (25,087 )  (104,690 )
Interest expense and finance cost, net (73,272 ) (7,327 ) (27,546 )  (108,145 )
Loss on bond extinguishment   (27,281 )  (27,281 )
Other income/(expense), net 72 (2,357 ) (7,388 )  (9,673 )
Loss before equity in net earnings of affiliated companies (86,354 ) (16,396 ) (16,981 )  (119,731 )
Loss from subsidiaries (17,418 ) (10,662 )  28,080 
Equity in net earnings of affiliated companies 47,569 6,555 3,627  57,751
Loss before taxes (56,203 ) (20,503 ) (13,354 ) 28,080 (61,980 )
Income tax (expense)/benefit  (360 ) 276  (84 )
Net loss (56,203 ) (20,863 ) (13,078 ) 28,080 (62,064 )
Less: Net (income)/loss attributable to the noncontrolling interest  (182 ) 6,043  5,861
Net loss attributable to Navios Holdings common stockholders $ (56,203 ) $ (21,045 ) $ (7,035 ) $ 28,080 $ (56,203 )
Other Comprehensive loss
Unrealized holding loss on investments in available-for-sale securities $ (959 ) $ (959 ) $  $ 959 $ (959 )
Reclassification to earnings 11,553 11,553  (11,553 ) 11,553
Total other comprehensive income $ 10,594 $ 10,594 $  $ (10,594 ) $ 10,594
Total comprehensive loss $ (45,609 ) $ (10,269 ) $ (13,078 ) $ 17,486 $ (51,470 )
Comprehensive (income)/loss attributable to noncontrolling interest  (182 ) 6,043  5,861
Total comprehensive loss attributable to Navios Holdings common stockholders $ (45,609 ) $ (10,451 ) $ (7,035 ) $ 17,486 $ (45,609 )
Navios
Maritime Non
Holdings Inc. Guarantor Guarantor
Issuer Subsidiaries Subsidiaries Eliminations Total
Statement of comprehensive income for the year ended December 31, 2013
Revenue $  $ 275,195 $ 237,084 $  $ 512,279
Administrative fee revenue from affiliates  7,868   7,868
Time charter, voyage and logistics business expenses  (159,225 ) (85,187 )  (244,412 )
Direct vessel expenses  (37,969 ) (76,105 )  (114,074 )
General and administrative expenses incurred on behalf of affiliates  (7,868 )   (7,868 )
General and administrative expenses (8,261 ) (21,756 ) (14,617 )  (44,634 )
Depreciation and amortization (2,811 ) (71,959 ) (23,354 )  (98,124 )
Interest expense and finance cost, net (76,227 ) (7,350 ) (24,929 )  (108,506 )
Loss on bond and debt extinguishment (37,136 )    (37,136 )
Loss on derivatives  (260 )   (260 )
Gain on sale of assets   18  18
Other income/(expense), net 10 13,578 (7,634 )  5,954
(Loss)/income before equity in net earnings of affiliated companies (124,425 ) (9,746 ) 5,276  (128,895 )
Income from subsidiaries 6,320 6,202  (12,522 ) 
Equity in net earnings of affiliated companies 9,042 7,245 3,057  19,344
(Loss)/income before taxes (109,063 ) 3,701 8,333 (12,522 ) (109,551 )
Income tax (expense)/benefit  (294 ) 4,554  4,260
Net (loss)/income (109,063 ) 3,407 12,887 (12,522 ) (105,291 )
Less: Net income attributable to the noncontrolling interest  (145 ) (3,627 )  (3,772 )
Net (loss)/income attributable to Navios Holdings common stockholders $ (109,063 ) $ 3,262 $ 9,260 $ (12,522 ) $ (109,063 )
Other Comprehensive loss
Unrealized holding loss on investments in available-for-sale securities $ (10,614 ) $ (10,614 ) $  $ 10,614 $ (10,614 )
Total other comprehensive loss $ (10,614 ) $ (10,614 ) $  $ 10,614 $ (10,614 )
Total comprehensive (loss)/income $ (119,677 ) $ (7,207 ) $ 12,887 $ (1,908 ) $ (115,905 )
Comprehensive income attributable to noncontrolling interest  (145 ) (3,627 )  (3,772 )
Total comprehensive (loss)/income attributable to Navios Holdings common stockholders $ (119,677 ) $ (7,352 ) $ 9,260 $ (1,908 ) $ (119,677 )</t>
  </si>
  <si>
    <t>Other Financial Information Balance Sheet</t>
  </si>
  <si>
    <t>Balance Sheet as of December 31, 2015 Navios Maritime Holdings Inc. Issuer Guarantor Subsidiaries Non Guarantor Subsidiaries Eliminations Total
Current assets
Cash and cash equivalents $ 34,152 $ 47,753 $ 81,507 $  $ 163,412
Restricted cash  13,480   13,480
Accounts receivable, net  38,716 26,097  64,813
Intercompany receivables 10,360 38,108 74,573 (123,041 ) 
Due from affiliate companies 4,833 7,836   12,669
Prepaid expenses and other current assets 3 36,580 12,002  48,585
Total current assets 49,348 182,473 194,179 (123,041 ) 302,959
Deposits for vessels, port terminals and other fixed assets  29,695 44,254  73,949
Vessels, port terminals and other fixed assets, net  1,396,101 427,860  1,823,961
Investments in subsidiaries 1,636,433 285,726  (1,922,159 ) 
Investments in available-for-sale securities  5,173   5,173
Investments in affiliates 356,797 13,028 11,921  381,746
Loan receivable from affiliate companies  16,474   16,474
Other long-term assets  21,325 22,433  43,758
Goodwill and other intangibles 86,793 52,829 171,171  310,793
Total non-current assets 2,080,023 1,820,351 677,639 (1,922,159 ) 2,655,854
Total assets $ 2,129,371 $ 2,002,824 $ 871,818 $ (2,045,200 ) $ 2,958,813
LIABILITIES AND STOCKHOLDERS' EQUITY
Current liabilities
Accounts payable $ 363 $ 45,913 $ 26,329 $  $ 72,605
Accrued expenses and other liabilities (including related party) 33,244 54,451 15,400  103,095
Deferred income and cash received in advance  6,267 7,225  13,492
Intercompany payables 123,041   (123,041 ) 
Due to affiliate companies  17,791   17,791
Current portion of capital lease obligations   2,929  2,929
Current portion of long-term debt  16,875 69  16,944
Total current liabilities 156,648 141,297 51,952 (123,041 ) 226,856
Long-term debt, net of current portion 983,763 213,102 367,499  1,564,364
Capital lease obligations, net of current portion   17,720  17,720
Unfavorable lease terms  7,526   7,526
Other long-term liabilities (including related party) and deferred income  19,360 1,518  20,878
Deferred tax liability   10,917  10,917
Total non-current liabilities 983,763 239,988 397,654  1,621,405
Total liabilities 1,140,411 381,285 449,606 (123,041 ) 1,848,261
Noncontrolling interest   121,592  121,592
Total Navios Holdings stockholders' equity 988,960 1,621,539 300,620 (1,922,159 ) 988,960
Total liabilities and stockholders' equity $ 2,129,371 $ 2,002,824 $ 871,818 $ (2,045,200 ) $ 2,958,813
Balance Sheet as of December 31, 2014 Navios Maritime Holdings Inc. Issuer Guarantor Subsidiaries Non Guarantor Subsidiaries Eliminations Total
Current assets
Cash and cash equivalents $ 98,539 $ 77,085 $ 71,932 $  $ 247,556
Restricted cash  2,564   2,564
Accounts receivable, net  56,265 29,316  85,581
Intercompany receivables 23,567  71,442 (95,009 ) 
Due from affiliate companies 4,638 22,558   27,196
Prepaid expenses and other current assets 2 31,179 23,053  54,234
Total current assets 126,746 189,651 195,743 (95,009 ) 417,131
Deposits for vessels, port terminals and other fixed assets  22,140 23,225  45,365
Vessels, port terminals and other fixed assets, net  1,467,518 443,625  1,911,143
Investments in subsidiaries 1,622,239 271,532  (1,893,771 ) 
Investments in available-for-sale securities  6,701   6,701
Investments in affiliates 331,130 548 12,775  344,453
Long-term receivable from affiliate companies  9,625   9,625
Loan receivable from affiliate companies  7,791   7,791
Other long-term assets  6,920 28,740  35,660
Goodwill and other intangibles 89,562 85,273 174,993  349,828
Total non-current assets 2,042,931 1,878,048 683,358 (1,893,771 ) 2,710,566
Total assets $ 2,169,677 $ 2,067,699 $ 879,101 $ (1,988,780 ) $ 3,127,697
LIABILITIES AND STOCKHOLDERS' EQUITY
Current liabilities
Accounts payable $ 591 $ 18,399 $ 34,847 $  $ 53,837
Accrued expenses and other liabilities 33,099 49,363 24,858  107,320
Deferred income and cash received in advance  6,263 6,182  12,445
Intercompany payables  93,226 1,783 (95,009 ) 
Current portion of capital lease obligations   1,449  1,449
Current portion of long-term debt  23,214 69  23,283
Total current liabilities 33,690 190,465 69,188 (95,009 ) 198,334
Long-term debt, net of current portion 983,024 231,193 375,390  1,589,607
Capital lease obligations, net of current portion   20,911  20,911
Unfavorable lease terms  22,141   22,141
Other long-term liabilities and deferred income  14,574 2,885  17,459
Deferred tax liability   12,735  12,735
Total non-current liabilities 983,024 267,908 411,921  1,662,853
Total liabilities 1,016,714 458,373 481,109 (95,009 ) 1,861,187
Noncontrolling interest   113,547  113,547
Total Navios Holdings stockholders' equity 1,152,963 1,609,326 284,445 (1,893,771 ) 1,152,963
Total liabilities and stockholders' equity $ 2,169,677 $ 2,067,699 $ 879,101 $ (1,988,780 ) $ 3,127,697</t>
  </si>
  <si>
    <t>Other Financial Information Cash Flow Statement</t>
  </si>
  <si>
    <t>Navios
Maritime Non
Holdings Inc. Guarantor Guarantor
Cash flow statement for the year ended December 31, 2015 Issuer Subsidiaries Subsidiaries Eliminations Total
Net cash (used in)/provided by operating activities $ (49,544 ) $ 48,038 $ 44,984 $  $ 43,478
Cash flows from investing activities
Acquisition of investments in affiliates (14,668 ) (6,650 ) (1,528 )  (22,846 )
Loan to affiliate company  (7,327 )   (7,327 )
Decrease in long-term receivable from affiliate companies  10,351   10,351
Dividends from affiliate companies 18,244    18,244
Deposits for vessels, port terminals and other fixed assets  (7,555 ) (19,158 )  (26,713 )
Purchase of property, equipment and other fixed assets  (327 ) (7,881 )  (8,208 )
Net cash provided by/(used in) in investing activities 3,576 (11,508 ) (28,567 )  (36,499 )
Cash flows from financing activities
Transfer (to)/from other group subsidiaries 17,183 (18,711 ) 1,528  
Debt issuance costs  (50 )   (50 )
Repayment of long-term debt and payment of principal  (35,987 ) (69 )  (36,056 )
Acquisition of treasury stock (252 )    (252 )
Dividends paid (35,350 )    (35,350 )
Increase in restricted cash  (11,114 )   (11,114 )
Payment for acquisition of intangible asset   (6,800 )  (6,800 )
Payments of obligations under capital leases   (1,501 )  (1,501 )
Net cash used in financing activities (18,419 ) (65,862 ) (6,842 )  (91,123 )
Increase/(decrease) in cash and cash equivalents (64,387 ) (29,332 ) 9,575  (84,144 )
Cash and cash equivalents, beginning of year 98,539 77,085 71,932  247,556
Cash and cash equivalents, end of year $ 34,152 $ 47,753 $ 81,507 $  $ 163,412
Navios
Maritime Non
Holdings Inc. Guarantor Guarantor
Cash flow statement for the year ended December 31, 2014 Issuer Subsidiaries Subsidiaries Eliminations Total
Net cash (used in)/provided by operating activities $ (9,357 ) $ 52,664 $ 13,016 $  $ 56,323
Cash flows from investing activities
Acquisition of investments in affiliates   (2,233 )  (2,233 )
Loan to affiliate company  (4,465 )   (4,465 )
Increase in long-term receivable from affiliate companies  (5,087 )   (5,087 )
Dividends from affiliate companies 14,595    14,595
Deposits for vessels, port terminals and other fixed assets  (22,112 ) (23,225 )  (45,337 )
Acquisition of intangible assets   (10,200 )  (10,200 )
Acquisition of vessels  (123,541 )   (123,541 )
Purchase of property, equipment and other fixed assets (15 ) (172 ) (68,433 )  (68,620 )
Net cash provided by/(used in) in investing activities 14,580 (155,377 ) (104,091 )  (244,888 )
Cash flows from financing activities
Transfer (to)/from other group subsidiaries (71,968 ) 69,731 2,237  
Issuance of common stock 643    643
Net proceeds from issuance of preferred stock 163,602    163,602
Proceeds from long-term loans, net of debt issuance costs  71,027   71,027
Proceeds from issuance of senior notes, net of debt issuance costs   365,668  365,668
Repayment of long-term debt and payment of principal  (20,692 ) (69 )  (20,761 )
Repayment of senior notes   (290,000 )  (290,000 )
Contribution from noncontrolling shareholders  3,484   3,484
Dividends paid (32,730 )    (32,730 )
Increase in restricted cash  (355 )   (355 )
Acquisition of noncontrolling interest  (10,889 )   (10,889 )
Payments of obligations under capital leases   (1,399 )  (1,399 )
Net cash provided by financing activities 59,547 112,306 76,437  248,290
Increase/(decrease) in cash and cash equivalents 64,770 9,593 (14,638 )  59,725
Cash and cash equivalents, beginning of year 33,769 67,492 86,570  187,831
Cash and cash equivalents, end of year $ 98,539 $ 77,085 $ 71,932 $  $ 247,556
Navios
Maritime Non
Holdings Inc. Guarantor Guarantor
Cash flow statement for the year ended December 31, 2013 Issuer Subsidiaries Subsidiaries Eliminations Total
Net cash (used in)/provided by operating activities $ (58,695 ) $ 105,317 $ 13,127 $  $ 59,749
Cash flows from investing activities
Acquisition of investments in affiliates (160,001 ) (4,750 ) (3,168 )  (167,919 )
Acquisition of intangible assets   (2,092 )  (2,092 )
(Increase)/decrease in long-term receivable from affiliate companies (4,065 ) 18,973   14,908
Loan to affiliate company  (2,660 )   (2,660 )
Loan repayment from affiliate company 35,000    35,000
Dividends from affiliate companies 10,126    10,126
Deposits for vessels, port terminals and other fixed assets   (31,398 )  (31,398 )
Acquisition of vessels  (85,699 )   (85,699 )
Purchase of property, equipment and other fixed assets  (839 ) (27,998 )  (28,837 )
Net cash used in investing activities (118,940 ) (74,975 ) (64,656 )  (258,571 )
Cash flows from financing activities
Transfer from/(to) other group subsidiaries 42,562 (47,099 ) 4,537  
Issuance of common stock 551    551
Proceeds from issuance of ship mortgage and senior notes including premium, net of debt issuance costs 635,291  90,195  725,486
Proceeds from long-term loans, net of debt issuance costs  50,345   50,345
Repayment of long-term debt and payment of principal (46,086 ) (111,073 ) (69 )  (157,228 )
Repayment of ship mortgage notes (488,000 )    (488,000 )
Contribution from noncontrolling shareholders  3,905   3,905
Acquisition of noncontrolling interest   (750 )  (750 )
Decrease in restricted cash 14,278 7,956   22,234
Payments of obligations under capital leases   (1,353 )  (1,353 )
Dividends paid (26,405 )    (26,405 )
Net cash provided by/(used in) financing activities 132,191 (95,966 ) 92,560  128,785
(Decrease)/increase in cash and cash equivalents (45,444 ) (65,624 ) 41,031  (70,037 )
Cash and cash equivalents, beginning of year 79,213 133,116 45,539  257,868
Cash and cash equivalents, end of year $ 33,769 $ 67,492 $ 86,570 $  $ 187,831</t>
  </si>
  <si>
    <t>Description of Business (Details)</t>
  </si>
  <si>
    <t>Navios Logistics</t>
  </si>
  <si>
    <t>Subsidiary or Equity Method Investee [Line Items]</t>
  </si>
  <si>
    <t>Ownership percentage of Navios Holdings</t>
  </si>
  <si>
    <t>63.80%</t>
  </si>
  <si>
    <t>Navios Partners</t>
  </si>
  <si>
    <t>20.10%</t>
  </si>
  <si>
    <t>General partner interest of Navios Holdings</t>
  </si>
  <si>
    <t>2.00%</t>
  </si>
  <si>
    <t>Navios Acquisition</t>
  </si>
  <si>
    <t>46.60%</t>
  </si>
  <si>
    <t>Percentage of voting stock of Navios Holdings in Navios Acquisition</t>
  </si>
  <si>
    <t>43.60%</t>
  </si>
  <si>
    <t>Navios Midstream</t>
  </si>
  <si>
    <t>0.00%</t>
  </si>
  <si>
    <t>Description of Business - Related Parties - Navios Europe I (Table) (Details)</t>
  </si>
  <si>
    <t>Dec. 18, 2013</t>
  </si>
  <si>
    <t>Oct. 09, 2013</t>
  </si>
  <si>
    <t>Navios Europe I</t>
  </si>
  <si>
    <t>Related Party Transaction [Line Items]</t>
  </si>
  <si>
    <t>Number of vessels</t>
  </si>
  <si>
    <t>Percentage of ownership</t>
  </si>
  <si>
    <t>47.50%</t>
  </si>
  <si>
    <t>Navios Europe I | Navios Holdings</t>
  </si>
  <si>
    <t>Percentage of voting stock held</t>
  </si>
  <si>
    <t>50.00%</t>
  </si>
  <si>
    <t>Navios Europe I | Navios Acquisition</t>
  </si>
  <si>
    <t>Navios Europe I | Navios Partners</t>
  </si>
  <si>
    <t>5.00%</t>
  </si>
  <si>
    <t>Tanker vessels | Navios Europe I</t>
  </si>
  <si>
    <t>Container vessels | Navios Europe I</t>
  </si>
  <si>
    <t>Description of Business - Related Parties - Navios Europe II (Table) (Details)</t>
  </si>
  <si>
    <t>7 Months Ended</t>
  </si>
  <si>
    <t>Feb. 18, 2015</t>
  </si>
  <si>
    <t>Navios Europe II</t>
  </si>
  <si>
    <t>Navios Europe II | Navios Holdings</t>
  </si>
  <si>
    <t>Navios Europe II | Navios Acquisition</t>
  </si>
  <si>
    <t>Navios Europe II | Navios Partners</t>
  </si>
  <si>
    <t>Dry bulkers vessels | Navios Europe II</t>
  </si>
  <si>
    <t>Container vessels | Navios Europe II</t>
  </si>
  <si>
    <t>Summary of Significant Accounting Policies - Subsidiaries (Table) (Details)</t>
  </si>
  <si>
    <t>Entity Information [Line Items]</t>
  </si>
  <si>
    <t>Nature</t>
  </si>
  <si>
    <t>Holding Company</t>
  </si>
  <si>
    <t>Country of Incorporation</t>
  </si>
  <si>
    <t>Marshall Is.</t>
  </si>
  <si>
    <t>Statement of Operations</t>
  </si>
  <si>
    <t>1/1 - 12/31</t>
  </si>
  <si>
    <t>Navios Corporation</t>
  </si>
  <si>
    <t>Sub-Holding Company</t>
  </si>
  <si>
    <t>Ownership Interest</t>
  </si>
  <si>
    <t>100.00%</t>
  </si>
  <si>
    <t>Navios International Inc.</t>
  </si>
  <si>
    <t>Operating Company</t>
  </si>
  <si>
    <t>Navimax Corporation</t>
  </si>
  <si>
    <t>Navios Handybulk Inc.</t>
  </si>
  <si>
    <t>Hestia Shipping Ltd.</t>
  </si>
  <si>
    <t>Malta</t>
  </si>
  <si>
    <t>Anemos Maritime Holdings Inc.</t>
  </si>
  <si>
    <t>Navios Shipmanagement Inc.</t>
  </si>
  <si>
    <t>Management Company</t>
  </si>
  <si>
    <t>NAV Holdings Limited</t>
  </si>
  <si>
    <t>Kleimar N.V.</t>
  </si>
  <si>
    <t>Operating Company/Vessel Owning Company/Management Company</t>
  </si>
  <si>
    <t>Belgium</t>
  </si>
  <si>
    <t>Kleimar Ltd.</t>
  </si>
  <si>
    <t>Bulkinvest S.A.</t>
  </si>
  <si>
    <t>Luxembourg</t>
  </si>
  <si>
    <t>Primavera Shipping Corporation</t>
  </si>
  <si>
    <t>Ginger Services Co.</t>
  </si>
  <si>
    <t>Aquis Marine Corp.</t>
  </si>
  <si>
    <t>Navios Tankers Management Inc.</t>
  </si>
  <si>
    <t>Astra Maritime Corporation</t>
  </si>
  <si>
    <t>Vessel Owning Company</t>
  </si>
  <si>
    <t>Achilles Shipping Corporation</t>
  </si>
  <si>
    <t>Apollon Shipping Corporation</t>
  </si>
  <si>
    <t>Herakles Shipping Corporation</t>
  </si>
  <si>
    <t>Hios Shipping Corporation</t>
  </si>
  <si>
    <t>Ionian Shipping Corporation</t>
  </si>
  <si>
    <t>Kypros Shipping Corporation</t>
  </si>
  <si>
    <t>Meridian Shipping Enterprises Inc.</t>
  </si>
  <si>
    <t>Mercator Shipping Corporation</t>
  </si>
  <si>
    <t>Arc Shipping Corporation</t>
  </si>
  <si>
    <t>Horizon Shipping Enterprises Corporation</t>
  </si>
  <si>
    <t>Magellan Shipping Corporation</t>
  </si>
  <si>
    <t>Aegean Shipping Corporation</t>
  </si>
  <si>
    <t>Star Maritime Enterprises Corporation</t>
  </si>
  <si>
    <t>Corsair Shipping Ltd.</t>
  </si>
  <si>
    <t>Marshall Is</t>
  </si>
  <si>
    <t>Rowboat Marine Inc.</t>
  </si>
  <si>
    <t>Beaufiks Shipping Corporation</t>
  </si>
  <si>
    <t>Nostos Shipmanagement Corp.</t>
  </si>
  <si>
    <t>Portorosa Marine Corp.</t>
  </si>
  <si>
    <t>Shikhar Ventures S.A.</t>
  </si>
  <si>
    <t>Liberia</t>
  </si>
  <si>
    <t>Sizzling Ventures Inc.</t>
  </si>
  <si>
    <t>Rheia Associates Co.</t>
  </si>
  <si>
    <t>Taharqa Spirit Corp.</t>
  </si>
  <si>
    <t>Rumer Holding Ltd.</t>
  </si>
  <si>
    <t>Pharos Navigation S.A.</t>
  </si>
  <si>
    <t>Pueblo Holdings Ltd.</t>
  </si>
  <si>
    <t>Quena Shipmanagement Inc.</t>
  </si>
  <si>
    <t>Aramis Navigation Inc.</t>
  </si>
  <si>
    <t>White Narcissus Marine S.A.</t>
  </si>
  <si>
    <t>Panama</t>
  </si>
  <si>
    <t>Navios GP L.L.C.</t>
  </si>
  <si>
    <t>Red Rose Shipping Corp.</t>
  </si>
  <si>
    <t>Highbird Management Inc.</t>
  </si>
  <si>
    <t>Ducale Marine Inc.</t>
  </si>
  <si>
    <t>Vector Shipping Corporation</t>
  </si>
  <si>
    <t>Faith Marine Ltd.</t>
  </si>
  <si>
    <t>Navios Maritime Finance (US) Inc.</t>
  </si>
  <si>
    <t>Delaware</t>
  </si>
  <si>
    <t>Navios Maritime Finance II (US) Inc.</t>
  </si>
  <si>
    <t>Tulsi Shipmanagement Co.</t>
  </si>
  <si>
    <t>Cinthara Shipping Ltd.</t>
  </si>
  <si>
    <t>Rawlin Services Company</t>
  </si>
  <si>
    <t>Mauve International S.A.</t>
  </si>
  <si>
    <t>Serenity Shipping Enterprises Inc.</t>
  </si>
  <si>
    <t>Mandora Shipping Ltd.</t>
  </si>
  <si>
    <t>Solange Shipping Ltd.</t>
  </si>
  <si>
    <t>Diesis Ship Management Ltd.</t>
  </si>
  <si>
    <t>5/14 - 12/31</t>
  </si>
  <si>
    <t>Navios Holdings Europe Finance Inc.</t>
  </si>
  <si>
    <t>6/4 - 12/31</t>
  </si>
  <si>
    <t>Navios Asia LLC</t>
  </si>
  <si>
    <t>5/19 - 12/31</t>
  </si>
  <si>
    <t>Iris Shipping Corporation</t>
  </si>
  <si>
    <t>Jasmine Shipping Corporation</t>
  </si>
  <si>
    <t>Emery Shipping Corporation</t>
  </si>
  <si>
    <t>Lavender Shipping Corporation</t>
  </si>
  <si>
    <t>11/24 - 12/31</t>
  </si>
  <si>
    <t>Esmeralda Shipping Corporation</t>
  </si>
  <si>
    <t>Triangle Shipping Corporation</t>
  </si>
  <si>
    <t>Roselite Shipping Corporation</t>
  </si>
  <si>
    <t>10/09 - 12/31</t>
  </si>
  <si>
    <t>Smaltite Shipping Corporation</t>
  </si>
  <si>
    <t>Summary of Significant Accounting Policies - Depreciation Periods (Table) (Details)</t>
  </si>
  <si>
    <t>Vessels</t>
  </si>
  <si>
    <t>Property Plant And Equipment [Line Items]</t>
  </si>
  <si>
    <t>Useful life assets</t>
  </si>
  <si>
    <t>25 years</t>
  </si>
  <si>
    <t>Port terminals</t>
  </si>
  <si>
    <t>5 to 40 years</t>
  </si>
  <si>
    <t>Tanker vessels, barges and push boats</t>
  </si>
  <si>
    <t>15 to 45 years</t>
  </si>
  <si>
    <t>Furniture, fixtures and equipment</t>
  </si>
  <si>
    <t>3 to 10 years</t>
  </si>
  <si>
    <t>Computer equipment and software</t>
  </si>
  <si>
    <t>5 years</t>
  </si>
  <si>
    <t>Leasehold improvements</t>
  </si>
  <si>
    <t>shorter of lease term or 6 years</t>
  </si>
  <si>
    <t>Summary of Significant Accounting Policies - Amortization Periods (Table) (Details)</t>
  </si>
  <si>
    <t>Trade name</t>
  </si>
  <si>
    <t>Acquired Finite Lived Intangible Assets</t>
  </si>
  <si>
    <t>Weighted average amortization periods</t>
  </si>
  <si>
    <t>21 years</t>
  </si>
  <si>
    <t>Favorable lease terms</t>
  </si>
  <si>
    <t>11 years 5 months 28 days</t>
  </si>
  <si>
    <t>9 years 3 months 16 days</t>
  </si>
  <si>
    <t>Port terminal operating rights</t>
  </si>
  <si>
    <t>32 years 6 months</t>
  </si>
  <si>
    <t>Minimum | Customer relationships</t>
  </si>
  <si>
    <t>20 years</t>
  </si>
  <si>
    <t>Maximum | Customer relationships</t>
  </si>
  <si>
    <t>45 years</t>
  </si>
  <si>
    <t>Summary of Significant Accounting Policies - Basis Of Presentation, Subsidiaries, Affiliates and Restricted Cash (Details) - USD ($) $ in Thousands</t>
  </si>
  <si>
    <t>5 Months Ended</t>
  </si>
  <si>
    <t>May. 30, 2014</t>
  </si>
  <si>
    <t>May. 31, 2014</t>
  </si>
  <si>
    <t>Restricted Cash And Cash Equivalents Items [Line Items]</t>
  </si>
  <si>
    <t>Percentage of Navios Holdings ownership</t>
  </si>
  <si>
    <t>Navios Asia</t>
  </si>
  <si>
    <t>51.00%</t>
  </si>
  <si>
    <t>Remaining non controlling interest percentage acquired</t>
  </si>
  <si>
    <t>49.00%</t>
  </si>
  <si>
    <t>Navios Partners and its subsidiaries</t>
  </si>
  <si>
    <t>Navios Acquisition and its subsidiaries</t>
  </si>
  <si>
    <t>Acropolis Chartering and Shipping Inc. ("Acropolis")</t>
  </si>
  <si>
    <t>35.00%</t>
  </si>
  <si>
    <t>Retention Accounts</t>
  </si>
  <si>
    <t>Additional security</t>
  </si>
  <si>
    <t>Amount Held as Security</t>
  </si>
  <si>
    <t>Effect of early adoption of new accounting pronouncement</t>
  </si>
  <si>
    <t>New Accounting Pronouncements or Change in Accounting Principle [Line Items]</t>
  </si>
  <si>
    <t>Reduction of total assets, due to change in accounting principle</t>
  </si>
  <si>
    <t>Reduction of long term debt, due to change in accounting principle</t>
  </si>
  <si>
    <t>Reduction of current portion of long term debt, due to change in accounting principle</t>
  </si>
  <si>
    <t>Summary of Significant Accounting Policies - Long Lived Assets and Deferred Costs (Details) - USD ($)</t>
  </si>
  <si>
    <t>Annual growth factor management fees after 2016</t>
  </si>
  <si>
    <t>Utilization rate of fleet</t>
  </si>
  <si>
    <t>98.90%</t>
  </si>
  <si>
    <t>Scrap value of vessels per LWT</t>
  </si>
  <si>
    <t>Capitalized interest costs</t>
  </si>
  <si>
    <t>Ocean-going vessels | Minimum</t>
  </si>
  <si>
    <t>Period of review of special costs of assets</t>
  </si>
  <si>
    <t>30 months</t>
  </si>
  <si>
    <t>Ocean-going vessels | Maximum</t>
  </si>
  <si>
    <t>60 months</t>
  </si>
  <si>
    <t>Push boats and barges</t>
  </si>
  <si>
    <t>84 months</t>
  </si>
  <si>
    <t>Summary of Significant Accounting Policies - Goodwill and Other Intangibles - Intangibles Other Than Goodwill and Foreign Currency Translation (Details) - USD ($) $ in Thousands</t>
  </si>
  <si>
    <t>Acquired Finite Lived Intangible Assets [Line Items]</t>
  </si>
  <si>
    <t>Foreign currency exchange gains/(losses)</t>
  </si>
  <si>
    <t>Shipping Reporting Unit</t>
  </si>
  <si>
    <t>Trade name | Navios Holdings</t>
  </si>
  <si>
    <t>Useful life of assets</t>
  </si>
  <si>
    <t>32 years</t>
  </si>
  <si>
    <t>Finite lived intangible assets amortization method</t>
  </si>
  <si>
    <t>straight line</t>
  </si>
  <si>
    <t>Trade name | Navios Logistics</t>
  </si>
  <si>
    <t>10 years</t>
  </si>
  <si>
    <t>Customer relationships | Navios Holdings</t>
  </si>
  <si>
    <t>Summary of Significant Accounting Policies - Provisions and Employee Benefits-Dividends (Details) - USD ($) $ in Thousands</t>
  </si>
  <si>
    <t>Share Based Compensation Arrangement By Share Based Payment Award [Line Items]</t>
  </si>
  <si>
    <t>Provision for loss making voyages in progress</t>
  </si>
  <si>
    <t>Termination of indemnities liability</t>
  </si>
  <si>
    <t>Payments Of Dividends Common Stock</t>
  </si>
  <si>
    <t>Payments Of Dividend Preferred Stock And Preference Stock</t>
  </si>
  <si>
    <t>Retirement Compensation</t>
  </si>
  <si>
    <t>Description of defined contribution pension and other postretirement plans</t>
  </si>
  <si>
    <t>The amount of compensation is based on the number of years of service and the amount of remuneration at the date of dismissal or retirement up to a maximum of two years' salary. If the employees remain in the employment of the Company until normal retirement age, they are entitled to retirement compensation which is equal to 40% of the compensation amount that would be payable if they were dismissed at that time. The number of employees that will remain with the Company until retirement age is not known.</t>
  </si>
  <si>
    <t>Defined Benefit Plan, Funded Percentage</t>
  </si>
  <si>
    <t>40.00%</t>
  </si>
  <si>
    <t>US Retirement Savings Plan</t>
  </si>
  <si>
    <t>The Company sponsors a 401(k) retirement savings plan, which is categorized as a defined contribution plan. The plan is available to full time employees who meet the plan's eligibility requirements. The plan permits employees to make contributions up to 15% of their annual salary with the Company matching up to the first 6%. The Company makes monthly contributions (matching contributions) to the plan based on amounts contributed by employees. Subsequent to making the matching contributions, the Company has no further obligations. The Company may make an additional discretionary contribution annually if such a contribution is authorized by the Board of Directors. The plan is administered by an independent professional firm that specializes in providing such services.</t>
  </si>
  <si>
    <t>Stock-Based Compensation</t>
  </si>
  <si>
    <t>Vesting Date</t>
  </si>
  <si>
    <t>Jun. 2,
		2016</t>
  </si>
  <si>
    <t>Apr. 30,
		2015</t>
  </si>
  <si>
    <t>Minimum | Stock-Based Compensation</t>
  </si>
  <si>
    <t>Vesting Period</t>
  </si>
  <si>
    <t>3 years</t>
  </si>
  <si>
    <t>Summary of Significant Accounting Policies - Convertible Preferred Stock- Cumulative Redeemable Perpetual Preferred Stock (Details)</t>
  </si>
  <si>
    <t>Dec. 31, 2015$ / sharesshares</t>
  </si>
  <si>
    <t>Dec. 31, 2014$ / shares</t>
  </si>
  <si>
    <t>Par value of preferred stock</t>
  </si>
  <si>
    <t>Conversion terms of preferred stock</t>
  </si>
  <si>
    <t>Five years after the issuance date, 30% of the then-outstanding shares of Preferred Stock shall automatically convert into shares of common stock at a conversion price equal to $10.00 per share of common stock with the remaining balance of the then-outstanding shares of Preferred Stock being converted into shares of common stock under the same terms 10 years after their issuance date. At any time following the third anniversary from their issuance date, if the closing price of the common stock has been at least $20.00 per share, for 10 consecutive business days, the remaining balance of the then-outstanding preferred shares shall automatically convert at a conversion price equal to $14.00 per share of common stock. The holders of Preferred Stock are entitled, at their option, at any time following their issuance date and prior to their final conversion date, to convert all or any such then-outstanding preferred shares into common stock at a conversion price equal to $14.00 per common stock.</t>
  </si>
  <si>
    <t>Dividend rate of preferred stock</t>
  </si>
  <si>
    <t>American Depositary Shares - The Series G</t>
  </si>
  <si>
    <t>Number of shares | shares</t>
  </si>
  <si>
    <t>Preferred Stock, Liquidation Preference Per Share</t>
  </si>
  <si>
    <t>Preferred Stock Redemption Price per American Depositary Share</t>
  </si>
  <si>
    <t>8.75%</t>
  </si>
  <si>
    <t>Preferred Stock Redemption Terms</t>
  </si>
  <si>
    <t>Each of the shares represents 1/100th of a share of the Series G, with a liquidation preference of $2,500.00 per share ($25.00 per American Depositary Share). Dividends are payable quarterly in arrears on the Series G at a rate of 8.75% per annum and on the Series H at a rate of 8.625% per annum of the stated liquidation preference. At any time on or after January 28, 2019, the Series G may be redeemed at the Company's option and at any time on or after July 8, 2019, the Series H may be redeemed at the Company's option (and the American Depositary Shares can be caused to be redeemed), in whole or in part, out of amounts legally available therefore, at a redemption price of $2,500.00 per share (equivalent to $25.00 per American Depositary Share) plus an amount equal to all accumulated and unpaid dividends thereon to the date of redemption, whether or not declared. The Company has accounted for these shares as equity.</t>
  </si>
  <si>
    <t>American Depositary Shares - The Series H</t>
  </si>
  <si>
    <t>8.625%</t>
  </si>
  <si>
    <t>Five years after the issuance date of Convertible Preferred Stock</t>
  </si>
  <si>
    <t>Percentage of preferred stock converted</t>
  </si>
  <si>
    <t>30.00%</t>
  </si>
  <si>
    <t>Convertible Preferred Stock Share Price</t>
  </si>
  <si>
    <t>After the Third Anniversary of the issuance date</t>
  </si>
  <si>
    <t>Number of consecutive business days</t>
  </si>
  <si>
    <t>At any time following the issuance date and prior to the final conversion date</t>
  </si>
  <si>
    <t>At any time on or after January 28, 2019 | American Depositary Shares - The Series G</t>
  </si>
  <si>
    <t>Preferred Stock Redemption Price Per Share</t>
  </si>
  <si>
    <t>At any time on or after July 8, 2019 | American Depositary Shares - The Series H</t>
  </si>
  <si>
    <t>Minimum | After the Third Anniversary of the issuance date</t>
  </si>
  <si>
    <t>Closing price of the common stock</t>
  </si>
  <si>
    <t>Cash and Cash Equivalents (Table) (Details) - USD ($) $ in Thousands</t>
  </si>
  <si>
    <t>Dec. 31, 2012</t>
  </si>
  <si>
    <t>Cash on hand and at banks</t>
  </si>
  <si>
    <t>Short-term deposits and highly liquid funds</t>
  </si>
  <si>
    <t>Accounts Receivable, Net (Table) (Details) - USD ($) $ in Thousands</t>
  </si>
  <si>
    <t>Accounts receivable</t>
  </si>
  <si>
    <t>Less: provision for doubtful receivables</t>
  </si>
  <si>
    <t>Accounts Receivable, Net - Provisions For Doubtful Accounts (Table) (Details) - USD ($) $ in Thousands</t>
  </si>
  <si>
    <t>Balance at Beggining of Period</t>
  </si>
  <si>
    <t>Charges to Costs and Expenses</t>
  </si>
  <si>
    <t>Amount Utilized</t>
  </si>
  <si>
    <t>Balance at End of Period</t>
  </si>
  <si>
    <t>Accounts Receivable, Net (Details)</t>
  </si>
  <si>
    <t>Loss Contingencies [Line Items]</t>
  </si>
  <si>
    <t>Concentration of credit risk with respect to accounts receivable</t>
  </si>
  <si>
    <t>Concentration of credit risk with respect to accounts receivable are limited due to the Company's large number of customers, who are internationally dispersed and have a variety of end markets in which they sell. Due to these factors, management believes that no additional credit risk beyond amounts provided for collection losses is inherent in the Company's trade receivables.</t>
  </si>
  <si>
    <t>One customer</t>
  </si>
  <si>
    <t>Concentration Risk, Percentage</t>
  </si>
  <si>
    <t>15.10%</t>
  </si>
  <si>
    <t>11.90%</t>
  </si>
  <si>
    <t>Prepaid Expenses and Other Current Assets (Table) (Details) - USD ($) $ in Thousands</t>
  </si>
  <si>
    <t>Prepaid voyage and operating costs</t>
  </si>
  <si>
    <t>Claims receivables</t>
  </si>
  <si>
    <t>Prepaid other taxes</t>
  </si>
  <si>
    <t>Other</t>
  </si>
  <si>
    <t>Total prepaid expenses and other current assets</t>
  </si>
  <si>
    <t>Vessels, Port Terminal and Other Fixed Assets, Net (Table) (Details) - USD ($) $ in Thousands</t>
  </si>
  <si>
    <t>Balance</t>
  </si>
  <si>
    <t>Additions</t>
  </si>
  <si>
    <t>Transfers / Restructure of capital lease</t>
  </si>
  <si>
    <t>Cost</t>
  </si>
  <si>
    <t>Write-off</t>
  </si>
  <si>
    <t>Accumulated Depreciation</t>
  </si>
  <si>
    <t>Net Book Value</t>
  </si>
  <si>
    <t>Vessels | Cost</t>
  </si>
  <si>
    <t>Vessels | Accumulated Depreciation</t>
  </si>
  <si>
    <t>Vessels | Net Book Value</t>
  </si>
  <si>
    <t>Port Terminals (Navios Logistics) | Cost</t>
  </si>
  <si>
    <t>Disposals</t>
  </si>
  <si>
    <t>Port Terminals (Navios Logistics) | Accumulated Depreciation</t>
  </si>
  <si>
    <t>Port Terminals (Navios Logistics) | Net Book Value</t>
  </si>
  <si>
    <t>Tanker vessels, barges and push boats (Navios Logistics) | Cost</t>
  </si>
  <si>
    <t>Tanker vessels, barges and push boats (Navios Logistics) | Accumulated Depreciation</t>
  </si>
  <si>
    <t>Tanker vessels, barges and push boats (Navios Logistics) | Net Book Value</t>
  </si>
  <si>
    <t>Other fixed assets | Cost</t>
  </si>
  <si>
    <t>Other fixed assets | Accumulated Depreciation</t>
  </si>
  <si>
    <t>Other fixed assets | Net Book Value</t>
  </si>
  <si>
    <t>Vessels, Port Terminal and Other Fixed Assets, Net (Details) - USD ($) $ in Thousands</t>
  </si>
  <si>
    <t>1 Months Ended</t>
  </si>
  <si>
    <t>10 Months Ended</t>
  </si>
  <si>
    <t>11 Months Ended</t>
  </si>
  <si>
    <t>Jan. 27, 2014</t>
  </si>
  <si>
    <t>Jun. 04, 2014</t>
  </si>
  <si>
    <t>Oct. 25, 2013</t>
  </si>
  <si>
    <t>Nov. 24, 2014</t>
  </si>
  <si>
    <t>Jan. 26, 2014</t>
  </si>
  <si>
    <t>Cash consideration for purchase of vessel</t>
  </si>
  <si>
    <t>Payments For Construction In Process</t>
  </si>
  <si>
    <t>Proceeds From Minority Shareholders</t>
  </si>
  <si>
    <t>New Panamax Vessel</t>
  </si>
  <si>
    <t>Date of delivery</t>
  </si>
  <si>
    <t>Vessel capacity in DWT</t>
  </si>
  <si>
    <t>84,000 dwt</t>
  </si>
  <si>
    <t>Total purchase price</t>
  </si>
  <si>
    <t>New Capesize Vessel</t>
  </si>
  <si>
    <t>180,600 dwt</t>
  </si>
  <si>
    <t>New Capesize and New Panamax Vessels</t>
  </si>
  <si>
    <t>Navios Galileo</t>
  </si>
  <si>
    <t>Year Built</t>
  </si>
  <si>
    <t>Aug. 26,
		2013</t>
  </si>
  <si>
    <t>76,596 dwt</t>
  </si>
  <si>
    <t>Navios Amitie</t>
  </si>
  <si>
    <t>Sep. 10,
		2013</t>
  </si>
  <si>
    <t>75,395 dwt</t>
  </si>
  <si>
    <t>Navios Taurus</t>
  </si>
  <si>
    <t>Sep. 17,
		2013</t>
  </si>
  <si>
    <t>Navios Northern Star</t>
  </si>
  <si>
    <t>Sep. 19,
		2013</t>
  </si>
  <si>
    <t>Navios Galileo/Navios Amitie/Navios Taurus/Navios Northern Star</t>
  </si>
  <si>
    <t>Amount of loan used to finance purchase of vessel</t>
  </si>
  <si>
    <t>N Amalthia</t>
  </si>
  <si>
    <t>Oct. 25,
		2013</t>
  </si>
  <si>
    <t>75,318 dwt</t>
  </si>
  <si>
    <t>N Bonanza</t>
  </si>
  <si>
    <t>Jan. 27,
		2014</t>
  </si>
  <si>
    <t>Navios Gem</t>
  </si>
  <si>
    <t>Jun. 4,
		2014</t>
  </si>
  <si>
    <t>181,336 dwt</t>
  </si>
  <si>
    <t>Navios Ray</t>
  </si>
  <si>
    <t>Nov. 24,
		2014</t>
  </si>
  <si>
    <t>179,515 dwt</t>
  </si>
  <si>
    <t>Vessels, Port Terminals and Other Fixed Assets</t>
  </si>
  <si>
    <t>Vessels, Port Terminal and Other Fixed Assets, Net - Navios Logistics (Details) $ in Thousands</t>
  </si>
  <si>
    <t>Dec. 31, 2015USD ($)</t>
  </si>
  <si>
    <t>Dec. 31, 2014USD ($)</t>
  </si>
  <si>
    <t>Dec. 31, 2013USD ($)</t>
  </si>
  <si>
    <t>Jun. 30, 2015USD ($)</t>
  </si>
  <si>
    <t>Feb. 11, 2014USD ($)</t>
  </si>
  <si>
    <t>Oct. 08, 2013</t>
  </si>
  <si>
    <t>Aug. 05, 2013USD ($)</t>
  </si>
  <si>
    <t>Jun. 26, 2013USD ($)</t>
  </si>
  <si>
    <t>Cash consideration for purchase of property, plant and equipment</t>
  </si>
  <si>
    <t>Purchase price obligation</t>
  </si>
  <si>
    <t>Repayments of obligations under capital leases</t>
  </si>
  <si>
    <t>Construction In Progress Gross</t>
  </si>
  <si>
    <t>San San H</t>
  </si>
  <si>
    <t>Expiration date of the capital lease agreement</t>
  </si>
  <si>
    <t>Ferni H</t>
  </si>
  <si>
    <t>Ferni H and San San H</t>
  </si>
  <si>
    <t>Three push boats</t>
  </si>
  <si>
    <t>Q1 2014</t>
  </si>
  <si>
    <t>36 Dry Barges</t>
  </si>
  <si>
    <t>Q2 2014</t>
  </si>
  <si>
    <t>Additional 36 Dry Barges</t>
  </si>
  <si>
    <t>Q3 2014</t>
  </si>
  <si>
    <t>Number of vessels under construction</t>
  </si>
  <si>
    <t>All Newbuilding Dry Barges</t>
  </si>
  <si>
    <t>Three new pushboats, price per each</t>
  </si>
  <si>
    <t>Date of expected delivery</t>
  </si>
  <si>
    <t>Q2 2016</t>
  </si>
  <si>
    <t>Expansion of its dry port</t>
  </si>
  <si>
    <t>Second-hand Bunker Vessel</t>
  </si>
  <si>
    <t>Intangible Assets/Liabilities Other Than Goodwill (Table) (Details) - USD ($) $ in Thousands</t>
  </si>
  <si>
    <t>Acquisition Cost</t>
  </si>
  <si>
    <t>Accumulated Amortization</t>
  </si>
  <si>
    <t>Write off</t>
  </si>
  <si>
    <t>[1]</t>
  </si>
  <si>
    <t>Customer relationships</t>
  </si>
  <si>
    <t>[2]</t>
  </si>
  <si>
    <t>Total Intangible assets</t>
  </si>
  <si>
    <t>[3]</t>
  </si>
  <si>
    <t>On December 15, 2014, Navios Logistics acquired two companies for a total consideration of $17,000. These companies, as free zone direct users, hold the right to occupy approximately 53 acres of undeveloped riverfront land located in the Nueva Palmira free zone in Uruguay, adjacent to Navios Logistics' existing port. During the year ended December 31, 2015, Navios Logistics paid $6,800, representing the balance of the purchase price.</t>
  </si>
  <si>
    <t>As of December 31, 2015 and 2014, intangible assets associated with the favorable lease terms included an amount of $10,575 and $21,782, respectively related to purchase options for the vessels (see Note 2(n)). During the years ended December 31, 2015 and 2014, acquisition costs and accumulated amortization of $75,694 and $48,876, respectively, of fully amortized favorable lease terms were written off, as a result of early redeliveries of vessels.</t>
  </si>
  <si>
    <t>As of December 31, 2015 and 2014, the intangible liability associated with the unfavorable lease terms included an amount of $(467) and $9,405, respectively, related to purchase options held by third parties (see Note 2(n)). During the year ended December 31, 2015, $31,698 of unfavorable lease terms were written off. During the year ended December 31, 2015, acquisition cost and accumulated amortization of $64,609, of fully amortized unfavorable lease terms were written off. These write- offs resulted from early redelivery of vessels. As of December 31, 2015 and 2014, no purchase options held by third parties have been exercised.</t>
  </si>
  <si>
    <t>Intangible Assets/Liabilities Other Than Goodwill - Amortization Expense (Table) (Details) - USD ($) $ in Thousands</t>
  </si>
  <si>
    <t>Amortization Expense and Write Offs</t>
  </si>
  <si>
    <t>Intangible Assets/Liabilities Other Than Goodwill - Amortization Schedule (Table) (Details) $ in Thousands</t>
  </si>
  <si>
    <t>Within one year</t>
  </si>
  <si>
    <t>Year Two</t>
  </si>
  <si>
    <t>Year Three</t>
  </si>
  <si>
    <t>Year Four</t>
  </si>
  <si>
    <t>Year Five</t>
  </si>
  <si>
    <t>Thereafter</t>
  </si>
  <si>
    <t>Total amortization</t>
  </si>
  <si>
    <t>Intangible Assets/Liabilities Other Than Goodwill - Additional Details (Details) - USD ($) $ in Thousands</t>
  </si>
  <si>
    <t>Intangible asset</t>
  </si>
  <si>
    <t>Balance of the purchase price</t>
  </si>
  <si>
    <t>Acquisition cost</t>
  </si>
  <si>
    <t>Accumulated amortization</t>
  </si>
  <si>
    <t>Two Companies | Navios Logistics</t>
  </si>
  <si>
    <t>Date of acquisition</t>
  </si>
  <si>
    <t>Dec. 15,
		2014</t>
  </si>
  <si>
    <t>Total consideration</t>
  </si>
  <si>
    <t>Investments in Affiliates (Table) (Details) - USD ($) $ in Thousands</t>
  </si>
  <si>
    <t>Balance sheet</t>
  </si>
  <si>
    <t>Cash and cash equivalents, including restricted cash</t>
  </si>
  <si>
    <t>Non-current assets</t>
  </si>
  <si>
    <t>Long- term debt including current portion, net</t>
  </si>
  <si>
    <t>Financial liabilities at fair value</t>
  </si>
  <si>
    <t>Non-current liabilities</t>
  </si>
  <si>
    <t>Income Statement</t>
  </si>
  <si>
    <t>Net income/ (loss) before non-cash change in fair value of Junior Loan I and Junior Loan II</t>
  </si>
  <si>
    <t>Net income/(loss)</t>
  </si>
  <si>
    <t>Acropolis</t>
  </si>
  <si>
    <t>Investments in Affiliates (Details) - USD ($) $ in Thousands</t>
  </si>
  <si>
    <t>2 Months Ended</t>
  </si>
  <si>
    <t>8 Months Ended</t>
  </si>
  <si>
    <t>Feb. 28, 2015</t>
  </si>
  <si>
    <t>Feb. 28, 2014</t>
  </si>
  <si>
    <t>Sep. 30, 2013</t>
  </si>
  <si>
    <t>Oct. 31, 2014</t>
  </si>
  <si>
    <t>Schedule Of Equity Method Investments [Line Items]</t>
  </si>
  <si>
    <t>Payments to acquire common stock</t>
  </si>
  <si>
    <t>Dividends received</t>
  </si>
  <si>
    <t>Common Units issued in public offering</t>
  </si>
  <si>
    <t>Proceeds From Issuance Of Common Limited Partners Units</t>
  </si>
  <si>
    <t>Proceeds from private placement of units to Navios Holdings</t>
  </si>
  <si>
    <t>Navios Partners | Private placement | Common units</t>
  </si>
  <si>
    <t>Private placement of units to Navios Holdings</t>
  </si>
  <si>
    <t>Navios Partners | Private placement | General partner units</t>
  </si>
  <si>
    <t>Number of shares issued-common stock</t>
  </si>
  <si>
    <t>Gain / (Loss) from the sale of shares by the equity method</t>
  </si>
  <si>
    <t>General Partner units held by Navios Holdings</t>
  </si>
  <si>
    <t>Common units held by Navios Holdings</t>
  </si>
  <si>
    <t>Difference between carrying amount of investment and underlying equity in net assets of equity method investee</t>
  </si>
  <si>
    <t>Market value of the investment</t>
  </si>
  <si>
    <t>Profit Sharing Arrangement</t>
  </si>
  <si>
    <t>Navios Holdings has a 50% interest in Acropolis, a brokerage firm for freight and shipping charters. Although Navios Holdings owns 50% of Acropolis' stock, Navios Holdings agreed with the other shareholder that the earnings and amounts declared by way of dividends will be allocated 35% to the Company with the balance to the other shareholder.</t>
  </si>
  <si>
    <t>Shares vested from the outstanding restricted stock</t>
  </si>
  <si>
    <t>Navios Acquisition | Private placement</t>
  </si>
  <si>
    <t>Navios Acquisition | Private placement | Common units</t>
  </si>
  <si>
    <t>Investments in Affiliates - Navios Europe I and Navios Europe II (Details) $ in Thousands</t>
  </si>
  <si>
    <t>Feb. 18, 2015USD ($)</t>
  </si>
  <si>
    <t>Dec. 18, 2013USD ($)</t>
  </si>
  <si>
    <t>Oct. 09, 2013USD ($)</t>
  </si>
  <si>
    <t>Investments In And Advances To Affiliates [Line Items]</t>
  </si>
  <si>
    <t>Long-term debt</t>
  </si>
  <si>
    <t>Portion of the carrying balance of related party loan</t>
  </si>
  <si>
    <t>Estimated maximum potential loss</t>
  </si>
  <si>
    <t>On an ongoing basis, Navios Europe I is required to distribute cash flows (after payment of operating expenses and amounts due pursuant to the terms of the Senior Loans I) according to a defined waterfall calculation.</t>
  </si>
  <si>
    <t>Number of vessels acquired</t>
  </si>
  <si>
    <t>Navios Europe I | Navios Revolving Loans I</t>
  </si>
  <si>
    <t>Navios Europe I | Navios Revolving Loans I | Navios Holdings, Navios Acquisition and Navios Partners</t>
  </si>
  <si>
    <t>Line of credit facility maximum borrowing capacity</t>
  </si>
  <si>
    <t>Navios Europe I | 10 vessels | Navios Holdings, Navios Acquisition and Navios Partners</t>
  </si>
  <si>
    <t>On an ongoing basis, Navios Europe II is required to distribute cash flows (after payment of operating expenses, amounts due pursuant to the terms of the Senior Loans II) according to a defined waterfall calculation.</t>
  </si>
  <si>
    <t>Navios Europe II | New Junior Loan II</t>
  </si>
  <si>
    <t>Debt Instrument Face Amount</t>
  </si>
  <si>
    <t>Loans Payable Fair Value Disclosure</t>
  </si>
  <si>
    <t>Navios Europe II | Navios Revolving Loans II</t>
  </si>
  <si>
    <t>Navios Europe II | Navios Revolving Loans II | Navios Holdings, Navios Acquisition and Navios Partners</t>
  </si>
  <si>
    <t>Navios Europe II | 14 Vessels | Navios Holdings, Navios Acquisition and Navios Partners</t>
  </si>
  <si>
    <t>Navios Europe II | 14 Vessels | Senior Loan $131.550</t>
  </si>
  <si>
    <t>Cash consideration</t>
  </si>
  <si>
    <t>Accrued Expenses and Other Liabilitites (Table) (Details) - USD ($) $ in Thousands</t>
  </si>
  <si>
    <t>Payroll</t>
  </si>
  <si>
    <t>Accrued interest</t>
  </si>
  <si>
    <t>Accrued voyage expenses</t>
  </si>
  <si>
    <t>Accrued running costs</t>
  </si>
  <si>
    <t>Provision for losses on voyages in progress</t>
  </si>
  <si>
    <t>Audit fees and related services</t>
  </si>
  <si>
    <t>Accrued taxes</t>
  </si>
  <si>
    <t>Professional fees</t>
  </si>
  <si>
    <t>Navios Partners Guarantee (Note 15)</t>
  </si>
  <si>
    <t>Other accrued expenses</t>
  </si>
  <si>
    <t>Other liability</t>
  </si>
  <si>
    <t>Total accrued expenses</t>
  </si>
  <si>
    <t>Borrowings (Table) (Details) - USD ($) $ in Thousands</t>
  </si>
  <si>
    <t>Debt Instrument [Line Items]</t>
  </si>
  <si>
    <t>Total borrowings</t>
  </si>
  <si>
    <t>Less: current portion, net</t>
  </si>
  <si>
    <t>Less: deferred finance costs, net</t>
  </si>
  <si>
    <t>Total long-term borrowings</t>
  </si>
  <si>
    <t>Navios Holdings borrowings</t>
  </si>
  <si>
    <t>Navios Logistics borrowings</t>
  </si>
  <si>
    <t>Other long-term loans</t>
  </si>
  <si>
    <t>2019 Notes</t>
  </si>
  <si>
    <t>Senior Notes</t>
  </si>
  <si>
    <t>2022 Notes</t>
  </si>
  <si>
    <t>2022 Senior Notes | Navios Logistics borrowings</t>
  </si>
  <si>
    <t>Total Navios Logistics borrowings | Navios Logistics borrowings</t>
  </si>
  <si>
    <t>Commerzbank A.G. ($240,000)</t>
  </si>
  <si>
    <t>Line of credit</t>
  </si>
  <si>
    <t>Loan Facility Credit Agricole ($40,000)</t>
  </si>
  <si>
    <t>Loan Facility Credit Agricole ($23,000)</t>
  </si>
  <si>
    <t>Loan Facility DVB Bank SE ($72,000)</t>
  </si>
  <si>
    <t>Loan Facility Credit Agricole ($22,500)</t>
  </si>
  <si>
    <t>Loan Facility DVB Bank SE ($40,000)</t>
  </si>
  <si>
    <t>Alpha Bank ($31,000)</t>
  </si>
  <si>
    <t>Borrowings - Principal Payments (Table) (Details) - USD ($) $ in Thousands</t>
  </si>
  <si>
    <t>2021 and thereafter</t>
  </si>
  <si>
    <t>Borrowings - Senior and Ship Mortgage Notes Navios Holdings and Navios Logistics (Details) - USD ($) $ in Thousands</t>
  </si>
  <si>
    <t>3 Months Ended</t>
  </si>
  <si>
    <t>4 Months Ended</t>
  </si>
  <si>
    <t>Jan. 28, 2011</t>
  </si>
  <si>
    <t>Mar. 12, 2013</t>
  </si>
  <si>
    <t>Apr. 12, 2011</t>
  </si>
  <si>
    <t>Apr. 22, 2014</t>
  </si>
  <si>
    <t>Jul. 31, 2012</t>
  </si>
  <si>
    <t>Nov. 29, 2013</t>
  </si>
  <si>
    <t>Nov. 30, 2009</t>
  </si>
  <si>
    <t>Amount used for repayment of debt</t>
  </si>
  <si>
    <t>Gain/ (Loss) on bond and debt extinguishment</t>
  </si>
  <si>
    <t>Senior Notes due 2019</t>
  </si>
  <si>
    <t>Face amount at issuance date</t>
  </si>
  <si>
    <t>Issuance date/Date of agreement</t>
  </si>
  <si>
    <t>Jan. 28,
		2011</t>
  </si>
  <si>
    <t>Fixed interest rate</t>
  </si>
  <si>
    <t>8.125%</t>
  </si>
  <si>
    <t>Amount oustanding</t>
  </si>
  <si>
    <t>Redemption price percentage</t>
  </si>
  <si>
    <t>104.063%</t>
  </si>
  <si>
    <t>Senior Notes due 2019 | Upon occurrence of certain change of control events</t>
  </si>
  <si>
    <t>101.00%</t>
  </si>
  <si>
    <t>Senior Notes due 2019 | Navios Logistics</t>
  </si>
  <si>
    <t>Mar. 12,
		2013</t>
  </si>
  <si>
    <t>Apr. 12,
		2011</t>
  </si>
  <si>
    <t>9.25%</t>
  </si>
  <si>
    <t>Maturity date</t>
  </si>
  <si>
    <t>Apr. 15,
		2019</t>
  </si>
  <si>
    <t>Debt instrument price premium</t>
  </si>
  <si>
    <t>103.75%</t>
  </si>
  <si>
    <t>Senior Notes due 2019 | Navios Logistics | Accelerated amortization of the deferred finance costs</t>
  </si>
  <si>
    <t>Loss relating to the accelerated amortization of unamortized deferred finance costs</t>
  </si>
  <si>
    <t>Senior Notes due 2019 | Navios Logistics | Accelerated amortization of the 2019 Senior Notes Premium</t>
  </si>
  <si>
    <t>Gain / (Loss) relating to cash payments for transaction fees and expenses</t>
  </si>
  <si>
    <t>Senior Notes due 2019 | Navios Logistics | Transaction fees and expenses</t>
  </si>
  <si>
    <t>Nov. 29,
		2013</t>
  </si>
  <si>
    <t>7.375%</t>
  </si>
  <si>
    <t>2022 Notes | From issuance date to January 14, 2017</t>
  </si>
  <si>
    <t>2022 Notes | On or after January 15, 2017</t>
  </si>
  <si>
    <t>105.531%</t>
  </si>
  <si>
    <t>2022 Notes | Upon occurrence of certain change of control events</t>
  </si>
  <si>
    <t>2022 Notes | Accelerated Amortization</t>
  </si>
  <si>
    <t>2022 Notes | Indebtedness in connection with six vessels added as collateral</t>
  </si>
  <si>
    <t>2022 Notes | Transaction fees and expenses</t>
  </si>
  <si>
    <t>2022 Senior Notes | Navios Logistics</t>
  </si>
  <si>
    <t>Apr. 22,
		2014</t>
  </si>
  <si>
    <t>7.25%</t>
  </si>
  <si>
    <t>May 1,
		2022</t>
  </si>
  <si>
    <t>Maximum dividend percentage</t>
  </si>
  <si>
    <t>6.00%</t>
  </si>
  <si>
    <t>2022 Senior Notes | Navios Logistics | From issuance date to April 30, 2017</t>
  </si>
  <si>
    <t>2022 Senior Notes | Navios Logistics | On or after May 1, 2017</t>
  </si>
  <si>
    <t>105.438%</t>
  </si>
  <si>
    <t>2022 Senior Notes | Navios Logistics | Redemption using net proceeds of equity offering | From issuance date to April 30, 2017</t>
  </si>
  <si>
    <t>107.25%</t>
  </si>
  <si>
    <t>2022 Senior Notes | Navios Logistics | Upon occurrence of certain change of control events</t>
  </si>
  <si>
    <t>2022 Senior Notes | Navios Logistics | Minimum | Redemption using net proceeds of equity offering | From issuance date to April 30, 2017</t>
  </si>
  <si>
    <t>Percentage of principal amount of debt outstanding after redemption</t>
  </si>
  <si>
    <t>65.00%</t>
  </si>
  <si>
    <t>2022 Senior Notes | Navios Logistics | Maximum | Redemption using net proceeds of equity offering | From issuance date to April 30, 2017</t>
  </si>
  <si>
    <t>Percentage of principal amount redeemed</t>
  </si>
  <si>
    <t>2022 Senior Notes | All subsidiaries of Navios Logistics</t>
  </si>
  <si>
    <t>2017 Notes</t>
  </si>
  <si>
    <t>Jul. 31,
		2012</t>
  </si>
  <si>
    <t>Nov. 30,
		2009</t>
  </si>
  <si>
    <t>8.875%</t>
  </si>
  <si>
    <t>Nov. 1,
		2017</t>
  </si>
  <si>
    <t>Borrowings - Loan Facilities Navios Holdings (Details) $ in Thousands</t>
  </si>
  <si>
    <t>Jan. 13, 2016USD ($)</t>
  </si>
  <si>
    <t>Jan. 31, 2016USD ($)</t>
  </si>
  <si>
    <t>Jan. 28, 2016USD ($)</t>
  </si>
  <si>
    <t>Feb. 28, 2007USD ($)</t>
  </si>
  <si>
    <t>Mar. 23, 2012USD ($)</t>
  </si>
  <si>
    <t>Jun. 27, 2014USD ($)</t>
  </si>
  <si>
    <t>Aug. 31, 2010USD ($)</t>
  </si>
  <si>
    <t>Aug. 31, 2009USD ($)</t>
  </si>
  <si>
    <t>Oct. 31, 2010USD ($)</t>
  </si>
  <si>
    <t>Oct. 29, 2009USD ($)</t>
  </si>
  <si>
    <t>Dec. 31, 2007USD ($)</t>
  </si>
  <si>
    <t>Nov. 06, 2014USD ($)</t>
  </si>
  <si>
    <t>Dec. 20, 2013USD ($)</t>
  </si>
  <si>
    <t>Nov. 29, 2013USD ($)</t>
  </si>
  <si>
    <t>Sep. 30, 2013USD ($)</t>
  </si>
  <si>
    <t>Dec. 31, 2011USD ($)</t>
  </si>
  <si>
    <t>Aug. 31, 2011USD ($)</t>
  </si>
  <si>
    <t>Sep. 30, 2010USD ($)</t>
  </si>
  <si>
    <t>Jun. 30, 2009USD ($)</t>
  </si>
  <si>
    <t>Loss on bond extinguishment</t>
  </si>
  <si>
    <t>Repayment of debt</t>
  </si>
  <si>
    <t>Payments related to installments for the current year</t>
  </si>
  <si>
    <t>Payments related to installments for the next year</t>
  </si>
  <si>
    <t>Early payment of a balloon payment</t>
  </si>
  <si>
    <t>Other long-term loans | Navios Logistics</t>
  </si>
  <si>
    <t>Line of credit facility issuance date</t>
  </si>
  <si>
    <t>Oct. 29,
		2009</t>
  </si>
  <si>
    <t>Maximum borrowing capacity</t>
  </si>
  <si>
    <t>Repayment frequency</t>
  </si>
  <si>
    <t>monthly</t>
  </si>
  <si>
    <t>Amount outstanding</t>
  </si>
  <si>
    <t>Repayment amount</t>
  </si>
  <si>
    <t>Repayment terms</t>
  </si>
  <si>
    <t>The loan is repayable in monthly installments of $6 each and the final repayment must occur prior to August 10, 2021.</t>
  </si>
  <si>
    <t>HSH Nordbank and Commerzbank A.G.</t>
  </si>
  <si>
    <t>Feb. 28,
		2007</t>
  </si>
  <si>
    <t>HSH Nordbank and Commerzbank A.G. | Minimum</t>
  </si>
  <si>
    <t>Loan margin percentage</t>
  </si>
  <si>
    <t>1.15%</t>
  </si>
  <si>
    <t>HSH Nordbank and Commerzbank A.G. | Maximum</t>
  </si>
  <si>
    <t>1.75%</t>
  </si>
  <si>
    <t>HSH Nordbank and Commerzbank A.G. | Revolving Credit Facility</t>
  </si>
  <si>
    <t>Loan Facility Credit Agricole Bank to finance construction of two Capesize bulk carriers</t>
  </si>
  <si>
    <t>Dec. 31,
		2007</t>
  </si>
  <si>
    <t>Loan Facility Credit Agricole Bank ($40,000) to finance construction of Navios Azimuth</t>
  </si>
  <si>
    <t>Sep. 30,
		2010</t>
  </si>
  <si>
    <t>2.75%</t>
  </si>
  <si>
    <t>Interest rate description</t>
  </si>
  <si>
    <t>LIBOR plus 275 basis points</t>
  </si>
  <si>
    <t>Repayment installments</t>
  </si>
  <si>
    <t>semi-annual</t>
  </si>
  <si>
    <t>Repayment installment</t>
  </si>
  <si>
    <t>Balloon payment on the last repayment date</t>
  </si>
  <si>
    <t>Loan Facility Credit Agricole Bank ($75,000) to finance construction of two Capesize vessels</t>
  </si>
  <si>
    <t>Aug. 31,
		2009</t>
  </si>
  <si>
    <t>LIBOR plus 175 basis points</t>
  </si>
  <si>
    <t>Line of credit facility remaining borrowing capacity</t>
  </si>
  <si>
    <t>Loan Facility Credit Agricole ($23,000) to partially finance the construction of one new building bulk carrier</t>
  </si>
  <si>
    <t>Aug. 31,
		2011</t>
  </si>
  <si>
    <t>Dec. 31,
		2011</t>
  </si>
  <si>
    <t>3.25%</t>
  </si>
  <si>
    <t>LIBOR plus 325 basis points</t>
  </si>
  <si>
    <t>Loan Facility Credit Agricole ($22,500) to finance the acquisition of the Navios Amalthia and Navios Bonanza</t>
  </si>
  <si>
    <t>Dec. 20,
		2013</t>
  </si>
  <si>
    <t>3.00%</t>
  </si>
  <si>
    <t>LIBOR plus 300 basis points</t>
  </si>
  <si>
    <t>Number Of Loan Tranches</t>
  </si>
  <si>
    <t>Loan Facility Credit Agricole ($22,500) to finance the acquisition of the Navios Amalthia and Navios Bonanza | Tranche A</t>
  </si>
  <si>
    <t>Loan Facility Credit Agricole ($22,500) to finance the acquisition of the Navios Amalthia and Navios Bonanza | Tranche B</t>
  </si>
  <si>
    <t>Loan DNB NOR Bank ($40,000) to finance construction of one Capesize bulk carrier</t>
  </si>
  <si>
    <t>Aug. 31,
		2010</t>
  </si>
  <si>
    <t>Commerzbank A.G. to finance acquisition of one Capesize vessel and construction of three Capesize vessels</t>
  </si>
  <si>
    <t>Jun. 30,
		2009</t>
  </si>
  <si>
    <t>Amount of each tranche</t>
  </si>
  <si>
    <t>Number of the cancellated tranches</t>
  </si>
  <si>
    <t>2.25%</t>
  </si>
  <si>
    <t>Commerzbank A.G. to finance acquisition of one Capesize vessel and construction of three Capesize vessels | Tranche A</t>
  </si>
  <si>
    <t>Commerzbank A.G. to finance acquisition of one Capesize vessel and construction of three Capesize vessels | Tranche B</t>
  </si>
  <si>
    <t>Commerzbank A.G. to finance acquisition of one Capesize vessel and construction of three Capesize vessels | Tranche C</t>
  </si>
  <si>
    <t>quarterly</t>
  </si>
  <si>
    <t>Commerzbank A.G. to finance acquisition of one Capesize vessel and construction of three Capesize vessels | Tranche D</t>
  </si>
  <si>
    <t>Mar. 23,
		2012</t>
  </si>
  <si>
    <t>Loan Facility DVB Bank SE ($72,000) | Tranche A</t>
  </si>
  <si>
    <t>2.85%</t>
  </si>
  <si>
    <t>LIBOR plus 285 basis points</t>
  </si>
  <si>
    <t>Loan Facility DVB Bank SE ($72,000) | Tranche B</t>
  </si>
  <si>
    <t>3.60%</t>
  </si>
  <si>
    <t>LIBOR plus 360 basis points</t>
  </si>
  <si>
    <t>Loan Facility DVB Bank SE ($72,000) | New Tranche June 2014</t>
  </si>
  <si>
    <t>Jun. 27,
		2014</t>
  </si>
  <si>
    <t>Loan Facility DVB Bank SE ($40,000) to finance the acquisition of four Panamax vessels</t>
  </si>
  <si>
    <t>Sep. 30,
		2013</t>
  </si>
  <si>
    <t>Alpha Bank A.E. ($31,000) to finance part of the acquisition of a 2012-built 179,515 dwt Capesize vessel</t>
  </si>
  <si>
    <t>Nov. 6,
		2014</t>
  </si>
  <si>
    <t>Subsequent event | Loan Facility DVB Bank SE ($72,000)</t>
  </si>
  <si>
    <t>Subsequent event | Loan Facility DVB Bank SE ($41,000) to finance the acquisition of Navios Mars and Navios Sphera</t>
  </si>
  <si>
    <t>2.55%</t>
  </si>
  <si>
    <t>LIBOR plus 255 basis points</t>
  </si>
  <si>
    <t>Subsequent event | Loan Facility DVB Bank SE ($41,000) to finance the acquisition of Navios Mars and Navios Sphera | Tranche A</t>
  </si>
  <si>
    <t>Subsequent event | Loan Facility DVB Bank SE ($41,000) to finance the acquisition of Navios Mars and Navios Sphera | Tranche B</t>
  </si>
  <si>
    <t>Subsequent event | Alpha Bank A.E. ($31,000) to finance part of the acquisition of a 2012-built 179,515 dwt Capesize vessel</t>
  </si>
  <si>
    <t>First 8 installments | Subsequent event | Loan Facility DVB Bank SE ($41,000) to finance the acquisition of Navios Mars and Navios Sphera | Tranche A</t>
  </si>
  <si>
    <t>First 8 installments | Subsequent event | Loan Facility DVB Bank SE ($41,000) to finance the acquisition of Navios Mars and Navios Sphera | Tranche B</t>
  </si>
  <si>
    <t>From 9th to 25th installment | Subsequent event | Loan Facility DVB Bank SE ($41,000) to finance the acquisition of Navios Mars and Navios Sphera | Tranche A</t>
  </si>
  <si>
    <t>From 9th to 25th installment | Subsequent event | Loan Facility DVB Bank SE ($41,000) to finance the acquisition of Navios Mars and Navios Sphera | Tranche B</t>
  </si>
  <si>
    <t>Borrowings - Additional Information (Details)</t>
  </si>
  <si>
    <t>Annual weighted average interest rate</t>
  </si>
  <si>
    <t>6.98%</t>
  </si>
  <si>
    <t>7.18%</t>
  </si>
  <si>
    <t>7.75%</t>
  </si>
  <si>
    <t>Borrowings - Repayment Terms and Covenants (Details)</t>
  </si>
  <si>
    <t>Debt Instrument Covenant Description</t>
  </si>
  <si>
    <t>The credit facilities contain a number of restrictive covenants that limit Navios Holdings and/or certain of its subsidiaries from, among other things: incurring or guaranteeing indebtedness; entering into affiliate transactions; charging, pledging or encumbering the vessels securing such facilities; changing the flag, class, management or ownership of certain Navios Holdings' vessels; changing the commercial and technical management of certain Navios Holdings' vessels; selling or changing the ownership of certain Navios Holdings' vessels; and subordinating the obligations under the credit facilities to any general and administrative costs relating to the vessels. The credit facilities also require the vessels to comply with the ISM Code and ISPS Code and to maintain valid safety management certificates and documents of compliance at all times. Additionally, the credit facilities require compliance with the covenants contained in the indentures governing the 2019 Notes and the 2022 Notes. Among other events, it will be an event of default under the credit facilities if the financial covenants are not complied with or if Angeliki Frangou and her affiliates, together, own less than 20% of the outstanding share capital of Navios Holdings.</t>
  </si>
  <si>
    <t>Senior Notes due 2019 | Navios Holdings borrowings</t>
  </si>
  <si>
    <t>The 2019 Co-Issuers have the option to redeem the 2019 Notes in whole or in part, at a fixed price of 104.063% of the principal amount, which price declines ratably until it reaches par in 2017, plus accrued and unpaid interest, if any. In addition, upon the occurrence of certain change of control events, the holders of the 2019 Notes will have the right to require the 2019 Co-Issuers to repurchase some or all of the 2019 Notes at 101% of their face amount, plus accrued and unpaid interest to the repurchase date.</t>
  </si>
  <si>
    <t>After the purchase by the Logistics Co-Issuers of all of the 2019 Logistics Senior Notes validly tendered and not validly withdrawn prior to the consent payment deadline, the Logistics Co-Issuers redeemed for cash all the 2019 Logistics Senior Notes that remained outstanding after the completion of the Tender Offer, plus accrued and unpaid interest to, but not including, the redemption date.</t>
  </si>
  <si>
    <t>2022 Notes | Navios Holdings borrowings</t>
  </si>
  <si>
    <t xml:space="preserve">The guarantees of the Company's subsidiaries that own mortgaged vessels are senior secured guarantees and the guarantees of the Company's subsidiaries that do not own mortgaged vessels are senior unsecured guarantees. In addition, the 2022 Co-Issuers have the option to redeem the 2022 Notes in whole or in part, at any time (i) before January 15, 2017, at a redemption price equal to 100% of the principal amount plus a make whole price which is based on a formula calculated using a discount rate of treasury bonds plus 50 basis points, and (ii) on or after January 15, 2017, at a fixed price of 105.531%, which price declines ratably until it reaches par in 2020.
</t>
  </si>
  <si>
    <t>Furthermore, upon occurrence of certain change of control events, the holders of the 2022 Notes may require the 2022 Co-Issuers to repurchase some or all of the notes at 101% of their face amount. The 2022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to certain transactions with affiliates, merging or consolidating or selling all or substantially all of the 2022 Co-Issuers' properties and assets and creation or designation of restricted subsidiaries. The 2022 Co-Issuers were in compliance with the covenants as of December 31, 2015.</t>
  </si>
  <si>
    <t>Loan Facility Credit Agricole ($40,000) | Navios Holdings borrowings</t>
  </si>
  <si>
    <t>As of December 31, 2015, the outstanding amount under the loan facility was repayable in 11 semi-annual equal installments of $1,206 with a final balloon payment of $8,030 on the last payment date.</t>
  </si>
  <si>
    <t>Loan Facility DVB Bank SE ($72,000) | Navios Holdings borrowings</t>
  </si>
  <si>
    <t>As of December 31, 2015, the first tranche is repayable in 17 quarterly installments of $362, with a final balloon payment of $14,400 on the last repayment date, the second tranche is repayable in 18 quarterly installments of $269, with a final balloon payment of $6,354 on the last repayment date and the third tranche is repayable in 18 quarterly installments of $469, with a final balloon payment of $18,750 on the last repayment date.</t>
  </si>
  <si>
    <t>Loan Facility DVB Bank SE ($40,000) | Navios Holdings borrowings</t>
  </si>
  <si>
    <t>As of December 31, 2015, the facility is repayable in 12 quarterly installments of $1,000, with a final balloon payment of $20,000 payable on the last repayment date.</t>
  </si>
  <si>
    <t>Loan Facility Credit Agricole ($22,500) | Navios Holdings borrowings</t>
  </si>
  <si>
    <t>Each tranche is repayable in ten equal semi-annual installments of $563, with a final balloon payment of $5,625 on the last repayment date.</t>
  </si>
  <si>
    <t>Commerzbank A.G. ($240,000) | Navios Holdings borrowings</t>
  </si>
  <si>
    <t>As of December 31, 2015, the third tranche of the facility is repayable in 9 quarterly installments of $882, with a final balloon payment of $10,027 on the last payment date; and the fourth tranche of the facility is repayable in 15 quarterly installments of $835, with a final balloon payment of $9,980 on the last payment date.</t>
  </si>
  <si>
    <t>The Logistics Co-Issuers have the option to redeem the 2022 Logistics Senior Notes in whole or in part, at their option, at any time (i) before May 1, 2017, at a redemption price equal to 100% of the principal amount plus the applicable make-whole premium plus accrued and unpaid interest, if any, to the redemption date and (ii) on or after May 1, 2017, at a fixed price of 105.438%, which price declines ratably until it reaches par in 2020. At any time before May 1, 2017, the Logistics Co-Issuers may redeem up to 35% of the aggregate principal amount of the 2022 Logistics Senior Notes with the net proceeds of an equity offering at 107.250% of the principal amount of the 2022 Logistics Senior Notes, plus accrued and unpaid interest, if any, to the redemption date so long as at least 65% of the originally issued aggregate principal amount of the 2022 Logistics Senior Notes remains outstanding after such redemption. In addition, upon the occurrence of certain change of control events, the holders of the 2022 Logistics Senior Notes will have the right to require the Logistics Co-Issuers to repurchase some or all of the 2022 Logistics Senior Notes at 101% of their face amount, plus accrued and unpaid interest to the repurchase date.</t>
  </si>
  <si>
    <t xml:space="preserve">The indenture governing the 2022 Logistics Senior Notes contains covenants which, among other things, limit the incurrence of additional indebtedness, issuance of certain preferred stock, the payment of dividends in excess of 6% per annum of the net proceeds received by or contributed to Navios Logistics in or from any public offering, redemption or repurchase of capital stock or making restricted payments and investments, creation of certain liens, transfer or sale of assets, entering into transactions with affiliates, merging or consolidating or selling all or substantially all of Navios Logistics properties and assets and creation or designation of restricted subsidiaries.
The Logistics Co-Issuers were in compliance with the covenants as of December 31, 2015.
</t>
  </si>
  <si>
    <t>Alpha Bank ($31,000) | Navios Holdings borrowings</t>
  </si>
  <si>
    <t>As of December 31, 2015, the facility is repayable in 28 quarterly installments of $450, with a final balloon payment of $16,600 on the last repayment date.</t>
  </si>
  <si>
    <t>Loan Facility Credit Agricole ($23,000) | Navios Holdings borrowings</t>
  </si>
  <si>
    <t>As of December 31, 2015, the outstanding amount under the loan facility was repayable in 13 semi-annual equal installments of $700 after the drawdown date, with a final balloon payment of $7,450 on the last payment date.</t>
  </si>
  <si>
    <t>As of December 31, 2015, the facility is repayable in 13 semi-annual equal installments of $681, with a final balloon payment of $7,264 on the last payment date.</t>
  </si>
  <si>
    <t>Fair Value of Financial Instruments - Fair Value (Table) (Details) - USD ($) $ in Thousands</t>
  </si>
  <si>
    <t>Fair Value Balance Sheet Grouping Financial Statement Captions [Line Items]</t>
  </si>
  <si>
    <t>Cash and cash equivalents - Book Value</t>
  </si>
  <si>
    <t>Cash and cash equivalents - Fair Value</t>
  </si>
  <si>
    <t>Restricted cash - Book Value</t>
  </si>
  <si>
    <t>Restricted cash - Fair Value</t>
  </si>
  <si>
    <t>Investments in available-for-sale securities - Book Value</t>
  </si>
  <si>
    <t>Investments in available-for-sale securities - Fair Value</t>
  </si>
  <si>
    <t>Loan receivable from affiliate companies - Book Value</t>
  </si>
  <si>
    <t>Loan receivable from affiliate companies - Fair Value</t>
  </si>
  <si>
    <t>Long-term receivable from affiliate companies - Book Value</t>
  </si>
  <si>
    <t>Long-term receivable from affiliate companies - Fair Value</t>
  </si>
  <si>
    <t>Capital lease obligations, including current portion - Book Value</t>
  </si>
  <si>
    <t>Capital lease obligations, including current portion - Fair Value</t>
  </si>
  <si>
    <t>Senior and ship mortgage notes, net - Book Value</t>
  </si>
  <si>
    <t>Senior and ship mortgage notes, net - Fair Value</t>
  </si>
  <si>
    <t>Long-term debt, including current portion - Book Value</t>
  </si>
  <si>
    <t>Long-term debt, including current portion - Fair Value</t>
  </si>
  <si>
    <t>Fair Value of Financial Instruments - Recurring Measurements (Table) (Details) - USD ($) $ in Thousands</t>
  </si>
  <si>
    <t>Assets</t>
  </si>
  <si>
    <t>Fair Value, Measurements, Recurring</t>
  </si>
  <si>
    <t>Quoted Prices in Active Markets for Identical Assets (Level I) | Fair Value, Measurements, Recurring</t>
  </si>
  <si>
    <t>Fair Value of Financial Instruments - Non-Recurring Measurements (Table) (Details) - USD ($) $ in Thousands</t>
  </si>
  <si>
    <t>Fair Value Assets And Liabilities Measured On Recurring And Nonrecurring Basis [Line Items]</t>
  </si>
  <si>
    <t>Senior and ship mortgage notes</t>
  </si>
  <si>
    <t>Capital lease obligations, including current portion</t>
  </si>
  <si>
    <t>Long-term debt, including current portion</t>
  </si>
  <si>
    <t>Fair Value, Measurements, Nonrecurring</t>
  </si>
  <si>
    <t>(Level I) | Fair Value, Measurements, Nonrecurring</t>
  </si>
  <si>
    <t>(Level II) | Fair Value, Measurements, Nonrecurring</t>
  </si>
  <si>
    <t>The fair value of the Company's long-term debt is estimated based on currently available debt with similar contract terms, interest rates and remaining maturities, published quoted market prices as well as taking into account the Company's creditworthiness.</t>
  </si>
  <si>
    <t>The fair value of the Company's loan receivable from affiliate companies and long-term receivable from affiliate companies is estimated based on currently available debt with similar contract terms, interest rate and remaining maturities as well as taking into account the counterparty's creditworthiness.</t>
  </si>
  <si>
    <t>Employee Benefit Plans (Table) (Details) - USD ($) $ / shares in Units, $ in Thousands</t>
  </si>
  <si>
    <t>Shares</t>
  </si>
  <si>
    <t>Options</t>
  </si>
  <si>
    <t>Outstanding, shares</t>
  </si>
  <si>
    <t>Vested, shares</t>
  </si>
  <si>
    <t>Exercisable, shares</t>
  </si>
  <si>
    <t>Exercised, shares</t>
  </si>
  <si>
    <t>Forfeited or expired, shares</t>
  </si>
  <si>
    <t>Granted, shares</t>
  </si>
  <si>
    <t>Restricted stock and restricted stock units</t>
  </si>
  <si>
    <t>Non Vested, shares</t>
  </si>
  <si>
    <t>Weighted average exercise price</t>
  </si>
  <si>
    <t>Outstanding</t>
  </si>
  <si>
    <t>Granted</t>
  </si>
  <si>
    <t>Weighted average remaining term</t>
  </si>
  <si>
    <t>4 years 2 months 22 days</t>
  </si>
  <si>
    <t>4 years 7 months 20 days</t>
  </si>
  <si>
    <t>4 years 9 months 21 days</t>
  </si>
  <si>
    <t>5 years 5 months 1 day</t>
  </si>
  <si>
    <t>2 years 5 months 12 days</t>
  </si>
  <si>
    <t>2 years</t>
  </si>
  <si>
    <t>1 year 4 months 26 days</t>
  </si>
  <si>
    <t>1 year 9 months 22 days</t>
  </si>
  <si>
    <t>Aggregate fair value</t>
  </si>
  <si>
    <t>Outstanding, value</t>
  </si>
  <si>
    <t>Exercised, value</t>
  </si>
  <si>
    <t>Forfeited or expired, value</t>
  </si>
  <si>
    <t>Granted, value</t>
  </si>
  <si>
    <t>Non vested, value</t>
  </si>
  <si>
    <t>Vested, value</t>
  </si>
  <si>
    <t>Employee Benefit Plans - Additional Information (Details) - USD ($) $ / shares in Units, $ in Thousands</t>
  </si>
  <si>
    <t>Dec. 31, 2011</t>
  </si>
  <si>
    <t>Dec. 31, 2010</t>
  </si>
  <si>
    <t>Company's contributions to employee saving plan</t>
  </si>
  <si>
    <t>Discretionary company's contribition to employee saving plan</t>
  </si>
  <si>
    <t>Compensation expense</t>
  </si>
  <si>
    <t>Method used for the calculation of all stock options awards</t>
  </si>
  <si>
    <t>Black-Scholes method</t>
  </si>
  <si>
    <t>Expected term simplified method</t>
  </si>
  <si>
    <t>4.5 years</t>
  </si>
  <si>
    <t>Fair value of stock granted</t>
  </si>
  <si>
    <t>Weighted average time to vest</t>
  </si>
  <si>
    <t>Contractual term of the award</t>
  </si>
  <si>
    <t>7 years</t>
  </si>
  <si>
    <t>Service Conditions</t>
  </si>
  <si>
    <t>Expected volatility</t>
  </si>
  <si>
    <t>55.17%</t>
  </si>
  <si>
    <t>47.06%</t>
  </si>
  <si>
    <t>42.62%</t>
  </si>
  <si>
    <t>Risk free rate</t>
  </si>
  <si>
    <t>1.46%</t>
  </si>
  <si>
    <t>1.44%</t>
  </si>
  <si>
    <t>1.28%</t>
  </si>
  <si>
    <t>Estimated compensation cost relating to non-vested service conditions restricted stock and restricted stock units awards not yet recognized</t>
  </si>
  <si>
    <t>Estimated compensation cost relating to non-vested service conditions stock option not yet recognized</t>
  </si>
  <si>
    <t>Years to maturity</t>
  </si>
  <si>
    <t>3 years 9 months 22 days</t>
  </si>
  <si>
    <t>Performance Conditions</t>
  </si>
  <si>
    <t>58.78%</t>
  </si>
  <si>
    <t>41.48%</t>
  </si>
  <si>
    <t>0.22%</t>
  </si>
  <si>
    <t>0.13%</t>
  </si>
  <si>
    <t>Restricted stock unit awards</t>
  </si>
  <si>
    <t>Expected dividend assumption</t>
  </si>
  <si>
    <t>Restricted stock</t>
  </si>
  <si>
    <t>Tranche - Year 1 | Options</t>
  </si>
  <si>
    <t>Percentage of vesting of the service conditions options, per each year</t>
  </si>
  <si>
    <t>33.30%</t>
  </si>
  <si>
    <t>Tranche - Year 2 | Options</t>
  </si>
  <si>
    <t>Tranche - Year 3 | Options</t>
  </si>
  <si>
    <t>33.40%</t>
  </si>
  <si>
    <t>Commitments and Contingencies (Details) $ in Thousands</t>
  </si>
  <si>
    <t>Letters of guarantee and letters of credit</t>
  </si>
  <si>
    <t>Vitol S.A. | Navios Logistics</t>
  </si>
  <si>
    <t>Guarantee and indemnity letter</t>
  </si>
  <si>
    <t>Navios Logistics has issued a guarantee and indemnity letter that guarantees the performance by Petrolera San Antonio S.A. (a consolidated subsidiary) of all its obligations to Vitol S.A. up to $12,000. This guarantee expires on March 1, 2017.</t>
  </si>
  <si>
    <t>Three pushboats | Navios Logistics</t>
  </si>
  <si>
    <t>Contractual Obligation</t>
  </si>
  <si>
    <t>Expansion of dry port facility | Navios Logistics</t>
  </si>
  <si>
    <t>Chartered-in fleet acquisition | Navios Logistics</t>
  </si>
  <si>
    <t>Newbuilding owned vessels | Navios Logistics</t>
  </si>
  <si>
    <t>Leases - Navios Holdings Future Minimum Commitments for Chartered-In Vessels, Barges, Pushboats and Office Space (Table) (Details) $ in Thousands</t>
  </si>
  <si>
    <t>Charter-in vessels in operation</t>
  </si>
  <si>
    <t>Operating Leased Assets [Line Items]</t>
  </si>
  <si>
    <t>Charter-in vessels to be delivered</t>
  </si>
  <si>
    <t>Office space</t>
  </si>
  <si>
    <t>Leases - Navios Holdings Future Revenue for Chartered-Out Vessels, Barges, Pushboats and for Logistics Business (Table) (Details) $ in Thousands</t>
  </si>
  <si>
    <t>Dry bulk vessels</t>
  </si>
  <si>
    <t>Property Subject To Or Available For Operating Lease [Line Items]</t>
  </si>
  <si>
    <t>Total minimum revenue, net of commissions</t>
  </si>
  <si>
    <t>Logistics business</t>
  </si>
  <si>
    <t>Leases (Details) - USD ($) $ in Thousands</t>
  </si>
  <si>
    <t>Rent expense for office space</t>
  </si>
  <si>
    <t>Charter hire expense</t>
  </si>
  <si>
    <t>Future minimum revenue</t>
  </si>
  <si>
    <t>Chartered-in vessels</t>
  </si>
  <si>
    <t>Transactions with Related Parties (Details) € in Thousands, $ in Thousands</t>
  </si>
  <si>
    <t>Mar. 31, 2016USD ($)</t>
  </si>
  <si>
    <t>Apr. 30, 2016</t>
  </si>
  <si>
    <t>Jun. 05, 2015</t>
  </si>
  <si>
    <t>May. 31, 2015USD ($)</t>
  </si>
  <si>
    <t>Nov. 11, 2014USD ($)</t>
  </si>
  <si>
    <t>Nov. 18, 2014</t>
  </si>
  <si>
    <t>Dec. 13, 2013</t>
  </si>
  <si>
    <t>Dec. 31, 2015EUR (€)</t>
  </si>
  <si>
    <t>Feb. 04, 2015</t>
  </si>
  <si>
    <t>Dec. 31, 2012USD ($)</t>
  </si>
  <si>
    <t>Annual lease payments of office</t>
  </si>
  <si>
    <t>Due from affiliate, total</t>
  </si>
  <si>
    <t>Due from affiliate, current</t>
  </si>
  <si>
    <t>Due from affiliate, non current</t>
  </si>
  <si>
    <t>Due to affiliate, current</t>
  </si>
  <si>
    <t>Deferred gain recognized in Statement of Comprehensive Income</t>
  </si>
  <si>
    <t>Fair value of the claim, recorded as ''Other expense''</t>
  </si>
  <si>
    <t>Navios Partners Agreement</t>
  </si>
  <si>
    <t>Maximum payout of company under Navios Partner's guarantee</t>
  </si>
  <si>
    <t>Navios Acquisition Agreement</t>
  </si>
  <si>
    <t>Navios Logistics Agreement</t>
  </si>
  <si>
    <t>Navios Europe I Agreement</t>
  </si>
  <si>
    <t>Administrative services agreement term in years</t>
  </si>
  <si>
    <t>6 years</t>
  </si>
  <si>
    <t>Navios Midstream Agreement</t>
  </si>
  <si>
    <t>Navios Europe II Agreement</t>
  </si>
  <si>
    <t>Goldland Anonymos Eteria</t>
  </si>
  <si>
    <t>Commissions paid</t>
  </si>
  <si>
    <t>Trade accounts payable</t>
  </si>
  <si>
    <t>Unamortized deferred gain for vessels and rights sold</t>
  </si>
  <si>
    <t>Credit facility outstanding amount</t>
  </si>
  <si>
    <t>Credit facility maturity date</t>
  </si>
  <si>
    <t>Jan. 2,
		2017</t>
  </si>
  <si>
    <t>Line Credit Facility Arrangement Fees</t>
  </si>
  <si>
    <t>Dec. 29,
		2014</t>
  </si>
  <si>
    <t>Description of the option to acquire Navios Midstream</t>
  </si>
  <si>
    <t>Navios Holdings entered into an option agreement, with Navios Acquisition under which Navios Acquisition, which owns and controls Navios Maritime Midstream Partners GP LLC ("Midstream General Partner"), granted Navios Holdings the option to acquire a minimum of 25% of the outstanding membership interests in Midstream General Partner and the incentive distribution rights in Navios Midstream representing the right to receive an increasing percentage of the quarterly distributions when certain conditions are met. The option shall expire on November 18, 2024. The purchase price for the acquisition for all or part of the option interest shall be an amount equal to its fair market value. As of December 31, 2015, Navios Holdings had not exercised any part of that option.</t>
  </si>
  <si>
    <t>Minimum | Share purchase agreement with Navios Partners</t>
  </si>
  <si>
    <t>20.00%</t>
  </si>
  <si>
    <t>Minimum | Navios Midstream</t>
  </si>
  <si>
    <t>Option agreement percentage interests</t>
  </si>
  <si>
    <t>25.00%</t>
  </si>
  <si>
    <t>Preferred Distribution Percentage</t>
  </si>
  <si>
    <t>12.70%</t>
  </si>
  <si>
    <t>Navios Europe I | Navios Revolving Loans I | Navios Holdings, Navios Acquisitions,Navios Partners</t>
  </si>
  <si>
    <t>Available amount of loan facility</t>
  </si>
  <si>
    <t>18.00%</t>
  </si>
  <si>
    <t>Navios Europe II | Navios Revolving Loans II | Navios Holdings, Navios Acquisitions,Navios Partners</t>
  </si>
  <si>
    <t>Funding Commitment | Navios Europe I | Navios Revolving Loans I</t>
  </si>
  <si>
    <t>Funding Commitment | Navios Europe II | Navios Revolving Loans II</t>
  </si>
  <si>
    <t>Subsequent event | Navios Logistics Agreement</t>
  </si>
  <si>
    <t>Termination date of the administrative services agreement</t>
  </si>
  <si>
    <t>Subsequent event | Navios Acquisition</t>
  </si>
  <si>
    <t>Mar. 31,
		2016</t>
  </si>
  <si>
    <t>Apr. 14,
		2016</t>
  </si>
  <si>
    <t>Transactions with Related Parties - Vessels Charter Hire and Management Fees (Details) - USD ($)</t>
  </si>
  <si>
    <t>Jan. 31, 2016</t>
  </si>
  <si>
    <t>May. 28, 2014</t>
  </si>
  <si>
    <t>Voyage expenses</t>
  </si>
  <si>
    <t>Navios Apollon</t>
  </si>
  <si>
    <t>Vessel year built</t>
  </si>
  <si>
    <t>Vessel type</t>
  </si>
  <si>
    <t>Ultra-Handymax</t>
  </si>
  <si>
    <t>Navios Apollon | Charter hire agreement</t>
  </si>
  <si>
    <t>Lease term</t>
  </si>
  <si>
    <t>two years</t>
  </si>
  <si>
    <t>Profit sharing, Percentage allocation based on earnings</t>
  </si>
  <si>
    <t>Date of agreement</t>
  </si>
  <si>
    <t>Feb. 29,
		2012</t>
  </si>
  <si>
    <t>Navios Apollon | First year charter hire agreement</t>
  </si>
  <si>
    <t>Charter hire daily rate</t>
  </si>
  <si>
    <t>Navios Apollon | Second year charter hire agreement</t>
  </si>
  <si>
    <t>Navios Apollon | Extended charter hire agreement</t>
  </si>
  <si>
    <t>six months</t>
  </si>
  <si>
    <t>Jan. 31,
		2014</t>
  </si>
  <si>
    <t>Navios Apollon | Further extension, Charter hire agreement</t>
  </si>
  <si>
    <t>one year</t>
  </si>
  <si>
    <t>Oct. 31,
		2014</t>
  </si>
  <si>
    <t>Navios Apollon | Second further extension, Charter hire agreement</t>
  </si>
  <si>
    <t>Navios Prosperity</t>
  </si>
  <si>
    <t>Panamax</t>
  </si>
  <si>
    <t>Navios Prosperity | Charter hire agreement</t>
  </si>
  <si>
    <t>one year with two six-month extension options</t>
  </si>
  <si>
    <t>May 31,
		2012</t>
  </si>
  <si>
    <t>Navios Prosperity | Extended charter hire agreement</t>
  </si>
  <si>
    <t>Apr. 30,
		2014</t>
  </si>
  <si>
    <t>Navios Prosperity | Novation agreement</t>
  </si>
  <si>
    <t>Mar. 5,
		2015</t>
  </si>
  <si>
    <t>Navios Prosperity | First $1.5 milion in profits above the base rate | Extended charter hire agreement</t>
  </si>
  <si>
    <t>Navios Prosperity | Thereafter of the first $1.5 million in profits above the base rate | Extended charter hire agreement</t>
  </si>
  <si>
    <t>Navios Libra II</t>
  </si>
  <si>
    <t>Navios Libra II | Charter hire agreement</t>
  </si>
  <si>
    <t>three years</t>
  </si>
  <si>
    <t>Sep. 30,
		2012</t>
  </si>
  <si>
    <t>Navios Libra II | Extended charter hire agreement</t>
  </si>
  <si>
    <t>Navios Felicity</t>
  </si>
  <si>
    <t>Navios Felicity | Charter hire agreement</t>
  </si>
  <si>
    <t>May 31,
		2013</t>
  </si>
  <si>
    <t>Navios Felicity | Extended charter hire agreement</t>
  </si>
  <si>
    <t>Feb. 28,
		2014</t>
  </si>
  <si>
    <t>Navios Felicity | Extended charter hire agreement 2</t>
  </si>
  <si>
    <t>Aug. 31,
		2014</t>
  </si>
  <si>
    <t>Navios Felicity | Further extension, Charter hire agreement</t>
  </si>
  <si>
    <t>Navios Felicity | First $1.5 milion in profits above the base rate | Charter hire agreement</t>
  </si>
  <si>
    <t>Navios Felicity | Thereafter of the first $1.5 million in profits above the base rate | Charter hire agreement</t>
  </si>
  <si>
    <t>Navios Aldebaran</t>
  </si>
  <si>
    <t>Navios Aldebaran | Charter hire agreement</t>
  </si>
  <si>
    <t>six months with a six-month extension option</t>
  </si>
  <si>
    <t>Navios Aldebaran | Extended charter hire agreement</t>
  </si>
  <si>
    <t>Dec. 31,
		2013</t>
  </si>
  <si>
    <t>Navios Aldebaran | Further extension, Charter hire agreement</t>
  </si>
  <si>
    <t>six to nine months</t>
  </si>
  <si>
    <t>Jul. 31,
		2014</t>
  </si>
  <si>
    <t>Navios Aldebaran | Novation agreement</t>
  </si>
  <si>
    <t>Feb. 28,
		2015</t>
  </si>
  <si>
    <t>Navios Aldebaran | First $2.5 millions in profits above the base rate | Extended charter hire agreement</t>
  </si>
  <si>
    <t>Navios Aldebaran | Thereafter of the first $2.5 millions in profits above the base rate | Extended charter hire agreement</t>
  </si>
  <si>
    <t>Navios Hope</t>
  </si>
  <si>
    <t>Navios Hope | Charter hire agreement</t>
  </si>
  <si>
    <t>Jul. 31,
		2013</t>
  </si>
  <si>
    <t>Navios Hope | Extended charter hire agreement</t>
  </si>
  <si>
    <t>Navios Hope | Further extension, Charter hire agreement</t>
  </si>
  <si>
    <t>Jan. 31,
		2015</t>
  </si>
  <si>
    <t>Navios Pollux</t>
  </si>
  <si>
    <t>Capesize</t>
  </si>
  <si>
    <t>Navios Pollux | Charter hire agreement</t>
  </si>
  <si>
    <t>Termination date of agreement</t>
  </si>
  <si>
    <t>Aug. 31,
		2013</t>
  </si>
  <si>
    <t>Navios Pollux | New charter hire agreement</t>
  </si>
  <si>
    <t>three months</t>
  </si>
  <si>
    <t>Nov. 30,
		2014</t>
  </si>
  <si>
    <t>Navios Pollux | New charter hire agreement 2</t>
  </si>
  <si>
    <t>Navios Gemini</t>
  </si>
  <si>
    <t>Navios Gemini | Charter hire agreement</t>
  </si>
  <si>
    <t>nine months</t>
  </si>
  <si>
    <t>Mar. 31,
		2015</t>
  </si>
  <si>
    <t>Navios Fantastiks</t>
  </si>
  <si>
    <t>Navios Fantastiks | Charter hire agreement</t>
  </si>
  <si>
    <t>ten months</t>
  </si>
  <si>
    <t>Navios Sun, Navios Orbiter, Navios Soleil, Navios Alegria, Navios Harmony and Navios Hyperion | Charter hire agreement</t>
  </si>
  <si>
    <t>Management fees</t>
  </si>
  <si>
    <t>Navios Partners | Ultra-Handymax vessel</t>
  </si>
  <si>
    <t>Daily management fee</t>
  </si>
  <si>
    <t>Navios Partners | Panamax vessel</t>
  </si>
  <si>
    <t>Navios Partners | Capesize vessel</t>
  </si>
  <si>
    <t>Navios Partners | Container vessel of 6,800 TEU</t>
  </si>
  <si>
    <t>Navios Partners | Container vessel more than 8,000 TEU</t>
  </si>
  <si>
    <t>Navios Partners | Container vessel more than 13,000 TEU</t>
  </si>
  <si>
    <t>Terms of reimbursement of fees and expenses under the management agreement</t>
  </si>
  <si>
    <t>Effective March 30, 2012, Navios Acquisition can, upon request to Navios Holdings, partially or fully defer the reimbursement of drydocking and other extraordinary fees and expenses under the management agreement to a later date, but not later than January 5, 2016, and if reimbursed on a later date, such amounts will bear interest at a rate of 1% per annum over LIBOR. Commencing September 28, 2012, Navios Acquisition can, upon request, reimburse Navios Holdings partially or fully for any fixed management fees outstanding for a period of not more than nine months under the management agreement at a later date, but not later than January 5, 2016, and if reimbursed on a later date, such amounts will bear interest at a rate of 1% per annum over LIBOR.</t>
  </si>
  <si>
    <t>Navios Acquisition | Extended management agreement</t>
  </si>
  <si>
    <t>May 31,
		2020</t>
  </si>
  <si>
    <t>Navios Acquisition | MR2 product tanker and chemical tanker vessel | Management agreement</t>
  </si>
  <si>
    <t>Fixed drydocking expenses</t>
  </si>
  <si>
    <t>Navios Acquisition | MR2 product tanker and chemical tanker vessel | Extended management agreement</t>
  </si>
  <si>
    <t>Duration of agreements</t>
  </si>
  <si>
    <t>Navios Acquisition | LR1 product tanker vessel | Management agreement</t>
  </si>
  <si>
    <t>Navios Acquisition | LR1 product tanker vessel | Extended management agreement</t>
  </si>
  <si>
    <t>Navios Acquisition | VLCC vessel | Management agreement</t>
  </si>
  <si>
    <t>Navios Acquisition | VLCC vessel | Extended management agreement</t>
  </si>
  <si>
    <t>Navios Europe I | Management agreement</t>
  </si>
  <si>
    <t>Navios Midstream | Management agreement</t>
  </si>
  <si>
    <t>Navios Midstream | VLCC vessel | Management agreement</t>
  </si>
  <si>
    <t>Nov. 18,
		2016</t>
  </si>
  <si>
    <t>Navios Europe II | Management agreement</t>
  </si>
  <si>
    <t>Subsequent event | Navios Partners | Ultra-Handymax vessel</t>
  </si>
  <si>
    <t>Subsequent event | Navios Partners | Panamax vessel</t>
  </si>
  <si>
    <t>Subsequent event | Navios Partners | Capesize vessel</t>
  </si>
  <si>
    <t>Subsequent event | Navios Partners | Container vessel of 6,800 TEU</t>
  </si>
  <si>
    <t>Subsequent event | Navios Partners | Container vessel more than 8,000 TEU</t>
  </si>
  <si>
    <t>Subsequent event | Navios Partners | Container vessel more than 13,000 TEU</t>
  </si>
  <si>
    <t>Preferred and Common Stock (Details) - USD ($) $ / shares in Units, $ in Thousands</t>
  </si>
  <si>
    <t>6 Months Ended</t>
  </si>
  <si>
    <t>Jan. 28, 2014</t>
  </si>
  <si>
    <t>Feb. 29, 2016</t>
  </si>
  <si>
    <t>Jul. 08, 2014</t>
  </si>
  <si>
    <t>Dec. 11, 2015</t>
  </si>
  <si>
    <t>Dec. 15, 2014</t>
  </si>
  <si>
    <t>Dec. 11, 2013</t>
  </si>
  <si>
    <t>Acquisition of treasury stock, value</t>
  </si>
  <si>
    <t>Restricted common stock</t>
  </si>
  <si>
    <t>Number of common stock issued to employees</t>
  </si>
  <si>
    <t>Forfeited shares of common stock</t>
  </si>
  <si>
    <t>Restricted stock units</t>
  </si>
  <si>
    <t>Vested stock units</t>
  </si>
  <si>
    <t>Stock options</t>
  </si>
  <si>
    <t>Exercised number of shares</t>
  </si>
  <si>
    <t>Expired</t>
  </si>
  <si>
    <t>Navios Holdings</t>
  </si>
  <si>
    <t>Total amount of shares issued</t>
  </si>
  <si>
    <t>Number of restricted common stock issued to employees</t>
  </si>
  <si>
    <t>Number of restricted stock units issued to employees</t>
  </si>
  <si>
    <t>Number of stock options issued to employees</t>
  </si>
  <si>
    <t>First stock issuance</t>
  </si>
  <si>
    <t>Exercise price</t>
  </si>
  <si>
    <t>Second stock issuance</t>
  </si>
  <si>
    <t>Third stock issuance</t>
  </si>
  <si>
    <t>Fourth stock issuance</t>
  </si>
  <si>
    <t>Fifth Stock Issuance</t>
  </si>
  <si>
    <t>Sale of Stock-net proceeds</t>
  </si>
  <si>
    <t>Convertible preferred stock</t>
  </si>
  <si>
    <t>Conversion of Stock, Shares converted</t>
  </si>
  <si>
    <t>Converted Shares of Common Stock</t>
  </si>
  <si>
    <t>Acquisition of treasury stock, shares</t>
  </si>
  <si>
    <t>Share Repurchase Program | Common Stock</t>
  </si>
  <si>
    <t>Share repurchase program, Authorized amount</t>
  </si>
  <si>
    <t>Subsequent event | Share Repurchase Program | Common Stock</t>
  </si>
  <si>
    <t>Interest Expense and Finance Cost (Table) (Details) - USD ($) $ in Thousands</t>
  </si>
  <si>
    <t>Interest expense</t>
  </si>
  <si>
    <t>Segment Information (Table) (Details) - USD ($) $ in Thousands</t>
  </si>
  <si>
    <t>Segment Reporting Information [Line Items]</t>
  </si>
  <si>
    <t>Capital expenditures</t>
  </si>
  <si>
    <t>Investment in affiliates</t>
  </si>
  <si>
    <t>Long-term debt (including current and noncurrent portion)</t>
  </si>
  <si>
    <t>Dry bulk Vessel Operations</t>
  </si>
  <si>
    <t>Logistics Business</t>
  </si>
  <si>
    <t>Segment Information - Revenue by Geographic Region (Table) (Details) - USD ($) $ in Thousands</t>
  </si>
  <si>
    <t>Revenues From External Customers And Long Lived Assets [Line Items]</t>
  </si>
  <si>
    <t>North America</t>
  </si>
  <si>
    <t>Europe</t>
  </si>
  <si>
    <t>Asia</t>
  </si>
  <si>
    <t>South America</t>
  </si>
  <si>
    <t>Segment Information (Details) - USD ($) $ in Thousands</t>
  </si>
  <si>
    <t>Net book value of long-lived assets</t>
  </si>
  <si>
    <t>(Loss)/Earnings Per Common Share (Table) (Details) - USD ($) $ / shares in Units, $ in Thousands</t>
  </si>
  <si>
    <t>Numerator:</t>
  </si>
  <si>
    <t>Net loss attributable to Navios Holdings common stockholders</t>
  </si>
  <si>
    <t>Less:</t>
  </si>
  <si>
    <t>Dividend on Preferred Stock and on unvested restricted shares</t>
  </si>
  <si>
    <t>Loss available to Navios Holdings common stockholders, basic and diluted</t>
  </si>
  <si>
    <t>Denominator:</t>
  </si>
  <si>
    <t>Denominator for basic and diluted net loss per share attributable to Navios Holdings stockholders - adjusted weighted shares</t>
  </si>
  <si>
    <t>Basic and diluted net loss per share attributable to Navios Holdings stockholders</t>
  </si>
  <si>
    <t>(Loss)/Earnings Per Common Share (Details) - shares</t>
  </si>
  <si>
    <t>Common shares</t>
  </si>
  <si>
    <t>Shares with anti-dilutive effect, not included in calculation of earnings per share</t>
  </si>
  <si>
    <t>Income Taxes (Details) - USD ($) $ in Thousands</t>
  </si>
  <si>
    <t>Contribution on imported foreign exchange</t>
  </si>
  <si>
    <t>Income before taxes</t>
  </si>
  <si>
    <t>Merge of subsidiaries of Navios Logistics</t>
  </si>
  <si>
    <t>Argentina</t>
  </si>
  <si>
    <t>Income tax rate</t>
  </si>
  <si>
    <t>Effective Tax Rate On Corporate Assets</t>
  </si>
  <si>
    <t>1.00%</t>
  </si>
  <si>
    <t>Tax rate on revenues</t>
  </si>
  <si>
    <t>4.90%</t>
  </si>
  <si>
    <t>Paraguay</t>
  </si>
  <si>
    <t>Options to determine income tax liabilities</t>
  </si>
  <si>
    <t>Under the first option income tax liabilities for the current and prior periods are measured at the amount expected to be paid to the taxation authorities, by applying the tax rate of 10% on the fiscal profit and loss. 50% of revenues derived from international freights are considered Paraguayan sourced (and therefore taxed) if carried between Paraguay and Argentina, Bolivia, Brazil or Uruguay. Alternatively, only 30% of revenues derived from international freights are considered Paraguayan sourced.</t>
  </si>
  <si>
    <t>10.00%</t>
  </si>
  <si>
    <t>Corporate Income Tax Rate</t>
  </si>
  <si>
    <t>Brazil</t>
  </si>
  <si>
    <t>34.00%</t>
  </si>
  <si>
    <t>If carried between Paraguay and Argentina, Bolivia, Brazil or Uruguay | Revenue</t>
  </si>
  <si>
    <t>Amount concentration percentage</t>
  </si>
  <si>
    <t>Alternative scenario | Revenue</t>
  </si>
  <si>
    <t>Noncontrolling Interest (Details) - USD ($) $ in Thousands</t>
  </si>
  <si>
    <t>Jan. 31, 2014</t>
  </si>
  <si>
    <t>Jul. 10, 2013</t>
  </si>
  <si>
    <t>Business Acquisition [Line Items]</t>
  </si>
  <si>
    <t>Acquisition of noncontrolling interests of joint venture</t>
  </si>
  <si>
    <t>Net income attributable to the noncontrolling interest</t>
  </si>
  <si>
    <t>Diesis Shipmanagement Ltd. ownership percentage in Navios Asia</t>
  </si>
  <si>
    <t>Navios Logistics | Hidronave</t>
  </si>
  <si>
    <t>Noncontrolling shareholders' contribution</t>
  </si>
  <si>
    <t>Investments in Available-For-Sale Securities (Details) - USD ($) $ in Thousands</t>
  </si>
  <si>
    <t>Investment in available-for-sale-securities</t>
  </si>
  <si>
    <t>Accumulated other comprehensive (loss)/income</t>
  </si>
  <si>
    <t>KLC and STX</t>
  </si>
  <si>
    <t>Investment held in shares</t>
  </si>
  <si>
    <t>Korea Line Corporation (''KLC'')</t>
  </si>
  <si>
    <t>Other Income - Other Expense (Details) - USD ($) $ in Thousands</t>
  </si>
  <si>
    <t>Other Income</t>
  </si>
  <si>
    <t>Cash received in advance</t>
  </si>
  <si>
    <t>Other Expense</t>
  </si>
  <si>
    <t>KLC shares early repayment</t>
  </si>
  <si>
    <t>Default credit insurance policy</t>
  </si>
  <si>
    <t>Insurance recoveries</t>
  </si>
  <si>
    <t>Default counterparty</t>
  </si>
  <si>
    <t>Proceeds from Sale of Insurance Investments</t>
  </si>
  <si>
    <t>Other expense | Navios Logistics</t>
  </si>
  <si>
    <t>Other (expense)/income - taxes other than income taxes</t>
  </si>
  <si>
    <t>Other Financial Information - Income Statement (Table) (Details) - USD ($) $ in Thousands</t>
  </si>
  <si>
    <t>Condensed Financial Statements Captions [Line Items]</t>
  </si>
  <si>
    <t>Other Comprehensive income/(loss)</t>
  </si>
  <si>
    <t>Navios Maritime Holdings Inc. Issuer</t>
  </si>
  <si>
    <t>Interest expense and finance cost, net</t>
  </si>
  <si>
    <t>Other income/(expense), net</t>
  </si>
  <si>
    <t>Income/(loss) from subsidiaries</t>
  </si>
  <si>
    <t>Guarantor Subsidiaries</t>
  </si>
  <si>
    <t>Non Guarantor Subsidiaries</t>
  </si>
  <si>
    <t>Eliminations</t>
  </si>
  <si>
    <t>Other Financial Information - Balance Sheet (Table) (Details) - USD ($) $ in Thousands</t>
  </si>
  <si>
    <t>Current assets [Abstract]</t>
  </si>
  <si>
    <t>Accrued expenses and other liabilities (including related party)</t>
  </si>
  <si>
    <t>Current portion of long-term debt</t>
  </si>
  <si>
    <t>Other long-term liabilities (including related party) and deferred income</t>
  </si>
  <si>
    <t>Intercompany receivables</t>
  </si>
  <si>
    <t>Investments in subsidiaries</t>
  </si>
  <si>
    <t>Goodwill and other intangibles</t>
  </si>
  <si>
    <t>Intercompany payables</t>
  </si>
  <si>
    <t>Other Financial Information - Cash Flow Statement (Table) (Details) - USD ($) $ in Thousands</t>
  </si>
  <si>
    <t>Net cash (used in)/provided by operating activities</t>
  </si>
  <si>
    <t>Cash flows from investing activities</t>
  </si>
  <si>
    <t>(Increase)/decrease in long-term receivable from affiliate companies</t>
  </si>
  <si>
    <t>Cash flows from financing activities</t>
  </si>
  <si>
    <t>Proceeds from issuance of senior notes, net of debt issuance costs</t>
  </si>
  <si>
    <t>Repayment of senior notes</t>
  </si>
  <si>
    <t>Transfer (to)/from other group subsidiaries</t>
  </si>
  <si>
    <t>Proceeds from long-term loans, net of debt issuance costs</t>
  </si>
  <si>
    <t>Subsequent Events (Details) - USD ($) $ in Thousands</t>
  </si>
  <si>
    <t>Jan. 12, 2016</t>
  </si>
  <si>
    <t>Mar. 31, 2016</t>
  </si>
  <si>
    <t>Mar. 23, 2016</t>
  </si>
  <si>
    <t>Nov. 11, 2014</t>
  </si>
  <si>
    <t>Subsequent Event [Line Items]</t>
  </si>
  <si>
    <t>Subsequent event | Loan Facility DVB Bank SE ($41,000)</t>
  </si>
  <si>
    <t>Subsequent event | Navios Sphera | Loan Facility DVB Bank SE ($41,000)</t>
  </si>
  <si>
    <t>Vessel Year Built</t>
  </si>
  <si>
    <t>Vessel Type</t>
  </si>
  <si>
    <t>Subsequent event | Navios Mars | Loan Facility DVB Bank SE ($41,000)</t>
  </si>
  <si>
    <t>Subsequent event | Navios Sphera and Navios Mars | Loan Facility DVB Bank SE ($41,000)</t>
  </si>
  <si>
    <t>Amount drawn down</t>
  </si>
  <si>
    <t>Credit facility termination date</t>
  </si>
  <si>
    <t>Navios Acquisition | Subsequent event</t>
  </si>
  <si>
    <t>Navios Acquisition | Subsequent event | Collateral pledged</t>
  </si>
  <si>
    <t>Number of units pledged as collateral</t>
  </si>
</sst>
</file>

<file path=xl/styles.xml><?xml version="1.0" encoding="utf-8"?>
<styleSheet xmlns="http://schemas.openxmlformats.org/spreadsheetml/2006/main">
  <numFmts count="9">
    <numFmt formatCode="_(&quot;$ &quot;#,##0_);_(&quot;$ &quot;(#,##0)" numFmtId="165"/>
    <numFmt formatCode="_(&quot;$ &quot;#,##0.0000_);_(&quot;$ &quot;(#,##0.0000)" numFmtId="166"/>
    <numFmt formatCode="_(&quot;$ &quot;#,##0.00_);_(&quot;$ &quot;(#,##0.00)" numFmtId="167"/>
    <numFmt formatCode="_(&quot;January &quot;#,##0_);_(&quot;January &quot;(#,##0)" numFmtId="168"/>
    <numFmt formatCode="_(&quot;April &quot;#,##0_);_(&quot;April &quot;(#,##0)" numFmtId="169"/>
    <numFmt formatCode="_(&quot;September &quot;#,##0_);_(&quot;September &quot;(#,##0)" numFmtId="170"/>
    <numFmt formatCode="_(&quot;$ &quot;#,##0.0_);_(&quot;$ &quot;(#,##0.0)" numFmtId="171"/>
    <numFmt formatCode="_(&quot;€ &quot;#,##0_);_(&quot;€ &quot;(#,##0)" numFmtId="172"/>
    <numFmt formatCode="_(&quot;December &quot;#,##0_);_(&quot;December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sharedStrings.xml" Type="http://schemas.openxmlformats.org/officeDocument/2006/relationships/sharedStrings"/><ns0:Relationship Id="rId109" Target="styles.xml" Type="http://schemas.openxmlformats.org/officeDocument/2006/relationships/styles"/><ns0:Relationship Id="rId1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39"/>
    <col customWidth="1" max="2" min="2" width="30"/>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6" r="B6" t="n">
        <v>1333172</v>
      </c>
    </row>
    <row spans="1:2" r="7">
      <c s="4" r="A7" t="s">
        <v>9</v>
      </c>
      <c s="4" r="B7" t="s">
        <v>10</v>
      </c>
    </row>
    <row spans="1:2" r="8">
      <c s="4" r="A8" t="s">
        <v>11</v>
      </c>
      <c s="4" r="B8" t="s">
        <v>12</v>
      </c>
    </row>
    <row spans="1:2" r="9">
      <c s="4" r="A9" t="s">
        <v>13</v>
      </c>
      <c s="4" r="B9" t="s">
        <v>14</v>
      </c>
    </row>
    <row spans="1:2" r="10">
      <c s="4" r="A10" t="s">
        <v>15</v>
      </c>
      <c s="6" r="B10" t="n">
        <v>2015</v>
      </c>
    </row>
    <row spans="1:2" r="11">
      <c s="4" r="A11" t="s">
        <v>16</v>
      </c>
      <c s="4" r="B11" t="s">
        <v>17</v>
      </c>
    </row>
    <row spans="1:2" r="12">
      <c s="4" r="A12" t="s">
        <v>18</v>
      </c>
      <c s="4" r="B12" t="s">
        <v>19</v>
      </c>
    </row>
    <row spans="1:2" r="13">
      <c s="4" r="A13" t="s">
        <v>20</v>
      </c>
      <c s="4" r="B13" t="s">
        <v>21</v>
      </c>
    </row>
    <row spans="1:2" r="14">
      <c s="4" r="A14" t="s">
        <v>22</v>
      </c>
      <c s="4" r="B14" t="s">
        <v>21</v>
      </c>
    </row>
    <row spans="1:2" r="15">
      <c s="4" r="A15" t="s">
        <v>23</v>
      </c>
      <c s="4" r="B15" t="s">
        <v>24</v>
      </c>
    </row>
    <row spans="1:2" r="16">
      <c s="4" r="A16" t="s">
        <v>25</v>
      </c>
      <c s="4" r="B16" t="s">
        <v>26</v>
      </c>
    </row>
    <row spans="1:2" r="17">
      <c s="4" r="A17" t="s">
        <v>27</v>
      </c>
      <c s="6" r="B17" t="n">
        <v>1104687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30</v>
      </c>
      <c s="2" r="B1" t="s">
        <v>1</v>
      </c>
    </row>
    <row spans="1:2" r="2">
      <c s="2" r="B2" t="s">
        <v>29</v>
      </c>
    </row>
    <row spans="1:2" r="3">
      <c s="3" r="A3" t="s">
        <v>231</v>
      </c>
    </row>
    <row spans="1:2" r="4">
      <c s="4" r="A4" t="s">
        <v>232</v>
      </c>
      <c s="4" r="B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530</v>
      </c>
      <c s="2" r="B1" t="s">
        <v>1</v>
      </c>
    </row>
    <row spans="1:4" r="2">
      <c s="2" r="B2" t="s">
        <v>29</v>
      </c>
      <c s="2" r="C2" t="s">
        <v>30</v>
      </c>
      <c s="2" r="D2" t="s">
        <v>90</v>
      </c>
    </row>
    <row spans="1:4" r="3">
      <c s="4" r="A3" t="s">
        <v>1531</v>
      </c>
      <c s="7" r="B3" t="n">
        <v>50</v>
      </c>
    </row>
    <row spans="1:4" r="4">
      <c s="4" r="A4" t="s">
        <v>1532</v>
      </c>
      <c s="6" r="B4" t="n">
        <v>-129221</v>
      </c>
      <c s="7" r="C4" t="n">
        <v>-61980</v>
      </c>
      <c s="7" r="D4" t="n">
        <v>-109551</v>
      </c>
    </row>
    <row spans="1:4" r="5">
      <c s="4" r="A5" t="s">
        <v>134</v>
      </c>
      <c s="7" r="B5" t="n">
        <v>-3154</v>
      </c>
      <c s="7" r="C5" t="n">
        <v>84</v>
      </c>
      <c s="6" r="D5" t="n">
        <v>-4260</v>
      </c>
    </row>
    <row spans="1:4" r="6">
      <c s="4" r="A6" t="s">
        <v>1533</v>
      </c>
    </row>
    <row spans="1:4" r="7">
      <c s="4" r="A7" t="s">
        <v>1532</v>
      </c>
      <c s="6" r="D7" t="n">
        <v>43475</v>
      </c>
    </row>
    <row spans="1:4" r="8">
      <c s="4" r="A8" t="s">
        <v>134</v>
      </c>
      <c s="7" r="D8" t="n">
        <v>-4333</v>
      </c>
    </row>
    <row spans="1:4" r="9">
      <c s="4" r="A9" t="s">
        <v>1534</v>
      </c>
    </row>
    <row spans="1:4" r="10">
      <c s="4" r="A10" t="s">
        <v>1535</v>
      </c>
      <c s="4" r="B10" t="s">
        <v>627</v>
      </c>
    </row>
    <row spans="1:4" r="11">
      <c s="4" r="A11" t="s">
        <v>1536</v>
      </c>
      <c s="4" r="B11" t="s">
        <v>1537</v>
      </c>
    </row>
    <row spans="1:4" r="12">
      <c s="4" r="A12" t="s">
        <v>1538</v>
      </c>
      <c s="4" r="B12" t="s">
        <v>476</v>
      </c>
      <c s="4" r="C12" t="s">
        <v>476</v>
      </c>
      <c s="4" r="D12" t="s">
        <v>1539</v>
      </c>
    </row>
    <row spans="1:4" r="13">
      <c s="4" r="A13" t="s">
        <v>1540</v>
      </c>
    </row>
    <row spans="1:4" r="14">
      <c s="4" r="A14" t="s">
        <v>1541</v>
      </c>
      <c s="4" r="B14" t="s">
        <v>1542</v>
      </c>
    </row>
    <row spans="1:4" r="15">
      <c s="4" r="A15" t="s">
        <v>1535</v>
      </c>
      <c s="4" r="B15" t="s">
        <v>1543</v>
      </c>
    </row>
    <row spans="1:4" r="16">
      <c s="4" r="A16" t="s">
        <v>1538</v>
      </c>
      <c s="4" r="B16" t="s">
        <v>1537</v>
      </c>
    </row>
    <row spans="1:4" r="17">
      <c s="4" r="A17" t="s">
        <v>1544</v>
      </c>
      <c s="4" r="B17" t="s">
        <v>1543</v>
      </c>
    </row>
    <row spans="1:4" r="18">
      <c s="4" r="A18" t="s">
        <v>1545</v>
      </c>
    </row>
    <row spans="1:4" r="19">
      <c s="4" r="A19" t="s">
        <v>1544</v>
      </c>
      <c s="4" r="B19" t="s">
        <v>1546</v>
      </c>
    </row>
    <row spans="1:4" r="20">
      <c s="4" r="A20" t="s">
        <v>1547</v>
      </c>
    </row>
    <row spans="1:4" r="21">
      <c s="4" r="A21" t="s">
        <v>1548</v>
      </c>
      <c s="4" r="B21" t="s">
        <v>473</v>
      </c>
    </row>
    <row spans="1:4" r="22">
      <c s="4" r="A22" t="s">
        <v>1549</v>
      </c>
    </row>
    <row spans="1:4" r="23">
      <c s="4" r="A23" t="s">
        <v>1548</v>
      </c>
      <c s="4" r="B23" t="s">
        <v>69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 customWidth="1" max="5" min="5" width="15"/>
    <col customWidth="1" max="6" min="6" width="16"/>
    <col customWidth="1" max="7" min="7" width="14"/>
    <col customWidth="1" max="8" min="8" width="14"/>
  </cols>
  <sheetData>
    <row spans="1:8" r="1">
      <c s="1" r="A1" t="s">
        <v>1550</v>
      </c>
      <c s="2" r="B1" t="s">
        <v>757</v>
      </c>
      <c s="2" r="C1" t="s">
        <v>615</v>
      </c>
      <c s="2" r="E1" t="s">
        <v>1466</v>
      </c>
      <c s="2" r="F1" t="s">
        <v>1</v>
      </c>
    </row>
    <row spans="1:8" r="2">
      <c s="2" r="B2" t="s">
        <v>1551</v>
      </c>
      <c s="2" r="C2" t="s">
        <v>617</v>
      </c>
      <c s="2" r="D2" t="s">
        <v>616</v>
      </c>
      <c s="2" r="E2" t="s">
        <v>1552</v>
      </c>
      <c s="2" r="F2" t="s">
        <v>29</v>
      </c>
      <c s="2" r="G2" t="s">
        <v>30</v>
      </c>
      <c s="2" r="H2" t="s">
        <v>90</v>
      </c>
    </row>
    <row spans="1:8" r="3">
      <c s="3" r="A3" t="s">
        <v>1553</v>
      </c>
    </row>
    <row spans="1:8" r="4">
      <c s="4" r="A4" t="s">
        <v>1554</v>
      </c>
      <c s="7" r="G4" t="n">
        <v>10889</v>
      </c>
    </row>
    <row spans="1:8" r="5">
      <c s="4" r="A5" t="s">
        <v>1555</v>
      </c>
      <c s="7" r="F5" t="n">
        <v>8045</v>
      </c>
      <c s="6" r="G5" t="n">
        <v>-5861</v>
      </c>
      <c s="7" r="H5" t="n">
        <v>3772</v>
      </c>
    </row>
    <row spans="1:8" r="6">
      <c s="4" r="A6" t="s">
        <v>1556</v>
      </c>
    </row>
    <row spans="1:8" r="7">
      <c s="3" r="A7" t="s">
        <v>1553</v>
      </c>
    </row>
    <row spans="1:8" r="8">
      <c s="4" r="A8" t="s">
        <v>498</v>
      </c>
      <c s="4" r="H8" t="s">
        <v>621</v>
      </c>
    </row>
    <row spans="1:8" r="9">
      <c s="4" r="A9" t="s">
        <v>449</v>
      </c>
    </row>
    <row spans="1:8" r="10">
      <c s="3" r="A10" t="s">
        <v>1553</v>
      </c>
    </row>
    <row spans="1:8" r="11">
      <c s="4" r="A11" t="s">
        <v>498</v>
      </c>
      <c s="4" r="F11" t="s">
        <v>452</v>
      </c>
    </row>
    <row spans="1:8" r="12">
      <c s="4" r="A12" t="s">
        <v>1557</v>
      </c>
    </row>
    <row spans="1:8" r="13">
      <c s="3" r="A13" t="s">
        <v>1553</v>
      </c>
    </row>
    <row spans="1:8" r="14">
      <c s="4" r="A14" t="s">
        <v>622</v>
      </c>
      <c s="4" r="E14" t="s">
        <v>623</v>
      </c>
    </row>
    <row spans="1:8" r="15">
      <c s="4" r="A15" t="s">
        <v>922</v>
      </c>
      <c s="7" r="E15" t="n">
        <v>750</v>
      </c>
    </row>
    <row spans="1:8" r="16">
      <c s="4" r="A16" t="s">
        <v>620</v>
      </c>
    </row>
    <row spans="1:8" r="17">
      <c s="3" r="A17" t="s">
        <v>1553</v>
      </c>
    </row>
    <row spans="1:8" r="18">
      <c s="4" r="A18" t="s">
        <v>1554</v>
      </c>
      <c s="7" r="C18" t="n">
        <v>10889</v>
      </c>
    </row>
    <row spans="1:8" r="19">
      <c s="4" r="A19" t="s">
        <v>622</v>
      </c>
      <c s="4" r="C19" t="s">
        <v>623</v>
      </c>
    </row>
    <row spans="1:8" r="20">
      <c s="4" r="A20" t="s">
        <v>498</v>
      </c>
      <c s="4" r="D20" t="s">
        <v>621</v>
      </c>
    </row>
    <row spans="1:8" r="21">
      <c s="4" r="A21" t="s">
        <v>1555</v>
      </c>
      <c s="7" r="G21" t="n">
        <v>182</v>
      </c>
      <c s="7" r="H21" t="n">
        <v>145</v>
      </c>
    </row>
    <row spans="1:8" r="22">
      <c s="4" r="A22" t="s">
        <v>1558</v>
      </c>
      <c s="7" r="B22" t="n">
        <v>3484</v>
      </c>
      <c s="7" r="H22" t="n">
        <v>3905</v>
      </c>
    </row>
  </sheetData>
  <mergeCells count="3">
    <mergeCell ref="A1:A2"/>
    <mergeCell ref="C1:D1"/>
    <mergeCell ref="F1:H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59</v>
      </c>
      <c s="2" r="B1" t="s">
        <v>1</v>
      </c>
    </row>
    <row spans="1:4" r="2">
      <c s="2" r="B2" t="s">
        <v>29</v>
      </c>
      <c s="2" r="C2" t="s">
        <v>30</v>
      </c>
      <c s="2" r="D2" t="s">
        <v>90</v>
      </c>
    </row>
    <row spans="1:4" r="3">
      <c s="3" r="A3" t="s">
        <v>880</v>
      </c>
    </row>
    <row spans="1:4" r="4">
      <c s="4" r="A4" t="s">
        <v>122</v>
      </c>
      <c s="7" r="B4" t="n">
        <v>1782</v>
      </c>
      <c s="7" r="C4" t="n">
        <v>11553</v>
      </c>
      <c s="7" r="D4" t="n">
        <v>0</v>
      </c>
    </row>
    <row spans="1:4" r="5">
      <c s="4" r="A5" t="s">
        <v>1560</v>
      </c>
      <c s="6" r="B5" t="n">
        <v>5173</v>
      </c>
      <c s="6" r="C5" t="n">
        <v>6701</v>
      </c>
    </row>
    <row spans="1:4" r="6">
      <c s="4" r="A6" t="s">
        <v>1561</v>
      </c>
      <c s="7" r="B6" t="n">
        <v>-445</v>
      </c>
      <c s="7" r="C6" t="n">
        <v>-578</v>
      </c>
      <c s="7" r="D6" t="n">
        <v>-11172</v>
      </c>
    </row>
    <row spans="1:4" r="7">
      <c s="4" r="A7" t="s">
        <v>1562</v>
      </c>
    </row>
    <row spans="1:4" r="8">
      <c s="3" r="A8" t="s">
        <v>880</v>
      </c>
    </row>
    <row spans="1:4" r="9">
      <c s="4" r="A9" t="s">
        <v>1563</v>
      </c>
      <c s="6" r="B9" t="n">
        <v>344649</v>
      </c>
      <c s="6" r="C9" t="n">
        <v>314077</v>
      </c>
    </row>
    <row spans="1:4" r="10">
      <c s="4" r="A10" t="s">
        <v>1560</v>
      </c>
      <c s="7" r="B10" t="n">
        <v>5173</v>
      </c>
      <c s="7" r="C10" t="n">
        <v>6701</v>
      </c>
    </row>
    <row spans="1:4" r="11">
      <c s="4" r="A11" t="s">
        <v>1564</v>
      </c>
    </row>
    <row spans="1:4" r="12">
      <c s="3" r="A12" t="s">
        <v>880</v>
      </c>
    </row>
    <row spans="1:4" r="13">
      <c s="4" r="A13" t="s">
        <v>122</v>
      </c>
      <c s="7" r="B13" t="n">
        <v>-1783</v>
      </c>
      <c s="7" r="C13" t="n">
        <v>-1155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s="1" r="A1" t="s">
        <v>1565</v>
      </c>
      <c s="2" r="B1" t="s">
        <v>1</v>
      </c>
    </row>
    <row spans="1:4" r="2">
      <c s="2" r="B2" t="s">
        <v>29</v>
      </c>
      <c s="2" r="C2" t="s">
        <v>30</v>
      </c>
      <c s="2" r="D2" t="s">
        <v>90</v>
      </c>
    </row>
    <row spans="1:4" r="3">
      <c s="3" r="A3" t="s">
        <v>880</v>
      </c>
    </row>
    <row spans="1:4" r="4">
      <c s="4" r="A4" t="s">
        <v>1566</v>
      </c>
      <c s="7" r="B4" t="n">
        <v>4840</v>
      </c>
      <c s="7" r="C4" t="n">
        <v>15639</v>
      </c>
      <c s="7" r="D4" t="n">
        <v>17031</v>
      </c>
    </row>
    <row spans="1:4" r="5">
      <c s="4" r="A5" t="s">
        <v>92</v>
      </c>
      <c s="6" r="B5" t="n">
        <v>480820</v>
      </c>
      <c s="6" r="C5" t="n">
        <v>569016</v>
      </c>
      <c s="6" r="D5" t="n">
        <v>512279</v>
      </c>
    </row>
    <row spans="1:4" r="6">
      <c s="4" r="A6" t="s">
        <v>1567</v>
      </c>
      <c s="6" r="B6" t="n">
        <v>20878</v>
      </c>
      <c s="6" r="C6" t="n">
        <v>17459</v>
      </c>
    </row>
    <row spans="1:4" r="7">
      <c s="4" r="A7" t="s">
        <v>1568</v>
      </c>
      <c s="6" r="B7" t="n">
        <v>34982</v>
      </c>
      <c s="6" r="C7" t="n">
        <v>24520</v>
      </c>
      <c s="6" r="D7" t="n">
        <v>10447</v>
      </c>
    </row>
    <row spans="1:4" r="8">
      <c s="4" r="A8" t="s">
        <v>1569</v>
      </c>
    </row>
    <row spans="1:4" r="9">
      <c s="3" r="A9" t="s">
        <v>880</v>
      </c>
    </row>
    <row spans="1:4" r="10">
      <c s="4" r="A10" t="s">
        <v>1566</v>
      </c>
      <c s="6" r="D10" t="n">
        <v>14995</v>
      </c>
    </row>
    <row spans="1:4" r="11">
      <c s="4" r="A11" t="s">
        <v>1570</v>
      </c>
    </row>
    <row spans="1:4" r="12">
      <c s="3" r="A12" t="s">
        <v>880</v>
      </c>
    </row>
    <row spans="1:4" r="13">
      <c s="4" r="A13" t="s">
        <v>1571</v>
      </c>
      <c s="6" r="C13" t="n">
        <v>4044</v>
      </c>
    </row>
    <row spans="1:4" r="14">
      <c s="4" r="A14" t="s">
        <v>1572</v>
      </c>
    </row>
    <row spans="1:4" r="15">
      <c s="3" r="A15" t="s">
        <v>880</v>
      </c>
    </row>
    <row spans="1:4" r="16">
      <c s="4" r="A16" t="s">
        <v>1573</v>
      </c>
      <c s="6" r="C16" t="n">
        <v>7203</v>
      </c>
    </row>
    <row spans="1:4" r="17">
      <c s="4" r="A17" t="s">
        <v>105</v>
      </c>
    </row>
    <row spans="1:4" r="18">
      <c s="3" r="A18" t="s">
        <v>880</v>
      </c>
    </row>
    <row spans="1:4" r="19">
      <c s="4" r="A19" t="s">
        <v>1571</v>
      </c>
      <c s="6" r="C19" t="n">
        <v>3551</v>
      </c>
    </row>
    <row spans="1:4" r="20">
      <c s="4" r="A20" t="s">
        <v>1574</v>
      </c>
    </row>
    <row spans="1:4" r="21">
      <c s="3" r="A21" t="s">
        <v>880</v>
      </c>
    </row>
    <row spans="1:4" r="22">
      <c s="4" r="A22" t="s">
        <v>1575</v>
      </c>
      <c s="7" r="B22" t="n">
        <v>11976</v>
      </c>
      <c s="7" r="C22" t="n">
        <v>9275</v>
      </c>
      <c s="7" r="D22" t="n">
        <v>791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76</v>
      </c>
      <c s="2" r="B1" t="s">
        <v>1</v>
      </c>
    </row>
    <row spans="1:4" r="2">
      <c s="2" r="B2" t="s">
        <v>29</v>
      </c>
      <c s="2" r="C2" t="s">
        <v>30</v>
      </c>
      <c s="2" r="D2" t="s">
        <v>90</v>
      </c>
    </row>
    <row spans="1:4" r="3">
      <c s="3" r="A3" t="s">
        <v>1577</v>
      </c>
    </row>
    <row spans="1:4" r="4">
      <c s="4" r="A4" t="s">
        <v>92</v>
      </c>
      <c s="7" r="B4" t="n">
        <v>480820</v>
      </c>
      <c s="7" r="C4" t="n">
        <v>569016</v>
      </c>
      <c s="7" r="D4" t="n">
        <v>512279</v>
      </c>
    </row>
    <row spans="1:4" r="5">
      <c s="4" r="A5" t="s">
        <v>93</v>
      </c>
      <c s="6" r="B5" t="n">
        <v>16177</v>
      </c>
      <c s="6" r="C5" t="n">
        <v>14300</v>
      </c>
      <c s="6" r="D5" t="n">
        <v>7868</v>
      </c>
    </row>
    <row spans="1:4" r="6">
      <c s="4" r="A6" t="s">
        <v>94</v>
      </c>
      <c s="6" r="B6" t="n">
        <v>-247882</v>
      </c>
      <c s="6" r="C6" t="n">
        <v>-263304</v>
      </c>
      <c s="6" r="D6" t="n">
        <v>-244412</v>
      </c>
    </row>
    <row spans="1:4" r="7">
      <c s="4" r="A7" t="s">
        <v>95</v>
      </c>
      <c s="6" r="B7" t="n">
        <v>-128168</v>
      </c>
      <c s="6" r="C7" t="n">
        <v>-130064</v>
      </c>
      <c s="6" r="D7" t="n">
        <v>-114074</v>
      </c>
    </row>
    <row spans="1:4" r="8">
      <c s="4" r="A8" t="s">
        <v>96</v>
      </c>
      <c s="6" r="B8" t="n">
        <v>-16177</v>
      </c>
      <c s="6" r="C8" t="n">
        <v>-14300</v>
      </c>
      <c s="6" r="D8" t="n">
        <v>-7868</v>
      </c>
    </row>
    <row spans="1:4" r="9">
      <c s="4" r="A9" t="s">
        <v>97</v>
      </c>
      <c s="6" r="B9" t="n">
        <v>-34183</v>
      </c>
      <c s="6" r="C9" t="n">
        <v>-45590</v>
      </c>
      <c s="6" r="D9" t="n">
        <v>-44634</v>
      </c>
    </row>
    <row spans="1:4" r="10">
      <c s="4" r="A10" t="s">
        <v>98</v>
      </c>
      <c s="6" r="B10" t="n">
        <v>-120310</v>
      </c>
      <c s="6" r="C10" t="n">
        <v>-104690</v>
      </c>
      <c s="6" r="D10" t="n">
        <v>-98124</v>
      </c>
    </row>
    <row spans="1:4" r="11">
      <c s="4" r="A11" t="s">
        <v>104</v>
      </c>
      <c s="6" r="B11" t="n">
        <v>0</v>
      </c>
      <c s="6" r="C11" t="n">
        <v>-27281</v>
      </c>
      <c s="6" r="D11" t="n">
        <v>-37136</v>
      </c>
    </row>
    <row spans="1:4" r="12">
      <c s="4" r="A12" t="s">
        <v>102</v>
      </c>
      <c s="6" r="B12" t="n">
        <v>0</v>
      </c>
      <c s="6" r="C12" t="n">
        <v>0</v>
      </c>
      <c s="6" r="D12" t="n">
        <v>-260</v>
      </c>
    </row>
    <row spans="1:4" r="13">
      <c s="4" r="A13" t="s">
        <v>103</v>
      </c>
      <c s="6" r="B13" t="n">
        <v>0</v>
      </c>
      <c s="6" r="C13" t="n">
        <v>0</v>
      </c>
      <c s="6" r="D13" t="n">
        <v>18</v>
      </c>
    </row>
    <row spans="1:4" r="14">
      <c s="4" r="A14" t="s">
        <v>107</v>
      </c>
      <c s="6" r="B14" t="n">
        <v>-190705</v>
      </c>
      <c s="6" r="C14" t="n">
        <v>-119731</v>
      </c>
      <c s="6" r="D14" t="n">
        <v>-128895</v>
      </c>
    </row>
    <row spans="1:4" r="15">
      <c s="4" r="A15" t="s">
        <v>108</v>
      </c>
      <c s="6" r="B15" t="n">
        <v>61484</v>
      </c>
      <c s="6" r="C15" t="n">
        <v>57751</v>
      </c>
      <c s="6" r="D15" t="n">
        <v>19344</v>
      </c>
    </row>
    <row spans="1:4" r="16">
      <c s="4" r="A16" t="s">
        <v>109</v>
      </c>
      <c s="6" r="B16" t="n">
        <v>-129221</v>
      </c>
      <c s="6" r="C16" t="n">
        <v>-61980</v>
      </c>
      <c s="6" r="D16" t="n">
        <v>-109551</v>
      </c>
    </row>
    <row spans="1:4" r="17">
      <c s="4" r="A17" t="s">
        <v>110</v>
      </c>
      <c s="6" r="B17" t="n">
        <v>3154</v>
      </c>
      <c s="6" r="C17" t="n">
        <v>-84</v>
      </c>
      <c s="6" r="D17" t="n">
        <v>4260</v>
      </c>
    </row>
    <row spans="1:4" r="18">
      <c s="4" r="A18" t="s">
        <v>111</v>
      </c>
      <c s="6" r="B18" t="n">
        <v>-126067</v>
      </c>
      <c s="6" r="C18" t="n">
        <v>-62064</v>
      </c>
      <c s="6" r="D18" t="n">
        <v>-105291</v>
      </c>
    </row>
    <row spans="1:4" r="19">
      <c s="4" r="A19" t="s">
        <v>112</v>
      </c>
      <c s="6" r="B19" t="n">
        <v>-8045</v>
      </c>
      <c s="6" r="C19" t="n">
        <v>5861</v>
      </c>
      <c s="6" r="D19" t="n">
        <v>-3772</v>
      </c>
    </row>
    <row spans="1:4" r="20">
      <c s="4" r="A20" t="s">
        <v>113</v>
      </c>
      <c s="6" r="B20" t="n">
        <v>-134112</v>
      </c>
      <c s="6" r="C20" t="n">
        <v>-56203</v>
      </c>
      <c s="6" r="D20" t="n">
        <v>-109063</v>
      </c>
    </row>
    <row spans="1:4" r="21">
      <c s="3" r="A21" t="s">
        <v>1578</v>
      </c>
    </row>
    <row spans="1:4" r="22">
      <c s="4" r="A22" t="s">
        <v>121</v>
      </c>
      <c s="6" r="B22" t="n">
        <v>-1649</v>
      </c>
      <c s="6" r="C22" t="n">
        <v>-959</v>
      </c>
      <c s="6" r="D22" t="n">
        <v>-10614</v>
      </c>
    </row>
    <row spans="1:4" r="23">
      <c s="4" r="A23" t="s">
        <v>122</v>
      </c>
      <c s="6" r="B23" t="n">
        <v>1782</v>
      </c>
      <c s="6" r="C23" t="n">
        <v>11553</v>
      </c>
      <c s="6" r="D23" t="n">
        <v>0</v>
      </c>
    </row>
    <row spans="1:4" r="24">
      <c s="4" r="A24" t="s">
        <v>123</v>
      </c>
      <c s="6" r="B24" t="n">
        <v>133</v>
      </c>
      <c s="6" r="C24" t="n">
        <v>10594</v>
      </c>
      <c s="6" r="D24" t="n">
        <v>-10614</v>
      </c>
    </row>
    <row spans="1:4" r="25">
      <c s="4" r="A25" t="s">
        <v>124</v>
      </c>
      <c s="6" r="B25" t="n">
        <v>-125934</v>
      </c>
      <c s="6" r="C25" t="n">
        <v>-51470</v>
      </c>
      <c s="6" r="D25" t="n">
        <v>-115905</v>
      </c>
    </row>
    <row spans="1:4" r="26">
      <c s="4" r="A26" t="s">
        <v>125</v>
      </c>
      <c s="6" r="B26" t="n">
        <v>-8045</v>
      </c>
      <c s="6" r="C26" t="n">
        <v>5861</v>
      </c>
      <c s="6" r="D26" t="n">
        <v>-3772</v>
      </c>
    </row>
    <row spans="1:4" r="27">
      <c s="4" r="A27" t="s">
        <v>126</v>
      </c>
      <c s="6" r="B27" t="n">
        <v>-133979</v>
      </c>
      <c s="6" r="C27" t="n">
        <v>-45609</v>
      </c>
      <c s="6" r="D27" t="n">
        <v>-119677</v>
      </c>
    </row>
    <row spans="1:4" r="28">
      <c s="4" r="A28" t="s">
        <v>1579</v>
      </c>
    </row>
    <row spans="1:4" r="29">
      <c s="3" r="A29" t="s">
        <v>1577</v>
      </c>
    </row>
    <row spans="1:4" r="30">
      <c s="4" r="A30" t="s">
        <v>97</v>
      </c>
      <c s="6" r="B30" t="n">
        <v>-7435</v>
      </c>
      <c s="6" r="C30" t="n">
        <v>-10343</v>
      </c>
      <c s="6" r="D30" t="n">
        <v>-8261</v>
      </c>
    </row>
    <row spans="1:4" r="31">
      <c s="4" r="A31" t="s">
        <v>98</v>
      </c>
      <c s="6" r="B31" t="n">
        <v>-2769</v>
      </c>
      <c s="6" r="C31" t="n">
        <v>-2811</v>
      </c>
      <c s="6" r="D31" t="n">
        <v>-2811</v>
      </c>
    </row>
    <row spans="1:4" r="32">
      <c s="4" r="A32" t="s">
        <v>1580</v>
      </c>
      <c s="6" r="B32" t="n">
        <v>-72924</v>
      </c>
      <c s="6" r="C32" t="n">
        <v>-73272</v>
      </c>
      <c s="6" r="D32" t="n">
        <v>-76227</v>
      </c>
    </row>
    <row spans="1:4" r="33">
      <c s="4" r="A33" t="s">
        <v>104</v>
      </c>
      <c s="6" r="D33" t="n">
        <v>-37136</v>
      </c>
    </row>
    <row spans="1:4" r="34">
      <c s="4" r="A34" t="s">
        <v>1581</v>
      </c>
      <c s="6" r="B34" t="n">
        <v>-60</v>
      </c>
      <c s="6" r="C34" t="n">
        <v>72</v>
      </c>
      <c s="6" r="D34" t="n">
        <v>10</v>
      </c>
    </row>
    <row spans="1:4" r="35">
      <c s="4" r="A35" t="s">
        <v>107</v>
      </c>
      <c s="6" r="B35" t="n">
        <v>-83188</v>
      </c>
      <c s="6" r="C35" t="n">
        <v>-86354</v>
      </c>
      <c s="6" r="D35" t="n">
        <v>-124425</v>
      </c>
    </row>
    <row spans="1:4" r="36">
      <c s="4" r="A36" t="s">
        <v>1582</v>
      </c>
      <c s="6" r="B36" t="n">
        <v>-105102</v>
      </c>
      <c s="6" r="C36" t="n">
        <v>-17418</v>
      </c>
      <c s="6" r="D36" t="n">
        <v>6320</v>
      </c>
    </row>
    <row spans="1:4" r="37">
      <c s="4" r="A37" t="s">
        <v>108</v>
      </c>
      <c s="6" r="B37" t="n">
        <v>54178</v>
      </c>
      <c s="6" r="C37" t="n">
        <v>47569</v>
      </c>
      <c s="6" r="D37" t="n">
        <v>9042</v>
      </c>
    </row>
    <row spans="1:4" r="38">
      <c s="4" r="A38" t="s">
        <v>109</v>
      </c>
      <c s="6" r="B38" t="n">
        <v>-134112</v>
      </c>
      <c s="6" r="C38" t="n">
        <v>-56203</v>
      </c>
      <c s="6" r="D38" t="n">
        <v>-109063</v>
      </c>
    </row>
    <row spans="1:4" r="39">
      <c s="4" r="A39" t="s">
        <v>111</v>
      </c>
      <c s="6" r="B39" t="n">
        <v>-134112</v>
      </c>
      <c s="6" r="C39" t="n">
        <v>-56203</v>
      </c>
      <c s="6" r="D39" t="n">
        <v>-109063</v>
      </c>
    </row>
    <row spans="1:4" r="40">
      <c s="4" r="A40" t="s">
        <v>113</v>
      </c>
      <c s="6" r="B40" t="n">
        <v>-134112</v>
      </c>
      <c s="6" r="C40" t="n">
        <v>-56203</v>
      </c>
      <c s="6" r="D40" t="n">
        <v>-109063</v>
      </c>
    </row>
    <row spans="1:4" r="41">
      <c s="3" r="A41" t="s">
        <v>1578</v>
      </c>
    </row>
    <row spans="1:4" r="42">
      <c s="4" r="A42" t="s">
        <v>121</v>
      </c>
      <c s="6" r="B42" t="n">
        <v>-1649</v>
      </c>
      <c s="6" r="C42" t="n">
        <v>-959</v>
      </c>
      <c s="6" r="D42" t="n">
        <v>-10614</v>
      </c>
    </row>
    <row spans="1:4" r="43">
      <c s="4" r="A43" t="s">
        <v>122</v>
      </c>
      <c s="6" r="B43" t="n">
        <v>1782</v>
      </c>
      <c s="6" r="C43" t="n">
        <v>11553</v>
      </c>
    </row>
    <row spans="1:4" r="44">
      <c s="4" r="A44" t="s">
        <v>123</v>
      </c>
      <c s="6" r="B44" t="n">
        <v>133</v>
      </c>
      <c s="6" r="C44" t="n">
        <v>10594</v>
      </c>
      <c s="6" r="D44" t="n">
        <v>-10614</v>
      </c>
    </row>
    <row spans="1:4" r="45">
      <c s="4" r="A45" t="s">
        <v>124</v>
      </c>
      <c s="6" r="B45" t="n">
        <v>-133979</v>
      </c>
      <c s="6" r="C45" t="n">
        <v>-45609</v>
      </c>
      <c s="6" r="D45" t="n">
        <v>-119677</v>
      </c>
    </row>
    <row spans="1:4" r="46">
      <c s="4" r="A46" t="s">
        <v>126</v>
      </c>
      <c s="6" r="B46" t="n">
        <v>-133979</v>
      </c>
      <c s="6" r="C46" t="n">
        <v>-45609</v>
      </c>
      <c s="6" r="D46" t="n">
        <v>-119677</v>
      </c>
    </row>
    <row spans="1:4" r="47">
      <c s="4" r="A47" t="s">
        <v>1583</v>
      </c>
    </row>
    <row spans="1:4" r="48">
      <c s="3" r="A48" t="s">
        <v>1577</v>
      </c>
    </row>
    <row spans="1:4" r="49">
      <c s="4" r="A49" t="s">
        <v>92</v>
      </c>
      <c s="6" r="B49" t="n">
        <v>229772</v>
      </c>
      <c s="6" r="C49" t="n">
        <v>300242</v>
      </c>
      <c s="6" r="D49" t="n">
        <v>275195</v>
      </c>
    </row>
    <row spans="1:4" r="50">
      <c s="4" r="A50" t="s">
        <v>93</v>
      </c>
      <c s="6" r="B50" t="n">
        <v>16177</v>
      </c>
      <c s="6" r="C50" t="n">
        <v>14300</v>
      </c>
      <c s="6" r="D50" t="n">
        <v>7868</v>
      </c>
    </row>
    <row spans="1:4" r="51">
      <c s="4" r="A51" t="s">
        <v>94</v>
      </c>
      <c s="6" r="B51" t="n">
        <v>-177507</v>
      </c>
      <c s="6" r="C51" t="n">
        <v>-157640</v>
      </c>
      <c s="6" r="D51" t="n">
        <v>-159225</v>
      </c>
    </row>
    <row spans="1:4" r="52">
      <c s="4" r="A52" t="s">
        <v>95</v>
      </c>
      <c s="6" r="B52" t="n">
        <v>-46142</v>
      </c>
      <c s="6" r="C52" t="n">
        <v>-52039</v>
      </c>
      <c s="6" r="D52" t="n">
        <v>-37969</v>
      </c>
    </row>
    <row spans="1:4" r="53">
      <c s="4" r="A53" t="s">
        <v>96</v>
      </c>
      <c s="6" r="B53" t="n">
        <v>-16177</v>
      </c>
      <c s="6" r="C53" t="n">
        <v>-14300</v>
      </c>
      <c s="6" r="D53" t="n">
        <v>-7868</v>
      </c>
    </row>
    <row spans="1:4" r="54">
      <c s="4" r="A54" t="s">
        <v>97</v>
      </c>
      <c s="6" r="B54" t="n">
        <v>-12740</v>
      </c>
      <c s="6" r="C54" t="n">
        <v>-20483</v>
      </c>
      <c s="6" r="D54" t="n">
        <v>-21756</v>
      </c>
    </row>
    <row spans="1:4" r="55">
      <c s="4" r="A55" t="s">
        <v>98</v>
      </c>
      <c s="6" r="B55" t="n">
        <v>-89572</v>
      </c>
      <c s="6" r="C55" t="n">
        <v>-76792</v>
      </c>
      <c s="6" r="D55" t="n">
        <v>-71959</v>
      </c>
    </row>
    <row spans="1:4" r="56">
      <c s="4" r="A56" t="s">
        <v>1580</v>
      </c>
      <c s="6" r="B56" t="n">
        <v>-11344</v>
      </c>
      <c s="6" r="C56" t="n">
        <v>-7327</v>
      </c>
      <c s="6" r="D56" t="n">
        <v>-7350</v>
      </c>
    </row>
    <row spans="1:4" r="57">
      <c s="4" r="A57" t="s">
        <v>102</v>
      </c>
      <c s="6" r="D57" t="n">
        <v>-260</v>
      </c>
    </row>
    <row spans="1:4" r="58">
      <c s="4" r="A58" t="s">
        <v>1581</v>
      </c>
      <c s="6" r="B58" t="n">
        <v>-18671</v>
      </c>
      <c s="6" r="C58" t="n">
        <v>-2357</v>
      </c>
      <c s="6" r="D58" t="n">
        <v>13578</v>
      </c>
    </row>
    <row spans="1:4" r="59">
      <c s="4" r="A59" t="s">
        <v>107</v>
      </c>
      <c s="6" r="B59" t="n">
        <v>-126204</v>
      </c>
      <c s="6" r="C59" t="n">
        <v>-16396</v>
      </c>
      <c s="6" r="D59" t="n">
        <v>-9746</v>
      </c>
    </row>
    <row spans="1:4" r="60">
      <c s="4" r="A60" t="s">
        <v>1582</v>
      </c>
      <c s="6" r="B60" t="n">
        <v>14194</v>
      </c>
      <c s="6" r="C60" t="n">
        <v>-10662</v>
      </c>
      <c s="6" r="D60" t="n">
        <v>6202</v>
      </c>
    </row>
    <row spans="1:4" r="61">
      <c s="4" r="A61" t="s">
        <v>108</v>
      </c>
      <c s="6" r="B61" t="n">
        <v>5326</v>
      </c>
      <c s="6" r="C61" t="n">
        <v>6555</v>
      </c>
      <c s="6" r="D61" t="n">
        <v>7245</v>
      </c>
    </row>
    <row spans="1:4" r="62">
      <c s="4" r="A62" t="s">
        <v>109</v>
      </c>
      <c s="6" r="B62" t="n">
        <v>-106684</v>
      </c>
      <c s="6" r="C62" t="n">
        <v>-20503</v>
      </c>
      <c s="6" r="D62" t="n">
        <v>3701</v>
      </c>
    </row>
    <row spans="1:4" r="63">
      <c s="4" r="A63" t="s">
        <v>110</v>
      </c>
      <c s="6" r="B63" t="n">
        <v>-397</v>
      </c>
      <c s="6" r="C63" t="n">
        <v>-360</v>
      </c>
      <c s="6" r="D63" t="n">
        <v>-294</v>
      </c>
    </row>
    <row spans="1:4" r="64">
      <c s="4" r="A64" t="s">
        <v>111</v>
      </c>
      <c s="6" r="B64" t="n">
        <v>-107081</v>
      </c>
      <c s="6" r="C64" t="n">
        <v>-20863</v>
      </c>
      <c s="6" r="D64" t="n">
        <v>3407</v>
      </c>
    </row>
    <row spans="1:4" r="65">
      <c s="4" r="A65" t="s">
        <v>112</v>
      </c>
      <c s="6" r="C65" t="n">
        <v>-182</v>
      </c>
      <c s="6" r="D65" t="n">
        <v>-145</v>
      </c>
    </row>
    <row spans="1:4" r="66">
      <c s="4" r="A66" t="s">
        <v>113</v>
      </c>
      <c s="6" r="B66" t="n">
        <v>-107081</v>
      </c>
      <c s="6" r="C66" t="n">
        <v>-21045</v>
      </c>
      <c s="6" r="D66" t="n">
        <v>3262</v>
      </c>
    </row>
    <row spans="1:4" r="67">
      <c s="3" r="A67" t="s">
        <v>1578</v>
      </c>
    </row>
    <row spans="1:4" r="68">
      <c s="4" r="A68" t="s">
        <v>121</v>
      </c>
      <c s="6" r="B68" t="n">
        <v>-1649</v>
      </c>
      <c s="6" r="C68" t="n">
        <v>-959</v>
      </c>
      <c s="6" r="D68" t="n">
        <v>-10614</v>
      </c>
    </row>
    <row spans="1:4" r="69">
      <c s="4" r="A69" t="s">
        <v>122</v>
      </c>
      <c s="6" r="B69" t="n">
        <v>1782</v>
      </c>
      <c s="6" r="C69" t="n">
        <v>11553</v>
      </c>
    </row>
    <row spans="1:4" r="70">
      <c s="4" r="A70" t="s">
        <v>123</v>
      </c>
      <c s="6" r="B70" t="n">
        <v>133</v>
      </c>
      <c s="6" r="C70" t="n">
        <v>10594</v>
      </c>
      <c s="6" r="D70" t="n">
        <v>-10614</v>
      </c>
    </row>
    <row spans="1:4" r="71">
      <c s="4" r="A71" t="s">
        <v>124</v>
      </c>
      <c s="6" r="B71" t="n">
        <v>-106948</v>
      </c>
      <c s="6" r="C71" t="n">
        <v>-10269</v>
      </c>
      <c s="6" r="D71" t="n">
        <v>-7207</v>
      </c>
    </row>
    <row spans="1:4" r="72">
      <c s="4" r="A72" t="s">
        <v>125</v>
      </c>
      <c s="6" r="C72" t="n">
        <v>-182</v>
      </c>
      <c s="6" r="D72" t="n">
        <v>-145</v>
      </c>
    </row>
    <row spans="1:4" r="73">
      <c s="4" r="A73" t="s">
        <v>126</v>
      </c>
      <c s="6" r="B73" t="n">
        <v>-106948</v>
      </c>
      <c s="6" r="C73" t="n">
        <v>-10451</v>
      </c>
      <c s="6" r="D73" t="n">
        <v>-7352</v>
      </c>
    </row>
    <row spans="1:4" r="74">
      <c s="4" r="A74" t="s">
        <v>1584</v>
      </c>
    </row>
    <row spans="1:4" r="75">
      <c s="3" r="A75" t="s">
        <v>1577</v>
      </c>
    </row>
    <row spans="1:4" r="76">
      <c s="4" r="A76" t="s">
        <v>92</v>
      </c>
      <c s="6" r="B76" t="n">
        <v>251048</v>
      </c>
      <c s="6" r="C76" t="n">
        <v>268774</v>
      </c>
      <c s="6" r="D76" t="n">
        <v>237084</v>
      </c>
    </row>
    <row spans="1:4" r="77">
      <c s="4" r="A77" t="s">
        <v>94</v>
      </c>
      <c s="6" r="B77" t="n">
        <v>-70375</v>
      </c>
      <c s="6" r="C77" t="n">
        <v>-105664</v>
      </c>
      <c s="6" r="D77" t="n">
        <v>-85187</v>
      </c>
    </row>
    <row spans="1:4" r="78">
      <c s="4" r="A78" t="s">
        <v>95</v>
      </c>
      <c s="6" r="B78" t="n">
        <v>-82026</v>
      </c>
      <c s="6" r="C78" t="n">
        <v>-78025</v>
      </c>
      <c s="6" r="D78" t="n">
        <v>-76105</v>
      </c>
    </row>
    <row spans="1:4" r="79">
      <c s="4" r="A79" t="s">
        <v>97</v>
      </c>
      <c s="6" r="B79" t="n">
        <v>-14008</v>
      </c>
      <c s="6" r="C79" t="n">
        <v>-14764</v>
      </c>
      <c s="6" r="D79" t="n">
        <v>-14617</v>
      </c>
    </row>
    <row spans="1:4" r="80">
      <c s="4" r="A80" t="s">
        <v>98</v>
      </c>
      <c s="6" r="B80" t="n">
        <v>-27969</v>
      </c>
      <c s="6" r="C80" t="n">
        <v>-25087</v>
      </c>
      <c s="6" r="D80" t="n">
        <v>-23354</v>
      </c>
    </row>
    <row spans="1:4" r="81">
      <c s="4" r="A81" t="s">
        <v>1580</v>
      </c>
      <c s="6" r="B81" t="n">
        <v>-26513</v>
      </c>
      <c s="6" r="C81" t="n">
        <v>-27546</v>
      </c>
      <c s="6" r="D81" t="n">
        <v>-24929</v>
      </c>
    </row>
    <row spans="1:4" r="82">
      <c s="4" r="A82" t="s">
        <v>104</v>
      </c>
      <c s="6" r="C82" t="n">
        <v>-27281</v>
      </c>
    </row>
    <row spans="1:4" r="83">
      <c s="4" r="A83" t="s">
        <v>103</v>
      </c>
      <c s="6" r="D83" t="n">
        <v>18</v>
      </c>
    </row>
    <row spans="1:4" r="84">
      <c s="4" r="A84" t="s">
        <v>1581</v>
      </c>
      <c s="6" r="B84" t="n">
        <v>-11470</v>
      </c>
      <c s="6" r="C84" t="n">
        <v>-7388</v>
      </c>
      <c s="6" r="D84" t="n">
        <v>-7634</v>
      </c>
    </row>
    <row spans="1:4" r="85">
      <c s="4" r="A85" t="s">
        <v>107</v>
      </c>
      <c s="6" r="B85" t="n">
        <v>18687</v>
      </c>
      <c s="6" r="C85" t="n">
        <v>-16981</v>
      </c>
      <c s="6" r="D85" t="n">
        <v>5276</v>
      </c>
    </row>
    <row spans="1:4" r="86">
      <c s="4" r="A86" t="s">
        <v>108</v>
      </c>
      <c s="6" r="B86" t="n">
        <v>1980</v>
      </c>
      <c s="6" r="C86" t="n">
        <v>3627</v>
      </c>
      <c s="6" r="D86" t="n">
        <v>3057</v>
      </c>
    </row>
    <row spans="1:4" r="87">
      <c s="4" r="A87" t="s">
        <v>109</v>
      </c>
      <c s="6" r="B87" t="n">
        <v>20667</v>
      </c>
      <c s="6" r="C87" t="n">
        <v>-13354</v>
      </c>
      <c s="6" r="D87" t="n">
        <v>8333</v>
      </c>
    </row>
    <row spans="1:4" r="88">
      <c s="4" r="A88" t="s">
        <v>110</v>
      </c>
      <c s="6" r="B88" t="n">
        <v>3551</v>
      </c>
      <c s="6" r="C88" t="n">
        <v>276</v>
      </c>
      <c s="6" r="D88" t="n">
        <v>4554</v>
      </c>
    </row>
    <row spans="1:4" r="89">
      <c s="4" r="A89" t="s">
        <v>111</v>
      </c>
      <c s="6" r="B89" t="n">
        <v>24218</v>
      </c>
      <c s="6" r="C89" t="n">
        <v>-13078</v>
      </c>
      <c s="6" r="D89" t="n">
        <v>12887</v>
      </c>
    </row>
    <row spans="1:4" r="90">
      <c s="4" r="A90" t="s">
        <v>112</v>
      </c>
      <c s="6" r="B90" t="n">
        <v>-8045</v>
      </c>
      <c s="6" r="C90" t="n">
        <v>6043</v>
      </c>
      <c s="6" r="D90" t="n">
        <v>-3627</v>
      </c>
    </row>
    <row spans="1:4" r="91">
      <c s="4" r="A91" t="s">
        <v>113</v>
      </c>
      <c s="6" r="B91" t="n">
        <v>16173</v>
      </c>
      <c s="6" r="C91" t="n">
        <v>-7035</v>
      </c>
      <c s="6" r="D91" t="n">
        <v>9260</v>
      </c>
    </row>
    <row spans="1:4" r="92">
      <c s="3" r="A92" t="s">
        <v>1578</v>
      </c>
    </row>
    <row spans="1:4" r="93">
      <c s="4" r="A93" t="s">
        <v>124</v>
      </c>
      <c s="6" r="B93" t="n">
        <v>24218</v>
      </c>
      <c s="6" r="C93" t="n">
        <v>-13078</v>
      </c>
      <c s="6" r="D93" t="n">
        <v>12887</v>
      </c>
    </row>
    <row spans="1:4" r="94">
      <c s="4" r="A94" t="s">
        <v>125</v>
      </c>
      <c s="6" r="B94" t="n">
        <v>-8045</v>
      </c>
      <c s="6" r="C94" t="n">
        <v>6043</v>
      </c>
      <c s="6" r="D94" t="n">
        <v>-3627</v>
      </c>
    </row>
    <row spans="1:4" r="95">
      <c s="4" r="A95" t="s">
        <v>126</v>
      </c>
      <c s="6" r="B95" t="n">
        <v>16173</v>
      </c>
      <c s="6" r="C95" t="n">
        <v>-7035</v>
      </c>
      <c s="6" r="D95" t="n">
        <v>9260</v>
      </c>
    </row>
    <row spans="1:4" r="96">
      <c s="4" r="A96" t="s">
        <v>1585</v>
      </c>
    </row>
    <row spans="1:4" r="97">
      <c s="3" r="A97" t="s">
        <v>1577</v>
      </c>
    </row>
    <row spans="1:4" r="98">
      <c s="4" r="A98" t="s">
        <v>1582</v>
      </c>
      <c s="6" r="B98" t="n">
        <v>90908</v>
      </c>
      <c s="6" r="C98" t="n">
        <v>28080</v>
      </c>
      <c s="6" r="D98" t="n">
        <v>-12522</v>
      </c>
    </row>
    <row spans="1:4" r="99">
      <c s="4" r="A99" t="s">
        <v>109</v>
      </c>
      <c s="6" r="B99" t="n">
        <v>90908</v>
      </c>
      <c s="6" r="C99" t="n">
        <v>28080</v>
      </c>
      <c s="6" r="D99" t="n">
        <v>-12522</v>
      </c>
    </row>
    <row spans="1:4" r="100">
      <c s="4" r="A100" t="s">
        <v>111</v>
      </c>
      <c s="6" r="B100" t="n">
        <v>90908</v>
      </c>
      <c s="6" r="C100" t="n">
        <v>28080</v>
      </c>
      <c s="6" r="D100" t="n">
        <v>-12522</v>
      </c>
    </row>
    <row spans="1:4" r="101">
      <c s="4" r="A101" t="s">
        <v>113</v>
      </c>
      <c s="6" r="B101" t="n">
        <v>90908</v>
      </c>
      <c s="6" r="C101" t="n">
        <v>28080</v>
      </c>
      <c s="6" r="D101" t="n">
        <v>-12522</v>
      </c>
    </row>
    <row spans="1:4" r="102">
      <c s="3" r="A102" t="s">
        <v>1578</v>
      </c>
    </row>
    <row spans="1:4" r="103">
      <c s="4" r="A103" t="s">
        <v>121</v>
      </c>
      <c s="6" r="B103" t="n">
        <v>1649</v>
      </c>
      <c s="6" r="C103" t="n">
        <v>959</v>
      </c>
      <c s="6" r="D103" t="n">
        <v>10614</v>
      </c>
    </row>
    <row spans="1:4" r="104">
      <c s="4" r="A104" t="s">
        <v>122</v>
      </c>
      <c s="6" r="B104" t="n">
        <v>-1782</v>
      </c>
      <c s="6" r="C104" t="n">
        <v>-11553</v>
      </c>
    </row>
    <row spans="1:4" r="105">
      <c s="4" r="A105" t="s">
        <v>123</v>
      </c>
      <c s="6" r="B105" t="n">
        <v>-133</v>
      </c>
      <c s="6" r="C105" t="n">
        <v>-10594</v>
      </c>
      <c s="6" r="D105" t="n">
        <v>10614</v>
      </c>
    </row>
    <row spans="1:4" r="106">
      <c s="4" r="A106" t="s">
        <v>124</v>
      </c>
      <c s="6" r="B106" t="n">
        <v>90775</v>
      </c>
      <c s="6" r="C106" t="n">
        <v>17486</v>
      </c>
      <c s="6" r="D106" t="n">
        <v>-1908</v>
      </c>
    </row>
    <row spans="1:4" r="107">
      <c s="4" r="A107" t="s">
        <v>126</v>
      </c>
      <c s="6" r="B107" t="n">
        <v>90775</v>
      </c>
      <c s="6" r="C107" t="n">
        <v>17486</v>
      </c>
      <c s="6" r="D107" t="n">
        <v>-1908</v>
      </c>
    </row>
    <row spans="1:4" r="108">
      <c s="4" r="A108" t="s">
        <v>189</v>
      </c>
    </row>
    <row spans="1:4" r="109">
      <c s="3" r="A109" t="s">
        <v>1577</v>
      </c>
    </row>
    <row spans="1:4" r="110">
      <c s="4" r="A110" t="s">
        <v>92</v>
      </c>
      <c s="6" r="B110" t="n">
        <v>480820</v>
      </c>
      <c s="6" r="C110" t="n">
        <v>569016</v>
      </c>
      <c s="6" r="D110" t="n">
        <v>512279</v>
      </c>
    </row>
    <row spans="1:4" r="111">
      <c s="4" r="A111" t="s">
        <v>93</v>
      </c>
      <c s="6" r="B111" t="n">
        <v>16177</v>
      </c>
      <c s="6" r="C111" t="n">
        <v>14300</v>
      </c>
      <c s="6" r="D111" t="n">
        <v>7868</v>
      </c>
    </row>
    <row spans="1:4" r="112">
      <c s="4" r="A112" t="s">
        <v>94</v>
      </c>
      <c s="6" r="B112" t="n">
        <v>-247882</v>
      </c>
      <c s="6" r="C112" t="n">
        <v>-263304</v>
      </c>
      <c s="6" r="D112" t="n">
        <v>-244412</v>
      </c>
    </row>
    <row spans="1:4" r="113">
      <c s="4" r="A113" t="s">
        <v>95</v>
      </c>
      <c s="6" r="B113" t="n">
        <v>-128168</v>
      </c>
      <c s="6" r="C113" t="n">
        <v>-130064</v>
      </c>
      <c s="6" r="D113" t="n">
        <v>-114074</v>
      </c>
    </row>
    <row spans="1:4" r="114">
      <c s="4" r="A114" t="s">
        <v>96</v>
      </c>
      <c s="6" r="B114" t="n">
        <v>-16177</v>
      </c>
      <c s="6" r="C114" t="n">
        <v>-14300</v>
      </c>
      <c s="6" r="D114" t="n">
        <v>-7868</v>
      </c>
    </row>
    <row spans="1:4" r="115">
      <c s="4" r="A115" t="s">
        <v>97</v>
      </c>
      <c s="6" r="B115" t="n">
        <v>-34183</v>
      </c>
      <c s="6" r="C115" t="n">
        <v>-45590</v>
      </c>
      <c s="6" r="D115" t="n">
        <v>-44634</v>
      </c>
    </row>
    <row spans="1:4" r="116">
      <c s="4" r="A116" t="s">
        <v>98</v>
      </c>
      <c s="6" r="B116" t="n">
        <v>-120310</v>
      </c>
      <c s="6" r="C116" t="n">
        <v>-104690</v>
      </c>
      <c s="6" r="D116" t="n">
        <v>-98124</v>
      </c>
    </row>
    <row spans="1:4" r="117">
      <c s="4" r="A117" t="s">
        <v>1580</v>
      </c>
      <c s="6" r="B117" t="n">
        <v>-110781</v>
      </c>
      <c s="6" r="C117" t="n">
        <v>-108145</v>
      </c>
      <c s="6" r="D117" t="n">
        <v>-108506</v>
      </c>
    </row>
    <row spans="1:4" r="118">
      <c s="4" r="A118" t="s">
        <v>104</v>
      </c>
      <c s="6" r="C118" t="n">
        <v>-27281</v>
      </c>
      <c s="6" r="D118" t="n">
        <v>-37136</v>
      </c>
    </row>
    <row spans="1:4" r="119">
      <c s="4" r="A119" t="s">
        <v>102</v>
      </c>
      <c s="6" r="D119" t="n">
        <v>-260</v>
      </c>
    </row>
    <row spans="1:4" r="120">
      <c s="4" r="A120" t="s">
        <v>103</v>
      </c>
      <c s="6" r="D120" t="n">
        <v>18</v>
      </c>
    </row>
    <row spans="1:4" r="121">
      <c s="4" r="A121" t="s">
        <v>1581</v>
      </c>
      <c s="6" r="B121" t="n">
        <v>-30201</v>
      </c>
      <c s="6" r="C121" t="n">
        <v>-9673</v>
      </c>
      <c s="6" r="D121" t="n">
        <v>5954</v>
      </c>
    </row>
    <row spans="1:4" r="122">
      <c s="4" r="A122" t="s">
        <v>107</v>
      </c>
      <c s="6" r="B122" t="n">
        <v>-190705</v>
      </c>
      <c s="6" r="C122" t="n">
        <v>-119731</v>
      </c>
      <c s="6" r="D122" t="n">
        <v>-128895</v>
      </c>
    </row>
    <row spans="1:4" r="123">
      <c s="4" r="A123" t="s">
        <v>1582</v>
      </c>
      <c s="6" r="B123" t="n">
        <v>0</v>
      </c>
      <c s="6" r="C123" t="n">
        <v>0</v>
      </c>
      <c s="6" r="D123" t="n">
        <v>0</v>
      </c>
    </row>
    <row spans="1:4" r="124">
      <c s="4" r="A124" t="s">
        <v>108</v>
      </c>
      <c s="6" r="B124" t="n">
        <v>61484</v>
      </c>
      <c s="6" r="C124" t="n">
        <v>57751</v>
      </c>
      <c s="6" r="D124" t="n">
        <v>19344</v>
      </c>
    </row>
    <row spans="1:4" r="125">
      <c s="4" r="A125" t="s">
        <v>109</v>
      </c>
      <c s="6" r="B125" t="n">
        <v>-129221</v>
      </c>
      <c s="6" r="C125" t="n">
        <v>-61980</v>
      </c>
      <c s="6" r="D125" t="n">
        <v>-109551</v>
      </c>
    </row>
    <row spans="1:4" r="126">
      <c s="4" r="A126" t="s">
        <v>110</v>
      </c>
      <c s="6" r="B126" t="n">
        <v>3154</v>
      </c>
      <c s="6" r="C126" t="n">
        <v>-84</v>
      </c>
      <c s="6" r="D126" t="n">
        <v>4260</v>
      </c>
    </row>
    <row spans="1:4" r="127">
      <c s="4" r="A127" t="s">
        <v>111</v>
      </c>
      <c s="6" r="B127" t="n">
        <v>-126067</v>
      </c>
      <c s="6" r="C127" t="n">
        <v>-62064</v>
      </c>
      <c s="6" r="D127" t="n">
        <v>-105291</v>
      </c>
    </row>
    <row spans="1:4" r="128">
      <c s="4" r="A128" t="s">
        <v>112</v>
      </c>
      <c s="6" r="B128" t="n">
        <v>-8045</v>
      </c>
      <c s="6" r="C128" t="n">
        <v>5861</v>
      </c>
      <c s="6" r="D128" t="n">
        <v>-3772</v>
      </c>
    </row>
    <row spans="1:4" r="129">
      <c s="4" r="A129" t="s">
        <v>113</v>
      </c>
      <c s="6" r="B129" t="n">
        <v>-134112</v>
      </c>
      <c s="6" r="C129" t="n">
        <v>-56203</v>
      </c>
      <c s="6" r="D129" t="n">
        <v>-109063</v>
      </c>
    </row>
    <row spans="1:4" r="130">
      <c s="3" r="A130" t="s">
        <v>1578</v>
      </c>
    </row>
    <row spans="1:4" r="131">
      <c s="4" r="A131" t="s">
        <v>121</v>
      </c>
      <c s="6" r="B131" t="n">
        <v>-1649</v>
      </c>
      <c s="6" r="C131" t="n">
        <v>-959</v>
      </c>
      <c s="6" r="D131" t="n">
        <v>-10614</v>
      </c>
    </row>
    <row spans="1:4" r="132">
      <c s="4" r="A132" t="s">
        <v>122</v>
      </c>
      <c s="6" r="B132" t="n">
        <v>1782</v>
      </c>
      <c s="6" r="C132" t="n">
        <v>11553</v>
      </c>
    </row>
    <row spans="1:4" r="133">
      <c s="4" r="A133" t="s">
        <v>123</v>
      </c>
      <c s="6" r="B133" t="n">
        <v>133</v>
      </c>
      <c s="6" r="C133" t="n">
        <v>10594</v>
      </c>
      <c s="6" r="D133" t="n">
        <v>-10614</v>
      </c>
    </row>
    <row spans="1:4" r="134">
      <c s="4" r="A134" t="s">
        <v>124</v>
      </c>
      <c s="6" r="B134" t="n">
        <v>-125934</v>
      </c>
      <c s="6" r="C134" t="n">
        <v>-51470</v>
      </c>
      <c s="6" r="D134" t="n">
        <v>-115905</v>
      </c>
    </row>
    <row spans="1:4" r="135">
      <c s="4" r="A135" t="s">
        <v>125</v>
      </c>
      <c s="6" r="B135" t="n">
        <v>-8045</v>
      </c>
      <c s="6" r="C135" t="n">
        <v>5861</v>
      </c>
      <c s="6" r="D135" t="n">
        <v>-3772</v>
      </c>
    </row>
    <row spans="1:4" r="136">
      <c s="4" r="A136" t="s">
        <v>126</v>
      </c>
      <c s="7" r="B136" t="n">
        <v>-133979</v>
      </c>
      <c s="7" r="C136" t="n">
        <v>-45609</v>
      </c>
      <c s="7" r="D136" t="n">
        <v>-11967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1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586</v>
      </c>
      <c s="2" r="B1" t="s">
        <v>29</v>
      </c>
      <c s="2" r="C1" t="s">
        <v>30</v>
      </c>
      <c s="2" r="D1" t="s">
        <v>90</v>
      </c>
      <c s="2" r="E1" t="s">
        <v>710</v>
      </c>
    </row>
    <row spans="1:5" r="2">
      <c s="3" r="A2" t="s">
        <v>1587</v>
      </c>
    </row>
    <row spans="1:5" r="3">
      <c s="4" r="A3" t="s">
        <v>32</v>
      </c>
      <c s="7" r="B3" t="n">
        <v>163412</v>
      </c>
      <c s="7" r="C3" t="n">
        <v>247556</v>
      </c>
      <c s="7" r="D3" t="n">
        <v>187831</v>
      </c>
      <c s="7" r="E3" t="n">
        <v>257868</v>
      </c>
    </row>
    <row spans="1:5" r="4">
      <c s="4" r="A4" t="s">
        <v>33</v>
      </c>
      <c s="6" r="B4" t="n">
        <v>13480</v>
      </c>
      <c s="6" r="C4" t="n">
        <v>2564</v>
      </c>
      <c s="6" r="D4" t="n">
        <v>2041</v>
      </c>
    </row>
    <row spans="1:5" r="5">
      <c s="4" r="A5" t="s">
        <v>34</v>
      </c>
      <c s="6" r="B5" t="n">
        <v>64813</v>
      </c>
      <c s="6" r="C5" t="n">
        <v>85581</v>
      </c>
    </row>
    <row spans="1:5" r="6">
      <c s="4" r="A6" t="s">
        <v>35</v>
      </c>
      <c s="6" r="B6" t="n">
        <v>12669</v>
      </c>
      <c s="6" r="C6" t="n">
        <v>27196</v>
      </c>
    </row>
    <row spans="1:5" r="7">
      <c s="4" r="A7" t="s">
        <v>38</v>
      </c>
      <c s="6" r="B7" t="n">
        <v>302959</v>
      </c>
      <c s="6" r="C7" t="n">
        <v>417131</v>
      </c>
    </row>
    <row spans="1:5" r="8">
      <c s="4" r="A8" t="s">
        <v>39</v>
      </c>
      <c s="6" r="B8" t="n">
        <v>73949</v>
      </c>
      <c s="6" r="C8" t="n">
        <v>45365</v>
      </c>
    </row>
    <row spans="1:5" r="9">
      <c s="4" r="A9" t="s">
        <v>40</v>
      </c>
      <c s="6" r="B9" t="n">
        <v>1823961</v>
      </c>
      <c s="6" r="C9" t="n">
        <v>1911143</v>
      </c>
    </row>
    <row spans="1:5" r="10">
      <c s="4" r="A10" t="s">
        <v>45</v>
      </c>
      <c s="6" r="B10" t="n">
        <v>5173</v>
      </c>
      <c s="6" r="C10" t="n">
        <v>6701</v>
      </c>
    </row>
    <row spans="1:5" r="11">
      <c s="4" r="A11" t="s">
        <v>44</v>
      </c>
      <c s="6" r="B11" t="n">
        <v>381746</v>
      </c>
      <c s="6" r="C11" t="n">
        <v>344453</v>
      </c>
      <c s="6" r="D11" t="n">
        <v>335303</v>
      </c>
    </row>
    <row spans="1:5" r="12">
      <c s="4" r="A12" t="s">
        <v>43</v>
      </c>
      <c s="6" r="B12" t="n">
        <v>0</v>
      </c>
      <c s="6" r="C12" t="n">
        <v>9625</v>
      </c>
    </row>
    <row spans="1:5" r="13">
      <c s="4" r="A13" t="s">
        <v>42</v>
      </c>
      <c s="6" r="B13" t="n">
        <v>16474</v>
      </c>
      <c s="6" r="C13" t="n">
        <v>7791</v>
      </c>
    </row>
    <row spans="1:5" r="14">
      <c s="4" r="A14" t="s">
        <v>49</v>
      </c>
      <c s="6" r="B14" t="n">
        <v>2655854</v>
      </c>
      <c s="6" r="C14" t="n">
        <v>2710566</v>
      </c>
    </row>
    <row spans="1:5" r="15">
      <c s="4" r="A15" t="s">
        <v>50</v>
      </c>
      <c s="6" r="B15" t="n">
        <v>2958813</v>
      </c>
      <c s="6" r="C15" t="n">
        <v>3127697</v>
      </c>
      <c s="6" r="D15" t="n">
        <v>2886453</v>
      </c>
    </row>
    <row spans="1:5" r="16">
      <c s="3" r="A16" t="s">
        <v>51</v>
      </c>
    </row>
    <row spans="1:5" r="17">
      <c s="4" r="A17" t="s">
        <v>52</v>
      </c>
      <c s="6" r="B17" t="n">
        <v>72605</v>
      </c>
      <c s="6" r="C17" t="n">
        <v>53837</v>
      </c>
    </row>
    <row spans="1:5" r="18">
      <c s="4" r="A18" t="s">
        <v>1588</v>
      </c>
      <c s="6" r="B18" t="n">
        <v>103095</v>
      </c>
      <c s="6" r="C18" t="n">
        <v>107320</v>
      </c>
    </row>
    <row spans="1:5" r="19">
      <c s="4" r="A19" t="s">
        <v>54</v>
      </c>
      <c s="6" r="B19" t="n">
        <v>13492</v>
      </c>
      <c s="6" r="C19" t="n">
        <v>12445</v>
      </c>
    </row>
    <row spans="1:5" r="20">
      <c s="4" r="A20" t="s">
        <v>55</v>
      </c>
      <c s="6" r="B20" t="n">
        <v>17791</v>
      </c>
      <c s="6" r="C20" t="n">
        <v>0</v>
      </c>
    </row>
    <row spans="1:5" r="21">
      <c s="4" r="A21" t="s">
        <v>56</v>
      </c>
      <c s="6" r="B21" t="n">
        <v>2929</v>
      </c>
      <c s="6" r="C21" t="n">
        <v>1449</v>
      </c>
    </row>
    <row spans="1:5" r="22">
      <c s="4" r="A22" t="s">
        <v>1589</v>
      </c>
      <c s="6" r="B22" t="n">
        <v>16944</v>
      </c>
      <c s="6" r="C22" t="n">
        <v>23283</v>
      </c>
    </row>
    <row spans="1:5" r="23">
      <c s="4" r="A23" t="s">
        <v>58</v>
      </c>
      <c s="6" r="B23" t="n">
        <v>226856</v>
      </c>
      <c s="6" r="C23" t="n">
        <v>198334</v>
      </c>
    </row>
    <row spans="1:5" r="24">
      <c s="4" r="A24" t="s">
        <v>61</v>
      </c>
      <c s="6" r="B24" t="n">
        <v>17720</v>
      </c>
      <c s="6" r="C24" t="n">
        <v>20911</v>
      </c>
    </row>
    <row spans="1:5" r="25">
      <c s="4" r="A25" t="s">
        <v>62</v>
      </c>
      <c s="6" r="B25" t="n">
        <v>7526</v>
      </c>
      <c s="6" r="C25" t="n">
        <v>22141</v>
      </c>
    </row>
    <row spans="1:5" r="26">
      <c s="4" r="A26" t="s">
        <v>1590</v>
      </c>
      <c s="6" r="B26" t="n">
        <v>20878</v>
      </c>
      <c s="6" r="C26" t="n">
        <v>17459</v>
      </c>
    </row>
    <row spans="1:5" r="27">
      <c s="4" r="A27" t="s">
        <v>64</v>
      </c>
      <c s="6" r="B27" t="n">
        <v>10917</v>
      </c>
      <c s="6" r="C27" t="n">
        <v>12735</v>
      </c>
    </row>
    <row spans="1:5" r="28">
      <c s="4" r="A28" t="s">
        <v>65</v>
      </c>
      <c s="6" r="B28" t="n">
        <v>1621405</v>
      </c>
      <c s="6" r="C28" t="n">
        <v>1662853</v>
      </c>
    </row>
    <row spans="1:5" r="29">
      <c s="4" r="A29" t="s">
        <v>66</v>
      </c>
      <c s="6" r="B29" t="n">
        <v>1848261</v>
      </c>
      <c s="6" r="C29" t="n">
        <v>1861187</v>
      </c>
    </row>
    <row spans="1:5" r="30">
      <c s="4" r="A30" t="s">
        <v>76</v>
      </c>
      <c s="6" r="B30" t="n">
        <v>121592</v>
      </c>
      <c s="6" r="C30" t="n">
        <v>113547</v>
      </c>
    </row>
    <row spans="1:5" r="31">
      <c s="4" r="A31" t="s">
        <v>75</v>
      </c>
      <c s="6" r="B31" t="n">
        <v>988960</v>
      </c>
      <c s="6" r="C31" t="n">
        <v>1152963</v>
      </c>
    </row>
    <row spans="1:5" r="32">
      <c s="4" r="A32" t="s">
        <v>78</v>
      </c>
      <c s="6" r="B32" t="n">
        <v>2958813</v>
      </c>
      <c s="6" r="C32" t="n">
        <v>3127697</v>
      </c>
    </row>
    <row spans="1:5" r="33">
      <c s="4" r="A33" t="s">
        <v>1579</v>
      </c>
    </row>
    <row spans="1:5" r="34">
      <c s="3" r="A34" t="s">
        <v>1587</v>
      </c>
    </row>
    <row spans="1:5" r="35">
      <c s="4" r="A35" t="s">
        <v>32</v>
      </c>
      <c s="6" r="B35" t="n">
        <v>34152</v>
      </c>
      <c s="6" r="C35" t="n">
        <v>98539</v>
      </c>
      <c s="6" r="D35" t="n">
        <v>33769</v>
      </c>
      <c s="6" r="E35" t="n">
        <v>79213</v>
      </c>
    </row>
    <row spans="1:5" r="36">
      <c s="4" r="A36" t="s">
        <v>1591</v>
      </c>
      <c s="6" r="B36" t="n">
        <v>10360</v>
      </c>
      <c s="6" r="C36" t="n">
        <v>23567</v>
      </c>
    </row>
    <row spans="1:5" r="37">
      <c s="4" r="A37" t="s">
        <v>35</v>
      </c>
      <c s="6" r="B37" t="n">
        <v>4833</v>
      </c>
      <c s="6" r="C37" t="n">
        <v>4638</v>
      </c>
    </row>
    <row spans="1:5" r="38">
      <c s="4" r="A38" t="s">
        <v>37</v>
      </c>
      <c s="6" r="B38" t="n">
        <v>3</v>
      </c>
      <c s="6" r="C38" t="n">
        <v>2</v>
      </c>
    </row>
    <row spans="1:5" r="39">
      <c s="4" r="A39" t="s">
        <v>38</v>
      </c>
      <c s="6" r="B39" t="n">
        <v>49348</v>
      </c>
      <c s="6" r="C39" t="n">
        <v>126746</v>
      </c>
    </row>
    <row spans="1:5" r="40">
      <c s="4" r="A40" t="s">
        <v>1592</v>
      </c>
      <c s="6" r="B40" t="n">
        <v>1636433</v>
      </c>
      <c s="6" r="C40" t="n">
        <v>1622239</v>
      </c>
    </row>
    <row spans="1:5" r="41">
      <c s="4" r="A41" t="s">
        <v>44</v>
      </c>
      <c s="6" r="B41" t="n">
        <v>356797</v>
      </c>
      <c s="6" r="C41" t="n">
        <v>331130</v>
      </c>
    </row>
    <row spans="1:5" r="42">
      <c s="4" r="A42" t="s">
        <v>1593</v>
      </c>
      <c s="6" r="B42" t="n">
        <v>86793</v>
      </c>
      <c s="6" r="C42" t="n">
        <v>89562</v>
      </c>
    </row>
    <row spans="1:5" r="43">
      <c s="4" r="A43" t="s">
        <v>49</v>
      </c>
      <c s="6" r="B43" t="n">
        <v>2080023</v>
      </c>
      <c s="6" r="C43" t="n">
        <v>2042931</v>
      </c>
    </row>
    <row spans="1:5" r="44">
      <c s="4" r="A44" t="s">
        <v>50</v>
      </c>
      <c s="6" r="B44" t="n">
        <v>2129371</v>
      </c>
      <c s="6" r="C44" t="n">
        <v>2169677</v>
      </c>
    </row>
    <row spans="1:5" r="45">
      <c s="3" r="A45" t="s">
        <v>51</v>
      </c>
    </row>
    <row spans="1:5" r="46">
      <c s="4" r="A46" t="s">
        <v>52</v>
      </c>
      <c s="6" r="B46" t="n">
        <v>363</v>
      </c>
      <c s="6" r="C46" t="n">
        <v>591</v>
      </c>
    </row>
    <row spans="1:5" r="47">
      <c s="4" r="A47" t="s">
        <v>1588</v>
      </c>
      <c s="6" r="B47" t="n">
        <v>33244</v>
      </c>
      <c s="6" r="C47" t="n">
        <v>33099</v>
      </c>
    </row>
    <row spans="1:5" r="48">
      <c s="4" r="A48" t="s">
        <v>1594</v>
      </c>
      <c s="6" r="B48" t="n">
        <v>123041</v>
      </c>
    </row>
    <row spans="1:5" r="49">
      <c s="4" r="A49" t="s">
        <v>58</v>
      </c>
      <c s="6" r="B49" t="n">
        <v>156648</v>
      </c>
      <c s="6" r="C49" t="n">
        <v>33690</v>
      </c>
    </row>
    <row spans="1:5" r="50">
      <c s="4" r="A50" t="s">
        <v>60</v>
      </c>
      <c s="6" r="B50" t="n">
        <v>983763</v>
      </c>
      <c s="6" r="C50" t="n">
        <v>983024</v>
      </c>
    </row>
    <row spans="1:5" r="51">
      <c s="4" r="A51" t="s">
        <v>65</v>
      </c>
      <c s="6" r="B51" t="n">
        <v>983763</v>
      </c>
      <c s="6" r="C51" t="n">
        <v>983024</v>
      </c>
    </row>
    <row spans="1:5" r="52">
      <c s="4" r="A52" t="s">
        <v>66</v>
      </c>
      <c s="6" r="B52" t="n">
        <v>1140411</v>
      </c>
      <c s="6" r="C52" t="n">
        <v>1016714</v>
      </c>
    </row>
    <row spans="1:5" r="53">
      <c s="4" r="A53" t="s">
        <v>75</v>
      </c>
      <c s="6" r="B53" t="n">
        <v>988960</v>
      </c>
      <c s="6" r="C53" t="n">
        <v>1152963</v>
      </c>
    </row>
    <row spans="1:5" r="54">
      <c s="4" r="A54" t="s">
        <v>78</v>
      </c>
      <c s="6" r="B54" t="n">
        <v>2129371</v>
      </c>
      <c s="6" r="C54" t="n">
        <v>2169677</v>
      </c>
    </row>
    <row spans="1:5" r="55">
      <c s="4" r="A55" t="s">
        <v>1583</v>
      </c>
    </row>
    <row spans="1:5" r="56">
      <c s="3" r="A56" t="s">
        <v>1587</v>
      </c>
    </row>
    <row spans="1:5" r="57">
      <c s="4" r="A57" t="s">
        <v>32</v>
      </c>
      <c s="6" r="B57" t="n">
        <v>47753</v>
      </c>
      <c s="6" r="C57" t="n">
        <v>77085</v>
      </c>
      <c s="6" r="D57" t="n">
        <v>67492</v>
      </c>
      <c s="6" r="E57" t="n">
        <v>133116</v>
      </c>
    </row>
    <row spans="1:5" r="58">
      <c s="4" r="A58" t="s">
        <v>33</v>
      </c>
      <c s="6" r="B58" t="n">
        <v>13480</v>
      </c>
      <c s="6" r="C58" t="n">
        <v>2564</v>
      </c>
    </row>
    <row spans="1:5" r="59">
      <c s="4" r="A59" t="s">
        <v>34</v>
      </c>
      <c s="6" r="B59" t="n">
        <v>38716</v>
      </c>
      <c s="6" r="C59" t="n">
        <v>56265</v>
      </c>
    </row>
    <row spans="1:5" r="60">
      <c s="4" r="A60" t="s">
        <v>1591</v>
      </c>
      <c s="6" r="B60" t="n">
        <v>38108</v>
      </c>
    </row>
    <row spans="1:5" r="61">
      <c s="4" r="A61" t="s">
        <v>35</v>
      </c>
      <c s="6" r="B61" t="n">
        <v>7836</v>
      </c>
      <c s="6" r="C61" t="n">
        <v>22558</v>
      </c>
    </row>
    <row spans="1:5" r="62">
      <c s="4" r="A62" t="s">
        <v>37</v>
      </c>
      <c s="6" r="B62" t="n">
        <v>36580</v>
      </c>
      <c s="6" r="C62" t="n">
        <v>31179</v>
      </c>
    </row>
    <row spans="1:5" r="63">
      <c s="4" r="A63" t="s">
        <v>38</v>
      </c>
      <c s="6" r="B63" t="n">
        <v>182473</v>
      </c>
      <c s="6" r="C63" t="n">
        <v>189651</v>
      </c>
    </row>
    <row spans="1:5" r="64">
      <c s="4" r="A64" t="s">
        <v>39</v>
      </c>
      <c s="6" r="B64" t="n">
        <v>29695</v>
      </c>
      <c s="6" r="C64" t="n">
        <v>22140</v>
      </c>
    </row>
    <row spans="1:5" r="65">
      <c s="4" r="A65" t="s">
        <v>40</v>
      </c>
      <c s="6" r="B65" t="n">
        <v>1396101</v>
      </c>
      <c s="6" r="C65" t="n">
        <v>1467518</v>
      </c>
    </row>
    <row spans="1:5" r="66">
      <c s="4" r="A66" t="s">
        <v>1592</v>
      </c>
      <c s="6" r="B66" t="n">
        <v>285726</v>
      </c>
      <c s="6" r="C66" t="n">
        <v>271532</v>
      </c>
    </row>
    <row spans="1:5" r="67">
      <c s="4" r="A67" t="s">
        <v>45</v>
      </c>
      <c s="6" r="B67" t="n">
        <v>5173</v>
      </c>
      <c s="6" r="C67" t="n">
        <v>6701</v>
      </c>
    </row>
    <row spans="1:5" r="68">
      <c s="4" r="A68" t="s">
        <v>44</v>
      </c>
      <c s="6" r="B68" t="n">
        <v>13028</v>
      </c>
      <c s="6" r="C68" t="n">
        <v>548</v>
      </c>
    </row>
    <row spans="1:5" r="69">
      <c s="4" r="A69" t="s">
        <v>43</v>
      </c>
      <c s="6" r="B69" t="n">
        <v>0</v>
      </c>
      <c s="6" r="C69" t="n">
        <v>9625</v>
      </c>
    </row>
    <row spans="1:5" r="70">
      <c s="4" r="A70" t="s">
        <v>42</v>
      </c>
      <c s="6" r="B70" t="n">
        <v>16474</v>
      </c>
      <c s="6" r="C70" t="n">
        <v>7791</v>
      </c>
    </row>
    <row spans="1:5" r="71">
      <c s="4" r="A71" t="s">
        <v>46</v>
      </c>
      <c s="6" r="B71" t="n">
        <v>21325</v>
      </c>
      <c s="6" r="C71" t="n">
        <v>6920</v>
      </c>
    </row>
    <row spans="1:5" r="72">
      <c s="4" r="A72" t="s">
        <v>1593</v>
      </c>
      <c s="6" r="B72" t="n">
        <v>52829</v>
      </c>
      <c s="6" r="C72" t="n">
        <v>85273</v>
      </c>
    </row>
    <row spans="1:5" r="73">
      <c s="4" r="A73" t="s">
        <v>49</v>
      </c>
      <c s="6" r="B73" t="n">
        <v>1820351</v>
      </c>
      <c s="6" r="C73" t="n">
        <v>1878048</v>
      </c>
    </row>
    <row spans="1:5" r="74">
      <c s="4" r="A74" t="s">
        <v>50</v>
      </c>
      <c s="6" r="B74" t="n">
        <v>2002824</v>
      </c>
      <c s="6" r="C74" t="n">
        <v>2067699</v>
      </c>
    </row>
    <row spans="1:5" r="75">
      <c s="3" r="A75" t="s">
        <v>51</v>
      </c>
    </row>
    <row spans="1:5" r="76">
      <c s="4" r="A76" t="s">
        <v>52</v>
      </c>
      <c s="6" r="B76" t="n">
        <v>45913</v>
      </c>
      <c s="6" r="C76" t="n">
        <v>18399</v>
      </c>
    </row>
    <row spans="1:5" r="77">
      <c s="4" r="A77" t="s">
        <v>1588</v>
      </c>
      <c s="6" r="B77" t="n">
        <v>54451</v>
      </c>
      <c s="6" r="C77" t="n">
        <v>49363</v>
      </c>
    </row>
    <row spans="1:5" r="78">
      <c s="4" r="A78" t="s">
        <v>54</v>
      </c>
      <c s="6" r="B78" t="n">
        <v>6267</v>
      </c>
      <c s="6" r="C78" t="n">
        <v>6263</v>
      </c>
    </row>
    <row spans="1:5" r="79">
      <c s="4" r="A79" t="s">
        <v>1594</v>
      </c>
      <c s="6" r="C79" t="n">
        <v>93226</v>
      </c>
    </row>
    <row spans="1:5" r="80">
      <c s="4" r="A80" t="s">
        <v>55</v>
      </c>
      <c s="6" r="B80" t="n">
        <v>17791</v>
      </c>
    </row>
    <row spans="1:5" r="81">
      <c s="4" r="A81" t="s">
        <v>1589</v>
      </c>
      <c s="6" r="B81" t="n">
        <v>16875</v>
      </c>
      <c s="6" r="C81" t="n">
        <v>23214</v>
      </c>
    </row>
    <row spans="1:5" r="82">
      <c s="4" r="A82" t="s">
        <v>58</v>
      </c>
      <c s="6" r="B82" t="n">
        <v>141297</v>
      </c>
      <c s="6" r="C82" t="n">
        <v>190465</v>
      </c>
    </row>
    <row spans="1:5" r="83">
      <c s="4" r="A83" t="s">
        <v>60</v>
      </c>
      <c s="6" r="B83" t="n">
        <v>213102</v>
      </c>
      <c s="6" r="C83" t="n">
        <v>231193</v>
      </c>
    </row>
    <row spans="1:5" r="84">
      <c s="4" r="A84" t="s">
        <v>62</v>
      </c>
      <c s="6" r="B84" t="n">
        <v>7526</v>
      </c>
      <c s="6" r="C84" t="n">
        <v>22141</v>
      </c>
    </row>
    <row spans="1:5" r="85">
      <c s="4" r="A85" t="s">
        <v>1590</v>
      </c>
      <c s="6" r="B85" t="n">
        <v>19360</v>
      </c>
      <c s="6" r="C85" t="n">
        <v>14574</v>
      </c>
    </row>
    <row spans="1:5" r="86">
      <c s="4" r="A86" t="s">
        <v>65</v>
      </c>
      <c s="6" r="B86" t="n">
        <v>239988</v>
      </c>
      <c s="6" r="C86" t="n">
        <v>267908</v>
      </c>
    </row>
    <row spans="1:5" r="87">
      <c s="4" r="A87" t="s">
        <v>66</v>
      </c>
      <c s="6" r="B87" t="n">
        <v>381285</v>
      </c>
      <c s="6" r="C87" t="n">
        <v>458373</v>
      </c>
    </row>
    <row spans="1:5" r="88">
      <c s="4" r="A88" t="s">
        <v>75</v>
      </c>
      <c s="6" r="B88" t="n">
        <v>1621539</v>
      </c>
      <c s="6" r="C88" t="n">
        <v>1609326</v>
      </c>
    </row>
    <row spans="1:5" r="89">
      <c s="4" r="A89" t="s">
        <v>78</v>
      </c>
      <c s="6" r="B89" t="n">
        <v>2002824</v>
      </c>
      <c s="6" r="C89" t="n">
        <v>2067699</v>
      </c>
    </row>
    <row spans="1:5" r="90">
      <c s="4" r="A90" t="s">
        <v>1584</v>
      </c>
    </row>
    <row spans="1:5" r="91">
      <c s="3" r="A91" t="s">
        <v>1587</v>
      </c>
    </row>
    <row spans="1:5" r="92">
      <c s="4" r="A92" t="s">
        <v>32</v>
      </c>
      <c s="6" r="B92" t="n">
        <v>81507</v>
      </c>
      <c s="6" r="C92" t="n">
        <v>71932</v>
      </c>
      <c s="6" r="D92" t="n">
        <v>86570</v>
      </c>
      <c s="6" r="E92" t="n">
        <v>45539</v>
      </c>
    </row>
    <row spans="1:5" r="93">
      <c s="4" r="A93" t="s">
        <v>34</v>
      </c>
      <c s="6" r="B93" t="n">
        <v>26097</v>
      </c>
      <c s="6" r="C93" t="n">
        <v>29316</v>
      </c>
    </row>
    <row spans="1:5" r="94">
      <c s="4" r="A94" t="s">
        <v>1591</v>
      </c>
      <c s="6" r="B94" t="n">
        <v>74573</v>
      </c>
      <c s="6" r="C94" t="n">
        <v>71442</v>
      </c>
    </row>
    <row spans="1:5" r="95">
      <c s="4" r="A95" t="s">
        <v>37</v>
      </c>
      <c s="6" r="B95" t="n">
        <v>12002</v>
      </c>
      <c s="6" r="C95" t="n">
        <v>23053</v>
      </c>
    </row>
    <row spans="1:5" r="96">
      <c s="4" r="A96" t="s">
        <v>38</v>
      </c>
      <c s="6" r="B96" t="n">
        <v>194179</v>
      </c>
      <c s="6" r="C96" t="n">
        <v>195743</v>
      </c>
    </row>
    <row spans="1:5" r="97">
      <c s="4" r="A97" t="s">
        <v>39</v>
      </c>
      <c s="6" r="B97" t="n">
        <v>44254</v>
      </c>
      <c s="6" r="C97" t="n">
        <v>23225</v>
      </c>
    </row>
    <row spans="1:5" r="98">
      <c s="4" r="A98" t="s">
        <v>40</v>
      </c>
      <c s="6" r="B98" t="n">
        <v>427860</v>
      </c>
      <c s="6" r="C98" t="n">
        <v>443625</v>
      </c>
    </row>
    <row spans="1:5" r="99">
      <c s="4" r="A99" t="s">
        <v>44</v>
      </c>
      <c s="6" r="B99" t="n">
        <v>11921</v>
      </c>
      <c s="6" r="C99" t="n">
        <v>12775</v>
      </c>
    </row>
    <row spans="1:5" r="100">
      <c s="4" r="A100" t="s">
        <v>46</v>
      </c>
      <c s="6" r="B100" t="n">
        <v>22433</v>
      </c>
      <c s="6" r="C100" t="n">
        <v>28740</v>
      </c>
    </row>
    <row spans="1:5" r="101">
      <c s="4" r="A101" t="s">
        <v>1593</v>
      </c>
      <c s="6" r="B101" t="n">
        <v>171171</v>
      </c>
      <c s="6" r="C101" t="n">
        <v>174993</v>
      </c>
    </row>
    <row spans="1:5" r="102">
      <c s="4" r="A102" t="s">
        <v>49</v>
      </c>
      <c s="6" r="B102" t="n">
        <v>677639</v>
      </c>
      <c s="6" r="C102" t="n">
        <v>683358</v>
      </c>
    </row>
    <row spans="1:5" r="103">
      <c s="4" r="A103" t="s">
        <v>50</v>
      </c>
      <c s="6" r="B103" t="n">
        <v>871818</v>
      </c>
      <c s="6" r="C103" t="n">
        <v>879101</v>
      </c>
    </row>
    <row spans="1:5" r="104">
      <c s="3" r="A104" t="s">
        <v>51</v>
      </c>
    </row>
    <row spans="1:5" r="105">
      <c s="4" r="A105" t="s">
        <v>52</v>
      </c>
      <c s="6" r="B105" t="n">
        <v>26329</v>
      </c>
      <c s="6" r="C105" t="n">
        <v>34847</v>
      </c>
    </row>
    <row spans="1:5" r="106">
      <c s="4" r="A106" t="s">
        <v>1588</v>
      </c>
      <c s="6" r="B106" t="n">
        <v>15400</v>
      </c>
      <c s="6" r="C106" t="n">
        <v>24858</v>
      </c>
    </row>
    <row spans="1:5" r="107">
      <c s="4" r="A107" t="s">
        <v>54</v>
      </c>
      <c s="6" r="B107" t="n">
        <v>7225</v>
      </c>
      <c s="6" r="C107" t="n">
        <v>6182</v>
      </c>
    </row>
    <row spans="1:5" r="108">
      <c s="4" r="A108" t="s">
        <v>1594</v>
      </c>
      <c s="6" r="C108" t="n">
        <v>1783</v>
      </c>
    </row>
    <row spans="1:5" r="109">
      <c s="4" r="A109" t="s">
        <v>56</v>
      </c>
      <c s="6" r="B109" t="n">
        <v>2929</v>
      </c>
      <c s="6" r="C109" t="n">
        <v>1449</v>
      </c>
    </row>
    <row spans="1:5" r="110">
      <c s="4" r="A110" t="s">
        <v>1589</v>
      </c>
      <c s="6" r="B110" t="n">
        <v>69</v>
      </c>
      <c s="6" r="C110" t="n">
        <v>69</v>
      </c>
    </row>
    <row spans="1:5" r="111">
      <c s="4" r="A111" t="s">
        <v>58</v>
      </c>
      <c s="6" r="B111" t="n">
        <v>51952</v>
      </c>
      <c s="6" r="C111" t="n">
        <v>69188</v>
      </c>
    </row>
    <row spans="1:5" r="112">
      <c s="4" r="A112" t="s">
        <v>60</v>
      </c>
      <c s="6" r="B112" t="n">
        <v>367499</v>
      </c>
      <c s="6" r="C112" t="n">
        <v>375390</v>
      </c>
    </row>
    <row spans="1:5" r="113">
      <c s="4" r="A113" t="s">
        <v>61</v>
      </c>
      <c s="6" r="B113" t="n">
        <v>17720</v>
      </c>
      <c s="6" r="C113" t="n">
        <v>20911</v>
      </c>
    </row>
    <row spans="1:5" r="114">
      <c s="4" r="A114" t="s">
        <v>1590</v>
      </c>
      <c s="6" r="B114" t="n">
        <v>1518</v>
      </c>
      <c s="6" r="C114" t="n">
        <v>2885</v>
      </c>
    </row>
    <row spans="1:5" r="115">
      <c s="4" r="A115" t="s">
        <v>64</v>
      </c>
      <c s="6" r="B115" t="n">
        <v>10917</v>
      </c>
      <c s="6" r="C115" t="n">
        <v>12735</v>
      </c>
    </row>
    <row spans="1:5" r="116">
      <c s="4" r="A116" t="s">
        <v>65</v>
      </c>
      <c s="6" r="B116" t="n">
        <v>397654</v>
      </c>
      <c s="6" r="C116" t="n">
        <v>411921</v>
      </c>
    </row>
    <row spans="1:5" r="117">
      <c s="4" r="A117" t="s">
        <v>66</v>
      </c>
      <c s="6" r="B117" t="n">
        <v>449606</v>
      </c>
      <c s="6" r="C117" t="n">
        <v>481109</v>
      </c>
    </row>
    <row spans="1:5" r="118">
      <c s="4" r="A118" t="s">
        <v>76</v>
      </c>
      <c s="6" r="B118" t="n">
        <v>121592</v>
      </c>
      <c s="6" r="C118" t="n">
        <v>113547</v>
      </c>
    </row>
    <row spans="1:5" r="119">
      <c s="4" r="A119" t="s">
        <v>75</v>
      </c>
      <c s="6" r="B119" t="n">
        <v>300620</v>
      </c>
      <c s="6" r="C119" t="n">
        <v>284445</v>
      </c>
    </row>
    <row spans="1:5" r="120">
      <c s="4" r="A120" t="s">
        <v>78</v>
      </c>
      <c s="6" r="B120" t="n">
        <v>871818</v>
      </c>
      <c s="6" r="C120" t="n">
        <v>879101</v>
      </c>
    </row>
    <row spans="1:5" r="121">
      <c s="4" r="A121" t="s">
        <v>1585</v>
      </c>
    </row>
    <row spans="1:5" r="122">
      <c s="3" r="A122" t="s">
        <v>1587</v>
      </c>
    </row>
    <row spans="1:5" r="123">
      <c s="4" r="A123" t="s">
        <v>1591</v>
      </c>
      <c s="6" r="B123" t="n">
        <v>-123041</v>
      </c>
      <c s="6" r="C123" t="n">
        <v>-95009</v>
      </c>
    </row>
    <row spans="1:5" r="124">
      <c s="4" r="A124" t="s">
        <v>38</v>
      </c>
      <c s="6" r="B124" t="n">
        <v>-123041</v>
      </c>
      <c s="6" r="C124" t="n">
        <v>-95009</v>
      </c>
    </row>
    <row spans="1:5" r="125">
      <c s="4" r="A125" t="s">
        <v>1592</v>
      </c>
      <c s="6" r="B125" t="n">
        <v>-1922159</v>
      </c>
      <c s="6" r="C125" t="n">
        <v>-1893771</v>
      </c>
    </row>
    <row spans="1:5" r="126">
      <c s="4" r="A126" t="s">
        <v>49</v>
      </c>
      <c s="6" r="B126" t="n">
        <v>-1922159</v>
      </c>
      <c s="6" r="C126" t="n">
        <v>-1893771</v>
      </c>
    </row>
    <row spans="1:5" r="127">
      <c s="4" r="A127" t="s">
        <v>50</v>
      </c>
      <c s="6" r="B127" t="n">
        <v>-2045200</v>
      </c>
      <c s="6" r="C127" t="n">
        <v>-1988780</v>
      </c>
    </row>
    <row spans="1:5" r="128">
      <c s="3" r="A128" t="s">
        <v>51</v>
      </c>
    </row>
    <row spans="1:5" r="129">
      <c s="4" r="A129" t="s">
        <v>1594</v>
      </c>
      <c s="6" r="B129" t="n">
        <v>-123041</v>
      </c>
      <c s="6" r="C129" t="n">
        <v>-95009</v>
      </c>
    </row>
    <row spans="1:5" r="130">
      <c s="4" r="A130" t="s">
        <v>58</v>
      </c>
      <c s="6" r="B130" t="n">
        <v>-123041</v>
      </c>
      <c s="6" r="C130" t="n">
        <v>-95009</v>
      </c>
    </row>
    <row spans="1:5" r="131">
      <c s="4" r="A131" t="s">
        <v>66</v>
      </c>
      <c s="6" r="B131" t="n">
        <v>-123041</v>
      </c>
      <c s="6" r="C131" t="n">
        <v>-95009</v>
      </c>
    </row>
    <row spans="1:5" r="132">
      <c s="4" r="A132" t="s">
        <v>75</v>
      </c>
      <c s="6" r="B132" t="n">
        <v>-1922159</v>
      </c>
      <c s="6" r="C132" t="n">
        <v>-1893771</v>
      </c>
    </row>
    <row spans="1:5" r="133">
      <c s="4" r="A133" t="s">
        <v>78</v>
      </c>
      <c s="6" r="B133" t="n">
        <v>-2045200</v>
      </c>
      <c s="6" r="C133" t="n">
        <v>-1988780</v>
      </c>
    </row>
    <row spans="1:5" r="134">
      <c s="4" r="A134" t="s">
        <v>189</v>
      </c>
    </row>
    <row spans="1:5" r="135">
      <c s="3" r="A135" t="s">
        <v>1587</v>
      </c>
    </row>
    <row spans="1:5" r="136">
      <c s="4" r="A136" t="s">
        <v>32</v>
      </c>
      <c s="6" r="B136" t="n">
        <v>163412</v>
      </c>
      <c s="6" r="C136" t="n">
        <v>247556</v>
      </c>
      <c s="7" r="D136" t="n">
        <v>187831</v>
      </c>
      <c s="7" r="E136" t="n">
        <v>257868</v>
      </c>
    </row>
    <row spans="1:5" r="137">
      <c s="4" r="A137" t="s">
        <v>33</v>
      </c>
      <c s="6" r="B137" t="n">
        <v>13480</v>
      </c>
      <c s="6" r="C137" t="n">
        <v>2564</v>
      </c>
    </row>
    <row spans="1:5" r="138">
      <c s="4" r="A138" t="s">
        <v>34</v>
      </c>
      <c s="6" r="B138" t="n">
        <v>64813</v>
      </c>
      <c s="6" r="C138" t="n">
        <v>85581</v>
      </c>
    </row>
    <row spans="1:5" r="139">
      <c s="4" r="A139" t="s">
        <v>1591</v>
      </c>
      <c s="6" r="B139" t="n">
        <v>0</v>
      </c>
      <c s="6" r="C139" t="n">
        <v>0</v>
      </c>
    </row>
    <row spans="1:5" r="140">
      <c s="4" r="A140" t="s">
        <v>35</v>
      </c>
      <c s="6" r="B140" t="n">
        <v>12669</v>
      </c>
      <c s="6" r="C140" t="n">
        <v>27196</v>
      </c>
    </row>
    <row spans="1:5" r="141">
      <c s="4" r="A141" t="s">
        <v>37</v>
      </c>
      <c s="6" r="B141" t="n">
        <v>48585</v>
      </c>
      <c s="6" r="C141" t="n">
        <v>54234</v>
      </c>
    </row>
    <row spans="1:5" r="142">
      <c s="4" r="A142" t="s">
        <v>38</v>
      </c>
      <c s="6" r="B142" t="n">
        <v>302959</v>
      </c>
      <c s="6" r="C142" t="n">
        <v>417131</v>
      </c>
    </row>
    <row spans="1:5" r="143">
      <c s="4" r="A143" t="s">
        <v>39</v>
      </c>
      <c s="6" r="B143" t="n">
        <v>73949</v>
      </c>
      <c s="6" r="C143" t="n">
        <v>45365</v>
      </c>
    </row>
    <row spans="1:5" r="144">
      <c s="4" r="A144" t="s">
        <v>40</v>
      </c>
      <c s="6" r="B144" t="n">
        <v>1823961</v>
      </c>
      <c s="6" r="C144" t="n">
        <v>1911143</v>
      </c>
    </row>
    <row spans="1:5" r="145">
      <c s="4" r="A145" t="s">
        <v>1592</v>
      </c>
      <c s="6" r="B145" t="n">
        <v>0</v>
      </c>
      <c s="6" r="C145" t="n">
        <v>0</v>
      </c>
    </row>
    <row spans="1:5" r="146">
      <c s="4" r="A146" t="s">
        <v>45</v>
      </c>
      <c s="6" r="B146" t="n">
        <v>5173</v>
      </c>
      <c s="6" r="C146" t="n">
        <v>6701</v>
      </c>
    </row>
    <row spans="1:5" r="147">
      <c s="4" r="A147" t="s">
        <v>44</v>
      </c>
      <c s="6" r="B147" t="n">
        <v>381746</v>
      </c>
      <c s="6" r="C147" t="n">
        <v>344453</v>
      </c>
    </row>
    <row spans="1:5" r="148">
      <c s="4" r="A148" t="s">
        <v>43</v>
      </c>
      <c s="6" r="B148" t="n">
        <v>0</v>
      </c>
      <c s="6" r="C148" t="n">
        <v>9625</v>
      </c>
    </row>
    <row spans="1:5" r="149">
      <c s="4" r="A149" t="s">
        <v>42</v>
      </c>
      <c s="6" r="B149" t="n">
        <v>16474</v>
      </c>
      <c s="6" r="C149" t="n">
        <v>7791</v>
      </c>
    </row>
    <row spans="1:5" r="150">
      <c s="4" r="A150" t="s">
        <v>46</v>
      </c>
      <c s="6" r="B150" t="n">
        <v>43758</v>
      </c>
      <c s="6" r="C150" t="n">
        <v>35660</v>
      </c>
    </row>
    <row spans="1:5" r="151">
      <c s="4" r="A151" t="s">
        <v>1593</v>
      </c>
      <c s="6" r="B151" t="n">
        <v>310793</v>
      </c>
      <c s="6" r="C151" t="n">
        <v>349828</v>
      </c>
    </row>
    <row spans="1:5" r="152">
      <c s="4" r="A152" t="s">
        <v>49</v>
      </c>
      <c s="6" r="B152" t="n">
        <v>2655854</v>
      </c>
      <c s="6" r="C152" t="n">
        <v>2710566</v>
      </c>
    </row>
    <row spans="1:5" r="153">
      <c s="4" r="A153" t="s">
        <v>50</v>
      </c>
      <c s="6" r="B153" t="n">
        <v>2958813</v>
      </c>
      <c s="6" r="C153" t="n">
        <v>3127697</v>
      </c>
    </row>
    <row spans="1:5" r="154">
      <c s="3" r="A154" t="s">
        <v>51</v>
      </c>
    </row>
    <row spans="1:5" r="155">
      <c s="4" r="A155" t="s">
        <v>52</v>
      </c>
      <c s="6" r="B155" t="n">
        <v>72605</v>
      </c>
      <c s="6" r="C155" t="n">
        <v>53837</v>
      </c>
    </row>
    <row spans="1:5" r="156">
      <c s="4" r="A156" t="s">
        <v>1588</v>
      </c>
      <c s="6" r="B156" t="n">
        <v>103095</v>
      </c>
      <c s="6" r="C156" t="n">
        <v>107320</v>
      </c>
    </row>
    <row spans="1:5" r="157">
      <c s="4" r="A157" t="s">
        <v>54</v>
      </c>
      <c s="6" r="B157" t="n">
        <v>13492</v>
      </c>
      <c s="6" r="C157" t="n">
        <v>12445</v>
      </c>
    </row>
    <row spans="1:5" r="158">
      <c s="4" r="A158" t="s">
        <v>1594</v>
      </c>
      <c s="6" r="B158" t="n">
        <v>0</v>
      </c>
      <c s="6" r="C158" t="n">
        <v>0</v>
      </c>
    </row>
    <row spans="1:5" r="159">
      <c s="4" r="A159" t="s">
        <v>55</v>
      </c>
      <c s="6" r="B159" t="n">
        <v>17791</v>
      </c>
    </row>
    <row spans="1:5" r="160">
      <c s="4" r="A160" t="s">
        <v>56</v>
      </c>
      <c s="6" r="B160" t="n">
        <v>2929</v>
      </c>
      <c s="6" r="C160" t="n">
        <v>1449</v>
      </c>
    </row>
    <row spans="1:5" r="161">
      <c s="4" r="A161" t="s">
        <v>1589</v>
      </c>
      <c s="6" r="B161" t="n">
        <v>16944</v>
      </c>
      <c s="6" r="C161" t="n">
        <v>23283</v>
      </c>
    </row>
    <row spans="1:5" r="162">
      <c s="4" r="A162" t="s">
        <v>58</v>
      </c>
      <c s="6" r="B162" t="n">
        <v>226856</v>
      </c>
      <c s="6" r="C162" t="n">
        <v>198334</v>
      </c>
    </row>
    <row spans="1:5" r="163">
      <c s="4" r="A163" t="s">
        <v>60</v>
      </c>
      <c s="6" r="B163" t="n">
        <v>1564364</v>
      </c>
      <c s="6" r="C163" t="n">
        <v>1589607</v>
      </c>
    </row>
    <row spans="1:5" r="164">
      <c s="4" r="A164" t="s">
        <v>61</v>
      </c>
      <c s="6" r="B164" t="n">
        <v>17720</v>
      </c>
      <c s="6" r="C164" t="n">
        <v>20911</v>
      </c>
    </row>
    <row spans="1:5" r="165">
      <c s="4" r="A165" t="s">
        <v>62</v>
      </c>
      <c s="6" r="B165" t="n">
        <v>7526</v>
      </c>
      <c s="6" r="C165" t="n">
        <v>22141</v>
      </c>
    </row>
    <row spans="1:5" r="166">
      <c s="4" r="A166" t="s">
        <v>1590</v>
      </c>
      <c s="6" r="B166" t="n">
        <v>20878</v>
      </c>
      <c s="6" r="C166" t="n">
        <v>17459</v>
      </c>
    </row>
    <row spans="1:5" r="167">
      <c s="4" r="A167" t="s">
        <v>64</v>
      </c>
      <c s="6" r="B167" t="n">
        <v>10917</v>
      </c>
      <c s="6" r="C167" t="n">
        <v>12735</v>
      </c>
    </row>
    <row spans="1:5" r="168">
      <c s="4" r="A168" t="s">
        <v>65</v>
      </c>
      <c s="6" r="B168" t="n">
        <v>1621405</v>
      </c>
      <c s="6" r="C168" t="n">
        <v>1662853</v>
      </c>
    </row>
    <row spans="1:5" r="169">
      <c s="4" r="A169" t="s">
        <v>66</v>
      </c>
      <c s="6" r="B169" t="n">
        <v>1848261</v>
      </c>
      <c s="6" r="C169" t="n">
        <v>1861187</v>
      </c>
    </row>
    <row spans="1:5" r="170">
      <c s="4" r="A170" t="s">
        <v>76</v>
      </c>
      <c s="6" r="B170" t="n">
        <v>121592</v>
      </c>
      <c s="6" r="C170" t="n">
        <v>113547</v>
      </c>
    </row>
    <row spans="1:5" r="171">
      <c s="4" r="A171" t="s">
        <v>75</v>
      </c>
      <c s="6" r="B171" t="n">
        <v>988960</v>
      </c>
      <c s="6" r="C171" t="n">
        <v>1152963</v>
      </c>
    </row>
    <row spans="1:5" r="172">
      <c s="4" r="A172" t="s">
        <v>78</v>
      </c>
      <c s="7" r="B172" t="n">
        <v>2958813</v>
      </c>
      <c s="7" r="C172" t="n">
        <v>3127697</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1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95</v>
      </c>
      <c s="2" r="B1" t="s">
        <v>1</v>
      </c>
    </row>
    <row spans="1:4" r="2">
      <c s="2" r="B2" t="s">
        <v>29</v>
      </c>
      <c s="2" r="C2" t="s">
        <v>30</v>
      </c>
      <c s="2" r="D2" t="s">
        <v>90</v>
      </c>
    </row>
    <row spans="1:4" r="3">
      <c s="3" r="A3" t="s">
        <v>1577</v>
      </c>
    </row>
    <row spans="1:4" r="4">
      <c s="4" r="A4" t="s">
        <v>1596</v>
      </c>
      <c s="7" r="B4" t="n">
        <v>43478</v>
      </c>
      <c s="7" r="C4" t="n">
        <v>56323</v>
      </c>
      <c s="7" r="D4" t="n">
        <v>59749</v>
      </c>
    </row>
    <row spans="1:4" r="5">
      <c s="3" r="A5" t="s">
        <v>1597</v>
      </c>
    </row>
    <row spans="1:4" r="6">
      <c s="4" r="A6" t="s">
        <v>157</v>
      </c>
      <c s="6" r="B6" t="n">
        <v>-22846</v>
      </c>
      <c s="6" r="C6" t="n">
        <v>-2233</v>
      </c>
      <c s="6" r="D6" t="n">
        <v>-167919</v>
      </c>
    </row>
    <row spans="1:4" r="7">
      <c s="4" r="A7" t="s">
        <v>153</v>
      </c>
      <c s="6" r="B7" t="n">
        <v>-7327</v>
      </c>
      <c s="6" r="C7" t="n">
        <v>-4465</v>
      </c>
      <c s="6" r="D7" t="n">
        <v>-2660</v>
      </c>
    </row>
    <row spans="1:4" r="8">
      <c s="4" r="A8" t="s">
        <v>1598</v>
      </c>
      <c s="6" r="B8" t="n">
        <v>10351</v>
      </c>
      <c s="6" r="C8" t="n">
        <v>-5087</v>
      </c>
      <c s="6" r="D8" t="n">
        <v>14908</v>
      </c>
    </row>
    <row spans="1:4" r="9">
      <c s="4" r="A9" t="s">
        <v>156</v>
      </c>
      <c s="6" r="B9" t="n">
        <v>18244</v>
      </c>
      <c s="6" r="C9" t="n">
        <v>14595</v>
      </c>
      <c s="6" r="D9" t="n">
        <v>10126</v>
      </c>
    </row>
    <row spans="1:4" r="10">
      <c s="4" r="A10" t="s">
        <v>39</v>
      </c>
      <c s="6" r="B10" t="n">
        <v>-26713</v>
      </c>
      <c s="6" r="C10" t="n">
        <v>-45337</v>
      </c>
      <c s="6" r="D10" t="n">
        <v>-31398</v>
      </c>
    </row>
    <row spans="1:4" r="11">
      <c s="4" r="A11" t="s">
        <v>152</v>
      </c>
      <c s="6" r="B11" t="n">
        <v>0</v>
      </c>
      <c s="6" r="C11" t="n">
        <v>-10200</v>
      </c>
      <c s="6" r="D11" t="n">
        <v>-2092</v>
      </c>
    </row>
    <row spans="1:4" r="12">
      <c s="4" r="A12" t="s">
        <v>158</v>
      </c>
      <c s="6" r="B12" t="n">
        <v>0</v>
      </c>
      <c s="6" r="C12" t="n">
        <v>-123541</v>
      </c>
      <c s="6" r="D12" t="n">
        <v>-85699</v>
      </c>
    </row>
    <row spans="1:4" r="13">
      <c s="4" r="A13" t="s">
        <v>159</v>
      </c>
      <c s="6" r="B13" t="n">
        <v>-8208</v>
      </c>
      <c s="6" r="C13" t="n">
        <v>-68620</v>
      </c>
      <c s="6" r="D13" t="n">
        <v>-28837</v>
      </c>
    </row>
    <row spans="1:4" r="14">
      <c s="4" r="A14" t="s">
        <v>154</v>
      </c>
      <c s="6" r="B14" t="n">
        <v>0</v>
      </c>
      <c s="6" r="C14" t="n">
        <v>0</v>
      </c>
      <c s="6" r="D14" t="n">
        <v>35000</v>
      </c>
    </row>
    <row spans="1:4" r="15">
      <c s="4" r="A15" t="s">
        <v>160</v>
      </c>
      <c s="6" r="B15" t="n">
        <v>-36499</v>
      </c>
      <c s="6" r="C15" t="n">
        <v>-244888</v>
      </c>
      <c s="6" r="D15" t="n">
        <v>-258571</v>
      </c>
    </row>
    <row spans="1:4" r="16">
      <c s="3" r="A16" t="s">
        <v>1599</v>
      </c>
    </row>
    <row spans="1:4" r="17">
      <c s="4" r="A17" t="s">
        <v>167</v>
      </c>
      <c s="6" r="B17" t="n">
        <v>-50</v>
      </c>
      <c s="6" r="C17" t="n">
        <v>-1223</v>
      </c>
      <c s="6" r="D17" t="n">
        <v>-905</v>
      </c>
    </row>
    <row spans="1:4" r="18">
      <c s="4" r="A18" t="s">
        <v>174</v>
      </c>
      <c s="6" r="B18" t="n">
        <v>0</v>
      </c>
      <c s="6" r="C18" t="n">
        <v>643</v>
      </c>
      <c s="6" r="D18" t="n">
        <v>551</v>
      </c>
    </row>
    <row spans="1:4" r="19">
      <c s="4" r="A19" t="s">
        <v>168</v>
      </c>
      <c s="6" r="B19" t="n">
        <v>0</v>
      </c>
      <c s="6" r="C19" t="n">
        <v>163602</v>
      </c>
      <c s="6" r="D19" t="n">
        <v>0</v>
      </c>
    </row>
    <row spans="1:4" r="20">
      <c s="4" r="A20" t="s">
        <v>1600</v>
      </c>
      <c s="6" r="B20" t="n">
        <v>0</v>
      </c>
      <c s="6" r="C20" t="n">
        <v>365668</v>
      </c>
      <c s="6" r="D20" t="n">
        <v>725486</v>
      </c>
    </row>
    <row spans="1:4" r="21">
      <c s="4" r="A21" t="s">
        <v>164</v>
      </c>
      <c s="6" r="B21" t="n">
        <v>-36056</v>
      </c>
      <c s="6" r="C21" t="n">
        <v>-20761</v>
      </c>
      <c s="6" r="D21" t="n">
        <v>-157228</v>
      </c>
    </row>
    <row spans="1:4" r="22">
      <c s="4" r="A22" t="s">
        <v>171</v>
      </c>
      <c s="6" r="B22" t="n">
        <v>-252</v>
      </c>
      <c s="6" r="C22" t="n">
        <v>0</v>
      </c>
      <c s="6" r="D22" t="n">
        <v>0</v>
      </c>
    </row>
    <row spans="1:4" r="23">
      <c s="4" r="A23" t="s">
        <v>1601</v>
      </c>
      <c s="6" r="B23" t="n">
        <v>0</v>
      </c>
      <c s="6" r="C23" t="n">
        <v>-290000</v>
      </c>
      <c s="6" r="D23" t="n">
        <v>-488000</v>
      </c>
    </row>
    <row spans="1:4" r="24">
      <c s="4" r="A24" t="s">
        <v>173</v>
      </c>
      <c s="6" r="B24" t="n">
        <v>0</v>
      </c>
      <c s="6" r="C24" t="n">
        <v>3484</v>
      </c>
      <c s="6" r="D24" t="n">
        <v>3905</v>
      </c>
    </row>
    <row spans="1:4" r="25">
      <c s="4" r="A25" t="s">
        <v>175</v>
      </c>
      <c s="6" r="B25" t="n">
        <v>-35350</v>
      </c>
      <c s="6" r="C25" t="n">
        <v>-32730</v>
      </c>
      <c s="6" r="D25" t="n">
        <v>-26405</v>
      </c>
    </row>
    <row spans="1:4" r="26">
      <c s="4" r="A26" t="s">
        <v>169</v>
      </c>
      <c s="6" r="B26" t="n">
        <v>-11114</v>
      </c>
      <c s="6" r="C26" t="n">
        <v>-355</v>
      </c>
      <c s="6" r="D26" t="n">
        <v>22234</v>
      </c>
    </row>
    <row spans="1:4" r="27">
      <c s="4" r="A27" t="s">
        <v>170</v>
      </c>
      <c s="6" r="B27" t="n">
        <v>-6800</v>
      </c>
      <c s="6" r="C27" t="n">
        <v>0</v>
      </c>
      <c s="6" r="D27" t="n">
        <v>0</v>
      </c>
    </row>
    <row spans="1:4" r="28">
      <c s="4" r="A28" t="s">
        <v>172</v>
      </c>
      <c s="6" r="B28" t="n">
        <v>0</v>
      </c>
      <c s="6" r="C28" t="n">
        <v>-10889</v>
      </c>
      <c s="6" r="D28" t="n">
        <v>-750</v>
      </c>
    </row>
    <row spans="1:4" r="29">
      <c s="4" r="A29" t="s">
        <v>176</v>
      </c>
      <c s="6" r="B29" t="n">
        <v>-91123</v>
      </c>
      <c s="6" r="C29" t="n">
        <v>248290</v>
      </c>
      <c s="6" r="D29" t="n">
        <v>128785</v>
      </c>
    </row>
    <row spans="1:4" r="30">
      <c s="4" r="A30" t="s">
        <v>177</v>
      </c>
      <c s="6" r="B30" t="n">
        <v>-84144</v>
      </c>
      <c s="6" r="C30" t="n">
        <v>59725</v>
      </c>
      <c s="6" r="D30" t="n">
        <v>-70037</v>
      </c>
    </row>
    <row spans="1:4" r="31">
      <c s="4" r="A31" t="s">
        <v>178</v>
      </c>
      <c s="6" r="B31" t="n">
        <v>247556</v>
      </c>
      <c s="6" r="C31" t="n">
        <v>187831</v>
      </c>
      <c s="6" r="D31" t="n">
        <v>257868</v>
      </c>
    </row>
    <row spans="1:4" r="32">
      <c s="4" r="A32" t="s">
        <v>179</v>
      </c>
      <c s="6" r="B32" t="n">
        <v>163412</v>
      </c>
      <c s="6" r="C32" t="n">
        <v>247556</v>
      </c>
      <c s="6" r="D32" t="n">
        <v>187831</v>
      </c>
    </row>
    <row spans="1:4" r="33">
      <c s="4" r="A33" t="s">
        <v>1579</v>
      </c>
    </row>
    <row spans="1:4" r="34">
      <c s="3" r="A34" t="s">
        <v>1577</v>
      </c>
    </row>
    <row spans="1:4" r="35">
      <c s="4" r="A35" t="s">
        <v>1596</v>
      </c>
      <c s="6" r="B35" t="n">
        <v>-49544</v>
      </c>
      <c s="6" r="C35" t="n">
        <v>-9357</v>
      </c>
      <c s="6" r="D35" t="n">
        <v>-58695</v>
      </c>
    </row>
    <row spans="1:4" r="36">
      <c s="3" r="A36" t="s">
        <v>1597</v>
      </c>
    </row>
    <row spans="1:4" r="37">
      <c s="4" r="A37" t="s">
        <v>157</v>
      </c>
      <c s="6" r="B37" t="n">
        <v>-14668</v>
      </c>
      <c s="6" r="D37" t="n">
        <v>-160001</v>
      </c>
    </row>
    <row spans="1:4" r="38">
      <c s="4" r="A38" t="s">
        <v>1598</v>
      </c>
      <c s="6" r="D38" t="n">
        <v>-4065</v>
      </c>
    </row>
    <row spans="1:4" r="39">
      <c s="4" r="A39" t="s">
        <v>156</v>
      </c>
      <c s="6" r="B39" t="n">
        <v>18244</v>
      </c>
      <c s="6" r="C39" t="n">
        <v>14595</v>
      </c>
      <c s="6" r="D39" t="n">
        <v>10126</v>
      </c>
    </row>
    <row spans="1:4" r="40">
      <c s="4" r="A40" t="s">
        <v>159</v>
      </c>
      <c s="6" r="C40" t="n">
        <v>-15</v>
      </c>
    </row>
    <row spans="1:4" r="41">
      <c s="4" r="A41" t="s">
        <v>154</v>
      </c>
      <c s="6" r="D41" t="n">
        <v>35000</v>
      </c>
    </row>
    <row spans="1:4" r="42">
      <c s="4" r="A42" t="s">
        <v>160</v>
      </c>
      <c s="6" r="B42" t="n">
        <v>3576</v>
      </c>
      <c s="6" r="C42" t="n">
        <v>14580</v>
      </c>
      <c s="6" r="D42" t="n">
        <v>-118940</v>
      </c>
    </row>
    <row spans="1:4" r="43">
      <c s="3" r="A43" t="s">
        <v>1599</v>
      </c>
    </row>
    <row spans="1:4" r="44">
      <c s="4" r="A44" t="s">
        <v>1602</v>
      </c>
      <c s="6" r="B44" t="n">
        <v>17183</v>
      </c>
      <c s="6" r="C44" t="n">
        <v>-71968</v>
      </c>
      <c s="6" r="D44" t="n">
        <v>42562</v>
      </c>
    </row>
    <row spans="1:4" r="45">
      <c s="4" r="A45" t="s">
        <v>174</v>
      </c>
      <c s="6" r="C45" t="n">
        <v>643</v>
      </c>
      <c s="6" r="D45" t="n">
        <v>551</v>
      </c>
    </row>
    <row spans="1:4" r="46">
      <c s="4" r="A46" t="s">
        <v>168</v>
      </c>
      <c s="6" r="C46" t="n">
        <v>163602</v>
      </c>
    </row>
    <row spans="1:4" r="47">
      <c s="4" r="A47" t="s">
        <v>1600</v>
      </c>
      <c s="6" r="D47" t="n">
        <v>635291</v>
      </c>
    </row>
    <row spans="1:4" r="48">
      <c s="4" r="A48" t="s">
        <v>164</v>
      </c>
      <c s="6" r="D48" t="n">
        <v>-46086</v>
      </c>
    </row>
    <row spans="1:4" r="49">
      <c s="4" r="A49" t="s">
        <v>171</v>
      </c>
      <c s="6" r="B49" t="n">
        <v>-252</v>
      </c>
    </row>
    <row spans="1:4" r="50">
      <c s="4" r="A50" t="s">
        <v>1601</v>
      </c>
      <c s="6" r="D50" t="n">
        <v>-488000</v>
      </c>
    </row>
    <row spans="1:4" r="51">
      <c s="4" r="A51" t="s">
        <v>175</v>
      </c>
      <c s="6" r="B51" t="n">
        <v>-35350</v>
      </c>
      <c s="6" r="C51" t="n">
        <v>-32730</v>
      </c>
      <c s="6" r="D51" t="n">
        <v>-26405</v>
      </c>
    </row>
    <row spans="1:4" r="52">
      <c s="4" r="A52" t="s">
        <v>169</v>
      </c>
      <c s="6" r="D52" t="n">
        <v>14278</v>
      </c>
    </row>
    <row spans="1:4" r="53">
      <c s="4" r="A53" t="s">
        <v>176</v>
      </c>
      <c s="6" r="B53" t="n">
        <v>-18419</v>
      </c>
      <c s="6" r="C53" t="n">
        <v>59547</v>
      </c>
      <c s="6" r="D53" t="n">
        <v>132191</v>
      </c>
    </row>
    <row spans="1:4" r="54">
      <c s="4" r="A54" t="s">
        <v>177</v>
      </c>
      <c s="6" r="B54" t="n">
        <v>-64387</v>
      </c>
      <c s="6" r="C54" t="n">
        <v>64770</v>
      </c>
      <c s="6" r="D54" t="n">
        <v>-45444</v>
      </c>
    </row>
    <row spans="1:4" r="55">
      <c s="4" r="A55" t="s">
        <v>178</v>
      </c>
      <c s="6" r="B55" t="n">
        <v>98539</v>
      </c>
      <c s="6" r="C55" t="n">
        <v>33769</v>
      </c>
      <c s="6" r="D55" t="n">
        <v>79213</v>
      </c>
    </row>
    <row spans="1:4" r="56">
      <c s="4" r="A56" t="s">
        <v>179</v>
      </c>
      <c s="6" r="B56" t="n">
        <v>34152</v>
      </c>
      <c s="6" r="C56" t="n">
        <v>98539</v>
      </c>
      <c s="6" r="D56" t="n">
        <v>33769</v>
      </c>
    </row>
    <row spans="1:4" r="57">
      <c s="4" r="A57" t="s">
        <v>1583</v>
      </c>
    </row>
    <row spans="1:4" r="58">
      <c s="3" r="A58" t="s">
        <v>1577</v>
      </c>
    </row>
    <row spans="1:4" r="59">
      <c s="4" r="A59" t="s">
        <v>1596</v>
      </c>
      <c s="6" r="B59" t="n">
        <v>48038</v>
      </c>
      <c s="6" r="C59" t="n">
        <v>52664</v>
      </c>
      <c s="6" r="D59" t="n">
        <v>105317</v>
      </c>
    </row>
    <row spans="1:4" r="60">
      <c s="3" r="A60" t="s">
        <v>1597</v>
      </c>
    </row>
    <row spans="1:4" r="61">
      <c s="4" r="A61" t="s">
        <v>157</v>
      </c>
      <c s="6" r="B61" t="n">
        <v>-6650</v>
      </c>
      <c s="6" r="D61" t="n">
        <v>-4750</v>
      </c>
    </row>
    <row spans="1:4" r="62">
      <c s="4" r="A62" t="s">
        <v>153</v>
      </c>
      <c s="6" r="B62" t="n">
        <v>-7327</v>
      </c>
      <c s="6" r="C62" t="n">
        <v>-4465</v>
      </c>
      <c s="6" r="D62" t="n">
        <v>-2660</v>
      </c>
    </row>
    <row spans="1:4" r="63">
      <c s="4" r="A63" t="s">
        <v>1598</v>
      </c>
      <c s="6" r="B63" t="n">
        <v>10351</v>
      </c>
      <c s="6" r="C63" t="n">
        <v>-5087</v>
      </c>
      <c s="6" r="D63" t="n">
        <v>18973</v>
      </c>
    </row>
    <row spans="1:4" r="64">
      <c s="4" r="A64" t="s">
        <v>39</v>
      </c>
      <c s="6" r="B64" t="n">
        <v>-7555</v>
      </c>
      <c s="6" r="C64" t="n">
        <v>-22112</v>
      </c>
    </row>
    <row spans="1:4" r="65">
      <c s="4" r="A65" t="s">
        <v>158</v>
      </c>
      <c s="6" r="C65" t="n">
        <v>-123541</v>
      </c>
      <c s="6" r="D65" t="n">
        <v>-85699</v>
      </c>
    </row>
    <row spans="1:4" r="66">
      <c s="4" r="A66" t="s">
        <v>159</v>
      </c>
      <c s="6" r="B66" t="n">
        <v>-327</v>
      </c>
      <c s="6" r="C66" t="n">
        <v>-172</v>
      </c>
      <c s="6" r="D66" t="n">
        <v>-839</v>
      </c>
    </row>
    <row spans="1:4" r="67">
      <c s="4" r="A67" t="s">
        <v>160</v>
      </c>
      <c s="6" r="B67" t="n">
        <v>-11508</v>
      </c>
      <c s="6" r="C67" t="n">
        <v>-155377</v>
      </c>
      <c s="6" r="D67" t="n">
        <v>-74975</v>
      </c>
    </row>
    <row spans="1:4" r="68">
      <c s="3" r="A68" t="s">
        <v>1599</v>
      </c>
    </row>
    <row spans="1:4" r="69">
      <c s="4" r="A69" t="s">
        <v>1602</v>
      </c>
      <c s="6" r="B69" t="n">
        <v>-18711</v>
      </c>
      <c s="6" r="C69" t="n">
        <v>69731</v>
      </c>
      <c s="6" r="D69" t="n">
        <v>-47099</v>
      </c>
    </row>
    <row spans="1:4" r="70">
      <c s="4" r="A70" t="s">
        <v>167</v>
      </c>
      <c s="6" r="B70" t="n">
        <v>-50</v>
      </c>
    </row>
    <row spans="1:4" r="71">
      <c s="4" r="A71" t="s">
        <v>1603</v>
      </c>
      <c s="6" r="C71" t="n">
        <v>71027</v>
      </c>
      <c s="6" r="D71" t="n">
        <v>50345</v>
      </c>
    </row>
    <row spans="1:4" r="72">
      <c s="4" r="A72" t="s">
        <v>164</v>
      </c>
      <c s="6" r="B72" t="n">
        <v>-35987</v>
      </c>
      <c s="6" r="C72" t="n">
        <v>-20692</v>
      </c>
      <c s="6" r="D72" t="n">
        <v>-111073</v>
      </c>
    </row>
    <row spans="1:4" r="73">
      <c s="4" r="A73" t="s">
        <v>173</v>
      </c>
      <c s="6" r="C73" t="n">
        <v>3484</v>
      </c>
      <c s="6" r="D73" t="n">
        <v>3905</v>
      </c>
    </row>
    <row spans="1:4" r="74">
      <c s="4" r="A74" t="s">
        <v>169</v>
      </c>
      <c s="6" r="B74" t="n">
        <v>-11114</v>
      </c>
      <c s="6" r="C74" t="n">
        <v>-355</v>
      </c>
      <c s="6" r="D74" t="n">
        <v>7956</v>
      </c>
    </row>
    <row spans="1:4" r="75">
      <c s="4" r="A75" t="s">
        <v>172</v>
      </c>
      <c s="6" r="C75" t="n">
        <v>-10889</v>
      </c>
    </row>
    <row spans="1:4" r="76">
      <c s="4" r="A76" t="s">
        <v>176</v>
      </c>
      <c s="6" r="B76" t="n">
        <v>-65862</v>
      </c>
      <c s="6" r="C76" t="n">
        <v>112306</v>
      </c>
      <c s="6" r="D76" t="n">
        <v>-95966</v>
      </c>
    </row>
    <row spans="1:4" r="77">
      <c s="4" r="A77" t="s">
        <v>177</v>
      </c>
      <c s="6" r="B77" t="n">
        <v>-29332</v>
      </c>
      <c s="6" r="C77" t="n">
        <v>9593</v>
      </c>
      <c s="6" r="D77" t="n">
        <v>-65624</v>
      </c>
    </row>
    <row spans="1:4" r="78">
      <c s="4" r="A78" t="s">
        <v>178</v>
      </c>
      <c s="6" r="B78" t="n">
        <v>77085</v>
      </c>
      <c s="6" r="C78" t="n">
        <v>67492</v>
      </c>
      <c s="6" r="D78" t="n">
        <v>133116</v>
      </c>
    </row>
    <row spans="1:4" r="79">
      <c s="4" r="A79" t="s">
        <v>179</v>
      </c>
      <c s="6" r="B79" t="n">
        <v>47753</v>
      </c>
      <c s="6" r="C79" t="n">
        <v>77085</v>
      </c>
      <c s="6" r="D79" t="n">
        <v>67492</v>
      </c>
    </row>
    <row spans="1:4" r="80">
      <c s="4" r="A80" t="s">
        <v>1584</v>
      </c>
    </row>
    <row spans="1:4" r="81">
      <c s="3" r="A81" t="s">
        <v>1577</v>
      </c>
    </row>
    <row spans="1:4" r="82">
      <c s="4" r="A82" t="s">
        <v>1596</v>
      </c>
      <c s="6" r="B82" t="n">
        <v>44984</v>
      </c>
      <c s="6" r="C82" t="n">
        <v>13016</v>
      </c>
      <c s="6" r="D82" t="n">
        <v>13127</v>
      </c>
    </row>
    <row spans="1:4" r="83">
      <c s="3" r="A83" t="s">
        <v>1597</v>
      </c>
    </row>
    <row spans="1:4" r="84">
      <c s="4" r="A84" t="s">
        <v>157</v>
      </c>
      <c s="6" r="B84" t="n">
        <v>-1528</v>
      </c>
      <c s="6" r="C84" t="n">
        <v>-2233</v>
      </c>
      <c s="6" r="D84" t="n">
        <v>-3168</v>
      </c>
    </row>
    <row spans="1:4" r="85">
      <c s="4" r="A85" t="s">
        <v>39</v>
      </c>
      <c s="6" r="B85" t="n">
        <v>-19158</v>
      </c>
      <c s="6" r="C85" t="n">
        <v>-23225</v>
      </c>
      <c s="6" r="D85" t="n">
        <v>-31398</v>
      </c>
    </row>
    <row spans="1:4" r="86">
      <c s="4" r="A86" t="s">
        <v>152</v>
      </c>
      <c s="6" r="C86" t="n">
        <v>-10200</v>
      </c>
      <c s="6" r="D86" t="n">
        <v>-2092</v>
      </c>
    </row>
    <row spans="1:4" r="87">
      <c s="4" r="A87" t="s">
        <v>159</v>
      </c>
      <c s="6" r="B87" t="n">
        <v>-7881</v>
      </c>
      <c s="6" r="C87" t="n">
        <v>-68433</v>
      </c>
      <c s="6" r="D87" t="n">
        <v>-27998</v>
      </c>
    </row>
    <row spans="1:4" r="88">
      <c s="4" r="A88" t="s">
        <v>160</v>
      </c>
      <c s="6" r="B88" t="n">
        <v>-28567</v>
      </c>
      <c s="6" r="C88" t="n">
        <v>-104091</v>
      </c>
      <c s="6" r="D88" t="n">
        <v>-64656</v>
      </c>
    </row>
    <row spans="1:4" r="89">
      <c s="3" r="A89" t="s">
        <v>1599</v>
      </c>
    </row>
    <row spans="1:4" r="90">
      <c s="4" r="A90" t="s">
        <v>1602</v>
      </c>
      <c s="6" r="B90" t="n">
        <v>1528</v>
      </c>
      <c s="6" r="C90" t="n">
        <v>2237</v>
      </c>
      <c s="6" r="D90" t="n">
        <v>4537</v>
      </c>
    </row>
    <row spans="1:4" r="91">
      <c s="4" r="A91" t="s">
        <v>1600</v>
      </c>
      <c s="6" r="C91" t="n">
        <v>365668</v>
      </c>
      <c s="6" r="D91" t="n">
        <v>90195</v>
      </c>
    </row>
    <row spans="1:4" r="92">
      <c s="4" r="A92" t="s">
        <v>164</v>
      </c>
      <c s="6" r="B92" t="n">
        <v>-69</v>
      </c>
      <c s="6" r="C92" t="n">
        <v>-69</v>
      </c>
      <c s="6" r="D92" t="n">
        <v>-69</v>
      </c>
    </row>
    <row spans="1:4" r="93">
      <c s="4" r="A93" t="s">
        <v>1601</v>
      </c>
      <c s="6" r="C93" t="n">
        <v>-290000</v>
      </c>
    </row>
    <row spans="1:4" r="94">
      <c s="4" r="A94" t="s">
        <v>170</v>
      </c>
      <c s="6" r="B94" t="n">
        <v>-6800</v>
      </c>
    </row>
    <row spans="1:4" r="95">
      <c s="4" r="A95" t="s">
        <v>172</v>
      </c>
      <c s="6" r="D95" t="n">
        <v>-750</v>
      </c>
    </row>
    <row spans="1:4" r="96">
      <c s="4" r="A96" t="s">
        <v>166</v>
      </c>
      <c s="6" r="B96" t="n">
        <v>-1501</v>
      </c>
      <c s="6" r="C96" t="n">
        <v>-1399</v>
      </c>
      <c s="6" r="D96" t="n">
        <v>-1353</v>
      </c>
    </row>
    <row spans="1:4" r="97">
      <c s="4" r="A97" t="s">
        <v>176</v>
      </c>
      <c s="6" r="B97" t="n">
        <v>-6842</v>
      </c>
      <c s="6" r="C97" t="n">
        <v>76437</v>
      </c>
      <c s="6" r="D97" t="n">
        <v>92560</v>
      </c>
    </row>
    <row spans="1:4" r="98">
      <c s="4" r="A98" t="s">
        <v>177</v>
      </c>
      <c s="6" r="B98" t="n">
        <v>9575</v>
      </c>
      <c s="6" r="C98" t="n">
        <v>-14638</v>
      </c>
      <c s="6" r="D98" t="n">
        <v>41031</v>
      </c>
    </row>
    <row spans="1:4" r="99">
      <c s="4" r="A99" t="s">
        <v>178</v>
      </c>
      <c s="6" r="B99" t="n">
        <v>71932</v>
      </c>
      <c s="6" r="C99" t="n">
        <v>86570</v>
      </c>
      <c s="6" r="D99" t="n">
        <v>45539</v>
      </c>
    </row>
    <row spans="1:4" r="100">
      <c s="4" r="A100" t="s">
        <v>179</v>
      </c>
      <c s="6" r="B100" t="n">
        <v>81507</v>
      </c>
      <c s="6" r="C100" t="n">
        <v>71932</v>
      </c>
      <c s="6" r="D100" t="n">
        <v>86570</v>
      </c>
    </row>
    <row spans="1:4" r="101">
      <c s="4" r="A101" t="s">
        <v>189</v>
      </c>
    </row>
    <row spans="1:4" r="102">
      <c s="3" r="A102" t="s">
        <v>1577</v>
      </c>
    </row>
    <row spans="1:4" r="103">
      <c s="4" r="A103" t="s">
        <v>1596</v>
      </c>
      <c s="6" r="B103" t="n">
        <v>43478</v>
      </c>
      <c s="6" r="C103" t="n">
        <v>56323</v>
      </c>
      <c s="6" r="D103" t="n">
        <v>59749</v>
      </c>
    </row>
    <row spans="1:4" r="104">
      <c s="3" r="A104" t="s">
        <v>1597</v>
      </c>
    </row>
    <row spans="1:4" r="105">
      <c s="4" r="A105" t="s">
        <v>157</v>
      </c>
      <c s="6" r="B105" t="n">
        <v>-22846</v>
      </c>
      <c s="6" r="C105" t="n">
        <v>-2233</v>
      </c>
      <c s="6" r="D105" t="n">
        <v>-167919</v>
      </c>
    </row>
    <row spans="1:4" r="106">
      <c s="4" r="A106" t="s">
        <v>153</v>
      </c>
      <c s="6" r="B106" t="n">
        <v>-7327</v>
      </c>
      <c s="6" r="C106" t="n">
        <v>-4465</v>
      </c>
      <c s="6" r="D106" t="n">
        <v>-2660</v>
      </c>
    </row>
    <row spans="1:4" r="107">
      <c s="4" r="A107" t="s">
        <v>1598</v>
      </c>
      <c s="6" r="B107" t="n">
        <v>10351</v>
      </c>
      <c s="6" r="C107" t="n">
        <v>-5087</v>
      </c>
      <c s="6" r="D107" t="n">
        <v>14908</v>
      </c>
    </row>
    <row spans="1:4" r="108">
      <c s="4" r="A108" t="s">
        <v>156</v>
      </c>
      <c s="6" r="B108" t="n">
        <v>18244</v>
      </c>
      <c s="6" r="C108" t="n">
        <v>14595</v>
      </c>
      <c s="6" r="D108" t="n">
        <v>10126</v>
      </c>
    </row>
    <row spans="1:4" r="109">
      <c s="4" r="A109" t="s">
        <v>39</v>
      </c>
      <c s="6" r="B109" t="n">
        <v>-26713</v>
      </c>
      <c s="6" r="C109" t="n">
        <v>-45337</v>
      </c>
      <c s="6" r="D109" t="n">
        <v>-31398</v>
      </c>
    </row>
    <row spans="1:4" r="110">
      <c s="4" r="A110" t="s">
        <v>152</v>
      </c>
      <c s="6" r="C110" t="n">
        <v>-10200</v>
      </c>
      <c s="6" r="D110" t="n">
        <v>-2092</v>
      </c>
    </row>
    <row spans="1:4" r="111">
      <c s="4" r="A111" t="s">
        <v>158</v>
      </c>
      <c s="6" r="C111" t="n">
        <v>-123541</v>
      </c>
      <c s="6" r="D111" t="n">
        <v>-85699</v>
      </c>
    </row>
    <row spans="1:4" r="112">
      <c s="4" r="A112" t="s">
        <v>159</v>
      </c>
      <c s="6" r="B112" t="n">
        <v>-8208</v>
      </c>
      <c s="6" r="C112" t="n">
        <v>-68620</v>
      </c>
      <c s="6" r="D112" t="n">
        <v>-28837</v>
      </c>
    </row>
    <row spans="1:4" r="113">
      <c s="4" r="A113" t="s">
        <v>154</v>
      </c>
      <c s="6" r="D113" t="n">
        <v>35000</v>
      </c>
    </row>
    <row spans="1:4" r="114">
      <c s="4" r="A114" t="s">
        <v>160</v>
      </c>
      <c s="6" r="B114" t="n">
        <v>-36499</v>
      </c>
      <c s="6" r="C114" t="n">
        <v>-244888</v>
      </c>
      <c s="6" r="D114" t="n">
        <v>-258571</v>
      </c>
    </row>
    <row spans="1:4" r="115">
      <c s="3" r="A115" t="s">
        <v>1599</v>
      </c>
    </row>
    <row spans="1:4" r="116">
      <c s="4" r="A116" t="s">
        <v>1602</v>
      </c>
      <c s="6" r="B116" t="n">
        <v>0</v>
      </c>
      <c s="6" r="C116" t="n">
        <v>0</v>
      </c>
      <c s="6" r="D116" t="n">
        <v>0</v>
      </c>
    </row>
    <row spans="1:4" r="117">
      <c s="4" r="A117" t="s">
        <v>167</v>
      </c>
      <c s="6" r="B117" t="n">
        <v>-50</v>
      </c>
    </row>
    <row spans="1:4" r="118">
      <c s="4" r="A118" t="s">
        <v>174</v>
      </c>
      <c s="6" r="C118" t="n">
        <v>643</v>
      </c>
      <c s="6" r="D118" t="n">
        <v>551</v>
      </c>
    </row>
    <row spans="1:4" r="119">
      <c s="4" r="A119" t="s">
        <v>168</v>
      </c>
      <c s="6" r="C119" t="n">
        <v>163602</v>
      </c>
    </row>
    <row spans="1:4" r="120">
      <c s="4" r="A120" t="s">
        <v>1603</v>
      </c>
      <c s="6" r="C120" t="n">
        <v>71027</v>
      </c>
      <c s="6" r="D120" t="n">
        <v>50345</v>
      </c>
    </row>
    <row spans="1:4" r="121">
      <c s="4" r="A121" t="s">
        <v>1600</v>
      </c>
      <c s="6" r="C121" t="n">
        <v>365668</v>
      </c>
      <c s="6" r="D121" t="n">
        <v>725486</v>
      </c>
    </row>
    <row spans="1:4" r="122">
      <c s="4" r="A122" t="s">
        <v>164</v>
      </c>
      <c s="6" r="B122" t="n">
        <v>-36056</v>
      </c>
      <c s="6" r="C122" t="n">
        <v>-20761</v>
      </c>
      <c s="6" r="D122" t="n">
        <v>-157228</v>
      </c>
    </row>
    <row spans="1:4" r="123">
      <c s="4" r="A123" t="s">
        <v>171</v>
      </c>
      <c s="6" r="B123" t="n">
        <v>-252</v>
      </c>
    </row>
    <row spans="1:4" r="124">
      <c s="4" r="A124" t="s">
        <v>1601</v>
      </c>
      <c s="6" r="C124" t="n">
        <v>-290000</v>
      </c>
      <c s="6" r="D124" t="n">
        <v>-488000</v>
      </c>
    </row>
    <row spans="1:4" r="125">
      <c s="4" r="A125" t="s">
        <v>173</v>
      </c>
      <c s="6" r="C125" t="n">
        <v>3484</v>
      </c>
      <c s="6" r="D125" t="n">
        <v>3905</v>
      </c>
    </row>
    <row spans="1:4" r="126">
      <c s="4" r="A126" t="s">
        <v>175</v>
      </c>
      <c s="6" r="B126" t="n">
        <v>-35350</v>
      </c>
      <c s="6" r="C126" t="n">
        <v>-32730</v>
      </c>
      <c s="6" r="D126" t="n">
        <v>-26405</v>
      </c>
    </row>
    <row spans="1:4" r="127">
      <c s="4" r="A127" t="s">
        <v>169</v>
      </c>
      <c s="6" r="B127" t="n">
        <v>-11114</v>
      </c>
      <c s="6" r="C127" t="n">
        <v>-355</v>
      </c>
      <c s="6" r="D127" t="n">
        <v>22234</v>
      </c>
    </row>
    <row spans="1:4" r="128">
      <c s="4" r="A128" t="s">
        <v>170</v>
      </c>
      <c s="6" r="B128" t="n">
        <v>-6800</v>
      </c>
    </row>
    <row spans="1:4" r="129">
      <c s="4" r="A129" t="s">
        <v>172</v>
      </c>
      <c s="6" r="C129" t="n">
        <v>-10889</v>
      </c>
      <c s="6" r="D129" t="n">
        <v>-750</v>
      </c>
    </row>
    <row spans="1:4" r="130">
      <c s="4" r="A130" t="s">
        <v>166</v>
      </c>
      <c s="6" r="B130" t="n">
        <v>-1501</v>
      </c>
      <c s="6" r="C130" t="n">
        <v>-1399</v>
      </c>
      <c s="6" r="D130" t="n">
        <v>-1353</v>
      </c>
    </row>
    <row spans="1:4" r="131">
      <c s="4" r="A131" t="s">
        <v>176</v>
      </c>
      <c s="6" r="B131" t="n">
        <v>-91123</v>
      </c>
      <c s="6" r="C131" t="n">
        <v>248290</v>
      </c>
      <c s="6" r="D131" t="n">
        <v>128785</v>
      </c>
    </row>
    <row spans="1:4" r="132">
      <c s="4" r="A132" t="s">
        <v>177</v>
      </c>
      <c s="6" r="B132" t="n">
        <v>-84144</v>
      </c>
      <c s="6" r="C132" t="n">
        <v>59725</v>
      </c>
      <c s="6" r="D132" t="n">
        <v>-70037</v>
      </c>
    </row>
    <row spans="1:4" r="133">
      <c s="4" r="A133" t="s">
        <v>178</v>
      </c>
      <c s="6" r="B133" t="n">
        <v>247556</v>
      </c>
      <c s="6" r="C133" t="n">
        <v>187831</v>
      </c>
      <c s="6" r="D133" t="n">
        <v>257868</v>
      </c>
    </row>
    <row spans="1:4" r="134">
      <c s="4" r="A134" t="s">
        <v>179</v>
      </c>
      <c s="7" r="B134" t="n">
        <v>163412</v>
      </c>
      <c s="7" r="C134" t="n">
        <v>247556</v>
      </c>
      <c s="7" r="D134" t="n">
        <v>18783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14"/>
    <col customWidth="1" max="3" min="3" width="28"/>
    <col customWidth="1" max="4" min="4" width="28"/>
    <col customWidth="1" max="5" min="5" width="14"/>
    <col customWidth="1" max="6" min="6" width="28"/>
    <col customWidth="1" max="7" min="7" width="16"/>
    <col customWidth="1" max="8" min="8" width="14"/>
    <col customWidth="1" max="9" min="9" width="14"/>
  </cols>
  <sheetData>
    <row spans="1:9" r="1">
      <c s="1" r="A1" t="s">
        <v>1604</v>
      </c>
      <c s="2" r="B1" t="s">
        <v>1605</v>
      </c>
      <c s="2" r="C1" t="s">
        <v>1350</v>
      </c>
      <c s="2" r="D1" t="s">
        <v>1606</v>
      </c>
      <c s="2" r="E1" t="s">
        <v>1607</v>
      </c>
      <c s="2" r="F1" t="s">
        <v>29</v>
      </c>
      <c s="2" r="G1" t="s">
        <v>30</v>
      </c>
      <c s="2" r="H1" t="s">
        <v>90</v>
      </c>
      <c s="2" r="I1" t="s">
        <v>1608</v>
      </c>
    </row>
    <row spans="1:9" r="2">
      <c s="3" r="A2" t="s">
        <v>1609</v>
      </c>
    </row>
    <row spans="1:9" r="3">
      <c s="4" r="A3" t="s">
        <v>1051</v>
      </c>
      <c s="7" r="C3" t="n">
        <v>5931</v>
      </c>
      <c s="7" r="F3" t="n">
        <v>6870</v>
      </c>
    </row>
    <row spans="1:9" r="4">
      <c s="4" r="A4" t="s">
        <v>882</v>
      </c>
      <c s="6" r="F4" t="n">
        <v>18244</v>
      </c>
      <c s="7" r="G4" t="n">
        <v>14595</v>
      </c>
      <c s="7" r="H4" t="n">
        <v>10126</v>
      </c>
    </row>
    <row spans="1:9" r="5">
      <c s="4" r="A5" t="s">
        <v>457</v>
      </c>
    </row>
    <row spans="1:9" r="6">
      <c s="3" r="A6" t="s">
        <v>1609</v>
      </c>
    </row>
    <row spans="1:9" r="7">
      <c s="4" r="A7" t="s">
        <v>882</v>
      </c>
      <c s="7" r="F7" t="n">
        <v>18244</v>
      </c>
      <c s="7" r="G7" t="n">
        <v>14595</v>
      </c>
      <c s="7" r="H7" t="n">
        <v>10126</v>
      </c>
    </row>
    <row spans="1:9" r="8">
      <c s="4" r="A8" t="s">
        <v>451</v>
      </c>
      <c s="4" r="F8" t="s">
        <v>458</v>
      </c>
    </row>
    <row spans="1:9" r="9">
      <c s="4" r="A9" t="s">
        <v>466</v>
      </c>
    </row>
    <row spans="1:9" r="10">
      <c s="3" r="A10" t="s">
        <v>1609</v>
      </c>
    </row>
    <row spans="1:9" r="11">
      <c s="4" r="A11" t="s">
        <v>451</v>
      </c>
      <c s="4" r="F11" t="s">
        <v>470</v>
      </c>
    </row>
    <row spans="1:9" r="12">
      <c s="4" r="A12" t="s">
        <v>1610</v>
      </c>
    </row>
    <row spans="1:9" r="13">
      <c s="3" r="A13" t="s">
        <v>1609</v>
      </c>
    </row>
    <row spans="1:9" r="14">
      <c s="4" r="A14" t="s">
        <v>912</v>
      </c>
      <c s="7" r="C14" t="n">
        <v>41000</v>
      </c>
    </row>
    <row spans="1:9" r="15">
      <c s="4" r="A15" t="s">
        <v>1076</v>
      </c>
      <c s="4" r="C15" t="s">
        <v>1126</v>
      </c>
    </row>
    <row spans="1:9" r="16">
      <c s="4" r="A16" t="s">
        <v>1066</v>
      </c>
      <c s="4" r="C16" t="s">
        <v>1125</v>
      </c>
    </row>
    <row spans="1:9" r="17">
      <c s="4" r="A17" t="s">
        <v>1611</v>
      </c>
    </row>
    <row spans="1:9" r="18">
      <c s="3" r="A18" t="s">
        <v>1609</v>
      </c>
    </row>
    <row spans="1:9" r="19">
      <c s="4" r="A19" t="s">
        <v>1612</v>
      </c>
      <c s="6" r="B19" t="n">
        <v>2016</v>
      </c>
    </row>
    <row spans="1:9" r="20">
      <c s="4" r="A20" t="s">
        <v>1613</v>
      </c>
      <c s="4" r="B20" t="s">
        <v>1374</v>
      </c>
    </row>
    <row spans="1:9" r="21">
      <c s="4" r="A21" t="s">
        <v>1614</v>
      </c>
    </row>
    <row spans="1:9" r="22">
      <c s="3" r="A22" t="s">
        <v>1609</v>
      </c>
    </row>
    <row spans="1:9" r="23">
      <c s="4" r="A23" t="s">
        <v>1612</v>
      </c>
      <c s="6" r="B23" t="n">
        <v>2016</v>
      </c>
    </row>
    <row spans="1:9" r="24">
      <c s="4" r="A24" t="s">
        <v>1613</v>
      </c>
      <c s="4" r="B24" t="s">
        <v>1418</v>
      </c>
    </row>
    <row spans="1:9" r="25">
      <c s="4" r="A25" t="s">
        <v>1615</v>
      </c>
    </row>
    <row spans="1:9" r="26">
      <c s="3" r="A26" t="s">
        <v>1609</v>
      </c>
    </row>
    <row spans="1:9" r="27">
      <c s="4" r="A27" t="s">
        <v>772</v>
      </c>
      <c s="7" r="B27" t="n">
        <v>58660</v>
      </c>
    </row>
    <row spans="1:9" r="28">
      <c s="4" r="A28" t="s">
        <v>1616</v>
      </c>
      <c s="7" r="B28" t="n">
        <v>39900</v>
      </c>
    </row>
    <row spans="1:9" r="29">
      <c s="4" r="A29" t="s">
        <v>1346</v>
      </c>
    </row>
    <row spans="1:9" r="30">
      <c s="3" r="A30" t="s">
        <v>1609</v>
      </c>
    </row>
    <row spans="1:9" r="31">
      <c s="4" r="A31" t="s">
        <v>882</v>
      </c>
      <c s="7" r="E31" t="n">
        <v>3649</v>
      </c>
    </row>
    <row spans="1:9" r="32">
      <c s="4" r="A32" t="s">
        <v>457</v>
      </c>
    </row>
    <row spans="1:9" r="33">
      <c s="3" r="A33" t="s">
        <v>1609</v>
      </c>
    </row>
    <row spans="1:9" r="34">
      <c s="4" r="A34" t="s">
        <v>912</v>
      </c>
      <c s="7" r="F34" t="n">
        <v>40000</v>
      </c>
      <c s="7" r="I34" t="n">
        <v>200000</v>
      </c>
    </row>
    <row spans="1:9" r="35">
      <c s="4" r="A35" t="s">
        <v>1076</v>
      </c>
      <c s="4" r="F35" t="s">
        <v>1094</v>
      </c>
    </row>
    <row spans="1:9" r="36">
      <c s="4" r="A36" t="s">
        <v>1066</v>
      </c>
      <c s="4" r="F36" t="s">
        <v>1093</v>
      </c>
    </row>
    <row spans="1:9" r="37">
      <c s="4" r="A37" t="s">
        <v>1617</v>
      </c>
      <c s="4" r="F37" t="s">
        <v>12</v>
      </c>
      <c s="4" r="G37" t="s">
        <v>1328</v>
      </c>
    </row>
    <row spans="1:9" r="38">
      <c s="4" r="A38" t="s">
        <v>1618</v>
      </c>
    </row>
    <row spans="1:9" r="39">
      <c s="3" r="A39" t="s">
        <v>1609</v>
      </c>
    </row>
    <row spans="1:9" r="40">
      <c s="4" r="A40" t="s">
        <v>1054</v>
      </c>
      <c s="4" r="D40" t="s">
        <v>1347</v>
      </c>
    </row>
    <row spans="1:9" r="41">
      <c s="4" r="A41" t="s">
        <v>912</v>
      </c>
      <c s="7" r="D41" t="n">
        <v>50000</v>
      </c>
    </row>
    <row spans="1:9" r="42">
      <c s="4" r="A42" t="s">
        <v>1076</v>
      </c>
      <c s="4" r="D42" t="s">
        <v>1094</v>
      </c>
    </row>
    <row spans="1:9" r="43">
      <c s="4" r="A43" t="s">
        <v>1066</v>
      </c>
      <c s="4" r="D43" t="s">
        <v>1093</v>
      </c>
    </row>
    <row spans="1:9" r="44">
      <c s="4" r="A44" t="s">
        <v>1617</v>
      </c>
      <c s="4" r="D44" t="s">
        <v>1348</v>
      </c>
    </row>
    <row spans="1:9" r="45">
      <c s="4" r="A45" t="s">
        <v>1619</v>
      </c>
    </row>
    <row spans="1:9" r="46">
      <c s="3" r="A46" t="s">
        <v>1609</v>
      </c>
    </row>
    <row spans="1:9" r="47">
      <c s="4" r="A47" t="s">
        <v>1620</v>
      </c>
      <c s="6" r="D47" t="n">
        <v>80000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34</v>
      </c>
      <c s="2" r="B1" t="s">
        <v>1</v>
      </c>
    </row>
    <row spans="1:2" r="2">
      <c s="2" r="B2" t="s">
        <v>29</v>
      </c>
    </row>
    <row spans="1:2" r="3">
      <c s="3" r="A3" t="s">
        <v>235</v>
      </c>
    </row>
    <row spans="1:2" r="4">
      <c s="4" r="A4" t="s">
        <v>236</v>
      </c>
      <c s="4" r="B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38</v>
      </c>
      <c s="2" r="B1" t="s">
        <v>1</v>
      </c>
    </row>
    <row spans="1:2" r="2">
      <c s="2" r="B2" t="s">
        <v>29</v>
      </c>
    </row>
    <row spans="1:2" r="3">
      <c s="3" r="A3" t="s">
        <v>239</v>
      </c>
    </row>
    <row spans="1:2" r="4">
      <c s="4" r="A4" t="s">
        <v>240</v>
      </c>
      <c s="4" r="B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42</v>
      </c>
      <c s="2" r="B1" t="s">
        <v>1</v>
      </c>
    </row>
    <row spans="1:2" r="2">
      <c s="2" r="B2" t="s">
        <v>29</v>
      </c>
    </row>
    <row spans="1:2" r="3">
      <c s="3" r="A3" t="s">
        <v>243</v>
      </c>
    </row>
    <row spans="1:2" r="4">
      <c s="4" r="A4" t="s">
        <v>244</v>
      </c>
      <c s="4" r="B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46</v>
      </c>
      <c s="2" r="B1" t="s">
        <v>1</v>
      </c>
    </row>
    <row spans="1:2" r="2">
      <c s="2" r="B2" t="s">
        <v>29</v>
      </c>
    </row>
    <row spans="1:2" r="3">
      <c s="3" r="A3" t="s">
        <v>247</v>
      </c>
    </row>
    <row spans="1:2" r="4">
      <c s="4" r="A4" t="s">
        <v>248</v>
      </c>
      <c s="4" r="B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50</v>
      </c>
      <c s="2" r="B1" t="s">
        <v>1</v>
      </c>
    </row>
    <row spans="1:2" r="2">
      <c s="2" r="B2" t="s">
        <v>29</v>
      </c>
    </row>
    <row spans="1:2" r="3">
      <c s="3" r="A3" t="s">
        <v>251</v>
      </c>
    </row>
    <row spans="1:2" r="4">
      <c s="4" r="A4" t="s">
        <v>252</v>
      </c>
      <c s="4" r="B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54</v>
      </c>
      <c s="2" r="B1" t="s">
        <v>1</v>
      </c>
    </row>
    <row spans="1:2" r="2">
      <c s="2" r="B2" t="s">
        <v>29</v>
      </c>
    </row>
    <row spans="1:2" r="3">
      <c s="3" r="A3" t="s">
        <v>255</v>
      </c>
    </row>
    <row spans="1:2" r="4">
      <c s="4" r="A4" t="s">
        <v>256</v>
      </c>
      <c s="4" r="B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58</v>
      </c>
      <c s="2" r="B1" t="s">
        <v>1</v>
      </c>
    </row>
    <row spans="1:2" r="2">
      <c s="2" r="B2" t="s">
        <v>29</v>
      </c>
    </row>
    <row spans="1:2" r="3">
      <c s="3" r="A3" t="s">
        <v>259</v>
      </c>
    </row>
    <row spans="1:2" r="4">
      <c s="4" r="A4" t="s">
        <v>260</v>
      </c>
      <c s="4" r="B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62</v>
      </c>
      <c s="2" r="B1" t="s">
        <v>1</v>
      </c>
    </row>
    <row spans="1:2" r="2">
      <c s="2" r="B2" t="s">
        <v>29</v>
      </c>
    </row>
    <row spans="1:2" r="3">
      <c s="3" r="A3" t="s">
        <v>263</v>
      </c>
    </row>
    <row spans="1:2" r="4">
      <c s="4" r="A4" t="s">
        <v>264</v>
      </c>
      <c s="4" r="B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66</v>
      </c>
      <c s="2" r="B1" t="s">
        <v>1</v>
      </c>
    </row>
    <row spans="1:2" r="2">
      <c s="2" r="B2" t="s">
        <v>29</v>
      </c>
    </row>
    <row spans="1:2" r="3">
      <c s="3" r="A3" t="s">
        <v>267</v>
      </c>
    </row>
    <row spans="1:2" r="4">
      <c s="4" r="A4" t="s">
        <v>268</v>
      </c>
      <c s="4" r="B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9</v>
      </c>
      <c s="2" r="C1" t="s">
        <v>30</v>
      </c>
    </row>
    <row spans="1:3" r="2">
      <c s="3" r="A2" t="s">
        <v>31</v>
      </c>
    </row>
    <row spans="1:3" r="3">
      <c s="4" r="A3" t="s">
        <v>32</v>
      </c>
      <c s="7" r="B3" t="n">
        <v>163412</v>
      </c>
      <c s="7" r="C3" t="n">
        <v>247556</v>
      </c>
    </row>
    <row spans="1:3" r="4">
      <c s="4" r="A4" t="s">
        <v>33</v>
      </c>
      <c s="6" r="B4" t="n">
        <v>13480</v>
      </c>
      <c s="6" r="C4" t="n">
        <v>2564</v>
      </c>
    </row>
    <row spans="1:3" r="5">
      <c s="4" r="A5" t="s">
        <v>34</v>
      </c>
      <c s="6" r="B5" t="n">
        <v>64813</v>
      </c>
      <c s="6" r="C5" t="n">
        <v>85581</v>
      </c>
    </row>
    <row spans="1:3" r="6">
      <c s="4" r="A6" t="s">
        <v>35</v>
      </c>
      <c s="6" r="B6" t="n">
        <v>12669</v>
      </c>
      <c s="6" r="C6" t="n">
        <v>27196</v>
      </c>
    </row>
    <row spans="1:3" r="7">
      <c s="4" r="A7" t="s">
        <v>36</v>
      </c>
      <c s="6" r="B7" t="n">
        <v>24443</v>
      </c>
      <c s="6" r="C7" t="n">
        <v>32521</v>
      </c>
    </row>
    <row spans="1:3" r="8">
      <c s="4" r="A8" t="s">
        <v>37</v>
      </c>
      <c s="6" r="B8" t="n">
        <v>24142</v>
      </c>
      <c s="6" r="C8" t="n">
        <v>21713</v>
      </c>
    </row>
    <row spans="1:3" r="9">
      <c s="4" r="A9" t="s">
        <v>38</v>
      </c>
      <c s="6" r="B9" t="n">
        <v>302959</v>
      </c>
      <c s="6" r="C9" t="n">
        <v>417131</v>
      </c>
    </row>
    <row spans="1:3" r="10">
      <c s="4" r="A10" t="s">
        <v>39</v>
      </c>
      <c s="6" r="B10" t="n">
        <v>73949</v>
      </c>
      <c s="6" r="C10" t="n">
        <v>45365</v>
      </c>
    </row>
    <row spans="1:3" r="11">
      <c s="4" r="A11" t="s">
        <v>40</v>
      </c>
      <c s="6" r="B11" t="n">
        <v>1823961</v>
      </c>
      <c s="6" r="C11" t="n">
        <v>1911143</v>
      </c>
    </row>
    <row spans="1:3" r="12">
      <c s="4" r="A12" t="s">
        <v>41</v>
      </c>
      <c s="6" r="B12" t="n">
        <v>40216</v>
      </c>
      <c s="6" r="C12" t="n">
        <v>28630</v>
      </c>
    </row>
    <row spans="1:3" r="13">
      <c s="4" r="A13" t="s">
        <v>42</v>
      </c>
      <c s="6" r="B13" t="n">
        <v>16474</v>
      </c>
      <c s="6" r="C13" t="n">
        <v>7791</v>
      </c>
    </row>
    <row spans="1:3" r="14">
      <c s="4" r="A14" t="s">
        <v>43</v>
      </c>
      <c s="6" r="B14" t="n">
        <v>0</v>
      </c>
      <c s="6" r="C14" t="n">
        <v>9625</v>
      </c>
    </row>
    <row spans="1:3" r="15">
      <c s="4" r="A15" t="s">
        <v>44</v>
      </c>
      <c s="6" r="B15" t="n">
        <v>381746</v>
      </c>
      <c s="6" r="C15" t="n">
        <v>344453</v>
      </c>
    </row>
    <row spans="1:3" r="16">
      <c s="4" r="A16" t="s">
        <v>45</v>
      </c>
      <c s="6" r="B16" t="n">
        <v>5173</v>
      </c>
      <c s="6" r="C16" t="n">
        <v>6701</v>
      </c>
    </row>
    <row spans="1:3" r="17">
      <c s="4" r="A17" t="s">
        <v>46</v>
      </c>
      <c s="6" r="B17" t="n">
        <v>3542</v>
      </c>
      <c s="6" r="C17" t="n">
        <v>7030</v>
      </c>
    </row>
    <row spans="1:3" r="18">
      <c s="4" r="A18" t="s">
        <v>47</v>
      </c>
      <c s="6" r="B18" t="n">
        <v>150457</v>
      </c>
      <c s="6" r="C18" t="n">
        <v>189492</v>
      </c>
    </row>
    <row spans="1:3" r="19">
      <c s="4" r="A19" t="s">
        <v>48</v>
      </c>
      <c s="6" r="B19" t="n">
        <v>160336</v>
      </c>
      <c s="6" r="C19" t="n">
        <v>160336</v>
      </c>
    </row>
    <row spans="1:3" r="20">
      <c s="4" r="A20" t="s">
        <v>49</v>
      </c>
      <c s="6" r="B20" t="n">
        <v>2655854</v>
      </c>
      <c s="6" r="C20" t="n">
        <v>2710566</v>
      </c>
    </row>
    <row spans="1:3" r="21">
      <c s="4" r="A21" t="s">
        <v>50</v>
      </c>
      <c s="6" r="B21" t="n">
        <v>2958813</v>
      </c>
      <c s="6" r="C21" t="n">
        <v>3127697</v>
      </c>
    </row>
    <row spans="1:3" r="22">
      <c s="3" r="A22" t="s">
        <v>51</v>
      </c>
    </row>
    <row spans="1:3" r="23">
      <c s="4" r="A23" t="s">
        <v>52</v>
      </c>
      <c s="6" r="B23" t="n">
        <v>72605</v>
      </c>
      <c s="6" r="C23" t="n">
        <v>53837</v>
      </c>
    </row>
    <row spans="1:3" r="24">
      <c s="4" r="A24" t="s">
        <v>53</v>
      </c>
      <c s="6" r="B24" t="n">
        <v>103095</v>
      </c>
      <c s="6" r="C24" t="n">
        <v>107320</v>
      </c>
    </row>
    <row spans="1:3" r="25">
      <c s="4" r="A25" t="s">
        <v>54</v>
      </c>
      <c s="6" r="B25" t="n">
        <v>13492</v>
      </c>
      <c s="6" r="C25" t="n">
        <v>12445</v>
      </c>
    </row>
    <row spans="1:3" r="26">
      <c s="4" r="A26" t="s">
        <v>55</v>
      </c>
      <c s="6" r="B26" t="n">
        <v>17791</v>
      </c>
      <c s="6" r="C26" t="n">
        <v>0</v>
      </c>
    </row>
    <row spans="1:3" r="27">
      <c s="4" r="A27" t="s">
        <v>56</v>
      </c>
      <c s="6" r="B27" t="n">
        <v>2929</v>
      </c>
      <c s="6" r="C27" t="n">
        <v>1449</v>
      </c>
    </row>
    <row spans="1:3" r="28">
      <c s="4" r="A28" t="s">
        <v>57</v>
      </c>
      <c s="6" r="B28" t="n">
        <v>16944</v>
      </c>
      <c s="6" r="C28" t="n">
        <v>23283</v>
      </c>
    </row>
    <row spans="1:3" r="29">
      <c s="4" r="A29" t="s">
        <v>58</v>
      </c>
      <c s="6" r="B29" t="n">
        <v>226856</v>
      </c>
      <c s="6" r="C29" t="n">
        <v>198334</v>
      </c>
    </row>
    <row spans="1:3" r="30">
      <c s="4" r="A30" t="s">
        <v>59</v>
      </c>
      <c s="6" r="B30" t="n">
        <v>1350941</v>
      </c>
      <c s="6" r="C30" t="n">
        <v>1347316</v>
      </c>
    </row>
    <row spans="1:3" r="31">
      <c s="4" r="A31" t="s">
        <v>60</v>
      </c>
      <c s="6" r="B31" t="n">
        <v>213423</v>
      </c>
      <c s="6" r="C31" t="n">
        <v>242291</v>
      </c>
    </row>
    <row spans="1:3" r="32">
      <c s="4" r="A32" t="s">
        <v>61</v>
      </c>
      <c s="6" r="B32" t="n">
        <v>17720</v>
      </c>
      <c s="6" r="C32" t="n">
        <v>20911</v>
      </c>
    </row>
    <row spans="1:3" r="33">
      <c s="4" r="A33" t="s">
        <v>62</v>
      </c>
      <c s="6" r="B33" t="n">
        <v>7526</v>
      </c>
      <c s="6" r="C33" t="n">
        <v>22141</v>
      </c>
    </row>
    <row spans="1:3" r="34">
      <c s="4" r="A34" t="s">
        <v>63</v>
      </c>
      <c s="6" r="B34" t="n">
        <v>20878</v>
      </c>
      <c s="6" r="C34" t="n">
        <v>17459</v>
      </c>
    </row>
    <row spans="1:3" r="35">
      <c s="4" r="A35" t="s">
        <v>64</v>
      </c>
      <c s="6" r="B35" t="n">
        <v>10917</v>
      </c>
      <c s="6" r="C35" t="n">
        <v>12735</v>
      </c>
    </row>
    <row spans="1:3" r="36">
      <c s="4" r="A36" t="s">
        <v>65</v>
      </c>
      <c s="6" r="B36" t="n">
        <v>1621405</v>
      </c>
      <c s="6" r="C36" t="n">
        <v>1662853</v>
      </c>
    </row>
    <row spans="1:3" r="37">
      <c s="4" r="A37" t="s">
        <v>66</v>
      </c>
      <c s="7" r="B37" t="n">
        <v>1848261</v>
      </c>
      <c s="7" r="C37" t="n">
        <v>1861187</v>
      </c>
    </row>
    <row spans="1:3" r="38">
      <c s="4" r="A38" t="s">
        <v>67</v>
      </c>
      <c s="4" r="B38" t="s">
        <v>68</v>
      </c>
      <c s="4" r="C38" t="s">
        <v>68</v>
      </c>
    </row>
    <row spans="1:3" r="39">
      <c s="3" r="A39" t="s">
        <v>69</v>
      </c>
    </row>
    <row spans="1:3" r="40">
      <c s="4" r="A40" t="s">
        <v>70</v>
      </c>
      <c s="7" r="B40" t="n">
        <v>0</v>
      </c>
      <c s="7" r="C40" t="n">
        <v>0</v>
      </c>
    </row>
    <row spans="1:3" r="41">
      <c s="4" r="A41" t="s">
        <v>71</v>
      </c>
      <c s="6" r="B41" t="n">
        <v>11</v>
      </c>
      <c s="6" r="C41" t="n">
        <v>11</v>
      </c>
    </row>
    <row spans="1:3" r="42">
      <c s="4" r="A42" t="s">
        <v>72</v>
      </c>
      <c s="6" r="B42" t="n">
        <v>726791</v>
      </c>
      <c s="6" r="C42" t="n">
        <v>721465</v>
      </c>
    </row>
    <row spans="1:3" r="43">
      <c s="4" r="A43" t="s">
        <v>73</v>
      </c>
      <c s="6" r="B43" t="n">
        <v>-445</v>
      </c>
      <c s="6" r="C43" t="n">
        <v>-578</v>
      </c>
    </row>
    <row spans="1:3" r="44">
      <c s="4" r="A44" t="s">
        <v>74</v>
      </c>
      <c s="6" r="B44" t="n">
        <v>262603</v>
      </c>
      <c s="6" r="C44" t="n">
        <v>432065</v>
      </c>
    </row>
    <row spans="1:3" r="45">
      <c s="4" r="A45" t="s">
        <v>75</v>
      </c>
      <c s="6" r="B45" t="n">
        <v>988960</v>
      </c>
      <c s="6" r="C45" t="n">
        <v>1152963</v>
      </c>
    </row>
    <row spans="1:3" r="46">
      <c s="4" r="A46" t="s">
        <v>76</v>
      </c>
      <c s="6" r="B46" t="n">
        <v>121592</v>
      </c>
      <c s="6" r="C46" t="n">
        <v>113547</v>
      </c>
    </row>
    <row spans="1:3" r="47">
      <c s="4" r="A47" t="s">
        <v>77</v>
      </c>
      <c s="6" r="B47" t="n">
        <v>1110552</v>
      </c>
      <c s="6" r="C47" t="n">
        <v>1266510</v>
      </c>
    </row>
    <row spans="1:3" r="48">
      <c s="4" r="A48" t="s">
        <v>78</v>
      </c>
      <c s="7" r="B48" t="n">
        <v>2958813</v>
      </c>
      <c s="7" r="C48" t="n">
        <v>31276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70</v>
      </c>
      <c s="2" r="B1" t="s">
        <v>1</v>
      </c>
    </row>
    <row spans="1:2" r="2">
      <c s="2" r="B2" t="s">
        <v>29</v>
      </c>
    </row>
    <row spans="1:2" r="3">
      <c s="3" r="A3" t="s">
        <v>271</v>
      </c>
    </row>
    <row spans="1:2" r="4">
      <c s="4" r="A4" t="s">
        <v>272</v>
      </c>
      <c s="4" r="B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74</v>
      </c>
      <c s="2" r="B1" t="s">
        <v>1</v>
      </c>
    </row>
    <row spans="1:2" r="2">
      <c s="2" r="B2" t="s">
        <v>29</v>
      </c>
    </row>
    <row spans="1:2" r="3">
      <c s="3" r="A3" t="s">
        <v>275</v>
      </c>
    </row>
    <row spans="1:2" r="4">
      <c s="4" r="A4" t="s">
        <v>276</v>
      </c>
      <c s="4" r="B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78</v>
      </c>
      <c s="2" r="B1" t="s">
        <v>1</v>
      </c>
    </row>
    <row spans="1:2" r="2">
      <c s="2" r="B2" t="s">
        <v>29</v>
      </c>
    </row>
    <row spans="1:2" r="3">
      <c s="3" r="A3" t="s">
        <v>279</v>
      </c>
    </row>
    <row spans="1:2" r="4">
      <c s="4" r="A4" t="s">
        <v>280</v>
      </c>
      <c s="4" r="B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82</v>
      </c>
      <c s="2" r="B1" t="s">
        <v>1</v>
      </c>
    </row>
    <row spans="1:2" r="2">
      <c s="2" r="B2" t="s">
        <v>29</v>
      </c>
    </row>
    <row spans="1:2" r="3">
      <c s="3" r="A3" t="s">
        <v>283</v>
      </c>
    </row>
    <row spans="1:2" r="4">
      <c s="4" r="A4" t="s">
        <v>284</v>
      </c>
      <c s="4" r="B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86</v>
      </c>
      <c s="2" r="B1" t="s">
        <v>1</v>
      </c>
    </row>
    <row spans="1:2" r="2">
      <c s="2" r="B2" t="s">
        <v>29</v>
      </c>
    </row>
    <row spans="1:2" r="3">
      <c s="3" r="A3" t="s">
        <v>287</v>
      </c>
    </row>
    <row spans="1:2" r="4">
      <c s="4" r="A4" t="s">
        <v>288</v>
      </c>
      <c s="4" r="B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90</v>
      </c>
      <c s="2" r="B1" t="s">
        <v>1</v>
      </c>
    </row>
    <row spans="1:2" r="2">
      <c s="2" r="B2" t="s">
        <v>29</v>
      </c>
    </row>
    <row spans="1:2" r="3">
      <c s="3" r="A3" t="s">
        <v>291</v>
      </c>
    </row>
    <row spans="1:2" r="4">
      <c s="4" r="A4" t="s">
        <v>292</v>
      </c>
      <c s="4" r="B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94</v>
      </c>
      <c s="2" r="B1" t="s">
        <v>1</v>
      </c>
    </row>
    <row spans="1:2" r="2">
      <c s="2" r="B2" t="s">
        <v>29</v>
      </c>
    </row>
    <row spans="1:2" r="3">
      <c s="3" r="A3" t="s">
        <v>295</v>
      </c>
    </row>
    <row spans="1:2" r="4">
      <c s="4" r="A4" t="s">
        <v>296</v>
      </c>
      <c s="4" r="B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96</v>
      </c>
      <c s="2" r="B1" t="s">
        <v>1</v>
      </c>
    </row>
    <row spans="1:2" r="2">
      <c s="2" r="B2" t="s">
        <v>29</v>
      </c>
    </row>
    <row spans="1:2" r="3">
      <c s="3" r="A3" t="s">
        <v>298</v>
      </c>
    </row>
    <row spans="1:2" r="4">
      <c s="4" r="A4" t="s">
        <v>299</v>
      </c>
      <c s="4" r="B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301</v>
      </c>
      <c s="2" r="B1" t="s">
        <v>1</v>
      </c>
    </row>
    <row spans="1:2" r="2">
      <c s="2" r="B2" t="s">
        <v>29</v>
      </c>
    </row>
    <row spans="1:2" r="3">
      <c s="3" r="A3" t="s">
        <v>302</v>
      </c>
    </row>
    <row spans="1:2" r="4">
      <c s="4" r="A4" t="s">
        <v>303</v>
      </c>
      <c s="4" r="B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305</v>
      </c>
      <c s="2" r="B1" t="s">
        <v>1</v>
      </c>
    </row>
    <row spans="1:2" r="2">
      <c s="2" r="B2" t="s">
        <v>29</v>
      </c>
    </row>
    <row spans="1:2" r="3">
      <c s="3" r="A3" t="s">
        <v>306</v>
      </c>
    </row>
    <row spans="1:2" r="4">
      <c s="4" r="A4" t="s">
        <v>307</v>
      </c>
      <c s="4" r="B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79</v>
      </c>
      <c s="2" r="B1" t="s">
        <v>29</v>
      </c>
      <c s="2" r="C1" t="s">
        <v>30</v>
      </c>
    </row>
    <row spans="1:3" r="2">
      <c s="3" r="A2" t="s">
        <v>80</v>
      </c>
    </row>
    <row spans="1:3" r="3">
      <c s="4" r="A3" t="s">
        <v>81</v>
      </c>
      <c s="8" r="B3" t="n">
        <v>0.0001</v>
      </c>
      <c s="8" r="C3" t="n">
        <v>0.0001</v>
      </c>
    </row>
    <row spans="1:3" r="4">
      <c s="4" r="A4" t="s">
        <v>82</v>
      </c>
      <c s="6" r="B4" t="n">
        <v>1000000</v>
      </c>
      <c s="6" r="C4" t="n">
        <v>1000000</v>
      </c>
    </row>
    <row spans="1:3" r="5">
      <c s="4" r="A5" t="s">
        <v>83</v>
      </c>
      <c s="6" r="B5" t="n">
        <v>73935</v>
      </c>
      <c s="6" r="C5" t="n">
        <v>75069</v>
      </c>
    </row>
    <row spans="1:3" r="6">
      <c s="4" r="A6" t="s">
        <v>84</v>
      </c>
      <c s="6" r="B6" t="n">
        <v>73935</v>
      </c>
      <c s="6" r="C6" t="n">
        <v>75069</v>
      </c>
    </row>
    <row spans="1:3" r="7">
      <c s="4" r="A7" t="s">
        <v>85</v>
      </c>
      <c s="8" r="B7" t="n">
        <v>0.0001</v>
      </c>
      <c s="8" r="C7" t="n">
        <v>0.0001</v>
      </c>
    </row>
    <row spans="1:3" r="8">
      <c s="4" r="A8" t="s">
        <v>86</v>
      </c>
      <c s="6" r="B8" t="n">
        <v>250000000</v>
      </c>
      <c s="6" r="C8" t="n">
        <v>250000000</v>
      </c>
    </row>
    <row spans="1:3" r="9">
      <c s="4" r="A9" t="s">
        <v>87</v>
      </c>
      <c s="6" r="B9" t="n">
        <v>110468753</v>
      </c>
      <c s="6" r="C9" t="n">
        <v>105831718</v>
      </c>
    </row>
    <row spans="1:3" r="10">
      <c s="4" r="A10" t="s">
        <v>88</v>
      </c>
      <c s="6" r="B10" t="n">
        <v>110468753</v>
      </c>
      <c s="6" r="C10" t="n">
        <v>1058317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309</v>
      </c>
      <c s="2" r="B1" t="s">
        <v>1</v>
      </c>
    </row>
    <row spans="1:2" r="2">
      <c s="2" r="B2" t="s">
        <v>29</v>
      </c>
    </row>
    <row spans="1:2" r="3">
      <c s="3" r="A3" t="s">
        <v>310</v>
      </c>
    </row>
    <row spans="1:2" r="4">
      <c s="4" r="A4" t="s">
        <v>311</v>
      </c>
      <c s="4" r="B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313</v>
      </c>
      <c s="2" r="B1" t="s">
        <v>1</v>
      </c>
    </row>
    <row spans="1:2" r="2">
      <c s="2" r="B2" t="s">
        <v>29</v>
      </c>
    </row>
    <row spans="1:2" r="3">
      <c s="3" r="A3" t="s">
        <v>314</v>
      </c>
    </row>
    <row spans="1:2" r="4">
      <c s="4" r="A4" t="s">
        <v>315</v>
      </c>
      <c s="4" r="B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80"/>
  </cols>
  <sheetData>
    <row spans="1:2" r="1">
      <c s="1" r="A1" t="s">
        <v>317</v>
      </c>
      <c s="2" r="B1" t="s">
        <v>1</v>
      </c>
    </row>
    <row spans="1:2" r="2">
      <c s="2" r="B2" t="s">
        <v>29</v>
      </c>
    </row>
    <row spans="1:2" r="3">
      <c s="3" r="A3" t="s">
        <v>223</v>
      </c>
    </row>
    <row spans="1:2" r="4">
      <c s="4" r="A4" t="s">
        <v>318</v>
      </c>
      <c s="4" r="B4" t="s">
        <v>319</v>
      </c>
    </row>
    <row spans="1:2" r="5">
      <c s="4" r="A5" t="s">
        <v>320</v>
      </c>
      <c s="4" r="B5" t="s">
        <v>321</v>
      </c>
    </row>
    <row spans="1:2" r="6">
      <c s="4" r="A6" t="s">
        <v>322</v>
      </c>
      <c s="4" r="B6" t="s">
        <v>323</v>
      </c>
    </row>
    <row spans="1:2" r="7">
      <c s="4" r="A7" t="s">
        <v>226</v>
      </c>
      <c s="4" r="B7" t="s">
        <v>324</v>
      </c>
    </row>
    <row spans="1:2" r="8">
      <c s="4" r="A8" t="s">
        <v>325</v>
      </c>
      <c s="4" r="B8" t="s">
        <v>326</v>
      </c>
    </row>
    <row spans="1:2" r="9">
      <c s="4" r="A9" t="s">
        <v>327</v>
      </c>
      <c s="4" r="B9" t="s">
        <v>328</v>
      </c>
    </row>
    <row spans="1:2" r="10">
      <c s="4" r="A10" t="s">
        <v>36</v>
      </c>
      <c s="4" r="B10" t="s">
        <v>329</v>
      </c>
    </row>
    <row spans="1:2" r="11">
      <c s="4" r="A11" t="s">
        <v>330</v>
      </c>
      <c s="4" r="B11" t="s">
        <v>331</v>
      </c>
    </row>
    <row spans="1:2" r="12">
      <c s="4" r="A12" t="s">
        <v>332</v>
      </c>
      <c s="4" r="B12" t="s">
        <v>333</v>
      </c>
    </row>
    <row spans="1:2" r="13">
      <c s="4" r="A13" t="s">
        <v>334</v>
      </c>
      <c s="4" r="B13" t="s">
        <v>335</v>
      </c>
    </row>
    <row spans="1:2" r="14">
      <c s="4" r="A14" t="s">
        <v>336</v>
      </c>
      <c s="4" r="B14" t="s">
        <v>337</v>
      </c>
    </row>
    <row spans="1:2" r="15">
      <c s="4" r="A15" t="s">
        <v>338</v>
      </c>
      <c s="4" r="B15" t="s">
        <v>339</v>
      </c>
    </row>
    <row spans="1:2" r="16">
      <c s="4" r="A16" t="s">
        <v>340</v>
      </c>
      <c s="4" r="B16" t="s">
        <v>341</v>
      </c>
    </row>
    <row spans="1:2" r="17">
      <c s="4" r="A17" t="s">
        <v>342</v>
      </c>
      <c s="4" r="B17" t="s">
        <v>343</v>
      </c>
    </row>
    <row spans="1:2" r="18">
      <c s="4" r="A18" t="s">
        <v>344</v>
      </c>
      <c s="4" r="B18" t="s">
        <v>345</v>
      </c>
    </row>
    <row spans="1:2" r="19">
      <c s="4" r="A19" t="s">
        <v>346</v>
      </c>
      <c s="4" r="B19" t="s">
        <v>347</v>
      </c>
    </row>
    <row spans="1:2" r="20">
      <c s="4" r="A20" t="s">
        <v>348</v>
      </c>
      <c s="4" r="B20" t="s">
        <v>349</v>
      </c>
    </row>
    <row spans="1:2" r="21">
      <c s="4" r="A21" t="s">
        <v>350</v>
      </c>
      <c s="4" r="B21" t="s">
        <v>351</v>
      </c>
    </row>
    <row spans="1:2" r="22">
      <c s="4" r="A22" t="s">
        <v>352</v>
      </c>
      <c s="4" r="B22" t="s">
        <v>353</v>
      </c>
    </row>
    <row spans="1:2" r="23">
      <c s="4" r="A23" t="s">
        <v>354</v>
      </c>
      <c s="4" r="B23" t="s">
        <v>355</v>
      </c>
    </row>
    <row spans="1:2" r="24">
      <c s="4" r="A24" t="s">
        <v>356</v>
      </c>
      <c s="4" r="B24" t="s">
        <v>357</v>
      </c>
    </row>
    <row spans="1:2" r="25">
      <c s="4" r="A25" t="s">
        <v>294</v>
      </c>
      <c s="4" r="B25" t="s">
        <v>358</v>
      </c>
    </row>
    <row spans="1:2" r="26">
      <c s="4" r="A26" t="s">
        <v>359</v>
      </c>
      <c s="4" r="B26" t="s">
        <v>360</v>
      </c>
    </row>
    <row spans="1:2" r="27">
      <c s="4" r="A27" t="s">
        <v>361</v>
      </c>
      <c s="4" r="B27" t="s">
        <v>362</v>
      </c>
    </row>
    <row spans="1:2" r="28">
      <c s="4" r="A28" t="s">
        <v>270</v>
      </c>
      <c s="4" r="B28" t="s">
        <v>363</v>
      </c>
    </row>
    <row spans="1:2" r="29">
      <c s="4" r="A29" t="s">
        <v>364</v>
      </c>
      <c s="4" r="B29" t="s">
        <v>365</v>
      </c>
    </row>
    <row spans="1:2" r="30">
      <c s="4" r="A30" t="s">
        <v>366</v>
      </c>
      <c s="4" r="B30" t="s">
        <v>367</v>
      </c>
    </row>
    <row spans="1:2" r="31">
      <c s="4" r="A31" t="s">
        <v>368</v>
      </c>
      <c s="4" r="B31" t="s">
        <v>369</v>
      </c>
    </row>
    <row spans="1:2" r="32">
      <c s="4" r="A32" t="s">
        <v>370</v>
      </c>
      <c s="4" r="B32" t="s">
        <v>371</v>
      </c>
    </row>
    <row spans="1:2" r="33">
      <c s="4" r="A33" t="s">
        <v>372</v>
      </c>
      <c s="4" r="B33" t="s">
        <v>373</v>
      </c>
    </row>
    <row spans="1:2" r="34">
      <c s="4" r="A34" t="s">
        <v>374</v>
      </c>
      <c s="4" r="B34" t="s">
        <v>375</v>
      </c>
    </row>
    <row spans="1:2" r="35">
      <c s="4" r="A35" t="s">
        <v>376</v>
      </c>
      <c s="4" r="B35" t="s">
        <v>3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s="1" r="A1" t="s">
        <v>378</v>
      </c>
      <c s="2" r="B1" t="s">
        <v>1</v>
      </c>
    </row>
    <row spans="1:2" r="2">
      <c s="2" r="B2" t="s">
        <v>29</v>
      </c>
    </row>
    <row spans="1:2" r="3">
      <c s="3" r="A3" t="s">
        <v>223</v>
      </c>
    </row>
    <row spans="1:2" r="4">
      <c s="4" r="A4" t="s">
        <v>379</v>
      </c>
      <c s="4" r="B4" t="s">
        <v>380</v>
      </c>
    </row>
    <row spans="1:2" r="5">
      <c s="4" r="A5" t="s">
        <v>381</v>
      </c>
      <c s="4" r="B5" t="s">
        <v>382</v>
      </c>
    </row>
    <row spans="1:2" r="6">
      <c s="4" r="A6" t="s">
        <v>383</v>
      </c>
      <c s="4" r="B6" t="s">
        <v>3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385</v>
      </c>
      <c s="2" r="B1" t="s">
        <v>1</v>
      </c>
    </row>
    <row spans="1:2" r="2">
      <c s="2" r="B2" t="s">
        <v>29</v>
      </c>
    </row>
    <row spans="1:2" r="3">
      <c s="3" r="A3" t="s">
        <v>227</v>
      </c>
    </row>
    <row spans="1:2" r="4">
      <c s="4" r="A4" t="s">
        <v>32</v>
      </c>
      <c s="4" r="B4" t="s">
        <v>3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s="1" r="A1" t="s">
        <v>387</v>
      </c>
      <c s="2" r="B1" t="s">
        <v>1</v>
      </c>
    </row>
    <row spans="1:2" r="2">
      <c s="2" r="B2" t="s">
        <v>29</v>
      </c>
    </row>
    <row spans="1:2" r="3">
      <c s="3" r="A3" t="s">
        <v>231</v>
      </c>
    </row>
    <row spans="1:2" r="4">
      <c s="4" r="A4" t="s">
        <v>34</v>
      </c>
      <c s="4" r="B4" t="s">
        <v>388</v>
      </c>
    </row>
    <row spans="1:2" r="5">
      <c s="4" r="A5" t="s">
        <v>389</v>
      </c>
      <c s="4" r="B5" t="s">
        <v>3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91</v>
      </c>
      <c s="2" r="B1" t="s">
        <v>1</v>
      </c>
    </row>
    <row spans="1:2" r="2">
      <c s="2" r="B2" t="s">
        <v>29</v>
      </c>
    </row>
    <row spans="1:2" r="3">
      <c s="3" r="A3" t="s">
        <v>235</v>
      </c>
    </row>
    <row spans="1:2" r="4">
      <c s="4" r="A4" t="s">
        <v>37</v>
      </c>
      <c s="4" r="B4" t="s">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r="A1" t="s">
        <v>393</v>
      </c>
      <c s="2" r="B1" t="s">
        <v>1</v>
      </c>
    </row>
    <row spans="1:2" r="2">
      <c s="2" r="B2" t="s">
        <v>29</v>
      </c>
    </row>
    <row spans="1:2" r="3">
      <c s="4" r="A3" t="s">
        <v>394</v>
      </c>
      <c s="4" r="B3" t="s">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s="1" r="A1" t="s">
        <v>396</v>
      </c>
      <c s="2" r="B1" t="s">
        <v>1</v>
      </c>
    </row>
    <row spans="1:2" r="2">
      <c s="2" r="B2" t="s">
        <v>29</v>
      </c>
    </row>
    <row spans="1:2" r="3">
      <c s="3" r="A3" t="s">
        <v>243</v>
      </c>
    </row>
    <row spans="1:2" r="4">
      <c s="4" r="A4" t="s">
        <v>397</v>
      </c>
      <c s="4" r="B4" t="s">
        <v>398</v>
      </c>
    </row>
    <row spans="1:2" r="5">
      <c s="4" r="A5" t="s">
        <v>399</v>
      </c>
      <c s="4" r="B5" t="s">
        <v>400</v>
      </c>
    </row>
    <row spans="1:2" r="6">
      <c s="4" r="A6" t="s">
        <v>401</v>
      </c>
      <c s="4" r="B6" t="s">
        <v>4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403</v>
      </c>
      <c s="2" r="B1" t="s">
        <v>1</v>
      </c>
    </row>
    <row spans="1:2" r="2">
      <c s="2" r="B2" t="s">
        <v>29</v>
      </c>
    </row>
    <row spans="1:2" r="3">
      <c s="3" r="A3" t="s">
        <v>247</v>
      </c>
    </row>
    <row spans="1:2" r="4">
      <c s="4" r="A4" t="s">
        <v>404</v>
      </c>
      <c s="4" r="B4" t="s">
        <v>405</v>
      </c>
    </row>
    <row spans="1:2" r="5">
      <c s="4" r="A5" t="s">
        <v>406</v>
      </c>
      <c s="4" r="B5"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9</v>
      </c>
      <c s="2" r="B1" t="s">
        <v>1</v>
      </c>
    </row>
    <row spans="1:4" r="2">
      <c s="2" r="B2" t="s">
        <v>29</v>
      </c>
      <c s="2" r="C2" t="s">
        <v>30</v>
      </c>
      <c s="2" r="D2" t="s">
        <v>90</v>
      </c>
    </row>
    <row spans="1:4" r="3">
      <c s="3" r="A3" t="s">
        <v>91</v>
      </c>
    </row>
    <row spans="1:4" r="4">
      <c s="4" r="A4" t="s">
        <v>92</v>
      </c>
      <c s="7" r="B4" t="n">
        <v>480820</v>
      </c>
      <c s="7" r="C4" t="n">
        <v>569016</v>
      </c>
      <c s="7" r="D4" t="n">
        <v>512279</v>
      </c>
    </row>
    <row spans="1:4" r="5">
      <c s="4" r="A5" t="s">
        <v>93</v>
      </c>
      <c s="6" r="B5" t="n">
        <v>16177</v>
      </c>
      <c s="6" r="C5" t="n">
        <v>14300</v>
      </c>
      <c s="6" r="D5" t="n">
        <v>7868</v>
      </c>
    </row>
    <row spans="1:4" r="6">
      <c s="4" r="A6" t="s">
        <v>94</v>
      </c>
      <c s="6" r="B6" t="n">
        <v>-247882</v>
      </c>
      <c s="6" r="C6" t="n">
        <v>-263304</v>
      </c>
      <c s="6" r="D6" t="n">
        <v>-244412</v>
      </c>
    </row>
    <row spans="1:4" r="7">
      <c s="4" r="A7" t="s">
        <v>95</v>
      </c>
      <c s="6" r="B7" t="n">
        <v>-128168</v>
      </c>
      <c s="6" r="C7" t="n">
        <v>-130064</v>
      </c>
      <c s="6" r="D7" t="n">
        <v>-114074</v>
      </c>
    </row>
    <row spans="1:4" r="8">
      <c s="4" r="A8" t="s">
        <v>96</v>
      </c>
      <c s="6" r="B8" t="n">
        <v>-16177</v>
      </c>
      <c s="6" r="C8" t="n">
        <v>-14300</v>
      </c>
      <c s="6" r="D8" t="n">
        <v>-7868</v>
      </c>
    </row>
    <row spans="1:4" r="9">
      <c s="4" r="A9" t="s">
        <v>97</v>
      </c>
      <c s="6" r="B9" t="n">
        <v>-34183</v>
      </c>
      <c s="6" r="C9" t="n">
        <v>-45590</v>
      </c>
      <c s="6" r="D9" t="n">
        <v>-44634</v>
      </c>
    </row>
    <row spans="1:4" r="10">
      <c s="4" r="A10" t="s">
        <v>98</v>
      </c>
      <c s="6" r="B10" t="n">
        <v>-120310</v>
      </c>
      <c s="6" r="C10" t="n">
        <v>-104690</v>
      </c>
      <c s="6" r="D10" t="n">
        <v>-98124</v>
      </c>
    </row>
    <row spans="1:4" r="11">
      <c s="4" r="A11" t="s">
        <v>99</v>
      </c>
      <c s="6" r="B11" t="n">
        <v>-59</v>
      </c>
      <c s="6" r="C11" t="n">
        <v>-792</v>
      </c>
      <c s="6" r="D11" t="n">
        <v>-630</v>
      </c>
    </row>
    <row spans="1:4" r="12">
      <c s="4" r="A12" t="s">
        <v>100</v>
      </c>
      <c s="6" r="B12" t="n">
        <v>2370</v>
      </c>
      <c s="6" r="C12" t="n">
        <v>5515</v>
      </c>
      <c s="6" r="D12" t="n">
        <v>2299</v>
      </c>
    </row>
    <row spans="1:4" r="13">
      <c s="4" r="A13" t="s">
        <v>101</v>
      </c>
      <c s="6" r="B13" t="n">
        <v>-113151</v>
      </c>
      <c s="6" r="C13" t="n">
        <v>-113660</v>
      </c>
      <c s="6" r="D13" t="n">
        <v>-110805</v>
      </c>
    </row>
    <row spans="1:4" r="14">
      <c s="4" r="A14" t="s">
        <v>102</v>
      </c>
      <c s="6" r="B14" t="n">
        <v>0</v>
      </c>
      <c s="6" r="C14" t="n">
        <v>0</v>
      </c>
      <c s="6" r="D14" t="n">
        <v>-260</v>
      </c>
    </row>
    <row spans="1:4" r="15">
      <c s="4" r="A15" t="s">
        <v>103</v>
      </c>
      <c s="6" r="B15" t="n">
        <v>0</v>
      </c>
      <c s="6" r="C15" t="n">
        <v>0</v>
      </c>
      <c s="6" r="D15" t="n">
        <v>18</v>
      </c>
    </row>
    <row spans="1:4" r="16">
      <c s="4" r="A16" t="s">
        <v>104</v>
      </c>
      <c s="6" r="B16" t="n">
        <v>0</v>
      </c>
      <c s="6" r="C16" t="n">
        <v>-27281</v>
      </c>
      <c s="6" r="D16" t="n">
        <v>-37136</v>
      </c>
    </row>
    <row spans="1:4" r="17">
      <c s="4" r="A17" t="s">
        <v>105</v>
      </c>
      <c s="6" r="B17" t="n">
        <v>4840</v>
      </c>
      <c s="6" r="C17" t="n">
        <v>15639</v>
      </c>
      <c s="6" r="D17" t="n">
        <v>17031</v>
      </c>
    </row>
    <row spans="1:4" r="18">
      <c s="4" r="A18" t="s">
        <v>106</v>
      </c>
      <c s="6" r="B18" t="n">
        <v>-34982</v>
      </c>
      <c s="6" r="C18" t="n">
        <v>-24520</v>
      </c>
      <c s="6" r="D18" t="n">
        <v>-10447</v>
      </c>
    </row>
    <row spans="1:4" r="19">
      <c s="4" r="A19" t="s">
        <v>107</v>
      </c>
      <c s="6" r="B19" t="n">
        <v>-190705</v>
      </c>
      <c s="6" r="C19" t="n">
        <v>-119731</v>
      </c>
      <c s="6" r="D19" t="n">
        <v>-128895</v>
      </c>
    </row>
    <row spans="1:4" r="20">
      <c s="4" r="A20" t="s">
        <v>108</v>
      </c>
      <c s="6" r="B20" t="n">
        <v>61484</v>
      </c>
      <c s="6" r="C20" t="n">
        <v>57751</v>
      </c>
      <c s="6" r="D20" t="n">
        <v>19344</v>
      </c>
    </row>
    <row spans="1:4" r="21">
      <c s="4" r="A21" t="s">
        <v>109</v>
      </c>
      <c s="6" r="B21" t="n">
        <v>-129221</v>
      </c>
      <c s="6" r="C21" t="n">
        <v>-61980</v>
      </c>
      <c s="6" r="D21" t="n">
        <v>-109551</v>
      </c>
    </row>
    <row spans="1:4" r="22">
      <c s="4" r="A22" t="s">
        <v>110</v>
      </c>
      <c s="6" r="B22" t="n">
        <v>3154</v>
      </c>
      <c s="6" r="C22" t="n">
        <v>-84</v>
      </c>
      <c s="6" r="D22" t="n">
        <v>4260</v>
      </c>
    </row>
    <row spans="1:4" r="23">
      <c s="4" r="A23" t="s">
        <v>111</v>
      </c>
      <c s="6" r="B23" t="n">
        <v>-126067</v>
      </c>
      <c s="6" r="C23" t="n">
        <v>-62064</v>
      </c>
      <c s="6" r="D23" t="n">
        <v>-105291</v>
      </c>
    </row>
    <row spans="1:4" r="24">
      <c s="4" r="A24" t="s">
        <v>112</v>
      </c>
      <c s="6" r="B24" t="n">
        <v>-8045</v>
      </c>
      <c s="6" r="C24" t="n">
        <v>5861</v>
      </c>
      <c s="6" r="D24" t="n">
        <v>-3772</v>
      </c>
    </row>
    <row spans="1:4" r="25">
      <c s="4" r="A25" t="s">
        <v>113</v>
      </c>
      <c s="6" r="B25" t="n">
        <v>-134112</v>
      </c>
      <c s="6" r="C25" t="n">
        <v>-56203</v>
      </c>
      <c s="6" r="D25" t="n">
        <v>-109063</v>
      </c>
    </row>
    <row spans="1:4" r="26">
      <c s="4" r="A26" t="s">
        <v>114</v>
      </c>
      <c s="6" r="B26" t="n">
        <v>-150314</v>
      </c>
      <c s="6" r="C26" t="n">
        <v>-66976</v>
      </c>
      <c s="6" r="D26" t="n">
        <v>-110990</v>
      </c>
    </row>
    <row spans="1:4" r="27">
      <c s="4" r="A27" t="s">
        <v>115</v>
      </c>
      <c s="7" r="B27" t="n">
        <v>-150314</v>
      </c>
      <c s="7" r="C27" t="n">
        <v>-66976</v>
      </c>
      <c s="7" r="D27" t="n">
        <v>-110990</v>
      </c>
    </row>
    <row spans="1:4" r="28">
      <c s="4" r="A28" t="s">
        <v>116</v>
      </c>
      <c s="9" r="B28" t="n">
        <v>-1.42</v>
      </c>
      <c s="9" r="C28" t="n">
        <v>-0.65</v>
      </c>
      <c s="9" r="D28" t="n">
        <v>-1.09</v>
      </c>
    </row>
    <row spans="1:4" r="29">
      <c s="4" r="A29" t="s">
        <v>117</v>
      </c>
      <c s="6" r="B29" t="n">
        <v>105896235</v>
      </c>
      <c s="6" r="C29" t="n">
        <v>103476614</v>
      </c>
      <c s="6" r="D29" t="n">
        <v>101854415</v>
      </c>
    </row>
    <row spans="1:4" r="30">
      <c s="4" r="A30" t="s">
        <v>118</v>
      </c>
      <c s="9" r="B30" t="n">
        <v>-1.42</v>
      </c>
      <c s="9" r="C30" t="n">
        <v>-0.65</v>
      </c>
      <c s="9" r="D30" t="n">
        <v>-1.09</v>
      </c>
    </row>
    <row spans="1:4" r="31">
      <c s="4" r="A31" t="s">
        <v>119</v>
      </c>
      <c s="6" r="B31" t="n">
        <v>105896235</v>
      </c>
      <c s="6" r="C31" t="n">
        <v>103476614</v>
      </c>
      <c s="6" r="D31" t="n">
        <v>101854415</v>
      </c>
    </row>
    <row spans="1:4" r="32">
      <c s="3" r="A32" t="s">
        <v>120</v>
      </c>
    </row>
    <row spans="1:4" r="33">
      <c s="4" r="A33" t="s">
        <v>121</v>
      </c>
      <c s="7" r="B33" t="n">
        <v>-1649</v>
      </c>
      <c s="7" r="C33" t="n">
        <v>-959</v>
      </c>
      <c s="7" r="D33" t="n">
        <v>-10614</v>
      </c>
    </row>
    <row spans="1:4" r="34">
      <c s="4" r="A34" t="s">
        <v>122</v>
      </c>
      <c s="6" r="B34" t="n">
        <v>1782</v>
      </c>
      <c s="6" r="C34" t="n">
        <v>11553</v>
      </c>
      <c s="6" r="D34" t="n">
        <v>0</v>
      </c>
    </row>
    <row spans="1:4" r="35">
      <c s="4" r="A35" t="s">
        <v>123</v>
      </c>
      <c s="6" r="B35" t="n">
        <v>133</v>
      </c>
      <c s="6" r="C35" t="n">
        <v>10594</v>
      </c>
      <c s="6" r="D35" t="n">
        <v>-10614</v>
      </c>
    </row>
    <row spans="1:4" r="36">
      <c s="4" r="A36" t="s">
        <v>124</v>
      </c>
      <c s="6" r="B36" t="n">
        <v>-125934</v>
      </c>
      <c s="6" r="C36" t="n">
        <v>-51470</v>
      </c>
      <c s="6" r="D36" t="n">
        <v>-115905</v>
      </c>
    </row>
    <row spans="1:4" r="37">
      <c s="4" r="A37" t="s">
        <v>125</v>
      </c>
      <c s="6" r="B37" t="n">
        <v>-8045</v>
      </c>
      <c s="6" r="C37" t="n">
        <v>5861</v>
      </c>
      <c s="6" r="D37" t="n">
        <v>-3772</v>
      </c>
    </row>
    <row spans="1:4" r="38">
      <c s="4" r="A38" t="s">
        <v>126</v>
      </c>
      <c s="7" r="B38" t="n">
        <v>-133979</v>
      </c>
      <c s="7" r="C38" t="n">
        <v>-45609</v>
      </c>
      <c s="7" r="D38" t="n">
        <v>-1196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408</v>
      </c>
      <c s="2" r="B1" t="s">
        <v>1</v>
      </c>
    </row>
    <row spans="1:2" r="2">
      <c s="2" r="B2" t="s">
        <v>29</v>
      </c>
    </row>
    <row spans="1:2" r="3">
      <c s="3" r="A3" t="s">
        <v>251</v>
      </c>
    </row>
    <row spans="1:2" r="4">
      <c s="4" r="A4" t="s">
        <v>409</v>
      </c>
      <c s="4" r="B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s="1" r="A1" t="s">
        <v>411</v>
      </c>
      <c s="2" r="B1" t="s">
        <v>1</v>
      </c>
    </row>
    <row spans="1:2" r="2">
      <c s="2" r="B2" t="s">
        <v>29</v>
      </c>
    </row>
    <row spans="1:2" r="3">
      <c s="3" r="A3" t="s">
        <v>255</v>
      </c>
    </row>
    <row spans="1:2" r="4">
      <c s="4" r="A4" t="s">
        <v>412</v>
      </c>
      <c s="4" r="B4" t="s">
        <v>413</v>
      </c>
    </row>
    <row spans="1:2" r="5">
      <c s="4" r="A5" t="s">
        <v>414</v>
      </c>
      <c s="4" r="B5" t="s">
        <v>4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s="1" r="A1" t="s">
        <v>416</v>
      </c>
      <c s="2" r="B1" t="s">
        <v>1</v>
      </c>
    </row>
    <row spans="1:2" r="2">
      <c s="2" r="B2" t="s">
        <v>29</v>
      </c>
    </row>
    <row spans="1:2" r="3">
      <c s="3" r="A3" t="s">
        <v>259</v>
      </c>
    </row>
    <row spans="1:2" r="4">
      <c s="4" r="A4" t="s">
        <v>417</v>
      </c>
      <c s="4" r="B4" t="s">
        <v>418</v>
      </c>
    </row>
    <row spans="1:2" r="5">
      <c s="4" r="A5" t="s">
        <v>419</v>
      </c>
      <c s="4" r="B5" t="s">
        <v>420</v>
      </c>
    </row>
    <row spans="1:2" r="6">
      <c s="4" r="A6" t="s">
        <v>421</v>
      </c>
      <c s="4" r="B6" t="s">
        <v>4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423</v>
      </c>
      <c s="2" r="B1" t="s">
        <v>1</v>
      </c>
    </row>
    <row spans="1:2" r="2">
      <c s="2" r="B2" t="s">
        <v>29</v>
      </c>
    </row>
    <row spans="1:2" r="3">
      <c s="3" r="A3" t="s">
        <v>263</v>
      </c>
    </row>
    <row spans="1:2" r="4">
      <c s="4" r="A4" t="s">
        <v>424</v>
      </c>
      <c s="4" r="B4" t="s">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r="A1" t="s">
        <v>426</v>
      </c>
      <c s="2" r="B1" t="s">
        <v>1</v>
      </c>
    </row>
    <row spans="1:2" r="2">
      <c s="2" r="B2" t="s">
        <v>29</v>
      </c>
    </row>
    <row spans="1:2" r="3">
      <c s="3" r="A3" t="s">
        <v>271</v>
      </c>
    </row>
    <row spans="1:2" r="4">
      <c s="4" r="A4" t="s">
        <v>427</v>
      </c>
      <c s="4" r="B4" t="s">
        <v>428</v>
      </c>
    </row>
    <row spans="1:2" r="5">
      <c s="4" r="A5" t="s">
        <v>429</v>
      </c>
      <c s="4" r="B5" t="s">
        <v>4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431</v>
      </c>
      <c s="2" r="B1" t="s">
        <v>1</v>
      </c>
    </row>
    <row spans="1:2" r="2">
      <c s="2" r="B2" t="s">
        <v>29</v>
      </c>
    </row>
    <row spans="1:2" r="3">
      <c s="3" r="A3" t="s">
        <v>283</v>
      </c>
    </row>
    <row spans="1:2" r="4">
      <c s="4" r="A4" t="s">
        <v>101</v>
      </c>
      <c s="4" r="B4" t="s">
        <v>4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433</v>
      </c>
      <c s="2" r="B1" t="s">
        <v>1</v>
      </c>
    </row>
    <row spans="1:2" r="2">
      <c s="2" r="B2" t="s">
        <v>29</v>
      </c>
    </row>
    <row spans="1:2" r="3">
      <c s="3" r="A3" t="s">
        <v>287</v>
      </c>
    </row>
    <row spans="1:2" r="4">
      <c s="4" r="A4" t="s">
        <v>434</v>
      </c>
      <c s="4" r="B4" t="s">
        <v>435</v>
      </c>
    </row>
    <row spans="1:2" r="5">
      <c s="4" r="A5" t="s">
        <v>436</v>
      </c>
      <c s="4" r="B5" t="s">
        <v>4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438</v>
      </c>
      <c s="2" r="B1" t="s">
        <v>1</v>
      </c>
    </row>
    <row spans="1:2" r="2">
      <c s="2" r="B2" t="s">
        <v>29</v>
      </c>
    </row>
    <row spans="1:2" r="3">
      <c s="3" r="A3" t="s">
        <v>291</v>
      </c>
    </row>
    <row spans="1:2" r="4">
      <c s="4" r="A4" t="s">
        <v>439</v>
      </c>
      <c s="4" r="B4" t="s">
        <v>4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s="1" r="A1" t="s">
        <v>441</v>
      </c>
      <c s="2" r="B1" t="s">
        <v>1</v>
      </c>
    </row>
    <row spans="1:2" r="2">
      <c s="2" r="B2" t="s">
        <v>29</v>
      </c>
    </row>
    <row spans="1:2" r="3">
      <c s="3" r="A3" t="s">
        <v>310</v>
      </c>
    </row>
    <row spans="1:2" r="4">
      <c s="4" r="A4" t="s">
        <v>442</v>
      </c>
      <c s="4" r="B4" t="s">
        <v>443</v>
      </c>
    </row>
    <row spans="1:2" r="5">
      <c s="4" r="A5" t="s">
        <v>444</v>
      </c>
      <c s="4" r="B5" t="s">
        <v>445</v>
      </c>
    </row>
    <row spans="1:2" r="6">
      <c s="4" r="A6" t="s">
        <v>446</v>
      </c>
      <c s="4" r="B6" t="s">
        <v>4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8"/>
    <col customWidth="1" max="2" min="2" width="16"/>
  </cols>
  <sheetData>
    <row spans="1:2" r="1">
      <c s="1" r="A1" t="s">
        <v>448</v>
      </c>
      <c s="2" r="B1" t="s">
        <v>1</v>
      </c>
    </row>
    <row spans="1:2" r="2">
      <c s="2" r="B2" t="s">
        <v>29</v>
      </c>
    </row>
    <row spans="1:2" r="3">
      <c s="4" r="A3" t="s">
        <v>449</v>
      </c>
    </row>
    <row spans="1:2" r="4">
      <c s="3" r="A4" t="s">
        <v>450</v>
      </c>
    </row>
    <row spans="1:2" r="5">
      <c s="4" r="A5" t="s">
        <v>451</v>
      </c>
      <c s="4" r="B5" t="s">
        <v>452</v>
      </c>
    </row>
    <row spans="1:2" r="6">
      <c s="4" r="A6" t="s">
        <v>453</v>
      </c>
    </row>
    <row spans="1:2" r="7">
      <c s="3" r="A7" t="s">
        <v>450</v>
      </c>
    </row>
    <row spans="1:2" r="8">
      <c s="4" r="A8" t="s">
        <v>451</v>
      </c>
      <c s="4" r="B8" t="s">
        <v>454</v>
      </c>
    </row>
    <row spans="1:2" r="9">
      <c s="4" r="A9" t="s">
        <v>455</v>
      </c>
      <c s="4" r="B9" t="s">
        <v>456</v>
      </c>
    </row>
    <row spans="1:2" r="10">
      <c s="4" r="A10" t="s">
        <v>457</v>
      </c>
    </row>
    <row spans="1:2" r="11">
      <c s="3" r="A11" t="s">
        <v>450</v>
      </c>
    </row>
    <row spans="1:2" r="12">
      <c s="4" r="A12" t="s">
        <v>451</v>
      </c>
      <c s="4" r="B12" t="s">
        <v>458</v>
      </c>
    </row>
    <row spans="1:2" r="13">
      <c s="4" r="A13" t="s">
        <v>459</v>
      </c>
      <c s="4" r="B13" t="s">
        <v>460</v>
      </c>
    </row>
    <row spans="1:2" r="14">
      <c s="4" r="A14" t="s">
        <v>461</v>
      </c>
    </row>
    <row spans="1:2" r="15">
      <c s="3" r="A15" t="s">
        <v>450</v>
      </c>
    </row>
    <row spans="1:2" r="16">
      <c s="4" r="A16" t="s">
        <v>451</v>
      </c>
      <c s="4" r="B16" t="s">
        <v>4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7</v>
      </c>
      <c s="2" r="B1" t="s">
        <v>1</v>
      </c>
    </row>
    <row spans="1:4" r="2">
      <c s="2" r="B2" t="s">
        <v>29</v>
      </c>
      <c s="2" r="C2" t="s">
        <v>30</v>
      </c>
      <c s="2" r="D2" t="s">
        <v>90</v>
      </c>
    </row>
    <row spans="1:4" r="3">
      <c s="3" r="A3" t="s">
        <v>128</v>
      </c>
    </row>
    <row spans="1:4" r="4">
      <c s="4" r="A4" t="s">
        <v>111</v>
      </c>
      <c s="7" r="B4" t="n">
        <v>-126067</v>
      </c>
      <c s="7" r="C4" t="n">
        <v>-62064</v>
      </c>
      <c s="7" r="D4" t="n">
        <v>-105291</v>
      </c>
    </row>
    <row spans="1:4" r="5">
      <c s="3" r="A5" t="s">
        <v>129</v>
      </c>
    </row>
    <row spans="1:4" r="6">
      <c s="4" r="A6" t="s">
        <v>98</v>
      </c>
      <c s="6" r="B6" t="n">
        <v>120310</v>
      </c>
      <c s="6" r="C6" t="n">
        <v>104690</v>
      </c>
      <c s="6" r="D6" t="n">
        <v>98124</v>
      </c>
    </row>
    <row spans="1:4" r="7">
      <c s="4" r="A7" t="s">
        <v>130</v>
      </c>
      <c s="6" r="B7" t="n">
        <v>4524</v>
      </c>
      <c s="6" r="C7" t="n">
        <v>4061</v>
      </c>
      <c s="6" r="D7" t="n">
        <v>5384</v>
      </c>
    </row>
    <row spans="1:4" r="8">
      <c s="4" r="A8" t="s">
        <v>131</v>
      </c>
      <c s="6" r="B8" t="n">
        <v>13340</v>
      </c>
      <c s="6" r="C8" t="n">
        <v>12263</v>
      </c>
      <c s="6" r="D8" t="n">
        <v>9581</v>
      </c>
    </row>
    <row spans="1:4" r="9">
      <c s="4" r="A9" t="s">
        <v>99</v>
      </c>
      <c s="6" r="B9" t="n">
        <v>59</v>
      </c>
      <c s="6" r="C9" t="n">
        <v>792</v>
      </c>
      <c s="6" r="D9" t="n">
        <v>630</v>
      </c>
    </row>
    <row spans="1:4" r="10">
      <c s="4" r="A10" t="s">
        <v>132</v>
      </c>
      <c s="6" r="B10" t="n">
        <v>0</v>
      </c>
      <c s="6" r="C10" t="n">
        <v>0</v>
      </c>
      <c s="6" r="D10" t="n">
        <v>69</v>
      </c>
    </row>
    <row spans="1:4" r="11">
      <c s="4" r="A11" t="s">
        <v>133</v>
      </c>
      <c s="6" r="B11" t="n">
        <v>5591</v>
      </c>
      <c s="6" r="C11" t="n">
        <v>7719</v>
      </c>
      <c s="6" r="D11" t="n">
        <v>5021</v>
      </c>
    </row>
    <row spans="1:4" r="12">
      <c s="4" r="A12" t="s">
        <v>103</v>
      </c>
      <c s="6" r="B12" t="n">
        <v>0</v>
      </c>
      <c s="6" r="C12" t="n">
        <v>0</v>
      </c>
      <c s="6" r="D12" t="n">
        <v>-18</v>
      </c>
    </row>
    <row spans="1:4" r="13">
      <c s="4" r="A13" t="s">
        <v>104</v>
      </c>
      <c s="6" r="B13" t="n">
        <v>0</v>
      </c>
      <c s="6" r="C13" t="n">
        <v>4786</v>
      </c>
      <c s="6" r="D13" t="n">
        <v>12142</v>
      </c>
    </row>
    <row spans="1:4" r="14">
      <c s="4" r="A14" t="s">
        <v>134</v>
      </c>
      <c s="6" r="B14" t="n">
        <v>-3154</v>
      </c>
      <c s="6" r="C14" t="n">
        <v>84</v>
      </c>
      <c s="6" r="D14" t="n">
        <v>-4260</v>
      </c>
    </row>
    <row spans="1:4" r="15">
      <c s="4" r="A15" t="s">
        <v>135</v>
      </c>
      <c s="6" r="B15" t="n">
        <v>1782</v>
      </c>
      <c s="6" r="C15" t="n">
        <v>11553</v>
      </c>
      <c s="6" r="D15" t="n">
        <v>0</v>
      </c>
    </row>
    <row spans="1:4" r="16">
      <c s="4" r="A16" t="s">
        <v>136</v>
      </c>
      <c s="6" r="B16" t="n">
        <v>-30398</v>
      </c>
      <c s="6" r="C16" t="n">
        <v>-22179</v>
      </c>
      <c s="6" r="D16" t="n">
        <v>19781</v>
      </c>
    </row>
    <row spans="1:4" r="17">
      <c s="3" r="A17" t="s">
        <v>137</v>
      </c>
    </row>
    <row spans="1:4" r="18">
      <c s="4" r="A18" t="s">
        <v>138</v>
      </c>
      <c s="6" r="B18" t="n">
        <v>198</v>
      </c>
      <c s="6" r="C18" t="n">
        <v>-168</v>
      </c>
      <c s="6" r="D18" t="n">
        <v>430</v>
      </c>
    </row>
    <row spans="1:4" r="19">
      <c s="4" r="A19" t="s">
        <v>139</v>
      </c>
      <c s="6" r="B19" t="n">
        <v>20588</v>
      </c>
      <c s="6" r="C19" t="n">
        <v>-107</v>
      </c>
      <c s="6" r="D19" t="n">
        <v>-1110</v>
      </c>
    </row>
    <row spans="1:4" r="20">
      <c s="4" r="A20" t="s">
        <v>140</v>
      </c>
      <c s="6" r="B20" t="n">
        <v>8079</v>
      </c>
      <c s="6" r="C20" t="n">
        <v>-5933</v>
      </c>
      <c s="6" r="D20" t="n">
        <v>4966</v>
      </c>
    </row>
    <row spans="1:4" r="21">
      <c s="4" r="A21" t="s">
        <v>141</v>
      </c>
      <c s="6" r="B21" t="n">
        <v>375</v>
      </c>
      <c s="6" r="C21" t="n">
        <v>6446</v>
      </c>
      <c s="6" r="D21" t="n">
        <v>-26653</v>
      </c>
    </row>
    <row spans="1:4" r="22">
      <c s="4" r="A22" t="s">
        <v>142</v>
      </c>
      <c s="6" r="B22" t="n">
        <v>13802</v>
      </c>
      <c s="6" r="C22" t="n">
        <v>-18263</v>
      </c>
      <c s="6" r="D22" t="n">
        <v>80159</v>
      </c>
    </row>
    <row spans="1:4" r="23">
      <c s="4" r="A23" t="s">
        <v>143</v>
      </c>
      <c s="6" r="B23" t="n">
        <v>17606</v>
      </c>
      <c s="6" r="C23" t="n">
        <v>1738</v>
      </c>
      <c s="6" r="D23" t="n">
        <v>-12916</v>
      </c>
    </row>
    <row spans="1:4" r="24">
      <c s="4" r="A24" t="s">
        <v>144</v>
      </c>
      <c s="6" r="B24" t="n">
        <v>3104</v>
      </c>
      <c s="6" r="C24" t="n">
        <v>31154</v>
      </c>
      <c s="6" r="D24" t="n">
        <v>-12156</v>
      </c>
    </row>
    <row spans="1:4" r="25">
      <c s="4" r="A25" t="s">
        <v>145</v>
      </c>
      <c s="6" r="B25" t="n">
        <v>14142</v>
      </c>
      <c s="6" r="C25" t="n">
        <v>0</v>
      </c>
      <c s="6" r="D25" t="n">
        <v>0</v>
      </c>
    </row>
    <row spans="1:4" r="26">
      <c s="4" r="A26" t="s">
        <v>146</v>
      </c>
      <c s="6" r="B26" t="n">
        <v>1046</v>
      </c>
      <c s="6" r="C26" t="n">
        <v>-770</v>
      </c>
      <c s="6" r="D26" t="n">
        <v>-2112</v>
      </c>
    </row>
    <row spans="1:4" r="27">
      <c s="4" r="A27" t="s">
        <v>147</v>
      </c>
      <c s="6" r="B27" t="n">
        <v>3391</v>
      </c>
      <c s="6" r="C27" t="n">
        <v>-8509</v>
      </c>
      <c s="6" r="D27" t="n">
        <v>-1109</v>
      </c>
    </row>
    <row spans="1:4" r="28">
      <c s="4" r="A28" t="s">
        <v>148</v>
      </c>
      <c s="6" r="B28" t="n">
        <v>0</v>
      </c>
      <c s="6" r="C28" t="n">
        <v>0</v>
      </c>
      <c s="6" r="D28" t="n">
        <v>1206</v>
      </c>
    </row>
    <row spans="1:4" r="29">
      <c s="4" r="A29" t="s">
        <v>149</v>
      </c>
      <c s="6" r="B29" t="n">
        <v>-24840</v>
      </c>
      <c s="6" r="C29" t="n">
        <v>-10970</v>
      </c>
      <c s="6" r="D29" t="n">
        <v>-12119</v>
      </c>
    </row>
    <row spans="1:4" r="30">
      <c s="4" r="A30" t="s">
        <v>150</v>
      </c>
      <c s="6" r="B30" t="n">
        <v>43478</v>
      </c>
      <c s="6" r="C30" t="n">
        <v>56323</v>
      </c>
      <c s="6" r="D30" t="n">
        <v>59749</v>
      </c>
    </row>
    <row spans="1:4" r="31">
      <c s="3" r="A31" t="s">
        <v>151</v>
      </c>
    </row>
    <row spans="1:4" r="32">
      <c s="4" r="A32" t="s">
        <v>152</v>
      </c>
      <c s="6" r="B32" t="n">
        <v>0</v>
      </c>
      <c s="6" r="C32" t="n">
        <v>-10200</v>
      </c>
      <c s="6" r="D32" t="n">
        <v>-2092</v>
      </c>
    </row>
    <row spans="1:4" r="33">
      <c s="4" r="A33" t="s">
        <v>153</v>
      </c>
      <c s="6" r="B33" t="n">
        <v>-7327</v>
      </c>
      <c s="6" r="C33" t="n">
        <v>-4465</v>
      </c>
      <c s="6" r="D33" t="n">
        <v>-2660</v>
      </c>
    </row>
    <row spans="1:4" r="34">
      <c s="4" r="A34" t="s">
        <v>154</v>
      </c>
      <c s="6" r="B34" t="n">
        <v>0</v>
      </c>
      <c s="6" r="C34" t="n">
        <v>0</v>
      </c>
      <c s="6" r="D34" t="n">
        <v>35000</v>
      </c>
    </row>
    <row spans="1:4" r="35">
      <c s="4" r="A35" t="s">
        <v>155</v>
      </c>
      <c s="6" r="B35" t="n">
        <v>10351</v>
      </c>
      <c s="6" r="C35" t="n">
        <v>-5087</v>
      </c>
      <c s="6" r="D35" t="n">
        <v>14908</v>
      </c>
    </row>
    <row spans="1:4" r="36">
      <c s="4" r="A36" t="s">
        <v>156</v>
      </c>
      <c s="6" r="B36" t="n">
        <v>18244</v>
      </c>
      <c s="6" r="C36" t="n">
        <v>14595</v>
      </c>
      <c s="6" r="D36" t="n">
        <v>10126</v>
      </c>
    </row>
    <row spans="1:4" r="37">
      <c s="4" r="A37" t="s">
        <v>39</v>
      </c>
      <c s="6" r="B37" t="n">
        <v>-26713</v>
      </c>
      <c s="6" r="C37" t="n">
        <v>-45337</v>
      </c>
      <c s="6" r="D37" t="n">
        <v>-31398</v>
      </c>
    </row>
    <row spans="1:4" r="38">
      <c s="4" r="A38" t="s">
        <v>157</v>
      </c>
      <c s="6" r="B38" t="n">
        <v>-22846</v>
      </c>
      <c s="6" r="C38" t="n">
        <v>-2233</v>
      </c>
      <c s="6" r="D38" t="n">
        <v>-167919</v>
      </c>
    </row>
    <row spans="1:4" r="39">
      <c s="4" r="A39" t="s">
        <v>158</v>
      </c>
      <c s="6" r="B39" t="n">
        <v>0</v>
      </c>
      <c s="6" r="C39" t="n">
        <v>-123541</v>
      </c>
      <c s="6" r="D39" t="n">
        <v>-85699</v>
      </c>
    </row>
    <row spans="1:4" r="40">
      <c s="4" r="A40" t="s">
        <v>159</v>
      </c>
      <c s="6" r="B40" t="n">
        <v>-8208</v>
      </c>
      <c s="6" r="C40" t="n">
        <v>-68620</v>
      </c>
      <c s="6" r="D40" t="n">
        <v>-28837</v>
      </c>
    </row>
    <row spans="1:4" r="41">
      <c s="4" r="A41" t="s">
        <v>160</v>
      </c>
      <c s="6" r="B41" t="n">
        <v>-36499</v>
      </c>
      <c s="6" r="C41" t="n">
        <v>-244888</v>
      </c>
      <c s="6" r="D41" t="n">
        <v>-258571</v>
      </c>
    </row>
    <row spans="1:4" r="42">
      <c s="3" r="A42" t="s">
        <v>161</v>
      </c>
    </row>
    <row spans="1:4" r="43">
      <c s="4" r="A43" t="s">
        <v>162</v>
      </c>
      <c s="6" r="B43" t="n">
        <v>0</v>
      </c>
      <c s="6" r="C43" t="n">
        <v>72250</v>
      </c>
      <c s="6" r="D43" t="n">
        <v>51250</v>
      </c>
    </row>
    <row spans="1:4" r="44">
      <c s="4" r="A44" t="s">
        <v>163</v>
      </c>
      <c s="6" r="B44" t="n">
        <v>0</v>
      </c>
      <c s="6" r="C44" t="n">
        <v>365668</v>
      </c>
      <c s="6" r="D44" t="n">
        <v>725486</v>
      </c>
    </row>
    <row spans="1:4" r="45">
      <c s="4" r="A45" t="s">
        <v>164</v>
      </c>
      <c s="6" r="B45" t="n">
        <v>-36056</v>
      </c>
      <c s="6" r="C45" t="n">
        <v>-20761</v>
      </c>
      <c s="6" r="D45" t="n">
        <v>-157228</v>
      </c>
    </row>
    <row spans="1:4" r="46">
      <c s="4" r="A46" t="s">
        <v>165</v>
      </c>
      <c s="6" r="B46" t="n">
        <v>0</v>
      </c>
      <c s="6" r="C46" t="n">
        <v>-290000</v>
      </c>
      <c s="6" r="D46" t="n">
        <v>-488000</v>
      </c>
    </row>
    <row spans="1:4" r="47">
      <c s="4" r="A47" t="s">
        <v>166</v>
      </c>
      <c s="6" r="B47" t="n">
        <v>-1501</v>
      </c>
      <c s="6" r="C47" t="n">
        <v>-1399</v>
      </c>
      <c s="6" r="D47" t="n">
        <v>-1353</v>
      </c>
    </row>
    <row spans="1:4" r="48">
      <c s="4" r="A48" t="s">
        <v>167</v>
      </c>
      <c s="6" r="B48" t="n">
        <v>-50</v>
      </c>
      <c s="6" r="C48" t="n">
        <v>-1223</v>
      </c>
      <c s="6" r="D48" t="n">
        <v>-905</v>
      </c>
    </row>
    <row spans="1:4" r="49">
      <c s="4" r="A49" t="s">
        <v>168</v>
      </c>
      <c s="6" r="B49" t="n">
        <v>0</v>
      </c>
      <c s="6" r="C49" t="n">
        <v>163602</v>
      </c>
      <c s="6" r="D49" t="n">
        <v>0</v>
      </c>
    </row>
    <row spans="1:4" r="50">
      <c s="4" r="A50" t="s">
        <v>169</v>
      </c>
      <c s="6" r="B50" t="n">
        <v>-11114</v>
      </c>
      <c s="6" r="C50" t="n">
        <v>-355</v>
      </c>
      <c s="6" r="D50" t="n">
        <v>22234</v>
      </c>
    </row>
    <row spans="1:4" r="51">
      <c s="4" r="A51" t="s">
        <v>170</v>
      </c>
      <c s="6" r="B51" t="n">
        <v>-6800</v>
      </c>
      <c s="6" r="C51" t="n">
        <v>0</v>
      </c>
      <c s="6" r="D51" t="n">
        <v>0</v>
      </c>
    </row>
    <row spans="1:4" r="52">
      <c s="4" r="A52" t="s">
        <v>171</v>
      </c>
      <c s="6" r="B52" t="n">
        <v>-252</v>
      </c>
      <c s="6" r="C52" t="n">
        <v>0</v>
      </c>
      <c s="6" r="D52" t="n">
        <v>0</v>
      </c>
    </row>
    <row spans="1:4" r="53">
      <c s="4" r="A53" t="s">
        <v>172</v>
      </c>
      <c s="6" r="B53" t="n">
        <v>0</v>
      </c>
      <c s="6" r="C53" t="n">
        <v>-10889</v>
      </c>
      <c s="6" r="D53" t="n">
        <v>-750</v>
      </c>
    </row>
    <row spans="1:4" r="54">
      <c s="4" r="A54" t="s">
        <v>173</v>
      </c>
      <c s="6" r="B54" t="n">
        <v>0</v>
      </c>
      <c s="6" r="C54" t="n">
        <v>3484</v>
      </c>
      <c s="6" r="D54" t="n">
        <v>3905</v>
      </c>
    </row>
    <row spans="1:4" r="55">
      <c s="4" r="A55" t="s">
        <v>174</v>
      </c>
      <c s="6" r="B55" t="n">
        <v>0</v>
      </c>
      <c s="6" r="C55" t="n">
        <v>643</v>
      </c>
      <c s="6" r="D55" t="n">
        <v>551</v>
      </c>
    </row>
    <row spans="1:4" r="56">
      <c s="4" r="A56" t="s">
        <v>175</v>
      </c>
      <c s="6" r="B56" t="n">
        <v>-35350</v>
      </c>
      <c s="6" r="C56" t="n">
        <v>-32730</v>
      </c>
      <c s="6" r="D56" t="n">
        <v>-26405</v>
      </c>
    </row>
    <row spans="1:4" r="57">
      <c s="4" r="A57" t="s">
        <v>176</v>
      </c>
      <c s="6" r="B57" t="n">
        <v>-91123</v>
      </c>
      <c s="6" r="C57" t="n">
        <v>248290</v>
      </c>
      <c s="6" r="D57" t="n">
        <v>128785</v>
      </c>
    </row>
    <row spans="1:4" r="58">
      <c s="4" r="A58" t="s">
        <v>177</v>
      </c>
      <c s="6" r="B58" t="n">
        <v>-84144</v>
      </c>
      <c s="6" r="C58" t="n">
        <v>59725</v>
      </c>
      <c s="6" r="D58" t="n">
        <v>-70037</v>
      </c>
    </row>
    <row spans="1:4" r="59">
      <c s="4" r="A59" t="s">
        <v>178</v>
      </c>
      <c s="6" r="B59" t="n">
        <v>247556</v>
      </c>
      <c s="6" r="C59" t="n">
        <v>187831</v>
      </c>
      <c s="6" r="D59" t="n">
        <v>257868</v>
      </c>
    </row>
    <row spans="1:4" r="60">
      <c s="4" r="A60" t="s">
        <v>179</v>
      </c>
      <c s="6" r="B60" t="n">
        <v>163412</v>
      </c>
      <c s="6" r="C60" t="n">
        <v>247556</v>
      </c>
      <c s="6" r="D60" t="n">
        <v>187831</v>
      </c>
    </row>
    <row spans="1:4" r="61">
      <c s="3" r="A61" t="s">
        <v>180</v>
      </c>
    </row>
    <row spans="1:4" r="62">
      <c s="4" r="A62" t="s">
        <v>181</v>
      </c>
      <c s="6" r="B62" t="n">
        <v>108461</v>
      </c>
      <c s="6" r="C62" t="n">
        <v>92776</v>
      </c>
      <c s="6" r="D62" t="n">
        <v>147405</v>
      </c>
    </row>
    <row spans="1:4" r="63">
      <c s="4" r="A63" t="s">
        <v>182</v>
      </c>
      <c s="6" r="B63" t="n">
        <v>139</v>
      </c>
      <c s="6" r="C63" t="n">
        <v>694</v>
      </c>
      <c s="6" r="D63" t="n">
        <v>586</v>
      </c>
    </row>
    <row spans="1:4" r="64">
      <c s="3" r="A64" t="s">
        <v>183</v>
      </c>
    </row>
    <row spans="1:4" r="65">
      <c s="4" r="A65" t="s">
        <v>159</v>
      </c>
      <c s="6" r="B65" t="n">
        <v>-710</v>
      </c>
      <c s="6" r="C65" t="n">
        <v>-624</v>
      </c>
      <c s="6" r="D65" t="n">
        <v>0</v>
      </c>
    </row>
    <row spans="1:4" r="66">
      <c s="4" r="A66" t="s">
        <v>152</v>
      </c>
      <c s="6" r="B66" t="n">
        <v>0</v>
      </c>
      <c s="6" r="C66" t="n">
        <v>-6800</v>
      </c>
      <c s="6" r="D66" t="n">
        <v>0</v>
      </c>
    </row>
    <row spans="1:4" r="67">
      <c s="4" r="A67" t="s">
        <v>39</v>
      </c>
      <c s="6" r="B67" t="n">
        <v>1871</v>
      </c>
      <c s="6" r="C67" t="n">
        <v>0</v>
      </c>
      <c s="6" r="D67" t="n">
        <v>0</v>
      </c>
    </row>
    <row spans="1:4" r="68">
      <c s="4" r="A68" t="s">
        <v>167</v>
      </c>
      <c s="6" r="B68" t="n">
        <v>0</v>
      </c>
      <c s="6" r="C68" t="n">
        <v>-225</v>
      </c>
      <c s="6" r="D68" t="n">
        <v>0</v>
      </c>
    </row>
    <row spans="1:4" r="69">
      <c s="4" r="A69" t="s">
        <v>184</v>
      </c>
      <c s="6" r="B69" t="n">
        <v>210</v>
      </c>
      <c s="6" r="C69" t="n">
        <v>0</v>
      </c>
      <c s="6" r="D69" t="n">
        <v>0</v>
      </c>
    </row>
    <row spans="1:4" r="70">
      <c s="4" r="A70" t="s">
        <v>185</v>
      </c>
      <c s="6" r="B70" t="n">
        <v>-210</v>
      </c>
      <c s="6" r="C70" t="n">
        <v>0</v>
      </c>
      <c s="6" r="D70" t="n">
        <v>0</v>
      </c>
    </row>
    <row spans="1:4" r="71">
      <c s="4" r="A71" t="s">
        <v>186</v>
      </c>
      <c s="6" r="B71" t="n">
        <v>3081</v>
      </c>
      <c s="6" r="C71" t="n">
        <v>3081</v>
      </c>
      <c s="6" r="D71" t="n">
        <v>0</v>
      </c>
    </row>
    <row spans="1:4" r="72">
      <c s="4" r="A72" t="s">
        <v>45</v>
      </c>
      <c s="6" r="B72" t="n">
        <v>0</v>
      </c>
      <c s="6" r="C72" t="n">
        <v>0</v>
      </c>
      <c s="6" r="D72" t="n">
        <v>17715</v>
      </c>
    </row>
    <row spans="1:4" r="73">
      <c s="4" r="A73" t="s">
        <v>187</v>
      </c>
      <c s="7" r="B73" t="n">
        <v>1356</v>
      </c>
      <c s="7" r="C73" t="n">
        <v>645</v>
      </c>
      <c s="7" r="D73"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463</v>
      </c>
      <c s="2" r="B1" t="s">
        <v>1</v>
      </c>
    </row>
    <row spans="1:4" r="2">
      <c s="2" r="B2" t="s">
        <v>29</v>
      </c>
      <c s="2" r="C2" t="s">
        <v>464</v>
      </c>
      <c s="2" r="D2" t="s">
        <v>465</v>
      </c>
    </row>
    <row spans="1:4" r="3">
      <c s="4" r="A3" t="s">
        <v>466</v>
      </c>
    </row>
    <row spans="1:4" r="4">
      <c s="3" r="A4" t="s">
        <v>467</v>
      </c>
    </row>
    <row spans="1:4" r="5">
      <c s="4" r="A5" t="s">
        <v>468</v>
      </c>
      <c s="6" r="C5" t="n">
        <v>10</v>
      </c>
    </row>
    <row spans="1:4" r="6">
      <c s="4" r="A6" t="s">
        <v>466</v>
      </c>
    </row>
    <row spans="1:4" r="7">
      <c s="3" r="A7" t="s">
        <v>467</v>
      </c>
    </row>
    <row spans="1:4" r="8">
      <c s="4" r="A8" t="s">
        <v>469</v>
      </c>
      <c s="4" r="B8" t="s">
        <v>470</v>
      </c>
    </row>
    <row spans="1:4" r="9">
      <c s="4" r="A9" t="s">
        <v>471</v>
      </c>
    </row>
    <row spans="1:4" r="10">
      <c s="3" r="A10" t="s">
        <v>467</v>
      </c>
    </row>
    <row spans="1:4" r="11">
      <c s="4" r="A11" t="s">
        <v>469</v>
      </c>
      <c s="4" r="D11" t="s">
        <v>470</v>
      </c>
    </row>
    <row spans="1:4" r="12">
      <c s="4" r="A12" t="s">
        <v>472</v>
      </c>
      <c s="4" r="B12" t="s">
        <v>473</v>
      </c>
    </row>
    <row spans="1:4" r="13">
      <c s="4" r="A13" t="s">
        <v>474</v>
      </c>
    </row>
    <row spans="1:4" r="14">
      <c s="3" r="A14" t="s">
        <v>467</v>
      </c>
    </row>
    <row spans="1:4" r="15">
      <c s="4" r="A15" t="s">
        <v>469</v>
      </c>
      <c s="4" r="D15" t="s">
        <v>470</v>
      </c>
    </row>
    <row spans="1:4" r="16">
      <c s="4" r="A16" t="s">
        <v>472</v>
      </c>
      <c s="4" r="B16" t="s">
        <v>473</v>
      </c>
    </row>
    <row spans="1:4" r="17">
      <c s="4" r="A17" t="s">
        <v>475</v>
      </c>
    </row>
    <row spans="1:4" r="18">
      <c s="3" r="A18" t="s">
        <v>467</v>
      </c>
    </row>
    <row spans="1:4" r="19">
      <c s="4" r="A19" t="s">
        <v>469</v>
      </c>
      <c s="4" r="D19" t="s">
        <v>476</v>
      </c>
    </row>
    <row spans="1:4" r="20">
      <c s="4" r="A20" t="s">
        <v>472</v>
      </c>
      <c s="4" r="B20" t="s">
        <v>462</v>
      </c>
    </row>
    <row spans="1:4" r="21">
      <c s="4" r="A21" t="s">
        <v>477</v>
      </c>
    </row>
    <row spans="1:4" r="22">
      <c s="3" r="A22" t="s">
        <v>467</v>
      </c>
    </row>
    <row spans="1:4" r="23">
      <c s="4" r="A23" t="s">
        <v>468</v>
      </c>
      <c s="6" r="B23" t="n">
        <v>5</v>
      </c>
    </row>
    <row spans="1:4" r="24">
      <c s="4" r="A24" t="s">
        <v>478</v>
      </c>
    </row>
    <row spans="1:4" r="25">
      <c s="3" r="A25" t="s">
        <v>467</v>
      </c>
    </row>
    <row spans="1:4" r="26">
      <c s="4" r="A26" t="s">
        <v>468</v>
      </c>
      <c s="6" r="B26" t="n">
        <v>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s>
  <sheetData>
    <row spans="1:4" r="1">
      <c s="1" r="A1" t="s">
        <v>479</v>
      </c>
      <c s="2" r="B1" t="s">
        <v>480</v>
      </c>
      <c s="2" r="C1" t="s">
        <v>1</v>
      </c>
    </row>
    <row spans="1:4" r="2">
      <c s="2" r="B2" t="s">
        <v>29</v>
      </c>
      <c s="2" r="C2" t="s">
        <v>29</v>
      </c>
      <c s="2" r="D2" t="s">
        <v>481</v>
      </c>
    </row>
    <row spans="1:4" r="3">
      <c s="4" r="A3" t="s">
        <v>482</v>
      </c>
    </row>
    <row spans="1:4" r="4">
      <c s="3" r="A4" t="s">
        <v>467</v>
      </c>
    </row>
    <row spans="1:4" r="5">
      <c s="4" r="A5" t="s">
        <v>468</v>
      </c>
      <c s="6" r="B5" t="n">
        <v>14</v>
      </c>
    </row>
    <row spans="1:4" r="6">
      <c s="4" r="A6" t="s">
        <v>482</v>
      </c>
    </row>
    <row spans="1:4" r="7">
      <c s="3" r="A7" t="s">
        <v>467</v>
      </c>
    </row>
    <row spans="1:4" r="8">
      <c s="4" r="A8" t="s">
        <v>469</v>
      </c>
      <c s="4" r="B8" t="s">
        <v>470</v>
      </c>
      <c s="4" r="C8" t="s">
        <v>470</v>
      </c>
    </row>
    <row spans="1:4" r="9">
      <c s="4" r="A9" t="s">
        <v>483</v>
      </c>
    </row>
    <row spans="1:4" r="10">
      <c s="3" r="A10" t="s">
        <v>467</v>
      </c>
    </row>
    <row spans="1:4" r="11">
      <c s="4" r="A11" t="s">
        <v>469</v>
      </c>
      <c s="4" r="D11" t="s">
        <v>470</v>
      </c>
    </row>
    <row spans="1:4" r="12">
      <c s="4" r="A12" t="s">
        <v>472</v>
      </c>
      <c s="4" r="C12" t="s">
        <v>473</v>
      </c>
    </row>
    <row spans="1:4" r="13">
      <c s="4" r="A13" t="s">
        <v>484</v>
      </c>
    </row>
    <row spans="1:4" r="14">
      <c s="3" r="A14" t="s">
        <v>467</v>
      </c>
    </row>
    <row spans="1:4" r="15">
      <c s="4" r="A15" t="s">
        <v>469</v>
      </c>
      <c s="4" r="D15" t="s">
        <v>470</v>
      </c>
    </row>
    <row spans="1:4" r="16">
      <c s="4" r="A16" t="s">
        <v>472</v>
      </c>
      <c s="4" r="C16" t="s">
        <v>473</v>
      </c>
    </row>
    <row spans="1:4" r="17">
      <c s="4" r="A17" t="s">
        <v>485</v>
      </c>
    </row>
    <row spans="1:4" r="18">
      <c s="3" r="A18" t="s">
        <v>467</v>
      </c>
    </row>
    <row spans="1:4" r="19">
      <c s="4" r="A19" t="s">
        <v>469</v>
      </c>
      <c s="4" r="D19" t="s">
        <v>476</v>
      </c>
    </row>
    <row spans="1:4" r="20">
      <c s="4" r="A20" t="s">
        <v>472</v>
      </c>
      <c s="4" r="C20" t="s">
        <v>462</v>
      </c>
    </row>
    <row spans="1:4" r="21">
      <c s="4" r="A21" t="s">
        <v>486</v>
      </c>
    </row>
    <row spans="1:4" r="22">
      <c s="3" r="A22" t="s">
        <v>467</v>
      </c>
    </row>
    <row spans="1:4" r="23">
      <c s="4" r="A23" t="s">
        <v>468</v>
      </c>
      <c s="6" r="C23" t="n">
        <v>7</v>
      </c>
    </row>
    <row spans="1:4" r="24">
      <c s="4" r="A24" t="s">
        <v>487</v>
      </c>
    </row>
    <row spans="1:4" r="25">
      <c s="3" r="A25" t="s">
        <v>467</v>
      </c>
    </row>
    <row spans="1:4" r="26">
      <c s="4" r="A26" t="s">
        <v>468</v>
      </c>
      <c s="6" r="C26" t="n">
        <v>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23"/>
  <sheetViews>
    <sheetView workbookViewId="0">
      <selection activeCell="A1" sqref="A1"/>
    </sheetView>
  </sheetViews>
  <sheetFormatPr baseColWidth="10" defaultRowHeight="15"/>
  <cols>
    <col customWidth="1" max="1" min="1" width="76"/>
    <col customWidth="1" max="2" min="2" width="59"/>
  </cols>
  <sheetData>
    <row spans="1:2" r="1">
      <c s="1" r="A1" t="s">
        <v>488</v>
      </c>
      <c s="2" r="B1" t="s">
        <v>1</v>
      </c>
    </row>
    <row spans="1:2" r="2">
      <c s="2" r="B2" t="s">
        <v>29</v>
      </c>
    </row>
    <row spans="1:2" r="3">
      <c s="4" r="A3" t="s">
        <v>5</v>
      </c>
    </row>
    <row spans="1:2" r="4">
      <c s="3" r="A4" t="s">
        <v>489</v>
      </c>
    </row>
    <row spans="1:2" r="5">
      <c s="4" r="A5" t="s">
        <v>490</v>
      </c>
      <c s="4" r="B5" t="s">
        <v>491</v>
      </c>
    </row>
    <row spans="1:2" r="6">
      <c s="4" r="A6" t="s">
        <v>492</v>
      </c>
      <c s="4" r="B6" t="s">
        <v>493</v>
      </c>
    </row>
    <row spans="1:2" r="7">
      <c s="3" r="A7" t="s">
        <v>494</v>
      </c>
    </row>
    <row spans="1:2" r="8">
      <c s="6" r="A8" t="n">
        <v>2015</v>
      </c>
      <c s="4" r="B8" t="s">
        <v>495</v>
      </c>
    </row>
    <row spans="1:2" r="9">
      <c s="6" r="A9" t="n">
        <v>2014</v>
      </c>
      <c s="4" r="B9" t="s">
        <v>495</v>
      </c>
    </row>
    <row spans="1:2" r="10">
      <c s="6" r="A10" t="n">
        <v>2013</v>
      </c>
      <c s="4" r="B10" t="s">
        <v>495</v>
      </c>
    </row>
    <row spans="1:2" r="11">
      <c s="4" r="A11" t="s">
        <v>496</v>
      </c>
    </row>
    <row spans="1:2" r="12">
      <c s="3" r="A12" t="s">
        <v>489</v>
      </c>
    </row>
    <row spans="1:2" r="13">
      <c s="4" r="A13" t="s">
        <v>490</v>
      </c>
      <c s="4" r="B13" t="s">
        <v>497</v>
      </c>
    </row>
    <row spans="1:2" r="14">
      <c s="4" r="A14" t="s">
        <v>498</v>
      </c>
      <c s="4" r="B14" t="s">
        <v>499</v>
      </c>
    </row>
    <row spans="1:2" r="15">
      <c s="4" r="A15" t="s">
        <v>492</v>
      </c>
      <c s="4" r="B15" t="s">
        <v>493</v>
      </c>
    </row>
    <row spans="1:2" r="16">
      <c s="3" r="A16" t="s">
        <v>494</v>
      </c>
    </row>
    <row spans="1:2" r="17">
      <c s="6" r="A17" t="n">
        <v>2015</v>
      </c>
      <c s="4" r="B17" t="s">
        <v>495</v>
      </c>
    </row>
    <row spans="1:2" r="18">
      <c s="6" r="A18" t="n">
        <v>2014</v>
      </c>
      <c s="4" r="B18" t="s">
        <v>495</v>
      </c>
    </row>
    <row spans="1:2" r="19">
      <c s="6" r="A19" t="n">
        <v>2013</v>
      </c>
      <c s="4" r="B19" t="s">
        <v>495</v>
      </c>
    </row>
    <row spans="1:2" r="20">
      <c s="4" r="A20" t="s">
        <v>500</v>
      </c>
    </row>
    <row spans="1:2" r="21">
      <c s="3" r="A21" t="s">
        <v>489</v>
      </c>
    </row>
    <row spans="1:2" r="22">
      <c s="4" r="A22" t="s">
        <v>490</v>
      </c>
      <c s="4" r="B22" t="s">
        <v>501</v>
      </c>
    </row>
    <row spans="1:2" r="23">
      <c s="4" r="A23" t="s">
        <v>498</v>
      </c>
      <c s="4" r="B23" t="s">
        <v>499</v>
      </c>
    </row>
    <row spans="1:2" r="24">
      <c s="4" r="A24" t="s">
        <v>492</v>
      </c>
      <c s="4" r="B24" t="s">
        <v>493</v>
      </c>
    </row>
    <row spans="1:2" r="25">
      <c s="3" r="A25" t="s">
        <v>494</v>
      </c>
    </row>
    <row spans="1:2" r="26">
      <c s="6" r="A26" t="n">
        <v>2015</v>
      </c>
      <c s="4" r="B26" t="s">
        <v>495</v>
      </c>
    </row>
    <row spans="1:2" r="27">
      <c s="6" r="A27" t="n">
        <v>2014</v>
      </c>
      <c s="4" r="B27" t="s">
        <v>495</v>
      </c>
    </row>
    <row spans="1:2" r="28">
      <c s="6" r="A28" t="n">
        <v>2013</v>
      </c>
      <c s="4" r="B28" t="s">
        <v>495</v>
      </c>
    </row>
    <row spans="1:2" r="29">
      <c s="4" r="A29" t="s">
        <v>502</v>
      </c>
    </row>
    <row spans="1:2" r="30">
      <c s="3" r="A30" t="s">
        <v>489</v>
      </c>
    </row>
    <row spans="1:2" r="31">
      <c s="4" r="A31" t="s">
        <v>490</v>
      </c>
      <c s="4" r="B31" t="s">
        <v>501</v>
      </c>
    </row>
    <row spans="1:2" r="32">
      <c s="4" r="A32" t="s">
        <v>498</v>
      </c>
      <c s="4" r="B32" t="s">
        <v>499</v>
      </c>
    </row>
    <row spans="1:2" r="33">
      <c s="4" r="A33" t="s">
        <v>492</v>
      </c>
      <c s="4" r="B33" t="s">
        <v>493</v>
      </c>
    </row>
    <row spans="1:2" r="34">
      <c s="3" r="A34" t="s">
        <v>494</v>
      </c>
    </row>
    <row spans="1:2" r="35">
      <c s="6" r="A35" t="n">
        <v>2015</v>
      </c>
      <c s="4" r="B35" t="s">
        <v>495</v>
      </c>
    </row>
    <row spans="1:2" r="36">
      <c s="6" r="A36" t="n">
        <v>2014</v>
      </c>
      <c s="4" r="B36" t="s">
        <v>495</v>
      </c>
    </row>
    <row spans="1:2" r="37">
      <c s="6" r="A37" t="n">
        <v>2013</v>
      </c>
      <c s="4" r="B37" t="s">
        <v>495</v>
      </c>
    </row>
    <row spans="1:2" r="38">
      <c s="4" r="A38" t="s">
        <v>503</v>
      </c>
    </row>
    <row spans="1:2" r="39">
      <c s="3" r="A39" t="s">
        <v>489</v>
      </c>
    </row>
    <row spans="1:2" r="40">
      <c s="4" r="A40" t="s">
        <v>490</v>
      </c>
      <c s="4" r="B40" t="s">
        <v>501</v>
      </c>
    </row>
    <row spans="1:2" r="41">
      <c s="4" r="A41" t="s">
        <v>498</v>
      </c>
      <c s="4" r="B41" t="s">
        <v>499</v>
      </c>
    </row>
    <row spans="1:2" r="42">
      <c s="4" r="A42" t="s">
        <v>492</v>
      </c>
      <c s="4" r="B42" t="s">
        <v>493</v>
      </c>
    </row>
    <row spans="1:2" r="43">
      <c s="3" r="A43" t="s">
        <v>494</v>
      </c>
    </row>
    <row spans="1:2" r="44">
      <c s="6" r="A44" t="n">
        <v>2015</v>
      </c>
      <c s="4" r="B44" t="s">
        <v>495</v>
      </c>
    </row>
    <row spans="1:2" r="45">
      <c s="6" r="A45" t="n">
        <v>2014</v>
      </c>
      <c s="4" r="B45" t="s">
        <v>495</v>
      </c>
    </row>
    <row spans="1:2" r="46">
      <c s="6" r="A46" t="n">
        <v>2013</v>
      </c>
      <c s="4" r="B46" t="s">
        <v>495</v>
      </c>
    </row>
    <row spans="1:2" r="47">
      <c s="4" r="A47" t="s">
        <v>504</v>
      </c>
    </row>
    <row spans="1:2" r="48">
      <c s="3" r="A48" t="s">
        <v>489</v>
      </c>
    </row>
    <row spans="1:2" r="49">
      <c s="4" r="A49" t="s">
        <v>490</v>
      </c>
      <c s="4" r="B49" t="s">
        <v>501</v>
      </c>
    </row>
    <row spans="1:2" r="50">
      <c s="4" r="A50" t="s">
        <v>498</v>
      </c>
      <c s="4" r="B50" t="s">
        <v>499</v>
      </c>
    </row>
    <row spans="1:2" r="51">
      <c s="4" r="A51" t="s">
        <v>492</v>
      </c>
      <c s="4" r="B51" t="s">
        <v>505</v>
      </c>
    </row>
    <row spans="1:2" r="52">
      <c s="3" r="A52" t="s">
        <v>494</v>
      </c>
    </row>
    <row spans="1:2" r="53">
      <c s="6" r="A53" t="n">
        <v>2015</v>
      </c>
      <c s="4" r="B53" t="s">
        <v>495</v>
      </c>
    </row>
    <row spans="1:2" r="54">
      <c s="6" r="A54" t="n">
        <v>2014</v>
      </c>
      <c s="4" r="B54" t="s">
        <v>495</v>
      </c>
    </row>
    <row spans="1:2" r="55">
      <c s="6" r="A55" t="n">
        <v>2013</v>
      </c>
      <c s="4" r="B55" t="s">
        <v>495</v>
      </c>
    </row>
    <row spans="1:2" r="56">
      <c s="4" r="A56" t="s">
        <v>506</v>
      </c>
    </row>
    <row spans="1:2" r="57">
      <c s="3" r="A57" t="s">
        <v>489</v>
      </c>
    </row>
    <row spans="1:2" r="58">
      <c s="4" r="A58" t="s">
        <v>490</v>
      </c>
      <c s="4" r="B58" t="s">
        <v>497</v>
      </c>
    </row>
    <row spans="1:2" r="59">
      <c s="4" r="A59" t="s">
        <v>498</v>
      </c>
      <c s="4" r="B59" t="s">
        <v>499</v>
      </c>
    </row>
    <row spans="1:2" r="60">
      <c s="4" r="A60" t="s">
        <v>492</v>
      </c>
      <c s="4" r="B60" t="s">
        <v>493</v>
      </c>
    </row>
    <row spans="1:2" r="61">
      <c s="3" r="A61" t="s">
        <v>494</v>
      </c>
    </row>
    <row spans="1:2" r="62">
      <c s="6" r="A62" t="n">
        <v>2015</v>
      </c>
      <c s="4" r="B62" t="s">
        <v>495</v>
      </c>
    </row>
    <row spans="1:2" r="63">
      <c s="6" r="A63" t="n">
        <v>2014</v>
      </c>
      <c s="4" r="B63" t="s">
        <v>495</v>
      </c>
    </row>
    <row spans="1:2" r="64">
      <c s="6" r="A64" t="n">
        <v>2013</v>
      </c>
      <c s="4" r="B64" t="s">
        <v>495</v>
      </c>
    </row>
    <row spans="1:2" r="65">
      <c s="4" r="A65" t="s">
        <v>507</v>
      </c>
    </row>
    <row spans="1:2" r="66">
      <c s="3" r="A66" t="s">
        <v>489</v>
      </c>
    </row>
    <row spans="1:2" r="67">
      <c s="4" r="A67" t="s">
        <v>490</v>
      </c>
      <c s="4" r="B67" t="s">
        <v>508</v>
      </c>
    </row>
    <row spans="1:2" r="68">
      <c s="4" r="A68" t="s">
        <v>498</v>
      </c>
      <c s="4" r="B68" t="s">
        <v>499</v>
      </c>
    </row>
    <row spans="1:2" r="69">
      <c s="4" r="A69" t="s">
        <v>492</v>
      </c>
      <c s="4" r="B69" t="s">
        <v>493</v>
      </c>
    </row>
    <row spans="1:2" r="70">
      <c s="3" r="A70" t="s">
        <v>494</v>
      </c>
    </row>
    <row spans="1:2" r="71">
      <c s="6" r="A71" t="n">
        <v>2015</v>
      </c>
      <c s="4" r="B71" t="s">
        <v>495</v>
      </c>
    </row>
    <row spans="1:2" r="72">
      <c s="6" r="A72" t="n">
        <v>2014</v>
      </c>
      <c s="4" r="B72" t="s">
        <v>495</v>
      </c>
    </row>
    <row spans="1:2" r="73">
      <c s="6" r="A73" t="n">
        <v>2013</v>
      </c>
      <c s="4" r="B73" t="s">
        <v>495</v>
      </c>
    </row>
    <row spans="1:2" r="74">
      <c s="4" r="A74" t="s">
        <v>509</v>
      </c>
    </row>
    <row spans="1:2" r="75">
      <c s="3" r="A75" t="s">
        <v>489</v>
      </c>
    </row>
    <row spans="1:2" r="76">
      <c s="4" r="A76" t="s">
        <v>490</v>
      </c>
      <c s="4" r="B76" t="s">
        <v>497</v>
      </c>
    </row>
    <row spans="1:2" r="77">
      <c s="4" r="A77" t="s">
        <v>498</v>
      </c>
      <c s="4" r="B77" t="s">
        <v>499</v>
      </c>
    </row>
    <row spans="1:2" r="78">
      <c s="4" r="A78" t="s">
        <v>492</v>
      </c>
      <c s="4" r="B78" t="s">
        <v>505</v>
      </c>
    </row>
    <row spans="1:2" r="79">
      <c s="3" r="A79" t="s">
        <v>494</v>
      </c>
    </row>
    <row spans="1:2" r="80">
      <c s="6" r="A80" t="n">
        <v>2015</v>
      </c>
      <c s="4" r="B80" t="s">
        <v>495</v>
      </c>
    </row>
    <row spans="1:2" r="81">
      <c s="6" r="A81" t="n">
        <v>2014</v>
      </c>
      <c s="4" r="B81" t="s">
        <v>495</v>
      </c>
    </row>
    <row spans="1:2" r="82">
      <c s="6" r="A82" t="n">
        <v>2013</v>
      </c>
      <c s="4" r="B82" t="s">
        <v>495</v>
      </c>
    </row>
    <row spans="1:2" r="83">
      <c s="4" r="A83" t="s">
        <v>510</v>
      </c>
    </row>
    <row spans="1:2" r="84">
      <c s="3" r="A84" t="s">
        <v>489</v>
      </c>
    </row>
    <row spans="1:2" r="85">
      <c s="4" r="A85" t="s">
        <v>490</v>
      </c>
      <c s="4" r="B85" t="s">
        <v>511</v>
      </c>
    </row>
    <row spans="1:2" r="86">
      <c s="4" r="A86" t="s">
        <v>498</v>
      </c>
      <c s="4" r="B86" t="s">
        <v>499</v>
      </c>
    </row>
    <row spans="1:2" r="87">
      <c s="4" r="A87" t="s">
        <v>492</v>
      </c>
      <c s="4" r="B87" t="s">
        <v>512</v>
      </c>
    </row>
    <row spans="1:2" r="88">
      <c s="3" r="A88" t="s">
        <v>494</v>
      </c>
    </row>
    <row spans="1:2" r="89">
      <c s="6" r="A89" t="n">
        <v>2015</v>
      </c>
      <c s="4" r="B89" t="s">
        <v>495</v>
      </c>
    </row>
    <row spans="1:2" r="90">
      <c s="6" r="A90" t="n">
        <v>2014</v>
      </c>
      <c s="4" r="B90" t="s">
        <v>495</v>
      </c>
    </row>
    <row spans="1:2" r="91">
      <c s="6" r="A91" t="n">
        <v>2013</v>
      </c>
      <c s="4" r="B91" t="s">
        <v>495</v>
      </c>
    </row>
    <row spans="1:2" r="92">
      <c s="4" r="A92" t="s">
        <v>513</v>
      </c>
    </row>
    <row spans="1:2" r="93">
      <c s="3" r="A93" t="s">
        <v>489</v>
      </c>
    </row>
    <row spans="1:2" r="94">
      <c s="4" r="A94" t="s">
        <v>490</v>
      </c>
      <c s="4" r="B94" t="s">
        <v>501</v>
      </c>
    </row>
    <row spans="1:2" r="95">
      <c s="4" r="A95" t="s">
        <v>498</v>
      </c>
      <c s="4" r="B95" t="s">
        <v>499</v>
      </c>
    </row>
    <row spans="1:2" r="96">
      <c s="4" r="A96" t="s">
        <v>492</v>
      </c>
      <c s="4" r="B96" t="s">
        <v>493</v>
      </c>
    </row>
    <row spans="1:2" r="97">
      <c s="3" r="A97" t="s">
        <v>494</v>
      </c>
    </row>
    <row spans="1:2" r="98">
      <c s="6" r="A98" t="n">
        <v>2015</v>
      </c>
      <c s="4" r="B98" t="s">
        <v>495</v>
      </c>
    </row>
    <row spans="1:2" r="99">
      <c s="6" r="A99" t="n">
        <v>2014</v>
      </c>
      <c s="4" r="B99" t="s">
        <v>495</v>
      </c>
    </row>
    <row spans="1:2" r="100">
      <c s="6" r="A100" t="n">
        <v>2013</v>
      </c>
      <c s="4" r="B100" t="s">
        <v>495</v>
      </c>
    </row>
    <row spans="1:2" r="101">
      <c s="4" r="A101" t="s">
        <v>514</v>
      </c>
    </row>
    <row spans="1:2" r="102">
      <c s="3" r="A102" t="s">
        <v>489</v>
      </c>
    </row>
    <row spans="1:2" r="103">
      <c s="4" r="A103" t="s">
        <v>490</v>
      </c>
      <c s="4" r="B103" t="s">
        <v>501</v>
      </c>
    </row>
    <row spans="1:2" r="104">
      <c s="4" r="A104" t="s">
        <v>498</v>
      </c>
      <c s="4" r="B104" t="s">
        <v>499</v>
      </c>
    </row>
    <row spans="1:2" r="105">
      <c s="4" r="A105" t="s">
        <v>492</v>
      </c>
      <c s="4" r="B105" t="s">
        <v>515</v>
      </c>
    </row>
    <row spans="1:2" r="106">
      <c s="3" r="A106" t="s">
        <v>494</v>
      </c>
    </row>
    <row spans="1:2" r="107">
      <c s="6" r="A107" t="n">
        <v>2015</v>
      </c>
      <c s="4" r="B107" t="s">
        <v>495</v>
      </c>
    </row>
    <row spans="1:2" r="108">
      <c s="6" r="A108" t="n">
        <v>2014</v>
      </c>
      <c s="4" r="B108" t="s">
        <v>495</v>
      </c>
    </row>
    <row spans="1:2" r="109">
      <c s="6" r="A109" t="n">
        <v>2013</v>
      </c>
      <c s="4" r="B109" t="s">
        <v>495</v>
      </c>
    </row>
    <row spans="1:2" r="110">
      <c s="4" r="A110" t="s">
        <v>516</v>
      </c>
    </row>
    <row spans="1:2" r="111">
      <c s="3" r="A111" t="s">
        <v>489</v>
      </c>
    </row>
    <row spans="1:2" r="112">
      <c s="4" r="A112" t="s">
        <v>490</v>
      </c>
      <c s="4" r="B112" t="s">
        <v>501</v>
      </c>
    </row>
    <row spans="1:2" r="113">
      <c s="4" r="A113" t="s">
        <v>498</v>
      </c>
      <c s="4" r="B113" t="s">
        <v>499</v>
      </c>
    </row>
    <row spans="1:2" r="114">
      <c s="4" r="A114" t="s">
        <v>492</v>
      </c>
      <c s="4" r="B114" t="s">
        <v>493</v>
      </c>
    </row>
    <row spans="1:2" r="115">
      <c s="3" r="A115" t="s">
        <v>494</v>
      </c>
    </row>
    <row spans="1:2" r="116">
      <c s="6" r="A116" t="n">
        <v>2015</v>
      </c>
      <c s="4" r="B116" t="s">
        <v>495</v>
      </c>
    </row>
    <row spans="1:2" r="117">
      <c s="6" r="A117" t="n">
        <v>2014</v>
      </c>
      <c s="4" r="B117" t="s">
        <v>495</v>
      </c>
    </row>
    <row spans="1:2" r="118">
      <c s="6" r="A118" t="n">
        <v>2013</v>
      </c>
      <c s="4" r="B118" t="s">
        <v>495</v>
      </c>
    </row>
    <row spans="1:2" r="119">
      <c s="4" r="A119" t="s">
        <v>517</v>
      </c>
    </row>
    <row spans="1:2" r="120">
      <c s="3" r="A120" t="s">
        <v>489</v>
      </c>
    </row>
    <row spans="1:2" r="121">
      <c s="4" r="A121" t="s">
        <v>490</v>
      </c>
      <c s="4" r="B121" t="s">
        <v>501</v>
      </c>
    </row>
    <row spans="1:2" r="122">
      <c s="4" r="A122" t="s">
        <v>498</v>
      </c>
      <c s="4" r="B122" t="s">
        <v>499</v>
      </c>
    </row>
    <row spans="1:2" r="123">
      <c s="4" r="A123" t="s">
        <v>492</v>
      </c>
      <c s="4" r="B123" t="s">
        <v>493</v>
      </c>
    </row>
    <row spans="1:2" r="124">
      <c s="3" r="A124" t="s">
        <v>494</v>
      </c>
    </row>
    <row spans="1:2" r="125">
      <c s="6" r="A125" t="n">
        <v>2015</v>
      </c>
      <c s="4" r="B125" t="s">
        <v>495</v>
      </c>
    </row>
    <row spans="1:2" r="126">
      <c s="6" r="A126" t="n">
        <v>2014</v>
      </c>
      <c s="4" r="B126" t="s">
        <v>495</v>
      </c>
    </row>
    <row spans="1:2" r="127">
      <c s="6" r="A127" t="n">
        <v>2013</v>
      </c>
      <c s="4" r="B127" t="s">
        <v>495</v>
      </c>
    </row>
    <row spans="1:2" r="128">
      <c s="4" r="A128" t="s">
        <v>518</v>
      </c>
    </row>
    <row spans="1:2" r="129">
      <c s="3" r="A129" t="s">
        <v>489</v>
      </c>
    </row>
    <row spans="1:2" r="130">
      <c s="4" r="A130" t="s">
        <v>490</v>
      </c>
      <c s="4" r="B130" t="s">
        <v>497</v>
      </c>
    </row>
    <row spans="1:2" r="131">
      <c s="4" r="A131" t="s">
        <v>498</v>
      </c>
      <c s="4" r="B131" t="s">
        <v>499</v>
      </c>
    </row>
    <row spans="1:2" r="132">
      <c s="4" r="A132" t="s">
        <v>492</v>
      </c>
      <c s="4" r="B132" t="s">
        <v>493</v>
      </c>
    </row>
    <row spans="1:2" r="133">
      <c s="3" r="A133" t="s">
        <v>494</v>
      </c>
    </row>
    <row spans="1:2" r="134">
      <c s="6" r="A134" t="n">
        <v>2015</v>
      </c>
      <c s="4" r="B134" t="s">
        <v>495</v>
      </c>
    </row>
    <row spans="1:2" r="135">
      <c s="6" r="A135" t="n">
        <v>2014</v>
      </c>
      <c s="4" r="B135" t="s">
        <v>495</v>
      </c>
    </row>
    <row spans="1:2" r="136">
      <c s="6" r="A136" t="n">
        <v>2013</v>
      </c>
      <c s="4" r="B136" t="s">
        <v>495</v>
      </c>
    </row>
    <row spans="1:2" r="137">
      <c s="4" r="A137" t="s">
        <v>519</v>
      </c>
    </row>
    <row spans="1:2" r="138">
      <c s="3" r="A138" t="s">
        <v>489</v>
      </c>
    </row>
    <row spans="1:2" r="139">
      <c s="4" r="A139" t="s">
        <v>490</v>
      </c>
      <c s="4" r="B139" t="s">
        <v>508</v>
      </c>
    </row>
    <row spans="1:2" r="140">
      <c s="4" r="A140" t="s">
        <v>498</v>
      </c>
      <c s="4" r="B140" t="s">
        <v>499</v>
      </c>
    </row>
    <row spans="1:2" r="141">
      <c s="4" r="A141" t="s">
        <v>492</v>
      </c>
      <c s="4" r="B141" t="s">
        <v>493</v>
      </c>
    </row>
    <row spans="1:2" r="142">
      <c s="3" r="A142" t="s">
        <v>494</v>
      </c>
    </row>
    <row spans="1:2" r="143">
      <c s="6" r="A143" t="n">
        <v>2015</v>
      </c>
      <c s="4" r="B143" t="s">
        <v>495</v>
      </c>
    </row>
    <row spans="1:2" r="144">
      <c s="6" r="A144" t="n">
        <v>2014</v>
      </c>
      <c s="4" r="B144" t="s">
        <v>495</v>
      </c>
    </row>
    <row spans="1:2" r="145">
      <c s="6" r="A145" t="n">
        <v>2013</v>
      </c>
      <c s="4" r="B145" t="s">
        <v>495</v>
      </c>
    </row>
    <row spans="1:2" r="146">
      <c s="4" r="A146" t="s">
        <v>520</v>
      </c>
    </row>
    <row spans="1:2" r="147">
      <c s="3" r="A147" t="s">
        <v>489</v>
      </c>
    </row>
    <row spans="1:2" r="148">
      <c s="4" r="A148" t="s">
        <v>490</v>
      </c>
      <c s="4" r="B148" t="s">
        <v>521</v>
      </c>
    </row>
    <row spans="1:2" r="149">
      <c s="4" r="A149" t="s">
        <v>498</v>
      </c>
      <c s="4" r="B149" t="s">
        <v>499</v>
      </c>
    </row>
    <row spans="1:2" r="150">
      <c s="4" r="A150" t="s">
        <v>492</v>
      </c>
      <c s="4" r="B150" t="s">
        <v>493</v>
      </c>
    </row>
    <row spans="1:2" r="151">
      <c s="3" r="A151" t="s">
        <v>494</v>
      </c>
    </row>
    <row spans="1:2" r="152">
      <c s="6" r="A152" t="n">
        <v>2015</v>
      </c>
      <c s="4" r="B152" t="s">
        <v>495</v>
      </c>
    </row>
    <row spans="1:2" r="153">
      <c s="6" r="A153" t="n">
        <v>2014</v>
      </c>
      <c s="4" r="B153" t="s">
        <v>495</v>
      </c>
    </row>
    <row spans="1:2" r="154">
      <c s="6" r="A154" t="n">
        <v>2013</v>
      </c>
      <c s="4" r="B154" t="s">
        <v>495</v>
      </c>
    </row>
    <row spans="1:2" r="155">
      <c s="4" r="A155" t="s">
        <v>522</v>
      </c>
    </row>
    <row spans="1:2" r="156">
      <c s="3" r="A156" t="s">
        <v>489</v>
      </c>
    </row>
    <row spans="1:2" r="157">
      <c s="4" r="A157" t="s">
        <v>490</v>
      </c>
      <c s="4" r="B157" t="s">
        <v>501</v>
      </c>
    </row>
    <row spans="1:2" r="158">
      <c s="4" r="A158" t="s">
        <v>498</v>
      </c>
      <c s="4" r="B158" t="s">
        <v>499</v>
      </c>
    </row>
    <row spans="1:2" r="159">
      <c s="4" r="A159" t="s">
        <v>492</v>
      </c>
      <c s="4" r="B159" t="s">
        <v>493</v>
      </c>
    </row>
    <row spans="1:2" r="160">
      <c s="3" r="A160" t="s">
        <v>494</v>
      </c>
    </row>
    <row spans="1:2" r="161">
      <c s="6" r="A161" t="n">
        <v>2015</v>
      </c>
      <c s="4" r="B161" t="s">
        <v>495</v>
      </c>
    </row>
    <row spans="1:2" r="162">
      <c s="6" r="A162" t="n">
        <v>2014</v>
      </c>
      <c s="4" r="B162" t="s">
        <v>495</v>
      </c>
    </row>
    <row spans="1:2" r="163">
      <c s="6" r="A163" t="n">
        <v>2013</v>
      </c>
      <c s="4" r="B163" t="s">
        <v>495</v>
      </c>
    </row>
    <row spans="1:2" r="164">
      <c s="4" r="A164" t="s">
        <v>523</v>
      </c>
    </row>
    <row spans="1:2" r="165">
      <c s="3" r="A165" t="s">
        <v>489</v>
      </c>
    </row>
    <row spans="1:2" r="166">
      <c s="4" r="A166" t="s">
        <v>490</v>
      </c>
      <c s="4" r="B166" t="s">
        <v>501</v>
      </c>
    </row>
    <row spans="1:2" r="167">
      <c s="4" r="A167" t="s">
        <v>498</v>
      </c>
      <c s="4" r="B167" t="s">
        <v>499</v>
      </c>
    </row>
    <row spans="1:2" r="168">
      <c s="4" r="A168" t="s">
        <v>492</v>
      </c>
      <c s="4" r="B168" t="s">
        <v>493</v>
      </c>
    </row>
    <row spans="1:2" r="169">
      <c s="3" r="A169" t="s">
        <v>494</v>
      </c>
    </row>
    <row spans="1:2" r="170">
      <c s="6" r="A170" t="n">
        <v>2015</v>
      </c>
      <c s="4" r="B170" t="s">
        <v>495</v>
      </c>
    </row>
    <row spans="1:2" r="171">
      <c s="6" r="A171" t="n">
        <v>2014</v>
      </c>
      <c s="4" r="B171" t="s">
        <v>495</v>
      </c>
    </row>
    <row spans="1:2" r="172">
      <c s="6" r="A172" t="n">
        <v>2013</v>
      </c>
      <c s="4" r="B172" t="s">
        <v>495</v>
      </c>
    </row>
    <row spans="1:2" r="173">
      <c s="4" r="A173" t="s">
        <v>524</v>
      </c>
    </row>
    <row spans="1:2" r="174">
      <c s="3" r="A174" t="s">
        <v>489</v>
      </c>
    </row>
    <row spans="1:2" r="175">
      <c s="4" r="A175" t="s">
        <v>490</v>
      </c>
      <c s="4" r="B175" t="s">
        <v>501</v>
      </c>
    </row>
    <row spans="1:2" r="176">
      <c s="4" r="A176" t="s">
        <v>498</v>
      </c>
      <c s="4" r="B176" t="s">
        <v>499</v>
      </c>
    </row>
    <row spans="1:2" r="177">
      <c s="4" r="A177" t="s">
        <v>492</v>
      </c>
      <c s="4" r="B177" t="s">
        <v>493</v>
      </c>
    </row>
    <row spans="1:2" r="178">
      <c s="3" r="A178" t="s">
        <v>494</v>
      </c>
    </row>
    <row spans="1:2" r="179">
      <c s="6" r="A179" t="n">
        <v>2015</v>
      </c>
      <c s="4" r="B179" t="s">
        <v>495</v>
      </c>
    </row>
    <row spans="1:2" r="180">
      <c s="6" r="A180" t="n">
        <v>2014</v>
      </c>
      <c s="4" r="B180" t="s">
        <v>495</v>
      </c>
    </row>
    <row spans="1:2" r="181">
      <c s="6" r="A181" t="n">
        <v>2013</v>
      </c>
      <c s="4" r="B181" t="s">
        <v>495</v>
      </c>
    </row>
    <row spans="1:2" r="182">
      <c s="4" r="A182" t="s">
        <v>525</v>
      </c>
    </row>
    <row spans="1:2" r="183">
      <c s="3" r="A183" t="s">
        <v>489</v>
      </c>
    </row>
    <row spans="1:2" r="184">
      <c s="4" r="A184" t="s">
        <v>490</v>
      </c>
      <c s="4" r="B184" t="s">
        <v>501</v>
      </c>
    </row>
    <row spans="1:2" r="185">
      <c s="4" r="A185" t="s">
        <v>498</v>
      </c>
      <c s="4" r="B185" t="s">
        <v>499</v>
      </c>
    </row>
    <row spans="1:2" r="186">
      <c s="4" r="A186" t="s">
        <v>492</v>
      </c>
      <c s="4" r="B186" t="s">
        <v>493</v>
      </c>
    </row>
    <row spans="1:2" r="187">
      <c s="3" r="A187" t="s">
        <v>494</v>
      </c>
    </row>
    <row spans="1:2" r="188">
      <c s="6" r="A188" t="n">
        <v>2015</v>
      </c>
      <c s="4" r="B188" t="s">
        <v>495</v>
      </c>
    </row>
    <row spans="1:2" r="189">
      <c s="6" r="A189" t="n">
        <v>2014</v>
      </c>
      <c s="4" r="B189" t="s">
        <v>495</v>
      </c>
    </row>
    <row spans="1:2" r="190">
      <c s="6" r="A190" t="n">
        <v>2013</v>
      </c>
      <c s="4" r="B190" t="s">
        <v>495</v>
      </c>
    </row>
    <row spans="1:2" r="191">
      <c s="4" r="A191" t="s">
        <v>526</v>
      </c>
    </row>
    <row spans="1:2" r="192">
      <c s="3" r="A192" t="s">
        <v>489</v>
      </c>
    </row>
    <row spans="1:2" r="193">
      <c s="4" r="A193" t="s">
        <v>490</v>
      </c>
      <c s="4" r="B193" t="s">
        <v>501</v>
      </c>
    </row>
    <row spans="1:2" r="194">
      <c s="4" r="A194" t="s">
        <v>498</v>
      </c>
      <c s="4" r="B194" t="s">
        <v>499</v>
      </c>
    </row>
    <row spans="1:2" r="195">
      <c s="4" r="A195" t="s">
        <v>492</v>
      </c>
      <c s="4" r="B195" t="s">
        <v>493</v>
      </c>
    </row>
    <row spans="1:2" r="196">
      <c s="3" r="A196" t="s">
        <v>494</v>
      </c>
    </row>
    <row spans="1:2" r="197">
      <c s="6" r="A197" t="n">
        <v>2015</v>
      </c>
      <c s="4" r="B197" t="s">
        <v>495</v>
      </c>
    </row>
    <row spans="1:2" r="198">
      <c s="6" r="A198" t="n">
        <v>2014</v>
      </c>
      <c s="4" r="B198" t="s">
        <v>495</v>
      </c>
    </row>
    <row spans="1:2" r="199">
      <c s="6" r="A199" t="n">
        <v>2013</v>
      </c>
      <c s="4" r="B199" t="s">
        <v>495</v>
      </c>
    </row>
    <row spans="1:2" r="200">
      <c s="4" r="A200" t="s">
        <v>527</v>
      </c>
    </row>
    <row spans="1:2" r="201">
      <c s="3" r="A201" t="s">
        <v>489</v>
      </c>
    </row>
    <row spans="1:2" r="202">
      <c s="4" r="A202" t="s">
        <v>490</v>
      </c>
      <c s="4" r="B202" t="s">
        <v>501</v>
      </c>
    </row>
    <row spans="1:2" r="203">
      <c s="4" r="A203" t="s">
        <v>498</v>
      </c>
      <c s="4" r="B203" t="s">
        <v>499</v>
      </c>
    </row>
    <row spans="1:2" r="204">
      <c s="4" r="A204" t="s">
        <v>492</v>
      </c>
      <c s="4" r="B204" t="s">
        <v>493</v>
      </c>
    </row>
    <row spans="1:2" r="205">
      <c s="3" r="A205" t="s">
        <v>494</v>
      </c>
    </row>
    <row spans="1:2" r="206">
      <c s="6" r="A206" t="n">
        <v>2015</v>
      </c>
      <c s="4" r="B206" t="s">
        <v>495</v>
      </c>
    </row>
    <row spans="1:2" r="207">
      <c s="6" r="A207" t="n">
        <v>2014</v>
      </c>
      <c s="4" r="B207" t="s">
        <v>495</v>
      </c>
    </row>
    <row spans="1:2" r="208">
      <c s="6" r="A208" t="n">
        <v>2013</v>
      </c>
      <c s="4" r="B208" t="s">
        <v>495</v>
      </c>
    </row>
    <row spans="1:2" r="209">
      <c s="4" r="A209" t="s">
        <v>528</v>
      </c>
    </row>
    <row spans="1:2" r="210">
      <c s="3" r="A210" t="s">
        <v>489</v>
      </c>
    </row>
    <row spans="1:2" r="211">
      <c s="4" r="A211" t="s">
        <v>490</v>
      </c>
      <c s="4" r="B211" t="s">
        <v>521</v>
      </c>
    </row>
    <row spans="1:2" r="212">
      <c s="4" r="A212" t="s">
        <v>498</v>
      </c>
      <c s="4" r="B212" t="s">
        <v>499</v>
      </c>
    </row>
    <row spans="1:2" r="213">
      <c s="4" r="A213" t="s">
        <v>492</v>
      </c>
      <c s="4" r="B213" t="s">
        <v>493</v>
      </c>
    </row>
    <row spans="1:2" r="214">
      <c s="3" r="A214" t="s">
        <v>494</v>
      </c>
    </row>
    <row spans="1:2" r="215">
      <c s="6" r="A215" t="n">
        <v>2015</v>
      </c>
      <c s="4" r="B215" t="s">
        <v>495</v>
      </c>
    </row>
    <row spans="1:2" r="216">
      <c s="6" r="A216" t="n">
        <v>2014</v>
      </c>
      <c s="4" r="B216" t="s">
        <v>495</v>
      </c>
    </row>
    <row spans="1:2" r="217">
      <c s="6" r="A217" t="n">
        <v>2013</v>
      </c>
      <c s="4" r="B217" t="s">
        <v>495</v>
      </c>
    </row>
    <row spans="1:2" r="218">
      <c s="4" r="A218" t="s">
        <v>529</v>
      </c>
    </row>
    <row spans="1:2" r="219">
      <c s="3" r="A219" t="s">
        <v>489</v>
      </c>
    </row>
    <row spans="1:2" r="220">
      <c s="4" r="A220" t="s">
        <v>490</v>
      </c>
      <c s="4" r="B220" t="s">
        <v>521</v>
      </c>
    </row>
    <row spans="1:2" r="221">
      <c s="4" r="A221" t="s">
        <v>498</v>
      </c>
      <c s="4" r="B221" t="s">
        <v>499</v>
      </c>
    </row>
    <row spans="1:2" r="222">
      <c s="4" r="A222" t="s">
        <v>492</v>
      </c>
      <c s="4" r="B222" t="s">
        <v>493</v>
      </c>
    </row>
    <row spans="1:2" r="223">
      <c s="3" r="A223" t="s">
        <v>494</v>
      </c>
    </row>
    <row spans="1:2" r="224">
      <c s="6" r="A224" t="n">
        <v>2015</v>
      </c>
      <c s="4" r="B224" t="s">
        <v>495</v>
      </c>
    </row>
    <row spans="1:2" r="225">
      <c s="6" r="A225" t="n">
        <v>2014</v>
      </c>
      <c s="4" r="B225" t="s">
        <v>495</v>
      </c>
    </row>
    <row spans="1:2" r="226">
      <c s="6" r="A226" t="n">
        <v>2013</v>
      </c>
      <c s="4" r="B226" t="s">
        <v>495</v>
      </c>
    </row>
    <row spans="1:2" r="227">
      <c s="4" r="A227" t="s">
        <v>530</v>
      </c>
    </row>
    <row spans="1:2" r="228">
      <c s="3" r="A228" t="s">
        <v>489</v>
      </c>
    </row>
    <row spans="1:2" r="229">
      <c s="4" r="A229" t="s">
        <v>490</v>
      </c>
      <c s="4" r="B229" t="s">
        <v>521</v>
      </c>
    </row>
    <row spans="1:2" r="230">
      <c s="4" r="A230" t="s">
        <v>498</v>
      </c>
      <c s="4" r="B230" t="s">
        <v>499</v>
      </c>
    </row>
    <row spans="1:2" r="231">
      <c s="4" r="A231" t="s">
        <v>492</v>
      </c>
      <c s="4" r="B231" t="s">
        <v>493</v>
      </c>
    </row>
    <row spans="1:2" r="232">
      <c s="3" r="A232" t="s">
        <v>494</v>
      </c>
    </row>
    <row spans="1:2" r="233">
      <c s="6" r="A233" t="n">
        <v>2015</v>
      </c>
      <c s="4" r="B233" t="s">
        <v>495</v>
      </c>
    </row>
    <row spans="1:2" r="234">
      <c s="6" r="A234" t="n">
        <v>2014</v>
      </c>
      <c s="4" r="B234" t="s">
        <v>495</v>
      </c>
    </row>
    <row spans="1:2" r="235">
      <c s="6" r="A235" t="n">
        <v>2013</v>
      </c>
      <c s="4" r="B235" t="s">
        <v>495</v>
      </c>
    </row>
    <row spans="1:2" r="236">
      <c s="4" r="A236" t="s">
        <v>531</v>
      </c>
    </row>
    <row spans="1:2" r="237">
      <c s="3" r="A237" t="s">
        <v>489</v>
      </c>
    </row>
    <row spans="1:2" r="238">
      <c s="4" r="A238" t="s">
        <v>490</v>
      </c>
      <c s="4" r="B238" t="s">
        <v>521</v>
      </c>
    </row>
    <row spans="1:2" r="239">
      <c s="4" r="A239" t="s">
        <v>498</v>
      </c>
      <c s="4" r="B239" t="s">
        <v>499</v>
      </c>
    </row>
    <row spans="1:2" r="240">
      <c s="4" r="A240" t="s">
        <v>492</v>
      </c>
      <c s="4" r="B240" t="s">
        <v>493</v>
      </c>
    </row>
    <row spans="1:2" r="241">
      <c s="3" r="A241" t="s">
        <v>494</v>
      </c>
    </row>
    <row spans="1:2" r="242">
      <c s="6" r="A242" t="n">
        <v>2015</v>
      </c>
      <c s="4" r="B242" t="s">
        <v>495</v>
      </c>
    </row>
    <row spans="1:2" r="243">
      <c s="6" r="A243" t="n">
        <v>2014</v>
      </c>
      <c s="4" r="B243" t="s">
        <v>495</v>
      </c>
    </row>
    <row spans="1:2" r="244">
      <c s="6" r="A244" t="n">
        <v>2013</v>
      </c>
      <c s="4" r="B244" t="s">
        <v>495</v>
      </c>
    </row>
    <row spans="1:2" r="245">
      <c s="4" r="A245" t="s">
        <v>532</v>
      </c>
    </row>
    <row spans="1:2" r="246">
      <c s="3" r="A246" t="s">
        <v>489</v>
      </c>
    </row>
    <row spans="1:2" r="247">
      <c s="4" r="A247" t="s">
        <v>490</v>
      </c>
      <c s="4" r="B247" t="s">
        <v>521</v>
      </c>
    </row>
    <row spans="1:2" r="248">
      <c s="4" r="A248" t="s">
        <v>498</v>
      </c>
      <c s="4" r="B248" t="s">
        <v>499</v>
      </c>
    </row>
    <row spans="1:2" r="249">
      <c s="4" r="A249" t="s">
        <v>492</v>
      </c>
      <c s="4" r="B249" t="s">
        <v>493</v>
      </c>
    </row>
    <row spans="1:2" r="250">
      <c s="3" r="A250" t="s">
        <v>494</v>
      </c>
    </row>
    <row spans="1:2" r="251">
      <c s="6" r="A251" t="n">
        <v>2015</v>
      </c>
      <c s="4" r="B251" t="s">
        <v>495</v>
      </c>
    </row>
    <row spans="1:2" r="252">
      <c s="6" r="A252" t="n">
        <v>2014</v>
      </c>
      <c s="4" r="B252" t="s">
        <v>495</v>
      </c>
    </row>
    <row spans="1:2" r="253">
      <c s="6" r="A253" t="n">
        <v>2013</v>
      </c>
      <c s="4" r="B253" t="s">
        <v>495</v>
      </c>
    </row>
    <row spans="1:2" r="254">
      <c s="4" r="A254" t="s">
        <v>533</v>
      </c>
    </row>
    <row spans="1:2" r="255">
      <c s="3" r="A255" t="s">
        <v>489</v>
      </c>
    </row>
    <row spans="1:2" r="256">
      <c s="4" r="A256" t="s">
        <v>490</v>
      </c>
      <c s="4" r="B256" t="s">
        <v>501</v>
      </c>
    </row>
    <row spans="1:2" r="257">
      <c s="4" r="A257" t="s">
        <v>498</v>
      </c>
      <c s="4" r="B257" t="s">
        <v>499</v>
      </c>
    </row>
    <row spans="1:2" r="258">
      <c s="4" r="A258" t="s">
        <v>492</v>
      </c>
      <c s="4" r="B258" t="s">
        <v>493</v>
      </c>
    </row>
    <row spans="1:2" r="259">
      <c s="3" r="A259" t="s">
        <v>494</v>
      </c>
    </row>
    <row spans="1:2" r="260">
      <c s="6" r="A260" t="n">
        <v>2015</v>
      </c>
      <c s="4" r="B260" t="s">
        <v>495</v>
      </c>
    </row>
    <row spans="1:2" r="261">
      <c s="6" r="A261" t="n">
        <v>2014</v>
      </c>
      <c s="4" r="B261" t="s">
        <v>495</v>
      </c>
    </row>
    <row spans="1:2" r="262">
      <c s="6" r="A262" t="n">
        <v>2013</v>
      </c>
      <c s="4" r="B262" t="s">
        <v>495</v>
      </c>
    </row>
    <row spans="1:2" r="263">
      <c s="4" r="A263" t="s">
        <v>534</v>
      </c>
    </row>
    <row spans="1:2" r="264">
      <c s="3" r="A264" t="s">
        <v>489</v>
      </c>
    </row>
    <row spans="1:2" r="265">
      <c s="4" r="A265" t="s">
        <v>490</v>
      </c>
      <c s="4" r="B265" t="s">
        <v>521</v>
      </c>
    </row>
    <row spans="1:2" r="266">
      <c s="4" r="A266" t="s">
        <v>498</v>
      </c>
      <c s="4" r="B266" t="s">
        <v>499</v>
      </c>
    </row>
    <row spans="1:2" r="267">
      <c s="4" r="A267" t="s">
        <v>492</v>
      </c>
      <c s="4" r="B267" t="s">
        <v>493</v>
      </c>
    </row>
    <row spans="1:2" r="268">
      <c s="3" r="A268" t="s">
        <v>494</v>
      </c>
    </row>
    <row spans="1:2" r="269">
      <c s="6" r="A269" t="n">
        <v>2015</v>
      </c>
      <c s="4" r="B269" t="s">
        <v>495</v>
      </c>
    </row>
    <row spans="1:2" r="270">
      <c s="6" r="A270" t="n">
        <v>2014</v>
      </c>
      <c s="4" r="B270" t="s">
        <v>495</v>
      </c>
    </row>
    <row spans="1:2" r="271">
      <c s="6" r="A271" t="n">
        <v>2013</v>
      </c>
      <c s="4" r="B271" t="s">
        <v>495</v>
      </c>
    </row>
    <row spans="1:2" r="272">
      <c s="4" r="A272" t="s">
        <v>535</v>
      </c>
    </row>
    <row spans="1:2" r="273">
      <c s="3" r="A273" t="s">
        <v>489</v>
      </c>
    </row>
    <row spans="1:2" r="274">
      <c s="4" r="A274" t="s">
        <v>490</v>
      </c>
      <c s="4" r="B274" t="s">
        <v>521</v>
      </c>
    </row>
    <row spans="1:2" r="275">
      <c s="4" r="A275" t="s">
        <v>498</v>
      </c>
      <c s="4" r="B275" t="s">
        <v>499</v>
      </c>
    </row>
    <row spans="1:2" r="276">
      <c s="4" r="A276" t="s">
        <v>492</v>
      </c>
      <c s="4" r="B276" t="s">
        <v>536</v>
      </c>
    </row>
    <row spans="1:2" r="277">
      <c s="3" r="A277" t="s">
        <v>494</v>
      </c>
    </row>
    <row spans="1:2" r="278">
      <c s="6" r="A278" t="n">
        <v>2015</v>
      </c>
      <c s="4" r="B278" t="s">
        <v>495</v>
      </c>
    </row>
    <row spans="1:2" r="279">
      <c s="6" r="A279" t="n">
        <v>2014</v>
      </c>
      <c s="4" r="B279" t="s">
        <v>495</v>
      </c>
    </row>
    <row spans="1:2" r="280">
      <c s="6" r="A280" t="n">
        <v>2013</v>
      </c>
      <c s="4" r="B280" t="s">
        <v>495</v>
      </c>
    </row>
    <row spans="1:2" r="281">
      <c s="4" r="A281" t="s">
        <v>537</v>
      </c>
    </row>
    <row spans="1:2" r="282">
      <c s="3" r="A282" t="s">
        <v>489</v>
      </c>
    </row>
    <row spans="1:2" r="283">
      <c s="4" r="A283" t="s">
        <v>490</v>
      </c>
      <c s="4" r="B283" t="s">
        <v>501</v>
      </c>
    </row>
    <row spans="1:2" r="284">
      <c s="4" r="A284" t="s">
        <v>498</v>
      </c>
      <c s="4" r="B284" t="s">
        <v>499</v>
      </c>
    </row>
    <row spans="1:2" r="285">
      <c s="4" r="A285" t="s">
        <v>492</v>
      </c>
      <c s="4" r="B285" t="s">
        <v>536</v>
      </c>
    </row>
    <row spans="1:2" r="286">
      <c s="3" r="A286" t="s">
        <v>494</v>
      </c>
    </row>
    <row spans="1:2" r="287">
      <c s="6" r="A287" t="n">
        <v>2015</v>
      </c>
      <c s="4" r="B287" t="s">
        <v>495</v>
      </c>
    </row>
    <row spans="1:2" r="288">
      <c s="6" r="A288" t="n">
        <v>2014</v>
      </c>
      <c s="4" r="B288" t="s">
        <v>495</v>
      </c>
    </row>
    <row spans="1:2" r="289">
      <c s="6" r="A289" t="n">
        <v>2013</v>
      </c>
      <c s="4" r="B289" t="s">
        <v>495</v>
      </c>
    </row>
    <row spans="1:2" r="290">
      <c s="4" r="A290" t="s">
        <v>538</v>
      </c>
    </row>
    <row spans="1:2" r="291">
      <c s="3" r="A291" t="s">
        <v>489</v>
      </c>
    </row>
    <row spans="1:2" r="292">
      <c s="4" r="A292" t="s">
        <v>490</v>
      </c>
      <c s="4" r="B292" t="s">
        <v>501</v>
      </c>
    </row>
    <row spans="1:2" r="293">
      <c s="4" r="A293" t="s">
        <v>498</v>
      </c>
      <c s="4" r="B293" t="s">
        <v>499</v>
      </c>
    </row>
    <row spans="1:2" r="294">
      <c s="4" r="A294" t="s">
        <v>492</v>
      </c>
      <c s="4" r="B294" t="s">
        <v>536</v>
      </c>
    </row>
    <row spans="1:2" r="295">
      <c s="3" r="A295" t="s">
        <v>494</v>
      </c>
    </row>
    <row spans="1:2" r="296">
      <c s="6" r="A296" t="n">
        <v>2015</v>
      </c>
      <c s="4" r="B296" t="s">
        <v>495</v>
      </c>
    </row>
    <row spans="1:2" r="297">
      <c s="6" r="A297" t="n">
        <v>2014</v>
      </c>
      <c s="4" r="B297" t="s">
        <v>495</v>
      </c>
    </row>
    <row spans="1:2" r="298">
      <c s="6" r="A298" t="n">
        <v>2013</v>
      </c>
      <c s="4" r="B298" t="s">
        <v>495</v>
      </c>
    </row>
    <row spans="1:2" r="299">
      <c s="4" r="A299" t="s">
        <v>539</v>
      </c>
    </row>
    <row spans="1:2" r="300">
      <c s="3" r="A300" t="s">
        <v>489</v>
      </c>
    </row>
    <row spans="1:2" r="301">
      <c s="4" r="A301" t="s">
        <v>490</v>
      </c>
      <c s="4" r="B301" t="s">
        <v>521</v>
      </c>
    </row>
    <row spans="1:2" r="302">
      <c s="4" r="A302" t="s">
        <v>498</v>
      </c>
      <c s="4" r="B302" t="s">
        <v>499</v>
      </c>
    </row>
    <row spans="1:2" r="303">
      <c s="4" r="A303" t="s">
        <v>492</v>
      </c>
      <c s="4" r="B303" t="s">
        <v>493</v>
      </c>
    </row>
    <row spans="1:2" r="304">
      <c s="3" r="A304" t="s">
        <v>494</v>
      </c>
    </row>
    <row spans="1:2" r="305">
      <c s="6" r="A305" t="n">
        <v>2015</v>
      </c>
      <c s="4" r="B305" t="s">
        <v>495</v>
      </c>
    </row>
    <row spans="1:2" r="306">
      <c s="6" r="A306" t="n">
        <v>2014</v>
      </c>
      <c s="4" r="B306" t="s">
        <v>495</v>
      </c>
    </row>
    <row spans="1:2" r="307">
      <c s="6" r="A307" t="n">
        <v>2013</v>
      </c>
      <c s="4" r="B307" t="s">
        <v>495</v>
      </c>
    </row>
    <row spans="1:2" r="308">
      <c s="4" r="A308" t="s">
        <v>540</v>
      </c>
    </row>
    <row spans="1:2" r="309">
      <c s="3" r="A309" t="s">
        <v>489</v>
      </c>
    </row>
    <row spans="1:2" r="310">
      <c s="4" r="A310" t="s">
        <v>490</v>
      </c>
      <c s="4" r="B310" t="s">
        <v>501</v>
      </c>
    </row>
    <row spans="1:2" r="311">
      <c s="4" r="A311" t="s">
        <v>498</v>
      </c>
      <c s="4" r="B311" t="s">
        <v>499</v>
      </c>
    </row>
    <row spans="1:2" r="312">
      <c s="4" r="A312" t="s">
        <v>492</v>
      </c>
      <c s="4" r="B312" t="s">
        <v>493</v>
      </c>
    </row>
    <row spans="1:2" r="313">
      <c s="3" r="A313" t="s">
        <v>494</v>
      </c>
    </row>
    <row spans="1:2" r="314">
      <c s="6" r="A314" t="n">
        <v>2015</v>
      </c>
      <c s="4" r="B314" t="s">
        <v>495</v>
      </c>
    </row>
    <row spans="1:2" r="315">
      <c s="6" r="A315" t="n">
        <v>2014</v>
      </c>
      <c s="4" r="B315" t="s">
        <v>495</v>
      </c>
    </row>
    <row spans="1:2" r="316">
      <c s="6" r="A316" t="n">
        <v>2013</v>
      </c>
      <c s="4" r="B316" t="s">
        <v>495</v>
      </c>
    </row>
    <row spans="1:2" r="317">
      <c s="4" r="A317" t="s">
        <v>541</v>
      </c>
    </row>
    <row spans="1:2" r="318">
      <c s="3" r="A318" t="s">
        <v>489</v>
      </c>
    </row>
    <row spans="1:2" r="319">
      <c s="4" r="A319" t="s">
        <v>490</v>
      </c>
      <c s="4" r="B319" t="s">
        <v>521</v>
      </c>
    </row>
    <row spans="1:2" r="320">
      <c s="4" r="A320" t="s">
        <v>498</v>
      </c>
      <c s="4" r="B320" t="s">
        <v>499</v>
      </c>
    </row>
    <row spans="1:2" r="321">
      <c s="4" r="A321" t="s">
        <v>492</v>
      </c>
      <c s="4" r="B321" t="s">
        <v>542</v>
      </c>
    </row>
    <row spans="1:2" r="322">
      <c s="3" r="A322" t="s">
        <v>494</v>
      </c>
    </row>
    <row spans="1:2" r="323">
      <c s="6" r="A323" t="n">
        <v>2015</v>
      </c>
      <c s="4" r="B323" t="s">
        <v>495</v>
      </c>
    </row>
    <row spans="1:2" r="324">
      <c s="6" r="A324" t="n">
        <v>2014</v>
      </c>
      <c s="4" r="B324" t="s">
        <v>495</v>
      </c>
    </row>
    <row spans="1:2" r="325">
      <c s="6" r="A325" t="n">
        <v>2013</v>
      </c>
      <c s="4" r="B325" t="s">
        <v>495</v>
      </c>
    </row>
    <row spans="1:2" r="326">
      <c s="4" r="A326" t="s">
        <v>543</v>
      </c>
    </row>
    <row spans="1:2" r="327">
      <c s="3" r="A327" t="s">
        <v>489</v>
      </c>
    </row>
    <row spans="1:2" r="328">
      <c s="4" r="A328" t="s">
        <v>490</v>
      </c>
      <c s="4" r="B328" t="s">
        <v>501</v>
      </c>
    </row>
    <row spans="1:2" r="329">
      <c s="4" r="A329" t="s">
        <v>498</v>
      </c>
      <c s="4" r="B329" t="s">
        <v>499</v>
      </c>
    </row>
    <row spans="1:2" r="330">
      <c s="4" r="A330" t="s">
        <v>492</v>
      </c>
      <c s="4" r="B330" t="s">
        <v>542</v>
      </c>
    </row>
    <row spans="1:2" r="331">
      <c s="3" r="A331" t="s">
        <v>494</v>
      </c>
    </row>
    <row spans="1:2" r="332">
      <c s="6" r="A332" t="n">
        <v>2015</v>
      </c>
      <c s="4" r="B332" t="s">
        <v>495</v>
      </c>
    </row>
    <row spans="1:2" r="333">
      <c s="6" r="A333" t="n">
        <v>2014</v>
      </c>
      <c s="4" r="B333" t="s">
        <v>495</v>
      </c>
    </row>
    <row spans="1:2" r="334">
      <c s="6" r="A334" t="n">
        <v>2013</v>
      </c>
      <c s="4" r="B334" t="s">
        <v>495</v>
      </c>
    </row>
    <row spans="1:2" r="335">
      <c s="4" r="A335" t="s">
        <v>544</v>
      </c>
    </row>
    <row spans="1:2" r="336">
      <c s="3" r="A336" t="s">
        <v>489</v>
      </c>
    </row>
    <row spans="1:2" r="337">
      <c s="4" r="A337" t="s">
        <v>490</v>
      </c>
      <c s="4" r="B337" t="s">
        <v>501</v>
      </c>
    </row>
    <row spans="1:2" r="338">
      <c s="4" r="A338" t="s">
        <v>498</v>
      </c>
      <c s="4" r="B338" t="s">
        <v>499</v>
      </c>
    </row>
    <row spans="1:2" r="339">
      <c s="4" r="A339" t="s">
        <v>492</v>
      </c>
      <c s="4" r="B339" t="s">
        <v>493</v>
      </c>
    </row>
    <row spans="1:2" r="340">
      <c s="3" r="A340" t="s">
        <v>494</v>
      </c>
    </row>
    <row spans="1:2" r="341">
      <c s="6" r="A341" t="n">
        <v>2015</v>
      </c>
      <c s="4" r="B341" t="s">
        <v>495</v>
      </c>
    </row>
    <row spans="1:2" r="342">
      <c s="6" r="A342" t="n">
        <v>2014</v>
      </c>
      <c s="4" r="B342" t="s">
        <v>495</v>
      </c>
    </row>
    <row spans="1:2" r="343">
      <c s="6" r="A343" t="n">
        <v>2013</v>
      </c>
      <c s="4" r="B343" t="s">
        <v>495</v>
      </c>
    </row>
    <row spans="1:2" r="344">
      <c s="4" r="A344" t="s">
        <v>545</v>
      </c>
    </row>
    <row spans="1:2" r="345">
      <c s="3" r="A345" t="s">
        <v>489</v>
      </c>
    </row>
    <row spans="1:2" r="346">
      <c s="4" r="A346" t="s">
        <v>490</v>
      </c>
      <c s="4" r="B346" t="s">
        <v>501</v>
      </c>
    </row>
    <row spans="1:2" r="347">
      <c s="4" r="A347" t="s">
        <v>498</v>
      </c>
      <c s="4" r="B347" t="s">
        <v>499</v>
      </c>
    </row>
    <row spans="1:2" r="348">
      <c s="4" r="A348" t="s">
        <v>492</v>
      </c>
      <c s="4" r="B348" t="s">
        <v>493</v>
      </c>
    </row>
    <row spans="1:2" r="349">
      <c s="3" r="A349" t="s">
        <v>494</v>
      </c>
    </row>
    <row spans="1:2" r="350">
      <c s="6" r="A350" t="n">
        <v>2015</v>
      </c>
      <c s="4" r="B350" t="s">
        <v>495</v>
      </c>
    </row>
    <row spans="1:2" r="351">
      <c s="6" r="A351" t="n">
        <v>2014</v>
      </c>
      <c s="4" r="B351" t="s">
        <v>495</v>
      </c>
    </row>
    <row spans="1:2" r="352">
      <c s="6" r="A352" t="n">
        <v>2013</v>
      </c>
      <c s="4" r="B352" t="s">
        <v>495</v>
      </c>
    </row>
    <row spans="1:2" r="353">
      <c s="4" r="A353" t="s">
        <v>546</v>
      </c>
    </row>
    <row spans="1:2" r="354">
      <c s="3" r="A354" t="s">
        <v>489</v>
      </c>
    </row>
    <row spans="1:2" r="355">
      <c s="4" r="A355" t="s">
        <v>490</v>
      </c>
      <c s="4" r="B355" t="s">
        <v>521</v>
      </c>
    </row>
    <row spans="1:2" r="356">
      <c s="4" r="A356" t="s">
        <v>498</v>
      </c>
      <c s="4" r="B356" t="s">
        <v>499</v>
      </c>
    </row>
    <row spans="1:2" r="357">
      <c s="4" r="A357" t="s">
        <v>492</v>
      </c>
      <c s="4" r="B357" t="s">
        <v>493</v>
      </c>
    </row>
    <row spans="1:2" r="358">
      <c s="3" r="A358" t="s">
        <v>494</v>
      </c>
    </row>
    <row spans="1:2" r="359">
      <c s="6" r="A359" t="n">
        <v>2015</v>
      </c>
      <c s="4" r="B359" t="s">
        <v>495</v>
      </c>
    </row>
    <row spans="1:2" r="360">
      <c s="6" r="A360" t="n">
        <v>2014</v>
      </c>
      <c s="4" r="B360" t="s">
        <v>495</v>
      </c>
    </row>
    <row spans="1:2" r="361">
      <c s="6" r="A361" t="n">
        <v>2013</v>
      </c>
      <c s="4" r="B361" t="s">
        <v>495</v>
      </c>
    </row>
    <row spans="1:2" r="362">
      <c s="4" r="A362" t="s">
        <v>547</v>
      </c>
    </row>
    <row spans="1:2" r="363">
      <c s="3" r="A363" t="s">
        <v>489</v>
      </c>
    </row>
    <row spans="1:2" r="364">
      <c s="4" r="A364" t="s">
        <v>490</v>
      </c>
      <c s="4" r="B364" t="s">
        <v>521</v>
      </c>
    </row>
    <row spans="1:2" r="365">
      <c s="4" r="A365" t="s">
        <v>498</v>
      </c>
      <c s="4" r="B365" t="s">
        <v>499</v>
      </c>
    </row>
    <row spans="1:2" r="366">
      <c s="4" r="A366" t="s">
        <v>492</v>
      </c>
      <c s="4" r="B366" t="s">
        <v>493</v>
      </c>
    </row>
    <row spans="1:2" r="367">
      <c s="3" r="A367" t="s">
        <v>494</v>
      </c>
    </row>
    <row spans="1:2" r="368">
      <c s="6" r="A368" t="n">
        <v>2015</v>
      </c>
      <c s="4" r="B368" t="s">
        <v>495</v>
      </c>
    </row>
    <row spans="1:2" r="369">
      <c s="6" r="A369" t="n">
        <v>2014</v>
      </c>
      <c s="4" r="B369" t="s">
        <v>495</v>
      </c>
    </row>
    <row spans="1:2" r="370">
      <c s="6" r="A370" t="n">
        <v>2013</v>
      </c>
      <c s="4" r="B370" t="s">
        <v>495</v>
      </c>
    </row>
    <row spans="1:2" r="371">
      <c s="4" r="A371" t="s">
        <v>548</v>
      </c>
    </row>
    <row spans="1:2" r="372">
      <c s="3" r="A372" t="s">
        <v>489</v>
      </c>
    </row>
    <row spans="1:2" r="373">
      <c s="4" r="A373" t="s">
        <v>490</v>
      </c>
      <c s="4" r="B373" t="s">
        <v>521</v>
      </c>
    </row>
    <row spans="1:2" r="374">
      <c s="4" r="A374" t="s">
        <v>498</v>
      </c>
      <c s="4" r="B374" t="s">
        <v>499</v>
      </c>
    </row>
    <row spans="1:2" r="375">
      <c s="4" r="A375" t="s">
        <v>492</v>
      </c>
      <c s="4" r="B375" t="s">
        <v>493</v>
      </c>
    </row>
    <row spans="1:2" r="376">
      <c s="3" r="A376" t="s">
        <v>494</v>
      </c>
    </row>
    <row spans="1:2" r="377">
      <c s="6" r="A377" t="n">
        <v>2015</v>
      </c>
      <c s="4" r="B377" t="s">
        <v>495</v>
      </c>
    </row>
    <row spans="1:2" r="378">
      <c s="6" r="A378" t="n">
        <v>2014</v>
      </c>
      <c s="4" r="B378" t="s">
        <v>495</v>
      </c>
    </row>
    <row spans="1:2" r="379">
      <c s="6" r="A379" t="n">
        <v>2013</v>
      </c>
      <c s="4" r="B379" t="s">
        <v>495</v>
      </c>
    </row>
    <row spans="1:2" r="380">
      <c s="4" r="A380" t="s">
        <v>549</v>
      </c>
    </row>
    <row spans="1:2" r="381">
      <c s="3" r="A381" t="s">
        <v>489</v>
      </c>
    </row>
    <row spans="1:2" r="382">
      <c s="4" r="A382" t="s">
        <v>490</v>
      </c>
      <c s="4" r="B382" t="s">
        <v>501</v>
      </c>
    </row>
    <row spans="1:2" r="383">
      <c s="4" r="A383" t="s">
        <v>498</v>
      </c>
      <c s="4" r="B383" t="s">
        <v>499</v>
      </c>
    </row>
    <row spans="1:2" r="384">
      <c s="4" r="A384" t="s">
        <v>492</v>
      </c>
      <c s="4" r="B384" t="s">
        <v>493</v>
      </c>
    </row>
    <row spans="1:2" r="385">
      <c s="3" r="A385" t="s">
        <v>494</v>
      </c>
    </row>
    <row spans="1:2" r="386">
      <c s="6" r="A386" t="n">
        <v>2015</v>
      </c>
      <c s="4" r="B386" t="s">
        <v>495</v>
      </c>
    </row>
    <row spans="1:2" r="387">
      <c s="6" r="A387" t="n">
        <v>2014</v>
      </c>
      <c s="4" r="B387" t="s">
        <v>495</v>
      </c>
    </row>
    <row spans="1:2" r="388">
      <c s="6" r="A388" t="n">
        <v>2013</v>
      </c>
      <c s="4" r="B388" t="s">
        <v>495</v>
      </c>
    </row>
    <row spans="1:2" r="389">
      <c s="4" r="A389" t="s">
        <v>550</v>
      </c>
    </row>
    <row spans="1:2" r="390">
      <c s="3" r="A390" t="s">
        <v>489</v>
      </c>
    </row>
    <row spans="1:2" r="391">
      <c s="4" r="A391" t="s">
        <v>490</v>
      </c>
      <c s="4" r="B391" t="s">
        <v>521</v>
      </c>
    </row>
    <row spans="1:2" r="392">
      <c s="4" r="A392" t="s">
        <v>498</v>
      </c>
      <c s="4" r="B392" t="s">
        <v>499</v>
      </c>
    </row>
    <row spans="1:2" r="393">
      <c s="4" r="A393" t="s">
        <v>492</v>
      </c>
      <c s="4" r="B393" t="s">
        <v>493</v>
      </c>
    </row>
    <row spans="1:2" r="394">
      <c s="3" r="A394" t="s">
        <v>494</v>
      </c>
    </row>
    <row spans="1:2" r="395">
      <c s="6" r="A395" t="n">
        <v>2015</v>
      </c>
      <c s="4" r="B395" t="s">
        <v>495</v>
      </c>
    </row>
    <row spans="1:2" r="396">
      <c s="6" r="A396" t="n">
        <v>2014</v>
      </c>
      <c s="4" r="B396" t="s">
        <v>495</v>
      </c>
    </row>
    <row spans="1:2" r="397">
      <c s="6" r="A397" t="n">
        <v>2013</v>
      </c>
      <c s="4" r="B397" t="s">
        <v>495</v>
      </c>
    </row>
    <row spans="1:2" r="398">
      <c s="4" r="A398" t="s">
        <v>551</v>
      </c>
    </row>
    <row spans="1:2" r="399">
      <c s="3" r="A399" t="s">
        <v>489</v>
      </c>
    </row>
    <row spans="1:2" r="400">
      <c s="4" r="A400" t="s">
        <v>490</v>
      </c>
      <c s="4" r="B400" t="s">
        <v>521</v>
      </c>
    </row>
    <row spans="1:2" r="401">
      <c s="4" r="A401" t="s">
        <v>498</v>
      </c>
      <c s="4" r="B401" t="s">
        <v>499</v>
      </c>
    </row>
    <row spans="1:2" r="402">
      <c s="4" r="A402" t="s">
        <v>492</v>
      </c>
      <c s="4" r="B402" t="s">
        <v>552</v>
      </c>
    </row>
    <row spans="1:2" r="403">
      <c s="3" r="A403" t="s">
        <v>494</v>
      </c>
    </row>
    <row spans="1:2" r="404">
      <c s="6" r="A404" t="n">
        <v>2015</v>
      </c>
      <c s="4" r="B404" t="s">
        <v>495</v>
      </c>
    </row>
    <row spans="1:2" r="405">
      <c s="6" r="A405" t="n">
        <v>2014</v>
      </c>
      <c s="4" r="B405" t="s">
        <v>495</v>
      </c>
    </row>
    <row spans="1:2" r="406">
      <c s="6" r="A406" t="n">
        <v>2013</v>
      </c>
      <c s="4" r="B406" t="s">
        <v>495</v>
      </c>
    </row>
    <row spans="1:2" r="407">
      <c s="4" r="A407" t="s">
        <v>553</v>
      </c>
    </row>
    <row spans="1:2" r="408">
      <c s="3" r="A408" t="s">
        <v>489</v>
      </c>
    </row>
    <row spans="1:2" r="409">
      <c s="4" r="A409" t="s">
        <v>490</v>
      </c>
      <c s="4" r="B409" t="s">
        <v>501</v>
      </c>
    </row>
    <row spans="1:2" r="410">
      <c s="4" r="A410" t="s">
        <v>498</v>
      </c>
      <c s="4" r="B410" t="s">
        <v>499</v>
      </c>
    </row>
    <row spans="1:2" r="411">
      <c s="4" r="A411" t="s">
        <v>492</v>
      </c>
      <c s="4" r="B411" t="s">
        <v>493</v>
      </c>
    </row>
    <row spans="1:2" r="412">
      <c s="3" r="A412" t="s">
        <v>494</v>
      </c>
    </row>
    <row spans="1:2" r="413">
      <c s="6" r="A413" t="n">
        <v>2015</v>
      </c>
      <c s="4" r="B413" t="s">
        <v>495</v>
      </c>
    </row>
    <row spans="1:2" r="414">
      <c s="6" r="A414" t="n">
        <v>2014</v>
      </c>
      <c s="4" r="B414" t="s">
        <v>495</v>
      </c>
    </row>
    <row spans="1:2" r="415">
      <c s="6" r="A415" t="n">
        <v>2013</v>
      </c>
      <c s="4" r="B415" t="s">
        <v>495</v>
      </c>
    </row>
    <row spans="1:2" r="416">
      <c s="4" r="A416" t="s">
        <v>554</v>
      </c>
    </row>
    <row spans="1:2" r="417">
      <c s="3" r="A417" t="s">
        <v>489</v>
      </c>
    </row>
    <row spans="1:2" r="418">
      <c s="4" r="A418" t="s">
        <v>490</v>
      </c>
      <c s="4" r="B418" t="s">
        <v>521</v>
      </c>
    </row>
    <row spans="1:2" r="419">
      <c s="4" r="A419" t="s">
        <v>498</v>
      </c>
      <c s="4" r="B419" t="s">
        <v>499</v>
      </c>
    </row>
    <row spans="1:2" r="420">
      <c s="4" r="A420" t="s">
        <v>492</v>
      </c>
      <c s="4" r="B420" t="s">
        <v>493</v>
      </c>
    </row>
    <row spans="1:2" r="421">
      <c s="3" r="A421" t="s">
        <v>494</v>
      </c>
    </row>
    <row spans="1:2" r="422">
      <c s="6" r="A422" t="n">
        <v>2015</v>
      </c>
      <c s="4" r="B422" t="s">
        <v>495</v>
      </c>
    </row>
    <row spans="1:2" r="423">
      <c s="6" r="A423" t="n">
        <v>2014</v>
      </c>
      <c s="4" r="B423" t="s">
        <v>495</v>
      </c>
    </row>
    <row spans="1:2" r="424">
      <c s="6" r="A424" t="n">
        <v>2013</v>
      </c>
      <c s="4" r="B424" t="s">
        <v>495</v>
      </c>
    </row>
    <row spans="1:2" r="425">
      <c s="4" r="A425" t="s">
        <v>555</v>
      </c>
    </row>
    <row spans="1:2" r="426">
      <c s="3" r="A426" t="s">
        <v>489</v>
      </c>
    </row>
    <row spans="1:2" r="427">
      <c s="4" r="A427" t="s">
        <v>490</v>
      </c>
      <c s="4" r="B427" t="s">
        <v>521</v>
      </c>
    </row>
    <row spans="1:2" r="428">
      <c s="4" r="A428" t="s">
        <v>498</v>
      </c>
      <c s="4" r="B428" t="s">
        <v>499</v>
      </c>
    </row>
    <row spans="1:2" r="429">
      <c s="4" r="A429" t="s">
        <v>492</v>
      </c>
      <c s="4" r="B429" t="s">
        <v>493</v>
      </c>
    </row>
    <row spans="1:2" r="430">
      <c s="3" r="A430" t="s">
        <v>494</v>
      </c>
    </row>
    <row spans="1:2" r="431">
      <c s="6" r="A431" t="n">
        <v>2015</v>
      </c>
      <c s="4" r="B431" t="s">
        <v>495</v>
      </c>
    </row>
    <row spans="1:2" r="432">
      <c s="6" r="A432" t="n">
        <v>2014</v>
      </c>
      <c s="4" r="B432" t="s">
        <v>495</v>
      </c>
    </row>
    <row spans="1:2" r="433">
      <c s="6" r="A433" t="n">
        <v>2013</v>
      </c>
      <c s="4" r="B433" t="s">
        <v>495</v>
      </c>
    </row>
    <row spans="1:2" r="434">
      <c s="4" r="A434" t="s">
        <v>556</v>
      </c>
    </row>
    <row spans="1:2" r="435">
      <c s="3" r="A435" t="s">
        <v>489</v>
      </c>
    </row>
    <row spans="1:2" r="436">
      <c s="4" r="A436" t="s">
        <v>490</v>
      </c>
      <c s="4" r="B436" t="s">
        <v>521</v>
      </c>
    </row>
    <row spans="1:2" r="437">
      <c s="4" r="A437" t="s">
        <v>498</v>
      </c>
      <c s="4" r="B437" t="s">
        <v>499</v>
      </c>
    </row>
    <row spans="1:2" r="438">
      <c s="4" r="A438" t="s">
        <v>492</v>
      </c>
      <c s="4" r="B438" t="s">
        <v>493</v>
      </c>
    </row>
    <row spans="1:2" r="439">
      <c s="3" r="A439" t="s">
        <v>494</v>
      </c>
    </row>
    <row spans="1:2" r="440">
      <c s="6" r="A440" t="n">
        <v>2015</v>
      </c>
      <c s="4" r="B440" t="s">
        <v>495</v>
      </c>
    </row>
    <row spans="1:2" r="441">
      <c s="6" r="A441" t="n">
        <v>2014</v>
      </c>
      <c s="4" r="B441" t="s">
        <v>495</v>
      </c>
    </row>
    <row spans="1:2" r="442">
      <c s="6" r="A442" t="n">
        <v>2013</v>
      </c>
      <c s="4" r="B442" t="s">
        <v>495</v>
      </c>
    </row>
    <row spans="1:2" r="443">
      <c s="4" r="A443" t="s">
        <v>557</v>
      </c>
    </row>
    <row spans="1:2" r="444">
      <c s="3" r="A444" t="s">
        <v>489</v>
      </c>
    </row>
    <row spans="1:2" r="445">
      <c s="4" r="A445" t="s">
        <v>490</v>
      </c>
      <c s="4" r="B445" t="s">
        <v>521</v>
      </c>
    </row>
    <row spans="1:2" r="446">
      <c s="4" r="A446" t="s">
        <v>498</v>
      </c>
      <c s="4" r="B446" t="s">
        <v>499</v>
      </c>
    </row>
    <row spans="1:2" r="447">
      <c s="4" r="A447" t="s">
        <v>492</v>
      </c>
      <c s="4" r="B447" t="s">
        <v>493</v>
      </c>
    </row>
    <row spans="1:2" r="448">
      <c s="3" r="A448" t="s">
        <v>494</v>
      </c>
    </row>
    <row spans="1:2" r="449">
      <c s="6" r="A449" t="n">
        <v>2015</v>
      </c>
      <c s="4" r="B449" t="s">
        <v>495</v>
      </c>
    </row>
    <row spans="1:2" r="450">
      <c s="6" r="A450" t="n">
        <v>2014</v>
      </c>
      <c s="4" r="B450" t="s">
        <v>495</v>
      </c>
    </row>
    <row spans="1:2" r="451">
      <c s="6" r="A451" t="n">
        <v>2013</v>
      </c>
      <c s="4" r="B451" t="s">
        <v>495</v>
      </c>
    </row>
    <row spans="1:2" r="452">
      <c s="4" r="A452" t="s">
        <v>558</v>
      </c>
    </row>
    <row spans="1:2" r="453">
      <c s="3" r="A453" t="s">
        <v>489</v>
      </c>
    </row>
    <row spans="1:2" r="454">
      <c s="4" r="A454" t="s">
        <v>490</v>
      </c>
      <c s="4" r="B454" t="s">
        <v>521</v>
      </c>
    </row>
    <row spans="1:2" r="455">
      <c s="4" r="A455" t="s">
        <v>498</v>
      </c>
      <c s="4" r="B455" t="s">
        <v>499</v>
      </c>
    </row>
    <row spans="1:2" r="456">
      <c s="4" r="A456" t="s">
        <v>492</v>
      </c>
      <c s="4" r="B456" t="s">
        <v>542</v>
      </c>
    </row>
    <row spans="1:2" r="457">
      <c s="3" r="A457" t="s">
        <v>494</v>
      </c>
    </row>
    <row spans="1:2" r="458">
      <c s="6" r="A458" t="n">
        <v>2015</v>
      </c>
      <c s="4" r="B458" t="s">
        <v>495</v>
      </c>
    </row>
    <row spans="1:2" r="459">
      <c s="6" r="A459" t="n">
        <v>2014</v>
      </c>
      <c s="4" r="B459" t="s">
        <v>495</v>
      </c>
    </row>
    <row spans="1:2" r="460">
      <c s="6" r="A460" t="n">
        <v>2013</v>
      </c>
      <c s="4" r="B460" t="s">
        <v>495</v>
      </c>
    </row>
    <row spans="1:2" r="461">
      <c s="4" r="A461" t="s">
        <v>559</v>
      </c>
    </row>
    <row spans="1:2" r="462">
      <c s="3" r="A462" t="s">
        <v>489</v>
      </c>
    </row>
    <row spans="1:2" r="463">
      <c s="4" r="A463" t="s">
        <v>490</v>
      </c>
      <c s="4" r="B463" t="s">
        <v>501</v>
      </c>
    </row>
    <row spans="1:2" r="464">
      <c s="4" r="A464" t="s">
        <v>498</v>
      </c>
      <c s="4" r="B464" t="s">
        <v>499</v>
      </c>
    </row>
    <row spans="1:2" r="465">
      <c s="4" r="A465" t="s">
        <v>492</v>
      </c>
      <c s="4" r="B465" t="s">
        <v>560</v>
      </c>
    </row>
    <row spans="1:2" r="466">
      <c s="3" r="A466" t="s">
        <v>494</v>
      </c>
    </row>
    <row spans="1:2" r="467">
      <c s="6" r="A467" t="n">
        <v>2015</v>
      </c>
      <c s="4" r="B467" t="s">
        <v>495</v>
      </c>
    </row>
    <row spans="1:2" r="468">
      <c s="6" r="A468" t="n">
        <v>2014</v>
      </c>
      <c s="4" r="B468" t="s">
        <v>495</v>
      </c>
    </row>
    <row spans="1:2" r="469">
      <c s="6" r="A469" t="n">
        <v>2013</v>
      </c>
      <c s="4" r="B469" t="s">
        <v>495</v>
      </c>
    </row>
    <row spans="1:2" r="470">
      <c s="4" r="A470" t="s">
        <v>561</v>
      </c>
    </row>
    <row spans="1:2" r="471">
      <c s="3" r="A471" t="s">
        <v>489</v>
      </c>
    </row>
    <row spans="1:2" r="472">
      <c s="4" r="A472" t="s">
        <v>490</v>
      </c>
      <c s="4" r="B472" t="s">
        <v>501</v>
      </c>
    </row>
    <row spans="1:2" r="473">
      <c s="4" r="A473" t="s">
        <v>498</v>
      </c>
      <c s="4" r="B473" t="s">
        <v>499</v>
      </c>
    </row>
    <row spans="1:2" r="474">
      <c s="4" r="A474" t="s">
        <v>492</v>
      </c>
      <c s="4" r="B474" t="s">
        <v>560</v>
      </c>
    </row>
    <row spans="1:2" r="475">
      <c s="3" r="A475" t="s">
        <v>494</v>
      </c>
    </row>
    <row spans="1:2" r="476">
      <c s="6" r="A476" t="n">
        <v>2015</v>
      </c>
      <c s="4" r="B476" t="s">
        <v>495</v>
      </c>
    </row>
    <row spans="1:2" r="477">
      <c s="6" r="A477" t="n">
        <v>2014</v>
      </c>
      <c s="4" r="B477" t="s">
        <v>495</v>
      </c>
    </row>
    <row spans="1:2" r="478">
      <c s="6" r="A478" t="n">
        <v>2013</v>
      </c>
      <c s="4" r="B478" t="s">
        <v>495</v>
      </c>
    </row>
    <row spans="1:2" r="479">
      <c s="4" r="A479" t="s">
        <v>562</v>
      </c>
    </row>
    <row spans="1:2" r="480">
      <c s="3" r="A480" t="s">
        <v>489</v>
      </c>
    </row>
    <row spans="1:2" r="481">
      <c s="4" r="A481" t="s">
        <v>490</v>
      </c>
      <c s="4" r="B481" t="s">
        <v>501</v>
      </c>
    </row>
    <row spans="1:2" r="482">
      <c s="4" r="A482" t="s">
        <v>498</v>
      </c>
      <c s="4" r="B482" t="s">
        <v>499</v>
      </c>
    </row>
    <row spans="1:2" r="483">
      <c s="4" r="A483" t="s">
        <v>492</v>
      </c>
      <c s="4" r="B483" t="s">
        <v>493</v>
      </c>
    </row>
    <row spans="1:2" r="484">
      <c s="3" r="A484" t="s">
        <v>494</v>
      </c>
    </row>
    <row spans="1:2" r="485">
      <c s="6" r="A485" t="n">
        <v>2015</v>
      </c>
      <c s="4" r="B485" t="s">
        <v>495</v>
      </c>
    </row>
    <row spans="1:2" r="486">
      <c s="6" r="A486" t="n">
        <v>2014</v>
      </c>
      <c s="4" r="B486" t="s">
        <v>495</v>
      </c>
    </row>
    <row spans="1:2" r="487">
      <c s="6" r="A487" t="n">
        <v>2013</v>
      </c>
      <c s="4" r="B487" t="s">
        <v>495</v>
      </c>
    </row>
    <row spans="1:2" r="488">
      <c s="4" r="A488" t="s">
        <v>563</v>
      </c>
    </row>
    <row spans="1:2" r="489">
      <c s="3" r="A489" t="s">
        <v>489</v>
      </c>
    </row>
    <row spans="1:2" r="490">
      <c s="4" r="A490" t="s">
        <v>490</v>
      </c>
      <c s="4" r="B490" t="s">
        <v>501</v>
      </c>
    </row>
    <row spans="1:2" r="491">
      <c s="4" r="A491" t="s">
        <v>498</v>
      </c>
      <c s="4" r="B491" t="s">
        <v>499</v>
      </c>
    </row>
    <row spans="1:2" r="492">
      <c s="4" r="A492" t="s">
        <v>492</v>
      </c>
      <c s="4" r="B492" t="s">
        <v>493</v>
      </c>
    </row>
    <row spans="1:2" r="493">
      <c s="3" r="A493" t="s">
        <v>494</v>
      </c>
    </row>
    <row spans="1:2" r="494">
      <c s="6" r="A494" t="n">
        <v>2015</v>
      </c>
      <c s="4" r="B494" t="s">
        <v>495</v>
      </c>
    </row>
    <row spans="1:2" r="495">
      <c s="6" r="A495" t="n">
        <v>2014</v>
      </c>
      <c s="4" r="B495" t="s">
        <v>495</v>
      </c>
    </row>
    <row spans="1:2" r="496">
      <c s="6" r="A496" t="n">
        <v>2013</v>
      </c>
      <c s="4" r="B496" t="s">
        <v>495</v>
      </c>
    </row>
    <row spans="1:2" r="497">
      <c s="4" r="A497" t="s">
        <v>564</v>
      </c>
    </row>
    <row spans="1:2" r="498">
      <c s="3" r="A498" t="s">
        <v>489</v>
      </c>
    </row>
    <row spans="1:2" r="499">
      <c s="4" r="A499" t="s">
        <v>490</v>
      </c>
      <c s="4" r="B499" t="s">
        <v>501</v>
      </c>
    </row>
    <row spans="1:2" r="500">
      <c s="4" r="A500" t="s">
        <v>498</v>
      </c>
      <c s="4" r="B500" t="s">
        <v>499</v>
      </c>
    </row>
    <row spans="1:2" r="501">
      <c s="4" r="A501" t="s">
        <v>492</v>
      </c>
      <c s="4" r="B501" t="s">
        <v>493</v>
      </c>
    </row>
    <row spans="1:2" r="502">
      <c s="3" r="A502" t="s">
        <v>494</v>
      </c>
    </row>
    <row spans="1:2" r="503">
      <c s="6" r="A503" t="n">
        <v>2015</v>
      </c>
      <c s="4" r="B503" t="s">
        <v>495</v>
      </c>
    </row>
    <row spans="1:2" r="504">
      <c s="6" r="A504" t="n">
        <v>2014</v>
      </c>
      <c s="4" r="B504" t="s">
        <v>495</v>
      </c>
    </row>
    <row spans="1:2" r="505">
      <c s="6" r="A505" t="n">
        <v>2013</v>
      </c>
      <c s="4" r="B505" t="s">
        <v>495</v>
      </c>
    </row>
    <row spans="1:2" r="506">
      <c s="4" r="A506" t="s">
        <v>565</v>
      </c>
    </row>
    <row spans="1:2" r="507">
      <c s="3" r="A507" t="s">
        <v>489</v>
      </c>
    </row>
    <row spans="1:2" r="508">
      <c s="4" r="A508" t="s">
        <v>490</v>
      </c>
      <c s="4" r="B508" t="s">
        <v>501</v>
      </c>
    </row>
    <row spans="1:2" r="509">
      <c s="4" r="A509" t="s">
        <v>498</v>
      </c>
      <c s="4" r="B509" t="s">
        <v>499</v>
      </c>
    </row>
    <row spans="1:2" r="510">
      <c s="4" r="A510" t="s">
        <v>492</v>
      </c>
      <c s="4" r="B510" t="s">
        <v>493</v>
      </c>
    </row>
    <row spans="1:2" r="511">
      <c s="3" r="A511" t="s">
        <v>494</v>
      </c>
    </row>
    <row spans="1:2" r="512">
      <c s="6" r="A512" t="n">
        <v>2015</v>
      </c>
      <c s="4" r="B512" t="s">
        <v>495</v>
      </c>
    </row>
    <row spans="1:2" r="513">
      <c s="6" r="A513" t="n">
        <v>2014</v>
      </c>
      <c s="4" r="B513" t="s">
        <v>495</v>
      </c>
    </row>
    <row spans="1:2" r="514">
      <c s="6" r="A514" t="n">
        <v>2013</v>
      </c>
      <c s="4" r="B514" t="s">
        <v>495</v>
      </c>
    </row>
    <row spans="1:2" r="515">
      <c s="4" r="A515" t="s">
        <v>566</v>
      </c>
    </row>
    <row spans="1:2" r="516">
      <c s="3" r="A516" t="s">
        <v>489</v>
      </c>
    </row>
    <row spans="1:2" r="517">
      <c s="4" r="A517" t="s">
        <v>490</v>
      </c>
      <c s="4" r="B517" t="s">
        <v>521</v>
      </c>
    </row>
    <row spans="1:2" r="518">
      <c s="4" r="A518" t="s">
        <v>498</v>
      </c>
      <c s="4" r="B518" t="s">
        <v>499</v>
      </c>
    </row>
    <row spans="1:2" r="519">
      <c s="4" r="A519" t="s">
        <v>492</v>
      </c>
      <c s="4" r="B519" t="s">
        <v>493</v>
      </c>
    </row>
    <row spans="1:2" r="520">
      <c s="3" r="A520" t="s">
        <v>494</v>
      </c>
    </row>
    <row spans="1:2" r="521">
      <c s="6" r="A521" t="n">
        <v>2015</v>
      </c>
      <c s="4" r="B521" t="s">
        <v>495</v>
      </c>
    </row>
    <row spans="1:2" r="522">
      <c s="6" r="A522" t="n">
        <v>2014</v>
      </c>
      <c s="4" r="B522" t="s">
        <v>495</v>
      </c>
    </row>
    <row spans="1:2" r="523">
      <c s="6" r="A523" t="n">
        <v>2013</v>
      </c>
      <c s="4" r="B523" t="s">
        <v>495</v>
      </c>
    </row>
    <row spans="1:2" r="524">
      <c s="4" r="A524" t="s">
        <v>567</v>
      </c>
    </row>
    <row spans="1:2" r="525">
      <c s="3" r="A525" t="s">
        <v>489</v>
      </c>
    </row>
    <row spans="1:2" r="526">
      <c s="4" r="A526" t="s">
        <v>490</v>
      </c>
      <c s="4" r="B526" t="s">
        <v>521</v>
      </c>
    </row>
    <row spans="1:2" r="527">
      <c s="4" r="A527" t="s">
        <v>498</v>
      </c>
      <c s="4" r="B527" t="s">
        <v>499</v>
      </c>
    </row>
    <row spans="1:2" r="528">
      <c s="4" r="A528" t="s">
        <v>492</v>
      </c>
      <c s="4" r="B528" t="s">
        <v>493</v>
      </c>
    </row>
    <row spans="1:2" r="529">
      <c s="3" r="A529" t="s">
        <v>494</v>
      </c>
    </row>
    <row spans="1:2" r="530">
      <c s="6" r="A530" t="n">
        <v>2015</v>
      </c>
      <c s="4" r="B530" t="s">
        <v>495</v>
      </c>
    </row>
    <row spans="1:2" r="531">
      <c s="6" r="A531" t="n">
        <v>2014</v>
      </c>
      <c s="4" r="B531" t="s">
        <v>495</v>
      </c>
    </row>
    <row spans="1:2" r="532">
      <c s="6" r="A532" t="n">
        <v>2013</v>
      </c>
      <c s="4" r="B532" t="s">
        <v>495</v>
      </c>
    </row>
    <row spans="1:2" r="533">
      <c s="4" r="A533" t="s">
        <v>568</v>
      </c>
    </row>
    <row spans="1:2" r="534">
      <c s="3" r="A534" t="s">
        <v>489</v>
      </c>
    </row>
    <row spans="1:2" r="535">
      <c s="4" r="A535" t="s">
        <v>490</v>
      </c>
      <c s="4" r="B535" t="s">
        <v>521</v>
      </c>
    </row>
    <row spans="1:2" r="536">
      <c s="4" r="A536" t="s">
        <v>498</v>
      </c>
      <c s="4" r="B536" t="s">
        <v>499</v>
      </c>
    </row>
    <row spans="1:2" r="537">
      <c s="4" r="A537" t="s">
        <v>492</v>
      </c>
      <c s="4" r="B537" t="s">
        <v>493</v>
      </c>
    </row>
    <row spans="1:2" r="538">
      <c s="3" r="A538" t="s">
        <v>494</v>
      </c>
    </row>
    <row spans="1:2" r="539">
      <c s="6" r="A539" t="n">
        <v>2015</v>
      </c>
      <c s="4" r="B539" t="s">
        <v>495</v>
      </c>
    </row>
    <row spans="1:2" r="540">
      <c s="6" r="A540" t="n">
        <v>2014</v>
      </c>
      <c s="4" r="B540" t="s">
        <v>495</v>
      </c>
    </row>
    <row spans="1:2" r="541">
      <c s="6" r="A541" t="n">
        <v>2013</v>
      </c>
      <c s="4" r="B541" t="s">
        <v>495</v>
      </c>
    </row>
    <row spans="1:2" r="542">
      <c s="4" r="A542" t="s">
        <v>569</v>
      </c>
    </row>
    <row spans="1:2" r="543">
      <c s="3" r="A543" t="s">
        <v>489</v>
      </c>
    </row>
    <row spans="1:2" r="544">
      <c s="4" r="A544" t="s">
        <v>490</v>
      </c>
      <c s="4" r="B544" t="s">
        <v>501</v>
      </c>
    </row>
    <row spans="1:2" r="545">
      <c s="4" r="A545" t="s">
        <v>498</v>
      </c>
      <c s="4" r="B545" t="s">
        <v>499</v>
      </c>
    </row>
    <row spans="1:2" r="546">
      <c s="4" r="A546" t="s">
        <v>492</v>
      </c>
      <c s="4" r="B546" t="s">
        <v>493</v>
      </c>
    </row>
    <row spans="1:2" r="547">
      <c s="3" r="A547" t="s">
        <v>494</v>
      </c>
    </row>
    <row spans="1:2" r="548">
      <c s="6" r="A548" t="n">
        <v>2015</v>
      </c>
      <c s="4" r="B548" t="s">
        <v>495</v>
      </c>
    </row>
    <row spans="1:2" r="549">
      <c s="6" r="A549" t="n">
        <v>2014</v>
      </c>
      <c s="4" r="B549" t="s">
        <v>495</v>
      </c>
    </row>
    <row spans="1:2" r="550">
      <c s="6" r="A550" t="n">
        <v>2013</v>
      </c>
      <c s="4" r="B550" t="s">
        <v>570</v>
      </c>
    </row>
    <row spans="1:2" r="551">
      <c s="4" r="A551" t="s">
        <v>571</v>
      </c>
    </row>
    <row spans="1:2" r="552">
      <c s="3" r="A552" t="s">
        <v>489</v>
      </c>
    </row>
    <row spans="1:2" r="553">
      <c s="4" r="A553" t="s">
        <v>490</v>
      </c>
      <c s="4" r="B553" t="s">
        <v>497</v>
      </c>
    </row>
    <row spans="1:2" r="554">
      <c s="4" r="A554" t="s">
        <v>498</v>
      </c>
      <c s="4" r="B554" t="s">
        <v>499</v>
      </c>
    </row>
    <row spans="1:2" r="555">
      <c s="4" r="A555" t="s">
        <v>492</v>
      </c>
      <c s="4" r="B555" t="s">
        <v>493</v>
      </c>
    </row>
    <row spans="1:2" r="556">
      <c s="3" r="A556" t="s">
        <v>494</v>
      </c>
    </row>
    <row spans="1:2" r="557">
      <c s="6" r="A557" t="n">
        <v>2015</v>
      </c>
      <c s="4" r="B557" t="s">
        <v>495</v>
      </c>
    </row>
    <row spans="1:2" r="558">
      <c s="6" r="A558" t="n">
        <v>2014</v>
      </c>
      <c s="4" r="B558" t="s">
        <v>495</v>
      </c>
    </row>
    <row spans="1:2" r="559">
      <c s="6" r="A559" t="n">
        <v>2013</v>
      </c>
      <c s="4" r="B559" t="s">
        <v>572</v>
      </c>
    </row>
    <row spans="1:2" r="560">
      <c s="4" r="A560" t="s">
        <v>573</v>
      </c>
    </row>
    <row spans="1:2" r="561">
      <c s="3" r="A561" t="s">
        <v>489</v>
      </c>
    </row>
    <row spans="1:2" r="562">
      <c s="4" r="A562" t="s">
        <v>490</v>
      </c>
      <c s="4" r="B562" t="s">
        <v>497</v>
      </c>
    </row>
    <row spans="1:2" r="563">
      <c s="4" r="A563" t="s">
        <v>498</v>
      </c>
      <c s="4" r="B563" t="s">
        <v>499</v>
      </c>
    </row>
    <row spans="1:2" r="564">
      <c s="4" r="A564" t="s">
        <v>492</v>
      </c>
      <c s="4" r="B564" t="s">
        <v>493</v>
      </c>
    </row>
    <row spans="1:2" r="565">
      <c s="3" r="A565" t="s">
        <v>494</v>
      </c>
    </row>
    <row spans="1:2" r="566">
      <c s="6" r="A566" t="n">
        <v>2015</v>
      </c>
      <c s="4" r="B566" t="s">
        <v>495</v>
      </c>
    </row>
    <row spans="1:2" r="567">
      <c s="6" r="A567" t="n">
        <v>2014</v>
      </c>
      <c s="4" r="B567" t="s">
        <v>574</v>
      </c>
    </row>
    <row spans="1:2" r="568">
      <c s="4" r="A568" t="s">
        <v>575</v>
      </c>
    </row>
    <row spans="1:2" r="569">
      <c s="3" r="A569" t="s">
        <v>489</v>
      </c>
    </row>
    <row spans="1:2" r="570">
      <c s="4" r="A570" t="s">
        <v>490</v>
      </c>
      <c s="4" r="B570" t="s">
        <v>521</v>
      </c>
    </row>
    <row spans="1:2" r="571">
      <c s="4" r="A571" t="s">
        <v>498</v>
      </c>
      <c s="4" r="B571" t="s">
        <v>499</v>
      </c>
    </row>
    <row spans="1:2" r="572">
      <c s="4" r="A572" t="s">
        <v>492</v>
      </c>
      <c s="4" r="B572" t="s">
        <v>493</v>
      </c>
    </row>
    <row spans="1:2" r="573">
      <c s="3" r="A573" t="s">
        <v>494</v>
      </c>
    </row>
    <row spans="1:2" r="574">
      <c s="6" r="A574" t="n">
        <v>2015</v>
      </c>
      <c s="4" r="B574" t="s">
        <v>495</v>
      </c>
    </row>
    <row spans="1:2" r="575">
      <c s="6" r="A575" t="n">
        <v>2014</v>
      </c>
      <c s="4" r="B575" t="s">
        <v>574</v>
      </c>
    </row>
    <row spans="1:2" r="576">
      <c s="4" r="A576" t="s">
        <v>576</v>
      </c>
    </row>
    <row spans="1:2" r="577">
      <c s="3" r="A577" t="s">
        <v>489</v>
      </c>
    </row>
    <row spans="1:2" r="578">
      <c s="4" r="A578" t="s">
        <v>490</v>
      </c>
      <c s="4" r="B578" t="s">
        <v>521</v>
      </c>
    </row>
    <row spans="1:2" r="579">
      <c s="4" r="A579" t="s">
        <v>498</v>
      </c>
      <c s="4" r="B579" t="s">
        <v>499</v>
      </c>
    </row>
    <row spans="1:2" r="580">
      <c s="4" r="A580" t="s">
        <v>492</v>
      </c>
      <c s="4" r="B580" t="s">
        <v>493</v>
      </c>
    </row>
    <row spans="1:2" r="581">
      <c s="3" r="A581" t="s">
        <v>494</v>
      </c>
    </row>
    <row spans="1:2" r="582">
      <c s="6" r="A582" t="n">
        <v>2015</v>
      </c>
      <c s="4" r="B582" t="s">
        <v>495</v>
      </c>
    </row>
    <row spans="1:2" r="583">
      <c s="6" r="A583" t="n">
        <v>2014</v>
      </c>
      <c s="4" r="B583" t="s">
        <v>574</v>
      </c>
    </row>
    <row spans="1:2" r="584">
      <c s="4" r="A584" t="s">
        <v>577</v>
      </c>
    </row>
    <row spans="1:2" r="585">
      <c s="3" r="A585" t="s">
        <v>489</v>
      </c>
    </row>
    <row spans="1:2" r="586">
      <c s="4" r="A586" t="s">
        <v>490</v>
      </c>
      <c s="4" r="B586" t="s">
        <v>521</v>
      </c>
    </row>
    <row spans="1:2" r="587">
      <c s="4" r="A587" t="s">
        <v>498</v>
      </c>
      <c s="4" r="B587" t="s">
        <v>499</v>
      </c>
    </row>
    <row spans="1:2" r="588">
      <c s="4" r="A588" t="s">
        <v>492</v>
      </c>
      <c s="4" r="B588" t="s">
        <v>493</v>
      </c>
    </row>
    <row spans="1:2" r="589">
      <c s="3" r="A589" t="s">
        <v>494</v>
      </c>
    </row>
    <row spans="1:2" r="590">
      <c s="6" r="A590" t="n">
        <v>2015</v>
      </c>
      <c s="4" r="B590" t="s">
        <v>495</v>
      </c>
    </row>
    <row spans="1:2" r="591">
      <c s="6" r="A591" t="n">
        <v>2014</v>
      </c>
      <c s="4" r="B591" t="s">
        <v>572</v>
      </c>
    </row>
    <row spans="1:2" r="592">
      <c s="4" r="A592" t="s">
        <v>578</v>
      </c>
    </row>
    <row spans="1:2" r="593">
      <c s="3" r="A593" t="s">
        <v>489</v>
      </c>
    </row>
    <row spans="1:2" r="594">
      <c s="4" r="A594" t="s">
        <v>490</v>
      </c>
      <c s="4" r="B594" t="s">
        <v>521</v>
      </c>
    </row>
    <row spans="1:2" r="595">
      <c s="4" r="A595" t="s">
        <v>498</v>
      </c>
      <c s="4" r="B595" t="s">
        <v>499</v>
      </c>
    </row>
    <row spans="1:2" r="596">
      <c s="4" r="A596" t="s">
        <v>492</v>
      </c>
      <c s="4" r="B596" t="s">
        <v>493</v>
      </c>
    </row>
    <row spans="1:2" r="597">
      <c s="3" r="A597" t="s">
        <v>494</v>
      </c>
    </row>
    <row spans="1:2" r="598">
      <c s="6" r="A598" t="n">
        <v>2015</v>
      </c>
      <c s="4" r="B598" t="s">
        <v>495</v>
      </c>
    </row>
    <row spans="1:2" r="599">
      <c s="6" r="A599" t="n">
        <v>2014</v>
      </c>
      <c s="4" r="B599" t="s">
        <v>579</v>
      </c>
    </row>
    <row spans="1:2" r="600">
      <c s="4" r="A600" t="s">
        <v>580</v>
      </c>
    </row>
    <row spans="1:2" r="601">
      <c s="3" r="A601" t="s">
        <v>489</v>
      </c>
    </row>
    <row spans="1:2" r="602">
      <c s="4" r="A602" t="s">
        <v>490</v>
      </c>
      <c s="4" r="B602" t="s">
        <v>521</v>
      </c>
    </row>
    <row spans="1:2" r="603">
      <c s="4" r="A603" t="s">
        <v>498</v>
      </c>
      <c s="4" r="B603" t="s">
        <v>499</v>
      </c>
    </row>
    <row spans="1:2" r="604">
      <c s="4" r="A604" t="s">
        <v>492</v>
      </c>
      <c s="4" r="B604" t="s">
        <v>493</v>
      </c>
    </row>
    <row spans="1:2" r="605">
      <c s="4" r="A605" t="s">
        <v>581</v>
      </c>
    </row>
    <row spans="1:2" r="606">
      <c s="3" r="A606" t="s">
        <v>489</v>
      </c>
    </row>
    <row spans="1:2" r="607">
      <c s="4" r="A607" t="s">
        <v>490</v>
      </c>
      <c s="4" r="B607" t="s">
        <v>521</v>
      </c>
    </row>
    <row spans="1:2" r="608">
      <c s="4" r="A608" t="s">
        <v>498</v>
      </c>
      <c s="4" r="B608" t="s">
        <v>499</v>
      </c>
    </row>
    <row spans="1:2" r="609">
      <c s="4" r="A609" t="s">
        <v>492</v>
      </c>
      <c s="4" r="B609" t="s">
        <v>493</v>
      </c>
    </row>
    <row spans="1:2" r="610">
      <c s="4" r="A610" t="s">
        <v>582</v>
      </c>
    </row>
    <row spans="1:2" r="611">
      <c s="3" r="A611" t="s">
        <v>489</v>
      </c>
    </row>
    <row spans="1:2" r="612">
      <c s="4" r="A612" t="s">
        <v>490</v>
      </c>
      <c s="4" r="B612" t="s">
        <v>501</v>
      </c>
    </row>
    <row spans="1:2" r="613">
      <c s="4" r="A613" t="s">
        <v>498</v>
      </c>
      <c s="4" r="B613" t="s">
        <v>499</v>
      </c>
    </row>
    <row spans="1:2" r="614">
      <c s="4" r="A614" t="s">
        <v>492</v>
      </c>
      <c s="4" r="B614" t="s">
        <v>493</v>
      </c>
    </row>
    <row spans="1:2" r="615">
      <c s="3" r="A615" t="s">
        <v>494</v>
      </c>
    </row>
    <row spans="1:2" r="616">
      <c s="6" r="A616" t="n">
        <v>2015</v>
      </c>
      <c s="4" r="B616" t="s">
        <v>583</v>
      </c>
    </row>
    <row spans="1:2" r="617">
      <c s="4" r="A617" t="s">
        <v>584</v>
      </c>
    </row>
    <row spans="1:2" r="618">
      <c s="3" r="A618" t="s">
        <v>489</v>
      </c>
    </row>
    <row spans="1:2" r="619">
      <c s="4" r="A619" t="s">
        <v>490</v>
      </c>
      <c s="4" r="B619" t="s">
        <v>501</v>
      </c>
    </row>
    <row spans="1:2" r="620">
      <c s="4" r="A620" t="s">
        <v>498</v>
      </c>
      <c s="4" r="B620" t="s">
        <v>499</v>
      </c>
    </row>
    <row spans="1:2" r="621">
      <c s="4" r="A621" t="s">
        <v>492</v>
      </c>
      <c s="4" r="B621" t="s">
        <v>493</v>
      </c>
    </row>
    <row spans="1:2" r="622">
      <c s="3" r="A622" t="s">
        <v>494</v>
      </c>
    </row>
    <row spans="1:2" r="623">
      <c s="6" r="A623" t="n">
        <v>2015</v>
      </c>
      <c s="4" r="B623" t="s">
        <v>5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3"/>
  </cols>
  <sheetData>
    <row spans="1:2" r="1">
      <c s="1" r="A1" t="s">
        <v>585</v>
      </c>
      <c s="2" r="B1" t="s">
        <v>1</v>
      </c>
    </row>
    <row spans="1:2" r="2">
      <c s="2" r="B2" t="s">
        <v>29</v>
      </c>
    </row>
    <row spans="1:2" r="3">
      <c s="4" r="A3" t="s">
        <v>586</v>
      </c>
    </row>
    <row spans="1:2" r="4">
      <c s="3" r="A4" t="s">
        <v>587</v>
      </c>
    </row>
    <row spans="1:2" r="5">
      <c s="4" r="A5" t="s">
        <v>588</v>
      </c>
      <c s="4" r="B5" t="s">
        <v>589</v>
      </c>
    </row>
    <row spans="1:2" r="6">
      <c s="4" r="A6" t="s">
        <v>590</v>
      </c>
    </row>
    <row spans="1:2" r="7">
      <c s="3" r="A7" t="s">
        <v>587</v>
      </c>
    </row>
    <row spans="1:2" r="8">
      <c s="4" r="A8" t="s">
        <v>588</v>
      </c>
      <c s="4" r="B8" t="s">
        <v>591</v>
      </c>
    </row>
    <row spans="1:2" r="9">
      <c s="4" r="A9" t="s">
        <v>592</v>
      </c>
    </row>
    <row spans="1:2" r="10">
      <c s="3" r="A10" t="s">
        <v>587</v>
      </c>
    </row>
    <row spans="1:2" r="11">
      <c s="4" r="A11" t="s">
        <v>588</v>
      </c>
      <c s="4" r="B11" t="s">
        <v>593</v>
      </c>
    </row>
    <row spans="1:2" r="12">
      <c s="4" r="A12" t="s">
        <v>594</v>
      </c>
    </row>
    <row spans="1:2" r="13">
      <c s="3" r="A13" t="s">
        <v>587</v>
      </c>
    </row>
    <row spans="1:2" r="14">
      <c s="4" r="A14" t="s">
        <v>588</v>
      </c>
      <c s="4" r="B14" t="s">
        <v>595</v>
      </c>
    </row>
    <row spans="1:2" r="15">
      <c s="4" r="A15" t="s">
        <v>596</v>
      </c>
    </row>
    <row spans="1:2" r="16">
      <c s="3" r="A16" t="s">
        <v>587</v>
      </c>
    </row>
    <row spans="1:2" r="17">
      <c s="4" r="A17" t="s">
        <v>588</v>
      </c>
      <c s="4" r="B17" t="s">
        <v>597</v>
      </c>
    </row>
    <row spans="1:2" r="18">
      <c s="4" r="A18" t="s">
        <v>598</v>
      </c>
    </row>
    <row spans="1:2" r="19">
      <c s="3" r="A19" t="s">
        <v>587</v>
      </c>
    </row>
    <row spans="1:2" r="20">
      <c s="4" r="A20" t="s">
        <v>588</v>
      </c>
      <c s="4" r="B20" t="s">
        <v>5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6"/>
  </cols>
  <sheetData>
    <row spans="1:2" r="1">
      <c s="1" r="A1" t="s">
        <v>600</v>
      </c>
      <c s="2" r="B1" t="s">
        <v>1</v>
      </c>
    </row>
    <row spans="1:2" r="2">
      <c s="2" r="B2" t="s">
        <v>29</v>
      </c>
    </row>
    <row spans="1:2" r="3">
      <c s="4" r="A3" t="s">
        <v>601</v>
      </c>
    </row>
    <row spans="1:2" r="4">
      <c s="3" r="A4" t="s">
        <v>602</v>
      </c>
    </row>
    <row spans="1:2" r="5">
      <c s="4" r="A5" t="s">
        <v>603</v>
      </c>
      <c s="4" r="B5" t="s">
        <v>604</v>
      </c>
    </row>
    <row spans="1:2" r="6">
      <c s="4" r="A6" t="s">
        <v>605</v>
      </c>
    </row>
    <row spans="1:2" r="7">
      <c s="3" r="A7" t="s">
        <v>602</v>
      </c>
    </row>
    <row spans="1:2" r="8">
      <c s="4" r="A8" t="s">
        <v>603</v>
      </c>
      <c s="4" r="B8" t="s">
        <v>606</v>
      </c>
    </row>
    <row spans="1:2" r="9">
      <c s="4" r="A9" t="s">
        <v>62</v>
      </c>
    </row>
    <row spans="1:2" r="10">
      <c s="3" r="A10" t="s">
        <v>602</v>
      </c>
    </row>
    <row spans="1:2" r="11">
      <c s="4" r="A11" t="s">
        <v>603</v>
      </c>
      <c s="4" r="B11" t="s">
        <v>607</v>
      </c>
    </row>
    <row spans="1:2" r="12">
      <c s="4" r="A12" t="s">
        <v>608</v>
      </c>
    </row>
    <row spans="1:2" r="13">
      <c s="3" r="A13" t="s">
        <v>602</v>
      </c>
    </row>
    <row spans="1:2" r="14">
      <c s="4" r="A14" t="s">
        <v>603</v>
      </c>
      <c s="4" r="B14" t="s">
        <v>609</v>
      </c>
    </row>
    <row spans="1:2" r="15">
      <c s="4" r="A15" t="s">
        <v>610</v>
      </c>
    </row>
    <row spans="1:2" r="16">
      <c s="3" r="A16" t="s">
        <v>602</v>
      </c>
    </row>
    <row spans="1:2" r="17">
      <c s="4" r="A17" t="s">
        <v>603</v>
      </c>
      <c s="4" r="B17" t="s">
        <v>611</v>
      </c>
    </row>
    <row spans="1:2" r="18">
      <c s="4" r="A18" t="s">
        <v>612</v>
      </c>
    </row>
    <row spans="1:2" r="19">
      <c s="3" r="A19" t="s">
        <v>602</v>
      </c>
    </row>
    <row spans="1:2" r="20">
      <c s="4" r="A20" t="s">
        <v>603</v>
      </c>
      <c s="4" r="B20" t="s">
        <v>6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s="1" r="A1" t="s">
        <v>614</v>
      </c>
      <c s="2" r="B1" t="s">
        <v>615</v>
      </c>
      <c s="2" r="C1" t="s">
        <v>1</v>
      </c>
    </row>
    <row spans="1:6" r="2">
      <c s="2" r="B2" t="s">
        <v>616</v>
      </c>
      <c s="2" r="C2" t="s">
        <v>29</v>
      </c>
      <c s="2" r="D2" t="s">
        <v>30</v>
      </c>
      <c s="2" r="E2" t="s">
        <v>617</v>
      </c>
      <c s="2" r="F2" t="s">
        <v>90</v>
      </c>
    </row>
    <row spans="1:6" r="3">
      <c s="3" r="A3" t="s">
        <v>618</v>
      </c>
    </row>
    <row spans="1:6" r="4">
      <c s="4" r="A4" t="s">
        <v>33</v>
      </c>
      <c s="7" r="C4" t="n">
        <v>13480</v>
      </c>
      <c s="7" r="D4" t="n">
        <v>2564</v>
      </c>
      <c s="7" r="F4" t="n">
        <v>2041</v>
      </c>
    </row>
    <row spans="1:6" r="5">
      <c s="4" r="A5" t="s">
        <v>449</v>
      </c>
    </row>
    <row spans="1:6" r="6">
      <c s="3" r="A6" t="s">
        <v>619</v>
      </c>
    </row>
    <row spans="1:6" r="7">
      <c s="4" r="A7" t="s">
        <v>451</v>
      </c>
      <c s="4" r="C7" t="s">
        <v>452</v>
      </c>
    </row>
    <row spans="1:6" r="8">
      <c s="4" r="A8" t="s">
        <v>620</v>
      </c>
    </row>
    <row spans="1:6" r="9">
      <c s="3" r="A9" t="s">
        <v>619</v>
      </c>
    </row>
    <row spans="1:6" r="10">
      <c s="4" r="A10" t="s">
        <v>451</v>
      </c>
      <c s="4" r="B10" t="s">
        <v>621</v>
      </c>
    </row>
    <row spans="1:6" r="11">
      <c s="4" r="A11" t="s">
        <v>622</v>
      </c>
      <c s="4" r="E11" t="s">
        <v>623</v>
      </c>
    </row>
    <row spans="1:6" r="12">
      <c s="4" r="A12" t="s">
        <v>624</v>
      </c>
    </row>
    <row spans="1:6" r="13">
      <c s="3" r="A13" t="s">
        <v>619</v>
      </c>
    </row>
    <row spans="1:6" r="14">
      <c s="4" r="A14" t="s">
        <v>451</v>
      </c>
      <c s="4" r="C14" t="s">
        <v>454</v>
      </c>
    </row>
    <row spans="1:6" r="15">
      <c s="4" r="A15" t="s">
        <v>455</v>
      </c>
      <c s="4" r="C15" t="s">
        <v>456</v>
      </c>
    </row>
    <row spans="1:6" r="16">
      <c s="4" r="A16" t="s">
        <v>625</v>
      </c>
    </row>
    <row spans="1:6" r="17">
      <c s="3" r="A17" t="s">
        <v>619</v>
      </c>
    </row>
    <row spans="1:6" r="18">
      <c s="4" r="A18" t="s">
        <v>451</v>
      </c>
      <c s="4" r="C18" t="s">
        <v>458</v>
      </c>
    </row>
    <row spans="1:6" r="19">
      <c s="4" r="A19" t="s">
        <v>626</v>
      </c>
    </row>
    <row spans="1:6" r="20">
      <c s="3" r="A20" t="s">
        <v>619</v>
      </c>
    </row>
    <row spans="1:6" r="21">
      <c s="4" r="A21" t="s">
        <v>451</v>
      </c>
      <c s="4" r="C21" t="s">
        <v>473</v>
      </c>
    </row>
    <row spans="1:6" r="22">
      <c s="4" r="A22" t="s">
        <v>451</v>
      </c>
      <c s="4" r="C22" t="s">
        <v>627</v>
      </c>
    </row>
    <row spans="1:6" r="23">
      <c s="4" r="A23" t="s">
        <v>466</v>
      </c>
    </row>
    <row spans="1:6" r="24">
      <c s="3" r="A24" t="s">
        <v>619</v>
      </c>
    </row>
    <row spans="1:6" r="25">
      <c s="4" r="A25" t="s">
        <v>451</v>
      </c>
      <c s="4" r="C25" t="s">
        <v>470</v>
      </c>
    </row>
    <row spans="1:6" r="26">
      <c s="4" r="A26" t="s">
        <v>482</v>
      </c>
    </row>
    <row spans="1:6" r="27">
      <c s="3" r="A27" t="s">
        <v>619</v>
      </c>
    </row>
    <row spans="1:6" r="28">
      <c s="4" r="A28" t="s">
        <v>451</v>
      </c>
      <c s="4" r="C28" t="s">
        <v>470</v>
      </c>
    </row>
    <row spans="1:6" r="29">
      <c s="4" r="A29" t="s">
        <v>628</v>
      </c>
    </row>
    <row spans="1:6" r="30">
      <c s="3" r="A30" t="s">
        <v>618</v>
      </c>
    </row>
    <row spans="1:6" r="31">
      <c s="4" r="A31" t="s">
        <v>33</v>
      </c>
      <c s="7" r="C31" t="n">
        <v>1890</v>
      </c>
      <c s="6" r="D31" t="n">
        <v>1974</v>
      </c>
    </row>
    <row spans="1:6" r="32">
      <c s="4" r="A32" t="s">
        <v>629</v>
      </c>
    </row>
    <row spans="1:6" r="33">
      <c s="3" r="A33" t="s">
        <v>618</v>
      </c>
    </row>
    <row spans="1:6" r="34">
      <c s="4" r="A34" t="s">
        <v>33</v>
      </c>
      <c s="6" r="C34" t="n">
        <v>11000</v>
      </c>
      <c s="6" r="D34" t="n">
        <v>0</v>
      </c>
    </row>
    <row spans="1:6" r="35">
      <c s="4" r="A35" t="s">
        <v>630</v>
      </c>
    </row>
    <row spans="1:6" r="36">
      <c s="3" r="A36" t="s">
        <v>618</v>
      </c>
    </row>
    <row spans="1:6" r="37">
      <c s="4" r="A37" t="s">
        <v>33</v>
      </c>
      <c s="6" r="C37" t="n">
        <v>590</v>
      </c>
      <c s="7" r="D37" t="n">
        <v>590</v>
      </c>
    </row>
    <row spans="1:6" r="38">
      <c s="4" r="A38" t="s">
        <v>631</v>
      </c>
    </row>
    <row spans="1:6" r="39">
      <c s="3" r="A39" t="s">
        <v>632</v>
      </c>
    </row>
    <row spans="1:6" r="40">
      <c s="4" r="A40" t="s">
        <v>633</v>
      </c>
      <c s="6" r="C40" t="n">
        <v>-31692</v>
      </c>
    </row>
    <row spans="1:6" r="41">
      <c s="4" r="A41" t="s">
        <v>634</v>
      </c>
      <c s="6" r="C41" t="n">
        <v>-30789</v>
      </c>
    </row>
    <row spans="1:6" r="42">
      <c s="4" r="A42" t="s">
        <v>635</v>
      </c>
      <c s="7" r="C42" t="n">
        <v>-9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36</v>
      </c>
      <c s="2" r="B1" t="s">
        <v>1</v>
      </c>
    </row>
    <row spans="1:4" r="2">
      <c s="2" r="B2" t="s">
        <v>29</v>
      </c>
      <c s="2" r="C2" t="s">
        <v>30</v>
      </c>
      <c s="2" r="D2" t="s">
        <v>90</v>
      </c>
    </row>
    <row spans="1:4" r="3">
      <c s="3" r="A3" t="s">
        <v>587</v>
      </c>
    </row>
    <row spans="1:4" r="4">
      <c s="4" r="A4" t="s">
        <v>637</v>
      </c>
      <c s="4" r="B4" t="s">
        <v>456</v>
      </c>
    </row>
    <row spans="1:4" r="5">
      <c s="4" r="A5" t="s">
        <v>638</v>
      </c>
      <c s="4" r="B5" t="s">
        <v>639</v>
      </c>
    </row>
    <row spans="1:4" r="6">
      <c s="4" r="A6" t="s">
        <v>131</v>
      </c>
      <c s="7" r="B6" t="n">
        <v>13340000</v>
      </c>
      <c s="7" r="C6" t="n">
        <v>12263000</v>
      </c>
      <c s="7" r="D6" t="n">
        <v>9581000</v>
      </c>
    </row>
    <row spans="1:4" r="7">
      <c s="4" r="A7" t="s">
        <v>130</v>
      </c>
      <c s="6" r="B7" t="n">
        <v>4524000</v>
      </c>
      <c s="6" r="C7" t="n">
        <v>4061000</v>
      </c>
      <c s="6" r="D7" t="n">
        <v>5384000</v>
      </c>
    </row>
    <row spans="1:4" r="8">
      <c s="4" r="A8" t="s">
        <v>586</v>
      </c>
    </row>
    <row spans="1:4" r="9">
      <c s="3" r="A9" t="s">
        <v>587</v>
      </c>
    </row>
    <row spans="1:4" r="10">
      <c s="4" r="A10" t="s">
        <v>640</v>
      </c>
      <c s="6" r="B10" t="n">
        <v>340</v>
      </c>
    </row>
    <row spans="1:4" r="11">
      <c s="4" r="A11" t="s">
        <v>641</v>
      </c>
      <c s="7" r="B11" t="n">
        <v>5154000</v>
      </c>
      <c s="7" r="C11" t="n">
        <v>2334000</v>
      </c>
      <c s="7" r="D11" t="n">
        <v>1831000</v>
      </c>
    </row>
    <row spans="1:4" r="12">
      <c s="4" r="A12" t="s">
        <v>642</v>
      </c>
    </row>
    <row spans="1:4" r="13">
      <c s="3" r="A13" t="s">
        <v>587</v>
      </c>
    </row>
    <row spans="1:4" r="14">
      <c s="4" r="A14" t="s">
        <v>643</v>
      </c>
      <c s="4" r="B14" t="s">
        <v>644</v>
      </c>
    </row>
    <row spans="1:4" r="15">
      <c s="4" r="A15" t="s">
        <v>645</v>
      </c>
    </row>
    <row spans="1:4" r="16">
      <c s="3" r="A16" t="s">
        <v>587</v>
      </c>
    </row>
    <row spans="1:4" r="17">
      <c s="4" r="A17" t="s">
        <v>643</v>
      </c>
      <c s="4" r="B17" t="s">
        <v>646</v>
      </c>
    </row>
    <row spans="1:4" r="18">
      <c s="4" r="A18" t="s">
        <v>647</v>
      </c>
    </row>
    <row spans="1:4" r="19">
      <c s="3" r="A19" t="s">
        <v>587</v>
      </c>
    </row>
    <row spans="1:4" r="20">
      <c s="4" r="A20" t="s">
        <v>643</v>
      </c>
      <c s="4" r="B20" t="s">
        <v>64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49</v>
      </c>
      <c s="2" r="B1" t="s">
        <v>1</v>
      </c>
    </row>
    <row spans="1:4" r="2">
      <c s="2" r="B2" t="s">
        <v>29</v>
      </c>
      <c s="2" r="C2" t="s">
        <v>30</v>
      </c>
      <c s="2" r="D2" t="s">
        <v>90</v>
      </c>
    </row>
    <row spans="1:4" r="3">
      <c s="3" r="A3" t="s">
        <v>650</v>
      </c>
    </row>
    <row spans="1:4" r="4">
      <c s="4" r="A4" t="s">
        <v>48</v>
      </c>
      <c s="7" r="B4" t="n">
        <v>160336</v>
      </c>
      <c s="7" r="C4" t="n">
        <v>160336</v>
      </c>
      <c s="7" r="D4" t="n">
        <v>160336</v>
      </c>
    </row>
    <row spans="1:4" r="5">
      <c s="4" r="A5" t="s">
        <v>651</v>
      </c>
      <c s="6" r="B5" t="n">
        <v>1646</v>
      </c>
      <c s="7" r="C5" t="n">
        <v>1945</v>
      </c>
      <c s="7" r="D5" t="n">
        <v>184</v>
      </c>
    </row>
    <row spans="1:4" r="6">
      <c s="4" r="A6" t="s">
        <v>652</v>
      </c>
    </row>
    <row spans="1:4" r="7">
      <c s="3" r="A7" t="s">
        <v>650</v>
      </c>
    </row>
    <row spans="1:4" r="8">
      <c s="4" r="A8" t="s">
        <v>48</v>
      </c>
      <c s="6" r="B8" t="n">
        <v>56240</v>
      </c>
    </row>
    <row spans="1:4" r="9">
      <c s="4" r="A9" t="s">
        <v>449</v>
      </c>
    </row>
    <row spans="1:4" r="10">
      <c s="3" r="A10" t="s">
        <v>650</v>
      </c>
    </row>
    <row spans="1:4" r="11">
      <c s="4" r="A11" t="s">
        <v>48</v>
      </c>
      <c s="7" r="B11" t="n">
        <v>104096</v>
      </c>
    </row>
    <row spans="1:4" r="12">
      <c s="4" r="A12" t="s">
        <v>653</v>
      </c>
    </row>
    <row spans="1:4" r="13">
      <c s="3" r="A13" t="s">
        <v>650</v>
      </c>
    </row>
    <row spans="1:4" r="14">
      <c s="4" r="A14" t="s">
        <v>654</v>
      </c>
      <c s="4" r="B14" t="s">
        <v>655</v>
      </c>
    </row>
    <row spans="1:4" r="15">
      <c s="4" r="A15" t="s">
        <v>656</v>
      </c>
      <c s="4" r="B15" t="s">
        <v>657</v>
      </c>
    </row>
    <row spans="1:4" r="16">
      <c s="4" r="A16" t="s">
        <v>658</v>
      </c>
    </row>
    <row spans="1:4" r="17">
      <c s="3" r="A17" t="s">
        <v>650</v>
      </c>
    </row>
    <row spans="1:4" r="18">
      <c s="4" r="A18" t="s">
        <v>654</v>
      </c>
      <c s="4" r="B18" t="s">
        <v>659</v>
      </c>
    </row>
    <row spans="1:4" r="19">
      <c s="4" r="A19" t="s">
        <v>656</v>
      </c>
      <c s="4" r="B19" t="s">
        <v>657</v>
      </c>
    </row>
    <row spans="1:4" r="20">
      <c s="4" r="A20" t="s">
        <v>660</v>
      </c>
    </row>
    <row spans="1:4" r="21">
      <c s="3" r="A21" t="s">
        <v>650</v>
      </c>
    </row>
    <row spans="1:4" r="22">
      <c s="4" r="A22" t="s">
        <v>656</v>
      </c>
      <c s="4" r="B22" t="s">
        <v>65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s="1" r="A1" t="s">
        <v>661</v>
      </c>
      <c s="2" r="B1" t="s">
        <v>1</v>
      </c>
    </row>
    <row spans="1:4" r="2">
      <c s="2" r="B2" t="s">
        <v>29</v>
      </c>
      <c s="2" r="C2" t="s">
        <v>30</v>
      </c>
      <c s="2" r="D2" t="s">
        <v>90</v>
      </c>
    </row>
    <row spans="1:4" r="3">
      <c s="3" r="A3" t="s">
        <v>662</v>
      </c>
    </row>
    <row spans="1:4" r="4">
      <c s="4" r="A4" t="s">
        <v>663</v>
      </c>
      <c s="7" r="B4" t="n">
        <v>2157</v>
      </c>
      <c s="7" r="C4" t="n">
        <v>1893</v>
      </c>
    </row>
    <row spans="1:4" r="5">
      <c s="4" r="A5" t="s">
        <v>664</v>
      </c>
      <c s="6" r="B5" t="n">
        <v>952</v>
      </c>
      <c s="6" r="C5" t="n">
        <v>819</v>
      </c>
    </row>
    <row spans="1:4" r="6">
      <c s="4" r="A6" t="s">
        <v>665</v>
      </c>
      <c s="6" r="B6" t="n">
        <v>19325</v>
      </c>
      <c s="6" r="C6" t="n">
        <v>25228</v>
      </c>
      <c s="7" r="D6" t="n">
        <v>24710</v>
      </c>
    </row>
    <row spans="1:4" r="7">
      <c s="4" r="A7" t="s">
        <v>666</v>
      </c>
      <c s="7" r="B7" t="n">
        <v>16025</v>
      </c>
      <c s="7" r="C7" t="n">
        <v>7502</v>
      </c>
      <c s="7" r="D7" t="n">
        <v>1695</v>
      </c>
    </row>
    <row spans="1:4" r="8">
      <c s="4" r="A8" t="s">
        <v>667</v>
      </c>
    </row>
    <row spans="1:4" r="9">
      <c s="3" r="A9" t="s">
        <v>662</v>
      </c>
    </row>
    <row spans="1:4" r="10">
      <c s="4" r="A10" t="s">
        <v>668</v>
      </c>
      <c s="4" r="B10" t="s">
        <v>669</v>
      </c>
    </row>
    <row spans="1:4" r="11">
      <c s="4" r="A11" t="s">
        <v>670</v>
      </c>
      <c s="4" r="B11" t="s">
        <v>671</v>
      </c>
    </row>
    <row spans="1:4" r="12">
      <c s="4" r="A12" t="s">
        <v>672</v>
      </c>
    </row>
    <row spans="1:4" r="13">
      <c s="3" r="A13" t="s">
        <v>662</v>
      </c>
    </row>
    <row spans="1:4" r="14">
      <c s="4" r="A14" t="s">
        <v>668</v>
      </c>
      <c s="4" r="B14" t="s">
        <v>673</v>
      </c>
    </row>
    <row spans="1:4" r="15">
      <c s="4" r="A15" t="s">
        <v>674</v>
      </c>
    </row>
    <row spans="1:4" r="16">
      <c s="3" r="A16" t="s">
        <v>662</v>
      </c>
    </row>
    <row spans="1:4" r="17">
      <c s="4" r="A17" t="s">
        <v>675</v>
      </c>
      <c s="4" r="C17" t="s">
        <v>676</v>
      </c>
      <c s="4" r="D17" t="s">
        <v>677</v>
      </c>
    </row>
    <row spans="1:4" r="18">
      <c s="4" r="A18" t="s">
        <v>678</v>
      </c>
    </row>
    <row spans="1:4" r="19">
      <c s="3" r="A19" t="s">
        <v>662</v>
      </c>
    </row>
    <row spans="1:4" r="20">
      <c s="4" r="A20" t="s">
        <v>679</v>
      </c>
      <c s="4" r="B20" t="s">
        <v>68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80"/>
    <col customWidth="1" max="3" min="3" width="24"/>
  </cols>
  <sheetData>
    <row spans="1:3" r="1">
      <c s="1" r="A1" t="s">
        <v>681</v>
      </c>
      <c s="2" r="B1" t="s">
        <v>1</v>
      </c>
    </row>
    <row spans="1:3" r="2">
      <c s="2" r="B2" t="s">
        <v>682</v>
      </c>
      <c s="2" r="C2" t="s">
        <v>683</v>
      </c>
    </row>
    <row spans="1:3" r="3">
      <c s="3" r="A3" t="s">
        <v>223</v>
      </c>
    </row>
    <row spans="1:3" r="4">
      <c s="4" r="A4" t="s">
        <v>684</v>
      </c>
      <c s="8" r="B4" t="n">
        <v>0.0001</v>
      </c>
      <c s="8" r="C4" t="n">
        <v>0.0001</v>
      </c>
    </row>
    <row spans="1:3" r="5">
      <c s="4" r="A5" t="s">
        <v>685</v>
      </c>
      <c s="4" r="B5" t="s">
        <v>686</v>
      </c>
    </row>
    <row spans="1:3" r="6">
      <c s="4" r="A6" t="s">
        <v>687</v>
      </c>
      <c s="4" r="B6" t="s">
        <v>456</v>
      </c>
    </row>
    <row spans="1:3" r="7">
      <c s="4" r="A7" t="s">
        <v>688</v>
      </c>
    </row>
    <row spans="1:3" r="8">
      <c s="4" r="A8" t="s">
        <v>689</v>
      </c>
      <c s="6" r="B8" t="n">
        <v>2000000</v>
      </c>
    </row>
    <row spans="1:3" r="9">
      <c s="4" r="A9" t="s">
        <v>690</v>
      </c>
      <c s="7" r="B9" t="n">
        <v>2500</v>
      </c>
    </row>
    <row spans="1:3" r="10">
      <c s="4" r="A10" t="s">
        <v>691</v>
      </c>
      <c s="7" r="B10" t="n">
        <v>25</v>
      </c>
    </row>
    <row spans="1:3" r="11">
      <c s="4" r="A11" t="s">
        <v>687</v>
      </c>
      <c s="4" r="B11" t="s">
        <v>692</v>
      </c>
    </row>
    <row spans="1:3" r="12">
      <c s="4" r="A12" t="s">
        <v>693</v>
      </c>
      <c s="4" r="B12" t="s">
        <v>694</v>
      </c>
    </row>
    <row spans="1:3" r="13">
      <c s="4" r="A13" t="s">
        <v>695</v>
      </c>
    </row>
    <row spans="1:3" r="14">
      <c s="4" r="A14" t="s">
        <v>689</v>
      </c>
      <c s="6" r="B14" t="n">
        <v>4800000</v>
      </c>
    </row>
    <row spans="1:3" r="15">
      <c s="4" r="A15" t="s">
        <v>690</v>
      </c>
      <c s="7" r="B15" t="n">
        <v>2500</v>
      </c>
    </row>
    <row spans="1:3" r="16">
      <c s="4" r="A16" t="s">
        <v>691</v>
      </c>
      <c s="7" r="B16" t="n">
        <v>25</v>
      </c>
    </row>
    <row spans="1:3" r="17">
      <c s="4" r="A17" t="s">
        <v>687</v>
      </c>
      <c s="4" r="B17" t="s">
        <v>696</v>
      </c>
    </row>
    <row spans="1:3" r="18">
      <c s="4" r="A18" t="s">
        <v>693</v>
      </c>
      <c s="4" r="B18" t="s">
        <v>694</v>
      </c>
    </row>
    <row spans="1:3" r="19">
      <c s="4" r="A19" t="s">
        <v>697</v>
      </c>
    </row>
    <row spans="1:3" r="20">
      <c s="4" r="A20" t="s">
        <v>698</v>
      </c>
      <c s="4" r="B20" t="s">
        <v>699</v>
      </c>
    </row>
    <row spans="1:3" r="21">
      <c s="4" r="A21" t="s">
        <v>700</v>
      </c>
      <c s="7" r="B21" t="n">
        <v>10</v>
      </c>
    </row>
    <row spans="1:3" r="22">
      <c s="4" r="A22" t="s">
        <v>701</v>
      </c>
    </row>
    <row spans="1:3" r="23">
      <c s="4" r="A23" t="s">
        <v>700</v>
      </c>
      <c s="7" r="B23" t="n">
        <v>14</v>
      </c>
    </row>
    <row spans="1:3" r="24">
      <c s="4" r="A24" t="s">
        <v>702</v>
      </c>
      <c s="6" r="B24" t="n">
        <v>10</v>
      </c>
    </row>
    <row spans="1:3" r="25">
      <c s="4" r="A25" t="s">
        <v>703</v>
      </c>
    </row>
    <row spans="1:3" r="26">
      <c s="4" r="A26" t="s">
        <v>700</v>
      </c>
      <c s="7" r="B26" t="n">
        <v>14</v>
      </c>
    </row>
    <row spans="1:3" r="27">
      <c s="4" r="A27" t="s">
        <v>704</v>
      </c>
    </row>
    <row spans="1:3" r="28">
      <c s="4" r="A28" t="s">
        <v>691</v>
      </c>
      <c s="6" r="B28" t="n">
        <v>25</v>
      </c>
    </row>
    <row spans="1:3" r="29">
      <c s="4" r="A29" t="s">
        <v>705</v>
      </c>
      <c s="6" r="B29" t="n">
        <v>2500</v>
      </c>
    </row>
    <row spans="1:3" r="30">
      <c s="4" r="A30" t="s">
        <v>706</v>
      </c>
    </row>
    <row spans="1:3" r="31">
      <c s="4" r="A31" t="s">
        <v>691</v>
      </c>
      <c s="6" r="B31" t="n">
        <v>25</v>
      </c>
    </row>
    <row spans="1:3" r="32">
      <c s="4" r="A32" t="s">
        <v>705</v>
      </c>
      <c s="6" r="B32" t="n">
        <v>2500</v>
      </c>
    </row>
    <row spans="1:3" r="33">
      <c s="4" r="A33" t="s">
        <v>707</v>
      </c>
    </row>
    <row spans="1:3" r="34">
      <c s="4" r="A34" t="s">
        <v>708</v>
      </c>
      <c s="7" r="B34" t="n">
        <v>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70"/>
    <col customWidth="1" max="2" min="2" width="12"/>
    <col customWidth="1" max="3" min="3" width="16"/>
    <col customWidth="1" max="4" min="4" width="13"/>
    <col customWidth="1" max="5" min="5" width="27"/>
    <col customWidth="1" max="6" min="6" width="18"/>
    <col customWidth="1" max="7" min="7" width="46"/>
    <col customWidth="1" max="8" min="8" width="44"/>
    <col customWidth="1" max="9" min="9" width="24"/>
  </cols>
  <sheetData>
    <row spans="1:9" r="1">
      <c s="1" r="A1" t="s">
        <v>188</v>
      </c>
      <c s="2" r="B1" t="s">
        <v>189</v>
      </c>
      <c s="2" r="C1" t="s">
        <v>190</v>
      </c>
      <c s="2" r="D1" t="s">
        <v>191</v>
      </c>
      <c s="2" r="E1" t="s">
        <v>192</v>
      </c>
      <c s="2" r="F1" t="s">
        <v>193</v>
      </c>
      <c s="2" r="G1" t="s">
        <v>194</v>
      </c>
      <c s="2" r="H1" t="s">
        <v>195</v>
      </c>
      <c s="2" r="I1" t="s">
        <v>196</v>
      </c>
    </row>
    <row spans="1:9" r="2">
      <c s="4" r="A2" t="s">
        <v>197</v>
      </c>
      <c s="6" r="C2" t="n">
        <v>8479</v>
      </c>
      <c s="6" r="D2" t="n">
        <v>103255409</v>
      </c>
    </row>
    <row spans="1:9" r="3">
      <c s="4" r="A3" t="s">
        <v>198</v>
      </c>
      <c s="7" r="B3" t="n">
        <v>1323039</v>
      </c>
      <c s="7" r="C3" t="n">
        <v>0</v>
      </c>
      <c s="7" r="D3" t="n">
        <v>10</v>
      </c>
      <c s="7" r="E3" t="n">
        <v>547377</v>
      </c>
      <c s="7" r="F3" t="n">
        <v>659547</v>
      </c>
      <c s="7" r="G3" t="n">
        <v>-558</v>
      </c>
      <c s="7" r="H3" t="n">
        <v>1206376</v>
      </c>
      <c s="7" r="I3" t="n">
        <v>116663</v>
      </c>
    </row>
    <row spans="1:9" r="4">
      <c s="4" r="A4" t="s">
        <v>111</v>
      </c>
      <c s="6" r="B4" t="n">
        <v>-105291</v>
      </c>
      <c s="6" r="F4" t="n">
        <v>-109063</v>
      </c>
      <c s="6" r="H4" t="n">
        <v>-109063</v>
      </c>
      <c s="6" r="I4" t="n">
        <v>3772</v>
      </c>
    </row>
    <row spans="1:9" r="5">
      <c s="4" r="A5" t="s">
        <v>199</v>
      </c>
      <c s="6" r="B5" t="n">
        <v>-10614</v>
      </c>
      <c s="6" r="G5" t="n">
        <v>-10614</v>
      </c>
      <c s="6" r="H5" t="n">
        <v>-10614</v>
      </c>
    </row>
    <row spans="1:9" r="6">
      <c s="4" r="A6" t="s">
        <v>200</v>
      </c>
      <c s="6" r="B6" t="n">
        <v>-750</v>
      </c>
      <c s="6" r="E6" t="n">
        <v>-50</v>
      </c>
      <c s="6" r="H6" t="n">
        <v>-50</v>
      </c>
      <c s="6" r="I6" t="n">
        <v>-700</v>
      </c>
    </row>
    <row spans="1:9" r="7">
      <c s="4" r="A7" t="s">
        <v>173</v>
      </c>
      <c s="6" r="B7" t="n">
        <v>3905</v>
      </c>
      <c s="6" r="I7" t="n">
        <v>3905</v>
      </c>
    </row>
    <row spans="1:9" r="8">
      <c s="4" r="A8" t="s">
        <v>201</v>
      </c>
      <c s="6" r="B8" t="n">
        <v>5451</v>
      </c>
      <c s="6" r="E8" t="n">
        <v>5451</v>
      </c>
      <c s="6" r="H8" t="n">
        <v>5451</v>
      </c>
    </row>
    <row spans="1:9" r="9">
      <c s="4" r="A9" t="s">
        <v>202</v>
      </c>
      <c s="6" r="D9" t="n">
        <v>1031456</v>
      </c>
    </row>
    <row spans="1:9" r="10">
      <c s="4" r="A10" t="s">
        <v>203</v>
      </c>
      <c s="6" r="D10" t="n">
        <v>-25836</v>
      </c>
    </row>
    <row spans="1:9" r="11">
      <c s="4" r="A11" t="s">
        <v>204</v>
      </c>
      <c s="6" r="B11" t="n">
        <v>-26405</v>
      </c>
      <c s="6" r="F11" t="n">
        <v>-26405</v>
      </c>
      <c s="6" r="H11" t="n">
        <v>-26405</v>
      </c>
    </row>
    <row spans="1:9" r="12">
      <c s="4" r="A12" t="s">
        <v>205</v>
      </c>
      <c s="6" r="C12" t="n">
        <v>8479</v>
      </c>
      <c s="6" r="D12" t="n">
        <v>104261029</v>
      </c>
    </row>
    <row spans="1:9" r="13">
      <c s="4" r="A13" t="s">
        <v>206</v>
      </c>
      <c s="6" r="B13" t="n">
        <v>1189335</v>
      </c>
      <c s="7" r="C13" t="n">
        <v>0</v>
      </c>
      <c s="7" r="D13" t="n">
        <v>10</v>
      </c>
      <c s="6" r="E13" t="n">
        <v>552778</v>
      </c>
      <c s="6" r="F13" t="n">
        <v>524079</v>
      </c>
      <c s="6" r="G13" t="n">
        <v>-11172</v>
      </c>
      <c s="6" r="H13" t="n">
        <v>1065695</v>
      </c>
      <c s="6" r="I13" t="n">
        <v>123640</v>
      </c>
    </row>
    <row spans="1:9" r="14">
      <c s="4" r="A14" t="s">
        <v>111</v>
      </c>
      <c s="6" r="B14" t="n">
        <v>-62064</v>
      </c>
      <c s="6" r="F14" t="n">
        <v>-56203</v>
      </c>
      <c s="6" r="H14" t="n">
        <v>-56203</v>
      </c>
      <c s="6" r="I14" t="n">
        <v>-5861</v>
      </c>
    </row>
    <row spans="1:9" r="15">
      <c s="4" r="A15" t="s">
        <v>199</v>
      </c>
      <c s="6" r="B15" t="n">
        <v>10594</v>
      </c>
      <c s="6" r="G15" t="n">
        <v>10594</v>
      </c>
      <c s="6" r="H15" t="n">
        <v>10594</v>
      </c>
    </row>
    <row spans="1:9" r="16">
      <c s="4" r="A16" t="s">
        <v>207</v>
      </c>
      <c s="6" r="B16" t="n">
        <v>163602</v>
      </c>
      <c s="6" r="E16" t="n">
        <v>163602</v>
      </c>
      <c s="6" r="H16" t="n">
        <v>163602</v>
      </c>
    </row>
    <row spans="1:9" r="17">
      <c s="4" r="A17" t="s">
        <v>208</v>
      </c>
      <c s="6" r="C17" t="n">
        <v>68000</v>
      </c>
    </row>
    <row spans="1:9" r="18">
      <c s="4" r="A18" t="s">
        <v>209</v>
      </c>
      <c s="6" r="B18" t="n">
        <v>1</v>
      </c>
      <c s="7" r="D18" t="n">
        <v>1</v>
      </c>
      <c s="6" r="H18" t="n">
        <v>1</v>
      </c>
    </row>
    <row spans="1:9" r="19">
      <c s="4" r="A19" t="s">
        <v>210</v>
      </c>
      <c s="6" r="C19" t="n">
        <v>-1410</v>
      </c>
    </row>
    <row spans="1:9" r="20">
      <c s="4" r="A20" t="s">
        <v>210</v>
      </c>
      <c s="6" r="D20" t="n">
        <v>1410000</v>
      </c>
    </row>
    <row spans="1:9" r="21">
      <c s="4" r="A21" t="s">
        <v>173</v>
      </c>
      <c s="6" r="B21" t="n">
        <v>3484</v>
      </c>
      <c s="6" r="I21" t="n">
        <v>3484</v>
      </c>
    </row>
    <row spans="1:9" r="22">
      <c s="4" r="A22" t="s">
        <v>211</v>
      </c>
      <c s="6" r="B22" t="n">
        <v>-10889</v>
      </c>
      <c s="6" r="E22" t="n">
        <v>-3173</v>
      </c>
      <c s="6" r="H22" t="n">
        <v>-3173</v>
      </c>
      <c s="6" r="I22" t="n">
        <v>-7716</v>
      </c>
    </row>
    <row spans="1:9" r="23">
      <c s="4" r="A23" t="s">
        <v>201</v>
      </c>
      <c s="6" r="B23" t="n">
        <v>8258</v>
      </c>
      <c s="6" r="E23" t="n">
        <v>8258</v>
      </c>
      <c s="6" r="H23" t="n">
        <v>8258</v>
      </c>
    </row>
    <row spans="1:9" r="24">
      <c s="4" r="A24" t="s">
        <v>202</v>
      </c>
      <c s="6" r="D24" t="n">
        <v>184937</v>
      </c>
    </row>
    <row spans="1:9" r="25">
      <c s="4" r="A25" t="s">
        <v>203</v>
      </c>
      <c s="6" r="D25" t="n">
        <v>-24248</v>
      </c>
    </row>
    <row spans="1:9" r="26">
      <c s="4" r="A26" t="s">
        <v>204</v>
      </c>
      <c s="6" r="B26" t="n">
        <v>-35811</v>
      </c>
      <c s="6" r="F26" t="n">
        <v>-35811</v>
      </c>
      <c s="6" r="H26" t="n">
        <v>-35811</v>
      </c>
    </row>
    <row spans="1:9" r="27">
      <c s="4" r="A27" t="s">
        <v>212</v>
      </c>
      <c s="6" r="C27" t="n">
        <v>75069</v>
      </c>
      <c s="6" r="D27" t="n">
        <v>105831718</v>
      </c>
    </row>
    <row spans="1:9" r="28">
      <c s="4" r="A28" t="s">
        <v>213</v>
      </c>
      <c s="6" r="B28" t="n">
        <v>1266510</v>
      </c>
      <c s="7" r="C28" t="n">
        <v>0</v>
      </c>
      <c s="7" r="D28" t="n">
        <v>11</v>
      </c>
      <c s="6" r="E28" t="n">
        <v>721465</v>
      </c>
      <c s="6" r="F28" t="n">
        <v>432065</v>
      </c>
      <c s="6" r="G28" t="n">
        <v>-578</v>
      </c>
      <c s="6" r="H28" t="n">
        <v>1152963</v>
      </c>
      <c s="6" r="I28" t="n">
        <v>113547</v>
      </c>
    </row>
    <row spans="1:9" r="29">
      <c s="4" r="A29" t="s">
        <v>111</v>
      </c>
      <c s="6" r="B29" t="n">
        <v>-126067</v>
      </c>
      <c s="6" r="F29" t="n">
        <v>-134112</v>
      </c>
      <c s="6" r="H29" t="n">
        <v>-134112</v>
      </c>
      <c s="6" r="I29" t="n">
        <v>8045</v>
      </c>
    </row>
    <row spans="1:9" r="30">
      <c s="4" r="A30" t="s">
        <v>199</v>
      </c>
      <c s="6" r="B30" t="n">
        <v>133</v>
      </c>
      <c s="6" r="G30" t="n">
        <v>133</v>
      </c>
      <c s="6" r="H30" t="n">
        <v>133</v>
      </c>
    </row>
    <row spans="1:9" r="31">
      <c s="4" r="A31" t="s">
        <v>210</v>
      </c>
      <c s="6" r="C31" t="n">
        <v>-1134</v>
      </c>
    </row>
    <row spans="1:9" r="32">
      <c s="4" r="A32" t="s">
        <v>210</v>
      </c>
      <c s="6" r="D32" t="n">
        <v>1134000</v>
      </c>
    </row>
    <row spans="1:9" r="33">
      <c s="4" r="A33" t="s">
        <v>201</v>
      </c>
      <c s="6" r="B33" t="n">
        <v>5578</v>
      </c>
      <c s="6" r="E33" t="n">
        <v>5578</v>
      </c>
      <c s="6" r="H33" t="n">
        <v>5578</v>
      </c>
    </row>
    <row spans="1:9" r="34">
      <c s="4" r="A34" t="s">
        <v>202</v>
      </c>
      <c s="6" r="D34" t="n">
        <v>3711678</v>
      </c>
    </row>
    <row spans="1:9" r="35">
      <c s="4" r="A35" t="s">
        <v>203</v>
      </c>
      <c s="6" r="D35" t="n">
        <v>-9319</v>
      </c>
    </row>
    <row spans="1:9" r="36">
      <c s="4" r="A36" t="s">
        <v>214</v>
      </c>
      <c s="6" r="B36" t="n">
        <v>-252</v>
      </c>
      <c s="6" r="E36" t="n">
        <v>-252</v>
      </c>
      <c s="6" r="H36" t="n">
        <v>-252</v>
      </c>
    </row>
    <row spans="1:9" r="37">
      <c s="4" r="A37" t="s">
        <v>215</v>
      </c>
      <c s="6" r="D37" t="n">
        <v>-199324</v>
      </c>
    </row>
    <row spans="1:9" r="38">
      <c s="4" r="A38" t="s">
        <v>204</v>
      </c>
      <c s="6" r="B38" t="n">
        <v>-35350</v>
      </c>
      <c s="6" r="F38" t="n">
        <v>-35350</v>
      </c>
      <c s="6" r="H38" t="n">
        <v>-35350</v>
      </c>
    </row>
    <row spans="1:9" r="39">
      <c s="4" r="A39" t="s">
        <v>216</v>
      </c>
      <c s="6" r="C39" t="n">
        <v>73935</v>
      </c>
      <c s="6" r="D39" t="n">
        <v>110468753</v>
      </c>
    </row>
    <row spans="1:9" r="40">
      <c s="4" r="A40" t="s">
        <v>217</v>
      </c>
      <c s="7" r="B40" t="n">
        <v>1110552</v>
      </c>
      <c s="7" r="C40" t="n">
        <v>0</v>
      </c>
      <c s="7" r="D40" t="n">
        <v>11</v>
      </c>
      <c s="7" r="E40" t="n">
        <v>726791</v>
      </c>
      <c s="7" r="F40" t="n">
        <v>262603</v>
      </c>
      <c s="7" r="G40" t="n">
        <v>-445</v>
      </c>
      <c s="7" r="H40" t="n">
        <v>988960</v>
      </c>
      <c s="7" r="I40" t="n">
        <v>12159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spans="1:5" r="1">
      <c s="1" r="A1" t="s">
        <v>709</v>
      </c>
      <c s="2" r="B1" t="s">
        <v>29</v>
      </c>
      <c s="2" r="C1" t="s">
        <v>30</v>
      </c>
      <c s="2" r="D1" t="s">
        <v>90</v>
      </c>
      <c s="2" r="E1" t="s">
        <v>710</v>
      </c>
    </row>
    <row spans="1:5" r="2">
      <c s="3" r="A2" t="s">
        <v>227</v>
      </c>
    </row>
    <row spans="1:5" r="3">
      <c s="4" r="A3" t="s">
        <v>711</v>
      </c>
      <c s="7" r="B3" t="n">
        <v>85570</v>
      </c>
      <c s="7" r="C3" t="n">
        <v>157975</v>
      </c>
    </row>
    <row spans="1:5" r="4">
      <c s="4" r="A4" t="s">
        <v>712</v>
      </c>
      <c s="6" r="B4" t="n">
        <v>77842</v>
      </c>
      <c s="6" r="C4" t="n">
        <v>89581</v>
      </c>
    </row>
    <row spans="1:5" r="5">
      <c s="4" r="A5" t="s">
        <v>32</v>
      </c>
      <c s="7" r="B5" t="n">
        <v>163412</v>
      </c>
      <c s="7" r="C5" t="n">
        <v>247556</v>
      </c>
      <c s="7" r="D5" t="n">
        <v>187831</v>
      </c>
      <c s="7" r="E5" t="n">
        <v>25786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spans="1:5" r="1">
      <c s="1" r="A1" t="s">
        <v>713</v>
      </c>
      <c s="2" r="B1" t="s">
        <v>29</v>
      </c>
      <c s="2" r="C1" t="s">
        <v>30</v>
      </c>
      <c s="2" r="D1" t="s">
        <v>90</v>
      </c>
      <c s="2" r="E1" t="s">
        <v>710</v>
      </c>
    </row>
    <row spans="1:5" r="2">
      <c s="3" r="A2" t="s">
        <v>231</v>
      </c>
    </row>
    <row spans="1:5" r="3">
      <c s="4" r="A3" t="s">
        <v>714</v>
      </c>
      <c s="7" r="B3" t="n">
        <v>83091</v>
      </c>
      <c s="7" r="C3" t="n">
        <v>104045</v>
      </c>
    </row>
    <row spans="1:5" r="4">
      <c s="4" r="A4" t="s">
        <v>715</v>
      </c>
      <c s="6" r="B4" t="n">
        <v>-18278</v>
      </c>
      <c s="6" r="C4" t="n">
        <v>-18464</v>
      </c>
      <c s="7" r="D4" t="n">
        <v>-26457</v>
      </c>
      <c s="7" r="E4" t="n">
        <v>-25936</v>
      </c>
    </row>
    <row spans="1:5" r="5">
      <c s="4" r="A5" t="s">
        <v>34</v>
      </c>
      <c s="7" r="B5" t="n">
        <v>64813</v>
      </c>
      <c s="7" r="C5" t="n">
        <v>8558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6</v>
      </c>
      <c s="2" r="B1" t="s">
        <v>1</v>
      </c>
    </row>
    <row spans="1:4" r="2">
      <c s="2" r="B2" t="s">
        <v>29</v>
      </c>
      <c s="2" r="C2" t="s">
        <v>30</v>
      </c>
      <c s="2" r="D2" t="s">
        <v>90</v>
      </c>
    </row>
    <row spans="1:4" r="3">
      <c s="3" r="A3" t="s">
        <v>231</v>
      </c>
    </row>
    <row spans="1:4" r="4">
      <c s="4" r="A4" t="s">
        <v>717</v>
      </c>
      <c s="7" r="B4" t="n">
        <v>-18464</v>
      </c>
      <c s="7" r="C4" t="n">
        <v>-26457</v>
      </c>
      <c s="7" r="D4" t="n">
        <v>-25936</v>
      </c>
    </row>
    <row spans="1:4" r="5">
      <c s="4" r="A5" t="s">
        <v>718</v>
      </c>
      <c s="6" r="B5" t="n">
        <v>-59</v>
      </c>
      <c s="6" r="C5" t="n">
        <v>-792</v>
      </c>
      <c s="6" r="D5" t="n">
        <v>-630</v>
      </c>
    </row>
    <row spans="1:4" r="6">
      <c s="4" r="A6" t="s">
        <v>719</v>
      </c>
      <c s="6" r="B6" t="n">
        <v>245</v>
      </c>
      <c s="6" r="C6" t="n">
        <v>8785</v>
      </c>
      <c s="6" r="D6" t="n">
        <v>109</v>
      </c>
    </row>
    <row spans="1:4" r="7">
      <c s="4" r="A7" t="s">
        <v>720</v>
      </c>
      <c s="7" r="B7" t="n">
        <v>-18278</v>
      </c>
      <c s="7" r="C7" t="n">
        <v>-18464</v>
      </c>
      <c s="7" r="D7" t="n">
        <v>-2645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80"/>
    <col customWidth="1" max="3" min="3" width="14"/>
  </cols>
  <sheetData>
    <row spans="1:3" r="1">
      <c s="1" r="A1" t="s">
        <v>721</v>
      </c>
      <c s="2" r="B1" t="s">
        <v>1</v>
      </c>
    </row>
    <row spans="1:3" r="2">
      <c s="2" r="B2" t="s">
        <v>29</v>
      </c>
      <c s="2" r="C2" t="s">
        <v>30</v>
      </c>
    </row>
    <row spans="1:3" r="3">
      <c s="3" r="A3" t="s">
        <v>722</v>
      </c>
    </row>
    <row spans="1:3" r="4">
      <c s="4" r="A4" t="s">
        <v>723</v>
      </c>
      <c s="4" r="B4" t="s">
        <v>724</v>
      </c>
    </row>
    <row spans="1:3" r="5">
      <c s="4" r="A5" t="s">
        <v>725</v>
      </c>
    </row>
    <row spans="1:3" r="6">
      <c s="3" r="A6" t="s">
        <v>722</v>
      </c>
    </row>
    <row spans="1:3" r="7">
      <c s="4" r="A7" t="s">
        <v>726</v>
      </c>
      <c s="4" r="B7" t="s">
        <v>727</v>
      </c>
      <c s="4" r="C7" t="s">
        <v>72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9</v>
      </c>
      <c s="2" r="B1" t="s">
        <v>29</v>
      </c>
      <c s="2" r="C1" t="s">
        <v>30</v>
      </c>
    </row>
    <row spans="1:3" r="2">
      <c s="3" r="A2" t="s">
        <v>235</v>
      </c>
    </row>
    <row spans="1:3" r="3">
      <c s="4" r="A3" t="s">
        <v>730</v>
      </c>
      <c s="7" r="B3" t="n">
        <v>8700</v>
      </c>
      <c s="7" r="C3" t="n">
        <v>8996</v>
      </c>
    </row>
    <row spans="1:3" r="4">
      <c s="4" r="A4" t="s">
        <v>731</v>
      </c>
      <c s="6" r="B4" t="n">
        <v>11078</v>
      </c>
      <c s="6" r="C4" t="n">
        <v>5186</v>
      </c>
    </row>
    <row spans="1:3" r="5">
      <c s="4" r="A5" t="s">
        <v>732</v>
      </c>
      <c s="6" r="B5" t="n">
        <v>3664</v>
      </c>
      <c s="6" r="C5" t="n">
        <v>5090</v>
      </c>
    </row>
    <row spans="1:3" r="6">
      <c s="4" r="A6" t="s">
        <v>733</v>
      </c>
      <c s="6" r="B6" t="n">
        <v>700</v>
      </c>
      <c s="6" r="C6" t="n">
        <v>2441</v>
      </c>
    </row>
    <row spans="1:3" r="7">
      <c s="4" r="A7" t="s">
        <v>734</v>
      </c>
      <c s="7" r="B7" t="n">
        <v>24142</v>
      </c>
      <c s="7" r="C7" t="n">
        <v>2171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5</v>
      </c>
      <c s="2" r="B1" t="s">
        <v>1</v>
      </c>
    </row>
    <row spans="1:4" r="2">
      <c s="2" r="B2" t="s">
        <v>29</v>
      </c>
      <c s="2" r="C2" t="s">
        <v>30</v>
      </c>
      <c s="2" r="D2" t="s">
        <v>90</v>
      </c>
    </row>
    <row spans="1:4" r="3">
      <c s="3" r="A3" t="s">
        <v>587</v>
      </c>
    </row>
    <row spans="1:4" r="4">
      <c s="4" r="A4" t="s">
        <v>736</v>
      </c>
      <c s="7" r="B4" t="n">
        <v>1911143</v>
      </c>
    </row>
    <row spans="1:4" r="5">
      <c s="4" r="A5" t="s">
        <v>737</v>
      </c>
      <c s="6" r="B5" t="n">
        <v>-86972</v>
      </c>
    </row>
    <row spans="1:4" r="6">
      <c s="4" r="A6" t="s">
        <v>738</v>
      </c>
      <c s="6" r="B6" t="n">
        <v>-210</v>
      </c>
      <c s="7" r="C6" t="n">
        <v>0</v>
      </c>
      <c s="7" r="D6" t="n">
        <v>0</v>
      </c>
    </row>
    <row spans="1:4" r="7">
      <c s="4" r="A7" t="s">
        <v>736</v>
      </c>
      <c s="6" r="B7" t="n">
        <v>1823961</v>
      </c>
      <c s="6" r="C7" t="n">
        <v>1911143</v>
      </c>
    </row>
    <row spans="1:4" r="8">
      <c s="4" r="A8" t="s">
        <v>739</v>
      </c>
    </row>
    <row spans="1:4" r="9">
      <c s="3" r="A9" t="s">
        <v>587</v>
      </c>
    </row>
    <row spans="1:4" r="10">
      <c s="4" r="A10" t="s">
        <v>736</v>
      </c>
      <c s="6" r="B10" t="n">
        <v>2425931</v>
      </c>
      <c s="6" r="C10" t="n">
        <v>2201955</v>
      </c>
      <c s="6" r="D10" t="n">
        <v>2078907</v>
      </c>
    </row>
    <row spans="1:4" r="11">
      <c s="4" r="A11" t="s">
        <v>737</v>
      </c>
      <c s="6" r="B11" t="n">
        <v>8918</v>
      </c>
      <c s="6" r="C11" t="n">
        <v>224184</v>
      </c>
      <c s="6" r="D11" t="n">
        <v>123070</v>
      </c>
    </row>
    <row spans="1:4" r="12">
      <c s="4" r="A12" t="s">
        <v>738</v>
      </c>
      <c s="6" r="B12" t="n">
        <v>-210</v>
      </c>
    </row>
    <row spans="1:4" r="13">
      <c s="4" r="A13" t="s">
        <v>740</v>
      </c>
      <c s="6" r="C13" t="n">
        <v>-208</v>
      </c>
      <c s="6" r="D13" t="n">
        <v>-22</v>
      </c>
    </row>
    <row spans="1:4" r="14">
      <c s="4" r="A14" t="s">
        <v>736</v>
      </c>
      <c s="6" r="B14" t="n">
        <v>2434639</v>
      </c>
      <c s="6" r="C14" t="n">
        <v>2425931</v>
      </c>
      <c s="6" r="D14" t="n">
        <v>2201955</v>
      </c>
    </row>
    <row spans="1:4" r="15">
      <c s="4" r="A15" t="s">
        <v>741</v>
      </c>
    </row>
    <row spans="1:4" r="16">
      <c s="3" r="A16" t="s">
        <v>587</v>
      </c>
    </row>
    <row spans="1:4" r="17">
      <c s="4" r="A17" t="s">
        <v>736</v>
      </c>
      <c s="6" r="B17" t="n">
        <v>-514788</v>
      </c>
      <c s="6" r="C17" t="n">
        <v>-424498</v>
      </c>
      <c s="6" r="D17" t="n">
        <v>-340948</v>
      </c>
    </row>
    <row spans="1:4" r="18">
      <c s="4" r="A18" t="s">
        <v>737</v>
      </c>
      <c s="6" r="B18" t="n">
        <v>-95890</v>
      </c>
      <c s="6" r="C18" t="n">
        <v>-90451</v>
      </c>
      <c s="6" r="D18" t="n">
        <v>-83572</v>
      </c>
    </row>
    <row spans="1:4" r="19">
      <c s="4" r="A19" t="s">
        <v>740</v>
      </c>
      <c s="6" r="C19" t="n">
        <v>161</v>
      </c>
      <c s="6" r="D19" t="n">
        <v>22</v>
      </c>
    </row>
    <row spans="1:4" r="20">
      <c s="4" r="A20" t="s">
        <v>736</v>
      </c>
      <c s="6" r="B20" t="n">
        <v>-610678</v>
      </c>
      <c s="6" r="C20" t="n">
        <v>-514788</v>
      </c>
      <c s="6" r="D20" t="n">
        <v>-424498</v>
      </c>
    </row>
    <row spans="1:4" r="21">
      <c s="4" r="A21" t="s">
        <v>742</v>
      </c>
    </row>
    <row spans="1:4" r="22">
      <c s="3" r="A22" t="s">
        <v>587</v>
      </c>
    </row>
    <row spans="1:4" r="23">
      <c s="4" r="A23" t="s">
        <v>736</v>
      </c>
      <c s="6" r="B23" t="n">
        <v>1911143</v>
      </c>
      <c s="6" r="C23" t="n">
        <v>1777457</v>
      </c>
      <c s="6" r="D23" t="n">
        <v>1737959</v>
      </c>
    </row>
    <row spans="1:4" r="24">
      <c s="4" r="A24" t="s">
        <v>737</v>
      </c>
      <c s="6" r="C24" t="n">
        <v>133733</v>
      </c>
      <c s="6" r="D24" t="n">
        <v>39498</v>
      </c>
    </row>
    <row spans="1:4" r="25">
      <c s="4" r="A25" t="s">
        <v>737</v>
      </c>
      <c s="6" r="B25" t="n">
        <v>-86972</v>
      </c>
    </row>
    <row spans="1:4" r="26">
      <c s="4" r="A26" t="s">
        <v>738</v>
      </c>
      <c s="6" r="B26" t="n">
        <v>-210</v>
      </c>
    </row>
    <row spans="1:4" r="27">
      <c s="4" r="A27" t="s">
        <v>740</v>
      </c>
      <c s="6" r="C27" t="n">
        <v>-47</v>
      </c>
    </row>
    <row spans="1:4" r="28">
      <c s="4" r="A28" t="s">
        <v>736</v>
      </c>
      <c s="6" r="B28" t="n">
        <v>1823961</v>
      </c>
      <c s="6" r="C28" t="n">
        <v>1911143</v>
      </c>
      <c s="6" r="D28" t="n">
        <v>1777457</v>
      </c>
    </row>
    <row spans="1:4" r="29">
      <c s="4" r="A29" t="s">
        <v>743</v>
      </c>
    </row>
    <row spans="1:4" r="30">
      <c s="3" r="A30" t="s">
        <v>587</v>
      </c>
    </row>
    <row spans="1:4" r="31">
      <c s="4" r="A31" t="s">
        <v>736</v>
      </c>
      <c s="6" r="B31" t="n">
        <v>1841140</v>
      </c>
      <c s="6" r="C31" t="n">
        <v>1717599</v>
      </c>
      <c s="6" r="D31" t="n">
        <v>1631900</v>
      </c>
    </row>
    <row spans="1:4" r="32">
      <c s="4" r="A32" t="s">
        <v>737</v>
      </c>
      <c s="6" r="C32" t="n">
        <v>123541</v>
      </c>
      <c s="6" r="D32" t="n">
        <v>85699</v>
      </c>
    </row>
    <row spans="1:4" r="33">
      <c s="4" r="A33" t="s">
        <v>736</v>
      </c>
      <c s="6" r="B33" t="n">
        <v>1841140</v>
      </c>
      <c s="6" r="C33" t="n">
        <v>1841140</v>
      </c>
      <c s="6" r="D33" t="n">
        <v>1717599</v>
      </c>
    </row>
    <row spans="1:4" r="34">
      <c s="4" r="A34" t="s">
        <v>744</v>
      </c>
    </row>
    <row spans="1:4" r="35">
      <c s="3" r="A35" t="s">
        <v>587</v>
      </c>
    </row>
    <row spans="1:4" r="36">
      <c s="4" r="A36" t="s">
        <v>736</v>
      </c>
      <c s="6" r="B36" t="n">
        <v>-376794</v>
      </c>
      <c s="6" r="C36" t="n">
        <v>-308461</v>
      </c>
      <c s="6" r="D36" t="n">
        <v>-245174</v>
      </c>
    </row>
    <row spans="1:4" r="37">
      <c s="4" r="A37" t="s">
        <v>737</v>
      </c>
      <c s="6" r="B37" t="n">
        <v>-70894</v>
      </c>
      <c s="6" r="C37" t="n">
        <v>-68333</v>
      </c>
      <c s="6" r="D37" t="n">
        <v>-63287</v>
      </c>
    </row>
    <row spans="1:4" r="38">
      <c s="4" r="A38" t="s">
        <v>736</v>
      </c>
      <c s="6" r="B38" t="n">
        <v>-447688</v>
      </c>
      <c s="6" r="C38" t="n">
        <v>-376794</v>
      </c>
      <c s="6" r="D38" t="n">
        <v>-308461</v>
      </c>
    </row>
    <row spans="1:4" r="39">
      <c s="4" r="A39" t="s">
        <v>745</v>
      </c>
    </row>
    <row spans="1:4" r="40">
      <c s="3" r="A40" t="s">
        <v>587</v>
      </c>
    </row>
    <row spans="1:4" r="41">
      <c s="4" r="A41" t="s">
        <v>736</v>
      </c>
      <c s="6" r="B41" t="n">
        <v>1464346</v>
      </c>
      <c s="6" r="C41" t="n">
        <v>1409138</v>
      </c>
      <c s="6" r="D41" t="n">
        <v>1386726</v>
      </c>
    </row>
    <row spans="1:4" r="42">
      <c s="4" r="A42" t="s">
        <v>737</v>
      </c>
      <c s="6" r="C42" t="n">
        <v>55208</v>
      </c>
      <c s="6" r="D42" t="n">
        <v>22412</v>
      </c>
    </row>
    <row spans="1:4" r="43">
      <c s="4" r="A43" t="s">
        <v>737</v>
      </c>
      <c s="6" r="B43" t="n">
        <v>-70894</v>
      </c>
    </row>
    <row spans="1:4" r="44">
      <c s="4" r="A44" t="s">
        <v>736</v>
      </c>
      <c s="6" r="B44" t="n">
        <v>1393452</v>
      </c>
      <c s="6" r="C44" t="n">
        <v>1464346</v>
      </c>
      <c s="6" r="D44" t="n">
        <v>1409138</v>
      </c>
    </row>
    <row spans="1:4" r="45">
      <c s="4" r="A45" t="s">
        <v>746</v>
      </c>
    </row>
    <row spans="1:4" r="46">
      <c s="3" r="A46" t="s">
        <v>587</v>
      </c>
    </row>
    <row spans="1:4" r="47">
      <c s="4" r="A47" t="s">
        <v>736</v>
      </c>
      <c s="6" r="B47" t="n">
        <v>106399</v>
      </c>
      <c s="6" r="C47" t="n">
        <v>103030</v>
      </c>
      <c s="6" r="D47" t="n">
        <v>78489</v>
      </c>
    </row>
    <row spans="1:4" r="48">
      <c s="4" r="A48" t="s">
        <v>737</v>
      </c>
      <c s="6" r="B48" t="n">
        <v>2287</v>
      </c>
      <c s="6" r="C48" t="n">
        <v>3369</v>
      </c>
      <c s="6" r="D48" t="n">
        <v>24563</v>
      </c>
    </row>
    <row spans="1:4" r="49">
      <c s="4" r="A49" t="s">
        <v>747</v>
      </c>
      <c s="6" r="D49" t="n">
        <v>-22</v>
      </c>
    </row>
    <row spans="1:4" r="50">
      <c s="4" r="A50" t="s">
        <v>736</v>
      </c>
      <c s="6" r="B50" t="n">
        <v>108686</v>
      </c>
      <c s="6" r="C50" t="n">
        <v>106399</v>
      </c>
      <c s="6" r="D50" t="n">
        <v>103030</v>
      </c>
    </row>
    <row spans="1:4" r="51">
      <c s="4" r="A51" t="s">
        <v>748</v>
      </c>
    </row>
    <row spans="1:4" r="52">
      <c s="3" r="A52" t="s">
        <v>587</v>
      </c>
    </row>
    <row spans="1:4" r="53">
      <c s="4" r="A53" t="s">
        <v>736</v>
      </c>
      <c s="6" r="B53" t="n">
        <v>-20467</v>
      </c>
      <c s="6" r="C53" t="n">
        <v>-17082</v>
      </c>
      <c s="6" r="D53" t="n">
        <v>-14251</v>
      </c>
    </row>
    <row spans="1:4" r="54">
      <c s="4" r="A54" t="s">
        <v>737</v>
      </c>
      <c s="6" r="C54" t="n">
        <v>-3385</v>
      </c>
    </row>
    <row spans="1:4" r="55">
      <c s="4" r="A55" t="s">
        <v>737</v>
      </c>
      <c s="6" r="B55" t="n">
        <v>-3431</v>
      </c>
      <c s="6" r="D55" t="n">
        <v>-2853</v>
      </c>
    </row>
    <row spans="1:4" r="56">
      <c s="4" r="A56" t="s">
        <v>747</v>
      </c>
      <c s="6" r="D56" t="n">
        <v>22</v>
      </c>
    </row>
    <row spans="1:4" r="57">
      <c s="4" r="A57" t="s">
        <v>736</v>
      </c>
      <c s="6" r="B57" t="n">
        <v>-23898</v>
      </c>
      <c s="6" r="C57" t="n">
        <v>-20467</v>
      </c>
      <c s="6" r="D57" t="n">
        <v>-17082</v>
      </c>
    </row>
    <row spans="1:4" r="58">
      <c s="4" r="A58" t="s">
        <v>749</v>
      </c>
    </row>
    <row spans="1:4" r="59">
      <c s="3" r="A59" t="s">
        <v>587</v>
      </c>
    </row>
    <row spans="1:4" r="60">
      <c s="4" r="A60" t="s">
        <v>736</v>
      </c>
      <c s="6" r="B60" t="n">
        <v>85932</v>
      </c>
      <c s="6" r="C60" t="n">
        <v>85948</v>
      </c>
      <c s="6" r="D60" t="n">
        <v>64238</v>
      </c>
    </row>
    <row spans="1:4" r="61">
      <c s="4" r="A61" t="s">
        <v>737</v>
      </c>
      <c s="6" r="D61" t="n">
        <v>21710</v>
      </c>
    </row>
    <row spans="1:4" r="62">
      <c s="4" r="A62" t="s">
        <v>737</v>
      </c>
      <c s="6" r="B62" t="n">
        <v>-1144</v>
      </c>
      <c s="6" r="C62" t="n">
        <v>-16</v>
      </c>
    </row>
    <row spans="1:4" r="63">
      <c s="4" r="A63" t="s">
        <v>736</v>
      </c>
      <c s="6" r="B63" t="n">
        <v>84788</v>
      </c>
      <c s="6" r="C63" t="n">
        <v>85932</v>
      </c>
      <c s="6" r="D63" t="n">
        <v>85948</v>
      </c>
    </row>
    <row spans="1:4" r="64">
      <c s="4" r="A64" t="s">
        <v>750</v>
      </c>
    </row>
    <row spans="1:4" r="65">
      <c s="3" r="A65" t="s">
        <v>587</v>
      </c>
    </row>
    <row spans="1:4" r="66">
      <c s="4" r="A66" t="s">
        <v>736</v>
      </c>
      <c s="6" r="B66" t="n">
        <v>464966</v>
      </c>
      <c s="6" r="C66" t="n">
        <v>368626</v>
      </c>
      <c s="6" r="D66" t="n">
        <v>355625</v>
      </c>
    </row>
    <row spans="1:4" r="67">
      <c s="4" r="A67" t="s">
        <v>737</v>
      </c>
      <c s="6" r="B67" t="n">
        <v>6188</v>
      </c>
      <c s="6" r="C67" t="n">
        <v>96387</v>
      </c>
      <c s="6" r="D67" t="n">
        <v>9971</v>
      </c>
    </row>
    <row spans="1:4" r="68">
      <c s="4" r="A68" t="s">
        <v>738</v>
      </c>
      <c s="6" r="B68" t="n">
        <v>-210</v>
      </c>
      <c s="6" r="D68" t="n">
        <v>3030</v>
      </c>
    </row>
    <row spans="1:4" r="69">
      <c s="4" r="A69" t="s">
        <v>740</v>
      </c>
      <c s="6" r="C69" t="n">
        <v>-47</v>
      </c>
    </row>
    <row spans="1:4" r="70">
      <c s="4" r="A70" t="s">
        <v>736</v>
      </c>
      <c s="6" r="B70" t="n">
        <v>470944</v>
      </c>
      <c s="6" r="C70" t="n">
        <v>464966</v>
      </c>
      <c s="6" r="D70" t="n">
        <v>368626</v>
      </c>
    </row>
    <row spans="1:4" r="71">
      <c s="4" r="A71" t="s">
        <v>751</v>
      </c>
    </row>
    <row spans="1:4" r="72">
      <c s="3" r="A72" t="s">
        <v>587</v>
      </c>
    </row>
    <row spans="1:4" r="73">
      <c s="4" r="A73" t="s">
        <v>736</v>
      </c>
      <c s="6" r="B73" t="n">
        <v>-111137</v>
      </c>
      <c s="6" r="C73" t="n">
        <v>-93782</v>
      </c>
      <c s="6" r="D73" t="n">
        <v>-77398</v>
      </c>
    </row>
    <row spans="1:4" r="74">
      <c s="4" r="A74" t="s">
        <v>737</v>
      </c>
      <c s="6" r="B74" t="n">
        <v>-20007</v>
      </c>
      <c s="6" r="C74" t="n">
        <v>-17355</v>
      </c>
      <c s="6" r="D74" t="n">
        <v>-16384</v>
      </c>
    </row>
    <row spans="1:4" r="75">
      <c s="4" r="A75" t="s">
        <v>736</v>
      </c>
      <c s="6" r="B75" t="n">
        <v>-131144</v>
      </c>
      <c s="6" r="C75" t="n">
        <v>-111137</v>
      </c>
      <c s="6" r="D75" t="n">
        <v>-93782</v>
      </c>
    </row>
    <row spans="1:4" r="76">
      <c s="4" r="A76" t="s">
        <v>752</v>
      </c>
    </row>
    <row spans="1:4" r="77">
      <c s="3" r="A77" t="s">
        <v>587</v>
      </c>
    </row>
    <row spans="1:4" r="78">
      <c s="4" r="A78" t="s">
        <v>736</v>
      </c>
      <c s="6" r="B78" t="n">
        <v>353829</v>
      </c>
      <c s="6" r="C78" t="n">
        <v>274844</v>
      </c>
      <c s="6" r="D78" t="n">
        <v>278227</v>
      </c>
    </row>
    <row spans="1:4" r="79">
      <c s="4" r="A79" t="s">
        <v>737</v>
      </c>
      <c s="6" r="C79" t="n">
        <v>79032</v>
      </c>
    </row>
    <row spans="1:4" r="80">
      <c s="4" r="A80" t="s">
        <v>737</v>
      </c>
      <c s="6" r="B80" t="n">
        <v>-13819</v>
      </c>
      <c s="6" r="D80" t="n">
        <v>-6413</v>
      </c>
    </row>
    <row spans="1:4" r="81">
      <c s="4" r="A81" t="s">
        <v>738</v>
      </c>
      <c s="6" r="B81" t="n">
        <v>-210</v>
      </c>
      <c s="6" r="D81" t="n">
        <v>3030</v>
      </c>
    </row>
    <row spans="1:4" r="82">
      <c s="4" r="A82" t="s">
        <v>740</v>
      </c>
      <c s="6" r="C82" t="n">
        <v>-47</v>
      </c>
    </row>
    <row spans="1:4" r="83">
      <c s="4" r="A83" t="s">
        <v>736</v>
      </c>
      <c s="6" r="B83" t="n">
        <v>339800</v>
      </c>
      <c s="6" r="C83" t="n">
        <v>353829</v>
      </c>
      <c s="6" r="D83" t="n">
        <v>274844</v>
      </c>
    </row>
    <row spans="1:4" r="84">
      <c s="4" r="A84" t="s">
        <v>753</v>
      </c>
    </row>
    <row spans="1:4" r="85">
      <c s="3" r="A85" t="s">
        <v>587</v>
      </c>
    </row>
    <row spans="1:4" r="86">
      <c s="4" r="A86" t="s">
        <v>736</v>
      </c>
      <c s="6" r="B86" t="n">
        <v>13426</v>
      </c>
      <c s="6" r="C86" t="n">
        <v>12700</v>
      </c>
      <c s="6" r="D86" t="n">
        <v>12893</v>
      </c>
    </row>
    <row spans="1:4" r="87">
      <c s="4" r="A87" t="s">
        <v>737</v>
      </c>
      <c s="6" r="B87" t="n">
        <v>443</v>
      </c>
      <c s="6" r="C87" t="n">
        <v>887</v>
      </c>
      <c s="6" r="D87" t="n">
        <v>2837</v>
      </c>
    </row>
    <row spans="1:4" r="88">
      <c s="4" r="A88" t="s">
        <v>738</v>
      </c>
      <c s="6" r="D88" t="n">
        <v>-3030</v>
      </c>
    </row>
    <row spans="1:4" r="89">
      <c s="4" r="A89" t="s">
        <v>740</v>
      </c>
      <c s="6" r="C89" t="n">
        <v>-161</v>
      </c>
    </row>
    <row spans="1:4" r="90">
      <c s="4" r="A90" t="s">
        <v>736</v>
      </c>
      <c s="6" r="B90" t="n">
        <v>13869</v>
      </c>
      <c s="6" r="C90" t="n">
        <v>13426</v>
      </c>
      <c s="6" r="D90" t="n">
        <v>12700</v>
      </c>
    </row>
    <row spans="1:4" r="91">
      <c s="4" r="A91" t="s">
        <v>754</v>
      </c>
    </row>
    <row spans="1:4" r="92">
      <c s="3" r="A92" t="s">
        <v>587</v>
      </c>
    </row>
    <row spans="1:4" r="93">
      <c s="4" r="A93" t="s">
        <v>736</v>
      </c>
      <c s="6" r="B93" t="n">
        <v>-6390</v>
      </c>
      <c s="6" r="C93" t="n">
        <v>-5173</v>
      </c>
      <c s="6" r="D93" t="n">
        <v>-4125</v>
      </c>
    </row>
    <row spans="1:4" r="94">
      <c s="4" r="A94" t="s">
        <v>737</v>
      </c>
      <c s="6" r="B94" t="n">
        <v>-1558</v>
      </c>
      <c s="6" r="C94" t="n">
        <v>-1378</v>
      </c>
      <c s="6" r="D94" t="n">
        <v>-1048</v>
      </c>
    </row>
    <row spans="1:4" r="95">
      <c s="4" r="A95" t="s">
        <v>740</v>
      </c>
      <c s="6" r="C95" t="n">
        <v>161</v>
      </c>
    </row>
    <row spans="1:4" r="96">
      <c s="4" r="A96" t="s">
        <v>736</v>
      </c>
      <c s="6" r="B96" t="n">
        <v>-7948</v>
      </c>
      <c s="6" r="C96" t="n">
        <v>-6390</v>
      </c>
      <c s="6" r="D96" t="n">
        <v>-5173</v>
      </c>
    </row>
    <row spans="1:4" r="97">
      <c s="4" r="A97" t="s">
        <v>755</v>
      </c>
    </row>
    <row spans="1:4" r="98">
      <c s="3" r="A98" t="s">
        <v>587</v>
      </c>
    </row>
    <row spans="1:4" r="99">
      <c s="4" r="A99" t="s">
        <v>736</v>
      </c>
      <c s="6" r="B99" t="n">
        <v>7036</v>
      </c>
      <c s="6" r="C99" t="n">
        <v>7527</v>
      </c>
      <c s="6" r="D99" t="n">
        <v>8768</v>
      </c>
    </row>
    <row spans="1:4" r="100">
      <c s="4" r="A100" t="s">
        <v>737</v>
      </c>
      <c s="6" r="D100" t="n">
        <v>1789</v>
      </c>
    </row>
    <row spans="1:4" r="101">
      <c s="4" r="A101" t="s">
        <v>737</v>
      </c>
      <c s="6" r="B101" t="n">
        <v>-1115</v>
      </c>
      <c s="6" r="C101" t="n">
        <v>-491</v>
      </c>
    </row>
    <row spans="1:4" r="102">
      <c s="4" r="A102" t="s">
        <v>738</v>
      </c>
      <c s="6" r="D102" t="n">
        <v>-3030</v>
      </c>
    </row>
    <row spans="1:4" r="103">
      <c s="4" r="A103" t="s">
        <v>736</v>
      </c>
      <c s="7" r="B103" t="n">
        <v>5921</v>
      </c>
      <c s="7" r="C103" t="n">
        <v>7036</v>
      </c>
      <c s="7" r="D103" t="n">
        <v>752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I8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6"/>
    <col customWidth="1" max="6" min="6" width="16"/>
    <col customWidth="1" max="7" min="7" width="14"/>
    <col customWidth="1" max="8" min="8" width="14"/>
    <col customWidth="1" max="9" min="9" width="14"/>
  </cols>
  <sheetData>
    <row spans="1:9" r="1">
      <c s="1" r="A1" t="s">
        <v>756</v>
      </c>
      <c s="2" r="B1" t="s">
        <v>757</v>
      </c>
      <c s="2" r="C1" t="s">
        <v>615</v>
      </c>
      <c s="2" r="D1" t="s">
        <v>758</v>
      </c>
      <c s="2" r="E1" t="s">
        <v>759</v>
      </c>
      <c s="2" r="F1" t="s">
        <v>1</v>
      </c>
    </row>
    <row spans="1:9" r="2">
      <c s="2" r="B2" t="s">
        <v>760</v>
      </c>
      <c s="2" r="C2" t="s">
        <v>761</v>
      </c>
      <c s="2" r="D2" t="s">
        <v>762</v>
      </c>
      <c s="2" r="E2" t="s">
        <v>763</v>
      </c>
      <c s="2" r="F2" t="s">
        <v>29</v>
      </c>
      <c s="2" r="G2" t="s">
        <v>30</v>
      </c>
      <c s="2" r="H2" t="s">
        <v>90</v>
      </c>
      <c s="2" r="I2" t="s">
        <v>764</v>
      </c>
    </row>
    <row spans="1:9" r="3">
      <c s="3" r="A3" t="s">
        <v>587</v>
      </c>
    </row>
    <row spans="1:9" r="4">
      <c s="4" r="A4" t="s">
        <v>765</v>
      </c>
      <c s="7" r="F4" t="n">
        <v>0</v>
      </c>
      <c s="7" r="G4" t="n">
        <v>123541</v>
      </c>
      <c s="7" r="H4" t="n">
        <v>85699</v>
      </c>
    </row>
    <row spans="1:9" r="5">
      <c s="4" r="A5" t="s">
        <v>766</v>
      </c>
      <c s="6" r="F5" t="n">
        <v>26713</v>
      </c>
      <c s="6" r="G5" t="n">
        <v>45337</v>
      </c>
      <c s="6" r="H5" t="n">
        <v>31398</v>
      </c>
    </row>
    <row spans="1:9" r="6">
      <c s="4" r="A6" t="s">
        <v>767</v>
      </c>
      <c s="7" r="F6" t="n">
        <v>0</v>
      </c>
      <c s="6" r="G6" t="n">
        <v>3484</v>
      </c>
      <c s="6" r="H6" t="n">
        <v>3905</v>
      </c>
    </row>
    <row spans="1:9" r="7">
      <c s="4" r="A7" t="s">
        <v>768</v>
      </c>
    </row>
    <row spans="1:9" r="8">
      <c s="3" r="A8" t="s">
        <v>587</v>
      </c>
    </row>
    <row spans="1:9" r="9">
      <c s="4" r="A9" t="s">
        <v>769</v>
      </c>
      <c s="10" r="F9" t="n">
        <v>2016</v>
      </c>
    </row>
    <row spans="1:9" r="10">
      <c s="4" r="A10" t="s">
        <v>770</v>
      </c>
      <c s="4" r="F10" t="s">
        <v>771</v>
      </c>
    </row>
    <row spans="1:9" r="11">
      <c s="4" r="A11" t="s">
        <v>772</v>
      </c>
      <c s="7" r="I11" t="n">
        <v>31800</v>
      </c>
    </row>
    <row spans="1:9" r="12">
      <c s="4" r="A12" t="s">
        <v>773</v>
      </c>
    </row>
    <row spans="1:9" r="13">
      <c s="3" r="A13" t="s">
        <v>587</v>
      </c>
    </row>
    <row spans="1:9" r="14">
      <c s="4" r="A14" t="s">
        <v>769</v>
      </c>
      <c s="10" r="F14" t="n">
        <v>2016</v>
      </c>
    </row>
    <row spans="1:9" r="15">
      <c s="4" r="A15" t="s">
        <v>770</v>
      </c>
      <c s="4" r="F15" t="s">
        <v>774</v>
      </c>
    </row>
    <row spans="1:9" r="16">
      <c s="4" r="A16" t="s">
        <v>772</v>
      </c>
      <c s="7" r="I16" t="n">
        <v>52000</v>
      </c>
    </row>
    <row spans="1:9" r="17">
      <c s="4" r="A17" t="s">
        <v>775</v>
      </c>
    </row>
    <row spans="1:9" r="18">
      <c s="3" r="A18" t="s">
        <v>587</v>
      </c>
    </row>
    <row spans="1:9" r="19">
      <c s="4" r="A19" t="s">
        <v>766</v>
      </c>
      <c s="7" r="F19" t="n">
        <v>29695</v>
      </c>
      <c s="6" r="G19" t="n">
        <v>22140</v>
      </c>
    </row>
    <row spans="1:9" r="20">
      <c s="4" r="A20" t="s">
        <v>776</v>
      </c>
    </row>
    <row spans="1:9" r="21">
      <c s="3" r="A21" t="s">
        <v>587</v>
      </c>
    </row>
    <row spans="1:9" r="22">
      <c s="4" r="A22" t="s">
        <v>777</v>
      </c>
      <c s="6" r="F22" t="n">
        <v>2006</v>
      </c>
    </row>
    <row spans="1:9" r="23">
      <c s="4" r="A23" t="s">
        <v>769</v>
      </c>
      <c s="4" r="F23" t="s">
        <v>778</v>
      </c>
    </row>
    <row spans="1:9" r="24">
      <c s="4" r="A24" t="s">
        <v>770</v>
      </c>
      <c s="4" r="F24" t="s">
        <v>779</v>
      </c>
    </row>
    <row spans="1:9" r="25">
      <c s="4" r="A25" t="s">
        <v>780</v>
      </c>
    </row>
    <row spans="1:9" r="26">
      <c s="3" r="A26" t="s">
        <v>587</v>
      </c>
    </row>
    <row spans="1:9" r="27">
      <c s="4" r="A27" t="s">
        <v>777</v>
      </c>
      <c s="6" r="F27" t="n">
        <v>2005</v>
      </c>
    </row>
    <row spans="1:9" r="28">
      <c s="4" r="A28" t="s">
        <v>769</v>
      </c>
      <c s="4" r="F28" t="s">
        <v>781</v>
      </c>
    </row>
    <row spans="1:9" r="29">
      <c s="4" r="A29" t="s">
        <v>770</v>
      </c>
      <c s="4" r="F29" t="s">
        <v>782</v>
      </c>
    </row>
    <row spans="1:9" r="30">
      <c s="4" r="A30" t="s">
        <v>783</v>
      </c>
    </row>
    <row spans="1:9" r="31">
      <c s="3" r="A31" t="s">
        <v>587</v>
      </c>
    </row>
    <row spans="1:9" r="32">
      <c s="4" r="A32" t="s">
        <v>777</v>
      </c>
      <c s="6" r="F32" t="n">
        <v>2005</v>
      </c>
    </row>
    <row spans="1:9" r="33">
      <c s="4" r="A33" t="s">
        <v>769</v>
      </c>
      <c s="4" r="F33" t="s">
        <v>784</v>
      </c>
    </row>
    <row spans="1:9" r="34">
      <c s="4" r="A34" t="s">
        <v>770</v>
      </c>
      <c s="4" r="F34" t="s">
        <v>779</v>
      </c>
    </row>
    <row spans="1:9" r="35">
      <c s="4" r="A35" t="s">
        <v>785</v>
      </c>
    </row>
    <row spans="1:9" r="36">
      <c s="3" r="A36" t="s">
        <v>587</v>
      </c>
    </row>
    <row spans="1:9" r="37">
      <c s="4" r="A37" t="s">
        <v>777</v>
      </c>
      <c s="6" r="F37" t="n">
        <v>2005</v>
      </c>
    </row>
    <row spans="1:9" r="38">
      <c s="4" r="A38" t="s">
        <v>769</v>
      </c>
      <c s="4" r="F38" t="s">
        <v>786</v>
      </c>
    </row>
    <row spans="1:9" r="39">
      <c s="4" r="A39" t="s">
        <v>770</v>
      </c>
      <c s="4" r="F39" t="s">
        <v>782</v>
      </c>
    </row>
    <row spans="1:9" r="40">
      <c s="4" r="A40" t="s">
        <v>787</v>
      </c>
    </row>
    <row spans="1:9" r="41">
      <c s="3" r="A41" t="s">
        <v>587</v>
      </c>
    </row>
    <row spans="1:9" r="42">
      <c s="4" r="A42" t="s">
        <v>765</v>
      </c>
      <c s="6" r="H42" t="n">
        <v>27795</v>
      </c>
    </row>
    <row spans="1:9" r="43">
      <c s="4" r="A43" t="s">
        <v>772</v>
      </c>
      <c s="6" r="H43" t="n">
        <v>67795</v>
      </c>
    </row>
    <row spans="1:9" r="44">
      <c s="4" r="A44" t="s">
        <v>788</v>
      </c>
      <c s="7" r="H44" t="n">
        <v>40000</v>
      </c>
    </row>
    <row spans="1:9" r="45">
      <c s="4" r="A45" t="s">
        <v>789</v>
      </c>
    </row>
    <row spans="1:9" r="46">
      <c s="3" r="A46" t="s">
        <v>587</v>
      </c>
    </row>
    <row spans="1:9" r="47">
      <c s="4" r="A47" t="s">
        <v>777</v>
      </c>
      <c s="6" r="F47" t="n">
        <v>2006</v>
      </c>
    </row>
    <row spans="1:9" r="48">
      <c s="4" r="A48" t="s">
        <v>769</v>
      </c>
      <c s="4" r="F48" t="s">
        <v>790</v>
      </c>
    </row>
    <row spans="1:9" r="49">
      <c s="4" r="A49" t="s">
        <v>770</v>
      </c>
      <c s="4" r="F49" t="s">
        <v>791</v>
      </c>
    </row>
    <row spans="1:9" r="50">
      <c s="4" r="A50" t="s">
        <v>765</v>
      </c>
      <c s="7" r="D50" t="n">
        <v>2750</v>
      </c>
    </row>
    <row spans="1:9" r="51">
      <c s="4" r="A51" t="s">
        <v>772</v>
      </c>
      <c s="6" r="D51" t="n">
        <v>17904</v>
      </c>
    </row>
    <row spans="1:9" r="52">
      <c s="4" r="A52" t="s">
        <v>788</v>
      </c>
      <c s="6" r="D52" t="n">
        <v>11250</v>
      </c>
    </row>
    <row spans="1:9" r="53">
      <c s="4" r="A53" t="s">
        <v>767</v>
      </c>
      <c s="7" r="D53" t="n">
        <v>3905</v>
      </c>
    </row>
    <row spans="1:9" r="54">
      <c s="4" r="A54" t="s">
        <v>792</v>
      </c>
    </row>
    <row spans="1:9" r="55">
      <c s="3" r="A55" t="s">
        <v>587</v>
      </c>
    </row>
    <row spans="1:9" r="56">
      <c s="4" r="A56" t="s">
        <v>777</v>
      </c>
      <c s="6" r="F56" t="n">
        <v>2006</v>
      </c>
    </row>
    <row spans="1:9" r="57">
      <c s="4" r="A57" t="s">
        <v>769</v>
      </c>
      <c s="4" r="F57" t="s">
        <v>793</v>
      </c>
    </row>
    <row spans="1:9" r="58">
      <c s="4" r="A58" t="s">
        <v>770</v>
      </c>
      <c s="4" r="F58" t="s">
        <v>779</v>
      </c>
    </row>
    <row spans="1:9" r="59">
      <c s="4" r="A59" t="s">
        <v>765</v>
      </c>
      <c s="7" r="B59" t="n">
        <v>2900</v>
      </c>
    </row>
    <row spans="1:9" r="60">
      <c s="4" r="A60" t="s">
        <v>772</v>
      </c>
      <c s="6" r="B60" t="n">
        <v>17634</v>
      </c>
    </row>
    <row spans="1:9" r="61">
      <c s="4" r="A61" t="s">
        <v>788</v>
      </c>
      <c s="6" r="B61" t="n">
        <v>11250</v>
      </c>
    </row>
    <row spans="1:9" r="62">
      <c s="4" r="A62" t="s">
        <v>767</v>
      </c>
      <c s="7" r="B62" t="n">
        <v>3484</v>
      </c>
    </row>
    <row spans="1:9" r="63">
      <c s="4" r="A63" t="s">
        <v>794</v>
      </c>
    </row>
    <row spans="1:9" r="64">
      <c s="3" r="A64" t="s">
        <v>587</v>
      </c>
    </row>
    <row spans="1:9" r="65">
      <c s="4" r="A65" t="s">
        <v>777</v>
      </c>
      <c s="6" r="F65" t="n">
        <v>2014</v>
      </c>
    </row>
    <row spans="1:9" r="66">
      <c s="4" r="A66" t="s">
        <v>769</v>
      </c>
      <c s="4" r="F66" t="s">
        <v>795</v>
      </c>
    </row>
    <row spans="1:9" r="67">
      <c s="4" r="A67" t="s">
        <v>770</v>
      </c>
      <c s="4" r="F67" t="s">
        <v>796</v>
      </c>
    </row>
    <row spans="1:9" r="68">
      <c s="4" r="A68" t="s">
        <v>765</v>
      </c>
      <c s="7" r="C68" t="n">
        <v>24368</v>
      </c>
    </row>
    <row spans="1:9" r="69">
      <c s="4" r="A69" t="s">
        <v>772</v>
      </c>
      <c s="6" r="C69" t="n">
        <v>54368</v>
      </c>
    </row>
    <row spans="1:9" r="70">
      <c s="4" r="A70" t="s">
        <v>788</v>
      </c>
      <c s="7" r="C70" t="n">
        <v>30000</v>
      </c>
    </row>
    <row spans="1:9" r="71">
      <c s="4" r="A71" t="s">
        <v>797</v>
      </c>
    </row>
    <row spans="1:9" r="72">
      <c s="3" r="A72" t="s">
        <v>587</v>
      </c>
    </row>
    <row spans="1:9" r="73">
      <c s="4" r="A73" t="s">
        <v>777</v>
      </c>
      <c s="6" r="F73" t="n">
        <v>2012</v>
      </c>
    </row>
    <row spans="1:9" r="74">
      <c s="4" r="A74" t="s">
        <v>769</v>
      </c>
      <c s="4" r="F74" t="s">
        <v>798</v>
      </c>
    </row>
    <row spans="1:9" r="75">
      <c s="4" r="A75" t="s">
        <v>770</v>
      </c>
      <c s="4" r="F75" t="s">
        <v>799</v>
      </c>
    </row>
    <row spans="1:9" r="76">
      <c s="4" r="A76" t="s">
        <v>765</v>
      </c>
      <c s="7" r="E76" t="n">
        <v>20539</v>
      </c>
    </row>
    <row spans="1:9" r="77">
      <c s="4" r="A77" t="s">
        <v>772</v>
      </c>
      <c s="6" r="E77" t="n">
        <v>51539</v>
      </c>
    </row>
    <row spans="1:9" r="78">
      <c s="4" r="A78" t="s">
        <v>788</v>
      </c>
      <c s="7" r="E78" t="n">
        <v>31000</v>
      </c>
    </row>
    <row spans="1:9" r="79">
      <c s="4" r="A79" t="s">
        <v>800</v>
      </c>
    </row>
    <row spans="1:9" r="80">
      <c s="3" r="A80" t="s">
        <v>587</v>
      </c>
    </row>
    <row spans="1:9" r="81">
      <c s="4" r="A81" t="s">
        <v>641</v>
      </c>
      <c s="7" r="F81" t="n">
        <v>5847</v>
      </c>
      <c s="7" r="G81" t="n">
        <v>1851</v>
      </c>
    </row>
  </sheetData>
  <mergeCells count="2">
    <mergeCell ref="A1:A2"/>
    <mergeCell ref="F1:H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 customWidth="1" max="9" min="9" width="21"/>
  </cols>
  <sheetData>
    <row spans="1:9" r="1">
      <c s="1" r="A1" t="s">
        <v>801</v>
      </c>
      <c s="2" r="B1" t="s">
        <v>1</v>
      </c>
    </row>
    <row spans="1:9" r="2">
      <c s="2" r="B2" t="s">
        <v>802</v>
      </c>
      <c s="2" r="C2" t="s">
        <v>803</v>
      </c>
      <c s="2" r="D2" t="s">
        <v>804</v>
      </c>
      <c s="2" r="E2" t="s">
        <v>805</v>
      </c>
      <c s="2" r="F2" t="s">
        <v>806</v>
      </c>
      <c s="2" r="G2" t="s">
        <v>807</v>
      </c>
      <c s="2" r="H2" t="s">
        <v>808</v>
      </c>
      <c s="2" r="I2" t="s">
        <v>809</v>
      </c>
    </row>
    <row spans="1:9" r="3">
      <c s="3" r="A3" t="s">
        <v>587</v>
      </c>
    </row>
    <row spans="1:9" r="4">
      <c s="4" r="A4" t="s">
        <v>810</v>
      </c>
      <c s="7" r="B4" t="n">
        <v>0</v>
      </c>
      <c s="7" r="C4" t="n">
        <v>123541</v>
      </c>
      <c s="7" r="D4" t="n">
        <v>85699</v>
      </c>
    </row>
    <row spans="1:9" r="5">
      <c s="4" r="A5" t="s">
        <v>811</v>
      </c>
      <c s="6" r="B5" t="n">
        <v>-20649</v>
      </c>
      <c s="6" r="C5" t="n">
        <v>-22360</v>
      </c>
    </row>
    <row spans="1:9" r="6">
      <c s="4" r="A6" t="s">
        <v>766</v>
      </c>
      <c s="6" r="B6" t="n">
        <v>26713</v>
      </c>
      <c s="6" r="C6" t="n">
        <v>45337</v>
      </c>
      <c s="6" r="D6" t="n">
        <v>31398</v>
      </c>
    </row>
    <row spans="1:9" r="7">
      <c s="4" r="A7" t="s">
        <v>812</v>
      </c>
      <c s="6" r="B7" t="n">
        <v>1501</v>
      </c>
      <c s="6" r="C7" t="n">
        <v>1399</v>
      </c>
      <c s="6" r="D7" t="n">
        <v>1353</v>
      </c>
    </row>
    <row spans="1:9" r="8">
      <c s="4" r="A8" t="s">
        <v>813</v>
      </c>
      <c s="7" r="B8" t="n">
        <v>73949</v>
      </c>
      <c s="6" r="C8" t="n">
        <v>45365</v>
      </c>
    </row>
    <row spans="1:9" r="9">
      <c s="4" r="A9" t="s">
        <v>814</v>
      </c>
    </row>
    <row spans="1:9" r="10">
      <c s="3" r="A10" t="s">
        <v>587</v>
      </c>
    </row>
    <row spans="1:9" r="11">
      <c s="4" r="A11" t="s">
        <v>811</v>
      </c>
      <c s="7" r="E11" t="n">
        <v>5150</v>
      </c>
    </row>
    <row spans="1:9" r="12">
      <c s="4" r="A12" t="s">
        <v>815</v>
      </c>
      <c s="11" r="B12" t="n">
        <v>2020</v>
      </c>
    </row>
    <row spans="1:9" r="13">
      <c s="4" r="A13" t="s">
        <v>816</v>
      </c>
    </row>
    <row spans="1:9" r="14">
      <c s="3" r="A14" t="s">
        <v>587</v>
      </c>
    </row>
    <row spans="1:9" r="15">
      <c s="4" r="A15" t="s">
        <v>811</v>
      </c>
      <c s="7" r="E15" t="n">
        <v>5325</v>
      </c>
    </row>
    <row spans="1:9" r="16">
      <c s="4" r="A16" t="s">
        <v>815</v>
      </c>
      <c s="10" r="B16" t="n">
        <v>2020</v>
      </c>
    </row>
    <row spans="1:9" r="17">
      <c s="4" r="A17" t="s">
        <v>817</v>
      </c>
    </row>
    <row spans="1:9" r="18">
      <c s="3" r="A18" t="s">
        <v>587</v>
      </c>
    </row>
    <row spans="1:9" r="19">
      <c s="4" r="A19" t="s">
        <v>812</v>
      </c>
      <c s="7" r="B19" t="n">
        <v>1501</v>
      </c>
      <c s="6" r="C19" t="n">
        <v>1399</v>
      </c>
      <c s="6" r="D19" t="n">
        <v>1353</v>
      </c>
    </row>
    <row spans="1:9" r="20">
      <c s="4" r="A20" t="s">
        <v>818</v>
      </c>
    </row>
    <row spans="1:9" r="21">
      <c s="3" r="A21" t="s">
        <v>587</v>
      </c>
    </row>
    <row spans="1:9" r="22">
      <c s="4" r="A22" t="s">
        <v>772</v>
      </c>
      <c s="7" r="I22" t="n">
        <v>20250</v>
      </c>
    </row>
    <row spans="1:9" r="23">
      <c s="4" r="A23" t="s">
        <v>810</v>
      </c>
      <c s="7" r="C23" t="n">
        <v>3710</v>
      </c>
    </row>
    <row spans="1:9" r="24">
      <c s="4" r="A24" t="s">
        <v>766</v>
      </c>
      <c s="6" r="D24" t="n">
        <v>19766</v>
      </c>
    </row>
    <row spans="1:9" r="25">
      <c s="4" r="A25" t="s">
        <v>769</v>
      </c>
      <c s="4" r="C25" t="s">
        <v>819</v>
      </c>
    </row>
    <row spans="1:9" r="26">
      <c s="4" r="A26" t="s">
        <v>820</v>
      </c>
    </row>
    <row spans="1:9" r="27">
      <c s="3" r="A27" t="s">
        <v>587</v>
      </c>
    </row>
    <row spans="1:9" r="28">
      <c s="4" r="A28" t="s">
        <v>772</v>
      </c>
      <c s="7" r="H28" t="n">
        <v>19080</v>
      </c>
    </row>
    <row spans="1:9" r="29">
      <c s="4" r="A29" t="s">
        <v>766</v>
      </c>
      <c s="7" r="D29" t="n">
        <v>11632</v>
      </c>
    </row>
    <row spans="1:9" r="30">
      <c s="4" r="A30" t="s">
        <v>769</v>
      </c>
      <c s="4" r="C30" t="s">
        <v>821</v>
      </c>
    </row>
    <row spans="1:9" r="31">
      <c s="4" r="A31" t="s">
        <v>822</v>
      </c>
    </row>
    <row spans="1:9" r="32">
      <c s="3" r="A32" t="s">
        <v>587</v>
      </c>
    </row>
    <row spans="1:9" r="33">
      <c s="4" r="A33" t="s">
        <v>769</v>
      </c>
      <c s="4" r="B33" t="s">
        <v>823</v>
      </c>
    </row>
    <row spans="1:9" r="34">
      <c s="4" r="A34" t="s">
        <v>824</v>
      </c>
      <c s="6" r="G34" t="n">
        <v>36</v>
      </c>
    </row>
    <row spans="1:9" r="35">
      <c s="4" r="A35" t="s">
        <v>825</v>
      </c>
    </row>
    <row spans="1:9" r="36">
      <c s="3" r="A36" t="s">
        <v>587</v>
      </c>
    </row>
    <row spans="1:9" r="37">
      <c s="4" r="A37" t="s">
        <v>810</v>
      </c>
      <c s="7" r="B37" t="n">
        <v>800</v>
      </c>
      <c s="7" r="C37" t="n">
        <v>52672</v>
      </c>
    </row>
    <row spans="1:9" r="38">
      <c s="4" r="A38" t="s">
        <v>826</v>
      </c>
    </row>
    <row spans="1:9" r="39">
      <c s="3" r="A39" t="s">
        <v>587</v>
      </c>
    </row>
    <row spans="1:9" r="40">
      <c s="4" r="A40" t="s">
        <v>772</v>
      </c>
      <c s="7" r="F40" t="n">
        <v>7552</v>
      </c>
    </row>
    <row spans="1:9" r="41">
      <c s="4" r="A41" t="s">
        <v>766</v>
      </c>
      <c s="7" r="B41" t="n">
        <v>14770</v>
      </c>
      <c s="6" r="C41" t="n">
        <v>6920</v>
      </c>
    </row>
    <row spans="1:9" r="42">
      <c s="4" r="A42" t="s">
        <v>827</v>
      </c>
      <c s="4" r="B42" t="s">
        <v>828</v>
      </c>
    </row>
    <row spans="1:9" r="43">
      <c s="4" r="A43" t="s">
        <v>829</v>
      </c>
    </row>
    <row spans="1:9" r="44">
      <c s="3" r="A44" t="s">
        <v>587</v>
      </c>
    </row>
    <row spans="1:9" r="45">
      <c s="4" r="A45" t="s">
        <v>766</v>
      </c>
      <c s="7" r="B45" t="n">
        <v>29484</v>
      </c>
      <c s="6" r="C45" t="n">
        <v>16305</v>
      </c>
    </row>
    <row spans="1:9" r="46">
      <c s="4" r="A46" t="s">
        <v>830</v>
      </c>
    </row>
    <row spans="1:9" r="47">
      <c s="3" r="A47" t="s">
        <v>587</v>
      </c>
    </row>
    <row spans="1:9" r="48">
      <c s="4" r="A48" t="s">
        <v>810</v>
      </c>
      <c s="7" r="C48" t="n">
        <v>5504</v>
      </c>
    </row>
    <row spans="1:9" r="49">
      <c s="4" r="A49" t="s">
        <v>769</v>
      </c>
      <c s="12" r="C49" t="n">
        <v>201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s="1" r="A1" t="s">
        <v>831</v>
      </c>
      <c s="2" r="C1" t="s">
        <v>29</v>
      </c>
      <c s="2" r="E1" t="s">
        <v>30</v>
      </c>
    </row>
    <row spans="1:5" r="2">
      <c s="4" r="A2" t="s">
        <v>601</v>
      </c>
    </row>
    <row spans="1:5" r="3">
      <c s="3" r="A3" t="s">
        <v>650</v>
      </c>
    </row>
    <row spans="1:5" r="4">
      <c s="4" r="A4" t="s">
        <v>832</v>
      </c>
      <c s="7" r="C4" t="n">
        <v>100420</v>
      </c>
      <c s="7" r="E4" t="n">
        <v>100420</v>
      </c>
    </row>
    <row spans="1:5" r="5">
      <c s="4" r="A5" t="s">
        <v>833</v>
      </c>
      <c s="6" r="C5" t="n">
        <v>-37401</v>
      </c>
      <c s="6" r="E5" t="n">
        <v>-33591</v>
      </c>
    </row>
    <row spans="1:5" r="6">
      <c s="4" r="A6" t="s">
        <v>834</v>
      </c>
      <c s="6" r="C6" t="n">
        <v>0</v>
      </c>
      <c s="6" r="E6" t="n">
        <v>0</v>
      </c>
    </row>
    <row spans="1:5" r="7">
      <c s="4" r="A7" t="s">
        <v>742</v>
      </c>
      <c s="6" r="C7" t="n">
        <v>63019</v>
      </c>
      <c s="6" r="E7" t="n">
        <v>66829</v>
      </c>
    </row>
    <row spans="1:5" r="8">
      <c s="4" r="A8" t="s">
        <v>608</v>
      </c>
    </row>
    <row spans="1:5" r="9">
      <c s="3" r="A9" t="s">
        <v>650</v>
      </c>
    </row>
    <row spans="1:5" r="10">
      <c s="4" r="A10" t="s">
        <v>832</v>
      </c>
      <c s="4" r="B10" t="s">
        <v>835</v>
      </c>
      <c s="6" r="C10" t="n">
        <v>53152</v>
      </c>
      <c s="6" r="E10" t="n">
        <v>36152</v>
      </c>
    </row>
    <row spans="1:5" r="11">
      <c s="4" r="A11" t="s">
        <v>833</v>
      </c>
      <c s="4" r="B11" t="s">
        <v>835</v>
      </c>
      <c s="6" r="C11" t="n">
        <v>-9456</v>
      </c>
      <c s="6" r="E11" t="n">
        <v>-8450</v>
      </c>
    </row>
    <row spans="1:5" r="12">
      <c s="4" r="A12" t="s">
        <v>834</v>
      </c>
      <c s="4" r="B12" t="s">
        <v>835</v>
      </c>
      <c s="6" r="C12" t="n">
        <v>0</v>
      </c>
      <c s="6" r="E12" t="n">
        <v>17000</v>
      </c>
    </row>
    <row spans="1:5" r="13">
      <c s="4" r="A13" t="s">
        <v>742</v>
      </c>
      <c s="4" r="B13" t="s">
        <v>835</v>
      </c>
      <c s="6" r="C13" t="n">
        <v>43696</v>
      </c>
      <c s="6" r="E13" t="n">
        <v>44702</v>
      </c>
    </row>
    <row spans="1:5" r="14">
      <c s="4" r="A14" t="s">
        <v>836</v>
      </c>
    </row>
    <row spans="1:5" r="15">
      <c s="3" r="A15" t="s">
        <v>650</v>
      </c>
    </row>
    <row spans="1:5" r="16">
      <c s="4" r="A16" t="s">
        <v>832</v>
      </c>
      <c s="6" r="C16" t="n">
        <v>35490</v>
      </c>
      <c s="6" r="E16" t="n">
        <v>35490</v>
      </c>
    </row>
    <row spans="1:5" r="17">
      <c s="4" r="A17" t="s">
        <v>833</v>
      </c>
      <c s="6" r="C17" t="n">
        <v>-14196</v>
      </c>
      <c s="6" r="E17" t="n">
        <v>-12421</v>
      </c>
    </row>
    <row spans="1:5" r="18">
      <c s="4" r="A18" t="s">
        <v>834</v>
      </c>
      <c s="6" r="C18" t="n">
        <v>0</v>
      </c>
      <c s="6" r="E18" t="n">
        <v>0</v>
      </c>
    </row>
    <row spans="1:5" r="19">
      <c s="4" r="A19" t="s">
        <v>742</v>
      </c>
      <c s="6" r="C19" t="n">
        <v>21294</v>
      </c>
      <c s="6" r="E19" t="n">
        <v>23069</v>
      </c>
    </row>
    <row spans="1:5" r="20">
      <c s="4" r="A20" t="s">
        <v>605</v>
      </c>
    </row>
    <row spans="1:5" r="21">
      <c s="3" r="A21" t="s">
        <v>650</v>
      </c>
    </row>
    <row spans="1:5" r="22">
      <c s="4" r="A22" t="s">
        <v>832</v>
      </c>
      <c s="4" r="B22" t="s">
        <v>837</v>
      </c>
      <c s="6" r="C22" t="n">
        <v>158179</v>
      </c>
      <c s="6" r="E22" t="n">
        <v>207055</v>
      </c>
    </row>
    <row spans="1:5" r="23">
      <c s="4" r="A23" t="s">
        <v>833</v>
      </c>
      <c s="4" r="B23" t="s">
        <v>837</v>
      </c>
      <c s="6" r="C23" t="n">
        <v>-60037</v>
      </c>
      <c s="6" r="E23" t="n">
        <v>-103287</v>
      </c>
    </row>
    <row spans="1:5" r="24">
      <c s="4" r="A24" t="s">
        <v>834</v>
      </c>
      <c s="4" r="B24" t="s">
        <v>837</v>
      </c>
      <c s="6" r="C24" t="n">
        <v>-75694</v>
      </c>
      <c s="6" r="E24" t="n">
        <v>-48876</v>
      </c>
    </row>
    <row spans="1:5" r="25">
      <c s="4" r="A25" t="s">
        <v>742</v>
      </c>
      <c s="6" r="C25" t="n">
        <v>22448</v>
      </c>
      <c s="4" r="D25" t="s">
        <v>837</v>
      </c>
      <c s="6" r="E25" t="n">
        <v>54892</v>
      </c>
    </row>
    <row spans="1:5" r="26">
      <c s="4" r="A26" t="s">
        <v>838</v>
      </c>
    </row>
    <row spans="1:5" r="27">
      <c s="3" r="A27" t="s">
        <v>650</v>
      </c>
    </row>
    <row spans="1:5" r="28">
      <c s="4" r="A28" t="s">
        <v>832</v>
      </c>
      <c s="6" r="C28" t="n">
        <v>347241</v>
      </c>
      <c s="6" r="E28" t="n">
        <v>379117</v>
      </c>
    </row>
    <row spans="1:5" r="29">
      <c s="4" r="A29" t="s">
        <v>833</v>
      </c>
      <c s="6" r="C29" t="n">
        <v>-121090</v>
      </c>
      <c s="6" r="E29" t="n">
        <v>-157749</v>
      </c>
    </row>
    <row spans="1:5" r="30">
      <c s="4" r="A30" t="s">
        <v>834</v>
      </c>
      <c s="6" r="C30" t="n">
        <v>-75694</v>
      </c>
      <c s="6" r="E30" t="n">
        <v>-31876</v>
      </c>
    </row>
    <row spans="1:5" r="31">
      <c s="4" r="A31" t="s">
        <v>742</v>
      </c>
      <c s="6" r="C31" t="n">
        <v>150457</v>
      </c>
      <c s="6" r="E31" t="n">
        <v>189492</v>
      </c>
    </row>
    <row spans="1:5" r="32">
      <c s="4" r="A32" t="s">
        <v>62</v>
      </c>
    </row>
    <row spans="1:5" r="33">
      <c s="3" r="A33" t="s">
        <v>650</v>
      </c>
    </row>
    <row spans="1:5" r="34">
      <c s="4" r="A34" t="s">
        <v>832</v>
      </c>
      <c s="4" r="B34" t="s">
        <v>839</v>
      </c>
      <c s="6" r="C34" t="n">
        <v>-56419</v>
      </c>
      <c s="6" r="E34" t="n">
        <v>-121028</v>
      </c>
    </row>
    <row spans="1:5" r="35">
      <c s="4" r="A35" t="s">
        <v>833</v>
      </c>
      <c s="4" r="B35" t="s">
        <v>839</v>
      </c>
      <c s="6" r="C35" t="n">
        <v>17195</v>
      </c>
      <c s="6" r="E35" t="n">
        <v>98887</v>
      </c>
    </row>
    <row spans="1:5" r="36">
      <c s="4" r="A36" t="s">
        <v>834</v>
      </c>
      <c s="4" r="B36" t="s">
        <v>839</v>
      </c>
      <c s="6" r="C36" t="n">
        <v>31698</v>
      </c>
      <c s="6" r="E36" t="n">
        <v>0</v>
      </c>
    </row>
    <row spans="1:5" r="37">
      <c s="4" r="A37" t="s">
        <v>742</v>
      </c>
      <c s="4" r="B37" t="s">
        <v>839</v>
      </c>
      <c s="6" r="C37" t="n">
        <v>-7526</v>
      </c>
      <c s="6" r="E37" t="n">
        <v>-22141</v>
      </c>
    </row>
    <row spans="1:5" r="38">
      <c s="4" r="A38" t="s">
        <v>189</v>
      </c>
    </row>
    <row spans="1:5" r="39">
      <c s="3" r="A39" t="s">
        <v>650</v>
      </c>
    </row>
    <row spans="1:5" r="40">
      <c s="4" r="A40" t="s">
        <v>832</v>
      </c>
      <c s="6" r="C40" t="n">
        <v>290822</v>
      </c>
      <c s="6" r="E40" t="n">
        <v>258089</v>
      </c>
    </row>
    <row spans="1:5" r="41">
      <c s="4" r="A41" t="s">
        <v>833</v>
      </c>
      <c s="6" r="C41" t="n">
        <v>-103895</v>
      </c>
      <c s="6" r="E41" t="n">
        <v>-58862</v>
      </c>
    </row>
    <row spans="1:5" r="42">
      <c s="4" r="A42" t="s">
        <v>834</v>
      </c>
      <c s="6" r="C42" t="n">
        <v>-43996</v>
      </c>
      <c s="6" r="E42" t="n">
        <v>-31876</v>
      </c>
    </row>
    <row spans="1:5" r="43">
      <c s="4" r="A43" t="s">
        <v>742</v>
      </c>
      <c s="7" r="C43" t="n">
        <v>142931</v>
      </c>
      <c s="7" r="E43" t="n">
        <v>167351</v>
      </c>
    </row>
    <row spans="1:5" r="44">
      <c r="A44" t="n"/>
    </row>
    <row spans="1:5" r="45">
      <c s="4" r="A45" t="s">
        <v>835</v>
      </c>
      <c s="4" r="B45" t="s">
        <v>840</v>
      </c>
    </row>
    <row spans="1:5" r="46">
      <c s="4" r="A46" t="s">
        <v>837</v>
      </c>
      <c s="4" r="B46" t="s">
        <v>841</v>
      </c>
    </row>
    <row spans="1:5" r="47">
      <c s="4" r="A47" t="s">
        <v>839</v>
      </c>
      <c s="4" r="B47" t="s">
        <v>842</v>
      </c>
    </row>
  </sheetData>
  <mergeCells count="6">
    <mergeCell ref="A1:B1"/>
    <mergeCell ref="C1:D1"/>
    <mergeCell ref="A44:D44"/>
    <mergeCell ref="B45:D45"/>
    <mergeCell ref="B46:D46"/>
    <mergeCell ref="B47:D47"/>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43</v>
      </c>
      <c s="2" r="B1" t="s">
        <v>1</v>
      </c>
    </row>
    <row spans="1:4" r="2">
      <c s="2" r="B2" t="s">
        <v>29</v>
      </c>
      <c s="2" r="C2" t="s">
        <v>30</v>
      </c>
      <c s="2" r="D2" t="s">
        <v>90</v>
      </c>
    </row>
    <row spans="1:4" r="3">
      <c s="4" r="A3" t="s">
        <v>601</v>
      </c>
    </row>
    <row spans="1:4" r="4">
      <c s="3" r="A4" t="s">
        <v>650</v>
      </c>
    </row>
    <row spans="1:4" r="5">
      <c s="4" r="A5" t="s">
        <v>844</v>
      </c>
      <c s="7" r="B5" t="n">
        <v>3811</v>
      </c>
      <c s="7" r="C5" t="n">
        <v>3853</v>
      </c>
      <c s="7" r="D5" t="n">
        <v>3853</v>
      </c>
    </row>
    <row spans="1:4" r="6">
      <c s="4" r="A6" t="s">
        <v>608</v>
      </c>
    </row>
    <row spans="1:4" r="7">
      <c s="3" r="A7" t="s">
        <v>650</v>
      </c>
    </row>
    <row spans="1:4" r="8">
      <c s="4" r="A8" t="s">
        <v>844</v>
      </c>
      <c s="6" r="B8" t="n">
        <v>1006</v>
      </c>
      <c s="6" r="C8" t="n">
        <v>1006</v>
      </c>
      <c s="6" r="D8" t="n">
        <v>983</v>
      </c>
    </row>
    <row spans="1:4" r="9">
      <c s="4" r="A9" t="s">
        <v>836</v>
      </c>
    </row>
    <row spans="1:4" r="10">
      <c s="3" r="A10" t="s">
        <v>650</v>
      </c>
    </row>
    <row spans="1:4" r="11">
      <c s="4" r="A11" t="s">
        <v>844</v>
      </c>
      <c s="6" r="B11" t="n">
        <v>1775</v>
      </c>
      <c s="6" r="C11" t="n">
        <v>1774</v>
      </c>
      <c s="6" r="D11" t="n">
        <v>1774</v>
      </c>
    </row>
    <row spans="1:4" r="12">
      <c s="4" r="A12" t="s">
        <v>605</v>
      </c>
    </row>
    <row spans="1:4" r="13">
      <c s="3" r="A13" t="s">
        <v>650</v>
      </c>
    </row>
    <row spans="1:4" r="14">
      <c s="4" r="A14" t="s">
        <v>844</v>
      </c>
      <c s="6" r="B14" t="n">
        <v>32444</v>
      </c>
      <c s="6" r="C14" t="n">
        <v>12539</v>
      </c>
      <c s="6" r="D14" t="n">
        <v>12876</v>
      </c>
    </row>
    <row spans="1:4" r="15">
      <c s="4" r="A15" t="s">
        <v>62</v>
      </c>
    </row>
    <row spans="1:4" r="16">
      <c s="3" r="A16" t="s">
        <v>650</v>
      </c>
    </row>
    <row spans="1:4" r="17">
      <c s="4" r="A17" t="s">
        <v>844</v>
      </c>
      <c s="6" r="B17" t="n">
        <v>-14615</v>
      </c>
      <c s="6" r="C17" t="n">
        <v>-4933</v>
      </c>
      <c s="6" r="D17" t="n">
        <v>-4933</v>
      </c>
    </row>
    <row spans="1:4" r="18">
      <c s="4" r="A18" t="s">
        <v>189</v>
      </c>
    </row>
    <row spans="1:4" r="19">
      <c s="3" r="A19" t="s">
        <v>650</v>
      </c>
    </row>
    <row spans="1:4" r="20">
      <c s="4" r="A20" t="s">
        <v>844</v>
      </c>
      <c s="7" r="B20" t="n">
        <v>24420</v>
      </c>
      <c s="7" r="C20" t="n">
        <v>14239</v>
      </c>
      <c s="7" r="D20" t="n">
        <v>1455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18</v>
      </c>
      <c s="2" r="B1" t="s">
        <v>1</v>
      </c>
    </row>
    <row spans="1:2" r="2">
      <c s="2" r="B2" t="s">
        <v>29</v>
      </c>
    </row>
    <row spans="1:2" r="3">
      <c s="3" r="A3" t="s">
        <v>219</v>
      </c>
    </row>
    <row spans="1:2" r="4">
      <c s="4" r="A4" t="s">
        <v>220</v>
      </c>
      <c s="4" r="B4" t="s">
        <v>22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21"/>
  </cols>
  <sheetData>
    <row spans="1:2" r="1">
      <c s="1" r="A1" t="s">
        <v>845</v>
      </c>
      <c s="2" r="B1" t="s">
        <v>802</v>
      </c>
    </row>
    <row spans="1:2" r="2">
      <c s="3" r="A2" t="s">
        <v>650</v>
      </c>
    </row>
    <row spans="1:2" r="3">
      <c s="4" r="A3" t="s">
        <v>846</v>
      </c>
      <c s="7" r="B3" t="n">
        <v>10996</v>
      </c>
    </row>
    <row spans="1:2" r="4">
      <c s="4" r="A4" t="s">
        <v>847</v>
      </c>
      <c s="6" r="B4" t="n">
        <v>9058</v>
      </c>
    </row>
    <row spans="1:2" r="5">
      <c s="4" r="A5" t="s">
        <v>848</v>
      </c>
      <c s="6" r="B5" t="n">
        <v>5608</v>
      </c>
    </row>
    <row spans="1:2" r="6">
      <c s="4" r="A6" t="s">
        <v>849</v>
      </c>
      <c s="6" r="B6" t="n">
        <v>5608</v>
      </c>
    </row>
    <row spans="1:2" r="7">
      <c s="4" r="A7" t="s">
        <v>850</v>
      </c>
      <c s="6" r="B7" t="n">
        <v>5615</v>
      </c>
    </row>
    <row spans="1:2" r="8">
      <c s="4" r="A8" t="s">
        <v>851</v>
      </c>
      <c s="6" r="B8" t="n">
        <v>95004</v>
      </c>
    </row>
    <row spans="1:2" r="9">
      <c s="4" r="A9" t="s">
        <v>852</v>
      </c>
      <c s="6" r="B9" t="n">
        <v>131889</v>
      </c>
    </row>
    <row spans="1:2" r="10">
      <c s="4" r="A10" t="s">
        <v>601</v>
      </c>
    </row>
    <row spans="1:2" r="11">
      <c s="3" r="A11" t="s">
        <v>650</v>
      </c>
    </row>
    <row spans="1:2" r="12">
      <c s="4" r="A12" t="s">
        <v>846</v>
      </c>
      <c s="6" r="B12" t="n">
        <v>3860</v>
      </c>
    </row>
    <row spans="1:2" r="13">
      <c s="4" r="A13" t="s">
        <v>847</v>
      </c>
      <c s="6" r="B13" t="n">
        <v>3853</v>
      </c>
    </row>
    <row spans="1:2" r="14">
      <c s="4" r="A14" t="s">
        <v>848</v>
      </c>
      <c s="6" r="B14" t="n">
        <v>2811</v>
      </c>
    </row>
    <row spans="1:2" r="15">
      <c s="4" r="A15" t="s">
        <v>849</v>
      </c>
      <c s="6" r="B15" t="n">
        <v>2811</v>
      </c>
    </row>
    <row spans="1:2" r="16">
      <c s="4" r="A16" t="s">
        <v>850</v>
      </c>
      <c s="6" r="B16" t="n">
        <v>2818</v>
      </c>
    </row>
    <row spans="1:2" r="17">
      <c s="4" r="A17" t="s">
        <v>851</v>
      </c>
      <c s="6" r="B17" t="n">
        <v>46866</v>
      </c>
    </row>
    <row spans="1:2" r="18">
      <c s="4" r="A18" t="s">
        <v>852</v>
      </c>
      <c s="6" r="B18" t="n">
        <v>63019</v>
      </c>
    </row>
    <row spans="1:2" r="19">
      <c s="4" r="A19" t="s">
        <v>605</v>
      </c>
    </row>
    <row spans="1:2" r="20">
      <c s="3" r="A20" t="s">
        <v>650</v>
      </c>
    </row>
    <row spans="1:2" r="21">
      <c s="4" r="A21" t="s">
        <v>846</v>
      </c>
      <c s="6" r="B21" t="n">
        <v>5457</v>
      </c>
    </row>
    <row spans="1:2" r="22">
      <c s="4" r="A22" t="s">
        <v>847</v>
      </c>
      <c s="6" r="B22" t="n">
        <v>3049</v>
      </c>
    </row>
    <row spans="1:2" r="23">
      <c s="4" r="A23" t="s">
        <v>848</v>
      </c>
      <c s="6" r="B23" t="n">
        <v>641</v>
      </c>
    </row>
    <row spans="1:2" r="24">
      <c s="4" r="A24" t="s">
        <v>849</v>
      </c>
      <c s="6" r="B24" t="n">
        <v>641</v>
      </c>
    </row>
    <row spans="1:2" r="25">
      <c s="4" r="A25" t="s">
        <v>850</v>
      </c>
      <c s="6" r="B25" t="n">
        <v>641</v>
      </c>
    </row>
    <row spans="1:2" r="26">
      <c s="4" r="A26" t="s">
        <v>851</v>
      </c>
      <c s="6" r="B26" t="n">
        <v>1444</v>
      </c>
    </row>
    <row spans="1:2" r="27">
      <c s="4" r="A27" t="s">
        <v>852</v>
      </c>
      <c s="6" r="B27" t="n">
        <v>11873</v>
      </c>
    </row>
    <row spans="1:2" r="28">
      <c s="4" r="A28" t="s">
        <v>62</v>
      </c>
    </row>
    <row spans="1:2" r="29">
      <c s="3" r="A29" t="s">
        <v>650</v>
      </c>
    </row>
    <row spans="1:2" r="30">
      <c s="4" r="A30" t="s">
        <v>846</v>
      </c>
      <c s="6" r="B30" t="n">
        <v>-1102</v>
      </c>
    </row>
    <row spans="1:2" r="31">
      <c s="4" r="A31" t="s">
        <v>847</v>
      </c>
      <c s="6" r="B31" t="n">
        <v>-1102</v>
      </c>
    </row>
    <row spans="1:2" r="32">
      <c s="4" r="A32" t="s">
        <v>848</v>
      </c>
      <c s="6" r="B32" t="n">
        <v>-1102</v>
      </c>
    </row>
    <row spans="1:2" r="33">
      <c s="4" r="A33" t="s">
        <v>849</v>
      </c>
      <c s="6" r="B33" t="n">
        <v>-1102</v>
      </c>
    </row>
    <row spans="1:2" r="34">
      <c s="4" r="A34" t="s">
        <v>850</v>
      </c>
      <c s="6" r="B34" t="n">
        <v>-1102</v>
      </c>
    </row>
    <row spans="1:2" r="35">
      <c s="4" r="A35" t="s">
        <v>851</v>
      </c>
      <c s="6" r="B35" t="n">
        <v>-2483</v>
      </c>
    </row>
    <row spans="1:2" r="36">
      <c s="4" r="A36" t="s">
        <v>852</v>
      </c>
      <c s="6" r="B36" t="n">
        <v>-7993</v>
      </c>
    </row>
    <row spans="1:2" r="37">
      <c s="4" r="A37" t="s">
        <v>608</v>
      </c>
    </row>
    <row spans="1:2" r="38">
      <c s="3" r="A38" t="s">
        <v>650</v>
      </c>
    </row>
    <row spans="1:2" r="39">
      <c s="4" r="A39" t="s">
        <v>846</v>
      </c>
      <c s="6" r="B39" t="n">
        <v>1006</v>
      </c>
    </row>
    <row spans="1:2" r="40">
      <c s="4" r="A40" t="s">
        <v>847</v>
      </c>
      <c s="6" r="B40" t="n">
        <v>1483</v>
      </c>
    </row>
    <row spans="1:2" r="41">
      <c s="4" r="A41" t="s">
        <v>848</v>
      </c>
      <c s="6" r="B41" t="n">
        <v>1483</v>
      </c>
    </row>
    <row spans="1:2" r="42">
      <c s="4" r="A42" t="s">
        <v>849</v>
      </c>
      <c s="6" r="B42" t="n">
        <v>1483</v>
      </c>
    </row>
    <row spans="1:2" r="43">
      <c s="4" r="A43" t="s">
        <v>850</v>
      </c>
      <c s="6" r="B43" t="n">
        <v>1483</v>
      </c>
    </row>
    <row spans="1:2" r="44">
      <c s="4" r="A44" t="s">
        <v>851</v>
      </c>
      <c s="6" r="B44" t="n">
        <v>36758</v>
      </c>
    </row>
    <row spans="1:2" r="45">
      <c s="4" r="A45" t="s">
        <v>852</v>
      </c>
      <c s="6" r="B45" t="n">
        <v>43696</v>
      </c>
    </row>
    <row spans="1:2" r="46">
      <c s="4" r="A46" t="s">
        <v>836</v>
      </c>
    </row>
    <row spans="1:2" r="47">
      <c s="3" r="A47" t="s">
        <v>650</v>
      </c>
    </row>
    <row spans="1:2" r="48">
      <c s="4" r="A48" t="s">
        <v>846</v>
      </c>
      <c s="6" r="B48" t="n">
        <v>1775</v>
      </c>
    </row>
    <row spans="1:2" r="49">
      <c s="4" r="A49" t="s">
        <v>847</v>
      </c>
      <c s="6" r="B49" t="n">
        <v>1775</v>
      </c>
    </row>
    <row spans="1:2" r="50">
      <c s="4" r="A50" t="s">
        <v>848</v>
      </c>
      <c s="6" r="B50" t="n">
        <v>1775</v>
      </c>
    </row>
    <row spans="1:2" r="51">
      <c s="4" r="A51" t="s">
        <v>849</v>
      </c>
      <c s="6" r="B51" t="n">
        <v>1775</v>
      </c>
    </row>
    <row spans="1:2" r="52">
      <c s="4" r="A52" t="s">
        <v>850</v>
      </c>
      <c s="6" r="B52" t="n">
        <v>1775</v>
      </c>
    </row>
    <row spans="1:2" r="53">
      <c s="4" r="A53" t="s">
        <v>851</v>
      </c>
      <c s="6" r="B53" t="n">
        <v>12419</v>
      </c>
    </row>
    <row spans="1:2" r="54">
      <c s="4" r="A54" t="s">
        <v>852</v>
      </c>
      <c s="7" r="B54" t="n">
        <v>2129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s="1" r="A1" t="s">
        <v>853</v>
      </c>
      <c s="2" r="B1" t="s">
        <v>1</v>
      </c>
    </row>
    <row spans="1:4" r="2">
      <c s="2" r="B2" t="s">
        <v>29</v>
      </c>
      <c s="2" r="C2" t="s">
        <v>30</v>
      </c>
      <c s="2" r="D2" t="s">
        <v>90</v>
      </c>
    </row>
    <row spans="1:4" r="3">
      <c s="4" r="A3" t="s">
        <v>854</v>
      </c>
      <c s="7" r="B3" t="n">
        <v>150457</v>
      </c>
      <c s="7" r="C3" t="n">
        <v>189492</v>
      </c>
    </row>
    <row spans="1:4" r="4">
      <c s="4" r="A4" t="s">
        <v>62</v>
      </c>
      <c s="6" r="B4" t="n">
        <v>7526</v>
      </c>
      <c s="6" r="C4" t="n">
        <v>22141</v>
      </c>
    </row>
    <row spans="1:4" r="5">
      <c s="4" r="A5" t="s">
        <v>855</v>
      </c>
      <c s="6" r="B5" t="n">
        <v>6800</v>
      </c>
      <c s="6" r="C5" t="n">
        <v>0</v>
      </c>
      <c s="7" r="D5" t="n">
        <v>0</v>
      </c>
    </row>
    <row spans="1:4" r="6">
      <c s="4" r="A6" t="s">
        <v>605</v>
      </c>
    </row>
    <row spans="1:4" r="7">
      <c s="4" r="A7" t="s">
        <v>854</v>
      </c>
      <c s="6" r="B7" t="n">
        <v>10575</v>
      </c>
      <c s="6" r="C7" t="n">
        <v>21782</v>
      </c>
    </row>
    <row spans="1:4" r="8">
      <c s="4" r="A8" t="s">
        <v>856</v>
      </c>
      <c s="6" r="B8" t="n">
        <v>75694</v>
      </c>
      <c s="6" r="C8" t="n">
        <v>48876</v>
      </c>
    </row>
    <row spans="1:4" r="9">
      <c s="4" r="A9" t="s">
        <v>857</v>
      </c>
      <c s="6" r="B9" t="n">
        <v>75694</v>
      </c>
      <c s="6" r="C9" t="n">
        <v>48876</v>
      </c>
    </row>
    <row spans="1:4" r="10">
      <c s="4" r="A10" t="s">
        <v>62</v>
      </c>
    </row>
    <row spans="1:4" r="11">
      <c s="4" r="A11" t="s">
        <v>62</v>
      </c>
      <c s="6" r="B11" t="n">
        <v>467</v>
      </c>
      <c s="7" r="C11" t="n">
        <v>9405</v>
      </c>
    </row>
    <row spans="1:4" r="12">
      <c s="4" r="A12" t="s">
        <v>856</v>
      </c>
      <c s="6" r="B12" t="n">
        <v>64609</v>
      </c>
    </row>
    <row spans="1:4" r="13">
      <c s="4" r="A13" t="s">
        <v>857</v>
      </c>
      <c s="6" r="B13" t="n">
        <v>64609</v>
      </c>
    </row>
    <row spans="1:4" r="14">
      <c s="4" r="A14" t="s">
        <v>858</v>
      </c>
    </row>
    <row spans="1:4" r="15">
      <c s="4" r="A15" t="s">
        <v>859</v>
      </c>
      <c s="4" r="C15" t="s">
        <v>860</v>
      </c>
    </row>
    <row spans="1:4" r="16">
      <c s="4" r="A16" t="s">
        <v>861</v>
      </c>
      <c s="7" r="C16" t="n">
        <v>17000</v>
      </c>
    </row>
    <row spans="1:4" r="17">
      <c s="4" r="A17" t="s">
        <v>855</v>
      </c>
      <c s="7" r="B17" t="n">
        <v>68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62</v>
      </c>
      <c s="2" r="B1" t="s">
        <v>1</v>
      </c>
    </row>
    <row spans="1:4" r="2">
      <c s="2" r="B2" t="s">
        <v>29</v>
      </c>
      <c s="2" r="C2" t="s">
        <v>30</v>
      </c>
      <c s="2" r="D2" t="s">
        <v>90</v>
      </c>
    </row>
    <row spans="1:4" r="3">
      <c s="4" r="A3" t="s">
        <v>453</v>
      </c>
    </row>
    <row spans="1:4" r="4">
      <c s="3" r="A4" t="s">
        <v>863</v>
      </c>
    </row>
    <row spans="1:4" r="5">
      <c s="4" r="A5" t="s">
        <v>864</v>
      </c>
      <c s="7" r="B5" t="n">
        <v>34539</v>
      </c>
      <c s="7" r="C5" t="n">
        <v>100449</v>
      </c>
    </row>
    <row spans="1:4" r="6">
      <c s="4" r="A6" t="s">
        <v>31</v>
      </c>
      <c s="6" r="B6" t="n">
        <v>39835</v>
      </c>
      <c s="6" r="C6" t="n">
        <v>115197</v>
      </c>
    </row>
    <row spans="1:4" r="7">
      <c s="4" r="A7" t="s">
        <v>865</v>
      </c>
      <c s="6" r="B7" t="n">
        <v>1310456</v>
      </c>
      <c s="6" r="C7" t="n">
        <v>1223512</v>
      </c>
    </row>
    <row spans="1:4" r="8">
      <c s="4" r="A8" t="s">
        <v>51</v>
      </c>
      <c s="6" r="B8" t="n">
        <v>41528</v>
      </c>
      <c s="6" r="C8" t="n">
        <v>30072</v>
      </c>
    </row>
    <row spans="1:4" r="9">
      <c s="4" r="A9" t="s">
        <v>866</v>
      </c>
      <c s="6" r="B9" t="n">
        <v>598078</v>
      </c>
      <c s="6" r="C9" t="n">
        <v>575974</v>
      </c>
    </row>
    <row spans="1:4" r="10">
      <c s="4" r="A10" t="s">
        <v>867</v>
      </c>
      <c s="6" r="B10" t="n">
        <v>0</v>
      </c>
      <c s="6" r="C10" t="n">
        <v>0</v>
      </c>
    </row>
    <row spans="1:4" r="11">
      <c s="4" r="A11" t="s">
        <v>868</v>
      </c>
      <c s="6" r="B11" t="n">
        <v>576548</v>
      </c>
      <c s="6" r="C11" t="n">
        <v>559539</v>
      </c>
    </row>
    <row spans="1:4" r="12">
      <c s="3" r="A12" t="s">
        <v>869</v>
      </c>
    </row>
    <row spans="1:4" r="13">
      <c s="4" r="A13" t="s">
        <v>92</v>
      </c>
      <c s="6" r="B13" t="n">
        <v>223676</v>
      </c>
      <c s="6" r="C13" t="n">
        <v>227356</v>
      </c>
      <c s="7" r="D13" t="n">
        <v>198159</v>
      </c>
    </row>
    <row spans="1:4" r="14">
      <c s="4" r="A14" t="s">
        <v>870</v>
      </c>
      <c s="6" r="B14" t="n">
        <v>41805</v>
      </c>
      <c s="6" r="C14" t="n">
        <v>74853</v>
      </c>
      <c s="6" r="D14" t="n">
        <v>59006</v>
      </c>
    </row>
    <row spans="1:4" r="15">
      <c s="4" r="A15" t="s">
        <v>871</v>
      </c>
      <c s="6" r="B15" t="n">
        <v>41805</v>
      </c>
      <c s="6" r="C15" t="n">
        <v>74853</v>
      </c>
      <c s="6" r="D15" t="n">
        <v>59006</v>
      </c>
    </row>
    <row spans="1:4" r="16">
      <c s="4" r="A16" t="s">
        <v>457</v>
      </c>
    </row>
    <row spans="1:4" r="17">
      <c s="3" r="A17" t="s">
        <v>863</v>
      </c>
    </row>
    <row spans="1:4" r="18">
      <c s="4" r="A18" t="s">
        <v>864</v>
      </c>
      <c s="6" r="B18" t="n">
        <v>61645</v>
      </c>
      <c s="6" r="C18" t="n">
        <v>61162</v>
      </c>
    </row>
    <row spans="1:4" r="19">
      <c s="4" r="A19" t="s">
        <v>31</v>
      </c>
      <c s="6" r="B19" t="n">
        <v>97349</v>
      </c>
      <c s="6" r="C19" t="n">
        <v>89528</v>
      </c>
    </row>
    <row spans="1:4" r="20">
      <c s="4" r="A20" t="s">
        <v>865</v>
      </c>
      <c s="6" r="B20" t="n">
        <v>1676742</v>
      </c>
      <c s="6" r="C20" t="n">
        <v>1607486</v>
      </c>
    </row>
    <row spans="1:4" r="21">
      <c s="4" r="A21" t="s">
        <v>51</v>
      </c>
      <c s="6" r="B21" t="n">
        <v>82798</v>
      </c>
      <c s="6" r="C21" t="n">
        <v>71598</v>
      </c>
    </row>
    <row spans="1:4" r="22">
      <c s="4" r="A22" t="s">
        <v>866</v>
      </c>
      <c s="6" r="B22" t="n">
        <v>1197583</v>
      </c>
      <c s="6" r="C22" t="n">
        <v>1142002</v>
      </c>
    </row>
    <row spans="1:4" r="23">
      <c s="4" r="A23" t="s">
        <v>867</v>
      </c>
      <c s="6" r="B23" t="n">
        <v>0</v>
      </c>
      <c s="6" r="C23" t="n">
        <v>0</v>
      </c>
    </row>
    <row spans="1:4" r="24">
      <c s="4" r="A24" t="s">
        <v>868</v>
      </c>
      <c s="6" r="B24" t="n">
        <v>1143922</v>
      </c>
      <c s="6" r="C24" t="n">
        <v>1122623</v>
      </c>
    </row>
    <row spans="1:4" r="25">
      <c s="3" r="A25" t="s">
        <v>869</v>
      </c>
    </row>
    <row spans="1:4" r="26">
      <c s="4" r="A26" t="s">
        <v>92</v>
      </c>
      <c s="6" r="B26" t="n">
        <v>313396</v>
      </c>
      <c s="6" r="C26" t="n">
        <v>264877</v>
      </c>
      <c s="6" r="D26" t="n">
        <v>202397</v>
      </c>
    </row>
    <row spans="1:4" r="27">
      <c s="4" r="A27" t="s">
        <v>870</v>
      </c>
      <c s="6" r="B27" t="n">
        <v>84796</v>
      </c>
      <c s="6" r="C27" t="n">
        <v>11371</v>
      </c>
      <c s="6" r="D27" t="n">
        <v>-55690</v>
      </c>
    </row>
    <row spans="1:4" r="28">
      <c s="4" r="A28" t="s">
        <v>871</v>
      </c>
      <c s="6" r="B28" t="n">
        <v>84796</v>
      </c>
      <c s="6" r="C28" t="n">
        <v>11371</v>
      </c>
      <c s="6" r="D28" t="n">
        <v>-55690</v>
      </c>
    </row>
    <row spans="1:4" r="29">
      <c s="4" r="A29" t="s">
        <v>872</v>
      </c>
    </row>
    <row spans="1:4" r="30">
      <c s="3" r="A30" t="s">
        <v>863</v>
      </c>
    </row>
    <row spans="1:4" r="31">
      <c s="4" r="A31" t="s">
        <v>864</v>
      </c>
      <c s="6" r="B31" t="n">
        <v>668</v>
      </c>
      <c s="6" r="C31" t="n">
        <v>1719</v>
      </c>
    </row>
    <row spans="1:4" r="32">
      <c s="4" r="A32" t="s">
        <v>31</v>
      </c>
      <c s="6" r="B32" t="n">
        <v>1117</v>
      </c>
      <c s="6" r="C32" t="n">
        <v>2126</v>
      </c>
    </row>
    <row spans="1:4" r="33">
      <c s="4" r="A33" t="s">
        <v>865</v>
      </c>
      <c s="6" r="B33" t="n">
        <v>73</v>
      </c>
      <c s="6" r="C33" t="n">
        <v>21</v>
      </c>
    </row>
    <row spans="1:4" r="34">
      <c s="4" r="A34" t="s">
        <v>51</v>
      </c>
      <c s="6" r="B34" t="n">
        <v>447</v>
      </c>
      <c s="6" r="C34" t="n">
        <v>450</v>
      </c>
    </row>
    <row spans="1:4" r="35">
      <c s="4" r="A35" t="s">
        <v>866</v>
      </c>
      <c s="6" r="B35" t="n">
        <v>0</v>
      </c>
      <c s="6" r="C35" t="n">
        <v>0</v>
      </c>
    </row>
    <row spans="1:4" r="36">
      <c s="4" r="A36" t="s">
        <v>867</v>
      </c>
      <c s="6" r="B36" t="n">
        <v>0</v>
      </c>
      <c s="6" r="C36" t="n">
        <v>0</v>
      </c>
    </row>
    <row spans="1:4" r="37">
      <c s="4" r="A37" t="s">
        <v>868</v>
      </c>
      <c s="6" r="B37" t="n">
        <v>0</v>
      </c>
      <c s="6" r="C37" t="n">
        <v>0</v>
      </c>
    </row>
    <row spans="1:4" r="38">
      <c s="3" r="A38" t="s">
        <v>869</v>
      </c>
    </row>
    <row spans="1:4" r="39">
      <c s="4" r="A39" t="s">
        <v>92</v>
      </c>
      <c s="6" r="B39" t="n">
        <v>1760</v>
      </c>
      <c s="6" r="C39" t="n">
        <v>2825</v>
      </c>
      <c s="6" r="D39" t="n">
        <v>2230</v>
      </c>
    </row>
    <row spans="1:4" r="40">
      <c s="4" r="A40" t="s">
        <v>870</v>
      </c>
      <c s="6" r="B40" t="n">
        <v>244</v>
      </c>
      <c s="6" r="C40" t="n">
        <v>1298</v>
      </c>
      <c s="6" r="D40" t="n">
        <v>775</v>
      </c>
    </row>
    <row spans="1:4" r="41">
      <c s="4" r="A41" t="s">
        <v>871</v>
      </c>
      <c s="6" r="B41" t="n">
        <v>244</v>
      </c>
      <c s="6" r="C41" t="n">
        <v>1298</v>
      </c>
      <c s="6" r="D41" t="n">
        <v>775</v>
      </c>
    </row>
    <row spans="1:4" r="42">
      <c s="4" r="A42" t="s">
        <v>466</v>
      </c>
    </row>
    <row spans="1:4" r="43">
      <c s="3" r="A43" t="s">
        <v>863</v>
      </c>
    </row>
    <row spans="1:4" r="44">
      <c s="4" r="A44" t="s">
        <v>864</v>
      </c>
      <c s="6" r="B44" t="n">
        <v>11839</v>
      </c>
      <c s="6" r="C44" t="n">
        <v>12042</v>
      </c>
    </row>
    <row spans="1:4" r="45">
      <c s="4" r="A45" t="s">
        <v>31</v>
      </c>
      <c s="6" r="B45" t="n">
        <v>14782</v>
      </c>
      <c s="6" r="C45" t="n">
        <v>13764</v>
      </c>
    </row>
    <row spans="1:4" r="46">
      <c s="4" r="A46" t="s">
        <v>865</v>
      </c>
      <c s="6" r="B46" t="n">
        <v>179023</v>
      </c>
      <c s="6" r="C46" t="n">
        <v>190638</v>
      </c>
    </row>
    <row spans="1:4" r="47">
      <c s="4" r="A47" t="s">
        <v>51</v>
      </c>
      <c s="6" r="B47" t="n">
        <v>15377</v>
      </c>
      <c s="6" r="C47" t="n">
        <v>15649</v>
      </c>
    </row>
    <row spans="1:4" r="48">
      <c s="4" r="A48" t="s">
        <v>866</v>
      </c>
      <c s="6" r="B48" t="n">
        <v>96580</v>
      </c>
      <c s="6" r="C48" t="n">
        <v>107034</v>
      </c>
    </row>
    <row spans="1:4" r="49">
      <c s="4" r="A49" t="s">
        <v>867</v>
      </c>
      <c s="6" r="B49" t="n">
        <v>68535</v>
      </c>
      <c s="6" r="C49" t="n">
        <v>68794</v>
      </c>
    </row>
    <row spans="1:4" r="50">
      <c s="4" r="A50" t="s">
        <v>868</v>
      </c>
      <c s="6" r="B50" t="n">
        <v>182537</v>
      </c>
      <c s="6" r="C50" t="n">
        <v>191744</v>
      </c>
    </row>
    <row spans="1:4" r="51">
      <c s="3" r="A51" t="s">
        <v>869</v>
      </c>
    </row>
    <row spans="1:4" r="52">
      <c s="4" r="A52" t="s">
        <v>92</v>
      </c>
      <c s="6" r="B52" t="n">
        <v>41437</v>
      </c>
      <c s="6" r="C52" t="n">
        <v>35119</v>
      </c>
      <c s="6" r="D52" t="n">
        <v>1152</v>
      </c>
    </row>
    <row spans="1:4" r="53">
      <c s="4" r="A53" t="s">
        <v>870</v>
      </c>
      <c s="6" r="B53" t="n">
        <v>-1347</v>
      </c>
      <c s="6" r="C53" t="n">
        <v>-5061</v>
      </c>
      <c s="6" r="D53" t="n">
        <v>-355</v>
      </c>
    </row>
    <row spans="1:4" r="54">
      <c s="4" r="A54" t="s">
        <v>871</v>
      </c>
      <c s="6" r="B54" t="n">
        <v>-1118</v>
      </c>
      <c s="7" r="C54" t="n">
        <v>-1896</v>
      </c>
      <c s="7" r="D54" t="n">
        <v>-1096</v>
      </c>
    </row>
    <row spans="1:4" r="55">
      <c s="4" r="A55" t="s">
        <v>482</v>
      </c>
    </row>
    <row spans="1:4" r="56">
      <c s="3" r="A56" t="s">
        <v>863</v>
      </c>
    </row>
    <row spans="1:4" r="57">
      <c s="4" r="A57" t="s">
        <v>864</v>
      </c>
      <c s="6" r="B57" t="n">
        <v>17366</v>
      </c>
    </row>
    <row spans="1:4" r="58">
      <c s="4" r="A58" t="s">
        <v>31</v>
      </c>
      <c s="6" r="B58" t="n">
        <v>22539</v>
      </c>
    </row>
    <row spans="1:4" r="59">
      <c s="4" r="A59" t="s">
        <v>865</v>
      </c>
      <c s="6" r="B59" t="n">
        <v>245154</v>
      </c>
    </row>
    <row spans="1:4" r="60">
      <c s="4" r="A60" t="s">
        <v>51</v>
      </c>
      <c s="6" r="B60" t="n">
        <v>16897</v>
      </c>
    </row>
    <row spans="1:4" r="61">
      <c s="4" r="A61" t="s">
        <v>866</v>
      </c>
      <c s="6" r="B61" t="n">
        <v>129185</v>
      </c>
    </row>
    <row spans="1:4" r="62">
      <c s="4" r="A62" t="s">
        <v>867</v>
      </c>
      <c s="6" r="B62" t="n">
        <v>23568</v>
      </c>
    </row>
    <row spans="1:4" r="63">
      <c s="4" r="A63" t="s">
        <v>868</v>
      </c>
      <c s="6" r="B63" t="n">
        <v>173543</v>
      </c>
    </row>
    <row spans="1:4" r="64">
      <c s="3" r="A64" t="s">
        <v>869</v>
      </c>
    </row>
    <row spans="1:4" r="65">
      <c s="4" r="A65" t="s">
        <v>92</v>
      </c>
      <c s="6" r="B65" t="n">
        <v>20767</v>
      </c>
    </row>
    <row spans="1:4" r="66">
      <c s="4" r="A66" t="s">
        <v>870</v>
      </c>
      <c s="6" r="B66" t="n">
        <v>1673</v>
      </c>
    </row>
    <row spans="1:4" r="67">
      <c s="4" r="A67" t="s">
        <v>871</v>
      </c>
      <c s="7" r="B67" t="n">
        <v>7725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80"/>
    <col customWidth="1" max="7" min="7" width="14"/>
    <col customWidth="1" max="8" min="8" width="14"/>
  </cols>
  <sheetData>
    <row spans="1:8" r="1">
      <c s="1" r="A1" t="s">
        <v>873</v>
      </c>
      <c s="2" r="B1" t="s">
        <v>874</v>
      </c>
      <c s="2" r="D1" t="s">
        <v>875</v>
      </c>
      <c s="2" r="E1" t="s">
        <v>758</v>
      </c>
      <c s="2" r="F1" t="s">
        <v>1</v>
      </c>
    </row>
    <row spans="1:8" r="2">
      <c s="2" r="B2" t="s">
        <v>876</v>
      </c>
      <c s="2" r="C2" t="s">
        <v>877</v>
      </c>
      <c s="2" r="D2" t="s">
        <v>878</v>
      </c>
      <c s="2" r="E2" t="s">
        <v>879</v>
      </c>
      <c s="2" r="F2" t="s">
        <v>29</v>
      </c>
      <c s="2" r="G2" t="s">
        <v>30</v>
      </c>
      <c s="2" r="H2" t="s">
        <v>90</v>
      </c>
    </row>
    <row spans="1:8" r="3">
      <c s="3" r="A3" t="s">
        <v>880</v>
      </c>
    </row>
    <row spans="1:8" r="4">
      <c s="4" r="A4" t="s">
        <v>881</v>
      </c>
      <c s="7" r="F4" t="n">
        <v>22846</v>
      </c>
      <c s="7" r="G4" t="n">
        <v>2233</v>
      </c>
      <c s="7" r="H4" t="n">
        <v>167919</v>
      </c>
    </row>
    <row spans="1:8" r="5">
      <c s="4" r="A5" t="s">
        <v>108</v>
      </c>
      <c s="6" r="F5" t="n">
        <v>61484</v>
      </c>
      <c s="6" r="G5" t="n">
        <v>57751</v>
      </c>
      <c s="6" r="H5" t="n">
        <v>19344</v>
      </c>
    </row>
    <row spans="1:8" r="6">
      <c s="4" r="A6" t="s">
        <v>44</v>
      </c>
      <c s="6" r="F6" t="n">
        <v>381746</v>
      </c>
      <c s="6" r="G6" t="n">
        <v>344453</v>
      </c>
      <c s="6" r="H6" t="n">
        <v>335303</v>
      </c>
    </row>
    <row spans="1:8" r="7">
      <c s="4" r="A7" t="s">
        <v>882</v>
      </c>
      <c s="7" r="F7" t="n">
        <v>18244</v>
      </c>
      <c s="7" r="G7" t="n">
        <v>14595</v>
      </c>
      <c s="6" r="H7" t="n">
        <v>10126</v>
      </c>
    </row>
    <row spans="1:8" r="8">
      <c s="4" r="A8" t="s">
        <v>453</v>
      </c>
    </row>
    <row spans="1:8" r="9">
      <c s="3" r="A9" t="s">
        <v>880</v>
      </c>
    </row>
    <row spans="1:8" r="10">
      <c s="4" r="A10" t="s">
        <v>883</v>
      </c>
      <c s="6" r="B10" t="n">
        <v>4600000</v>
      </c>
      <c s="6" r="C10" t="n">
        <v>6325000</v>
      </c>
      <c s="6" r="D10" t="n">
        <v>10925000</v>
      </c>
    </row>
    <row spans="1:8" r="11">
      <c s="4" r="A11" t="s">
        <v>884</v>
      </c>
      <c s="7" r="B11" t="n">
        <v>60214</v>
      </c>
    </row>
    <row spans="1:8" r="12">
      <c s="4" r="A12" t="s">
        <v>885</v>
      </c>
      <c s="7" r="B12" t="n">
        <v>14967</v>
      </c>
    </row>
    <row spans="1:8" r="13">
      <c s="4" r="A13" t="s">
        <v>886</v>
      </c>
    </row>
    <row spans="1:8" r="14">
      <c s="3" r="A14" t="s">
        <v>880</v>
      </c>
    </row>
    <row spans="1:8" r="15">
      <c s="4" r="A15" t="s">
        <v>887</v>
      </c>
      <c s="6" r="B15" t="n">
        <v>1120547</v>
      </c>
    </row>
    <row spans="1:8" r="16">
      <c s="4" r="A16" t="s">
        <v>888</v>
      </c>
    </row>
    <row spans="1:8" r="17">
      <c s="3" r="A17" t="s">
        <v>880</v>
      </c>
    </row>
    <row spans="1:8" r="18">
      <c s="4" r="A18" t="s">
        <v>887</v>
      </c>
      <c s="6" r="B18" t="n">
        <v>22868</v>
      </c>
    </row>
    <row spans="1:8" r="19">
      <c s="4" r="A19" t="s">
        <v>457</v>
      </c>
    </row>
    <row spans="1:8" r="20">
      <c s="3" r="A20" t="s">
        <v>880</v>
      </c>
    </row>
    <row spans="1:8" r="21">
      <c s="4" r="A21" t="s">
        <v>889</v>
      </c>
      <c s="6" r="C21" t="n">
        <v>14950000</v>
      </c>
    </row>
    <row spans="1:8" r="22">
      <c s="4" r="A22" t="s">
        <v>453</v>
      </c>
    </row>
    <row spans="1:8" r="23">
      <c s="3" r="A23" t="s">
        <v>880</v>
      </c>
    </row>
    <row spans="1:8" r="24">
      <c s="4" r="A24" t="s">
        <v>455</v>
      </c>
      <c s="4" r="F24" t="s">
        <v>456</v>
      </c>
    </row>
    <row spans="1:8" r="25">
      <c s="4" r="A25" t="s">
        <v>881</v>
      </c>
      <c s="7" r="C25" t="n">
        <v>2233</v>
      </c>
      <c s="7" r="D25" t="n">
        <v>3168</v>
      </c>
    </row>
    <row spans="1:8" r="26">
      <c s="4" r="A26" t="s">
        <v>890</v>
      </c>
      <c s="7" r="C26" t="n">
        <v>11230</v>
      </c>
      <c s="7" r="D26" t="n">
        <v>15991</v>
      </c>
    </row>
    <row spans="1:8" r="27">
      <c s="4" r="A27" t="s">
        <v>891</v>
      </c>
      <c s="6" r="F27" t="n">
        <v>1695509</v>
      </c>
      <c s="4" r="G27" t="s">
        <v>68</v>
      </c>
    </row>
    <row spans="1:8" r="28">
      <c s="4" r="A28" t="s">
        <v>892</v>
      </c>
      <c s="6" r="F28" t="n">
        <v>15344310</v>
      </c>
    </row>
    <row spans="1:8" r="29">
      <c s="4" r="A29" t="s">
        <v>893</v>
      </c>
      <c s="7" r="F29" t="n">
        <v>32300</v>
      </c>
      <c s="7" r="G29" t="n">
        <v>35745</v>
      </c>
    </row>
    <row spans="1:8" r="30">
      <c s="4" r="A30" t="s">
        <v>108</v>
      </c>
      <c s="6" r="F30" t="n">
        <v>15462</v>
      </c>
      <c s="6" r="G30" t="n">
        <v>36959</v>
      </c>
      <c s="6" r="H30" t="n">
        <v>39738</v>
      </c>
    </row>
    <row spans="1:8" r="31">
      <c s="4" r="A31" t="s">
        <v>44</v>
      </c>
      <c s="6" r="F31" t="n">
        <v>115432</v>
      </c>
      <c s="6" r="G31" t="n">
        <v>114387</v>
      </c>
    </row>
    <row spans="1:8" r="32">
      <c s="4" r="A32" t="s">
        <v>882</v>
      </c>
      <c s="7" r="F32" t="n">
        <v>27993</v>
      </c>
      <c s="6" r="G32" t="n">
        <v>30043</v>
      </c>
      <c s="6" r="H32" t="n">
        <v>29461</v>
      </c>
    </row>
    <row spans="1:8" r="33">
      <c s="4" r="A33" t="s">
        <v>451</v>
      </c>
      <c s="4" r="F33" t="s">
        <v>454</v>
      </c>
    </row>
    <row spans="1:8" r="34">
      <c s="4" r="A34" t="s">
        <v>894</v>
      </c>
      <c s="7" r="F34" t="n">
        <v>51460</v>
      </c>
    </row>
    <row spans="1:8" r="35">
      <c s="4" r="A35" t="s">
        <v>872</v>
      </c>
    </row>
    <row spans="1:8" r="36">
      <c s="3" r="A36" t="s">
        <v>880</v>
      </c>
    </row>
    <row spans="1:8" r="37">
      <c s="4" r="A37" t="s">
        <v>44</v>
      </c>
      <c s="6" r="F37" t="n">
        <v>175</v>
      </c>
      <c s="6" r="G37" t="n">
        <v>525</v>
      </c>
    </row>
    <row spans="1:8" r="38">
      <c s="4" r="A38" t="s">
        <v>882</v>
      </c>
      <c s="7" r="F38" t="n">
        <v>454</v>
      </c>
      <c s="6" r="G38" t="n">
        <v>271</v>
      </c>
      <c s="6" r="H38" t="n">
        <v>433</v>
      </c>
    </row>
    <row spans="1:8" r="39">
      <c s="4" r="A39" t="s">
        <v>451</v>
      </c>
      <c s="4" r="F39" t="s">
        <v>627</v>
      </c>
    </row>
    <row spans="1:8" r="40">
      <c s="4" r="A40" t="s">
        <v>498</v>
      </c>
      <c s="4" r="F40" t="s">
        <v>473</v>
      </c>
    </row>
    <row spans="1:8" r="41">
      <c s="4" r="A41" t="s">
        <v>895</v>
      </c>
      <c s="4" r="F41" t="s">
        <v>896</v>
      </c>
    </row>
    <row spans="1:8" r="42">
      <c s="4" r="A42" t="s">
        <v>457</v>
      </c>
    </row>
    <row spans="1:8" r="43">
      <c s="3" r="A43" t="s">
        <v>880</v>
      </c>
    </row>
    <row spans="1:8" r="44">
      <c s="4" r="A44" t="s">
        <v>889</v>
      </c>
      <c s="6" r="D44" t="n">
        <v>94097529</v>
      </c>
    </row>
    <row spans="1:8" r="45">
      <c s="4" r="A45" t="s">
        <v>890</v>
      </c>
      <c s="7" r="F45" t="n">
        <v>0</v>
      </c>
      <c s="6" r="G45" t="n">
        <v>4675</v>
      </c>
    </row>
    <row spans="1:8" r="46">
      <c s="4" r="A46" t="s">
        <v>893</v>
      </c>
      <c s="6" r="F46" t="n">
        <v>1480</v>
      </c>
      <c s="6" r="G46" t="n">
        <v>1293</v>
      </c>
    </row>
    <row spans="1:8" r="47">
      <c s="4" r="A47" t="s">
        <v>108</v>
      </c>
      <c s="6" r="F47" t="n">
        <v>43299</v>
      </c>
      <c s="6" r="G47" t="n">
        <v>19513</v>
      </c>
      <c s="6" r="H47" t="n">
        <v>-20759</v>
      </c>
    </row>
    <row spans="1:8" r="48">
      <c s="4" r="A48" t="s">
        <v>44</v>
      </c>
      <c s="6" r="F48" t="n">
        <v>253286</v>
      </c>
      <c s="6" r="G48" t="n">
        <v>224582</v>
      </c>
    </row>
    <row spans="1:8" r="49">
      <c s="4" r="A49" t="s">
        <v>882</v>
      </c>
      <c s="7" r="F49" t="n">
        <v>18244</v>
      </c>
      <c s="7" r="G49" t="n">
        <v>14595</v>
      </c>
      <c s="6" r="H49" t="n">
        <v>10126</v>
      </c>
    </row>
    <row spans="1:8" r="50">
      <c s="4" r="A50" t="s">
        <v>451</v>
      </c>
      <c s="4" r="F50" t="s">
        <v>458</v>
      </c>
    </row>
    <row spans="1:8" r="51">
      <c s="4" r="A51" t="s">
        <v>459</v>
      </c>
      <c s="4" r="F51" t="s">
        <v>460</v>
      </c>
    </row>
    <row spans="1:8" r="52">
      <c s="4" r="A52" t="s">
        <v>897</v>
      </c>
      <c s="6" r="E52" t="n">
        <v>699994</v>
      </c>
    </row>
    <row spans="1:8" r="53">
      <c s="4" r="A53" t="s">
        <v>894</v>
      </c>
      <c s="7" r="F53" t="n">
        <v>219661</v>
      </c>
    </row>
    <row spans="1:8" r="54">
      <c s="4" r="A54" t="s">
        <v>898</v>
      </c>
    </row>
    <row spans="1:8" r="55">
      <c s="3" r="A55" t="s">
        <v>880</v>
      </c>
    </row>
    <row spans="1:8" r="56">
      <c s="4" r="A56" t="s">
        <v>890</v>
      </c>
      <c s="7" r="H56" t="n">
        <v>-6171</v>
      </c>
    </row>
    <row spans="1:8" r="57">
      <c s="4" r="A57" t="s">
        <v>899</v>
      </c>
    </row>
    <row spans="1:8" r="58">
      <c s="3" r="A58" t="s">
        <v>880</v>
      </c>
    </row>
    <row spans="1:8" r="59">
      <c s="4" r="A59" t="s">
        <v>881</v>
      </c>
      <c s="7" r="D59" t="n">
        <v>160001</v>
      </c>
    </row>
    <row spans="1:8" r="60">
      <c s="4" r="A60" t="s">
        <v>887</v>
      </c>
      <c s="6" r="D60" t="n">
        <v>46969669</v>
      </c>
    </row>
  </sheetData>
  <mergeCells count="3">
    <mergeCell ref="A1:A2"/>
    <mergeCell ref="B1:C1"/>
    <mergeCell ref="F1:H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 customWidth="1" max="6" min="6" width="21"/>
    <col customWidth="1" max="7" min="7" width="21"/>
    <col customWidth="1" max="8" min="8" width="21"/>
  </cols>
  <sheetData>
    <row spans="1:8" r="1">
      <c s="1" r="A1" t="s">
        <v>900</v>
      </c>
      <c s="2" r="B1" t="s">
        <v>874</v>
      </c>
      <c s="2" r="C1" t="s">
        <v>480</v>
      </c>
      <c s="2" r="D1" t="s">
        <v>1</v>
      </c>
    </row>
    <row spans="1:8" r="2">
      <c s="2" r="B2" t="s">
        <v>901</v>
      </c>
      <c s="2" r="C2" t="s">
        <v>802</v>
      </c>
      <c s="2" r="D2" t="s">
        <v>802</v>
      </c>
      <c s="2" r="E2" t="s">
        <v>803</v>
      </c>
      <c s="2" r="F2" t="s">
        <v>804</v>
      </c>
      <c s="2" r="G2" t="s">
        <v>902</v>
      </c>
      <c s="2" r="H2" t="s">
        <v>903</v>
      </c>
    </row>
    <row spans="1:8" r="3">
      <c s="3" r="A3" t="s">
        <v>904</v>
      </c>
    </row>
    <row spans="1:8" r="4">
      <c s="4" r="A4" t="s">
        <v>905</v>
      </c>
      <c s="7" r="C4" t="n">
        <v>1581308</v>
      </c>
      <c s="7" r="D4" t="n">
        <v>1581308</v>
      </c>
      <c s="7" r="E4" t="n">
        <v>1612890</v>
      </c>
      <c s="7" r="F4" t="n">
        <v>1478089</v>
      </c>
    </row>
    <row spans="1:8" r="5">
      <c s="4" r="A5" t="s">
        <v>44</v>
      </c>
      <c s="6" r="C5" t="n">
        <v>381746</v>
      </c>
      <c s="6" r="D5" t="n">
        <v>381746</v>
      </c>
      <c s="6" r="E5" t="n">
        <v>344453</v>
      </c>
      <c s="6" r="F5" t="n">
        <v>335303</v>
      </c>
    </row>
    <row spans="1:8" r="6">
      <c s="4" r="A6" t="s">
        <v>906</v>
      </c>
      <c s="6" r="C6" t="n">
        <v>16474</v>
      </c>
      <c s="6" r="D6" t="n">
        <v>16474</v>
      </c>
      <c s="6" r="E6" t="n">
        <v>7791</v>
      </c>
    </row>
    <row spans="1:8" r="7">
      <c s="4" r="A7" t="s">
        <v>108</v>
      </c>
      <c s="6" r="D7" t="n">
        <v>61484</v>
      </c>
      <c s="6" r="E7" t="n">
        <v>57751</v>
      </c>
      <c s="6" r="F7" t="n">
        <v>19344</v>
      </c>
    </row>
    <row spans="1:8" r="8">
      <c s="4" r="A8" t="s">
        <v>162</v>
      </c>
      <c s="6" r="D8" t="n">
        <v>0</v>
      </c>
      <c s="6" r="E8" t="n">
        <v>72250</v>
      </c>
      <c s="7" r="F8" t="n">
        <v>51250</v>
      </c>
    </row>
    <row spans="1:8" r="9">
      <c s="4" r="A9" t="s">
        <v>466</v>
      </c>
    </row>
    <row spans="1:8" r="10">
      <c s="3" r="A10" t="s">
        <v>904</v>
      </c>
    </row>
    <row spans="1:8" r="11">
      <c s="4" r="A11" t="s">
        <v>893</v>
      </c>
      <c s="6" r="C11" t="n">
        <v>5386</v>
      </c>
      <c s="6" r="D11" t="n">
        <v>5386</v>
      </c>
      <c s="6" r="E11" t="n">
        <v>6063</v>
      </c>
      <c s="7" r="G11" t="n">
        <v>6763</v>
      </c>
    </row>
    <row spans="1:8" r="12">
      <c s="4" r="A12" t="s">
        <v>907</v>
      </c>
      <c s="6" r="D12" t="n">
        <v>15763</v>
      </c>
      <c s="6" r="E12" t="n">
        <v>13415</v>
      </c>
    </row>
    <row spans="1:8" r="13">
      <c s="4" r="A13" t="s">
        <v>44</v>
      </c>
      <c s="6" r="C13" t="n">
        <v>6895</v>
      </c>
      <c s="6" r="D13" t="n">
        <v>6895</v>
      </c>
      <c s="6" r="E13" t="n">
        <v>5602</v>
      </c>
    </row>
    <row spans="1:8" r="14">
      <c s="4" r="A14" t="s">
        <v>44</v>
      </c>
      <c s="6" r="C14" t="n">
        <v>5497</v>
      </c>
      <c s="7" r="D14" t="n">
        <v>5497</v>
      </c>
      <c s="6" r="E14" t="n">
        <v>4936</v>
      </c>
      <c s="7" r="G14" t="n">
        <v>4750</v>
      </c>
    </row>
    <row spans="1:8" r="15">
      <c s="4" r="A15" t="s">
        <v>895</v>
      </c>
      <c s="4" r="D15" t="s">
        <v>908</v>
      </c>
    </row>
    <row spans="1:8" r="16">
      <c s="4" r="A16" t="s">
        <v>108</v>
      </c>
      <c s="7" r="D16" t="n">
        <v>1293</v>
      </c>
      <c s="6" r="E16" t="n">
        <v>831</v>
      </c>
    </row>
    <row spans="1:8" r="17">
      <c s="4" r="A17" t="s">
        <v>909</v>
      </c>
      <c s="6" r="G17" t="n">
        <v>10</v>
      </c>
    </row>
    <row spans="1:8" r="18">
      <c s="4" r="A18" t="s">
        <v>910</v>
      </c>
    </row>
    <row spans="1:8" r="19">
      <c s="3" r="A19" t="s">
        <v>904</v>
      </c>
    </row>
    <row spans="1:8" r="20">
      <c s="4" r="A20" t="s">
        <v>906</v>
      </c>
      <c s="6" r="C20" t="n">
        <v>8868</v>
      </c>
      <c s="6" r="D20" t="n">
        <v>8868</v>
      </c>
      <c s="7" r="E20" t="n">
        <v>7813</v>
      </c>
    </row>
    <row spans="1:8" r="21">
      <c s="4" r="A21" t="s">
        <v>911</v>
      </c>
    </row>
    <row spans="1:8" r="22">
      <c s="3" r="A22" t="s">
        <v>904</v>
      </c>
    </row>
    <row spans="1:8" r="23">
      <c s="4" r="A23" t="s">
        <v>912</v>
      </c>
      <c s="7" r="H23" t="n">
        <v>24100</v>
      </c>
    </row>
    <row spans="1:8" r="24">
      <c s="4" r="A24" t="s">
        <v>913</v>
      </c>
    </row>
    <row spans="1:8" r="25">
      <c s="3" r="A25" t="s">
        <v>904</v>
      </c>
    </row>
    <row spans="1:8" r="26">
      <c s="4" r="A26" t="s">
        <v>905</v>
      </c>
      <c s="7" r="G26" t="n">
        <v>10000</v>
      </c>
    </row>
    <row spans="1:8" r="27">
      <c s="4" r="A27" t="s">
        <v>482</v>
      </c>
    </row>
    <row spans="1:8" r="28">
      <c s="3" r="A28" t="s">
        <v>904</v>
      </c>
    </row>
    <row spans="1:8" r="29">
      <c s="4" r="A29" t="s">
        <v>893</v>
      </c>
      <c s="7" r="B29" t="n">
        <v>9419</v>
      </c>
      <c s="6" r="C29" t="n">
        <v>8895</v>
      </c>
      <c s="6" r="D29" t="n">
        <v>8895</v>
      </c>
    </row>
    <row spans="1:8" r="30">
      <c s="4" r="A30" t="s">
        <v>907</v>
      </c>
      <c s="6" r="D30" t="n">
        <v>15858</v>
      </c>
    </row>
    <row spans="1:8" r="31">
      <c s="4" r="A31" t="s">
        <v>44</v>
      </c>
      <c s="6" r="C31" t="n">
        <v>7958</v>
      </c>
      <c s="6" r="D31" t="n">
        <v>7958</v>
      </c>
    </row>
    <row spans="1:8" r="32">
      <c s="4" r="A32" t="s">
        <v>44</v>
      </c>
      <c s="6" r="B32" t="n">
        <v>6650</v>
      </c>
      <c s="7" r="C32" t="n">
        <v>7333</v>
      </c>
      <c s="7" r="D32" t="n">
        <v>7333</v>
      </c>
    </row>
    <row spans="1:8" r="33">
      <c s="4" r="A33" t="s">
        <v>895</v>
      </c>
      <c s="4" r="D33" t="s">
        <v>914</v>
      </c>
    </row>
    <row spans="1:8" r="34">
      <c s="4" r="A34" t="s">
        <v>108</v>
      </c>
      <c s="7" r="D34" t="n">
        <v>1308</v>
      </c>
    </row>
    <row spans="1:8" r="35">
      <c s="4" r="A35" t="s">
        <v>909</v>
      </c>
      <c s="6" r="C35" t="n">
        <v>14</v>
      </c>
    </row>
    <row spans="1:8" r="36">
      <c s="4" r="A36" t="s">
        <v>162</v>
      </c>
      <c s="7" r="C36" t="n">
        <v>131550</v>
      </c>
    </row>
    <row spans="1:8" r="37">
      <c s="4" r="A37" t="s">
        <v>915</v>
      </c>
    </row>
    <row spans="1:8" r="38">
      <c s="3" r="A38" t="s">
        <v>904</v>
      </c>
    </row>
    <row spans="1:8" r="39">
      <c s="4" r="A39" t="s">
        <v>916</v>
      </c>
      <c s="6" r="C39" t="n">
        <v>182150</v>
      </c>
      <c s="6" r="D39" t="n">
        <v>182150</v>
      </c>
    </row>
    <row spans="1:8" r="40">
      <c s="4" r="A40" t="s">
        <v>917</v>
      </c>
      <c s="6" r="C40" t="n">
        <v>99147</v>
      </c>
      <c s="6" r="D40" t="n">
        <v>99147</v>
      </c>
    </row>
    <row spans="1:8" r="41">
      <c s="4" r="A41" t="s">
        <v>918</v>
      </c>
    </row>
    <row spans="1:8" r="42">
      <c s="3" r="A42" t="s">
        <v>904</v>
      </c>
    </row>
    <row spans="1:8" r="43">
      <c s="4" r="A43" t="s">
        <v>906</v>
      </c>
      <c s="6" r="C43" t="n">
        <v>7900</v>
      </c>
      <c s="6" r="D43" t="n">
        <v>7900</v>
      </c>
    </row>
    <row spans="1:8" r="44">
      <c s="4" r="A44" t="s">
        <v>919</v>
      </c>
    </row>
    <row spans="1:8" r="45">
      <c s="3" r="A45" t="s">
        <v>904</v>
      </c>
    </row>
    <row spans="1:8" r="46">
      <c s="4" r="A46" t="s">
        <v>912</v>
      </c>
      <c s="6" r="C46" t="n">
        <v>38500</v>
      </c>
      <c s="6" r="D46" t="n">
        <v>38500</v>
      </c>
    </row>
    <row spans="1:8" r="47">
      <c s="4" r="A47" t="s">
        <v>920</v>
      </c>
    </row>
    <row spans="1:8" r="48">
      <c s="3" r="A48" t="s">
        <v>904</v>
      </c>
    </row>
    <row spans="1:8" r="49">
      <c s="4" r="A49" t="s">
        <v>905</v>
      </c>
      <c s="7" r="C49" t="n">
        <v>14000</v>
      </c>
      <c s="7" r="D49" t="n">
        <v>14000</v>
      </c>
    </row>
    <row spans="1:8" r="50">
      <c s="4" r="A50" t="s">
        <v>921</v>
      </c>
    </row>
    <row spans="1:8" r="51">
      <c s="3" r="A51" t="s">
        <v>904</v>
      </c>
    </row>
    <row spans="1:8" r="52">
      <c s="4" r="A52" t="s">
        <v>922</v>
      </c>
      <c s="7" r="B52" t="n">
        <v>145550</v>
      </c>
    </row>
  </sheetData>
  <mergeCells count="2">
    <mergeCell ref="A1:A2"/>
    <mergeCell ref="D1:G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23</v>
      </c>
      <c s="2" r="B1" t="s">
        <v>29</v>
      </c>
      <c s="2" r="C1" t="s">
        <v>30</v>
      </c>
      <c s="2" r="D1" t="s">
        <v>90</v>
      </c>
    </row>
    <row spans="1:4" r="2">
      <c s="3" r="A2" t="s">
        <v>251</v>
      </c>
    </row>
    <row spans="1:4" r="3">
      <c s="4" r="A3" t="s">
        <v>924</v>
      </c>
      <c s="7" r="B3" t="n">
        <v>11021</v>
      </c>
      <c s="7" r="C3" t="n">
        <v>12175</v>
      </c>
    </row>
    <row spans="1:4" r="4">
      <c s="4" r="A4" t="s">
        <v>925</v>
      </c>
      <c s="6" r="B4" t="n">
        <v>37628</v>
      </c>
      <c s="6" r="C4" t="n">
        <v>37846</v>
      </c>
    </row>
    <row spans="1:4" r="5">
      <c s="4" r="A5" t="s">
        <v>926</v>
      </c>
      <c s="6" r="B5" t="n">
        <v>3311</v>
      </c>
      <c s="6" r="C5" t="n">
        <v>10289</v>
      </c>
    </row>
    <row spans="1:4" r="6">
      <c s="4" r="A6" t="s">
        <v>927</v>
      </c>
      <c s="6" r="B6" t="n">
        <v>22705</v>
      </c>
      <c s="6" r="C6" t="n">
        <v>23022</v>
      </c>
    </row>
    <row spans="1:4" r="7">
      <c s="4" r="A7" t="s">
        <v>928</v>
      </c>
      <c s="6" r="B7" t="n">
        <v>2157</v>
      </c>
      <c s="6" r="C7" t="n">
        <v>1893</v>
      </c>
    </row>
    <row spans="1:4" r="8">
      <c s="4" r="A8" t="s">
        <v>929</v>
      </c>
      <c s="6" r="B8" t="n">
        <v>519</v>
      </c>
      <c s="6" r="C8" t="n">
        <v>458</v>
      </c>
    </row>
    <row spans="1:4" r="9">
      <c s="4" r="A9" t="s">
        <v>930</v>
      </c>
      <c s="6" r="B9" t="n">
        <v>4162</v>
      </c>
      <c s="6" r="C9" t="n">
        <v>4792</v>
      </c>
    </row>
    <row spans="1:4" r="10">
      <c s="4" r="A10" t="s">
        <v>931</v>
      </c>
      <c s="6" r="B10" t="n">
        <v>518</v>
      </c>
      <c s="6" r="C10" t="n">
        <v>1087</v>
      </c>
    </row>
    <row spans="1:4" r="11">
      <c s="4" r="A11" t="s">
        <v>359</v>
      </c>
      <c s="6" r="B11" t="n">
        <v>3081</v>
      </c>
      <c s="6" r="C11" t="n">
        <v>3081</v>
      </c>
      <c s="7" r="D11" t="n">
        <v>0</v>
      </c>
    </row>
    <row spans="1:4" r="12">
      <c s="4" r="A12" t="s">
        <v>932</v>
      </c>
      <c s="6" r="B12" t="n">
        <v>8752</v>
      </c>
      <c s="6" r="C12" t="n">
        <v>0</v>
      </c>
    </row>
    <row spans="1:4" r="13">
      <c s="4" r="A13" t="s">
        <v>933</v>
      </c>
      <c s="6" r="B13" t="n">
        <v>9241</v>
      </c>
      <c s="6" r="C13" t="n">
        <v>5877</v>
      </c>
    </row>
    <row spans="1:4" r="14">
      <c s="4" r="A14" t="s">
        <v>934</v>
      </c>
      <c s="6" r="B14" t="n">
        <v>0</v>
      </c>
      <c s="6" r="C14" t="n">
        <v>6800</v>
      </c>
    </row>
    <row spans="1:4" r="15">
      <c s="4" r="A15" t="s">
        <v>935</v>
      </c>
      <c s="7" r="B15" t="n">
        <v>103095</v>
      </c>
      <c s="7" r="C15" t="n">
        <v>10732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936</v>
      </c>
      <c s="2" r="B1" t="s">
        <v>29</v>
      </c>
      <c s="2" r="C1" t="s">
        <v>30</v>
      </c>
    </row>
    <row spans="1:3" r="2">
      <c s="3" r="A2" t="s">
        <v>937</v>
      </c>
    </row>
    <row spans="1:3" r="3">
      <c s="4" r="A3" t="s">
        <v>938</v>
      </c>
      <c s="7" r="B3" t="n">
        <v>1608526</v>
      </c>
      <c s="7" r="C3" t="n">
        <v>1644582</v>
      </c>
    </row>
    <row spans="1:3" r="4">
      <c s="4" r="A4" t="s">
        <v>939</v>
      </c>
      <c s="6" r="B4" t="n">
        <v>-16944</v>
      </c>
      <c s="6" r="C4" t="n">
        <v>-23283</v>
      </c>
    </row>
    <row spans="1:3" r="5">
      <c s="4" r="A5" t="s">
        <v>940</v>
      </c>
      <c s="6" r="B5" t="n">
        <v>-27218</v>
      </c>
      <c s="6" r="C5" t="n">
        <v>-31692</v>
      </c>
    </row>
    <row spans="1:3" r="6">
      <c s="4" r="A6" t="s">
        <v>941</v>
      </c>
      <c s="6" r="B6" t="n">
        <v>1564364</v>
      </c>
      <c s="6" r="C6" t="n">
        <v>1589607</v>
      </c>
    </row>
    <row spans="1:3" r="7">
      <c s="4" r="A7" t="s">
        <v>942</v>
      </c>
    </row>
    <row spans="1:3" r="8">
      <c s="3" r="A8" t="s">
        <v>937</v>
      </c>
    </row>
    <row spans="1:3" r="9">
      <c s="4" r="A9" t="s">
        <v>938</v>
      </c>
      <c s="6" r="B9" t="n">
        <v>1233136</v>
      </c>
      <c s="6" r="C9" t="n">
        <v>1269123</v>
      </c>
    </row>
    <row spans="1:3" r="10">
      <c s="4" r="A10" t="s">
        <v>943</v>
      </c>
    </row>
    <row spans="1:3" r="11">
      <c s="3" r="A11" t="s">
        <v>937</v>
      </c>
    </row>
    <row spans="1:3" r="12">
      <c s="4" r="A12" t="s">
        <v>944</v>
      </c>
      <c s="6" r="B12" t="n">
        <v>390</v>
      </c>
      <c s="6" r="C12" t="n">
        <v>459</v>
      </c>
    </row>
    <row spans="1:3" r="13">
      <c s="4" r="A13" t="s">
        <v>945</v>
      </c>
    </row>
    <row spans="1:3" r="14">
      <c s="3" r="A14" t="s">
        <v>937</v>
      </c>
    </row>
    <row spans="1:3" r="15">
      <c s="4" r="A15" t="s">
        <v>946</v>
      </c>
      <c s="6" r="B15" t="n">
        <v>350000</v>
      </c>
      <c s="6" r="C15" t="n">
        <v>350000</v>
      </c>
    </row>
    <row spans="1:3" r="16">
      <c s="4" r="A16" t="s">
        <v>947</v>
      </c>
    </row>
    <row spans="1:3" r="17">
      <c s="3" r="A17" t="s">
        <v>937</v>
      </c>
    </row>
    <row spans="1:3" r="18">
      <c s="4" r="A18" t="s">
        <v>946</v>
      </c>
      <c s="6" r="B18" t="n">
        <v>650000</v>
      </c>
      <c s="6" r="C18" t="n">
        <v>650000</v>
      </c>
    </row>
    <row spans="1:3" r="19">
      <c s="4" r="A19" t="s">
        <v>948</v>
      </c>
    </row>
    <row spans="1:3" r="20">
      <c s="3" r="A20" t="s">
        <v>937</v>
      </c>
    </row>
    <row spans="1:3" r="21">
      <c s="4" r="A21" t="s">
        <v>946</v>
      </c>
      <c s="6" r="B21" t="n">
        <v>375000</v>
      </c>
      <c s="6" r="C21" t="n">
        <v>375000</v>
      </c>
    </row>
    <row spans="1:3" r="22">
      <c s="4" r="A22" t="s">
        <v>949</v>
      </c>
    </row>
    <row spans="1:3" r="23">
      <c s="3" r="A23" t="s">
        <v>937</v>
      </c>
    </row>
    <row spans="1:3" r="24">
      <c s="4" r="A24" t="s">
        <v>938</v>
      </c>
      <c s="6" r="B24" t="n">
        <v>375390</v>
      </c>
      <c s="6" r="C24" t="n">
        <v>375459</v>
      </c>
    </row>
    <row spans="1:3" r="25">
      <c s="4" r="A25" t="s">
        <v>950</v>
      </c>
    </row>
    <row spans="1:3" r="26">
      <c s="3" r="A26" t="s">
        <v>937</v>
      </c>
    </row>
    <row spans="1:3" r="27">
      <c s="4" r="A27" t="s">
        <v>951</v>
      </c>
      <c s="6" r="B27" t="n">
        <v>40476</v>
      </c>
      <c s="6" r="C27" t="n">
        <v>59216</v>
      </c>
    </row>
    <row spans="1:3" r="28">
      <c s="4" r="A28" t="s">
        <v>952</v>
      </c>
    </row>
    <row spans="1:3" r="29">
      <c s="3" r="A29" t="s">
        <v>937</v>
      </c>
    </row>
    <row spans="1:3" r="30">
      <c s="4" r="A30" t="s">
        <v>951</v>
      </c>
      <c s="6" r="B30" t="n">
        <v>21291</v>
      </c>
      <c s="6" r="C30" t="n">
        <v>23702</v>
      </c>
    </row>
    <row spans="1:3" r="31">
      <c s="4" r="A31" t="s">
        <v>953</v>
      </c>
    </row>
    <row spans="1:3" r="32">
      <c s="3" r="A32" t="s">
        <v>937</v>
      </c>
    </row>
    <row spans="1:3" r="33">
      <c s="4" r="A33" t="s">
        <v>951</v>
      </c>
      <c s="6" r="B33" t="n">
        <v>16117</v>
      </c>
      <c s="6" r="C33" t="n">
        <v>17479</v>
      </c>
    </row>
    <row spans="1:3" r="34">
      <c s="4" r="A34" t="s">
        <v>953</v>
      </c>
    </row>
    <row spans="1:3" r="35">
      <c s="3" r="A35" t="s">
        <v>937</v>
      </c>
    </row>
    <row spans="1:3" r="36">
      <c s="4" r="A36" t="s">
        <v>951</v>
      </c>
      <c s="6" r="B36" t="n">
        <v>16550</v>
      </c>
      <c s="6" r="C36" t="n">
        <v>17950</v>
      </c>
    </row>
    <row spans="1:3" r="37">
      <c s="4" r="A37" t="s">
        <v>954</v>
      </c>
    </row>
    <row spans="1:3" r="38">
      <c s="3" r="A38" t="s">
        <v>937</v>
      </c>
    </row>
    <row spans="1:3" r="39">
      <c s="4" r="A39" t="s">
        <v>951</v>
      </c>
      <c s="6" r="B39" t="n">
        <v>58939</v>
      </c>
      <c s="6" r="C39" t="n">
        <v>63339</v>
      </c>
    </row>
    <row spans="1:3" r="40">
      <c s="4" r="A40" t="s">
        <v>955</v>
      </c>
    </row>
    <row spans="1:3" r="41">
      <c s="3" r="A41" t="s">
        <v>937</v>
      </c>
    </row>
    <row spans="1:3" r="42">
      <c s="4" r="A42" t="s">
        <v>951</v>
      </c>
      <c s="6" r="B42" t="n">
        <v>18563</v>
      </c>
      <c s="6" r="C42" t="n">
        <v>20812</v>
      </c>
    </row>
    <row spans="1:3" r="43">
      <c s="4" r="A43" t="s">
        <v>956</v>
      </c>
    </row>
    <row spans="1:3" r="44">
      <c s="3" r="A44" t="s">
        <v>937</v>
      </c>
    </row>
    <row spans="1:3" r="45">
      <c s="4" r="A45" t="s">
        <v>951</v>
      </c>
      <c s="6" r="B45" t="n">
        <v>32000</v>
      </c>
      <c s="6" r="C45" t="n">
        <v>35625</v>
      </c>
    </row>
    <row spans="1:3" r="46">
      <c s="4" r="A46" t="s">
        <v>957</v>
      </c>
    </row>
    <row spans="1:3" r="47">
      <c s="3" r="A47" t="s">
        <v>937</v>
      </c>
    </row>
    <row spans="1:3" r="48">
      <c s="4" r="A48" t="s">
        <v>951</v>
      </c>
      <c s="7" r="B48" t="n">
        <v>29200</v>
      </c>
      <c s="7" r="C48" t="n">
        <v>31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958</v>
      </c>
      <c s="2" r="B1" t="s">
        <v>29</v>
      </c>
      <c s="2" r="C1" t="s">
        <v>30</v>
      </c>
    </row>
    <row spans="1:3" r="2">
      <c s="3" r="A2" t="s">
        <v>255</v>
      </c>
    </row>
    <row spans="1:3" r="3">
      <c s="6" r="A3" t="n">
        <v>2016</v>
      </c>
      <c s="7" r="B3" t="n">
        <v>17691</v>
      </c>
    </row>
    <row spans="1:3" r="4">
      <c s="6" r="A4" t="n">
        <v>2017</v>
      </c>
      <c s="6" r="B4" t="n">
        <v>24561</v>
      </c>
    </row>
    <row spans="1:3" r="5">
      <c s="6" r="A5" t="n">
        <v>2018</v>
      </c>
      <c s="6" r="B5" t="n">
        <v>50186</v>
      </c>
    </row>
    <row spans="1:3" r="6">
      <c s="6" r="A6" t="n">
        <v>2019</v>
      </c>
      <c s="6" r="B6" t="n">
        <v>381879</v>
      </c>
    </row>
    <row spans="1:3" r="7">
      <c s="6" r="A7" t="n">
        <v>2020</v>
      </c>
      <c s="6" r="B7" t="n">
        <v>60869</v>
      </c>
    </row>
    <row spans="1:3" r="8">
      <c s="4" r="A8" t="s">
        <v>959</v>
      </c>
      <c s="6" r="B8" t="n">
        <v>1073340</v>
      </c>
    </row>
    <row spans="1:3" r="9">
      <c s="4" r="A9" t="s">
        <v>189</v>
      </c>
      <c s="7" r="B9" t="n">
        <v>1608526</v>
      </c>
      <c s="7" r="C9" t="n">
        <v>164458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K9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4"/>
    <col customWidth="1" max="11" min="11" width="14"/>
  </cols>
  <sheetData>
    <row spans="1:11" r="1">
      <c s="1" r="A1" t="s">
        <v>960</v>
      </c>
      <c s="2" r="B1" t="s">
        <v>757</v>
      </c>
      <c s="2" r="C1" t="s">
        <v>874</v>
      </c>
      <c s="2" r="D1" t="s">
        <v>961</v>
      </c>
      <c s="2" r="E1" t="s">
        <v>962</v>
      </c>
      <c s="2" r="F1" t="s">
        <v>480</v>
      </c>
      <c s="2" r="G1" t="s">
        <v>759</v>
      </c>
      <c s="2" r="I1" t="s">
        <v>1</v>
      </c>
    </row>
    <row spans="1:11" r="2">
      <c s="2" r="B2" t="s">
        <v>963</v>
      </c>
      <c s="2" r="C2" t="s">
        <v>964</v>
      </c>
      <c s="2" r="D2" t="s">
        <v>965</v>
      </c>
      <c s="2" r="E2" t="s">
        <v>966</v>
      </c>
      <c s="2" r="F2" t="s">
        <v>967</v>
      </c>
      <c s="2" r="G2" t="s">
        <v>968</v>
      </c>
      <c s="2" r="H2" t="s">
        <v>969</v>
      </c>
      <c s="2" r="I2" t="s">
        <v>29</v>
      </c>
      <c s="2" r="J2" t="s">
        <v>30</v>
      </c>
      <c s="2" r="K2" t="s">
        <v>90</v>
      </c>
    </row>
    <row spans="1:11" r="3">
      <c s="3" r="A3" t="s">
        <v>937</v>
      </c>
    </row>
    <row spans="1:11" r="4">
      <c s="4" r="A4" t="s">
        <v>970</v>
      </c>
      <c s="7" r="I4" t="n">
        <v>35987</v>
      </c>
    </row>
    <row spans="1:11" r="5">
      <c s="4" r="A5" t="s">
        <v>971</v>
      </c>
      <c s="6" r="I5" t="n">
        <v>0</v>
      </c>
      <c s="7" r="J5" t="n">
        <v>-27281</v>
      </c>
      <c s="7" r="K5" t="n">
        <v>-37136</v>
      </c>
    </row>
    <row spans="1:11" r="6">
      <c s="4" r="A6" t="s">
        <v>972</v>
      </c>
    </row>
    <row spans="1:11" r="7">
      <c s="3" r="A7" t="s">
        <v>937</v>
      </c>
    </row>
    <row spans="1:11" r="8">
      <c s="4" r="A8" t="s">
        <v>973</v>
      </c>
      <c s="7" r="B8" t="n">
        <v>350000</v>
      </c>
    </row>
    <row spans="1:11" r="9">
      <c s="4" r="A9" t="s">
        <v>974</v>
      </c>
      <c s="4" r="B9" t="s">
        <v>975</v>
      </c>
    </row>
    <row spans="1:11" r="10">
      <c s="4" r="A10" t="s">
        <v>976</v>
      </c>
      <c s="4" r="B10" t="s">
        <v>977</v>
      </c>
    </row>
    <row spans="1:11" r="11">
      <c s="4" r="A11" t="s">
        <v>978</v>
      </c>
      <c s="6" r="I11" t="n">
        <v>350000</v>
      </c>
      <c s="6" r="J11" t="n">
        <v>350000</v>
      </c>
    </row>
    <row spans="1:11" r="12">
      <c s="4" r="A12" t="s">
        <v>979</v>
      </c>
      <c s="4" r="B12" t="s">
        <v>980</v>
      </c>
    </row>
    <row spans="1:11" r="13">
      <c s="4" r="A13" t="s">
        <v>981</v>
      </c>
    </row>
    <row spans="1:11" r="14">
      <c s="3" r="A14" t="s">
        <v>937</v>
      </c>
    </row>
    <row spans="1:11" r="15">
      <c s="4" r="A15" t="s">
        <v>979</v>
      </c>
      <c s="4" r="B15" t="s">
        <v>982</v>
      </c>
    </row>
    <row spans="1:11" r="16">
      <c s="4" r="A16" t="s">
        <v>983</v>
      </c>
    </row>
    <row spans="1:11" r="17">
      <c s="3" r="A17" t="s">
        <v>937</v>
      </c>
    </row>
    <row spans="1:11" r="18">
      <c s="4" r="A18" t="s">
        <v>973</v>
      </c>
      <c s="7" r="C18" t="n">
        <v>90000</v>
      </c>
      <c s="7" r="D18" t="n">
        <v>200000</v>
      </c>
    </row>
    <row spans="1:11" r="19">
      <c s="4" r="A19" t="s">
        <v>974</v>
      </c>
      <c s="4" r="C19" t="s">
        <v>984</v>
      </c>
      <c s="4" r="D19" t="s">
        <v>985</v>
      </c>
    </row>
    <row spans="1:11" r="20">
      <c s="4" r="A20" t="s">
        <v>976</v>
      </c>
      <c s="4" r="D20" t="s">
        <v>986</v>
      </c>
    </row>
    <row spans="1:11" r="21">
      <c s="4" r="A21" t="s">
        <v>987</v>
      </c>
      <c s="4" r="D21" t="s">
        <v>988</v>
      </c>
    </row>
    <row spans="1:11" r="22">
      <c s="4" r="A22" t="s">
        <v>989</v>
      </c>
      <c s="4" r="C22" t="s">
        <v>990</v>
      </c>
    </row>
    <row spans="1:11" r="23">
      <c s="4" r="A23" t="s">
        <v>971</v>
      </c>
      <c s="6" r="J23" t="n">
        <v>-27281</v>
      </c>
    </row>
    <row spans="1:11" r="24">
      <c s="4" r="A24" t="s">
        <v>991</v>
      </c>
    </row>
    <row spans="1:11" r="25">
      <c s="3" r="A25" t="s">
        <v>937</v>
      </c>
    </row>
    <row spans="1:11" r="26">
      <c s="4" r="A26" t="s">
        <v>992</v>
      </c>
      <c s="6" r="J26" t="n">
        <v>-7881</v>
      </c>
    </row>
    <row spans="1:11" r="27">
      <c s="4" r="A27" t="s">
        <v>993</v>
      </c>
    </row>
    <row spans="1:11" r="28">
      <c s="3" r="A28" t="s">
        <v>937</v>
      </c>
    </row>
    <row spans="1:11" r="29">
      <c s="4" r="A29" t="s">
        <v>994</v>
      </c>
      <c s="6" r="J29" t="n">
        <v>3095</v>
      </c>
    </row>
    <row spans="1:11" r="30">
      <c s="4" r="A30" t="s">
        <v>995</v>
      </c>
    </row>
    <row spans="1:11" r="31">
      <c s="3" r="A31" t="s">
        <v>937</v>
      </c>
    </row>
    <row spans="1:11" r="32">
      <c s="4" r="A32" t="s">
        <v>971</v>
      </c>
      <c s="6" r="J32" t="n">
        <v>-22495</v>
      </c>
    </row>
    <row spans="1:11" r="33">
      <c s="4" r="A33" t="s">
        <v>947</v>
      </c>
    </row>
    <row spans="1:11" r="34">
      <c s="3" r="A34" t="s">
        <v>937</v>
      </c>
    </row>
    <row spans="1:11" r="35">
      <c s="4" r="A35" t="s">
        <v>973</v>
      </c>
      <c s="7" r="G35" t="n">
        <v>650000</v>
      </c>
    </row>
    <row spans="1:11" r="36">
      <c s="4" r="A36" t="s">
        <v>974</v>
      </c>
      <c s="4" r="G36" t="s">
        <v>996</v>
      </c>
    </row>
    <row spans="1:11" r="37">
      <c s="4" r="A37" t="s">
        <v>976</v>
      </c>
      <c s="4" r="G37" t="s">
        <v>997</v>
      </c>
    </row>
    <row spans="1:11" r="38">
      <c s="4" r="A38" t="s">
        <v>978</v>
      </c>
      <c s="6" r="I38" t="n">
        <v>650000</v>
      </c>
      <c s="6" r="J38" t="n">
        <v>650000</v>
      </c>
    </row>
    <row spans="1:11" r="39">
      <c s="4" r="A39" t="s">
        <v>971</v>
      </c>
      <c s="7" r="G39" t="n">
        <v>-37136</v>
      </c>
    </row>
    <row spans="1:11" r="40">
      <c s="4" r="A40" t="s">
        <v>998</v>
      </c>
    </row>
    <row spans="1:11" r="41">
      <c s="3" r="A41" t="s">
        <v>937</v>
      </c>
    </row>
    <row spans="1:11" r="42">
      <c s="4" r="A42" t="s">
        <v>979</v>
      </c>
      <c s="4" r="G42" t="s">
        <v>499</v>
      </c>
    </row>
    <row spans="1:11" r="43">
      <c s="4" r="A43" t="s">
        <v>999</v>
      </c>
    </row>
    <row spans="1:11" r="44">
      <c s="3" r="A44" t="s">
        <v>937</v>
      </c>
    </row>
    <row spans="1:11" r="45">
      <c s="4" r="A45" t="s">
        <v>979</v>
      </c>
      <c s="4" r="G45" t="s">
        <v>1000</v>
      </c>
    </row>
    <row spans="1:11" r="46">
      <c s="4" r="A46" t="s">
        <v>1001</v>
      </c>
    </row>
    <row spans="1:11" r="47">
      <c s="3" r="A47" t="s">
        <v>937</v>
      </c>
    </row>
    <row spans="1:11" r="48">
      <c s="4" r="A48" t="s">
        <v>979</v>
      </c>
      <c s="4" r="G48" t="s">
        <v>982</v>
      </c>
    </row>
    <row spans="1:11" r="49">
      <c s="4" r="A49" t="s">
        <v>1002</v>
      </c>
    </row>
    <row spans="1:11" r="50">
      <c s="3" r="A50" t="s">
        <v>937</v>
      </c>
    </row>
    <row spans="1:11" r="51">
      <c s="4" r="A51" t="s">
        <v>992</v>
      </c>
      <c s="7" r="G51" t="n">
        <v>12142</v>
      </c>
    </row>
    <row spans="1:11" r="52">
      <c s="4" r="A52" t="s">
        <v>1003</v>
      </c>
    </row>
    <row spans="1:11" r="53">
      <c s="3" r="A53" t="s">
        <v>937</v>
      </c>
    </row>
    <row spans="1:11" r="54">
      <c s="4" r="A54" t="s">
        <v>970</v>
      </c>
      <c s="6" r="G54" t="n">
        <v>123257</v>
      </c>
    </row>
    <row spans="1:11" r="55">
      <c s="4" r="A55" t="s">
        <v>1004</v>
      </c>
    </row>
    <row spans="1:11" r="56">
      <c s="3" r="A56" t="s">
        <v>937</v>
      </c>
    </row>
    <row spans="1:11" r="57">
      <c s="4" r="A57" t="s">
        <v>994</v>
      </c>
      <c s="6" r="G57" t="n">
        <v>-24994</v>
      </c>
    </row>
    <row spans="1:11" r="58">
      <c s="4" r="A58" t="s">
        <v>1005</v>
      </c>
    </row>
    <row spans="1:11" r="59">
      <c s="3" r="A59" t="s">
        <v>937</v>
      </c>
    </row>
    <row spans="1:11" r="60">
      <c s="4" r="A60" t="s">
        <v>973</v>
      </c>
      <c s="7" r="E60" t="n">
        <v>375000</v>
      </c>
    </row>
    <row spans="1:11" r="61">
      <c s="4" r="A61" t="s">
        <v>974</v>
      </c>
      <c s="4" r="E61" t="s">
        <v>1006</v>
      </c>
    </row>
    <row spans="1:11" r="62">
      <c s="4" r="A62" t="s">
        <v>976</v>
      </c>
      <c s="4" r="E62" t="s">
        <v>1007</v>
      </c>
    </row>
    <row spans="1:11" r="63">
      <c s="4" r="A63" t="s">
        <v>978</v>
      </c>
      <c s="7" r="I63" t="n">
        <v>375000</v>
      </c>
      <c s="7" r="J63" t="n">
        <v>375000</v>
      </c>
    </row>
    <row spans="1:11" r="64">
      <c s="4" r="A64" t="s">
        <v>987</v>
      </c>
      <c s="4" r="E64" t="s">
        <v>1008</v>
      </c>
    </row>
    <row spans="1:11" r="65">
      <c s="4" r="A65" t="s">
        <v>1009</v>
      </c>
      <c s="4" r="E65" t="s">
        <v>1010</v>
      </c>
    </row>
    <row spans="1:11" r="66">
      <c s="4" r="A66" t="s">
        <v>1011</v>
      </c>
    </row>
    <row spans="1:11" r="67">
      <c s="3" r="A67" t="s">
        <v>937</v>
      </c>
    </row>
    <row spans="1:11" r="68">
      <c s="4" r="A68" t="s">
        <v>979</v>
      </c>
      <c s="4" r="E68" t="s">
        <v>499</v>
      </c>
    </row>
    <row spans="1:11" r="69">
      <c s="4" r="A69" t="s">
        <v>1012</v>
      </c>
    </row>
    <row spans="1:11" r="70">
      <c s="3" r="A70" t="s">
        <v>937</v>
      </c>
    </row>
    <row spans="1:11" r="71">
      <c s="4" r="A71" t="s">
        <v>979</v>
      </c>
      <c s="4" r="E71" t="s">
        <v>1013</v>
      </c>
    </row>
    <row spans="1:11" r="72">
      <c s="4" r="A72" t="s">
        <v>1014</v>
      </c>
    </row>
    <row spans="1:11" r="73">
      <c s="3" r="A73" t="s">
        <v>937</v>
      </c>
    </row>
    <row spans="1:11" r="74">
      <c s="4" r="A74" t="s">
        <v>979</v>
      </c>
      <c s="4" r="E74" t="s">
        <v>1015</v>
      </c>
    </row>
    <row spans="1:11" r="75">
      <c s="4" r="A75" t="s">
        <v>1016</v>
      </c>
    </row>
    <row spans="1:11" r="76">
      <c s="3" r="A76" t="s">
        <v>937</v>
      </c>
    </row>
    <row spans="1:11" r="77">
      <c s="4" r="A77" t="s">
        <v>979</v>
      </c>
      <c s="4" r="E77" t="s">
        <v>982</v>
      </c>
    </row>
    <row spans="1:11" r="78">
      <c s="4" r="A78" t="s">
        <v>1017</v>
      </c>
    </row>
    <row spans="1:11" r="79">
      <c s="3" r="A79" t="s">
        <v>937</v>
      </c>
    </row>
    <row spans="1:11" r="80">
      <c s="4" r="A80" t="s">
        <v>1018</v>
      </c>
      <c s="4" r="E80" t="s">
        <v>1019</v>
      </c>
    </row>
    <row spans="1:11" r="81">
      <c s="4" r="A81" t="s">
        <v>1020</v>
      </c>
    </row>
    <row spans="1:11" r="82">
      <c s="3" r="A82" t="s">
        <v>937</v>
      </c>
    </row>
    <row spans="1:11" r="83">
      <c s="4" r="A83" t="s">
        <v>1021</v>
      </c>
      <c s="4" r="E83" t="s">
        <v>627</v>
      </c>
    </row>
    <row spans="1:11" r="84">
      <c s="4" r="A84" t="s">
        <v>1022</v>
      </c>
    </row>
    <row spans="1:11" r="85">
      <c s="3" r="A85" t="s">
        <v>937</v>
      </c>
    </row>
    <row spans="1:11" r="86">
      <c s="4" r="A86" t="s">
        <v>469</v>
      </c>
      <c s="4" r="I86" t="s">
        <v>499</v>
      </c>
    </row>
    <row spans="1:11" r="87">
      <c s="4" r="A87" t="s">
        <v>1023</v>
      </c>
    </row>
    <row spans="1:11" r="88">
      <c s="3" r="A88" t="s">
        <v>937</v>
      </c>
    </row>
    <row spans="1:11" r="89">
      <c s="4" r="A89" t="s">
        <v>973</v>
      </c>
      <c s="7" r="F89" t="n">
        <v>88000</v>
      </c>
      <c s="7" r="H89" t="n">
        <v>400000</v>
      </c>
    </row>
    <row spans="1:11" r="90">
      <c s="4" r="A90" t="s">
        <v>974</v>
      </c>
      <c s="4" r="F90" t="s">
        <v>1024</v>
      </c>
      <c s="4" r="H90" t="s">
        <v>1025</v>
      </c>
    </row>
    <row spans="1:11" r="91">
      <c s="4" r="A91" t="s">
        <v>976</v>
      </c>
      <c s="4" r="H91" t="s">
        <v>1026</v>
      </c>
    </row>
    <row spans="1:11" r="92">
      <c s="4" r="A92" t="s">
        <v>978</v>
      </c>
      <c s="7" r="G92" t="n">
        <v>0</v>
      </c>
    </row>
    <row spans="1:11" r="93">
      <c s="4" r="A93" t="s">
        <v>987</v>
      </c>
      <c s="4" r="H93" t="s">
        <v>1027</v>
      </c>
    </row>
  </sheetData>
  <mergeCells count="3">
    <mergeCell ref="A1:A2"/>
    <mergeCell ref="G1:H1"/>
    <mergeCell ref="I1:K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W222"/>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1"/>
    <col customWidth="1" max="6" min="6" width="28"/>
    <col customWidth="1" max="7" min="7" width="28"/>
    <col customWidth="1" max="8" min="8" width="28"/>
    <col customWidth="1" max="9" min="9" width="28"/>
    <col customWidth="1" max="10" min="10" width="21"/>
    <col customWidth="1" max="11" min="11" width="21"/>
    <col customWidth="1" max="12" min="12" width="80"/>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s>
  <sheetData>
    <row spans="1:23" r="1">
      <c s="1" r="A1" t="s">
        <v>1028</v>
      </c>
      <c s="2" r="B1" t="s">
        <v>1029</v>
      </c>
      <c s="2" r="C1" t="s">
        <v>1030</v>
      </c>
      <c s="2" r="D1" t="s">
        <v>1031</v>
      </c>
      <c s="2" r="E1" t="s">
        <v>1032</v>
      </c>
      <c s="2" r="F1" t="s">
        <v>1033</v>
      </c>
      <c s="2" r="G1" t="s">
        <v>1034</v>
      </c>
      <c s="2" r="H1" t="s">
        <v>1035</v>
      </c>
      <c s="2" r="I1" t="s">
        <v>1036</v>
      </c>
      <c s="2" r="J1" t="s">
        <v>1037</v>
      </c>
      <c s="2" r="K1" t="s">
        <v>1038</v>
      </c>
      <c s="2" r="L1" t="s">
        <v>802</v>
      </c>
      <c s="2" r="M1" t="s">
        <v>803</v>
      </c>
      <c s="2" r="N1" t="s">
        <v>804</v>
      </c>
      <c s="2" r="O1" t="s">
        <v>1039</v>
      </c>
      <c s="2" r="P1" t="s">
        <v>1040</v>
      </c>
      <c s="2" r="Q1" t="s">
        <v>1041</v>
      </c>
      <c s="2" r="R1" t="s">
        <v>1042</v>
      </c>
      <c s="2" r="S1" t="s">
        <v>1043</v>
      </c>
      <c s="2" r="T1" t="s">
        <v>1044</v>
      </c>
      <c s="2" r="U1" t="s">
        <v>1045</v>
      </c>
      <c s="2" r="V1" t="s">
        <v>1046</v>
      </c>
      <c s="2" r="W1" t="s">
        <v>1047</v>
      </c>
    </row>
    <row spans="1:23" r="2">
      <c s="3" r="A2" t="s">
        <v>937</v>
      </c>
    </row>
    <row spans="1:23" r="3">
      <c s="4" r="A3" t="s">
        <v>1048</v>
      </c>
      <c s="7" r="L3" t="n">
        <v>0</v>
      </c>
      <c s="7" r="M3" t="n">
        <v>-27281</v>
      </c>
      <c s="7" r="N3" t="n">
        <v>-37136</v>
      </c>
    </row>
    <row spans="1:23" r="4">
      <c s="4" r="A4" t="s">
        <v>1049</v>
      </c>
      <c s="6" r="L4" t="n">
        <v>35987</v>
      </c>
    </row>
    <row spans="1:23" r="5">
      <c s="4" r="A5" t="s">
        <v>1050</v>
      </c>
      <c s="6" r="L5" t="n">
        <v>24117</v>
      </c>
    </row>
    <row spans="1:23" r="6">
      <c s="4" r="A6" t="s">
        <v>1051</v>
      </c>
      <c s="7" r="C6" t="n">
        <v>5931</v>
      </c>
      <c s="6" r="L6" t="n">
        <v>6870</v>
      </c>
    </row>
    <row spans="1:23" r="7">
      <c s="4" r="A7" t="s">
        <v>1052</v>
      </c>
      <c s="7" r="L7" t="n">
        <v>5000</v>
      </c>
    </row>
    <row spans="1:23" r="8">
      <c s="4" r="A8" t="s">
        <v>1053</v>
      </c>
    </row>
    <row spans="1:23" r="9">
      <c s="3" r="A9" t="s">
        <v>937</v>
      </c>
    </row>
    <row spans="1:23" r="10">
      <c s="4" r="A10" t="s">
        <v>1054</v>
      </c>
      <c s="4" r="K10" t="s">
        <v>1055</v>
      </c>
    </row>
    <row spans="1:23" r="11">
      <c s="4" r="A11" t="s">
        <v>1056</v>
      </c>
      <c s="7" r="K11" t="n">
        <v>817</v>
      </c>
    </row>
    <row spans="1:23" r="12">
      <c s="4" r="A12" t="s">
        <v>1057</v>
      </c>
      <c s="4" r="L12" t="s">
        <v>1058</v>
      </c>
    </row>
    <row spans="1:23" r="13">
      <c s="4" r="A13" t="s">
        <v>1059</v>
      </c>
      <c s="7" r="L13" t="n">
        <v>390</v>
      </c>
    </row>
    <row spans="1:23" r="14">
      <c s="4" r="A14" t="s">
        <v>1060</v>
      </c>
      <c s="7" r="L14" t="n">
        <v>6</v>
      </c>
    </row>
    <row spans="1:23" r="15">
      <c s="4" r="A15" t="s">
        <v>976</v>
      </c>
      <c s="4" r="L15" t="s">
        <v>1010</v>
      </c>
    </row>
    <row spans="1:23" r="16">
      <c s="4" r="A16" t="s">
        <v>1061</v>
      </c>
      <c s="4" r="L16" t="s">
        <v>1062</v>
      </c>
    </row>
    <row spans="1:23" r="17">
      <c s="4" r="A17" t="s">
        <v>1063</v>
      </c>
    </row>
    <row spans="1:23" r="18">
      <c s="3" r="A18" t="s">
        <v>937</v>
      </c>
    </row>
    <row spans="1:23" r="19">
      <c s="4" r="A19" t="s">
        <v>1054</v>
      </c>
      <c s="4" r="E19" t="s">
        <v>1064</v>
      </c>
    </row>
    <row spans="1:23" r="20">
      <c s="4" r="A20" t="s">
        <v>1056</v>
      </c>
      <c s="7" r="E20" t="n">
        <v>280000</v>
      </c>
    </row>
    <row spans="1:23" r="21">
      <c s="4" r="A21" t="s">
        <v>1065</v>
      </c>
    </row>
    <row spans="1:23" r="22">
      <c s="3" r="A22" t="s">
        <v>937</v>
      </c>
    </row>
    <row spans="1:23" r="23">
      <c s="4" r="A23" t="s">
        <v>1066</v>
      </c>
      <c s="4" r="E23" t="s">
        <v>1067</v>
      </c>
    </row>
    <row spans="1:23" r="24">
      <c s="4" r="A24" t="s">
        <v>1068</v>
      </c>
    </row>
    <row spans="1:23" r="25">
      <c s="3" r="A25" t="s">
        <v>937</v>
      </c>
    </row>
    <row spans="1:23" r="26">
      <c s="4" r="A26" t="s">
        <v>1066</v>
      </c>
      <c s="4" r="E26" t="s">
        <v>1069</v>
      </c>
    </row>
    <row spans="1:23" r="27">
      <c s="4" r="A27" t="s">
        <v>1070</v>
      </c>
    </row>
    <row spans="1:23" r="28">
      <c s="3" r="A28" t="s">
        <v>937</v>
      </c>
    </row>
    <row spans="1:23" r="29">
      <c s="4" r="A29" t="s">
        <v>1054</v>
      </c>
      <c s="4" r="E29" t="s">
        <v>1064</v>
      </c>
    </row>
    <row spans="1:23" r="30">
      <c s="4" r="A30" t="s">
        <v>1056</v>
      </c>
      <c s="7" r="E30" t="n">
        <v>120000</v>
      </c>
    </row>
    <row spans="1:23" r="31">
      <c s="4" r="A31" t="s">
        <v>1071</v>
      </c>
    </row>
    <row spans="1:23" r="32">
      <c s="3" r="A32" t="s">
        <v>937</v>
      </c>
    </row>
    <row spans="1:23" r="33">
      <c s="4" r="A33" t="s">
        <v>1054</v>
      </c>
      <c s="4" r="O33" t="s">
        <v>1072</v>
      </c>
    </row>
    <row spans="1:23" r="34">
      <c s="4" r="A34" t="s">
        <v>1056</v>
      </c>
      <c s="7" r="O34" t="n">
        <v>154000</v>
      </c>
    </row>
    <row spans="1:23" r="35">
      <c s="4" r="A35" t="s">
        <v>1066</v>
      </c>
      <c s="4" r="O35" t="s">
        <v>1069</v>
      </c>
    </row>
    <row spans="1:23" r="36">
      <c s="4" r="A36" t="s">
        <v>1073</v>
      </c>
    </row>
    <row spans="1:23" r="37">
      <c s="3" r="A37" t="s">
        <v>937</v>
      </c>
    </row>
    <row spans="1:23" r="38">
      <c s="4" r="A38" t="s">
        <v>1054</v>
      </c>
      <c s="4" r="L38" t="s">
        <v>1074</v>
      </c>
    </row>
    <row spans="1:23" r="39">
      <c s="4" r="A39" t="s">
        <v>1056</v>
      </c>
      <c s="7" r="V39" t="n">
        <v>40000</v>
      </c>
    </row>
    <row spans="1:23" r="40">
      <c s="4" r="A40" t="s">
        <v>1066</v>
      </c>
      <c s="4" r="L40" t="s">
        <v>1075</v>
      </c>
    </row>
    <row spans="1:23" r="41">
      <c s="4" r="A41" t="s">
        <v>1076</v>
      </c>
      <c s="4" r="L41" t="s">
        <v>1077</v>
      </c>
    </row>
    <row spans="1:23" r="42">
      <c s="4" r="A42" t="s">
        <v>1078</v>
      </c>
      <c s="6" r="L42" t="n">
        <v>11</v>
      </c>
    </row>
    <row spans="1:23" r="43">
      <c s="4" r="A43" t="s">
        <v>1057</v>
      </c>
      <c s="4" r="L43" t="s">
        <v>1079</v>
      </c>
    </row>
    <row spans="1:23" r="44">
      <c s="4" r="A44" t="s">
        <v>1080</v>
      </c>
      <c s="7" r="L44" t="n">
        <v>1206</v>
      </c>
    </row>
    <row spans="1:23" r="45">
      <c s="4" r="A45" t="s">
        <v>1081</v>
      </c>
      <c s="6" r="L45" t="n">
        <v>8030</v>
      </c>
    </row>
    <row spans="1:23" r="46">
      <c s="4" r="A46" t="s">
        <v>1059</v>
      </c>
      <c s="7" r="L46" t="n">
        <v>21291</v>
      </c>
      <c s="6" r="M46" t="n">
        <v>23702</v>
      </c>
    </row>
    <row spans="1:23" r="47">
      <c s="4" r="A47" t="s">
        <v>1082</v>
      </c>
    </row>
    <row spans="1:23" r="48">
      <c s="3" r="A48" t="s">
        <v>937</v>
      </c>
    </row>
    <row spans="1:23" r="49">
      <c s="4" r="A49" t="s">
        <v>1054</v>
      </c>
      <c s="4" r="I49" t="s">
        <v>1083</v>
      </c>
    </row>
    <row spans="1:23" r="50">
      <c s="4" r="A50" t="s">
        <v>1056</v>
      </c>
      <c s="7" r="I50" t="n">
        <v>75000</v>
      </c>
    </row>
    <row spans="1:23" r="51">
      <c s="4" r="A51" t="s">
        <v>1066</v>
      </c>
      <c s="4" r="I51" t="s">
        <v>1069</v>
      </c>
    </row>
    <row spans="1:23" r="52">
      <c s="4" r="A52" t="s">
        <v>1076</v>
      </c>
      <c s="4" r="I52" t="s">
        <v>1084</v>
      </c>
    </row>
    <row spans="1:23" r="53">
      <c s="4" r="A53" t="s">
        <v>1085</v>
      </c>
      <c s="7" r="R53" t="n">
        <v>0</v>
      </c>
    </row>
    <row spans="1:23" r="54">
      <c s="4" r="A54" t="s">
        <v>1086</v>
      </c>
    </row>
    <row spans="1:23" r="55">
      <c s="3" r="A55" t="s">
        <v>937</v>
      </c>
    </row>
    <row spans="1:23" r="56">
      <c s="4" r="A56" t="s">
        <v>1054</v>
      </c>
      <c s="4" r="L56" t="s">
        <v>1087</v>
      </c>
    </row>
    <row spans="1:23" r="57">
      <c s="4" r="A57" t="s">
        <v>1056</v>
      </c>
      <c s="7" r="U57" t="n">
        <v>23000</v>
      </c>
    </row>
    <row spans="1:23" r="58">
      <c s="4" r="A58" t="s">
        <v>1066</v>
      </c>
      <c s="4" r="L58" t="s">
        <v>1075</v>
      </c>
    </row>
    <row spans="1:23" r="59">
      <c s="4" r="A59" t="s">
        <v>1076</v>
      </c>
      <c s="4" r="L59" t="s">
        <v>1077</v>
      </c>
    </row>
    <row spans="1:23" r="60">
      <c s="4" r="A60" t="s">
        <v>1078</v>
      </c>
      <c s="6" r="L60" t="n">
        <v>13</v>
      </c>
    </row>
    <row spans="1:23" r="61">
      <c s="4" r="A61" t="s">
        <v>1057</v>
      </c>
      <c s="4" r="L61" t="s">
        <v>1079</v>
      </c>
    </row>
    <row spans="1:23" r="62">
      <c s="4" r="A62" t="s">
        <v>1080</v>
      </c>
      <c s="7" r="L62" t="n">
        <v>681</v>
      </c>
    </row>
    <row spans="1:23" r="63">
      <c s="4" r="A63" t="s">
        <v>1081</v>
      </c>
      <c s="6" r="L63" t="n">
        <v>7264</v>
      </c>
    </row>
    <row spans="1:23" r="64">
      <c s="4" r="A64" t="s">
        <v>1059</v>
      </c>
      <c s="7" r="L64" t="n">
        <v>16117</v>
      </c>
      <c s="6" r="M64" t="n">
        <v>17479</v>
      </c>
    </row>
    <row spans="1:23" r="65">
      <c s="4" r="A65" t="s">
        <v>1086</v>
      </c>
    </row>
    <row spans="1:23" r="66">
      <c s="3" r="A66" t="s">
        <v>937</v>
      </c>
    </row>
    <row spans="1:23" r="67">
      <c s="4" r="A67" t="s">
        <v>1054</v>
      </c>
      <c s="4" r="L67" t="s">
        <v>1088</v>
      </c>
    </row>
    <row spans="1:23" r="68">
      <c s="4" r="A68" t="s">
        <v>1056</v>
      </c>
      <c s="7" r="T68" t="n">
        <v>23000</v>
      </c>
    </row>
    <row spans="1:23" r="69">
      <c s="4" r="A69" t="s">
        <v>1066</v>
      </c>
      <c s="4" r="L69" t="s">
        <v>1089</v>
      </c>
    </row>
    <row spans="1:23" r="70">
      <c s="4" r="A70" t="s">
        <v>1076</v>
      </c>
      <c s="4" r="L70" t="s">
        <v>1090</v>
      </c>
    </row>
    <row spans="1:23" r="71">
      <c s="4" r="A71" t="s">
        <v>1078</v>
      </c>
      <c s="6" r="L71" t="n">
        <v>13</v>
      </c>
    </row>
    <row spans="1:23" r="72">
      <c s="4" r="A72" t="s">
        <v>1057</v>
      </c>
      <c s="4" r="L72" t="s">
        <v>1079</v>
      </c>
    </row>
    <row spans="1:23" r="73">
      <c s="4" r="A73" t="s">
        <v>1080</v>
      </c>
      <c s="7" r="L73" t="n">
        <v>700</v>
      </c>
    </row>
    <row spans="1:23" r="74">
      <c s="4" r="A74" t="s">
        <v>1081</v>
      </c>
      <c s="6" r="L74" t="n">
        <v>7450</v>
      </c>
    </row>
    <row spans="1:23" r="75">
      <c s="4" r="A75" t="s">
        <v>1059</v>
      </c>
      <c s="7" r="L75" t="n">
        <v>16550</v>
      </c>
      <c s="6" r="M75" t="n">
        <v>17950</v>
      </c>
    </row>
    <row spans="1:23" r="76">
      <c s="4" r="A76" t="s">
        <v>1091</v>
      </c>
    </row>
    <row spans="1:23" r="77">
      <c s="3" r="A77" t="s">
        <v>937</v>
      </c>
    </row>
    <row spans="1:23" r="78">
      <c s="4" r="A78" t="s">
        <v>1054</v>
      </c>
      <c s="4" r="L78" t="s">
        <v>1092</v>
      </c>
    </row>
    <row spans="1:23" r="79">
      <c s="4" r="A79" t="s">
        <v>1056</v>
      </c>
      <c s="7" r="Q79" t="n">
        <v>22500</v>
      </c>
    </row>
    <row spans="1:23" r="80">
      <c s="4" r="A80" t="s">
        <v>1066</v>
      </c>
      <c s="4" r="L80" t="s">
        <v>1093</v>
      </c>
    </row>
    <row spans="1:23" r="81">
      <c s="4" r="A81" t="s">
        <v>1076</v>
      </c>
      <c s="4" r="L81" t="s">
        <v>1094</v>
      </c>
    </row>
    <row spans="1:23" r="82">
      <c s="4" r="A82" t="s">
        <v>1059</v>
      </c>
      <c s="7" r="L82" t="n">
        <v>18563</v>
      </c>
      <c s="6" r="M82" t="n">
        <v>20812</v>
      </c>
    </row>
    <row spans="1:23" r="83">
      <c s="4" r="A83" t="s">
        <v>1095</v>
      </c>
      <c s="6" r="L83" t="n">
        <v>2</v>
      </c>
    </row>
    <row spans="1:23" r="84">
      <c s="4" r="A84" t="s">
        <v>1096</v>
      </c>
    </row>
    <row spans="1:23" r="85">
      <c s="3" r="A85" t="s">
        <v>937</v>
      </c>
    </row>
    <row spans="1:23" r="86">
      <c s="4" r="A86" t="s">
        <v>1078</v>
      </c>
      <c s="6" r="L86" t="n">
        <v>10</v>
      </c>
    </row>
    <row spans="1:23" r="87">
      <c s="4" r="A87" t="s">
        <v>1080</v>
      </c>
      <c s="7" r="L87" t="n">
        <v>563</v>
      </c>
    </row>
    <row spans="1:23" r="88">
      <c s="4" r="A88" t="s">
        <v>1081</v>
      </c>
      <c s="7" r="L88" t="n">
        <v>5625</v>
      </c>
    </row>
    <row spans="1:23" r="89">
      <c s="4" r="A89" t="s">
        <v>1097</v>
      </c>
    </row>
    <row spans="1:23" r="90">
      <c s="3" r="A90" t="s">
        <v>937</v>
      </c>
    </row>
    <row spans="1:23" r="91">
      <c s="4" r="A91" t="s">
        <v>1078</v>
      </c>
      <c s="6" r="L91" t="n">
        <v>10</v>
      </c>
    </row>
    <row spans="1:23" r="92">
      <c s="4" r="A92" t="s">
        <v>1057</v>
      </c>
      <c s="4" r="L92" t="s">
        <v>1079</v>
      </c>
    </row>
    <row spans="1:23" r="93">
      <c s="4" r="A93" t="s">
        <v>1080</v>
      </c>
      <c s="7" r="L93" t="n">
        <v>563</v>
      </c>
    </row>
    <row spans="1:23" r="94">
      <c s="4" r="A94" t="s">
        <v>1081</v>
      </c>
      <c s="7" r="L94" t="n">
        <v>5625</v>
      </c>
    </row>
    <row spans="1:23" r="95">
      <c s="4" r="A95" t="s">
        <v>1098</v>
      </c>
    </row>
    <row spans="1:23" r="96">
      <c s="3" r="A96" t="s">
        <v>937</v>
      </c>
    </row>
    <row spans="1:23" r="97">
      <c s="4" r="A97" t="s">
        <v>1054</v>
      </c>
      <c s="4" r="H97" t="s">
        <v>1099</v>
      </c>
    </row>
    <row spans="1:23" r="98">
      <c s="4" r="A98" t="s">
        <v>1056</v>
      </c>
      <c s="7" r="H98" t="n">
        <v>40000</v>
      </c>
    </row>
    <row spans="1:23" r="99">
      <c s="4" r="A99" t="s">
        <v>1066</v>
      </c>
      <c s="4" r="H99" t="s">
        <v>1075</v>
      </c>
    </row>
    <row spans="1:23" r="100">
      <c s="4" r="A100" t="s">
        <v>1076</v>
      </c>
      <c s="4" r="H100" t="s">
        <v>1077</v>
      </c>
    </row>
    <row spans="1:23" r="101">
      <c s="4" r="A101" t="s">
        <v>1085</v>
      </c>
      <c s="7" r="R101" t="n">
        <v>0</v>
      </c>
    </row>
    <row spans="1:23" r="102">
      <c s="4" r="A102" t="s">
        <v>1100</v>
      </c>
    </row>
    <row spans="1:23" r="103">
      <c s="3" r="A103" t="s">
        <v>937</v>
      </c>
    </row>
    <row spans="1:23" r="104">
      <c s="4" r="A104" t="s">
        <v>1054</v>
      </c>
      <c s="4" r="L104" t="s">
        <v>1101</v>
      </c>
    </row>
    <row spans="1:23" r="105">
      <c s="4" r="A105" t="s">
        <v>1056</v>
      </c>
      <c s="7" r="W105" t="n">
        <v>240000</v>
      </c>
    </row>
    <row spans="1:23" r="106">
      <c s="4" r="A106" t="s">
        <v>1059</v>
      </c>
      <c s="7" r="L106" t="n">
        <v>40476</v>
      </c>
      <c s="6" r="M106" t="n">
        <v>59216</v>
      </c>
    </row>
    <row spans="1:23" r="107">
      <c s="4" r="A107" t="s">
        <v>1095</v>
      </c>
      <c s="6" r="W107" t="n">
        <v>4</v>
      </c>
    </row>
    <row spans="1:23" r="108">
      <c s="4" r="A108" t="s">
        <v>1102</v>
      </c>
      <c s="7" r="W108" t="n">
        <v>60000</v>
      </c>
    </row>
    <row spans="1:23" r="109">
      <c s="4" r="A109" t="s">
        <v>1103</v>
      </c>
      <c s="6" r="J109" t="n">
        <v>2</v>
      </c>
    </row>
    <row spans="1:23" r="110">
      <c s="4" r="A110" t="s">
        <v>976</v>
      </c>
      <c s="4" r="L110" t="s">
        <v>1104</v>
      </c>
    </row>
    <row spans="1:23" r="111">
      <c s="4" r="A111" t="s">
        <v>1105</v>
      </c>
    </row>
    <row spans="1:23" r="112">
      <c s="3" r="A112" t="s">
        <v>937</v>
      </c>
    </row>
    <row spans="1:23" r="113">
      <c s="4" r="A113" t="s">
        <v>1049</v>
      </c>
      <c s="7" r="J113" t="n">
        <v>54500</v>
      </c>
    </row>
    <row spans="1:23" r="114">
      <c s="4" r="A114" t="s">
        <v>1106</v>
      </c>
    </row>
    <row spans="1:23" r="115">
      <c s="3" r="A115" t="s">
        <v>937</v>
      </c>
    </row>
    <row spans="1:23" r="116">
      <c s="4" r="A116" t="s">
        <v>1049</v>
      </c>
      <c s="7" r="J116" t="n">
        <v>53600</v>
      </c>
    </row>
    <row spans="1:23" r="117">
      <c s="4" r="A117" t="s">
        <v>1107</v>
      </c>
    </row>
    <row spans="1:23" r="118">
      <c s="3" r="A118" t="s">
        <v>937</v>
      </c>
    </row>
    <row spans="1:23" r="119">
      <c s="4" r="A119" t="s">
        <v>1078</v>
      </c>
      <c s="6" r="L119" t="n">
        <v>10</v>
      </c>
    </row>
    <row spans="1:23" r="120">
      <c s="4" r="A120" t="s">
        <v>1057</v>
      </c>
      <c s="4" r="L120" t="s">
        <v>1108</v>
      </c>
    </row>
    <row spans="1:23" r="121">
      <c s="4" r="A121" t="s">
        <v>1080</v>
      </c>
      <c s="7" r="L121" t="n">
        <v>882</v>
      </c>
    </row>
    <row spans="1:23" r="122">
      <c s="4" r="A122" t="s">
        <v>1081</v>
      </c>
      <c s="7" r="L122" t="n">
        <v>9145</v>
      </c>
    </row>
    <row spans="1:23" r="123">
      <c s="4" r="A123" t="s">
        <v>1109</v>
      </c>
    </row>
    <row spans="1:23" r="124">
      <c s="3" r="A124" t="s">
        <v>937</v>
      </c>
    </row>
    <row spans="1:23" r="125">
      <c s="4" r="A125" t="s">
        <v>1078</v>
      </c>
      <c s="6" r="L125" t="n">
        <v>16</v>
      </c>
    </row>
    <row spans="1:23" r="126">
      <c s="4" r="A126" t="s">
        <v>1057</v>
      </c>
      <c s="4" r="L126" t="s">
        <v>1108</v>
      </c>
    </row>
    <row spans="1:23" r="127">
      <c s="4" r="A127" t="s">
        <v>1080</v>
      </c>
      <c s="7" r="L127" t="n">
        <v>835</v>
      </c>
    </row>
    <row spans="1:23" r="128">
      <c s="4" r="A128" t="s">
        <v>1081</v>
      </c>
      <c s="6" r="L128" t="n">
        <v>9145</v>
      </c>
    </row>
    <row spans="1:23" r="129">
      <c s="4" r="A129" t="s">
        <v>954</v>
      </c>
    </row>
    <row spans="1:23" r="130">
      <c s="3" r="A130" t="s">
        <v>937</v>
      </c>
    </row>
    <row spans="1:23" r="131">
      <c s="4" r="A131" t="s">
        <v>1054</v>
      </c>
      <c s="4" r="F131" t="s">
        <v>1110</v>
      </c>
    </row>
    <row spans="1:23" r="132">
      <c s="4" r="A132" t="s">
        <v>1056</v>
      </c>
      <c s="7" r="F132" t="n">
        <v>42000</v>
      </c>
    </row>
    <row spans="1:23" r="133">
      <c s="4" r="A133" t="s">
        <v>1059</v>
      </c>
      <c s="7" r="L133" t="n">
        <v>58939</v>
      </c>
      <c s="6" r="M133" t="n">
        <v>63339</v>
      </c>
    </row>
    <row spans="1:23" r="134">
      <c s="4" r="A134" t="s">
        <v>1111</v>
      </c>
    </row>
    <row spans="1:23" r="135">
      <c s="3" r="A135" t="s">
        <v>937</v>
      </c>
    </row>
    <row spans="1:23" r="136">
      <c s="4" r="A136" t="s">
        <v>1066</v>
      </c>
      <c s="4" r="F136" t="s">
        <v>1112</v>
      </c>
    </row>
    <row spans="1:23" r="137">
      <c s="4" r="A137" t="s">
        <v>1076</v>
      </c>
      <c s="4" r="F137" t="s">
        <v>1113</v>
      </c>
    </row>
    <row spans="1:23" r="138">
      <c s="4" r="A138" t="s">
        <v>1078</v>
      </c>
      <c s="6" r="L138" t="n">
        <v>17</v>
      </c>
    </row>
    <row spans="1:23" r="139">
      <c s="4" r="A139" t="s">
        <v>1057</v>
      </c>
      <c s="4" r="L139" t="s">
        <v>1108</v>
      </c>
    </row>
    <row spans="1:23" r="140">
      <c s="4" r="A140" t="s">
        <v>1080</v>
      </c>
      <c s="7" r="L140" t="n">
        <v>362</v>
      </c>
    </row>
    <row spans="1:23" r="141">
      <c s="4" r="A141" t="s">
        <v>1081</v>
      </c>
      <c s="7" r="L141" t="n">
        <v>14400</v>
      </c>
    </row>
    <row spans="1:23" r="142">
      <c s="4" r="A142" t="s">
        <v>1095</v>
      </c>
      <c s="6" r="F142" t="n">
        <v>2</v>
      </c>
    </row>
    <row spans="1:23" r="143">
      <c s="4" r="A143" t="s">
        <v>1102</v>
      </c>
      <c s="7" r="F143" t="n">
        <v>26000</v>
      </c>
    </row>
    <row spans="1:23" r="144">
      <c s="4" r="A144" t="s">
        <v>1114</v>
      </c>
    </row>
    <row spans="1:23" r="145">
      <c s="3" r="A145" t="s">
        <v>937</v>
      </c>
    </row>
    <row spans="1:23" r="146">
      <c s="4" r="A146" t="s">
        <v>1066</v>
      </c>
      <c s="4" r="F146" t="s">
        <v>1115</v>
      </c>
    </row>
    <row spans="1:23" r="147">
      <c s="4" r="A147" t="s">
        <v>1076</v>
      </c>
      <c s="4" r="F147" t="s">
        <v>1116</v>
      </c>
    </row>
    <row spans="1:23" r="148">
      <c s="4" r="A148" t="s">
        <v>1078</v>
      </c>
      <c s="6" r="L148" t="n">
        <v>18</v>
      </c>
    </row>
    <row spans="1:23" r="149">
      <c s="4" r="A149" t="s">
        <v>1057</v>
      </c>
      <c s="4" r="L149" t="s">
        <v>1108</v>
      </c>
    </row>
    <row spans="1:23" r="150">
      <c s="4" r="A150" t="s">
        <v>1080</v>
      </c>
      <c s="7" r="L150" t="n">
        <v>269</v>
      </c>
    </row>
    <row spans="1:23" r="151">
      <c s="4" r="A151" t="s">
        <v>1081</v>
      </c>
      <c s="7" r="L151" t="n">
        <v>6354</v>
      </c>
    </row>
    <row spans="1:23" r="152">
      <c s="4" r="A152" t="s">
        <v>1102</v>
      </c>
      <c s="7" r="F152" t="n">
        <v>16000</v>
      </c>
    </row>
    <row spans="1:23" r="153">
      <c s="4" r="A153" t="s">
        <v>1117</v>
      </c>
    </row>
    <row spans="1:23" r="154">
      <c s="3" r="A154" t="s">
        <v>937</v>
      </c>
    </row>
    <row spans="1:23" r="155">
      <c s="4" r="A155" t="s">
        <v>1054</v>
      </c>
      <c s="4" r="G155" t="s">
        <v>1118</v>
      </c>
    </row>
    <row spans="1:23" r="156">
      <c s="4" r="A156" t="s">
        <v>1066</v>
      </c>
      <c s="4" r="G156" t="s">
        <v>1075</v>
      </c>
    </row>
    <row spans="1:23" r="157">
      <c s="4" r="A157" t="s">
        <v>1076</v>
      </c>
      <c s="4" r="G157" t="s">
        <v>1077</v>
      </c>
    </row>
    <row spans="1:23" r="158">
      <c s="4" r="A158" t="s">
        <v>1078</v>
      </c>
      <c s="6" r="L158" t="n">
        <v>18</v>
      </c>
    </row>
    <row spans="1:23" r="159">
      <c s="4" r="A159" t="s">
        <v>1057</v>
      </c>
      <c s="4" r="L159" t="s">
        <v>1108</v>
      </c>
    </row>
    <row spans="1:23" r="160">
      <c s="4" r="A160" t="s">
        <v>1080</v>
      </c>
      <c s="7" r="L160" t="n">
        <v>469</v>
      </c>
    </row>
    <row spans="1:23" r="161">
      <c s="4" r="A161" t="s">
        <v>1081</v>
      </c>
      <c s="7" r="L161" t="n">
        <v>18750</v>
      </c>
    </row>
    <row spans="1:23" r="162">
      <c s="4" r="A162" t="s">
        <v>1102</v>
      </c>
      <c s="7" r="G162" t="n">
        <v>30000</v>
      </c>
    </row>
    <row spans="1:23" r="163">
      <c s="4" r="A163" t="s">
        <v>1119</v>
      </c>
    </row>
    <row spans="1:23" r="164">
      <c s="3" r="A164" t="s">
        <v>937</v>
      </c>
    </row>
    <row spans="1:23" r="165">
      <c s="4" r="A165" t="s">
        <v>1054</v>
      </c>
      <c s="4" r="L165" t="s">
        <v>1120</v>
      </c>
    </row>
    <row spans="1:23" r="166">
      <c s="4" r="A166" t="s">
        <v>1056</v>
      </c>
      <c s="7" r="S166" t="n">
        <v>40000</v>
      </c>
    </row>
    <row spans="1:23" r="167">
      <c s="4" r="A167" t="s">
        <v>1066</v>
      </c>
      <c s="4" r="L167" t="s">
        <v>1089</v>
      </c>
    </row>
    <row spans="1:23" r="168">
      <c s="4" r="A168" t="s">
        <v>1076</v>
      </c>
      <c s="4" r="L168" t="s">
        <v>1090</v>
      </c>
    </row>
    <row spans="1:23" r="169">
      <c s="4" r="A169" t="s">
        <v>1078</v>
      </c>
      <c s="6" r="L169" t="n">
        <v>12</v>
      </c>
    </row>
    <row spans="1:23" r="170">
      <c s="4" r="A170" t="s">
        <v>1057</v>
      </c>
      <c s="4" r="L170" t="s">
        <v>1108</v>
      </c>
    </row>
    <row spans="1:23" r="171">
      <c s="4" r="A171" t="s">
        <v>1080</v>
      </c>
      <c s="7" r="L171" t="n">
        <v>1000</v>
      </c>
    </row>
    <row spans="1:23" r="172">
      <c s="4" r="A172" t="s">
        <v>1081</v>
      </c>
      <c s="6" r="L172" t="n">
        <v>20000</v>
      </c>
    </row>
    <row spans="1:23" r="173">
      <c s="4" r="A173" t="s">
        <v>1059</v>
      </c>
      <c s="7" r="L173" t="n">
        <v>32000</v>
      </c>
      <c s="6" r="M173" t="n">
        <v>35625</v>
      </c>
    </row>
    <row spans="1:23" r="174">
      <c s="4" r="A174" t="s">
        <v>1121</v>
      </c>
    </row>
    <row spans="1:23" r="175">
      <c s="3" r="A175" t="s">
        <v>937</v>
      </c>
    </row>
    <row spans="1:23" r="176">
      <c s="4" r="A176" t="s">
        <v>1054</v>
      </c>
      <c s="4" r="L176" t="s">
        <v>1122</v>
      </c>
    </row>
    <row spans="1:23" r="177">
      <c s="4" r="A177" t="s">
        <v>1056</v>
      </c>
      <c s="7" r="P177" t="n">
        <v>31000</v>
      </c>
    </row>
    <row spans="1:23" r="178">
      <c s="4" r="A178" t="s">
        <v>1066</v>
      </c>
      <c s="4" r="L178" t="s">
        <v>1093</v>
      </c>
    </row>
    <row spans="1:23" r="179">
      <c s="4" r="A179" t="s">
        <v>1076</v>
      </c>
      <c s="4" r="L179" t="s">
        <v>1094</v>
      </c>
    </row>
    <row spans="1:23" r="180">
      <c s="4" r="A180" t="s">
        <v>1078</v>
      </c>
      <c s="6" r="L180" t="n">
        <v>28</v>
      </c>
    </row>
    <row spans="1:23" r="181">
      <c s="4" r="A181" t="s">
        <v>1057</v>
      </c>
      <c s="4" r="L181" t="s">
        <v>1108</v>
      </c>
    </row>
    <row spans="1:23" r="182">
      <c s="4" r="A182" t="s">
        <v>1080</v>
      </c>
      <c s="7" r="L182" t="n">
        <v>450</v>
      </c>
    </row>
    <row spans="1:23" r="183">
      <c s="4" r="A183" t="s">
        <v>1081</v>
      </c>
      <c s="6" r="L183" t="n">
        <v>16600</v>
      </c>
    </row>
    <row spans="1:23" r="184">
      <c s="4" r="A184" t="s">
        <v>1059</v>
      </c>
      <c s="7" r="L184" t="n">
        <v>29200</v>
      </c>
      <c s="7" r="M184" t="n">
        <v>31000</v>
      </c>
    </row>
    <row spans="1:23" r="185">
      <c s="4" r="A185" t="s">
        <v>1123</v>
      </c>
    </row>
    <row spans="1:23" r="186">
      <c s="3" r="A186" t="s">
        <v>937</v>
      </c>
    </row>
    <row spans="1:23" r="187">
      <c s="4" r="A187" t="s">
        <v>1049</v>
      </c>
      <c s="7" r="D187" t="n">
        <v>4131</v>
      </c>
    </row>
    <row spans="1:23" r="188">
      <c s="4" r="A188" t="s">
        <v>1124</v>
      </c>
    </row>
    <row spans="1:23" r="189">
      <c s="3" r="A189" t="s">
        <v>937</v>
      </c>
    </row>
    <row spans="1:23" r="190">
      <c s="4" r="A190" t="s">
        <v>1056</v>
      </c>
      <c s="7" r="C190" t="n">
        <v>41000</v>
      </c>
    </row>
    <row spans="1:23" r="191">
      <c s="4" r="A191" t="s">
        <v>1066</v>
      </c>
      <c s="4" r="C191" t="s">
        <v>1125</v>
      </c>
    </row>
    <row spans="1:23" r="192">
      <c s="4" r="A192" t="s">
        <v>1076</v>
      </c>
      <c s="4" r="C192" t="s">
        <v>1126</v>
      </c>
    </row>
    <row spans="1:23" r="193">
      <c s="4" r="A193" t="s">
        <v>1095</v>
      </c>
      <c s="6" r="C193" t="n">
        <v>2</v>
      </c>
    </row>
    <row spans="1:23" r="194">
      <c s="4" r="A194" t="s">
        <v>1127</v>
      </c>
    </row>
    <row spans="1:23" r="195">
      <c s="3" r="A195" t="s">
        <v>937</v>
      </c>
    </row>
    <row spans="1:23" r="196">
      <c s="4" r="A196" t="s">
        <v>1081</v>
      </c>
      <c s="7" r="C196" t="n">
        <v>15000</v>
      </c>
    </row>
    <row spans="1:23" r="197">
      <c s="4" r="A197" t="s">
        <v>1128</v>
      </c>
    </row>
    <row spans="1:23" r="198">
      <c s="3" r="A198" t="s">
        <v>937</v>
      </c>
    </row>
    <row spans="1:23" r="199">
      <c s="4" r="A199" t="s">
        <v>1081</v>
      </c>
      <c s="7" r="C199" t="n">
        <v>9165</v>
      </c>
    </row>
    <row spans="1:23" r="200">
      <c s="4" r="A200" t="s">
        <v>1129</v>
      </c>
    </row>
    <row spans="1:23" r="201">
      <c s="3" r="A201" t="s">
        <v>937</v>
      </c>
    </row>
    <row spans="1:23" r="202">
      <c s="4" r="A202" t="s">
        <v>1049</v>
      </c>
      <c s="7" r="B202" t="n">
        <v>1800</v>
      </c>
    </row>
    <row spans="1:23" r="203">
      <c s="4" r="A203" t="s">
        <v>1130</v>
      </c>
    </row>
    <row spans="1:23" r="204">
      <c s="3" r="A204" t="s">
        <v>937</v>
      </c>
    </row>
    <row spans="1:23" r="205">
      <c s="4" r="A205" t="s">
        <v>1078</v>
      </c>
      <c s="6" r="C205" t="n">
        <v>8</v>
      </c>
    </row>
    <row spans="1:23" r="206">
      <c s="4" r="A206" t="s">
        <v>1057</v>
      </c>
      <c s="4" r="C206" t="s">
        <v>1108</v>
      </c>
    </row>
    <row spans="1:23" r="207">
      <c s="4" r="A207" t="s">
        <v>1080</v>
      </c>
      <c s="7" r="C207" t="n">
        <v>500</v>
      </c>
    </row>
    <row spans="1:23" r="208">
      <c s="4" r="A208" t="s">
        <v>1131</v>
      </c>
    </row>
    <row spans="1:23" r="209">
      <c s="3" r="A209" t="s">
        <v>937</v>
      </c>
    </row>
    <row spans="1:23" r="210">
      <c s="4" r="A210" t="s">
        <v>1078</v>
      </c>
      <c s="6" r="C210" t="n">
        <v>8</v>
      </c>
    </row>
    <row spans="1:23" r="211">
      <c s="4" r="A211" t="s">
        <v>1057</v>
      </c>
      <c s="4" r="C211" t="s">
        <v>1108</v>
      </c>
    </row>
    <row spans="1:23" r="212">
      <c s="4" r="A212" t="s">
        <v>1080</v>
      </c>
      <c s="7" r="C212" t="n">
        <v>394</v>
      </c>
    </row>
    <row spans="1:23" r="213">
      <c s="4" r="A213" t="s">
        <v>1132</v>
      </c>
    </row>
    <row spans="1:23" r="214">
      <c s="3" r="A214" t="s">
        <v>937</v>
      </c>
    </row>
    <row spans="1:23" r="215">
      <c s="4" r="A215" t="s">
        <v>1078</v>
      </c>
      <c s="6" r="C215" t="n">
        <v>16</v>
      </c>
    </row>
    <row spans="1:23" r="216">
      <c s="4" r="A216" t="s">
        <v>1057</v>
      </c>
      <c s="4" r="C216" t="s">
        <v>1108</v>
      </c>
    </row>
    <row spans="1:23" r="217">
      <c s="4" r="A217" t="s">
        <v>1080</v>
      </c>
      <c s="7" r="C217" t="n">
        <v>375</v>
      </c>
    </row>
    <row spans="1:23" r="218">
      <c s="4" r="A218" t="s">
        <v>1133</v>
      </c>
    </row>
    <row spans="1:23" r="219">
      <c s="3" r="A219" t="s">
        <v>937</v>
      </c>
    </row>
    <row spans="1:23" r="220">
      <c s="4" r="A220" t="s">
        <v>1078</v>
      </c>
      <c s="6" r="C220" t="n">
        <v>16</v>
      </c>
    </row>
    <row spans="1:23" r="221">
      <c s="4" r="A221" t="s">
        <v>1057</v>
      </c>
      <c s="4" r="C221" t="s">
        <v>1108</v>
      </c>
    </row>
    <row spans="1:23" r="222">
      <c s="4" r="A222" t="s">
        <v>1080</v>
      </c>
      <c s="7" r="C222" t="n">
        <v>23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22</v>
      </c>
      <c s="2" r="B1" t="s">
        <v>1</v>
      </c>
    </row>
    <row spans="1:2" r="2">
      <c s="2" r="B2" t="s">
        <v>29</v>
      </c>
    </row>
    <row spans="1:2" r="3">
      <c s="3" r="A3" t="s">
        <v>223</v>
      </c>
    </row>
    <row spans="1:2" r="4">
      <c s="4" r="A4" t="s">
        <v>224</v>
      </c>
      <c s="4" r="B4" t="s">
        <v>2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spans="1:4" r="1">
      <c s="1" r="A1" t="s">
        <v>1134</v>
      </c>
      <c s="2" r="B1" t="s">
        <v>29</v>
      </c>
      <c s="2" r="C1" t="s">
        <v>30</v>
      </c>
      <c s="2" r="D1" t="s">
        <v>90</v>
      </c>
    </row>
    <row spans="1:4" r="2">
      <c s="3" r="A2" t="s">
        <v>255</v>
      </c>
    </row>
    <row spans="1:4" r="3">
      <c s="4" r="A3" t="s">
        <v>1135</v>
      </c>
      <c s="4" r="B3" t="s">
        <v>1136</v>
      </c>
      <c s="4" r="C3" t="s">
        <v>1137</v>
      </c>
      <c s="4" r="D3" t="s">
        <v>113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69"/>
    <col customWidth="1" max="2" min="2" width="80"/>
  </cols>
  <sheetData>
    <row spans="1:2" r="1">
      <c s="1" r="A1" t="s">
        <v>1139</v>
      </c>
      <c s="2" r="B1" t="s">
        <v>1</v>
      </c>
    </row>
    <row spans="1:2" r="2">
      <c s="2" r="B2" t="s">
        <v>29</v>
      </c>
    </row>
    <row spans="1:2" r="3">
      <c s="4" r="A3" t="s">
        <v>942</v>
      </c>
    </row>
    <row spans="1:2" r="4">
      <c s="3" r="A4" t="s">
        <v>937</v>
      </c>
    </row>
    <row spans="1:2" r="5">
      <c s="4" r="A5" t="s">
        <v>1140</v>
      </c>
      <c s="4" r="B5" t="s">
        <v>1141</v>
      </c>
    </row>
    <row spans="1:2" r="6">
      <c s="4" r="A6" t="s">
        <v>1142</v>
      </c>
    </row>
    <row spans="1:2" r="7">
      <c s="3" r="A7" t="s">
        <v>937</v>
      </c>
    </row>
    <row spans="1:2" r="8">
      <c s="4" r="A8" t="s">
        <v>1061</v>
      </c>
      <c s="4" r="B8" t="s">
        <v>1143</v>
      </c>
    </row>
    <row spans="1:2" r="9">
      <c s="4" r="A9" t="s">
        <v>983</v>
      </c>
    </row>
    <row spans="1:2" r="10">
      <c s="3" r="A10" t="s">
        <v>937</v>
      </c>
    </row>
    <row spans="1:2" r="11">
      <c s="4" r="A11" t="s">
        <v>1061</v>
      </c>
      <c s="4" r="B11" t="s">
        <v>1144</v>
      </c>
    </row>
    <row spans="1:2" r="12">
      <c s="4" r="A12" t="s">
        <v>1145</v>
      </c>
    </row>
    <row spans="1:2" r="13">
      <c s="3" r="A13" t="s">
        <v>937</v>
      </c>
    </row>
    <row spans="1:2" r="14">
      <c s="4" r="A14" t="s">
        <v>1061</v>
      </c>
      <c s="4" r="B14" t="s">
        <v>1146</v>
      </c>
    </row>
    <row spans="1:2" r="15">
      <c s="4" r="A15" t="s">
        <v>1140</v>
      </c>
      <c s="4" r="B15" t="s">
        <v>1147</v>
      </c>
    </row>
    <row spans="1:2" r="16">
      <c s="4" r="A16" t="s">
        <v>1148</v>
      </c>
    </row>
    <row spans="1:2" r="17">
      <c s="3" r="A17" t="s">
        <v>937</v>
      </c>
    </row>
    <row spans="1:2" r="18">
      <c s="4" r="A18" t="s">
        <v>1061</v>
      </c>
      <c s="4" r="B18" t="s">
        <v>1149</v>
      </c>
    </row>
    <row spans="1:2" r="19">
      <c s="4" r="A19" t="s">
        <v>1150</v>
      </c>
    </row>
    <row spans="1:2" r="20">
      <c s="3" r="A20" t="s">
        <v>937</v>
      </c>
    </row>
    <row spans="1:2" r="21">
      <c s="4" r="A21" t="s">
        <v>1061</v>
      </c>
      <c s="4" r="B21" t="s">
        <v>1151</v>
      </c>
    </row>
    <row spans="1:2" r="22">
      <c s="4" r="A22" t="s">
        <v>1152</v>
      </c>
    </row>
    <row spans="1:2" r="23">
      <c s="3" r="A23" t="s">
        <v>937</v>
      </c>
    </row>
    <row spans="1:2" r="24">
      <c s="4" r="A24" t="s">
        <v>1061</v>
      </c>
      <c s="4" r="B24" t="s">
        <v>1153</v>
      </c>
    </row>
    <row spans="1:2" r="25">
      <c s="4" r="A25" t="s">
        <v>1154</v>
      </c>
    </row>
    <row spans="1:2" r="26">
      <c s="3" r="A26" t="s">
        <v>937</v>
      </c>
    </row>
    <row spans="1:2" r="27">
      <c s="4" r="A27" t="s">
        <v>1061</v>
      </c>
      <c s="4" r="B27" t="s">
        <v>1155</v>
      </c>
    </row>
    <row spans="1:2" r="28">
      <c s="4" r="A28" t="s">
        <v>1156</v>
      </c>
    </row>
    <row spans="1:2" r="29">
      <c s="3" r="A29" t="s">
        <v>937</v>
      </c>
    </row>
    <row spans="1:2" r="30">
      <c s="4" r="A30" t="s">
        <v>1061</v>
      </c>
      <c s="4" r="B30" t="s">
        <v>1157</v>
      </c>
    </row>
    <row spans="1:2" r="31">
      <c s="4" r="A31" t="s">
        <v>1053</v>
      </c>
    </row>
    <row spans="1:2" r="32">
      <c s="3" r="A32" t="s">
        <v>937</v>
      </c>
    </row>
    <row spans="1:2" r="33">
      <c s="4" r="A33" t="s">
        <v>1061</v>
      </c>
      <c s="4" r="B33" t="s">
        <v>1062</v>
      </c>
    </row>
    <row spans="1:2" r="34">
      <c s="4" r="A34" t="s">
        <v>1005</v>
      </c>
    </row>
    <row spans="1:2" r="35">
      <c s="3" r="A35" t="s">
        <v>937</v>
      </c>
    </row>
    <row spans="1:2" r="36">
      <c s="4" r="A36" t="s">
        <v>1061</v>
      </c>
      <c s="4" r="B36" t="s">
        <v>1158</v>
      </c>
    </row>
    <row spans="1:2" r="37">
      <c s="4" r="A37" t="s">
        <v>1140</v>
      </c>
      <c s="4" r="B37" t="s">
        <v>1159</v>
      </c>
    </row>
    <row spans="1:2" r="38">
      <c s="4" r="A38" t="s">
        <v>1160</v>
      </c>
    </row>
    <row spans="1:2" r="39">
      <c s="3" r="A39" t="s">
        <v>937</v>
      </c>
    </row>
    <row spans="1:2" r="40">
      <c s="4" r="A40" t="s">
        <v>1061</v>
      </c>
      <c s="4" r="B40" t="s">
        <v>1161</v>
      </c>
    </row>
    <row spans="1:2" r="41">
      <c s="4" r="A41" t="s">
        <v>1162</v>
      </c>
    </row>
    <row spans="1:2" r="42">
      <c s="3" r="A42" t="s">
        <v>937</v>
      </c>
    </row>
    <row spans="1:2" r="43">
      <c s="4" r="A43" t="s">
        <v>1061</v>
      </c>
      <c s="4" r="B43" t="s">
        <v>1163</v>
      </c>
    </row>
    <row spans="1:2" r="44">
      <c s="4" r="A44" t="s">
        <v>1162</v>
      </c>
    </row>
    <row spans="1:2" r="45">
      <c s="3" r="A45" t="s">
        <v>937</v>
      </c>
    </row>
    <row spans="1:2" r="46">
      <c s="4" r="A46" t="s">
        <v>1061</v>
      </c>
      <c s="4" r="B46" t="s">
        <v>116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165</v>
      </c>
      <c s="2" r="B1" t="s">
        <v>29</v>
      </c>
      <c s="2" r="C1" t="s">
        <v>30</v>
      </c>
      <c s="2" r="D1" t="s">
        <v>90</v>
      </c>
      <c s="2" r="E1" t="s">
        <v>710</v>
      </c>
    </row>
    <row spans="1:5" r="2">
      <c s="3" r="A2" t="s">
        <v>1166</v>
      </c>
    </row>
    <row spans="1:5" r="3">
      <c s="4" r="A3" t="s">
        <v>1167</v>
      </c>
      <c s="7" r="B3" t="n">
        <v>163412</v>
      </c>
      <c s="7" r="C3" t="n">
        <v>247556</v>
      </c>
      <c s="7" r="D3" t="n">
        <v>187831</v>
      </c>
      <c s="7" r="E3" t="n">
        <v>257868</v>
      </c>
    </row>
    <row spans="1:5" r="4">
      <c s="4" r="A4" t="s">
        <v>1168</v>
      </c>
      <c s="6" r="B4" t="n">
        <v>163412</v>
      </c>
      <c s="6" r="C4" t="n">
        <v>247556</v>
      </c>
    </row>
    <row spans="1:5" r="5">
      <c s="4" r="A5" t="s">
        <v>1169</v>
      </c>
      <c s="6" r="B5" t="n">
        <v>13480</v>
      </c>
      <c s="6" r="C5" t="n">
        <v>2564</v>
      </c>
      <c s="7" r="D5" t="n">
        <v>2041</v>
      </c>
    </row>
    <row spans="1:5" r="6">
      <c s="4" r="A6" t="s">
        <v>1170</v>
      </c>
      <c s="6" r="B6" t="n">
        <v>13480</v>
      </c>
      <c s="6" r="C6" t="n">
        <v>2564</v>
      </c>
    </row>
    <row spans="1:5" r="7">
      <c s="4" r="A7" t="s">
        <v>1171</v>
      </c>
      <c s="6" r="B7" t="n">
        <v>5173</v>
      </c>
      <c s="6" r="C7" t="n">
        <v>6701</v>
      </c>
    </row>
    <row spans="1:5" r="8">
      <c s="4" r="A8" t="s">
        <v>1172</v>
      </c>
      <c s="6" r="B8" t="n">
        <v>5173</v>
      </c>
      <c s="6" r="C8" t="n">
        <v>6701</v>
      </c>
    </row>
    <row spans="1:5" r="9">
      <c s="4" r="A9" t="s">
        <v>1173</v>
      </c>
      <c s="6" r="B9" t="n">
        <v>16474</v>
      </c>
      <c s="6" r="C9" t="n">
        <v>7791</v>
      </c>
    </row>
    <row spans="1:5" r="10">
      <c s="4" r="A10" t="s">
        <v>1174</v>
      </c>
      <c s="6" r="B10" t="n">
        <v>16474</v>
      </c>
      <c s="6" r="C10" t="n">
        <v>7791</v>
      </c>
    </row>
    <row spans="1:5" r="11">
      <c s="4" r="A11" t="s">
        <v>1175</v>
      </c>
      <c s="6" r="B11" t="n">
        <v>0</v>
      </c>
      <c s="6" r="C11" t="n">
        <v>9625</v>
      </c>
    </row>
    <row spans="1:5" r="12">
      <c s="4" r="A12" t="s">
        <v>1176</v>
      </c>
      <c s="6" r="B12" t="n">
        <v>0</v>
      </c>
      <c s="6" r="C12" t="n">
        <v>9625</v>
      </c>
    </row>
    <row spans="1:5" r="13">
      <c s="4" r="A13" t="s">
        <v>1177</v>
      </c>
      <c s="6" r="B13" t="n">
        <v>-20649</v>
      </c>
      <c s="6" r="C13" t="n">
        <v>-22360</v>
      </c>
    </row>
    <row spans="1:5" r="14">
      <c s="4" r="A14" t="s">
        <v>1178</v>
      </c>
      <c s="6" r="B14" t="n">
        <v>-20649</v>
      </c>
      <c s="6" r="C14" t="n">
        <v>-22360</v>
      </c>
    </row>
    <row spans="1:5" r="15">
      <c s="4" r="A15" t="s">
        <v>1179</v>
      </c>
      <c s="6" r="B15" t="n">
        <v>-1350941</v>
      </c>
      <c s="6" r="C15" t="n">
        <v>-1347316</v>
      </c>
    </row>
    <row spans="1:5" r="16">
      <c s="4" r="A16" t="s">
        <v>1180</v>
      </c>
      <c s="6" r="B16" t="n">
        <v>-735002</v>
      </c>
      <c s="6" r="C16" t="n">
        <v>-1300021</v>
      </c>
    </row>
    <row spans="1:5" r="17">
      <c s="4" r="A17" t="s">
        <v>1181</v>
      </c>
      <c s="6" r="B17" t="n">
        <v>-230367</v>
      </c>
      <c s="6" r="C17" t="n">
        <v>-265574</v>
      </c>
    </row>
    <row spans="1:5" r="18">
      <c s="4" r="A18" t="s">
        <v>1182</v>
      </c>
      <c s="7" r="B18" t="n">
        <v>-233526</v>
      </c>
      <c s="7" r="C18" t="n">
        <v>-26958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83</v>
      </c>
      <c s="2" r="B1" t="s">
        <v>29</v>
      </c>
      <c s="2" r="C1" t="s">
        <v>30</v>
      </c>
    </row>
    <row spans="1:3" r="2">
      <c s="3" r="A2" t="s">
        <v>1184</v>
      </c>
    </row>
    <row spans="1:3" r="3">
      <c s="4" r="A3" t="s">
        <v>45</v>
      </c>
      <c s="7" r="B3" t="n">
        <v>5173</v>
      </c>
      <c s="7" r="C3" t="n">
        <v>6701</v>
      </c>
    </row>
    <row spans="1:3" r="4">
      <c s="4" r="A4" t="s">
        <v>1185</v>
      </c>
    </row>
    <row spans="1:3" r="5">
      <c s="3" r="A5" t="s">
        <v>1184</v>
      </c>
    </row>
    <row spans="1:3" r="6">
      <c s="4" r="A6" t="s">
        <v>45</v>
      </c>
      <c s="6" r="B6" t="n">
        <v>5173</v>
      </c>
      <c s="6" r="C6" t="n">
        <v>6701</v>
      </c>
    </row>
    <row spans="1:3" r="7">
      <c s="4" r="A7" t="s">
        <v>189</v>
      </c>
      <c s="6" r="B7" t="n">
        <v>5173</v>
      </c>
      <c s="6" r="C7" t="n">
        <v>6701</v>
      </c>
    </row>
    <row spans="1:3" r="8">
      <c s="4" r="A8" t="s">
        <v>1186</v>
      </c>
    </row>
    <row spans="1:3" r="9">
      <c s="3" r="A9" t="s">
        <v>1184</v>
      </c>
    </row>
    <row spans="1:3" r="10">
      <c s="4" r="A10" t="s">
        <v>45</v>
      </c>
      <c s="6" r="B10" t="n">
        <v>5173</v>
      </c>
      <c s="6" r="C10" t="n">
        <v>6701</v>
      </c>
    </row>
    <row spans="1:3" r="11">
      <c s="4" r="A11" t="s">
        <v>189</v>
      </c>
      <c s="7" r="B11" t="n">
        <v>5173</v>
      </c>
      <c s="7" r="C11" t="n">
        <v>670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187</v>
      </c>
      <c s="2" r="C1" t="s">
        <v>29</v>
      </c>
      <c s="2" r="D1" t="s">
        <v>30</v>
      </c>
    </row>
    <row spans="1:4" r="2">
      <c s="3" r="A2" t="s">
        <v>1188</v>
      </c>
    </row>
    <row spans="1:4" r="3">
      <c s="4" r="A3" t="s">
        <v>32</v>
      </c>
      <c s="7" r="C3" t="n">
        <v>163412</v>
      </c>
      <c s="7" r="D3" t="n">
        <v>247556</v>
      </c>
    </row>
    <row spans="1:4" r="4">
      <c s="4" r="A4" t="s">
        <v>33</v>
      </c>
      <c s="6" r="C4" t="n">
        <v>13480</v>
      </c>
      <c s="6" r="D4" t="n">
        <v>2564</v>
      </c>
    </row>
    <row spans="1:4" r="5">
      <c s="4" r="A5" t="s">
        <v>1189</v>
      </c>
      <c s="6" r="C5" t="n">
        <v>-735002</v>
      </c>
      <c s="6" r="D5" t="n">
        <v>-1300021</v>
      </c>
    </row>
    <row spans="1:4" r="6">
      <c s="4" r="A6" t="s">
        <v>1190</v>
      </c>
      <c s="6" r="C6" t="n">
        <v>-20649</v>
      </c>
      <c s="6" r="D6" t="n">
        <v>-22360</v>
      </c>
    </row>
    <row spans="1:4" r="7">
      <c s="4" r="A7" t="s">
        <v>1191</v>
      </c>
      <c s="6" r="C7" t="n">
        <v>-233526</v>
      </c>
      <c s="6" r="D7" t="n">
        <v>-269582</v>
      </c>
    </row>
    <row spans="1:4" r="8">
      <c s="4" r="A8" t="s">
        <v>42</v>
      </c>
      <c s="6" r="C8" t="n">
        <v>16474</v>
      </c>
      <c s="6" r="D8" t="n">
        <v>7791</v>
      </c>
    </row>
    <row spans="1:4" r="9">
      <c s="4" r="A9" t="s">
        <v>43</v>
      </c>
      <c s="6" r="C9" t="n">
        <v>0</v>
      </c>
      <c s="6" r="D9" t="n">
        <v>9625</v>
      </c>
    </row>
    <row spans="1:4" r="10">
      <c s="4" r="A10" t="s">
        <v>1192</v>
      </c>
    </row>
    <row spans="1:4" r="11">
      <c s="3" r="A11" t="s">
        <v>1188</v>
      </c>
    </row>
    <row spans="1:4" r="12">
      <c s="4" r="A12" t="s">
        <v>32</v>
      </c>
      <c s="6" r="C12" t="n">
        <v>163412</v>
      </c>
      <c s="6" r="D12" t="n">
        <v>247556</v>
      </c>
    </row>
    <row spans="1:4" r="13">
      <c s="4" r="A13" t="s">
        <v>33</v>
      </c>
      <c s="6" r="C13" t="n">
        <v>13480</v>
      </c>
      <c s="6" r="D13" t="n">
        <v>2564</v>
      </c>
    </row>
    <row spans="1:4" r="14">
      <c s="4" r="A14" t="s">
        <v>1189</v>
      </c>
      <c s="6" r="C14" t="n">
        <v>-735002</v>
      </c>
      <c s="6" r="D14" t="n">
        <v>-1300021</v>
      </c>
    </row>
    <row spans="1:4" r="15">
      <c s="4" r="A15" t="s">
        <v>1190</v>
      </c>
      <c s="4" r="B15" t="s">
        <v>835</v>
      </c>
      <c s="6" r="C15" t="n">
        <v>-20649</v>
      </c>
      <c s="6" r="D15" t="n">
        <v>-22360</v>
      </c>
    </row>
    <row spans="1:4" r="16">
      <c s="4" r="A16" t="s">
        <v>1191</v>
      </c>
      <c s="4" r="B16" t="s">
        <v>835</v>
      </c>
      <c s="6" r="C16" t="n">
        <v>-233526</v>
      </c>
      <c s="6" r="D16" t="n">
        <v>-269582</v>
      </c>
    </row>
    <row spans="1:4" r="17">
      <c s="4" r="A17" t="s">
        <v>42</v>
      </c>
      <c s="4" r="B17" t="s">
        <v>837</v>
      </c>
      <c s="6" r="C17" t="n">
        <v>16474</v>
      </c>
      <c s="6" r="D17" t="n">
        <v>7791</v>
      </c>
    </row>
    <row spans="1:4" r="18">
      <c s="4" r="A18" t="s">
        <v>43</v>
      </c>
      <c s="4" r="B18" t="s">
        <v>837</v>
      </c>
      <c s="6" r="D18" t="n">
        <v>9625</v>
      </c>
    </row>
    <row spans="1:4" r="19">
      <c s="4" r="A19" t="s">
        <v>1193</v>
      </c>
    </row>
    <row spans="1:4" r="20">
      <c s="3" r="A20" t="s">
        <v>1188</v>
      </c>
    </row>
    <row spans="1:4" r="21">
      <c s="4" r="A21" t="s">
        <v>32</v>
      </c>
      <c s="6" r="C21" t="n">
        <v>163412</v>
      </c>
      <c s="6" r="D21" t="n">
        <v>247556</v>
      </c>
    </row>
    <row spans="1:4" r="22">
      <c s="4" r="A22" t="s">
        <v>33</v>
      </c>
      <c s="6" r="C22" t="n">
        <v>13480</v>
      </c>
      <c s="6" r="D22" t="n">
        <v>2564</v>
      </c>
    </row>
    <row spans="1:4" r="23">
      <c s="4" r="A23" t="s">
        <v>1189</v>
      </c>
      <c s="6" r="C23" t="n">
        <v>-735002</v>
      </c>
      <c s="6" r="D23" t="n">
        <v>-1300021</v>
      </c>
    </row>
    <row spans="1:4" r="24">
      <c s="4" r="A24" t="s">
        <v>1194</v>
      </c>
    </row>
    <row spans="1:4" r="25">
      <c s="3" r="A25" t="s">
        <v>1188</v>
      </c>
    </row>
    <row spans="1:4" r="26">
      <c s="4" r="A26" t="s">
        <v>1190</v>
      </c>
      <c s="4" r="B26" t="s">
        <v>835</v>
      </c>
      <c s="6" r="C26" t="n">
        <v>-20649</v>
      </c>
      <c s="6" r="D26" t="n">
        <v>-22360</v>
      </c>
    </row>
    <row spans="1:4" r="27">
      <c s="4" r="A27" t="s">
        <v>1191</v>
      </c>
      <c s="4" r="B27" t="s">
        <v>835</v>
      </c>
      <c s="6" r="C27" t="n">
        <v>-233526</v>
      </c>
      <c s="6" r="D27" t="n">
        <v>-269582</v>
      </c>
    </row>
    <row spans="1:4" r="28">
      <c s="4" r="A28" t="s">
        <v>42</v>
      </c>
      <c s="4" r="B28" t="s">
        <v>837</v>
      </c>
      <c s="7" r="C28" t="n">
        <v>16474</v>
      </c>
      <c s="6" r="D28" t="n">
        <v>7791</v>
      </c>
    </row>
    <row spans="1:4" r="29">
      <c s="4" r="A29" t="s">
        <v>43</v>
      </c>
      <c s="4" r="B29" t="s">
        <v>837</v>
      </c>
      <c s="7" r="D29" t="n">
        <v>9625</v>
      </c>
    </row>
    <row spans="1:4" r="30">
      <c r="A30" t="n"/>
    </row>
    <row spans="1:4" r="31">
      <c s="4" r="A31" t="s">
        <v>835</v>
      </c>
      <c s="4" r="B31" t="s">
        <v>1195</v>
      </c>
    </row>
    <row spans="1:4" r="32">
      <c s="4" r="A32" t="s">
        <v>837</v>
      </c>
      <c s="4" r="B32" t="s">
        <v>1196</v>
      </c>
    </row>
  </sheetData>
  <mergeCells count="4">
    <mergeCell ref="A1:B1"/>
    <mergeCell ref="A30:C30"/>
    <mergeCell ref="B31:C31"/>
    <mergeCell ref="B32:C3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4"/>
  </cols>
  <sheetData>
    <row spans="1:5" r="1">
      <c s="1" r="A1" t="s">
        <v>1197</v>
      </c>
      <c s="2" r="B1" t="s">
        <v>1</v>
      </c>
    </row>
    <row spans="1:5" r="2">
      <c s="2" r="B2" t="s">
        <v>29</v>
      </c>
      <c s="2" r="C2" t="s">
        <v>30</v>
      </c>
      <c s="2" r="D2" t="s">
        <v>90</v>
      </c>
      <c s="2" r="E2" t="s">
        <v>710</v>
      </c>
    </row>
    <row spans="1:5" r="3">
      <c s="4" r="A3" t="s">
        <v>1198</v>
      </c>
    </row>
    <row spans="1:5" r="4">
      <c s="3" r="A4" t="s">
        <v>1199</v>
      </c>
    </row>
    <row spans="1:5" r="5">
      <c s="4" r="A5" t="s">
        <v>1200</v>
      </c>
      <c s="6" r="B5" t="n">
        <v>6644766</v>
      </c>
      <c s="6" r="C5" t="n">
        <v>5804594</v>
      </c>
      <c s="6" r="D5" t="n">
        <v>5139030</v>
      </c>
      <c s="6" r="E5" t="n">
        <v>4617777</v>
      </c>
    </row>
    <row spans="1:5" r="6">
      <c s="4" r="A6" t="s">
        <v>1201</v>
      </c>
      <c s="6" r="C6" t="n">
        <v>1643665</v>
      </c>
      <c s="6" r="D6" t="n">
        <v>911493</v>
      </c>
      <c s="6" r="E6" t="n">
        <v>901520</v>
      </c>
    </row>
    <row spans="1:5" r="7">
      <c s="4" r="A7" t="s">
        <v>1202</v>
      </c>
      <c s="6" r="C7" t="n">
        <v>1500476</v>
      </c>
      <c s="6" r="D7" t="n">
        <v>753562</v>
      </c>
      <c s="6" r="E7" t="n">
        <v>841644</v>
      </c>
    </row>
    <row spans="1:5" r="8">
      <c s="4" r="A8" t="s">
        <v>1203</v>
      </c>
      <c s="6" r="C8" t="n">
        <v>-143189</v>
      </c>
      <c s="6" r="D8" t="n">
        <v>-153556</v>
      </c>
    </row>
    <row spans="1:5" r="9">
      <c s="4" r="A9" t="s">
        <v>1204</v>
      </c>
      <c s="6" r="B9" t="n">
        <v>-159828</v>
      </c>
      <c s="6" r="C9" t="n">
        <v>-314250</v>
      </c>
    </row>
    <row spans="1:5" r="10">
      <c s="4" r="A10" t="s">
        <v>1205</v>
      </c>
      <c s="6" r="B10" t="n">
        <v>1000000</v>
      </c>
      <c s="6" r="C10" t="n">
        <v>1123003</v>
      </c>
      <c s="6" r="D10" t="n">
        <v>674809</v>
      </c>
    </row>
    <row spans="1:5" r="11">
      <c s="3" r="A11" t="s">
        <v>1206</v>
      </c>
    </row>
    <row spans="1:5" r="12">
      <c s="4" r="A12" t="s">
        <v>1207</v>
      </c>
      <c s="6" r="B12" t="n">
        <v>3720959</v>
      </c>
      <c s="6" r="C12" t="n">
        <v>1997344</v>
      </c>
      <c s="6" r="D12" t="n">
        <v>1883983</v>
      </c>
      <c s="6" r="E12" t="n">
        <v>1556192</v>
      </c>
    </row>
    <row spans="1:5" r="13">
      <c s="4" r="A13" t="s">
        <v>1205</v>
      </c>
      <c s="6" r="B13" t="n">
        <v>2540000</v>
      </c>
      <c s="6" r="C13" t="n">
        <v>1175353</v>
      </c>
      <c s="6" r="D13" t="n">
        <v>886437</v>
      </c>
    </row>
    <row spans="1:5" r="14">
      <c s="4" r="A14" t="s">
        <v>1201</v>
      </c>
      <c s="6" r="B14" t="n">
        <v>-812847</v>
      </c>
      <c s="6" r="C14" t="n">
        <v>-1058903</v>
      </c>
      <c s="6" r="D14" t="n">
        <v>-546194</v>
      </c>
    </row>
    <row spans="1:5" r="15">
      <c s="4" r="A15" t="s">
        <v>1204</v>
      </c>
      <c s="6" r="B15" t="n">
        <v>-3538</v>
      </c>
      <c s="6" r="C15" t="n">
        <v>-3089</v>
      </c>
      <c s="6" r="D15" t="n">
        <v>-12452</v>
      </c>
    </row>
    <row spans="1:5" r="16">
      <c s="4" r="A16" t="s">
        <v>1208</v>
      </c>
    </row>
    <row spans="1:5" r="17">
      <c s="3" r="A17" t="s">
        <v>1199</v>
      </c>
    </row>
    <row spans="1:5" r="18">
      <c s="4" r="A18" t="s">
        <v>1209</v>
      </c>
      <c s="9" r="B18" t="n">
        <v>4.09</v>
      </c>
      <c s="9" r="C18" t="n">
        <v>4.57</v>
      </c>
      <c s="13" r="D18" t="n">
        <v>5.5</v>
      </c>
      <c s="9" r="E18" t="n">
        <v>4.93</v>
      </c>
    </row>
    <row spans="1:5" r="19">
      <c s="4" r="A19" t="s">
        <v>1210</v>
      </c>
      <c s="13" r="B19" t="n">
        <v>1.2</v>
      </c>
      <c s="9" r="C19" t="n">
        <v>3.64</v>
      </c>
      <c s="9" r="D19" t="n">
        <v>8.630000000000001</v>
      </c>
    </row>
    <row spans="1:5" r="20">
      <c s="4" r="A20" t="s">
        <v>1211</v>
      </c>
    </row>
    <row spans="1:5" r="21">
      <c s="3" r="A21" t="s">
        <v>1199</v>
      </c>
    </row>
    <row spans="1:5" r="22">
      <c s="4" r="A22" t="s">
        <v>1211</v>
      </c>
      <c s="4" r="B22" t="s">
        <v>1212</v>
      </c>
      <c s="4" r="C22" t="s">
        <v>1213</v>
      </c>
      <c s="4" r="D22" t="s">
        <v>1214</v>
      </c>
      <c s="4" r="E22" t="s">
        <v>1215</v>
      </c>
    </row>
    <row spans="1:5" r="23">
      <c s="3" r="A23" t="s">
        <v>1206</v>
      </c>
    </row>
    <row spans="1:5" r="24">
      <c s="4" r="A24" t="s">
        <v>1211</v>
      </c>
      <c s="4" r="B24" t="s">
        <v>1216</v>
      </c>
      <c s="4" r="C24" t="s">
        <v>1217</v>
      </c>
      <c s="4" r="D24" t="s">
        <v>1218</v>
      </c>
      <c s="4" r="E24" t="s">
        <v>1219</v>
      </c>
    </row>
    <row spans="1:5" r="25">
      <c s="4" r="A25" t="s">
        <v>1220</v>
      </c>
    </row>
    <row spans="1:5" r="26">
      <c s="3" r="A26" t="s">
        <v>1199</v>
      </c>
    </row>
    <row spans="1:5" r="27">
      <c s="4" r="A27" t="s">
        <v>1221</v>
      </c>
      <c s="7" r="B27" t="n">
        <v>8769</v>
      </c>
      <c s="7" r="C27" t="n">
        <v>8410</v>
      </c>
      <c s="7" r="D27" t="n">
        <v>9209</v>
      </c>
      <c s="7" r="E27" t="n">
        <v>7981</v>
      </c>
    </row>
    <row spans="1:5" r="28">
      <c s="4" r="A28" t="s">
        <v>1222</v>
      </c>
      <c s="6" r="C28" t="n">
        <v>-273</v>
      </c>
      <c s="6" r="D28" t="n">
        <v>-216</v>
      </c>
    </row>
    <row spans="1:5" r="29">
      <c s="4" r="A29" t="s">
        <v>1223</v>
      </c>
      <c s="6" r="B29" t="n">
        <v>-193</v>
      </c>
      <c s="6" r="C29" t="n">
        <v>-1610</v>
      </c>
    </row>
    <row spans="1:5" r="30">
      <c s="4" r="A30" t="s">
        <v>1224</v>
      </c>
      <c s="6" r="B30" t="n">
        <v>552</v>
      </c>
      <c s="6" r="C30" t="n">
        <v>1084</v>
      </c>
      <c s="6" r="D30" t="n">
        <v>1444</v>
      </c>
    </row>
    <row spans="1:5" r="31">
      <c s="3" r="A31" t="s">
        <v>1206</v>
      </c>
    </row>
    <row spans="1:5" r="32">
      <c s="4" r="A32" t="s">
        <v>1225</v>
      </c>
      <c s="6" r="B32" t="n">
        <v>8186</v>
      </c>
      <c s="6" r="C32" t="n">
        <v>10899</v>
      </c>
      <c s="6" r="D32" t="n">
        <v>11220</v>
      </c>
      <c s="7" r="E32" t="n">
        <v>5908</v>
      </c>
    </row>
    <row spans="1:5" r="33">
      <c s="4" r="A33" t="s">
        <v>1224</v>
      </c>
      <c s="6" r="B33" t="n">
        <v>3048</v>
      </c>
      <c s="6" r="C33" t="n">
        <v>4278</v>
      </c>
      <c s="6" r="D33" t="n">
        <v>7650</v>
      </c>
    </row>
    <row spans="1:5" r="34">
      <c s="4" r="A34" t="s">
        <v>1226</v>
      </c>
      <c s="6" r="B34" t="n">
        <v>-5746</v>
      </c>
      <c s="6" r="C34" t="n">
        <v>-4580</v>
      </c>
      <c s="6" r="D34" t="n">
        <v>-2287</v>
      </c>
    </row>
    <row spans="1:5" r="35">
      <c s="4" r="A35" t="s">
        <v>1223</v>
      </c>
      <c s="7" r="B35" t="n">
        <v>-15</v>
      </c>
      <c s="7" r="C35" t="n">
        <v>-19</v>
      </c>
      <c s="7" r="D35" t="n">
        <v>-51</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 customWidth="1" max="6" min="6" width="14"/>
    <col customWidth="1" max="7" min="7" width="14"/>
  </cols>
  <sheetData>
    <row spans="1:7" r="1">
      <c s="1" r="A1" t="s">
        <v>1227</v>
      </c>
      <c s="2" r="B1" t="s">
        <v>1</v>
      </c>
    </row>
    <row spans="1:7" r="2">
      <c s="2" r="B2" t="s">
        <v>29</v>
      </c>
      <c s="2" r="C2" t="s">
        <v>30</v>
      </c>
      <c s="2" r="D2" t="s">
        <v>90</v>
      </c>
      <c s="2" r="E2" t="s">
        <v>710</v>
      </c>
      <c s="2" r="F2" t="s">
        <v>1228</v>
      </c>
      <c s="2" r="G2" t="s">
        <v>1229</v>
      </c>
    </row>
    <row spans="1:7" r="3">
      <c s="3" r="A3" t="s">
        <v>662</v>
      </c>
    </row>
    <row spans="1:7" r="4">
      <c s="4" r="A4" t="s">
        <v>1230</v>
      </c>
      <c s="7" r="B4" t="n">
        <v>96</v>
      </c>
      <c s="7" r="C4" t="n">
        <v>101</v>
      </c>
      <c s="7" r="D4" t="n">
        <v>97</v>
      </c>
    </row>
    <row spans="1:7" r="5">
      <c s="4" r="A5" t="s">
        <v>1231</v>
      </c>
      <c s="6" r="B5" t="n">
        <v>14</v>
      </c>
      <c s="6" r="C5" t="n">
        <v>17</v>
      </c>
      <c s="6" r="D5" t="n">
        <v>14</v>
      </c>
    </row>
    <row spans="1:7" r="6">
      <c s="4" r="A6" t="s">
        <v>1232</v>
      </c>
      <c s="7" r="B6" t="n">
        <v>5591</v>
      </c>
      <c s="7" r="C6" t="n">
        <v>7719</v>
      </c>
      <c s="7" r="D6" t="n">
        <v>5021</v>
      </c>
    </row>
    <row spans="1:7" r="7">
      <c s="4" r="A7" t="s">
        <v>1199</v>
      </c>
    </row>
    <row spans="1:7" r="8">
      <c s="3" r="A8" t="s">
        <v>662</v>
      </c>
    </row>
    <row spans="1:7" r="9">
      <c s="4" r="A9" t="s">
        <v>1233</v>
      </c>
      <c s="4" r="B9" t="s">
        <v>1234</v>
      </c>
    </row>
    <row spans="1:7" r="10">
      <c s="4" r="A10" t="s">
        <v>1203</v>
      </c>
      <c s="6" r="B10" t="n">
        <v>0</v>
      </c>
      <c s="6" r="C10" t="n">
        <v>143189</v>
      </c>
      <c s="6" r="D10" t="n">
        <v>153556</v>
      </c>
      <c s="6" r="E10" t="n">
        <v>29251</v>
      </c>
      <c s="6" r="F10" t="n">
        <v>130578</v>
      </c>
      <c s="6" r="G10" t="n">
        <v>130577</v>
      </c>
    </row>
    <row spans="1:7" r="11">
      <c s="4" r="A11" t="s">
        <v>1235</v>
      </c>
      <c s="4" r="B11" t="s">
        <v>1236</v>
      </c>
    </row>
    <row spans="1:7" r="12">
      <c s="4" r="A12" t="s">
        <v>1237</v>
      </c>
      <c s="9" r="B12" t="n">
        <v>0.55</v>
      </c>
      <c s="9" r="C12" t="n">
        <v>1.14</v>
      </c>
      <c s="9" r="D12" t="n">
        <v>2.11</v>
      </c>
    </row>
    <row spans="1:7" r="13">
      <c s="4" r="A13" t="s">
        <v>679</v>
      </c>
      <c s="4" r="B13" t="s">
        <v>680</v>
      </c>
    </row>
    <row spans="1:7" r="14">
      <c s="4" r="A14" t="s">
        <v>1238</v>
      </c>
      <c s="4" r="B14" t="s">
        <v>1217</v>
      </c>
    </row>
    <row spans="1:7" r="15">
      <c s="4" r="A15" t="s">
        <v>1239</v>
      </c>
      <c s="4" r="B15" t="s">
        <v>1240</v>
      </c>
    </row>
    <row spans="1:7" r="16">
      <c s="4" r="A16" t="s">
        <v>1241</v>
      </c>
    </row>
    <row spans="1:7" r="17">
      <c s="3" r="A17" t="s">
        <v>662</v>
      </c>
    </row>
    <row spans="1:7" r="18">
      <c s="4" r="A18" t="s">
        <v>1242</v>
      </c>
      <c s="4" r="B18" t="s">
        <v>1243</v>
      </c>
      <c s="4" r="C18" t="s">
        <v>1244</v>
      </c>
      <c s="4" r="D18" t="s">
        <v>1245</v>
      </c>
    </row>
    <row spans="1:7" r="19">
      <c s="4" r="A19" t="s">
        <v>1246</v>
      </c>
      <c s="4" r="B19" t="s">
        <v>1247</v>
      </c>
      <c s="4" r="C19" t="s">
        <v>1248</v>
      </c>
      <c s="4" r="D19" t="s">
        <v>1249</v>
      </c>
    </row>
    <row spans="1:7" r="20">
      <c s="4" r="A20" t="s">
        <v>1250</v>
      </c>
      <c s="7" r="B20" t="n">
        <v>4434</v>
      </c>
    </row>
    <row spans="1:7" r="21">
      <c s="4" r="A21" t="s">
        <v>1251</v>
      </c>
      <c s="7" r="B21" t="n">
        <v>877</v>
      </c>
    </row>
    <row spans="1:7" r="22">
      <c s="4" r="A22" t="s">
        <v>1252</v>
      </c>
      <c s="4" r="B22" t="s">
        <v>1253</v>
      </c>
    </row>
    <row spans="1:7" r="23">
      <c s="4" r="A23" t="s">
        <v>1254</v>
      </c>
    </row>
    <row spans="1:7" r="24">
      <c s="3" r="A24" t="s">
        <v>662</v>
      </c>
    </row>
    <row spans="1:7" r="25">
      <c s="4" r="A25" t="s">
        <v>1242</v>
      </c>
      <c s="4" r="C25" t="s">
        <v>1255</v>
      </c>
      <c s="4" r="D25" t="s">
        <v>1256</v>
      </c>
    </row>
    <row spans="1:7" r="26">
      <c s="4" r="A26" t="s">
        <v>1246</v>
      </c>
      <c s="4" r="C26" t="s">
        <v>1257</v>
      </c>
      <c s="4" r="D26" t="s">
        <v>1258</v>
      </c>
    </row>
    <row spans="1:7" r="27">
      <c s="4" r="A27" t="s">
        <v>1232</v>
      </c>
      <c s="7" r="B27" t="n">
        <v>2615</v>
      </c>
      <c s="7" r="C27" t="n">
        <v>3753</v>
      </c>
    </row>
    <row spans="1:7" r="28">
      <c s="4" r="A28" t="s">
        <v>1259</v>
      </c>
    </row>
    <row spans="1:7" r="29">
      <c s="3" r="A29" t="s">
        <v>662</v>
      </c>
    </row>
    <row spans="1:7" r="30">
      <c s="4" r="A30" t="s">
        <v>1260</v>
      </c>
      <c s="7" r="B30" t="n">
        <v>0</v>
      </c>
      <c s="9" r="C30" t="n">
        <v>0.06</v>
      </c>
      <c s="9" r="D30" t="n">
        <v>0.06</v>
      </c>
    </row>
    <row spans="1:7" r="31">
      <c s="4" r="A31" t="s">
        <v>1237</v>
      </c>
      <c s="14" r="C31" t="n">
        <v>3.64</v>
      </c>
      <c s="14" r="D31" t="n">
        <v>8.630000000000001</v>
      </c>
    </row>
    <row spans="1:7" r="32">
      <c s="4" r="A32" t="s">
        <v>1261</v>
      </c>
    </row>
    <row spans="1:7" r="33">
      <c s="3" r="A33" t="s">
        <v>662</v>
      </c>
    </row>
    <row spans="1:7" r="34">
      <c s="4" r="A34" t="s">
        <v>1260</v>
      </c>
      <c s="14" r="B34" t="n">
        <v>0.06</v>
      </c>
      <c s="14" r="C34" t="n">
        <v>0.06</v>
      </c>
      <c s="14" r="D34" t="n">
        <v>0.06</v>
      </c>
    </row>
    <row spans="1:7" r="35">
      <c s="4" r="A35" t="s">
        <v>1237</v>
      </c>
      <c s="13" r="B35" t="n">
        <v>1.2</v>
      </c>
      <c s="9" r="C35" t="n">
        <v>3.64</v>
      </c>
      <c s="9" r="D35" t="n">
        <v>8.630000000000001</v>
      </c>
    </row>
    <row spans="1:7" r="36">
      <c s="4" r="A36" t="s">
        <v>1262</v>
      </c>
    </row>
    <row spans="1:7" r="37">
      <c s="3" r="A37" t="s">
        <v>662</v>
      </c>
    </row>
    <row spans="1:7" r="38">
      <c s="4" r="A38" t="s">
        <v>1263</v>
      </c>
      <c s="4" r="B38" t="s">
        <v>1264</v>
      </c>
    </row>
    <row spans="1:7" r="39">
      <c s="4" r="A39" t="s">
        <v>1265</v>
      </c>
    </row>
    <row spans="1:7" r="40">
      <c s="3" r="A40" t="s">
        <v>662</v>
      </c>
    </row>
    <row spans="1:7" r="41">
      <c s="4" r="A41" t="s">
        <v>1263</v>
      </c>
      <c s="4" r="B41" t="s">
        <v>1264</v>
      </c>
    </row>
    <row spans="1:7" r="42">
      <c s="4" r="A42" t="s">
        <v>1266</v>
      </c>
    </row>
    <row spans="1:7" r="43">
      <c s="3" r="A43" t="s">
        <v>662</v>
      </c>
    </row>
    <row spans="1:7" r="44">
      <c s="4" r="A44" t="s">
        <v>1263</v>
      </c>
      <c s="4" r="B44" t="s">
        <v>1267</v>
      </c>
    </row>
  </sheetData>
  <mergeCells count="2">
    <mergeCell ref="A1:A2"/>
    <mergeCell ref="B1:G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5"/>
    <col customWidth="1" max="2" min="2" width="80"/>
    <col customWidth="1" max="3" min="3" width="21"/>
  </cols>
  <sheetData>
    <row spans="1:3" r="1">
      <c s="1" r="A1" t="s">
        <v>1268</v>
      </c>
      <c s="2" r="B1" t="s">
        <v>1</v>
      </c>
    </row>
    <row spans="1:3" r="2">
      <c s="2" r="B2" t="s">
        <v>802</v>
      </c>
      <c s="2" r="C2" t="s">
        <v>803</v>
      </c>
    </row>
    <row spans="1:3" r="3">
      <c s="4" r="A3" t="s">
        <v>1269</v>
      </c>
      <c s="7" r="B3" t="n">
        <v>590</v>
      </c>
      <c s="7" r="C3" t="n">
        <v>590</v>
      </c>
    </row>
    <row spans="1:3" r="4">
      <c s="4" r="A4" t="s">
        <v>1270</v>
      </c>
    </row>
    <row spans="1:3" r="5">
      <c s="4" r="A5" t="s">
        <v>1271</v>
      </c>
      <c s="7" r="B5" t="n">
        <v>12000</v>
      </c>
    </row>
    <row spans="1:3" r="6">
      <c s="4" r="A6" t="s">
        <v>361</v>
      </c>
      <c s="4" r="B6" t="s">
        <v>1272</v>
      </c>
    </row>
    <row spans="1:3" r="7">
      <c s="4" r="A7" t="s">
        <v>1273</v>
      </c>
    </row>
    <row spans="1:3" r="8">
      <c s="4" r="A8" t="s">
        <v>1274</v>
      </c>
      <c s="7" r="B8" t="n">
        <v>11557</v>
      </c>
    </row>
    <row spans="1:3" r="9">
      <c s="4" r="A9" t="s">
        <v>1275</v>
      </c>
    </row>
    <row spans="1:3" r="10">
      <c s="4" r="A10" t="s">
        <v>1274</v>
      </c>
      <c s="6" r="B10" t="n">
        <v>93976</v>
      </c>
    </row>
    <row spans="1:3" r="11">
      <c s="4" r="A11" t="s">
        <v>1276</v>
      </c>
    </row>
    <row spans="1:3" r="12">
      <c s="4" r="A12" t="s">
        <v>1274</v>
      </c>
      <c s="7" r="B12" t="n">
        <v>3825</v>
      </c>
    </row>
    <row spans="1:3" r="13">
      <c s="4" r="A13" t="s">
        <v>1277</v>
      </c>
    </row>
    <row spans="1:3" r="14">
      <c s="4" r="A14" t="s">
        <v>909</v>
      </c>
      <c s="6" r="B14" t="n">
        <v>2</v>
      </c>
    </row>
    <row spans="1:3" r="15">
      <c s="4" r="A15" t="s">
        <v>1274</v>
      </c>
      <c s="7" r="B15" t="n">
        <v>58660</v>
      </c>
    </row>
    <row spans="1:3" r="16">
      <c s="4" r="A16" t="s">
        <v>769</v>
      </c>
      <c s="10" r="B16" t="n">
        <v>201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s="1" r="A1" t="s">
        <v>1278</v>
      </c>
      <c s="2" r="B1" t="s">
        <v>802</v>
      </c>
    </row>
    <row spans="1:2" r="2">
      <c s="4" r="A2" t="s">
        <v>1279</v>
      </c>
    </row>
    <row spans="1:2" r="3">
      <c s="3" r="A3" t="s">
        <v>1280</v>
      </c>
    </row>
    <row spans="1:2" r="4">
      <c s="6" r="A4" t="n">
        <v>2016</v>
      </c>
      <c s="7" r="B4" t="n">
        <v>92811</v>
      </c>
    </row>
    <row spans="1:2" r="5">
      <c s="6" r="A5" t="n">
        <v>2017</v>
      </c>
      <c s="6" r="B5" t="n">
        <v>84619</v>
      </c>
    </row>
    <row spans="1:2" r="6">
      <c s="6" r="A6" t="n">
        <v>2018</v>
      </c>
      <c s="6" r="B6" t="n">
        <v>79137</v>
      </c>
    </row>
    <row spans="1:2" r="7">
      <c s="6" r="A7" t="n">
        <v>2019</v>
      </c>
      <c s="6" r="B7" t="n">
        <v>71460</v>
      </c>
    </row>
    <row spans="1:2" r="8">
      <c s="6" r="A8" t="n">
        <v>2020</v>
      </c>
      <c s="6" r="B8" t="n">
        <v>60039</v>
      </c>
    </row>
    <row spans="1:2" r="9">
      <c s="4" r="A9" t="s">
        <v>959</v>
      </c>
      <c s="6" r="B9" t="n">
        <v>77171</v>
      </c>
    </row>
    <row spans="1:2" r="10">
      <c s="4" r="A10" t="s">
        <v>189</v>
      </c>
      <c s="6" r="B10" t="n">
        <v>465237</v>
      </c>
    </row>
    <row spans="1:2" r="11">
      <c s="4" r="A11" t="s">
        <v>1281</v>
      </c>
    </row>
    <row spans="1:2" r="12">
      <c s="3" r="A12" t="s">
        <v>1280</v>
      </c>
    </row>
    <row spans="1:2" r="13">
      <c s="6" r="A13" t="n">
        <v>2016</v>
      </c>
      <c s="6" r="B13" t="n">
        <v>8383</v>
      </c>
    </row>
    <row spans="1:2" r="14">
      <c s="6" r="A14" t="n">
        <v>2017</v>
      </c>
      <c s="6" r="B14" t="n">
        <v>23013</v>
      </c>
    </row>
    <row spans="1:2" r="15">
      <c s="6" r="A15" t="n">
        <v>2018</v>
      </c>
      <c s="6" r="B15" t="n">
        <v>23433</v>
      </c>
    </row>
    <row spans="1:2" r="16">
      <c s="6" r="A16" t="n">
        <v>2019</v>
      </c>
      <c s="6" r="B16" t="n">
        <v>23433</v>
      </c>
    </row>
    <row spans="1:2" r="17">
      <c s="6" r="A17" t="n">
        <v>2020</v>
      </c>
      <c s="6" r="B17" t="n">
        <v>23497</v>
      </c>
    </row>
    <row spans="1:2" r="18">
      <c s="4" r="A18" t="s">
        <v>959</v>
      </c>
      <c s="6" r="B18" t="n">
        <v>101109</v>
      </c>
    </row>
    <row spans="1:2" r="19">
      <c s="4" r="A19" t="s">
        <v>189</v>
      </c>
      <c s="6" r="B19" t="n">
        <v>202868</v>
      </c>
    </row>
    <row spans="1:2" r="20">
      <c s="4" r="A20" t="s">
        <v>1282</v>
      </c>
    </row>
    <row spans="1:2" r="21">
      <c s="3" r="A21" t="s">
        <v>1280</v>
      </c>
    </row>
    <row spans="1:2" r="22">
      <c s="6" r="A22" t="n">
        <v>2016</v>
      </c>
      <c s="6" r="B22" t="n">
        <v>3086</v>
      </c>
    </row>
    <row spans="1:2" r="23">
      <c s="6" r="A23" t="n">
        <v>2017</v>
      </c>
      <c s="6" r="B23" t="n">
        <v>2721</v>
      </c>
    </row>
    <row spans="1:2" r="24">
      <c s="6" r="A24" t="n">
        <v>2018</v>
      </c>
      <c s="6" r="B24" t="n">
        <v>1770</v>
      </c>
    </row>
    <row spans="1:2" r="25">
      <c s="6" r="A25" t="n">
        <v>2019</v>
      </c>
      <c s="6" r="B25" t="n">
        <v>864</v>
      </c>
    </row>
    <row spans="1:2" r="26">
      <c s="6" r="A26" t="n">
        <v>2020</v>
      </c>
      <c s="6" r="B26" t="n">
        <v>104</v>
      </c>
    </row>
    <row spans="1:2" r="27">
      <c s="4" r="A27" t="s">
        <v>959</v>
      </c>
      <c s="6" r="B27" t="n">
        <v>0</v>
      </c>
    </row>
    <row spans="1:2" r="28">
      <c s="4" r="A28" t="s">
        <v>189</v>
      </c>
      <c s="7" r="B28" t="n">
        <v>854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r="A1" t="s">
        <v>1283</v>
      </c>
      <c s="2" r="B1" t="s">
        <v>802</v>
      </c>
    </row>
    <row spans="1:2" r="2">
      <c s="4" r="A2" t="s">
        <v>1284</v>
      </c>
    </row>
    <row spans="1:2" r="3">
      <c s="3" r="A3" t="s">
        <v>1285</v>
      </c>
    </row>
    <row spans="1:2" r="4">
      <c s="6" r="A4" t="n">
        <v>2016</v>
      </c>
      <c s="7" r="B4" t="n">
        <v>88724</v>
      </c>
    </row>
    <row spans="1:2" r="5">
      <c s="6" r="A5" t="n">
        <v>2017</v>
      </c>
      <c s="6" r="B5" t="n">
        <v>17691</v>
      </c>
    </row>
    <row spans="1:2" r="6">
      <c s="6" r="A6" t="n">
        <v>2018</v>
      </c>
      <c s="6" r="B6" t="n">
        <v>10715</v>
      </c>
    </row>
    <row spans="1:2" r="7">
      <c s="6" r="A7" t="n">
        <v>2019</v>
      </c>
      <c s="6" r="B7" t="n">
        <v>10715</v>
      </c>
    </row>
    <row spans="1:2" r="8">
      <c s="6" r="A8" t="n">
        <v>2020</v>
      </c>
      <c s="6" r="B8" t="n">
        <v>9893</v>
      </c>
    </row>
    <row spans="1:2" r="9">
      <c s="4" r="A9" t="s">
        <v>1286</v>
      </c>
      <c s="6" r="B9" t="n">
        <v>137738</v>
      </c>
    </row>
    <row spans="1:2" r="10">
      <c s="4" r="A10" t="s">
        <v>1287</v>
      </c>
    </row>
    <row spans="1:2" r="11">
      <c s="3" r="A11" t="s">
        <v>1285</v>
      </c>
    </row>
    <row spans="1:2" r="12">
      <c s="6" r="A12" t="n">
        <v>2016</v>
      </c>
      <c s="6" r="B12" t="n">
        <v>148102</v>
      </c>
    </row>
    <row spans="1:2" r="13">
      <c s="6" r="A13" t="n">
        <v>2017</v>
      </c>
      <c s="6" r="B13" t="n">
        <v>57771</v>
      </c>
    </row>
    <row spans="1:2" r="14">
      <c s="6" r="A14" t="n">
        <v>2018</v>
      </c>
      <c s="6" r="B14" t="n">
        <v>23235</v>
      </c>
    </row>
    <row spans="1:2" r="15">
      <c s="6" r="A15" t="n">
        <v>2019</v>
      </c>
      <c s="6" r="B15" t="n">
        <v>22515</v>
      </c>
    </row>
    <row spans="1:2" r="16">
      <c s="6" r="A16" t="n">
        <v>2020</v>
      </c>
      <c s="6" r="B16" t="n">
        <v>11088</v>
      </c>
    </row>
    <row spans="1:2" r="17">
      <c s="4" r="A17" t="s">
        <v>1286</v>
      </c>
      <c s="7" r="B17" t="n">
        <v>26271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26</v>
      </c>
      <c s="2" r="B1" t="s">
        <v>1</v>
      </c>
    </row>
    <row spans="1:2" r="2">
      <c s="2" r="B2" t="s">
        <v>29</v>
      </c>
    </row>
    <row spans="1:2" r="3">
      <c s="3" r="A3" t="s">
        <v>227</v>
      </c>
    </row>
    <row spans="1:2" r="4">
      <c s="4" r="A4" t="s">
        <v>228</v>
      </c>
      <c s="4" r="B4" t="s">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r="A1" t="s">
        <v>1288</v>
      </c>
      <c s="2" r="B1" t="s">
        <v>1</v>
      </c>
    </row>
    <row spans="1:4" r="2">
      <c s="2" r="B2" t="s">
        <v>29</v>
      </c>
      <c s="2" r="C2" t="s">
        <v>30</v>
      </c>
      <c s="2" r="D2" t="s">
        <v>90</v>
      </c>
    </row>
    <row spans="1:4" r="3">
      <c s="3" r="A3" t="s">
        <v>1285</v>
      </c>
    </row>
    <row spans="1:4" r="4">
      <c s="4" r="A4" t="s">
        <v>1289</v>
      </c>
      <c s="7" r="B4" t="n">
        <v>2508</v>
      </c>
      <c s="7" r="C4" t="n">
        <v>2804</v>
      </c>
      <c s="7" r="D4" t="n">
        <v>2899</v>
      </c>
    </row>
    <row spans="1:4" r="5">
      <c s="4" r="A5" t="s">
        <v>1287</v>
      </c>
    </row>
    <row spans="1:4" r="6">
      <c s="3" r="A6" t="s">
        <v>1285</v>
      </c>
    </row>
    <row spans="1:4" r="7">
      <c s="4" r="A7" t="s">
        <v>1290</v>
      </c>
      <c s="6" r="B7" t="n">
        <v>1307</v>
      </c>
      <c s="6" r="C7" t="n">
        <v>2468</v>
      </c>
      <c s="6" r="D7" t="n">
        <v>1286</v>
      </c>
    </row>
    <row spans="1:4" r="8">
      <c s="4" r="A8" t="s">
        <v>1291</v>
      </c>
      <c s="6" r="B8" t="n">
        <v>262711</v>
      </c>
    </row>
    <row spans="1:4" r="9">
      <c s="4" r="A9" t="s">
        <v>1292</v>
      </c>
    </row>
    <row spans="1:4" r="10">
      <c s="3" r="A10" t="s">
        <v>1285</v>
      </c>
    </row>
    <row spans="1:4" r="11">
      <c s="4" r="A11" t="s">
        <v>1290</v>
      </c>
      <c s="7" r="B11" t="n">
        <v>136920</v>
      </c>
      <c s="7" r="C11" t="n">
        <v>111337</v>
      </c>
      <c s="7" r="D11" t="n">
        <v>11696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P104"/>
  <sheetViews>
    <sheetView workbookViewId="0">
      <selection activeCell="A1" sqref="A1"/>
    </sheetView>
  </sheetViews>
  <sheetFormatPr baseColWidth="10" defaultRowHeight="15"/>
  <cols>
    <col customWidth="1" max="1" min="1" width="80"/>
    <col customWidth="1" max="2" min="2" width="28"/>
    <col customWidth="1" max="3" min="3" width="16"/>
    <col customWidth="1" max="4" min="4" width="15"/>
    <col customWidth="1" max="5" min="5" width="28"/>
    <col customWidth="1" max="6" min="6" width="21"/>
    <col customWidth="1" max="7" min="7" width="16"/>
    <col customWidth="1" max="8" min="8" width="14"/>
    <col customWidth="1" max="9" min="9" width="80"/>
    <col customWidth="1" max="10" min="10" width="80"/>
    <col customWidth="1" max="11" min="11" width="21"/>
    <col customWidth="1" max="12" min="12" width="21"/>
    <col customWidth="1" max="13" min="13" width="21"/>
    <col customWidth="1" max="14" min="14" width="14"/>
    <col customWidth="1" max="15" min="15" width="21"/>
    <col customWidth="1" max="16" min="16" width="21"/>
  </cols>
  <sheetData>
    <row spans="1:16" r="1">
      <c s="1" r="A1" t="s">
        <v>1293</v>
      </c>
      <c s="2" r="B1" t="s">
        <v>961</v>
      </c>
      <c s="2" r="C1" t="s">
        <v>962</v>
      </c>
      <c s="2" r="D1" t="s">
        <v>615</v>
      </c>
      <c s="2" r="F1" t="s">
        <v>758</v>
      </c>
      <c s="2" r="G1" t="s">
        <v>759</v>
      </c>
      <c s="2" r="I1" t="s">
        <v>1</v>
      </c>
    </row>
    <row spans="1:16" r="2">
      <c s="2" r="B2" t="s">
        <v>1294</v>
      </c>
      <c s="2" r="C2" t="s">
        <v>1295</v>
      </c>
      <c s="2" r="D2" t="s">
        <v>1296</v>
      </c>
      <c s="2" r="E2" t="s">
        <v>1297</v>
      </c>
      <c s="2" r="F2" t="s">
        <v>1298</v>
      </c>
      <c s="2" r="G2" t="s">
        <v>1299</v>
      </c>
      <c s="2" r="H2" t="s">
        <v>1300</v>
      </c>
      <c s="2" r="I2" t="s">
        <v>802</v>
      </c>
      <c s="2" r="J2" t="s">
        <v>1301</v>
      </c>
      <c s="2" r="K2" t="s">
        <v>803</v>
      </c>
      <c s="2" r="L2" t="s">
        <v>804</v>
      </c>
      <c s="2" r="M2" t="s">
        <v>901</v>
      </c>
      <c s="2" r="N2" t="s">
        <v>1302</v>
      </c>
      <c s="2" r="O2" t="s">
        <v>902</v>
      </c>
      <c s="2" r="P2" t="s">
        <v>1303</v>
      </c>
    </row>
    <row spans="1:16" r="3">
      <c s="4" r="A3" t="s">
        <v>1304</v>
      </c>
      <c s="7" r="I3" t="n">
        <v>2508</v>
      </c>
      <c s="7" r="K3" t="n">
        <v>2804</v>
      </c>
      <c s="7" r="L3" t="n">
        <v>2899</v>
      </c>
    </row>
    <row spans="1:16" r="4">
      <c s="4" r="A4" t="s">
        <v>97</v>
      </c>
      <c s="6" r="I4" t="n">
        <v>34183</v>
      </c>
      <c s="6" r="K4" t="n">
        <v>45590</v>
      </c>
      <c s="6" r="L4" t="n">
        <v>44634</v>
      </c>
    </row>
    <row spans="1:16" r="5">
      <c s="4" r="A5" t="s">
        <v>1305</v>
      </c>
      <c s="6" r="I5" t="n">
        <v>8887</v>
      </c>
      <c s="6" r="K5" t="n">
        <v>33400</v>
      </c>
    </row>
    <row spans="1:16" r="6">
      <c s="4" r="A6" t="s">
        <v>1306</v>
      </c>
      <c s="6" r="I6" t="n">
        <v>12669</v>
      </c>
      <c s="6" r="K6" t="n">
        <v>27196</v>
      </c>
    </row>
    <row spans="1:16" r="7">
      <c s="4" r="A7" t="s">
        <v>1307</v>
      </c>
      <c s="6" r="I7" t="n">
        <v>0</v>
      </c>
      <c s="6" r="K7" t="n">
        <v>9625</v>
      </c>
    </row>
    <row spans="1:16" r="8">
      <c s="4" r="A8" t="s">
        <v>1308</v>
      </c>
      <c s="6" r="I8" t="n">
        <v>17791</v>
      </c>
      <c s="6" r="K8" t="n">
        <v>0</v>
      </c>
    </row>
    <row spans="1:16" r="9">
      <c s="4" r="A9" t="s">
        <v>1309</v>
      </c>
      <c s="6" r="I9" t="n">
        <v>61484</v>
      </c>
      <c s="6" r="K9" t="n">
        <v>57751</v>
      </c>
      <c s="6" r="L9" t="n">
        <v>19344</v>
      </c>
    </row>
    <row spans="1:16" r="10">
      <c s="4" r="A10" t="s">
        <v>1310</v>
      </c>
      <c s="6" r="I10" t="n">
        <v>34982</v>
      </c>
      <c s="6" r="K10" t="n">
        <v>24520</v>
      </c>
      <c s="6" r="L10" t="n">
        <v>10447</v>
      </c>
    </row>
    <row spans="1:16" r="11">
      <c s="4" r="A11" t="s">
        <v>905</v>
      </c>
      <c s="6" r="I11" t="n">
        <v>1581308</v>
      </c>
      <c s="6" r="K11" t="n">
        <v>1612890</v>
      </c>
      <c s="6" r="L11" t="n">
        <v>1478089</v>
      </c>
    </row>
    <row spans="1:16" r="12">
      <c s="4" r="A12" t="s">
        <v>44</v>
      </c>
      <c s="6" r="I12" t="n">
        <v>381746</v>
      </c>
      <c s="6" r="K12" t="n">
        <v>344453</v>
      </c>
      <c s="6" r="L12" t="n">
        <v>335303</v>
      </c>
    </row>
    <row spans="1:16" r="13">
      <c s="4" r="A13" t="s">
        <v>1173</v>
      </c>
      <c s="6" r="I13" t="n">
        <v>16474</v>
      </c>
      <c s="6" r="K13" t="n">
        <v>7791</v>
      </c>
    </row>
    <row spans="1:16" r="14">
      <c s="4" r="A14" t="s">
        <v>1311</v>
      </c>
    </row>
    <row spans="1:16" r="15">
      <c s="4" r="A15" t="s">
        <v>1312</v>
      </c>
      <c s="7" r="P15" t="n">
        <v>20000</v>
      </c>
    </row>
    <row spans="1:16" r="16">
      <c s="4" r="A16" t="s">
        <v>97</v>
      </c>
      <c s="6" r="I16" t="n">
        <v>6205</v>
      </c>
      <c s="6" r="K16" t="n">
        <v>6090</v>
      </c>
      <c s="6" r="L16" t="n">
        <v>4366</v>
      </c>
    </row>
    <row spans="1:16" r="17">
      <c s="4" r="A17" t="s">
        <v>1313</v>
      </c>
    </row>
    <row spans="1:16" r="18">
      <c s="4" r="A18" t="s">
        <v>97</v>
      </c>
      <c s="6" r="I18" t="n">
        <v>7608</v>
      </c>
      <c s="6" r="K18" t="n">
        <v>7314</v>
      </c>
      <c s="6" r="L18" t="n">
        <v>3477</v>
      </c>
    </row>
    <row spans="1:16" r="19">
      <c s="4" r="A19" t="s">
        <v>1314</v>
      </c>
    </row>
    <row spans="1:16" r="20">
      <c s="4" r="A20" t="s">
        <v>97</v>
      </c>
      <c s="6" r="I20" t="n">
        <v>760</v>
      </c>
      <c s="6" r="K20" t="n">
        <v>760</v>
      </c>
      <c s="6" r="L20" t="n">
        <v>740</v>
      </c>
    </row>
    <row spans="1:16" r="21">
      <c s="4" r="A21" t="s">
        <v>1315</v>
      </c>
    </row>
    <row spans="1:16" r="22">
      <c s="4" r="A22" t="s">
        <v>97</v>
      </c>
      <c s="6" r="I22" t="n">
        <v>800</v>
      </c>
      <c s="6" r="K22" t="n">
        <v>800</v>
      </c>
      <c s="6" r="L22" t="n">
        <v>25</v>
      </c>
    </row>
    <row spans="1:16" r="23">
      <c s="4" r="A23" t="s">
        <v>1316</v>
      </c>
      <c s="4" r="H23" t="s">
        <v>1317</v>
      </c>
    </row>
    <row spans="1:16" r="24">
      <c s="4" r="A24" t="s">
        <v>1318</v>
      </c>
    </row>
    <row spans="1:16" r="25">
      <c s="4" r="A25" t="s">
        <v>97</v>
      </c>
      <c s="6" r="I25" t="n">
        <v>1014</v>
      </c>
      <c s="6" r="K25" t="n">
        <v>96</v>
      </c>
    </row>
    <row spans="1:16" r="26">
      <c s="4" r="A26" t="s">
        <v>1316</v>
      </c>
      <c s="4" r="G26" t="s">
        <v>597</v>
      </c>
    </row>
    <row spans="1:16" r="27">
      <c s="4" r="A27" t="s">
        <v>1319</v>
      </c>
    </row>
    <row spans="1:16" r="28">
      <c s="4" r="A28" t="s">
        <v>97</v>
      </c>
      <c s="6" r="I28" t="n">
        <v>550</v>
      </c>
    </row>
    <row spans="1:16" r="29">
      <c s="4" r="A29" t="s">
        <v>1316</v>
      </c>
      <c s="4" r="D29" t="s">
        <v>1317</v>
      </c>
    </row>
    <row spans="1:16" r="30">
      <c s="4" r="A30" t="s">
        <v>1320</v>
      </c>
    </row>
    <row spans="1:16" r="31">
      <c s="4" r="A31" t="s">
        <v>1304</v>
      </c>
      <c s="6" r="I31" t="n">
        <v>1046</v>
      </c>
      <c s="15" r="J31" t="n">
        <v>943</v>
      </c>
    </row>
    <row spans="1:16" r="32">
      <c s="4" r="A32" t="s">
        <v>872</v>
      </c>
    </row>
    <row spans="1:16" r="33">
      <c s="4" r="A33" t="s">
        <v>1321</v>
      </c>
      <c s="6" r="I33" t="n">
        <v>6</v>
      </c>
      <c s="6" r="K33" t="n">
        <v>2</v>
      </c>
      <c s="6" r="L33" t="n">
        <v>41</v>
      </c>
    </row>
    <row spans="1:16" r="34">
      <c s="4" r="A34" t="s">
        <v>1322</v>
      </c>
      <c s="6" r="I34" t="n">
        <v>76</v>
      </c>
      <c s="6" r="K34" t="n">
        <v>78</v>
      </c>
    </row>
    <row spans="1:16" r="35">
      <c s="4" r="A35" t="s">
        <v>453</v>
      </c>
    </row>
    <row spans="1:16" r="36">
      <c s="4" r="A36" t="s">
        <v>1323</v>
      </c>
      <c s="6" r="I36" t="n">
        <v>13680</v>
      </c>
      <c s="6" r="K36" t="n">
        <v>16301</v>
      </c>
    </row>
    <row spans="1:16" r="37">
      <c s="4" r="A37" t="s">
        <v>1309</v>
      </c>
      <c s="6" r="I37" t="n">
        <v>2621</v>
      </c>
      <c s="6" r="K37" t="n">
        <v>5278</v>
      </c>
      <c s="6" r="L37" t="n">
        <v>6881</v>
      </c>
    </row>
    <row spans="1:16" r="38">
      <c s="4" r="A38" t="s">
        <v>1056</v>
      </c>
      <c s="7" r="E38" t="n">
        <v>60000</v>
      </c>
    </row>
    <row spans="1:16" r="39">
      <c s="4" r="A39" t="s">
        <v>1324</v>
      </c>
      <c s="6" r="I39" t="n">
        <v>0</v>
      </c>
    </row>
    <row spans="1:16" r="40">
      <c s="4" r="A40" t="s">
        <v>1310</v>
      </c>
      <c s="6" r="I40" t="n">
        <v>18851</v>
      </c>
    </row>
    <row spans="1:16" r="41">
      <c s="4" r="A41" t="s">
        <v>1076</v>
      </c>
      <c s="4" r="E41" t="s">
        <v>1094</v>
      </c>
    </row>
    <row spans="1:16" r="42">
      <c s="4" r="A42" t="s">
        <v>1066</v>
      </c>
      <c s="4" r="E42" t="s">
        <v>1093</v>
      </c>
    </row>
    <row spans="1:16" r="43">
      <c s="4" r="A43" t="s">
        <v>1325</v>
      </c>
      <c s="4" r="E43" t="s">
        <v>1326</v>
      </c>
    </row>
    <row spans="1:16" r="44">
      <c s="4" r="A44" t="s">
        <v>457</v>
      </c>
    </row>
    <row spans="1:16" r="45">
      <c s="4" r="A45" t="s">
        <v>1307</v>
      </c>
      <c s="6" r="I45" t="n">
        <v>0</v>
      </c>
      <c s="6" r="K45" t="n">
        <v>9625</v>
      </c>
    </row>
    <row spans="1:16" r="46">
      <c s="4" r="A46" t="s">
        <v>1056</v>
      </c>
      <c s="7" r="F46" t="n">
        <v>200000</v>
      </c>
      <c s="6" r="I46" t="n">
        <v>40000</v>
      </c>
    </row>
    <row spans="1:16" r="47">
      <c s="4" r="A47" t="s">
        <v>1327</v>
      </c>
      <c s="7" r="F47" t="n">
        <v>4000</v>
      </c>
    </row>
    <row spans="1:16" r="48">
      <c s="4" r="A48" t="s">
        <v>1324</v>
      </c>
      <c s="7" r="I48" t="n">
        <v>0</v>
      </c>
      <c s="7" r="K48" t="n">
        <v>0</v>
      </c>
    </row>
    <row spans="1:16" r="49">
      <c s="4" r="A49" t="s">
        <v>1076</v>
      </c>
      <c s="4" r="I49" t="s">
        <v>1094</v>
      </c>
      <c s="4" r="J49" t="s">
        <v>1094</v>
      </c>
    </row>
    <row spans="1:16" r="50">
      <c s="4" r="A50" t="s">
        <v>1066</v>
      </c>
      <c s="4" r="I50" t="s">
        <v>1093</v>
      </c>
      <c s="4" r="J50" t="s">
        <v>1093</v>
      </c>
    </row>
    <row spans="1:16" r="51">
      <c s="4" r="A51" t="s">
        <v>976</v>
      </c>
      <c s="4" r="F51" t="s">
        <v>1010</v>
      </c>
    </row>
    <row spans="1:16" r="52">
      <c s="4" r="A52" t="s">
        <v>1325</v>
      </c>
      <c s="4" r="I52" t="s">
        <v>12</v>
      </c>
      <c s="4" r="J52" t="s">
        <v>12</v>
      </c>
      <c s="4" r="K52" t="s">
        <v>1328</v>
      </c>
    </row>
    <row spans="1:16" r="53">
      <c s="4" r="A53" t="s">
        <v>461</v>
      </c>
    </row>
    <row spans="1:16" r="54">
      <c s="4" r="A54" t="s">
        <v>1329</v>
      </c>
      <c s="4" r="I54" t="s">
        <v>1330</v>
      </c>
      <c s="4" r="J54" t="s">
        <v>1330</v>
      </c>
    </row>
    <row spans="1:16" r="55">
      <c s="4" r="A55" t="s">
        <v>1331</v>
      </c>
    </row>
    <row spans="1:16" r="56">
      <c s="4" r="A56" t="s">
        <v>451</v>
      </c>
      <c s="4" r="N56" t="s">
        <v>1332</v>
      </c>
    </row>
    <row spans="1:16" r="57">
      <c s="4" r="A57" t="s">
        <v>1333</v>
      </c>
    </row>
    <row spans="1:16" r="58">
      <c s="4" r="A58" t="s">
        <v>1334</v>
      </c>
      <c s="4" r="I58" t="s">
        <v>1335</v>
      </c>
      <c s="4" r="J58" t="s">
        <v>1335</v>
      </c>
    </row>
    <row spans="1:16" r="59">
      <c s="4" r="A59" t="s">
        <v>466</v>
      </c>
    </row>
    <row spans="1:16" r="60">
      <c s="4" r="A60" t="s">
        <v>1309</v>
      </c>
      <c s="7" r="I60" t="n">
        <v>1293</v>
      </c>
      <c s="7" r="K60" t="n">
        <v>831</v>
      </c>
    </row>
    <row spans="1:16" r="61">
      <c s="4" r="A61" t="s">
        <v>44</v>
      </c>
      <c s="6" r="I61" t="n">
        <v>5497</v>
      </c>
      <c s="6" r="K61" t="n">
        <v>4936</v>
      </c>
      <c s="7" r="O61" t="n">
        <v>4750</v>
      </c>
    </row>
    <row spans="1:16" r="62">
      <c s="4" r="A62" t="s">
        <v>910</v>
      </c>
    </row>
    <row spans="1:16" r="63">
      <c s="4" r="A63" t="s">
        <v>1173</v>
      </c>
      <c s="6" r="I63" t="n">
        <v>8868</v>
      </c>
      <c s="6" r="K63" t="n">
        <v>7813</v>
      </c>
    </row>
    <row spans="1:16" r="64">
      <c s="4" r="A64" t="s">
        <v>482</v>
      </c>
    </row>
    <row spans="1:16" r="65">
      <c s="4" r="A65" t="s">
        <v>1309</v>
      </c>
      <c s="6" r="I65" t="n">
        <v>1308</v>
      </c>
    </row>
    <row spans="1:16" r="66">
      <c s="4" r="A66" t="s">
        <v>44</v>
      </c>
      <c s="6" r="I66" t="n">
        <v>7333</v>
      </c>
      <c s="7" r="M66" t="n">
        <v>6650</v>
      </c>
    </row>
    <row spans="1:16" r="67">
      <c s="4" r="A67" t="s">
        <v>918</v>
      </c>
    </row>
    <row spans="1:16" r="68">
      <c s="4" r="A68" t="s">
        <v>1173</v>
      </c>
      <c s="6" r="I68" t="n">
        <v>7900</v>
      </c>
    </row>
    <row spans="1:16" r="69">
      <c s="4" r="A69" t="s">
        <v>453</v>
      </c>
    </row>
    <row spans="1:16" r="70">
      <c s="4" r="A70" t="s">
        <v>1309</v>
      </c>
      <c s="7" r="I70" t="n">
        <v>15462</v>
      </c>
      <c s="6" r="K70" t="n">
        <v>36959</v>
      </c>
      <c s="7" r="L70" t="n">
        <v>39738</v>
      </c>
    </row>
    <row spans="1:16" r="71">
      <c s="4" r="A71" t="s">
        <v>451</v>
      </c>
      <c s="4" r="I71" t="s">
        <v>454</v>
      </c>
    </row>
    <row spans="1:16" r="72">
      <c s="4" r="A72" t="s">
        <v>44</v>
      </c>
      <c s="7" r="I72" t="n">
        <v>115432</v>
      </c>
      <c s="6" r="K72" t="n">
        <v>114387</v>
      </c>
    </row>
    <row spans="1:16" r="73">
      <c s="4" r="A73" t="s">
        <v>466</v>
      </c>
    </row>
    <row spans="1:16" r="74">
      <c s="4" r="A74" t="s">
        <v>1305</v>
      </c>
      <c s="6" r="I74" t="n">
        <v>1609</v>
      </c>
      <c s="6" r="K74" t="n">
        <v>4087</v>
      </c>
    </row>
    <row spans="1:16" r="75">
      <c s="4" r="A75" t="s">
        <v>1306</v>
      </c>
      <c s="6" r="I75" t="n">
        <v>211</v>
      </c>
      <c s="6" r="K75" t="n">
        <v>3421</v>
      </c>
    </row>
    <row spans="1:16" r="76">
      <c s="4" r="A76" t="s">
        <v>1307</v>
      </c>
      <c s="7" r="I76" t="n">
        <v>1398</v>
      </c>
      <c s="6" r="K76" t="n">
        <v>666</v>
      </c>
    </row>
    <row spans="1:16" r="77">
      <c s="4" r="A77" t="s">
        <v>451</v>
      </c>
      <c s="4" r="I77" t="s">
        <v>470</v>
      </c>
    </row>
    <row spans="1:16" r="78">
      <c s="4" r="A78" t="s">
        <v>910</v>
      </c>
    </row>
    <row spans="1:16" r="79">
      <c s="4" r="A79" t="s">
        <v>1336</v>
      </c>
      <c s="4" r="I79" t="s">
        <v>1337</v>
      </c>
      <c s="4" r="J79" t="s">
        <v>1337</v>
      </c>
    </row>
    <row spans="1:16" r="80">
      <c s="4" r="A80" t="s">
        <v>1173</v>
      </c>
      <c s="7" r="I80" t="n">
        <v>7125</v>
      </c>
      <c s="6" r="K80" t="n">
        <v>7125</v>
      </c>
    </row>
    <row spans="1:16" r="81">
      <c s="4" r="A81" t="s">
        <v>1338</v>
      </c>
    </row>
    <row spans="1:16" r="82">
      <c s="4" r="A82" t="s">
        <v>1339</v>
      </c>
      <c s="6" r="I82" t="n">
        <v>9100</v>
      </c>
    </row>
    <row spans="1:16" r="83">
      <c s="4" r="A83" t="s">
        <v>482</v>
      </c>
    </row>
    <row spans="1:16" r="84">
      <c s="4" r="A84" t="s">
        <v>1305</v>
      </c>
      <c s="6" r="I84" t="n">
        <v>4196</v>
      </c>
      <c s="6" r="K84" t="n">
        <v>0</v>
      </c>
    </row>
    <row spans="1:16" r="85">
      <c s="4" r="A85" t="s">
        <v>1306</v>
      </c>
      <c s="6" r="I85" t="n">
        <v>3571</v>
      </c>
      <c s="6" r="K85" t="n">
        <v>0</v>
      </c>
    </row>
    <row spans="1:16" r="86">
      <c s="4" r="A86" t="s">
        <v>1307</v>
      </c>
      <c s="7" r="I86" t="n">
        <v>625</v>
      </c>
      <c s="6" r="K86" t="n">
        <v>0</v>
      </c>
    </row>
    <row spans="1:16" r="87">
      <c s="4" r="A87" t="s">
        <v>451</v>
      </c>
      <c s="4" r="I87" t="s">
        <v>470</v>
      </c>
    </row>
    <row spans="1:16" r="88">
      <c s="4" r="A88" t="s">
        <v>918</v>
      </c>
    </row>
    <row spans="1:16" r="89">
      <c s="4" r="A89" t="s">
        <v>1336</v>
      </c>
      <c s="4" r="I89" t="s">
        <v>1340</v>
      </c>
      <c s="4" r="J89" t="s">
        <v>1340</v>
      </c>
    </row>
    <row spans="1:16" r="90">
      <c s="4" r="A90" t="s">
        <v>1173</v>
      </c>
      <c s="7" r="I90" t="n">
        <v>7327</v>
      </c>
      <c s="7" r="K90" t="n">
        <v>0</v>
      </c>
    </row>
    <row spans="1:16" r="91">
      <c s="4" r="A91" t="s">
        <v>1341</v>
      </c>
    </row>
    <row spans="1:16" r="92">
      <c s="4" r="A92" t="s">
        <v>1339</v>
      </c>
      <c s="6" r="I92" t="n">
        <v>23075</v>
      </c>
    </row>
    <row spans="1:16" r="93">
      <c s="4" r="A93" t="s">
        <v>1342</v>
      </c>
    </row>
    <row spans="1:16" r="94">
      <c s="4" r="A94" t="s">
        <v>1339</v>
      </c>
      <c s="6" r="I94" t="n">
        <v>4323</v>
      </c>
    </row>
    <row spans="1:16" r="95">
      <c s="4" r="A95" t="s">
        <v>1343</v>
      </c>
    </row>
    <row spans="1:16" r="96">
      <c s="4" r="A96" t="s">
        <v>1339</v>
      </c>
      <c s="7" r="I96" t="n">
        <v>10961</v>
      </c>
    </row>
    <row spans="1:16" r="97">
      <c s="4" r="A97" t="s">
        <v>1344</v>
      </c>
    </row>
    <row spans="1:16" r="98">
      <c s="4" r="A98" t="s">
        <v>1345</v>
      </c>
      <c s="16" r="C98" t="n">
        <v>2021</v>
      </c>
    </row>
    <row spans="1:16" r="99">
      <c s="4" r="A99" t="s">
        <v>1346</v>
      </c>
    </row>
    <row spans="1:16" r="100">
      <c s="4" r="A100" t="s">
        <v>1054</v>
      </c>
      <c s="4" r="B100" t="s">
        <v>1347</v>
      </c>
    </row>
    <row spans="1:16" r="101">
      <c s="4" r="A101" t="s">
        <v>1056</v>
      </c>
      <c s="7" r="B101" t="n">
        <v>50000</v>
      </c>
    </row>
    <row spans="1:16" r="102">
      <c s="4" r="A102" t="s">
        <v>1076</v>
      </c>
      <c s="4" r="B102" t="s">
        <v>1094</v>
      </c>
    </row>
    <row spans="1:16" r="103">
      <c s="4" r="A103" t="s">
        <v>1066</v>
      </c>
      <c s="4" r="B103" t="s">
        <v>1093</v>
      </c>
    </row>
    <row spans="1:16" r="104">
      <c s="4" r="A104" t="s">
        <v>1325</v>
      </c>
      <c s="4" r="B104" t="s">
        <v>1348</v>
      </c>
    </row>
  </sheetData>
  <mergeCells count="4">
    <mergeCell ref="A1:A2"/>
    <mergeCell ref="D1:E1"/>
    <mergeCell ref="G1:H1"/>
    <mergeCell ref="I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I2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80"/>
    <col customWidth="1" max="8" min="8" width="14"/>
    <col customWidth="1" max="9" min="9" width="14"/>
  </cols>
  <sheetData>
    <row spans="1:9" r="1">
      <c s="1" r="A1" t="s">
        <v>1349</v>
      </c>
      <c s="2" r="B1" t="s">
        <v>757</v>
      </c>
      <c s="2" r="C1" t="s">
        <v>615</v>
      </c>
      <c s="2" r="E1" t="s">
        <v>759</v>
      </c>
      <c s="2" r="G1" t="s">
        <v>1</v>
      </c>
    </row>
    <row spans="1:9" r="2">
      <c s="2" r="B2" t="s">
        <v>1350</v>
      </c>
      <c s="2" r="C2" t="s">
        <v>1296</v>
      </c>
      <c s="2" r="D2" t="s">
        <v>1351</v>
      </c>
      <c s="2" r="E2" t="s">
        <v>1299</v>
      </c>
      <c s="2" r="F2" t="s">
        <v>1300</v>
      </c>
      <c s="2" r="G2" t="s">
        <v>29</v>
      </c>
      <c s="2" r="H2" t="s">
        <v>30</v>
      </c>
      <c s="2" r="I2" t="s">
        <v>90</v>
      </c>
    </row>
    <row spans="1:9" r="3">
      <c s="4" r="A3" t="s">
        <v>1352</v>
      </c>
      <c s="7" r="G3" t="n">
        <v>39727000</v>
      </c>
      <c s="7" r="H3" t="n">
        <v>28162000</v>
      </c>
      <c s="7" r="I3" t="n">
        <v>22386000</v>
      </c>
    </row>
    <row spans="1:9" r="4">
      <c s="4" r="A4" t="s">
        <v>1353</v>
      </c>
    </row>
    <row spans="1:9" r="5">
      <c s="4" r="A5" t="s">
        <v>1354</v>
      </c>
      <c s="6" r="G5" t="n">
        <v>2000</v>
      </c>
    </row>
    <row spans="1:9" r="6">
      <c s="4" r="A6" t="s">
        <v>1355</v>
      </c>
      <c s="4" r="G6" t="s">
        <v>1356</v>
      </c>
    </row>
    <row spans="1:9" r="7">
      <c s="4" r="A7" t="s">
        <v>1357</v>
      </c>
    </row>
    <row spans="1:9" r="8">
      <c s="4" r="A8" t="s">
        <v>1358</v>
      </c>
      <c s="4" r="G8" t="s">
        <v>1359</v>
      </c>
    </row>
    <row spans="1:9" r="9">
      <c s="4" r="A9" t="s">
        <v>1360</v>
      </c>
      <c s="4" r="G9" t="s">
        <v>473</v>
      </c>
    </row>
    <row spans="1:9" r="10">
      <c s="4" r="A10" t="s">
        <v>1361</v>
      </c>
      <c s="4" r="G10" t="s">
        <v>1362</v>
      </c>
    </row>
    <row spans="1:9" r="11">
      <c s="4" r="A11" t="s">
        <v>1363</v>
      </c>
    </row>
    <row spans="1:9" r="12">
      <c s="4" r="A12" t="s">
        <v>1364</v>
      </c>
      <c s="7" r="G12" t="n">
        <v>12500</v>
      </c>
    </row>
    <row spans="1:9" r="13">
      <c s="4" r="A13" t="s">
        <v>1365</v>
      </c>
    </row>
    <row spans="1:9" r="14">
      <c s="4" r="A14" t="s">
        <v>1364</v>
      </c>
      <c s="7" r="G14" t="n">
        <v>13500</v>
      </c>
    </row>
    <row spans="1:9" r="15">
      <c s="4" r="A15" t="s">
        <v>1366</v>
      </c>
    </row>
    <row spans="1:9" r="16">
      <c s="4" r="A16" t="s">
        <v>1358</v>
      </c>
      <c s="4" r="G16" t="s">
        <v>1367</v>
      </c>
    </row>
    <row spans="1:9" r="17">
      <c s="4" r="A17" t="s">
        <v>1364</v>
      </c>
      <c s="7" r="G17" t="n">
        <v>13500</v>
      </c>
    </row>
    <row spans="1:9" r="18">
      <c s="4" r="A18" t="s">
        <v>1360</v>
      </c>
      <c s="4" r="G18" t="s">
        <v>473</v>
      </c>
    </row>
    <row spans="1:9" r="19">
      <c s="4" r="A19" t="s">
        <v>1361</v>
      </c>
      <c s="4" r="G19" t="s">
        <v>1368</v>
      </c>
    </row>
    <row spans="1:9" r="20">
      <c s="4" r="A20" t="s">
        <v>1369</v>
      </c>
    </row>
    <row spans="1:9" r="21">
      <c s="4" r="A21" t="s">
        <v>1358</v>
      </c>
      <c s="4" r="G21" t="s">
        <v>1370</v>
      </c>
    </row>
    <row spans="1:9" r="22">
      <c s="4" r="A22" t="s">
        <v>1364</v>
      </c>
      <c s="7" r="G22" t="n">
        <v>12500</v>
      </c>
    </row>
    <row spans="1:9" r="23">
      <c s="4" r="A23" t="s">
        <v>1360</v>
      </c>
      <c s="4" r="G23" t="s">
        <v>473</v>
      </c>
    </row>
    <row spans="1:9" r="24">
      <c s="4" r="A24" t="s">
        <v>1361</v>
      </c>
      <c s="4" r="G24" t="s">
        <v>1371</v>
      </c>
    </row>
    <row spans="1:9" r="25">
      <c s="4" r="A25" t="s">
        <v>1372</v>
      </c>
    </row>
    <row spans="1:9" r="26">
      <c s="4" r="A26" t="s">
        <v>1358</v>
      </c>
      <c s="4" r="G26" t="s">
        <v>1370</v>
      </c>
    </row>
    <row spans="1:9" r="27">
      <c s="4" r="A27" t="s">
        <v>1364</v>
      </c>
      <c s="7" r="G27" t="n">
        <v>12500</v>
      </c>
    </row>
    <row spans="1:9" r="28">
      <c s="4" r="A28" t="s">
        <v>1360</v>
      </c>
      <c s="4" r="G28" t="s">
        <v>473</v>
      </c>
    </row>
    <row spans="1:9" r="29">
      <c s="4" r="A29" t="s">
        <v>1361</v>
      </c>
      <c s="4" r="G29" t="s">
        <v>677</v>
      </c>
    </row>
    <row spans="1:9" r="30">
      <c s="4" r="A30" t="s">
        <v>1373</v>
      </c>
    </row>
    <row spans="1:9" r="31">
      <c s="4" r="A31" t="s">
        <v>1354</v>
      </c>
      <c s="6" r="G31" t="n">
        <v>2007</v>
      </c>
    </row>
    <row spans="1:9" r="32">
      <c s="4" r="A32" t="s">
        <v>1355</v>
      </c>
      <c s="4" r="G32" t="s">
        <v>1374</v>
      </c>
    </row>
    <row spans="1:9" r="33">
      <c s="4" r="A33" t="s">
        <v>1375</v>
      </c>
    </row>
    <row spans="1:9" r="34">
      <c s="4" r="A34" t="s">
        <v>1358</v>
      </c>
      <c s="4" r="G34" t="s">
        <v>1376</v>
      </c>
    </row>
    <row spans="1:9" r="35">
      <c s="4" r="A35" t="s">
        <v>1364</v>
      </c>
      <c s="7" r="G35" t="n">
        <v>12000</v>
      </c>
    </row>
    <row spans="1:9" r="36">
      <c s="4" r="A36" t="s">
        <v>1361</v>
      </c>
      <c s="4" r="G36" t="s">
        <v>1377</v>
      </c>
    </row>
    <row spans="1:9" r="37">
      <c s="4" r="A37" t="s">
        <v>1378</v>
      </c>
    </row>
    <row spans="1:9" r="38">
      <c s="4" r="A38" t="s">
        <v>1358</v>
      </c>
      <c s="4" r="G38" t="s">
        <v>1370</v>
      </c>
    </row>
    <row spans="1:9" r="39">
      <c s="4" r="A39" t="s">
        <v>1361</v>
      </c>
      <c s="4" r="G39" t="s">
        <v>1379</v>
      </c>
    </row>
    <row spans="1:9" r="40">
      <c s="4" r="A40" t="s">
        <v>1380</v>
      </c>
    </row>
    <row spans="1:9" r="41">
      <c s="4" r="A41" t="s">
        <v>1361</v>
      </c>
      <c s="4" r="G41" t="s">
        <v>1381</v>
      </c>
    </row>
    <row spans="1:9" r="42">
      <c s="4" r="A42" t="s">
        <v>1382</v>
      </c>
    </row>
    <row spans="1:9" r="43">
      <c s="4" r="A43" t="s">
        <v>1360</v>
      </c>
      <c s="4" r="G43" t="s">
        <v>499</v>
      </c>
    </row>
    <row spans="1:9" r="44">
      <c s="4" r="A44" t="s">
        <v>1383</v>
      </c>
    </row>
    <row spans="1:9" r="45">
      <c s="4" r="A45" t="s">
        <v>1360</v>
      </c>
      <c s="4" r="G45" t="s">
        <v>473</v>
      </c>
    </row>
    <row spans="1:9" r="46">
      <c s="4" r="A46" t="s">
        <v>1384</v>
      </c>
    </row>
    <row spans="1:9" r="47">
      <c s="4" r="A47" t="s">
        <v>1354</v>
      </c>
      <c s="6" r="G47" t="n">
        <v>1995</v>
      </c>
    </row>
    <row spans="1:9" r="48">
      <c s="4" r="A48" t="s">
        <v>1355</v>
      </c>
      <c s="4" r="G48" t="s">
        <v>1374</v>
      </c>
    </row>
    <row spans="1:9" r="49">
      <c s="4" r="A49" t="s">
        <v>1385</v>
      </c>
    </row>
    <row spans="1:9" r="50">
      <c s="4" r="A50" t="s">
        <v>1358</v>
      </c>
      <c s="4" r="G50" t="s">
        <v>1386</v>
      </c>
    </row>
    <row spans="1:9" r="51">
      <c s="4" r="A51" t="s">
        <v>1364</v>
      </c>
      <c s="7" r="G51" t="n">
        <v>12000</v>
      </c>
    </row>
    <row spans="1:9" r="52">
      <c s="4" r="A52" t="s">
        <v>1360</v>
      </c>
      <c s="4" r="G52" t="s">
        <v>473</v>
      </c>
    </row>
    <row spans="1:9" r="53">
      <c s="4" r="A53" t="s">
        <v>1361</v>
      </c>
      <c s="4" r="G53" t="s">
        <v>1387</v>
      </c>
    </row>
    <row spans="1:9" r="54">
      <c s="4" r="A54" t="s">
        <v>1388</v>
      </c>
    </row>
    <row spans="1:9" r="55">
      <c s="4" r="A55" t="s">
        <v>1358</v>
      </c>
      <c s="4" r="G55" t="s">
        <v>1370</v>
      </c>
    </row>
    <row spans="1:9" r="56">
      <c s="4" r="A56" t="s">
        <v>1364</v>
      </c>
      <c s="7" r="G56" t="n">
        <v>12000</v>
      </c>
    </row>
    <row spans="1:9" r="57">
      <c s="4" r="A57" t="s">
        <v>1360</v>
      </c>
      <c s="4" r="G57" t="s">
        <v>473</v>
      </c>
    </row>
    <row spans="1:9" r="58">
      <c s="4" r="A58" t="s">
        <v>1361</v>
      </c>
      <c s="4" r="G58" t="s">
        <v>677</v>
      </c>
    </row>
    <row spans="1:9" r="59">
      <c s="4" r="A59" t="s">
        <v>1389</v>
      </c>
    </row>
    <row spans="1:9" r="60">
      <c s="4" r="A60" t="s">
        <v>1354</v>
      </c>
      <c s="6" r="G60" t="n">
        <v>1997</v>
      </c>
    </row>
    <row spans="1:9" r="61">
      <c s="4" r="A61" t="s">
        <v>1355</v>
      </c>
      <c s="4" r="G61" t="s">
        <v>1374</v>
      </c>
    </row>
    <row spans="1:9" r="62">
      <c s="4" r="A62" t="s">
        <v>1390</v>
      </c>
    </row>
    <row spans="1:9" r="63">
      <c s="4" r="A63" t="s">
        <v>1358</v>
      </c>
      <c s="4" r="G63" t="s">
        <v>1376</v>
      </c>
    </row>
    <row spans="1:9" r="64">
      <c s="4" r="A64" t="s">
        <v>1364</v>
      </c>
      <c s="7" r="G64" t="n">
        <v>12000</v>
      </c>
    </row>
    <row spans="1:9" r="65">
      <c s="4" r="A65" t="s">
        <v>1361</v>
      </c>
      <c s="4" r="G65" t="s">
        <v>1391</v>
      </c>
    </row>
    <row spans="1:9" r="66">
      <c s="4" r="A66" t="s">
        <v>1392</v>
      </c>
    </row>
    <row spans="1:9" r="67">
      <c s="4" r="A67" t="s">
        <v>1361</v>
      </c>
      <c s="4" r="G67" t="s">
        <v>1393</v>
      </c>
    </row>
    <row spans="1:9" r="68">
      <c s="4" r="A68" t="s">
        <v>1394</v>
      </c>
    </row>
    <row spans="1:9" r="69">
      <c s="4" r="A69" t="s">
        <v>1361</v>
      </c>
      <c s="4" r="G69" t="s">
        <v>1395</v>
      </c>
    </row>
    <row spans="1:9" r="70">
      <c s="4" r="A70" t="s">
        <v>1396</v>
      </c>
    </row>
    <row spans="1:9" r="71">
      <c s="4" r="A71" t="s">
        <v>1358</v>
      </c>
      <c s="4" r="G71" t="s">
        <v>1370</v>
      </c>
    </row>
    <row spans="1:9" r="72">
      <c s="4" r="A72" t="s">
        <v>1364</v>
      </c>
      <c s="7" r="G72" t="n">
        <v>12000</v>
      </c>
    </row>
    <row spans="1:9" r="73">
      <c s="4" r="A73" t="s">
        <v>1360</v>
      </c>
      <c s="4" r="G73" t="s">
        <v>473</v>
      </c>
    </row>
    <row spans="1:9" r="74">
      <c s="4" r="A74" t="s">
        <v>1361</v>
      </c>
      <c s="4" r="G74" t="s">
        <v>677</v>
      </c>
    </row>
    <row spans="1:9" r="75">
      <c s="4" r="A75" t="s">
        <v>1397</v>
      </c>
    </row>
    <row spans="1:9" r="76">
      <c s="4" r="A76" t="s">
        <v>1360</v>
      </c>
      <c s="4" r="G76" t="s">
        <v>499</v>
      </c>
    </row>
    <row spans="1:9" r="77">
      <c s="4" r="A77" t="s">
        <v>1398</v>
      </c>
    </row>
    <row spans="1:9" r="78">
      <c s="4" r="A78" t="s">
        <v>1360</v>
      </c>
      <c s="4" r="G78" t="s">
        <v>473</v>
      </c>
    </row>
    <row spans="1:9" r="79">
      <c s="4" r="A79" t="s">
        <v>1399</v>
      </c>
    </row>
    <row spans="1:9" r="80">
      <c s="4" r="A80" t="s">
        <v>1354</v>
      </c>
      <c s="6" r="G80" t="n">
        <v>2008</v>
      </c>
    </row>
    <row spans="1:9" r="81">
      <c s="4" r="A81" t="s">
        <v>1355</v>
      </c>
      <c s="4" r="G81" t="s">
        <v>1374</v>
      </c>
    </row>
    <row spans="1:9" r="82">
      <c s="4" r="A82" t="s">
        <v>1400</v>
      </c>
    </row>
    <row spans="1:9" r="83">
      <c s="4" r="A83" t="s">
        <v>1358</v>
      </c>
      <c s="4" r="G83" t="s">
        <v>1401</v>
      </c>
    </row>
    <row spans="1:9" r="84">
      <c s="4" r="A84" t="s">
        <v>1364</v>
      </c>
      <c s="7" r="G84" t="n">
        <v>11000</v>
      </c>
    </row>
    <row spans="1:9" r="85">
      <c s="4" r="A85" t="s">
        <v>1361</v>
      </c>
      <c s="4" r="G85" t="s">
        <v>1391</v>
      </c>
    </row>
    <row spans="1:9" r="86">
      <c s="4" r="A86" t="s">
        <v>1402</v>
      </c>
    </row>
    <row spans="1:9" r="87">
      <c s="4" r="A87" t="s">
        <v>1361</v>
      </c>
      <c s="4" r="G87" t="s">
        <v>1403</v>
      </c>
    </row>
    <row spans="1:9" r="88">
      <c s="4" r="A88" t="s">
        <v>1404</v>
      </c>
    </row>
    <row spans="1:9" r="89">
      <c s="4" r="A89" t="s">
        <v>1358</v>
      </c>
      <c s="4" r="G89" t="s">
        <v>1405</v>
      </c>
    </row>
    <row spans="1:9" r="90">
      <c s="4" r="A90" t="s">
        <v>1361</v>
      </c>
      <c s="4" r="G90" t="s">
        <v>1406</v>
      </c>
    </row>
    <row spans="1:9" r="91">
      <c s="4" r="A91" t="s">
        <v>1407</v>
      </c>
    </row>
    <row spans="1:9" r="92">
      <c s="4" r="A92" t="s">
        <v>1361</v>
      </c>
      <c s="4" r="G92" t="s">
        <v>1408</v>
      </c>
    </row>
    <row spans="1:9" r="93">
      <c s="4" r="A93" t="s">
        <v>1409</v>
      </c>
    </row>
    <row spans="1:9" r="94">
      <c s="4" r="A94" t="s">
        <v>1360</v>
      </c>
      <c s="4" r="G94" t="s">
        <v>499</v>
      </c>
    </row>
    <row spans="1:9" r="95">
      <c s="4" r="A95" t="s">
        <v>1410</v>
      </c>
    </row>
    <row spans="1:9" r="96">
      <c s="4" r="A96" t="s">
        <v>1360</v>
      </c>
      <c s="4" r="G96" t="s">
        <v>473</v>
      </c>
    </row>
    <row spans="1:9" r="97">
      <c s="4" r="A97" t="s">
        <v>1411</v>
      </c>
    </row>
    <row spans="1:9" r="98">
      <c s="4" r="A98" t="s">
        <v>1354</v>
      </c>
      <c s="6" r="G98" t="n">
        <v>2005</v>
      </c>
    </row>
    <row spans="1:9" r="99">
      <c s="4" r="A99" t="s">
        <v>1355</v>
      </c>
      <c s="4" r="G99" t="s">
        <v>1374</v>
      </c>
    </row>
    <row spans="1:9" r="100">
      <c s="4" r="A100" t="s">
        <v>1412</v>
      </c>
    </row>
    <row spans="1:9" r="101">
      <c s="4" r="A101" t="s">
        <v>1358</v>
      </c>
      <c s="4" r="G101" t="s">
        <v>1370</v>
      </c>
    </row>
    <row spans="1:9" r="102">
      <c s="4" r="A102" t="s">
        <v>1364</v>
      </c>
      <c s="7" r="G102" t="n">
        <v>10000</v>
      </c>
    </row>
    <row spans="1:9" r="103">
      <c s="4" r="A103" t="s">
        <v>1361</v>
      </c>
      <c s="4" r="G103" t="s">
        <v>1413</v>
      </c>
    </row>
    <row spans="1:9" r="104">
      <c s="4" r="A104" t="s">
        <v>1414</v>
      </c>
    </row>
    <row spans="1:9" r="105">
      <c s="4" r="A105" t="s">
        <v>1358</v>
      </c>
      <c s="4" r="G105" t="s">
        <v>1367</v>
      </c>
    </row>
    <row spans="1:9" r="106">
      <c s="4" r="A106" t="s">
        <v>1361</v>
      </c>
      <c s="4" r="G106" t="s">
        <v>1403</v>
      </c>
    </row>
    <row spans="1:9" r="107">
      <c s="4" r="A107" t="s">
        <v>1415</v>
      </c>
    </row>
    <row spans="1:9" r="108">
      <c s="4" r="A108" t="s">
        <v>1358</v>
      </c>
      <c s="4" r="G108" t="s">
        <v>1370</v>
      </c>
    </row>
    <row spans="1:9" r="109">
      <c s="4" r="A109" t="s">
        <v>1364</v>
      </c>
      <c s="7" r="G109" t="n">
        <v>10000</v>
      </c>
    </row>
    <row spans="1:9" r="110">
      <c s="4" r="A110" t="s">
        <v>1360</v>
      </c>
      <c s="4" r="G110" t="s">
        <v>473</v>
      </c>
    </row>
    <row spans="1:9" r="111">
      <c s="4" r="A111" t="s">
        <v>1361</v>
      </c>
      <c s="4" r="G111" t="s">
        <v>1416</v>
      </c>
    </row>
    <row spans="1:9" r="112">
      <c s="4" r="A112" t="s">
        <v>1417</v>
      </c>
    </row>
    <row spans="1:9" r="113">
      <c s="4" r="A113" t="s">
        <v>1354</v>
      </c>
      <c s="6" r="G113" t="n">
        <v>2009</v>
      </c>
    </row>
    <row spans="1:9" r="114">
      <c s="4" r="A114" t="s">
        <v>1355</v>
      </c>
      <c s="4" r="G114" t="s">
        <v>1418</v>
      </c>
    </row>
    <row spans="1:9" r="115">
      <c s="4" r="A115" t="s">
        <v>1419</v>
      </c>
    </row>
    <row spans="1:9" r="116">
      <c s="4" r="A116" t="s">
        <v>1361</v>
      </c>
      <c s="4" r="G116" t="s">
        <v>1413</v>
      </c>
    </row>
    <row spans="1:9" r="117">
      <c s="4" r="A117" t="s">
        <v>1420</v>
      </c>
      <c s="4" r="G117" t="s">
        <v>1421</v>
      </c>
    </row>
    <row spans="1:9" r="118">
      <c s="4" r="A118" t="s">
        <v>1422</v>
      </c>
    </row>
    <row spans="1:9" r="119">
      <c s="4" r="A119" t="s">
        <v>1358</v>
      </c>
      <c s="4" r="G119" t="s">
        <v>1423</v>
      </c>
    </row>
    <row spans="1:9" r="120">
      <c s="4" r="A120" t="s">
        <v>1364</v>
      </c>
      <c s="7" r="G120" t="n">
        <v>21300</v>
      </c>
    </row>
    <row spans="1:9" r="121">
      <c s="4" r="A121" t="s">
        <v>1361</v>
      </c>
      <c s="4" r="G121" t="s">
        <v>1395</v>
      </c>
    </row>
    <row spans="1:9" r="122">
      <c s="4" r="A122" t="s">
        <v>1420</v>
      </c>
      <c s="4" r="G122" t="s">
        <v>1424</v>
      </c>
    </row>
    <row spans="1:9" r="123">
      <c s="4" r="A123" t="s">
        <v>1425</v>
      </c>
    </row>
    <row spans="1:9" r="124">
      <c s="4" r="A124" t="s">
        <v>1358</v>
      </c>
      <c s="4" r="G124" t="s">
        <v>1370</v>
      </c>
    </row>
    <row spans="1:9" r="125">
      <c s="4" r="A125" t="s">
        <v>1364</v>
      </c>
      <c s="7" r="G125" t="n">
        <v>11400</v>
      </c>
    </row>
    <row spans="1:9" r="126">
      <c s="4" r="A126" t="s">
        <v>1360</v>
      </c>
      <c s="4" r="G126" t="s">
        <v>473</v>
      </c>
    </row>
    <row spans="1:9" r="127">
      <c s="4" r="A127" t="s">
        <v>1361</v>
      </c>
      <c s="4" r="G127" t="s">
        <v>1408</v>
      </c>
    </row>
    <row spans="1:9" r="128">
      <c s="4" r="A128" t="s">
        <v>1426</v>
      </c>
    </row>
    <row spans="1:9" r="129">
      <c s="4" r="A129" t="s">
        <v>1354</v>
      </c>
      <c s="6" r="G129" t="n">
        <v>1994</v>
      </c>
    </row>
    <row spans="1:9" r="130">
      <c s="4" r="A130" t="s">
        <v>1355</v>
      </c>
      <c s="4" r="G130" t="s">
        <v>1374</v>
      </c>
    </row>
    <row spans="1:9" r="131">
      <c s="4" r="A131" t="s">
        <v>1427</v>
      </c>
    </row>
    <row spans="1:9" r="132">
      <c s="4" r="A132" t="s">
        <v>1358</v>
      </c>
      <c s="4" r="G132" t="s">
        <v>1428</v>
      </c>
    </row>
    <row spans="1:9" r="133">
      <c s="4" r="A133" t="s">
        <v>1364</v>
      </c>
      <c s="7" r="G133" t="n">
        <v>7600</v>
      </c>
    </row>
    <row spans="1:9" r="134">
      <c s="4" r="A134" t="s">
        <v>1360</v>
      </c>
      <c s="4" r="G134" t="s">
        <v>473</v>
      </c>
    </row>
    <row spans="1:9" r="135">
      <c s="4" r="A135" t="s">
        <v>1361</v>
      </c>
      <c s="4" r="G135" t="s">
        <v>1429</v>
      </c>
    </row>
    <row spans="1:9" r="136">
      <c s="4" r="A136" t="s">
        <v>1430</v>
      </c>
    </row>
    <row spans="1:9" r="137">
      <c s="4" r="A137" t="s">
        <v>1354</v>
      </c>
      <c s="6" r="G137" t="n">
        <v>2005</v>
      </c>
    </row>
    <row spans="1:9" r="138">
      <c s="4" r="A138" t="s">
        <v>1355</v>
      </c>
      <c s="4" r="G138" t="s">
        <v>1418</v>
      </c>
    </row>
    <row spans="1:9" r="139">
      <c s="4" r="A139" t="s">
        <v>1431</v>
      </c>
    </row>
    <row spans="1:9" r="140">
      <c s="4" r="A140" t="s">
        <v>1358</v>
      </c>
      <c s="4" r="G140" t="s">
        <v>1432</v>
      </c>
    </row>
    <row spans="1:9" r="141">
      <c s="4" r="A141" t="s">
        <v>1364</v>
      </c>
      <c s="7" r="G141" t="n">
        <v>12500</v>
      </c>
    </row>
    <row spans="1:9" r="142">
      <c s="4" r="A142" t="s">
        <v>1360</v>
      </c>
      <c s="4" r="G142" t="s">
        <v>473</v>
      </c>
    </row>
    <row spans="1:9" r="143">
      <c s="4" r="A143" t="s">
        <v>1361</v>
      </c>
      <c s="4" r="G143" t="s">
        <v>677</v>
      </c>
    </row>
    <row spans="1:9" r="144">
      <c s="4" r="A144" t="s">
        <v>1433</v>
      </c>
    </row>
    <row spans="1:9" r="145">
      <c s="4" r="A145" t="s">
        <v>1364</v>
      </c>
      <c s="7" r="G145" t="n">
        <v>12000</v>
      </c>
    </row>
    <row spans="1:9" r="146">
      <c s="4" r="A146" t="s">
        <v>1360</v>
      </c>
      <c s="4" r="G146" t="s">
        <v>473</v>
      </c>
    </row>
    <row spans="1:9" r="147">
      <c s="4" r="A147" t="s">
        <v>1361</v>
      </c>
      <c s="4" r="G147" t="s">
        <v>677</v>
      </c>
    </row>
    <row spans="1:9" r="148">
      <c s="4" r="A148" t="s">
        <v>453</v>
      </c>
    </row>
    <row spans="1:9" r="149">
      <c s="4" r="A149" t="s">
        <v>1434</v>
      </c>
      <c s="7" r="G149" t="n">
        <v>56504000</v>
      </c>
      <c s="6" r="H149" t="n">
        <v>50359000</v>
      </c>
      <c s="6" r="I149" t="n">
        <v>36173000</v>
      </c>
    </row>
    <row spans="1:9" r="150">
      <c s="4" r="A150" t="s">
        <v>1435</v>
      </c>
    </row>
    <row spans="1:9" r="151">
      <c s="4" r="A151" t="s">
        <v>1436</v>
      </c>
      <c s="6" r="G151" t="n">
        <v>4000</v>
      </c>
      <c s="6" r="I151" t="n">
        <v>4700</v>
      </c>
    </row>
    <row spans="1:9" r="152">
      <c s="4" r="A152" t="s">
        <v>1437</v>
      </c>
    </row>
    <row spans="1:9" r="153">
      <c s="4" r="A153" t="s">
        <v>1436</v>
      </c>
      <c s="6" r="G153" t="n">
        <v>4100</v>
      </c>
      <c s="6" r="I153" t="n">
        <v>4600</v>
      </c>
    </row>
    <row spans="1:9" r="154">
      <c s="4" r="A154" t="s">
        <v>1438</v>
      </c>
    </row>
    <row spans="1:9" r="155">
      <c s="4" r="A155" t="s">
        <v>1436</v>
      </c>
      <c s="6" r="G155" t="n">
        <v>5100</v>
      </c>
      <c s="6" r="I155" t="n">
        <v>5700</v>
      </c>
    </row>
    <row spans="1:9" r="156">
      <c s="4" r="A156" t="s">
        <v>1439</v>
      </c>
    </row>
    <row spans="1:9" r="157">
      <c s="4" r="A157" t="s">
        <v>1436</v>
      </c>
      <c s="6" r="G157" t="n">
        <v>6500</v>
      </c>
    </row>
    <row spans="1:9" r="158">
      <c s="4" r="A158" t="s">
        <v>1440</v>
      </c>
    </row>
    <row spans="1:9" r="159">
      <c s="4" r="A159" t="s">
        <v>1436</v>
      </c>
      <c s="6" r="G159" t="n">
        <v>7200</v>
      </c>
    </row>
    <row spans="1:9" r="160">
      <c s="4" r="A160" t="s">
        <v>1441</v>
      </c>
    </row>
    <row spans="1:9" r="161">
      <c s="4" r="A161" t="s">
        <v>1436</v>
      </c>
      <c s="6" r="G161" t="n">
        <v>8500</v>
      </c>
    </row>
    <row spans="1:9" r="162">
      <c s="4" r="A162" t="s">
        <v>457</v>
      </c>
    </row>
    <row spans="1:9" r="163">
      <c s="4" r="A163" t="s">
        <v>1434</v>
      </c>
      <c s="7" r="G163" t="n">
        <v>95336000</v>
      </c>
      <c s="6" r="H163" t="n">
        <v>95827000</v>
      </c>
      <c s="6" r="I163" t="n">
        <v>71392000</v>
      </c>
    </row>
    <row spans="1:9" r="164">
      <c s="4" r="A164" t="s">
        <v>1442</v>
      </c>
      <c s="4" r="G164" t="s">
        <v>1443</v>
      </c>
    </row>
    <row spans="1:9" r="165">
      <c s="4" r="A165" t="s">
        <v>1444</v>
      </c>
    </row>
    <row spans="1:9" r="166">
      <c s="4" r="A166" t="s">
        <v>1420</v>
      </c>
      <c s="4" r="G166" t="s">
        <v>1445</v>
      </c>
    </row>
    <row spans="1:9" r="167">
      <c s="4" r="A167" t="s">
        <v>1446</v>
      </c>
    </row>
    <row spans="1:9" r="168">
      <c s="4" r="A168" t="s">
        <v>1436</v>
      </c>
      <c s="7" r="D168" t="n">
        <v>6000</v>
      </c>
    </row>
    <row spans="1:9" r="169">
      <c s="4" r="A169" t="s">
        <v>1447</v>
      </c>
      <c s="6" r="D169" t="n">
        <v>300000</v>
      </c>
    </row>
    <row spans="1:9" r="170">
      <c s="4" r="A170" t="s">
        <v>1448</v>
      </c>
    </row>
    <row spans="1:9" r="171">
      <c s="4" r="A171" t="s">
        <v>1436</v>
      </c>
      <c s="7" r="G171" t="n">
        <v>6000</v>
      </c>
    </row>
    <row spans="1:9" r="172">
      <c s="4" r="A172" t="s">
        <v>1449</v>
      </c>
      <c s="4" r="G172" t="s">
        <v>1217</v>
      </c>
    </row>
    <row spans="1:9" r="173">
      <c s="4" r="A173" t="s">
        <v>1450</v>
      </c>
    </row>
    <row spans="1:9" r="174">
      <c s="4" r="A174" t="s">
        <v>1436</v>
      </c>
      <c s="6" r="D174" t="n">
        <v>7000</v>
      </c>
    </row>
    <row spans="1:9" r="175">
      <c s="4" r="A175" t="s">
        <v>1447</v>
      </c>
      <c s="6" r="D175" t="n">
        <v>300000</v>
      </c>
    </row>
    <row spans="1:9" r="176">
      <c s="4" r="A176" t="s">
        <v>1451</v>
      </c>
    </row>
    <row spans="1:9" r="177">
      <c s="4" r="A177" t="s">
        <v>1436</v>
      </c>
      <c s="7" r="G177" t="n">
        <v>7000</v>
      </c>
    </row>
    <row spans="1:9" r="178">
      <c s="4" r="A178" t="s">
        <v>1449</v>
      </c>
      <c s="4" r="G178" t="s">
        <v>1217</v>
      </c>
    </row>
    <row spans="1:9" r="179">
      <c s="4" r="A179" t="s">
        <v>1452</v>
      </c>
    </row>
    <row spans="1:9" r="180">
      <c s="4" r="A180" t="s">
        <v>1436</v>
      </c>
      <c s="7" r="D180" t="n">
        <v>10000</v>
      </c>
    </row>
    <row spans="1:9" r="181">
      <c s="4" r="A181" t="s">
        <v>1453</v>
      </c>
    </row>
    <row spans="1:9" r="182">
      <c s="4" r="A182" t="s">
        <v>1436</v>
      </c>
      <c s="7" r="G182" t="n">
        <v>9500</v>
      </c>
    </row>
    <row spans="1:9" r="183">
      <c s="4" r="A183" t="s">
        <v>1449</v>
      </c>
      <c s="4" r="G183" t="s">
        <v>1217</v>
      </c>
    </row>
    <row spans="1:9" r="184">
      <c s="4" r="A184" t="s">
        <v>466</v>
      </c>
    </row>
    <row spans="1:9" r="185">
      <c s="4" r="A185" t="s">
        <v>1434</v>
      </c>
      <c s="7" r="G185" t="n">
        <v>20383000</v>
      </c>
      <c s="6" r="H185" t="n">
        <v>20098000</v>
      </c>
      <c s="7" r="I185" t="n">
        <v>645000</v>
      </c>
    </row>
    <row spans="1:9" r="186">
      <c s="4" r="A186" t="s">
        <v>1454</v>
      </c>
    </row>
    <row spans="1:9" r="187">
      <c s="4" r="A187" t="s">
        <v>1449</v>
      </c>
      <c s="4" r="F187" t="s">
        <v>1317</v>
      </c>
    </row>
    <row spans="1:9" r="188">
      <c s="4" r="A188" t="s">
        <v>461</v>
      </c>
    </row>
    <row spans="1:9" r="189">
      <c s="4" r="A189" t="s">
        <v>1434</v>
      </c>
      <c s="6" r="G189" t="n">
        <v>17613000</v>
      </c>
      <c s="7" r="H189" t="n">
        <v>1672000</v>
      </c>
    </row>
    <row spans="1:9" r="190">
      <c s="4" r="A190" t="s">
        <v>1455</v>
      </c>
    </row>
    <row spans="1:9" r="191">
      <c s="4" r="A191" t="s">
        <v>1449</v>
      </c>
      <c s="4" r="E191" t="s">
        <v>597</v>
      </c>
    </row>
    <row spans="1:9" r="192">
      <c s="4" r="A192" t="s">
        <v>1456</v>
      </c>
    </row>
    <row spans="1:9" r="193">
      <c s="4" r="A193" t="s">
        <v>1420</v>
      </c>
      <c s="4" r="E193" t="s">
        <v>1457</v>
      </c>
    </row>
    <row spans="1:9" r="194">
      <c s="4" r="A194" t="s">
        <v>1436</v>
      </c>
      <c s="7" r="E194" t="n">
        <v>9500</v>
      </c>
    </row>
    <row spans="1:9" r="195">
      <c s="4" r="A195" t="s">
        <v>482</v>
      </c>
    </row>
    <row spans="1:9" r="196">
      <c s="4" r="A196" t="s">
        <v>1434</v>
      </c>
      <c s="7" r="G196" t="n">
        <v>9581000</v>
      </c>
    </row>
    <row spans="1:9" r="197">
      <c s="4" r="A197" t="s">
        <v>1458</v>
      </c>
    </row>
    <row spans="1:9" r="198">
      <c s="4" r="A198" t="s">
        <v>1449</v>
      </c>
      <c s="4" r="C198" t="s">
        <v>1317</v>
      </c>
    </row>
    <row spans="1:9" r="199">
      <c s="4" r="A199" t="s">
        <v>1459</v>
      </c>
    </row>
    <row spans="1:9" r="200">
      <c s="4" r="A200" t="s">
        <v>1436</v>
      </c>
      <c s="7" r="B200" t="n">
        <v>4100</v>
      </c>
    </row>
    <row spans="1:9" r="201">
      <c s="4" r="A201" t="s">
        <v>1460</v>
      </c>
    </row>
    <row spans="1:9" r="202">
      <c s="4" r="A202" t="s">
        <v>1436</v>
      </c>
      <c s="6" r="B202" t="n">
        <v>4200</v>
      </c>
    </row>
    <row spans="1:9" r="203">
      <c s="4" r="A203" t="s">
        <v>1461</v>
      </c>
    </row>
    <row spans="1:9" r="204">
      <c s="4" r="A204" t="s">
        <v>1436</v>
      </c>
      <c s="6" r="B204" t="n">
        <v>5250</v>
      </c>
    </row>
    <row spans="1:9" r="205">
      <c s="4" r="A205" t="s">
        <v>1462</v>
      </c>
    </row>
    <row spans="1:9" r="206">
      <c s="4" r="A206" t="s">
        <v>1436</v>
      </c>
      <c s="6" r="B206" t="n">
        <v>6700</v>
      </c>
    </row>
    <row spans="1:9" r="207">
      <c s="4" r="A207" t="s">
        <v>1463</v>
      </c>
    </row>
    <row spans="1:9" r="208">
      <c s="4" r="A208" t="s">
        <v>1436</v>
      </c>
      <c s="6" r="B208" t="n">
        <v>7400</v>
      </c>
    </row>
    <row spans="1:9" r="209">
      <c s="4" r="A209" t="s">
        <v>1464</v>
      </c>
    </row>
    <row spans="1:9" r="210">
      <c s="4" r="A210" t="s">
        <v>1436</v>
      </c>
      <c s="7" r="B210" t="n">
        <v>8750</v>
      </c>
    </row>
  </sheetData>
  <mergeCells count="4">
    <mergeCell ref="A1:A2"/>
    <mergeCell ref="C1:D1"/>
    <mergeCell ref="E1:F1"/>
    <mergeCell ref="G1:I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M5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4"/>
    <col customWidth="1" max="7" min="7" width="14"/>
    <col customWidth="1" max="8" min="8" width="16"/>
    <col customWidth="1" max="9" min="9" width="14"/>
    <col customWidth="1" max="10" min="10" width="14"/>
    <col customWidth="1" max="11" min="11" width="14"/>
    <col customWidth="1" max="12" min="12" width="14"/>
    <col customWidth="1" max="13" min="13" width="14"/>
  </cols>
  <sheetData>
    <row spans="1:13" r="1">
      <c s="1" r="A1" t="s">
        <v>1465</v>
      </c>
      <c s="2" r="B1" t="s">
        <v>757</v>
      </c>
      <c s="2" r="C1" t="s">
        <v>874</v>
      </c>
      <c s="2" r="D1" t="s">
        <v>1466</v>
      </c>
      <c s="2" r="E1" t="s">
        <v>759</v>
      </c>
      <c s="2" r="H1" t="s">
        <v>1</v>
      </c>
    </row>
    <row spans="1:13" r="2">
      <c s="2" r="B2" t="s">
        <v>1467</v>
      </c>
      <c s="2" r="C2" t="s">
        <v>1468</v>
      </c>
      <c s="2" r="D2" t="s">
        <v>1469</v>
      </c>
      <c s="2" r="E2" t="s">
        <v>1470</v>
      </c>
      <c s="2" r="F2" t="s">
        <v>1471</v>
      </c>
      <c s="2" r="G2" t="s">
        <v>1472</v>
      </c>
      <c s="2" r="H2" t="s">
        <v>29</v>
      </c>
      <c s="2" r="I2" t="s">
        <v>30</v>
      </c>
      <c s="2" r="J2" t="s">
        <v>90</v>
      </c>
      <c s="2" r="K2" t="s">
        <v>710</v>
      </c>
      <c s="2" r="L2" t="s">
        <v>1228</v>
      </c>
      <c s="2" r="M2" t="s">
        <v>1229</v>
      </c>
    </row>
    <row spans="1:13" r="3">
      <c s="4" r="A3" t="s">
        <v>84</v>
      </c>
      <c s="6" r="H3" t="n">
        <v>73935</v>
      </c>
      <c s="6" r="I3" t="n">
        <v>75069</v>
      </c>
    </row>
    <row spans="1:13" r="4">
      <c s="4" r="A4" t="s">
        <v>88</v>
      </c>
      <c s="6" r="H4" t="n">
        <v>110468753</v>
      </c>
      <c s="6" r="I4" t="n">
        <v>105831718</v>
      </c>
    </row>
    <row spans="1:13" r="5">
      <c s="4" r="A5" t="s">
        <v>1473</v>
      </c>
      <c s="7" r="H5" t="n">
        <v>252</v>
      </c>
    </row>
    <row spans="1:13" r="6">
      <c s="4" r="A6" t="s">
        <v>1474</v>
      </c>
    </row>
    <row spans="1:13" r="7">
      <c s="4" r="A7" t="s">
        <v>1475</v>
      </c>
      <c s="6" r="E7" t="n">
        <v>2540000</v>
      </c>
      <c s="6" r="F7" t="n">
        <v>1151052</v>
      </c>
    </row>
    <row spans="1:13" r="8">
      <c s="4" r="A8" t="s">
        <v>1476</v>
      </c>
      <c s="6" r="H8" t="n">
        <v>9319</v>
      </c>
      <c s="6" r="I8" t="n">
        <v>24248</v>
      </c>
    </row>
    <row spans="1:13" r="9">
      <c s="4" r="A9" t="s">
        <v>1477</v>
      </c>
    </row>
    <row spans="1:13" r="10">
      <c s="4" r="A10" t="s">
        <v>1475</v>
      </c>
      <c s="6" r="F10" t="n">
        <v>24301</v>
      </c>
    </row>
    <row spans="1:13" r="11">
      <c s="4" r="A11" t="s">
        <v>1478</v>
      </c>
      <c s="6" r="H11" t="n">
        <v>16960</v>
      </c>
      <c s="6" r="I11" t="n">
        <v>41748</v>
      </c>
    </row>
    <row spans="1:13" r="12">
      <c s="4" r="A12" t="s">
        <v>1479</v>
      </c>
    </row>
    <row spans="1:13" r="13">
      <c s="4" r="A13" t="s">
        <v>1480</v>
      </c>
      <c s="6" r="H13" t="n">
        <v>0</v>
      </c>
      <c s="6" r="I13" t="n">
        <v>143189</v>
      </c>
      <c s="6" r="J13" t="n">
        <v>153556</v>
      </c>
      <c s="6" r="K13" t="n">
        <v>29251</v>
      </c>
      <c s="6" r="L13" t="n">
        <v>130578</v>
      </c>
      <c s="6" r="M13" t="n">
        <v>130577</v>
      </c>
    </row>
    <row spans="1:13" r="14">
      <c s="4" r="A14" t="s">
        <v>1475</v>
      </c>
      <c s="6" r="E14" t="n">
        <v>1000000</v>
      </c>
      <c s="6" r="F14" t="n">
        <v>1123003</v>
      </c>
    </row>
    <row spans="1:13" r="15">
      <c s="4" r="A15" t="s">
        <v>1481</v>
      </c>
      <c s="6" r="H15" t="n">
        <v>159828</v>
      </c>
      <c s="6" r="I15" t="n">
        <v>314250</v>
      </c>
    </row>
    <row spans="1:13" r="16">
      <c s="4" r="A16" t="s">
        <v>1482</v>
      </c>
    </row>
    <row spans="1:13" r="17">
      <c s="4" r="A17" t="s">
        <v>1483</v>
      </c>
      <c s="7" r="I17" t="n">
        <v>643</v>
      </c>
    </row>
    <row spans="1:13" r="18">
      <c s="4" r="A18" t="s">
        <v>1484</v>
      </c>
      <c s="6" r="G18" t="n">
        <v>856437</v>
      </c>
    </row>
    <row spans="1:13" r="19">
      <c s="4" r="A19" t="s">
        <v>1485</v>
      </c>
      <c s="6" r="G19" t="n">
        <v>30000</v>
      </c>
    </row>
    <row spans="1:13" r="20">
      <c s="4" r="A20" t="s">
        <v>1486</v>
      </c>
      <c s="6" r="G20" t="n">
        <v>674809</v>
      </c>
    </row>
    <row spans="1:13" r="21">
      <c s="4" r="A21" t="s">
        <v>1487</v>
      </c>
    </row>
    <row spans="1:13" r="22">
      <c s="4" r="A22" t="s">
        <v>1480</v>
      </c>
      <c s="6" r="I22" t="n">
        <v>15000</v>
      </c>
    </row>
    <row spans="1:13" r="23">
      <c s="4" r="A23" t="s">
        <v>1488</v>
      </c>
      <c s="9" r="I23" t="n">
        <v>3.18</v>
      </c>
    </row>
    <row spans="1:13" r="24">
      <c s="4" r="A24" t="s">
        <v>1489</v>
      </c>
    </row>
    <row spans="1:13" r="25">
      <c s="4" r="A25" t="s">
        <v>1480</v>
      </c>
      <c s="6" r="I25" t="n">
        <v>30303</v>
      </c>
    </row>
    <row spans="1:13" r="26">
      <c s="4" r="A26" t="s">
        <v>1488</v>
      </c>
      <c s="9" r="I26" t="n">
        <v>3.81</v>
      </c>
    </row>
    <row spans="1:13" r="27">
      <c s="4" r="A27" t="s">
        <v>1490</v>
      </c>
    </row>
    <row spans="1:13" r="28">
      <c s="4" r="A28" t="s">
        <v>1480</v>
      </c>
      <c s="6" r="I28" t="n">
        <v>19626</v>
      </c>
    </row>
    <row spans="1:13" r="29">
      <c s="4" r="A29" t="s">
        <v>1488</v>
      </c>
      <c s="9" r="I29" t="n">
        <v>5.87</v>
      </c>
    </row>
    <row spans="1:13" r="30">
      <c s="4" r="A30" t="s">
        <v>1491</v>
      </c>
    </row>
    <row spans="1:13" r="31">
      <c s="4" r="A31" t="s">
        <v>1480</v>
      </c>
      <c s="6" r="I31" t="n">
        <v>55860</v>
      </c>
    </row>
    <row spans="1:13" r="32">
      <c s="4" r="A32" t="s">
        <v>1488</v>
      </c>
      <c s="9" r="I32" t="n">
        <v>5.15</v>
      </c>
    </row>
    <row spans="1:13" r="33">
      <c s="4" r="A33" t="s">
        <v>1492</v>
      </c>
    </row>
    <row spans="1:13" r="34">
      <c s="4" r="A34" t="s">
        <v>1480</v>
      </c>
      <c s="6" r="I34" t="n">
        <v>22400</v>
      </c>
    </row>
    <row spans="1:13" r="35">
      <c s="4" r="A35" t="s">
        <v>1488</v>
      </c>
      <c s="9" r="I35" t="n">
        <v>3.44</v>
      </c>
    </row>
    <row spans="1:13" r="36">
      <c s="4" r="A36" t="s">
        <v>688</v>
      </c>
    </row>
    <row spans="1:13" r="37">
      <c s="4" r="A37" t="s">
        <v>1493</v>
      </c>
      <c s="7" r="B37" t="n">
        <v>47846</v>
      </c>
    </row>
    <row spans="1:13" r="38">
      <c s="4" r="A38" t="s">
        <v>84</v>
      </c>
      <c s="6" r="H38" t="n">
        <v>20000</v>
      </c>
      <c s="6" r="I38" t="n">
        <v>20000</v>
      </c>
    </row>
    <row spans="1:13" r="39">
      <c s="4" r="A39" t="s">
        <v>695</v>
      </c>
    </row>
    <row spans="1:13" r="40">
      <c s="4" r="A40" t="s">
        <v>1493</v>
      </c>
      <c s="7" r="D40" t="n">
        <v>115756</v>
      </c>
    </row>
    <row spans="1:13" r="41">
      <c s="4" r="A41" t="s">
        <v>84</v>
      </c>
      <c s="6" r="H41" t="n">
        <v>48000</v>
      </c>
      <c s="6" r="I41" t="n">
        <v>48000</v>
      </c>
    </row>
    <row spans="1:13" r="42">
      <c s="4" r="A42" t="s">
        <v>1494</v>
      </c>
    </row>
    <row spans="1:13" r="43">
      <c s="4" r="A43" t="s">
        <v>1495</v>
      </c>
      <c s="6" r="H43" t="n">
        <v>1134</v>
      </c>
    </row>
    <row spans="1:13" r="44">
      <c s="4" r="A44" t="s">
        <v>84</v>
      </c>
      <c s="6" r="H44" t="n">
        <v>5935</v>
      </c>
      <c s="6" r="I44" t="n">
        <v>7069</v>
      </c>
    </row>
    <row spans="1:13" r="45">
      <c s="4" r="A45" t="s">
        <v>191</v>
      </c>
    </row>
    <row spans="1:13" r="46">
      <c s="4" r="A46" t="s">
        <v>1496</v>
      </c>
      <c s="6" r="H46" t="n">
        <v>1134000</v>
      </c>
      <c s="6" r="I46" t="n">
        <v>1410000</v>
      </c>
    </row>
    <row spans="1:13" r="47">
      <c s="4" r="A47" t="s">
        <v>1497</v>
      </c>
      <c s="6" r="H47" t="n">
        <v>199324</v>
      </c>
    </row>
    <row spans="1:13" r="48">
      <c s="4" r="A48" t="s">
        <v>1498</v>
      </c>
    </row>
    <row spans="1:13" r="49">
      <c s="4" r="A49" t="s">
        <v>1499</v>
      </c>
      <c s="7" r="H49" t="n">
        <v>25000</v>
      </c>
    </row>
    <row spans="1:13" r="50">
      <c s="4" r="A50" t="s">
        <v>1497</v>
      </c>
      <c s="6" r="H50" t="n">
        <v>199324</v>
      </c>
    </row>
    <row spans="1:13" r="51">
      <c s="4" r="A51" t="s">
        <v>1473</v>
      </c>
      <c s="7" r="H51" t="n">
        <v>252</v>
      </c>
    </row>
    <row spans="1:13" r="52">
      <c s="4" r="A52" t="s">
        <v>1500</v>
      </c>
    </row>
    <row spans="1:13" r="53">
      <c s="4" r="A53" t="s">
        <v>1497</v>
      </c>
      <c s="6" r="C53" t="n">
        <v>1147908</v>
      </c>
    </row>
    <row spans="1:13" r="54">
      <c s="4" r="A54" t="s">
        <v>1473</v>
      </c>
      <c s="7" r="C54" t="n">
        <v>1071</v>
      </c>
    </row>
  </sheetData>
  <mergeCells count="3">
    <mergeCell ref="A1:A2"/>
    <mergeCell ref="E1:G1"/>
    <mergeCell ref="H1:M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1501</v>
      </c>
      <c s="2" r="B1" t="s">
        <v>1</v>
      </c>
    </row>
    <row spans="1:4" r="2">
      <c s="2" r="B2" t="s">
        <v>29</v>
      </c>
      <c s="2" r="C2" t="s">
        <v>30</v>
      </c>
      <c s="2" r="D2" t="s">
        <v>90</v>
      </c>
    </row>
    <row spans="1:4" r="3">
      <c s="3" r="A3" t="s">
        <v>283</v>
      </c>
    </row>
    <row spans="1:4" r="4">
      <c s="4" r="A4" t="s">
        <v>1502</v>
      </c>
      <c s="7" r="B4" t="n">
        <v>108488</v>
      </c>
      <c s="7" r="C4" t="n">
        <v>109550</v>
      </c>
      <c s="7" r="D4" t="n">
        <v>105421</v>
      </c>
    </row>
    <row spans="1:4" r="5">
      <c s="4" r="A5" t="s">
        <v>130</v>
      </c>
      <c s="6" r="B5" t="n">
        <v>4524</v>
      </c>
      <c s="6" r="C5" t="n">
        <v>4061</v>
      </c>
      <c s="6" r="D5" t="n">
        <v>5384</v>
      </c>
    </row>
    <row spans="1:4" r="6">
      <c s="4" r="A6" t="s">
        <v>733</v>
      </c>
      <c s="6" r="B6" t="n">
        <v>139</v>
      </c>
      <c s="6" r="C6" t="n">
        <v>49</v>
      </c>
      <c s="6" r="D6" t="n">
        <v>0</v>
      </c>
    </row>
    <row spans="1:4" r="7">
      <c s="4" r="A7" t="s">
        <v>101</v>
      </c>
      <c s="7" r="B7" t="n">
        <v>113151</v>
      </c>
      <c s="7" r="C7" t="n">
        <v>113660</v>
      </c>
      <c s="7" r="D7" t="n">
        <v>11080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 customWidth="1" max="5" min="5" width="14"/>
  </cols>
  <sheetData>
    <row spans="1:5" r="1">
      <c s="1" r="A1" t="s">
        <v>1503</v>
      </c>
      <c s="2" r="B1" t="s">
        <v>1</v>
      </c>
    </row>
    <row spans="1:5" r="2">
      <c s="2" r="B2" t="s">
        <v>29</v>
      </c>
      <c s="2" r="C2" t="s">
        <v>30</v>
      </c>
      <c s="2" r="D2" t="s">
        <v>90</v>
      </c>
      <c s="2" r="E2" t="s">
        <v>710</v>
      </c>
    </row>
    <row spans="1:5" r="3">
      <c s="3" r="A3" t="s">
        <v>1504</v>
      </c>
    </row>
    <row spans="1:5" r="4">
      <c s="4" r="A4" t="s">
        <v>92</v>
      </c>
      <c s="7" r="B4" t="n">
        <v>480820</v>
      </c>
      <c s="7" r="C4" t="n">
        <v>569016</v>
      </c>
      <c s="7" r="D4" t="n">
        <v>512279</v>
      </c>
    </row>
    <row spans="1:5" r="5">
      <c s="4" r="A5" t="s">
        <v>93</v>
      </c>
      <c s="6" r="B5" t="n">
        <v>16177</v>
      </c>
      <c s="6" r="C5" t="n">
        <v>14300</v>
      </c>
      <c s="6" r="D5" t="n">
        <v>7868</v>
      </c>
    </row>
    <row spans="1:5" r="6">
      <c s="4" r="A6" t="s">
        <v>100</v>
      </c>
      <c s="6" r="B6" t="n">
        <v>2370</v>
      </c>
      <c s="6" r="C6" t="n">
        <v>5515</v>
      </c>
      <c s="6" r="D6" t="n">
        <v>2299</v>
      </c>
    </row>
    <row spans="1:5" r="7">
      <c s="4" r="A7" t="s">
        <v>101</v>
      </c>
      <c s="6" r="B7" t="n">
        <v>-113151</v>
      </c>
      <c s="6" r="C7" t="n">
        <v>-113660</v>
      </c>
      <c s="6" r="D7" t="n">
        <v>-110805</v>
      </c>
    </row>
    <row spans="1:5" r="8">
      <c s="4" r="A8" t="s">
        <v>98</v>
      </c>
      <c s="6" r="B8" t="n">
        <v>-120310</v>
      </c>
      <c s="6" r="C8" t="n">
        <v>-104690</v>
      </c>
      <c s="6" r="D8" t="n">
        <v>-98124</v>
      </c>
    </row>
    <row spans="1:5" r="9">
      <c s="4" r="A9" t="s">
        <v>108</v>
      </c>
      <c s="6" r="B9" t="n">
        <v>61484</v>
      </c>
      <c s="6" r="C9" t="n">
        <v>57751</v>
      </c>
      <c s="6" r="D9" t="n">
        <v>19344</v>
      </c>
    </row>
    <row spans="1:5" r="10">
      <c s="4" r="A10" t="s">
        <v>113</v>
      </c>
      <c s="6" r="B10" t="n">
        <v>-134112</v>
      </c>
      <c s="6" r="C10" t="n">
        <v>-56203</v>
      </c>
      <c s="6" r="D10" t="n">
        <v>-109063</v>
      </c>
    </row>
    <row spans="1:5" r="11">
      <c s="4" r="A11" t="s">
        <v>50</v>
      </c>
      <c s="6" r="B11" t="n">
        <v>2958813</v>
      </c>
      <c s="6" r="C11" t="n">
        <v>3127697</v>
      </c>
      <c s="6" r="D11" t="n">
        <v>2886453</v>
      </c>
    </row>
    <row spans="1:5" r="12">
      <c s="4" r="A12" t="s">
        <v>48</v>
      </c>
      <c s="6" r="B12" t="n">
        <v>160336</v>
      </c>
      <c s="6" r="C12" t="n">
        <v>160336</v>
      </c>
      <c s="6" r="D12" t="n">
        <v>160336</v>
      </c>
    </row>
    <row spans="1:5" r="13">
      <c s="4" r="A13" t="s">
        <v>1505</v>
      </c>
      <c s="6" r="B13" t="n">
        <v>-34921</v>
      </c>
      <c s="6" r="C13" t="n">
        <v>-237498</v>
      </c>
      <c s="6" r="D13" t="n">
        <v>-145934</v>
      </c>
    </row>
    <row spans="1:5" r="14">
      <c s="4" r="A14" t="s">
        <v>1506</v>
      </c>
      <c s="6" r="B14" t="n">
        <v>381746</v>
      </c>
      <c s="6" r="C14" t="n">
        <v>344453</v>
      </c>
      <c s="6" r="D14" t="n">
        <v>335303</v>
      </c>
    </row>
    <row spans="1:5" r="15">
      <c s="4" r="A15" t="s">
        <v>32</v>
      </c>
      <c s="6" r="B15" t="n">
        <v>163412</v>
      </c>
      <c s="6" r="C15" t="n">
        <v>247556</v>
      </c>
      <c s="6" r="D15" t="n">
        <v>187831</v>
      </c>
      <c s="7" r="E15" t="n">
        <v>257868</v>
      </c>
    </row>
    <row spans="1:5" r="16">
      <c s="4" r="A16" t="s">
        <v>33</v>
      </c>
      <c s="6" r="B16" t="n">
        <v>13480</v>
      </c>
      <c s="6" r="C16" t="n">
        <v>2564</v>
      </c>
      <c s="6" r="D16" t="n">
        <v>2041</v>
      </c>
    </row>
    <row spans="1:5" r="17">
      <c s="4" r="A17" t="s">
        <v>1507</v>
      </c>
      <c s="6" r="B17" t="n">
        <v>1581308</v>
      </c>
      <c s="6" r="C17" t="n">
        <v>1612890</v>
      </c>
      <c s="6" r="D17" t="n">
        <v>1478089</v>
      </c>
    </row>
    <row spans="1:5" r="18">
      <c s="4" r="A18" t="s">
        <v>1508</v>
      </c>
    </row>
    <row spans="1:5" r="19">
      <c s="3" r="A19" t="s">
        <v>1504</v>
      </c>
    </row>
    <row spans="1:5" r="20">
      <c s="4" r="A20" t="s">
        <v>92</v>
      </c>
      <c s="6" r="B20" t="n">
        <v>229772</v>
      </c>
      <c s="6" r="C20" t="n">
        <v>300242</v>
      </c>
      <c s="6" r="D20" t="n">
        <v>275195</v>
      </c>
    </row>
    <row spans="1:5" r="21">
      <c s="4" r="A21" t="s">
        <v>93</v>
      </c>
      <c s="6" r="B21" t="n">
        <v>16177</v>
      </c>
      <c s="6" r="C21" t="n">
        <v>14300</v>
      </c>
      <c s="6" r="D21" t="n">
        <v>7868</v>
      </c>
    </row>
    <row spans="1:5" r="22">
      <c s="4" r="A22" t="s">
        <v>100</v>
      </c>
      <c s="6" r="B22" t="n">
        <v>1801</v>
      </c>
      <c s="6" r="C22" t="n">
        <v>5224</v>
      </c>
      <c s="6" r="D22" t="n">
        <v>2080</v>
      </c>
    </row>
    <row spans="1:5" r="23">
      <c s="4" r="A23" t="s">
        <v>101</v>
      </c>
      <c s="6" r="B23" t="n">
        <v>-86069</v>
      </c>
      <c s="6" r="C23" t="n">
        <v>-85823</v>
      </c>
      <c s="6" r="D23" t="n">
        <v>-85657</v>
      </c>
    </row>
    <row spans="1:5" r="24">
      <c s="4" r="A24" t="s">
        <v>98</v>
      </c>
      <c s="6" r="B24" t="n">
        <v>-92341</v>
      </c>
      <c s="6" r="C24" t="n">
        <v>-79603</v>
      </c>
      <c s="6" r="D24" t="n">
        <v>-74770</v>
      </c>
    </row>
    <row spans="1:5" r="25">
      <c s="4" r="A25" t="s">
        <v>108</v>
      </c>
      <c s="6" r="B25" t="n">
        <v>61484</v>
      </c>
      <c s="6" r="C25" t="n">
        <v>57751</v>
      </c>
      <c s="6" r="D25" t="n">
        <v>19344</v>
      </c>
    </row>
    <row spans="1:5" r="26">
      <c s="4" r="A26" t="s">
        <v>113</v>
      </c>
      <c s="6" r="B26" t="n">
        <v>-148306</v>
      </c>
      <c s="6" r="C26" t="n">
        <v>-45541</v>
      </c>
      <c s="6" r="D26" t="n">
        <v>-115264</v>
      </c>
    </row>
    <row spans="1:5" r="27">
      <c s="4" r="A27" t="s">
        <v>50</v>
      </c>
      <c s="6" r="B27" t="n">
        <v>2359299</v>
      </c>
      <c s="6" r="C27" t="n">
        <v>2525103</v>
      </c>
      <c s="6" r="D27" t="n">
        <v>2366212</v>
      </c>
    </row>
    <row spans="1:5" r="28">
      <c s="4" r="A28" t="s">
        <v>48</v>
      </c>
      <c s="6" r="B28" t="n">
        <v>56240</v>
      </c>
      <c s="6" r="C28" t="n">
        <v>56240</v>
      </c>
      <c s="6" r="D28" t="n">
        <v>56240</v>
      </c>
    </row>
    <row spans="1:5" r="29">
      <c s="4" r="A29" t="s">
        <v>1505</v>
      </c>
      <c s="6" r="B29" t="n">
        <v>-7882</v>
      </c>
      <c s="6" r="C29" t="n">
        <v>-145840</v>
      </c>
      <c s="6" r="D29" t="n">
        <v>-86538</v>
      </c>
    </row>
    <row spans="1:5" r="30">
      <c s="4" r="A30" t="s">
        <v>1506</v>
      </c>
      <c s="6" r="B30" t="n">
        <v>381746</v>
      </c>
      <c s="6" r="C30" t="n">
        <v>344453</v>
      </c>
      <c s="6" r="D30" t="n">
        <v>335303</v>
      </c>
    </row>
    <row spans="1:5" r="31">
      <c s="4" r="A31" t="s">
        <v>32</v>
      </c>
      <c s="6" r="B31" t="n">
        <v>81905</v>
      </c>
      <c s="6" r="C31" t="n">
        <v>175625</v>
      </c>
      <c s="6" r="D31" t="n">
        <v>101263</v>
      </c>
    </row>
    <row spans="1:5" r="32">
      <c s="4" r="A32" t="s">
        <v>33</v>
      </c>
      <c s="6" r="B32" t="n">
        <v>13480</v>
      </c>
      <c s="6" r="C32" t="n">
        <v>2564</v>
      </c>
      <c s="6" r="D32" t="n">
        <v>2041</v>
      </c>
    </row>
    <row spans="1:5" r="33">
      <c s="4" r="A33" t="s">
        <v>1507</v>
      </c>
      <c s="6" r="B33" t="n">
        <v>1213740</v>
      </c>
      <c s="6" r="C33" t="n">
        <v>1246181</v>
      </c>
      <c s="6" r="D33" t="n">
        <v>1192442</v>
      </c>
    </row>
    <row spans="1:5" r="34">
      <c s="4" r="A34" t="s">
        <v>1509</v>
      </c>
    </row>
    <row spans="1:5" r="35">
      <c s="3" r="A35" t="s">
        <v>1504</v>
      </c>
    </row>
    <row spans="1:5" r="36">
      <c s="4" r="A36" t="s">
        <v>92</v>
      </c>
      <c s="6" r="B36" t="n">
        <v>251048</v>
      </c>
      <c s="6" r="C36" t="n">
        <v>268774</v>
      </c>
      <c s="6" r="D36" t="n">
        <v>237084</v>
      </c>
    </row>
    <row spans="1:5" r="37">
      <c s="4" r="A37" t="s">
        <v>93</v>
      </c>
      <c s="6" r="B37" t="n">
        <v>0</v>
      </c>
      <c s="6" r="C37" t="n">
        <v>0</v>
      </c>
      <c s="6" r="D37" t="n">
        <v>0</v>
      </c>
    </row>
    <row spans="1:5" r="38">
      <c s="4" r="A38" t="s">
        <v>100</v>
      </c>
      <c s="6" r="B38" t="n">
        <v>569</v>
      </c>
      <c s="6" r="C38" t="n">
        <v>291</v>
      </c>
      <c s="6" r="D38" t="n">
        <v>219</v>
      </c>
    </row>
    <row spans="1:5" r="39">
      <c s="4" r="A39" t="s">
        <v>101</v>
      </c>
      <c s="6" r="B39" t="n">
        <v>-27082</v>
      </c>
      <c s="6" r="C39" t="n">
        <v>-27837</v>
      </c>
      <c s="6" r="D39" t="n">
        <v>-25148</v>
      </c>
    </row>
    <row spans="1:5" r="40">
      <c s="4" r="A40" t="s">
        <v>98</v>
      </c>
      <c s="6" r="B40" t="n">
        <v>-27969</v>
      </c>
      <c s="6" r="C40" t="n">
        <v>-25087</v>
      </c>
      <c s="6" r="D40" t="n">
        <v>-23354</v>
      </c>
    </row>
    <row spans="1:5" r="41">
      <c s="4" r="A41" t="s">
        <v>108</v>
      </c>
      <c s="6" r="B41" t="n">
        <v>0</v>
      </c>
      <c s="6" r="C41" t="n">
        <v>0</v>
      </c>
      <c s="6" r="D41" t="n">
        <v>0</v>
      </c>
    </row>
    <row spans="1:5" r="42">
      <c s="4" r="A42" t="s">
        <v>113</v>
      </c>
      <c s="6" r="B42" t="n">
        <v>14194</v>
      </c>
      <c s="6" r="C42" t="n">
        <v>-10662</v>
      </c>
      <c s="6" r="D42" t="n">
        <v>6201</v>
      </c>
    </row>
    <row spans="1:5" r="43">
      <c s="4" r="A43" t="s">
        <v>50</v>
      </c>
      <c s="6" r="B43" t="n">
        <v>599514</v>
      </c>
      <c s="6" r="C43" t="n">
        <v>602594</v>
      </c>
      <c s="6" r="D43" t="n">
        <v>520241</v>
      </c>
    </row>
    <row spans="1:5" r="44">
      <c s="4" r="A44" t="s">
        <v>48</v>
      </c>
      <c s="6" r="B44" t="n">
        <v>104096</v>
      </c>
      <c s="6" r="C44" t="n">
        <v>104096</v>
      </c>
      <c s="6" r="D44" t="n">
        <v>104096</v>
      </c>
    </row>
    <row spans="1:5" r="45">
      <c s="4" r="A45" t="s">
        <v>1505</v>
      </c>
      <c s="6" r="B45" t="n">
        <v>-27039</v>
      </c>
      <c s="6" r="C45" t="n">
        <v>-91658</v>
      </c>
      <c s="6" r="D45" t="n">
        <v>-59396</v>
      </c>
    </row>
    <row spans="1:5" r="46">
      <c s="4" r="A46" t="s">
        <v>1506</v>
      </c>
      <c s="6" r="B46" t="n">
        <v>0</v>
      </c>
      <c s="6" r="C46" t="n">
        <v>0</v>
      </c>
      <c s="6" r="D46" t="n">
        <v>0</v>
      </c>
    </row>
    <row spans="1:5" r="47">
      <c s="4" r="A47" t="s">
        <v>32</v>
      </c>
      <c s="6" r="B47" t="n">
        <v>81507</v>
      </c>
      <c s="6" r="C47" t="n">
        <v>71931</v>
      </c>
      <c s="6" r="D47" t="n">
        <v>86568</v>
      </c>
    </row>
    <row spans="1:5" r="48">
      <c s="4" r="A48" t="s">
        <v>33</v>
      </c>
      <c s="6" r="B48" t="n">
        <v>0</v>
      </c>
      <c s="6" r="C48" t="n">
        <v>0</v>
      </c>
      <c s="6" r="D48" t="n">
        <v>0</v>
      </c>
    </row>
    <row spans="1:5" r="49">
      <c s="4" r="A49" t="s">
        <v>1507</v>
      </c>
      <c s="7" r="B49" t="n">
        <v>367568</v>
      </c>
      <c s="7" r="C49" t="n">
        <v>366709</v>
      </c>
      <c s="7" r="D49" t="n">
        <v>28564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10</v>
      </c>
      <c s="2" r="B1" t="s">
        <v>1</v>
      </c>
    </row>
    <row spans="1:4" r="2">
      <c s="2" r="B2" t="s">
        <v>29</v>
      </c>
      <c s="2" r="C2" t="s">
        <v>30</v>
      </c>
      <c s="2" r="D2" t="s">
        <v>90</v>
      </c>
    </row>
    <row spans="1:4" r="3">
      <c s="3" r="A3" t="s">
        <v>1511</v>
      </c>
    </row>
    <row spans="1:4" r="4">
      <c s="4" r="A4" t="s">
        <v>436</v>
      </c>
      <c s="7" r="B4" t="n">
        <v>480820</v>
      </c>
      <c s="7" r="C4" t="n">
        <v>569016</v>
      </c>
      <c s="7" r="D4" t="n">
        <v>512279</v>
      </c>
    </row>
    <row spans="1:4" r="5">
      <c s="4" r="A5" t="s">
        <v>1512</v>
      </c>
    </row>
    <row spans="1:4" r="6">
      <c s="3" r="A6" t="s">
        <v>1511</v>
      </c>
    </row>
    <row spans="1:4" r="7">
      <c s="4" r="A7" t="s">
        <v>436</v>
      </c>
      <c s="6" r="B7" t="n">
        <v>22317</v>
      </c>
      <c s="6" r="C7" t="n">
        <v>30299</v>
      </c>
      <c s="6" r="D7" t="n">
        <v>17487</v>
      </c>
    </row>
    <row spans="1:4" r="8">
      <c s="4" r="A8" t="s">
        <v>1513</v>
      </c>
    </row>
    <row spans="1:4" r="9">
      <c s="3" r="A9" t="s">
        <v>1511</v>
      </c>
    </row>
    <row spans="1:4" r="10">
      <c s="4" r="A10" t="s">
        <v>436</v>
      </c>
      <c s="6" r="B10" t="n">
        <v>109347</v>
      </c>
      <c s="6" r="C10" t="n">
        <v>173100</v>
      </c>
      <c s="6" r="D10" t="n">
        <v>141464</v>
      </c>
    </row>
    <row spans="1:4" r="11">
      <c s="4" r="A11" t="s">
        <v>1514</v>
      </c>
    </row>
    <row spans="1:4" r="12">
      <c s="3" r="A12" t="s">
        <v>1511</v>
      </c>
    </row>
    <row spans="1:4" r="13">
      <c s="4" r="A13" t="s">
        <v>436</v>
      </c>
      <c s="6" r="B13" t="n">
        <v>87658</v>
      </c>
      <c s="6" r="C13" t="n">
        <v>84766</v>
      </c>
      <c s="6" r="D13" t="n">
        <v>99636</v>
      </c>
    </row>
    <row spans="1:4" r="14">
      <c s="4" r="A14" t="s">
        <v>1515</v>
      </c>
    </row>
    <row spans="1:4" r="15">
      <c s="3" r="A15" t="s">
        <v>1511</v>
      </c>
    </row>
    <row spans="1:4" r="16">
      <c s="4" r="A16" t="s">
        <v>436</v>
      </c>
      <c s="6" r="B16" t="n">
        <v>253746</v>
      </c>
      <c s="6" r="C16" t="n">
        <v>275327</v>
      </c>
      <c s="6" r="D16" t="n">
        <v>241852</v>
      </c>
    </row>
    <row spans="1:4" r="17">
      <c s="4" r="A17" t="s">
        <v>733</v>
      </c>
    </row>
    <row spans="1:4" r="18">
      <c s="3" r="A18" t="s">
        <v>1511</v>
      </c>
    </row>
    <row spans="1:4" r="19">
      <c s="4" r="A19" t="s">
        <v>436</v>
      </c>
      <c s="7" r="B19" t="n">
        <v>7752</v>
      </c>
      <c s="7" r="C19" t="n">
        <v>5524</v>
      </c>
      <c s="7" r="D19" t="n">
        <v>1184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1516</v>
      </c>
      <c s="2" r="B1" t="s">
        <v>29</v>
      </c>
      <c s="2" r="C1" t="s">
        <v>30</v>
      </c>
    </row>
    <row spans="1:3" r="2">
      <c s="3" r="A2" t="s">
        <v>1504</v>
      </c>
    </row>
    <row spans="1:3" r="3">
      <c s="4" r="A3" t="s">
        <v>1517</v>
      </c>
      <c s="7" r="B3" t="n">
        <v>1823961</v>
      </c>
      <c s="7" r="C3" t="n">
        <v>1911143</v>
      </c>
    </row>
    <row spans="1:3" r="4">
      <c s="4" r="A4" t="s">
        <v>1284</v>
      </c>
    </row>
    <row spans="1:3" r="5">
      <c s="3" r="A5" t="s">
        <v>1504</v>
      </c>
    </row>
    <row spans="1:3" r="6">
      <c s="4" r="A6" t="s">
        <v>1517</v>
      </c>
      <c s="6" r="B6" t="n">
        <v>1423147</v>
      </c>
      <c s="6" r="C6" t="n">
        <v>1486486</v>
      </c>
    </row>
    <row spans="1:3" r="7">
      <c s="4" r="A7" t="s">
        <v>1509</v>
      </c>
    </row>
    <row spans="1:3" r="8">
      <c s="3" r="A8" t="s">
        <v>1504</v>
      </c>
    </row>
    <row spans="1:3" r="9">
      <c s="4" r="A9" t="s">
        <v>1517</v>
      </c>
      <c s="7" r="B9" t="n">
        <v>468842</v>
      </c>
      <c s="7" r="C9" t="n">
        <v>462986</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18</v>
      </c>
      <c s="2" r="B1" t="s">
        <v>1</v>
      </c>
    </row>
    <row spans="1:4" r="2">
      <c s="2" r="B2" t="s">
        <v>29</v>
      </c>
      <c s="2" r="C2" t="s">
        <v>30</v>
      </c>
      <c s="2" r="D2" t="s">
        <v>90</v>
      </c>
    </row>
    <row spans="1:4" r="3">
      <c s="3" r="A3" t="s">
        <v>1519</v>
      </c>
    </row>
    <row spans="1:4" r="4">
      <c s="4" r="A4" t="s">
        <v>1520</v>
      </c>
      <c s="7" r="B4" t="n">
        <v>-134112</v>
      </c>
      <c s="7" r="C4" t="n">
        <v>-56203</v>
      </c>
      <c s="7" r="D4" t="n">
        <v>-109063</v>
      </c>
    </row>
    <row spans="1:4" r="5">
      <c s="3" r="A5" t="s">
        <v>1521</v>
      </c>
    </row>
    <row spans="1:4" r="6">
      <c s="4" r="A6" t="s">
        <v>1522</v>
      </c>
      <c s="6" r="B6" t="n">
        <v>-16202</v>
      </c>
      <c s="6" r="C6" t="n">
        <v>-10773</v>
      </c>
      <c s="6" r="D6" t="n">
        <v>-1927</v>
      </c>
    </row>
    <row spans="1:4" r="7">
      <c s="4" r="A7" t="s">
        <v>1523</v>
      </c>
      <c s="7" r="B7" t="n">
        <v>-150314</v>
      </c>
      <c s="7" r="C7" t="n">
        <v>-66976</v>
      </c>
      <c s="7" r="D7" t="n">
        <v>-110990</v>
      </c>
    </row>
    <row spans="1:4" r="8">
      <c s="3" r="A8" t="s">
        <v>1524</v>
      </c>
    </row>
    <row spans="1:4" r="9">
      <c s="4" r="A9" t="s">
        <v>1525</v>
      </c>
      <c s="6" r="B9" t="n">
        <v>105896235</v>
      </c>
      <c s="6" r="C9" t="n">
        <v>103476614</v>
      </c>
      <c s="6" r="D9" t="n">
        <v>101854415</v>
      </c>
    </row>
    <row spans="1:4" r="10">
      <c s="4" r="A10" t="s">
        <v>1526</v>
      </c>
      <c s="9" r="B10" t="n">
        <v>-1.42</v>
      </c>
      <c s="9" r="C10" t="n">
        <v>-0.65</v>
      </c>
      <c s="9" r="D10" t="n">
        <v>-1.0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27</v>
      </c>
      <c s="2" r="B1" t="s">
        <v>1</v>
      </c>
    </row>
    <row spans="1:4" r="2">
      <c s="2" r="B2" t="s">
        <v>29</v>
      </c>
      <c s="2" r="C2" t="s">
        <v>30</v>
      </c>
      <c s="2" r="D2" t="s">
        <v>90</v>
      </c>
    </row>
    <row spans="1:4" r="3">
      <c s="4" r="A3" t="s">
        <v>1528</v>
      </c>
    </row>
    <row spans="1:4" r="4">
      <c s="4" r="A4" t="s">
        <v>1529</v>
      </c>
      <c s="6" r="B4" t="n">
        <v>1698569</v>
      </c>
      <c s="6" r="C4" t="n">
        <v>3437148</v>
      </c>
      <c s="6" r="D4" t="n">
        <v>2649796</v>
      </c>
    </row>
    <row spans="1:4" r="5">
      <c s="4" r="A5" t="s">
        <v>368</v>
      </c>
    </row>
    <row spans="1:4" r="6">
      <c s="4" r="A6" t="s">
        <v>1529</v>
      </c>
      <c s="6" r="B6" t="n">
        <v>6522556</v>
      </c>
      <c s="6" r="C6" t="n">
        <v>7950425</v>
      </c>
      <c s="6" r="D6" t="n">
        <v>847900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7</vt:i4>
      </vt:variant>
    </vt:vector>
  </ns0:HeadingPairs>
  <ns0:TitlesOfParts>
    <vt:vector xmlns:vt="http://schemas.openxmlformats.org/officeDocument/2006/docPropsVTypes" baseType="lpstr" size="107">
      <vt:lpstr>Document and Entity Information</vt:lpstr>
      <vt:lpstr>CONSOLIDATED BALANCE SHEETS</vt:lpstr>
      <vt:lpstr>CONSOLIDATED BALANCE SHEETS (Pa</vt:lpstr>
      <vt:lpstr>CONSOLIDATED STATEMENTS OF COMP</vt:lpstr>
      <vt:lpstr>CONSOLIDATED STATEMENTS OF CASH</vt:lpstr>
      <vt:lpstr>CONSOLIDATED STATEMENTS OF CHAN</vt:lpstr>
      <vt:lpstr>Description of Business</vt:lpstr>
      <vt:lpstr>Summary of Significant Accounti</vt:lpstr>
      <vt:lpstr>Cash and Cash Equivalents</vt:lpstr>
      <vt:lpstr>Accounts Receivable, Net</vt:lpstr>
      <vt:lpstr>Prepaid Expenses and Other Curr</vt:lpstr>
      <vt:lpstr>Vessels, Port Terminal and Othe</vt:lpstr>
      <vt:lpstr>Intangible Assets_Liabilities O</vt:lpstr>
      <vt:lpstr>Investments in Affiliates</vt:lpstr>
      <vt:lpstr>Accrued Expenses and Other Liab</vt:lpstr>
      <vt:lpstr>Borrowings</vt:lpstr>
      <vt:lpstr>Fair Value of Financial Instrum</vt:lpstr>
      <vt:lpstr>Employee Benefit Plans</vt:lpstr>
      <vt:lpstr>Commitments and Contingencies</vt:lpstr>
      <vt:lpstr>Leases</vt:lpstr>
      <vt:lpstr>Transactions with Related Parti</vt:lpstr>
      <vt:lpstr>Preferred and Common Stock</vt:lpstr>
      <vt:lpstr>Interest Expense and Finance Co</vt:lpstr>
      <vt:lpstr>Segment Information</vt:lpstr>
      <vt:lpstr>(Loss)_Earnings Per Common Shar</vt:lpstr>
      <vt:lpstr>Income Taxes</vt:lpstr>
      <vt:lpstr>Noncontrolling Interest</vt:lpstr>
      <vt:lpstr>Investments in Available-For-Sa</vt:lpstr>
      <vt:lpstr>Other Income - Other Expense</vt:lpstr>
      <vt:lpstr>Other Financial Information</vt:lpstr>
      <vt:lpstr>Subsequent Events</vt:lpstr>
      <vt:lpstr>Summary of Significant Accoun32</vt:lpstr>
      <vt:lpstr>Summary of Significant Accoun33</vt:lpstr>
      <vt:lpstr>Cash and Cash Equivalents (Tabl</vt:lpstr>
      <vt:lpstr>Accounts Receivable, Net (Table</vt:lpstr>
      <vt:lpstr>Prepaid Expenses and Other Cu36</vt:lpstr>
      <vt:lpstr>Vessels, Port Terminal and Ot37</vt:lpstr>
      <vt:lpstr>Intangible Assets_Liabilities38</vt:lpstr>
      <vt:lpstr>Investments in Affiliates (Tabl</vt:lpstr>
      <vt:lpstr>Accrued Expenses and Other Li40</vt:lpstr>
      <vt:lpstr>Borrowings (Tables)</vt:lpstr>
      <vt:lpstr>Fair Value of Financial Instr42</vt:lpstr>
      <vt:lpstr>Employee Benefit Plans (Tables)</vt:lpstr>
      <vt:lpstr>Leases (Tables)</vt:lpstr>
      <vt:lpstr>Interest Expense and Finance 45</vt:lpstr>
      <vt:lpstr>Segment Information (Tables)</vt:lpstr>
      <vt:lpstr>(Loss)_Earnings Per Common Sh47</vt:lpstr>
      <vt:lpstr>Other Financial Information (Ta</vt:lpstr>
      <vt:lpstr>Description of Business (Detail</vt:lpstr>
      <vt:lpstr>Description of Business - Relat</vt:lpstr>
      <vt:lpstr>Description of Business - Rel51</vt:lpstr>
      <vt:lpstr>Summary of Significant Accoun52</vt:lpstr>
      <vt:lpstr>Summary of Significant Accoun53</vt:lpstr>
      <vt:lpstr>Summary of Significant Accoun54</vt:lpstr>
      <vt:lpstr>Summary of Significant Accoun55</vt:lpstr>
      <vt:lpstr>Summary of Significant Accoun56</vt:lpstr>
      <vt:lpstr>Summary of Significant Accoun57</vt:lpstr>
      <vt:lpstr>Summary of Significant Accoun58</vt:lpstr>
      <vt:lpstr>Summary of Significant Accoun59</vt:lpstr>
      <vt:lpstr>Cash and Cash Equivalents (Ta60</vt:lpstr>
      <vt:lpstr>Accounts Receivable, Net (Tab61</vt:lpstr>
      <vt:lpstr>Accounts Receivable, Net - Prov</vt:lpstr>
      <vt:lpstr>Accounts Receivable, Net (Detai</vt:lpstr>
      <vt:lpstr>Prepaid Expenses and Other Cu64</vt:lpstr>
      <vt:lpstr>Vessels, Port Terminal and Ot65</vt:lpstr>
      <vt:lpstr>Vessels, Port Terminal and Ot66</vt:lpstr>
      <vt:lpstr>Vessels, Port Terminal and Ot67</vt:lpstr>
      <vt:lpstr>Intangible Assets_Liabilities68</vt:lpstr>
      <vt:lpstr>Intangible Assets_Liabilities69</vt:lpstr>
      <vt:lpstr>Intangible Assets_Liabilities70</vt:lpstr>
      <vt:lpstr>Intangible Assets_Liabilities71</vt:lpstr>
      <vt:lpstr>Investments in Affiliates (Ta72</vt:lpstr>
      <vt:lpstr>Investments in Affiliates (Deta</vt:lpstr>
      <vt:lpstr>Investments in Affiliates - Nav</vt:lpstr>
      <vt:lpstr>Accrued Expenses and Other Li75</vt:lpstr>
      <vt:lpstr>Borrowings (Table) (Details)</vt:lpstr>
      <vt:lpstr>Borrowings - Principal Payments</vt:lpstr>
      <vt:lpstr>Borrowings - Senior and Ship Mo</vt:lpstr>
      <vt:lpstr>Borrowings - Loan Facilities Na</vt:lpstr>
      <vt:lpstr>Borrowings - Additional Informa</vt:lpstr>
      <vt:lpstr>Borrowings - Repayment Terms an</vt:lpstr>
      <vt:lpstr>Fair Value of Financial Instr82</vt:lpstr>
      <vt:lpstr>Fair Value of Financial Instr83</vt:lpstr>
      <vt:lpstr>Fair Value of Financial Instr84</vt:lpstr>
      <vt:lpstr>Employee Benefit Plans (Table) </vt:lpstr>
      <vt:lpstr>Employee Benefit Plans - Additi</vt:lpstr>
      <vt:lpstr>Commitments and Contingencies (</vt:lpstr>
      <vt:lpstr>Leases - Navios Holdings Future</vt:lpstr>
      <vt:lpstr>Leases - Navios Holdings Futu89</vt:lpstr>
      <vt:lpstr>Leases (Details)</vt:lpstr>
      <vt:lpstr>Transactions with Related Par91</vt:lpstr>
      <vt:lpstr>Transactions with Related Par92</vt:lpstr>
      <vt:lpstr>Preferred and Common Stock (Det</vt:lpstr>
      <vt:lpstr>Interest Expense and Finance 94</vt:lpstr>
      <vt:lpstr>Segment Information (Table) (De</vt:lpstr>
      <vt:lpstr>Segment Information - Revenue b</vt:lpstr>
      <vt:lpstr>Segment Information (Details)</vt:lpstr>
      <vt:lpstr>(Loss)_Earnings Per Common Sh98</vt:lpstr>
      <vt:lpstr>(Loss)_Earnings Per Common Sh99</vt:lpstr>
      <vt:lpstr>Income Taxes (Details)</vt:lpstr>
      <vt:lpstr>Noncontrolling Interest (Detail</vt:lpstr>
      <vt:lpstr>Investments in Available-For102</vt:lpstr>
      <vt:lpstr>Other Income - Other Expense (D</vt:lpstr>
      <vt:lpstr>Other Financial Information - I</vt:lpstr>
      <vt:lpstr>Other Financial Information - B</vt:lpstr>
      <vt:lpstr>Other Financial Information - C</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5T17:15:13Z</dcterms:created>
  <dcterms:modified xmlns:dcterms="http://purl.org/dc/terms/" xmlns:xsi="http://www.w3.org/2001/XMLSchema-instance" xsi:type="dcterms:W3CDTF">2016-04-25T17:15:13Z</dcterms:modified>
  <dc:title xmlns:dc="http://purl.org/dc/elements/1.1/">Untitled</dc:title>
  <dc:description xmlns:dc="http://purl.org/dc/elements/1.1/"/>
  <dc:subject xmlns:dc="http://purl.org/dc/elements/1.1/"/>
  <cp:keywords/>
  <cp:category/>
</cp:coreProperties>
</file>